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REPORTING CURRENCY AND TRANSLAT" sheetId="11" state="visible" r:id="rId11"/>
    <sheet xmlns:r="http://schemas.openxmlformats.org/officeDocument/2006/relationships" name="SUMMARY OF SIGNIFICANT ACCOUNTI" sheetId="12" state="visible" r:id="rId12"/>
    <sheet xmlns:r="http://schemas.openxmlformats.org/officeDocument/2006/relationships" name="MERGERS, ACQUISITIONS, DISPOSAL" sheetId="13" state="visible" r:id="rId13"/>
    <sheet xmlns:r="http://schemas.openxmlformats.org/officeDocument/2006/relationships" name="CASH AND DUE FROM BANKS" sheetId="14" state="visible" r:id="rId14"/>
    <sheet xmlns:r="http://schemas.openxmlformats.org/officeDocument/2006/relationships" name="DEPOSITS WITH CENTRAL BANK" sheetId="15" state="visible" r:id="rId15"/>
    <sheet xmlns:r="http://schemas.openxmlformats.org/officeDocument/2006/relationships" name="SECURITIES PURCHASED UNDER AGRE" sheetId="16" state="visible" r:id="rId16"/>
    <sheet xmlns:r="http://schemas.openxmlformats.org/officeDocument/2006/relationships" name="INTEREST BEARING DEPOSITS WITH " sheetId="17" state="visible" r:id="rId17"/>
    <sheet xmlns:r="http://schemas.openxmlformats.org/officeDocument/2006/relationships" name="TRADING ASSETS" sheetId="18" state="visible" r:id="rId18"/>
    <sheet xmlns:r="http://schemas.openxmlformats.org/officeDocument/2006/relationships" name="DERIVATIVES" sheetId="19" state="visible" r:id="rId19"/>
    <sheet xmlns:r="http://schemas.openxmlformats.org/officeDocument/2006/relationships" name="INVESTMENT SECURITIES" sheetId="20" state="visible" r:id="rId20"/>
    <sheet xmlns:r="http://schemas.openxmlformats.org/officeDocument/2006/relationships" name="EQUITY METHOD INVESTMENTS" sheetId="21" state="visible" r:id="rId21"/>
    <sheet xmlns:r="http://schemas.openxmlformats.org/officeDocument/2006/relationships" name="LOANS AND ALLOWANCE FOR LOAN LO" sheetId="22" state="visible" r:id="rId22"/>
    <sheet xmlns:r="http://schemas.openxmlformats.org/officeDocument/2006/relationships" name="GOODWILL, SOFTWARE AND OTHER IN" sheetId="23" state="visible" r:id="rId23"/>
    <sheet xmlns:r="http://schemas.openxmlformats.org/officeDocument/2006/relationships" name="PREMISES AND EQUIPMENT AND LEAS" sheetId="24" state="visible" r:id="rId24"/>
    <sheet xmlns:r="http://schemas.openxmlformats.org/officeDocument/2006/relationships" name="OTHER ASSETS" sheetId="25" state="visible" r:id="rId25"/>
    <sheet xmlns:r="http://schemas.openxmlformats.org/officeDocument/2006/relationships" name="LONG-LIVED ASSETS HELD FOR SALE" sheetId="26" state="visible" r:id="rId26"/>
    <sheet xmlns:r="http://schemas.openxmlformats.org/officeDocument/2006/relationships" name="HELLENIC REPUBLIC BANK SUPPORT " sheetId="27" state="visible" r:id="rId27"/>
    <sheet xmlns:r="http://schemas.openxmlformats.org/officeDocument/2006/relationships" name="PLEDGED ASSETS" sheetId="28" state="visible" r:id="rId28"/>
    <sheet xmlns:r="http://schemas.openxmlformats.org/officeDocument/2006/relationships" name="DEPOSITS" sheetId="29" state="visible" r:id="rId29"/>
    <sheet xmlns:r="http://schemas.openxmlformats.org/officeDocument/2006/relationships" name="SECURITIES SOLD UNDER AGREEMENT" sheetId="30" state="visible" r:id="rId30"/>
    <sheet xmlns:r="http://schemas.openxmlformats.org/officeDocument/2006/relationships" name="ACCOUNTS PAYABLE, ACCRUED EXPEN" sheetId="31" state="visible" r:id="rId31"/>
    <sheet xmlns:r="http://schemas.openxmlformats.org/officeDocument/2006/relationships" name="INSURANCE RESERVES" sheetId="32" state="visible" r:id="rId32"/>
    <sheet xmlns:r="http://schemas.openxmlformats.org/officeDocument/2006/relationships" name="LONG-TERM DEBT" sheetId="33" state="visible" r:id="rId33"/>
    <sheet xmlns:r="http://schemas.openxmlformats.org/officeDocument/2006/relationships" name="CONTINGENTLY CONVERTIBLE DEBT" sheetId="34" state="visible" r:id="rId34"/>
    <sheet xmlns:r="http://schemas.openxmlformats.org/officeDocument/2006/relationships" name="COMMITMENTS AND CONTINGENCIES" sheetId="35" state="visible" r:id="rId35"/>
    <sheet xmlns:r="http://schemas.openxmlformats.org/officeDocument/2006/relationships" name="OTHER FEES AND COMMISSIONS" sheetId="36" state="visible" r:id="rId36"/>
    <sheet xmlns:r="http://schemas.openxmlformats.org/officeDocument/2006/relationships" name="NET TRADING LOSS" sheetId="37" state="visible" r:id="rId37"/>
    <sheet xmlns:r="http://schemas.openxmlformats.org/officeDocument/2006/relationships" name="OTHER NON-INTEREST INCOME" sheetId="38" state="visible" r:id="rId38"/>
    <sheet xmlns:r="http://schemas.openxmlformats.org/officeDocument/2006/relationships" name="OTHER NON-INTEREST EXPENSE" sheetId="39" state="visible" r:id="rId39"/>
    <sheet xmlns:r="http://schemas.openxmlformats.org/officeDocument/2006/relationships" name="INCOME TAX EXPENSE" sheetId="40" state="visible" r:id="rId40"/>
    <sheet xmlns:r="http://schemas.openxmlformats.org/officeDocument/2006/relationships" name="RELATED PARTY TRANSACTIONS" sheetId="41" state="visible" r:id="rId41"/>
    <sheet xmlns:r="http://schemas.openxmlformats.org/officeDocument/2006/relationships" name="PAID-IN CAPITAL" sheetId="42" state="visible" r:id="rId42"/>
    <sheet xmlns:r="http://schemas.openxmlformats.org/officeDocument/2006/relationships" name="REDEEMABLE NON-CONTROLLING INTE" sheetId="43" state="visible" r:id="rId43"/>
    <sheet xmlns:r="http://schemas.openxmlformats.org/officeDocument/2006/relationships" name="LOSS PER SHARE" sheetId="44" state="visible" r:id="rId44"/>
    <sheet xmlns:r="http://schemas.openxmlformats.org/officeDocument/2006/relationships" name="REGULATORY MATTERS" sheetId="45" state="visible" r:id="rId45"/>
    <sheet xmlns:r="http://schemas.openxmlformats.org/officeDocument/2006/relationships" name="FAIR VALUE OF FINANCIAL INSTRUM" sheetId="46" state="visible" r:id="rId46"/>
    <sheet xmlns:r="http://schemas.openxmlformats.org/officeDocument/2006/relationships" name="OFFSETTING" sheetId="47" state="visible" r:id="rId47"/>
    <sheet xmlns:r="http://schemas.openxmlformats.org/officeDocument/2006/relationships" name="SEGMENT INFORMATION" sheetId="48" state="visible" r:id="rId48"/>
    <sheet xmlns:r="http://schemas.openxmlformats.org/officeDocument/2006/relationships" name="SALARY AND EMPLOYEE BENEFITS" sheetId="49" state="visible" r:id="rId49"/>
    <sheet xmlns:r="http://schemas.openxmlformats.org/officeDocument/2006/relationships" name="ACCUMULATED OTHER COMPREHENSIVE" sheetId="50" state="visible" r:id="rId50"/>
    <sheet xmlns:r="http://schemas.openxmlformats.org/officeDocument/2006/relationships" name="FOREIGN EXCHANGE POSITION" sheetId="51" state="visible" r:id="rId51"/>
    <sheet xmlns:r="http://schemas.openxmlformats.org/officeDocument/2006/relationships" name="RESTATEMENT OF CONSOLIDATED FIN" sheetId="52" state="visible" r:id="rId52"/>
    <sheet xmlns:r="http://schemas.openxmlformats.org/officeDocument/2006/relationships" name="POST BALANCE SHEET EVENTS" sheetId="53" state="visible" r:id="rId53"/>
    <sheet xmlns:r="http://schemas.openxmlformats.org/officeDocument/2006/relationships" name="SUMMARY OF SIGNIFICANT ACCOUN54" sheetId="54" state="visible" r:id="rId54"/>
    <sheet xmlns:r="http://schemas.openxmlformats.org/officeDocument/2006/relationships" name="MERGERS, ACQUISITIONS, DISPOS55" sheetId="55" state="visible" r:id="rId55"/>
    <sheet xmlns:r="http://schemas.openxmlformats.org/officeDocument/2006/relationships" name="CASH AND DUE FROM BANKS (Tables" sheetId="56" state="visible" r:id="rId56"/>
    <sheet xmlns:r="http://schemas.openxmlformats.org/officeDocument/2006/relationships" name="INTEREST BEARING DEPOSITS WIT57" sheetId="57" state="visible" r:id="rId57"/>
    <sheet xmlns:r="http://schemas.openxmlformats.org/officeDocument/2006/relationships" name="TRADING ASSETS (Tables)" sheetId="58" state="visible" r:id="rId58"/>
    <sheet xmlns:r="http://schemas.openxmlformats.org/officeDocument/2006/relationships" name="DERIVATIVES (Tables)" sheetId="59" state="visible" r:id="rId59"/>
    <sheet xmlns:r="http://schemas.openxmlformats.org/officeDocument/2006/relationships" name="INVESTMENT SECURITIES (Tables)" sheetId="60" state="visible" r:id="rId60"/>
    <sheet xmlns:r="http://schemas.openxmlformats.org/officeDocument/2006/relationships" name="EQUITY METHOD INVESTMENTS (Tabl" sheetId="61" state="visible" r:id="rId61"/>
    <sheet xmlns:r="http://schemas.openxmlformats.org/officeDocument/2006/relationships" name="LOANS AND ALLOWANCE FOR LOAN 62" sheetId="62" state="visible" r:id="rId62"/>
    <sheet xmlns:r="http://schemas.openxmlformats.org/officeDocument/2006/relationships" name="GOODWILL, SOFTWARE AND OTHER 63" sheetId="63" state="visible" r:id="rId63"/>
    <sheet xmlns:r="http://schemas.openxmlformats.org/officeDocument/2006/relationships" name="PREMISES AND EQUIPMENT AND LE64" sheetId="64" state="visible" r:id="rId64"/>
    <sheet xmlns:r="http://schemas.openxmlformats.org/officeDocument/2006/relationships" name="OTHER ASSETS (Tables)" sheetId="65" state="visible" r:id="rId65"/>
    <sheet xmlns:r="http://schemas.openxmlformats.org/officeDocument/2006/relationships" name="LONG-LIVED ASSETS HELD FOR SA66" sheetId="66" state="visible" r:id="rId66"/>
    <sheet xmlns:r="http://schemas.openxmlformats.org/officeDocument/2006/relationships" name="DEPOSITS (Tables)" sheetId="67" state="visible" r:id="rId67"/>
    <sheet xmlns:r="http://schemas.openxmlformats.org/officeDocument/2006/relationships" name="SECURITIES SOLD UNDER AGREEME68" sheetId="68" state="visible" r:id="rId68"/>
    <sheet xmlns:r="http://schemas.openxmlformats.org/officeDocument/2006/relationships" name="ACCOUNTS PAYABLE, ACCRUED EXP69" sheetId="69" state="visible" r:id="rId69"/>
    <sheet xmlns:r="http://schemas.openxmlformats.org/officeDocument/2006/relationships" name="INSURANCE RESERVES (Tables)" sheetId="70" state="visible" r:id="rId70"/>
    <sheet xmlns:r="http://schemas.openxmlformats.org/officeDocument/2006/relationships" name="LONG-TERM DEBT (Tables)" sheetId="71" state="visible" r:id="rId71"/>
    <sheet xmlns:r="http://schemas.openxmlformats.org/officeDocument/2006/relationships" name="COMMITMENTS AND CONTINGENCIES (" sheetId="72" state="visible" r:id="rId72"/>
    <sheet xmlns:r="http://schemas.openxmlformats.org/officeDocument/2006/relationships" name="OTHER FEES AND COMMISSIONS (Tab" sheetId="73" state="visible" r:id="rId73"/>
    <sheet xmlns:r="http://schemas.openxmlformats.org/officeDocument/2006/relationships" name="OTHER NON-INTEREST INCOME (Tabl" sheetId="74" state="visible" r:id="rId74"/>
    <sheet xmlns:r="http://schemas.openxmlformats.org/officeDocument/2006/relationships" name="OTHER NON-INTEREST EXPENSE (Tab" sheetId="75" state="visible" r:id="rId75"/>
    <sheet xmlns:r="http://schemas.openxmlformats.org/officeDocument/2006/relationships" name="INCOME TAX EXPENSE (Tables)" sheetId="76" state="visible" r:id="rId76"/>
    <sheet xmlns:r="http://schemas.openxmlformats.org/officeDocument/2006/relationships" name="LOSS PER SHARE (Tables)" sheetId="77" state="visible" r:id="rId77"/>
    <sheet xmlns:r="http://schemas.openxmlformats.org/officeDocument/2006/relationships" name="REGULATORY MATTERS (Tables)" sheetId="78" state="visible" r:id="rId78"/>
    <sheet xmlns:r="http://schemas.openxmlformats.org/officeDocument/2006/relationships" name="FAIR VALUE OF FINANCIAL INSTR79" sheetId="79" state="visible" r:id="rId79"/>
    <sheet xmlns:r="http://schemas.openxmlformats.org/officeDocument/2006/relationships" name="OFFSETTING (Tables)" sheetId="80" state="visible" r:id="rId80"/>
    <sheet xmlns:r="http://schemas.openxmlformats.org/officeDocument/2006/relationships" name="SEGMENT INFORMATION (Tables)" sheetId="81" state="visible" r:id="rId81"/>
    <sheet xmlns:r="http://schemas.openxmlformats.org/officeDocument/2006/relationships" name="SALARY AND EMPLOYEE BENEFITS (T" sheetId="82" state="visible" r:id="rId82"/>
    <sheet xmlns:r="http://schemas.openxmlformats.org/officeDocument/2006/relationships" name="ACCUMULATED OTHER COMPREHENSI83" sheetId="83" state="visible" r:id="rId83"/>
    <sheet xmlns:r="http://schemas.openxmlformats.org/officeDocument/2006/relationships" name="RESTATEMENT OF CONSOLIDATED F84" sheetId="84" state="visible" r:id="rId84"/>
    <sheet xmlns:r="http://schemas.openxmlformats.org/officeDocument/2006/relationships" name="REPORTING CURRENCY AND TRANSL85" sheetId="85" state="visible" r:id="rId85"/>
    <sheet xmlns:r="http://schemas.openxmlformats.org/officeDocument/2006/relationships" name="MERGERS, ACQUISITIONS, DISPOS86" sheetId="86" state="visible" r:id="rId86"/>
    <sheet xmlns:r="http://schemas.openxmlformats.org/officeDocument/2006/relationships" name="CASH AND DUE FROM BANKS (Detail" sheetId="87" state="visible" r:id="rId87"/>
    <sheet xmlns:r="http://schemas.openxmlformats.org/officeDocument/2006/relationships" name="DEPOSITS WITH CENTRAL BANK (Det" sheetId="88" state="visible" r:id="rId88"/>
    <sheet xmlns:r="http://schemas.openxmlformats.org/officeDocument/2006/relationships" name="INTEREST BEARING DEPOSITS WIT89" sheetId="89" state="visible" r:id="rId89"/>
    <sheet xmlns:r="http://schemas.openxmlformats.org/officeDocument/2006/relationships" name="TRADING ASSETS (Details)" sheetId="90" state="visible" r:id="rId90"/>
    <sheet xmlns:r="http://schemas.openxmlformats.org/officeDocument/2006/relationships" name="DERIVATIVES (Details)" sheetId="91" state="visible" r:id="rId91"/>
    <sheet xmlns:r="http://schemas.openxmlformats.org/officeDocument/2006/relationships" name="INVESTMENT SECURITIES (Details)" sheetId="92" state="visible" r:id="rId92"/>
    <sheet xmlns:r="http://schemas.openxmlformats.org/officeDocument/2006/relationships" name="INVESTMENT SECURITIES (Details " sheetId="93" state="visible" r:id="rId93"/>
    <sheet xmlns:r="http://schemas.openxmlformats.org/officeDocument/2006/relationships" name="EQUITY METHOD INVESTMENTS (Deta" sheetId="94" state="visible" r:id="rId94"/>
    <sheet xmlns:r="http://schemas.openxmlformats.org/officeDocument/2006/relationships" name="LOANS AND ALLOWANCE FOR LOAN 95" sheetId="95" state="visible" r:id="rId95"/>
    <sheet xmlns:r="http://schemas.openxmlformats.org/officeDocument/2006/relationships" name="LOANS AND ALLOWANCE FOR LOAN 96" sheetId="96" state="visible" r:id="rId96"/>
    <sheet xmlns:r="http://schemas.openxmlformats.org/officeDocument/2006/relationships" name="LOANS AND ALLOWANCE FOR LOAN 97" sheetId="97" state="visible" r:id="rId97"/>
    <sheet xmlns:r="http://schemas.openxmlformats.org/officeDocument/2006/relationships" name="GOODWILL, SOFTWARE AND OTHER 98" sheetId="98" state="visible" r:id="rId98"/>
    <sheet xmlns:r="http://schemas.openxmlformats.org/officeDocument/2006/relationships" name="GOODWILL, SOFTWARE AND OTHER 99" sheetId="99" state="visible" r:id="rId99"/>
    <sheet xmlns:r="http://schemas.openxmlformats.org/officeDocument/2006/relationships" name="PREMISES AND EQUIPMENT AND L100" sheetId="100" state="visible" r:id="rId100"/>
    <sheet xmlns:r="http://schemas.openxmlformats.org/officeDocument/2006/relationships" name="OTHER ASSETS (Details)" sheetId="101" state="visible" r:id="rId101"/>
    <sheet xmlns:r="http://schemas.openxmlformats.org/officeDocument/2006/relationships" name="LONG-LIVED ASSETS HELD FOR S102" sheetId="102" state="visible" r:id="rId102"/>
    <sheet xmlns:r="http://schemas.openxmlformats.org/officeDocument/2006/relationships" name="HELLENIC REPUBLIC BANK SUPPO103" sheetId="103" state="visible" r:id="rId103"/>
    <sheet xmlns:r="http://schemas.openxmlformats.org/officeDocument/2006/relationships" name="PLEDGED ASSETS (Details)" sheetId="104" state="visible" r:id="rId104"/>
    <sheet xmlns:r="http://schemas.openxmlformats.org/officeDocument/2006/relationships" name="DEPOSITS (Details)" sheetId="105" state="visible" r:id="rId105"/>
    <sheet xmlns:r="http://schemas.openxmlformats.org/officeDocument/2006/relationships" name="SECURITIES SOLD UNDER AGREEM106" sheetId="106" state="visible" r:id="rId106"/>
    <sheet xmlns:r="http://schemas.openxmlformats.org/officeDocument/2006/relationships" name="OTHER BORROWED FUNDS (Details)" sheetId="107" state="visible" r:id="rId107"/>
    <sheet xmlns:r="http://schemas.openxmlformats.org/officeDocument/2006/relationships" name="ACCOUNTS PAYABLE, ACCRUED EX108" sheetId="108" state="visible" r:id="rId108"/>
    <sheet xmlns:r="http://schemas.openxmlformats.org/officeDocument/2006/relationships" name="INSURANCE RESERVES (Details)" sheetId="109" state="visible" r:id="rId109"/>
    <sheet xmlns:r="http://schemas.openxmlformats.org/officeDocument/2006/relationships" name="LONG-TERM DEBT (Details)" sheetId="110" state="visible" r:id="rId110"/>
    <sheet xmlns:r="http://schemas.openxmlformats.org/officeDocument/2006/relationships" name="LONG-TERM DEBT (Details 2)" sheetId="111" state="visible" r:id="rId111"/>
    <sheet xmlns:r="http://schemas.openxmlformats.org/officeDocument/2006/relationships" name="LONG-TERM DEBT (Details 3)" sheetId="112" state="visible" r:id="rId112"/>
    <sheet xmlns:r="http://schemas.openxmlformats.org/officeDocument/2006/relationships" name="CONTINGENTLY CONVERTIBLE DEBT (" sheetId="113" state="visible" r:id="rId113"/>
    <sheet xmlns:r="http://schemas.openxmlformats.org/officeDocument/2006/relationships" name="COMMITMENTS AND CONTINGENCIE114" sheetId="114" state="visible" r:id="rId114"/>
    <sheet xmlns:r="http://schemas.openxmlformats.org/officeDocument/2006/relationships" name="OTHER FEES AND COMMISSIONS (Det" sheetId="115" state="visible" r:id="rId115"/>
    <sheet xmlns:r="http://schemas.openxmlformats.org/officeDocument/2006/relationships" name="NET TRADING LOSS (Details)" sheetId="116" state="visible" r:id="rId116"/>
    <sheet xmlns:r="http://schemas.openxmlformats.org/officeDocument/2006/relationships" name="OTHER NON-INTEREST INCOME (Deta" sheetId="117" state="visible" r:id="rId117"/>
    <sheet xmlns:r="http://schemas.openxmlformats.org/officeDocument/2006/relationships" name="OTHER NON-INTEREST EXPENSE (Det" sheetId="118" state="visible" r:id="rId118"/>
    <sheet xmlns:r="http://schemas.openxmlformats.org/officeDocument/2006/relationships" name="INCOME TAX EXPENSE (Details)" sheetId="119" state="visible" r:id="rId119"/>
    <sheet xmlns:r="http://schemas.openxmlformats.org/officeDocument/2006/relationships" name="RELATED PARTY TRANSACTIONS (Det" sheetId="120" state="visible" r:id="rId120"/>
    <sheet xmlns:r="http://schemas.openxmlformats.org/officeDocument/2006/relationships" name="PAID-IN CAPITAL (Details)" sheetId="121" state="visible" r:id="rId121"/>
    <sheet xmlns:r="http://schemas.openxmlformats.org/officeDocument/2006/relationships" name="REDEEMABLE NON-CONTROLLING I122" sheetId="122" state="visible" r:id="rId122"/>
    <sheet xmlns:r="http://schemas.openxmlformats.org/officeDocument/2006/relationships" name="LOSS PER SHARE (Details)" sheetId="123" state="visible" r:id="rId123"/>
    <sheet xmlns:r="http://schemas.openxmlformats.org/officeDocument/2006/relationships" name="REGULATORY MATTERS (Details)" sheetId="124" state="visible" r:id="rId124"/>
    <sheet xmlns:r="http://schemas.openxmlformats.org/officeDocument/2006/relationships" name="FAIR VALUE OF FINANCIAL INST125" sheetId="125" state="visible" r:id="rId125"/>
    <sheet xmlns:r="http://schemas.openxmlformats.org/officeDocument/2006/relationships" name="OFFSETTING (Details)" sheetId="126" state="visible" r:id="rId126"/>
    <sheet xmlns:r="http://schemas.openxmlformats.org/officeDocument/2006/relationships" name="SEGMENT INFORMATION (Details)" sheetId="127" state="visible" r:id="rId127"/>
    <sheet xmlns:r="http://schemas.openxmlformats.org/officeDocument/2006/relationships" name="SALARY AND EMPLOYEE BENEFITS (D" sheetId="128" state="visible" r:id="rId128"/>
    <sheet xmlns:r="http://schemas.openxmlformats.org/officeDocument/2006/relationships" name="ACCUMULATED OTHER COMPREHENS129" sheetId="129" state="visible" r:id="rId129"/>
    <sheet xmlns:r="http://schemas.openxmlformats.org/officeDocument/2006/relationships" name="FOREIGN EXCHANGE POSITION (Deta" sheetId="130" state="visible" r:id="rId130"/>
    <sheet xmlns:r="http://schemas.openxmlformats.org/officeDocument/2006/relationships" name="RESTATEMENT OF CONSOLIDATED 131" sheetId="131" state="visible" r:id="rId131"/>
    <sheet xmlns:r="http://schemas.openxmlformats.org/officeDocument/2006/relationships" name="Uncategorized Items - nbg-20161" sheetId="132" state="visible" r:id="rId132"/>
  </sheets>
  <definedNames/>
  <calcPr calcId="124519" fullCalcOnLoad="1"/>
</workbook>
</file>

<file path=xl/sharedStrings.xml><?xml version="1.0" encoding="utf-8"?>
<sst xmlns="http://schemas.openxmlformats.org/spreadsheetml/2006/main" uniqueCount="2321">
  <si>
    <t>DOCUMENT AND ENTITY INFORMATION</t>
  </si>
  <si>
    <t>12 Months Ended</t>
  </si>
  <si>
    <t>Dec. 31, 2016shares</t>
  </si>
  <si>
    <t>Document And Entity Information [Abstract]</t>
  </si>
  <si>
    <t>Entity registrant name</t>
  </si>
  <si>
    <t>NATIONAL BANK OF GREECE SA</t>
  </si>
  <si>
    <t>Entity central index key</t>
  </si>
  <si>
    <t>Document type</t>
  </si>
  <si>
    <t>20-F</t>
  </si>
  <si>
    <t>Document period end date</t>
  </si>
  <si>
    <t>Dec. 31,
		2016</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Document Fiscal Year Focus</t>
  </si>
  <si>
    <t>Document Fiscal Period Focus</t>
  </si>
  <si>
    <t>FY</t>
  </si>
  <si>
    <t>Entity common stock shares outstanding</t>
  </si>
  <si>
    <t>CONSOLIDATED BALANCE SHEETS € in Millions, $ in Millions</t>
  </si>
  <si>
    <t>Dec. 31, 2016EUR (€)</t>
  </si>
  <si>
    <t>Dec. 31, 2016USD ($)</t>
  </si>
  <si>
    <t>Dec. 31, 2015EUR (€)</t>
  </si>
  <si>
    <t>[1]</t>
  </si>
  <si>
    <t>ASSETS</t>
  </si>
  <si>
    <t>Cash and due from banks</t>
  </si>
  <si>
    <t>Deposits with Central Bank</t>
  </si>
  <si>
    <t>Securities purchased under agreements to resell</t>
  </si>
  <si>
    <t>Interest bearing deposits with banks</t>
  </si>
  <si>
    <t>Trading assets</t>
  </si>
  <si>
    <t>Derivative assets</t>
  </si>
  <si>
    <t>[2]</t>
  </si>
  <si>
    <t>[2],[3]</t>
  </si>
  <si>
    <t>Available-for-sale securities</t>
  </si>
  <si>
    <t>Held-to-maturity securities</t>
  </si>
  <si>
    <t>Equity method investments</t>
  </si>
  <si>
    <t>Loans</t>
  </si>
  <si>
    <t>Less: Allowance for loan losses</t>
  </si>
  <si>
    <t>Net Loans</t>
  </si>
  <si>
    <t>Goodwill</t>
  </si>
  <si>
    <t>Software and other intangibles</t>
  </si>
  <si>
    <t>Premises and equipment</t>
  </si>
  <si>
    <t>Accrued interest receivable</t>
  </si>
  <si>
    <t>Other assets (include EUR 307 million and EUR 290 million at December 31, 2015 and 2016, respectively, measured at fair value)</t>
  </si>
  <si>
    <t>[4]</t>
  </si>
  <si>
    <t>Long-lived assets held for sale</t>
  </si>
  <si>
    <t>TOTAL ASSETS</t>
  </si>
  <si>
    <t>LIABILITIES AND SHAREHOLDERS EQUITY / (ACCUMULATED DEFICIT)</t>
  </si>
  <si>
    <t>Interest bearing deposits (include EUR 2 million and EUR 527 million at December 31, 2015 and 2016, respectively, measured at fair value)</t>
  </si>
  <si>
    <t>Non-interest bearing deposits</t>
  </si>
  <si>
    <t>Total deposits</t>
  </si>
  <si>
    <t>Securities sold under agreements to repurchase</t>
  </si>
  <si>
    <t>Derivative liabilities</t>
  </si>
  <si>
    <t>Other borrowed funds</t>
  </si>
  <si>
    <t>Accounts payable, accrued expenses and other liabilities</t>
  </si>
  <si>
    <t>[5]</t>
  </si>
  <si>
    <t>Insurance reserves</t>
  </si>
  <si>
    <t>Long-term debt Long-term debt (includes EUR 826 million and NIL at December 31, 2015 and 2016, respectively, measured at fair value)</t>
  </si>
  <si>
    <t>Contingently convertible debt</t>
  </si>
  <si>
    <t>Liabilities directly associated with long-lived assets held- for-sale</t>
  </si>
  <si>
    <t>Total liabilities</t>
  </si>
  <si>
    <t>NBG shareholders equity / (accumulated deficit)</t>
  </si>
  <si>
    <t>Common stock, par value of EUR 0.30 (shares authorized, issued and outstanding: 9,147,151,527 and 9,147,151,527 at December 31, 2015 and 2016 respectively)</t>
  </si>
  <si>
    <t>Additional paid-in capital</t>
  </si>
  <si>
    <t>Accumulated deficit</t>
  </si>
  <si>
    <t>Accumulated other comprehensive loss</t>
  </si>
  <si>
    <t>Treasury stock, at cost (2,001,463 and 2,410,995 shares at December 31, 2015 and 2016 respectively)</t>
  </si>
  <si>
    <t>Total NBG shareholders equity / accumulated deficit</t>
  </si>
  <si>
    <t>Non-controlling interest</t>
  </si>
  <si>
    <t>Total equity / (accumulated deficit)</t>
  </si>
  <si>
    <t>TOTAL LIABILITIES AND EQUITY / (ACCUMULATED DEFICIT)</t>
  </si>
  <si>
    <t>Please see Note 43 for information regarding the restatement</t>
  </si>
  <si>
    <t>Includes both long and short derivative positions.</t>
  </si>
  <si>
    <t>[3]</t>
  </si>
  <si>
    <t>Please see Note 43 for information regarding the restatement.</t>
  </si>
  <si>
    <t>Information relating to restatement is disclosed in Note 43.</t>
  </si>
  <si>
    <t>Restated</t>
  </si>
  <si>
    <t>CONSOLIDATED BALANCE SHEETS (Parentheticals) - EUR (€) € in Millions</t>
  </si>
  <si>
    <t>Dec. 31, 2016</t>
  </si>
  <si>
    <t>Dec. 31, 2015</t>
  </si>
  <si>
    <t>Consolidated Statement Of Financial Position Parentheticals [Abstract]</t>
  </si>
  <si>
    <t>Interest bearing deposits measured at fair value</t>
  </si>
  <si>
    <t>Long-term debt measured at fair value</t>
  </si>
  <si>
    <t>Common Stock Par Or Stated Value Per Share</t>
  </si>
  <si>
    <t>Treasury stock shares outstanding</t>
  </si>
  <si>
    <t>Common stock issued</t>
  </si>
  <si>
    <t>Other Assets</t>
  </si>
  <si>
    <t>CONSOLIDATED STATEMENTS OF INCOME AND COMPREHENSIVE INCOME € in Millions, $ in Millions</t>
  </si>
  <si>
    <t>Dec. 31, 2016EUR (€)€ / shares</t>
  </si>
  <si>
    <t>Dec. 31, 2016USD ($)$ / shares</t>
  </si>
  <si>
    <t>Dec. 31, 2015EUR (€)€ / shares</t>
  </si>
  <si>
    <t>Dec. 31, 2014EUR (€)€ / shares</t>
  </si>
  <si>
    <t>Interest Income:</t>
  </si>
  <si>
    <t>Securities available-for-sale</t>
  </si>
  <si>
    <t>Securities held-to-maturity</t>
  </si>
  <si>
    <t>Interest-bearing deposits with banks</t>
  </si>
  <si>
    <t>Other</t>
  </si>
  <si>
    <t>Total interest income</t>
  </si>
  <si>
    <t>Interest Expense:</t>
  </si>
  <si>
    <t>Deposits</t>
  </si>
  <si>
    <t>Long-term debt</t>
  </si>
  <si>
    <t>Total interest expense</t>
  </si>
  <si>
    <t>Net interest income before provision for loan losses</t>
  </si>
  <si>
    <t>Provision for loan losses</t>
  </si>
  <si>
    <t>Net interest income after provision for loan losses</t>
  </si>
  <si>
    <t>Non-interest income /(loss):</t>
  </si>
  <si>
    <t>Credit card fees</t>
  </si>
  <si>
    <t>Service charges on deposit accounts</t>
  </si>
  <si>
    <t>Other fees and commissions</t>
  </si>
  <si>
    <t>Net trading gain/(loss)</t>
  </si>
  <si>
    <t>Equity in earnings of investees and realized gains/(losses) on disposal of equity method investments</t>
  </si>
  <si>
    <t>Other non-interest income</t>
  </si>
  <si>
    <t>Total non-interest income / (loss) excluding gains / losses on investment securities</t>
  </si>
  <si>
    <t>Net realized gains/(losses) on sales of available-for-sale securities</t>
  </si>
  <si>
    <t>Other-Than-Temporary Impairment (of which NIL was recognized in OCI)</t>
  </si>
  <si>
    <t>Net gains / (losses) on available for sale and held to maturitity securities</t>
  </si>
  <si>
    <t>Total non-interest income / (loss)</t>
  </si>
  <si>
    <t>Non-interest expense:</t>
  </si>
  <si>
    <t>Salaries and employee benefits</t>
  </si>
  <si>
    <t>Occupancy expenses</t>
  </si>
  <si>
    <t>Equipment expenses</t>
  </si>
  <si>
    <t>Depreciation of premises and equipment</t>
  </si>
  <si>
    <t>Amortization of intangible assets</t>
  </si>
  <si>
    <t>Impairment of goodwill</t>
  </si>
  <si>
    <t>Deposit insurance premium</t>
  </si>
  <si>
    <t>Other non-interest expense</t>
  </si>
  <si>
    <t>Total non-interest expense</t>
  </si>
  <si>
    <t>Loss before income tax</t>
  </si>
  <si>
    <t>Income tax (expense) / credit</t>
  </si>
  <si>
    <t>Income / (loss) from continuing operations</t>
  </si>
  <si>
    <t>Income / (loss) from discontinuing operations</t>
  </si>
  <si>
    <t>Net income / (loss)</t>
  </si>
  <si>
    <t>Less: Net (income) / loss attributable to the non-controlling interest</t>
  </si>
  <si>
    <t>NET INCOME / (LOSS) attributable to NBG shareholders</t>
  </si>
  <si>
    <t>Net loss</t>
  </si>
  <si>
    <t>Net (losses)/gains from foreign currency translation adjustments:</t>
  </si>
  <si>
    <t>Foreign currency translation adjustments reclassified to income statement related to disposed subsidiaries</t>
  </si>
  <si>
    <t>Other foreign currency translation adjustments</t>
  </si>
  <si>
    <t>Total net (losses)/gains from foreign currency translation</t>
  </si>
  <si>
    <t>Net (losses)/gains on available-for-sale securities:</t>
  </si>
  <si>
    <t>Net unrealized holding (losses)/gains during the period (net of tax expense/(benefit) of: EUR (15) million in 2014, EUR 27 million in 2015 and EUR 91 million in 2016)</t>
  </si>
  <si>
    <t>Reclassification to income statement due to disposal of subsidiaries (net of tax expense/(benefit) of: EUR NIL million in 2014, EUR NIL million in 2015 and EUR 23 million in 2016)</t>
  </si>
  <si>
    <t>Less: reclassification adjustment for net (gains)/losses included in net income (net of tax (expense)/benefit of: EUR (28) million in 2014, EUR (4) million in 2015 and EUR (26) million in 2016)</t>
  </si>
  <si>
    <t>Less: Reclassification adjustment for other-than-temporary impairment of available-for-sale securities (net of tax benefit of EUR 1 million in 2014, EUR 10 million in 2015 and EUR 2 million in 2016)</t>
  </si>
  <si>
    <t>Total net (losses)/gains on available-for-sale securities</t>
  </si>
  <si>
    <t>Net (losses)/gains on pension (liability)/asset:</t>
  </si>
  <si>
    <t>Reclassification to income statement due to disposal of subsidiaries</t>
  </si>
  <si>
    <t>Pension (liability)/asset (net of tax expense/(benefit) of EUR (6) million in 2014, EUR 6 million in 2015 and EUR (3) million in 2016)</t>
  </si>
  <si>
    <t>Total net (losses)/gains on pension (liability)/asset</t>
  </si>
  <si>
    <t>Total other comprehensive income / (loss), net of tax</t>
  </si>
  <si>
    <t>Comprehensive (loss) / income</t>
  </si>
  <si>
    <t>Less: Comprehensive income attributable to the non-controlling interest</t>
  </si>
  <si>
    <t>Comprehensive (loss) / income attributable to NBG shareholders</t>
  </si>
  <si>
    <t>Earnings / Loss per share</t>
  </si>
  <si>
    <t>Basic and diluted LPS from continuing operations | (per share)</t>
  </si>
  <si>
    <t>Basic and diluted LPS from continuing and discontinued operations | (per share)</t>
  </si>
  <si>
    <t>CONSOLIDATED STATEMENTS OF INCOME AND COMPREHENSIVE INCOME (Parentheticals) - EUR (€) € in Millions</t>
  </si>
  <si>
    <t>Dec. 31, 2014</t>
  </si>
  <si>
    <t>Income Statement And Comprehensive Income Statement Parentheticals [Abstract]</t>
  </si>
  <si>
    <t>Tax expense/(benefit) on net unrealized holding gains (losses)</t>
  </si>
  <si>
    <t>Tax expense/(benefit) on reclassification adjustment for net (gains)/losses included in net income</t>
  </si>
  <si>
    <t>Tax benefit on reclassification adjustment for impairment of available-for-sale securities</t>
  </si>
  <si>
    <t>Tax expense/(benefit) on pension (liability)/asset</t>
  </si>
  <si>
    <t>Tax expense on reclassification due to disposal of subsidiaries</t>
  </si>
  <si>
    <t>CONSOLIDATED STATEMENT OF EQUITY € in Millions, $ in Millions</t>
  </si>
  <si>
    <t>EUR (€)</t>
  </si>
  <si>
    <t>USD ($)</t>
  </si>
  <si>
    <t>Common StockEUR (€)</t>
  </si>
  <si>
    <t>Common StockUSD ($)</t>
  </si>
  <si>
    <t>Preferred StockEUR (€)</t>
  </si>
  <si>
    <t>Preferred StockUSD ($)</t>
  </si>
  <si>
    <t>Additional Paid In CapitalEUR (€)</t>
  </si>
  <si>
    <t>Additional Paid In CapitalUSD ($)</t>
  </si>
  <si>
    <t>Accumulated SurplusEUR (€)</t>
  </si>
  <si>
    <t>Accumulated SurplusUSD ($)</t>
  </si>
  <si>
    <t>Accumulated Other Comprehensive Income (Loss)EUR (€)</t>
  </si>
  <si>
    <t>Accumulated Other Comprehensive Income (Loss)USD ($)</t>
  </si>
  <si>
    <t>Treasury StockEUR (€)</t>
  </si>
  <si>
    <t>Treasury StockUSD ($)</t>
  </si>
  <si>
    <t>Noncontrolling InterestEUR (€)</t>
  </si>
  <si>
    <t>Noncontrolling InterestUSD ($)</t>
  </si>
  <si>
    <t>Redeemable Noncontroling Interest Temporary Equity [Member]EUR (€)</t>
  </si>
  <si>
    <t>Redeemable Noncontroling Interest Temporary Equity [Member]USD ($)</t>
  </si>
  <si>
    <t>Balance at beginning of year at Dec. 31, 2013</t>
  </si>
  <si>
    <t>Changes of non-controlling interest due to acquisitions, establishments, capital contributions and changes in subsidiaries shareholding</t>
  </si>
  <si>
    <t>Purchase of subsidiaries shares from non-controlling interest</t>
  </si>
  <si>
    <t>Net Income Loss</t>
  </si>
  <si>
    <t>Net change in fair value of securities available for sale</t>
  </si>
  <si>
    <t>Issuance of shares through a rights issue and a non-rights issue</t>
  </si>
  <si>
    <t>Sale of treasury stock</t>
  </si>
  <si>
    <t>Purchase of treasury stock</t>
  </si>
  <si>
    <t>New redeemable non-controlling interest, redemption of redeemable non-controlling interest and changes in the redemption amount of redeemable non-controlling interests</t>
  </si>
  <si>
    <t>Balance at end of year at Dec. 31, 2014</t>
  </si>
  <si>
    <t>Pension liability</t>
  </si>
  <si>
    <t>Issue costs for the issuance of shares, net of tax</t>
  </si>
  <si>
    <t>Redemption of redeemable NCI</t>
  </si>
  <si>
    <t>Changes in the redemption amount of redeemable NCI</t>
  </si>
  <si>
    <t>Reduction of par value per share</t>
  </si>
  <si>
    <t>Reverse split of the common stock</t>
  </si>
  <si>
    <t>Balance at end of year at Dec. 31, 2015</t>
  </si>
  <si>
    <t>Conversion of preference shares to Common shares</t>
  </si>
  <si>
    <t>Dividends paid to non-controlling interests</t>
  </si>
  <si>
    <t>Balance at end of year at Dec. 31, 2016</t>
  </si>
  <si>
    <t>CONSOLIDATED STATEMENT OF EQUITY (Parentheticals)</t>
  </si>
  <si>
    <t>Dec. 31, 2016€ / sharesshares</t>
  </si>
  <si>
    <t>Dec. 31, 2015€ / sharesshares</t>
  </si>
  <si>
    <t>Dec. 31, 2014€ / sharesshares</t>
  </si>
  <si>
    <t>Dec. 31, 2015€ / shares</t>
  </si>
  <si>
    <t>Common stock - Number of shares</t>
  </si>
  <si>
    <t>Common stock - Par value per share | € / shares</t>
  </si>
  <si>
    <t>Treasury stock - Number of shares</t>
  </si>
  <si>
    <t>Par value of ordinary shares distributed | € / shares</t>
  </si>
  <si>
    <t>Share options exercised - Par value per share option exercised | € / shares</t>
  </si>
  <si>
    <t>Common Stock</t>
  </si>
  <si>
    <t>Issuance of common stock - Number of shares</t>
  </si>
  <si>
    <t>Stock split convertion rate</t>
  </si>
  <si>
    <t>Reduction of par value per share after reverse split new price | € / shares</t>
  </si>
  <si>
    <t>Issuance through convertion of preference shares</t>
  </si>
  <si>
    <t>Issuance through convertion of preference shares - Par value | € / shares</t>
  </si>
  <si>
    <t>Preferred Stock | Preferred Stock [Member]</t>
  </si>
  <si>
    <t>Preferred stock - Number of shares</t>
  </si>
  <si>
    <t>Preferred stock - Par value per share | € / shares</t>
  </si>
  <si>
    <t>Convertion to common stock</t>
  </si>
  <si>
    <t>Convertion to common stock - Par value | € / shares</t>
  </si>
  <si>
    <t>Issuance of preferred stock - Par value per share | € / shares</t>
  </si>
  <si>
    <t>Preferred Stock | Greek State Preferred Stock [Member]</t>
  </si>
  <si>
    <t>Additional Paid In Capital</t>
  </si>
  <si>
    <t>Treasury Stock</t>
  </si>
  <si>
    <t>Treasury stock - Sales</t>
  </si>
  <si>
    <t>Treasury stock - Purchases</t>
  </si>
  <si>
    <t>CONSOLIDATED STATEMENTS OF CASH FLOWS € in Millions, $ in Millions</t>
  </si>
  <si>
    <t>Dec. 31, 2014EUR (€)</t>
  </si>
  <si>
    <t>Cash flows from Operating Activities:</t>
  </si>
  <si>
    <t>Earnings / (loss) per share</t>
  </si>
  <si>
    <t>Adjustments to reconcile net income/(loss) to net cash provided by/(used in) operating activities:</t>
  </si>
  <si>
    <t>Net (gains)/loss on sale of premises and foreclosed assets</t>
  </si>
  <si>
    <t>Other Than Temporary Impairment of AFS and HTM securities</t>
  </si>
  <si>
    <t>Amortization of software and other intangibles</t>
  </si>
  <si>
    <t>Net cash provided by/(used in):</t>
  </si>
  <si>
    <t>Cash and due from banks at beginning of year</t>
  </si>
  <si>
    <t>Cash and due from banks at end of year</t>
  </si>
  <si>
    <t>Continuing Discontinuing Operations [Member]</t>
  </si>
  <si>
    <t>Net realized (gain)/loss on sales of available-for-sale securities</t>
  </si>
  <si>
    <t>Equity in earnings of equity method investees</t>
  </si>
  <si>
    <t>Impairment of equity method investments</t>
  </si>
  <si>
    <t>Provision for deferred income taxes</t>
  </si>
  <si>
    <t>Net gains on the disposal of subsidiaries</t>
  </si>
  <si>
    <t>Net (gain)/loss from changes in fair value of financial instruments designated at fair value</t>
  </si>
  <si>
    <t>Gain on debt extinguishment</t>
  </si>
  <si>
    <t>Gain from bargain purchase on business combination</t>
  </si>
  <si>
    <t>Interest on financing obligation from sale of real estate</t>
  </si>
  <si>
    <t>Impairment of assets classified as held for sale</t>
  </si>
  <si>
    <t>Other non cash items including provisions for contingencies and impairment of other assets</t>
  </si>
  <si>
    <t>Changes in assets and liabilities</t>
  </si>
  <si>
    <t>Trading assets, derivative instruments and financial assets market-to-market through the profit and loss</t>
  </si>
  <si>
    <t>Other assets</t>
  </si>
  <si>
    <t>Cash flows provided by/(used in) operating activities</t>
  </si>
  <si>
    <t>Activities in available-for-sale securities:</t>
  </si>
  <si>
    <t>Purchases</t>
  </si>
  <si>
    <t>Sales proceeds</t>
  </si>
  <si>
    <t>Maturities, prepayments and calls</t>
  </si>
  <si>
    <t>Activities in held-to-maturity securities:</t>
  </si>
  <si>
    <t>Acquisition of subsidiaries</t>
  </si>
  <si>
    <t>Disposal of subsidiaries, net of cash disposed</t>
  </si>
  <si>
    <t>Purchases of premises and equipment and intagibles</t>
  </si>
  <si>
    <t>Proceeds from sales of premises and equipment and intagibles</t>
  </si>
  <si>
    <t>Disposals / (acquisitions) of equity investments</t>
  </si>
  <si>
    <t>Net cash provided by (used in):</t>
  </si>
  <si>
    <t>Deposits with central bank</t>
  </si>
  <si>
    <t>Loan origination and principal collections</t>
  </si>
  <si>
    <t>Cash flows provided by / (used in) investing activities</t>
  </si>
  <si>
    <t>Cash flows from Financing Activities:</t>
  </si>
  <si>
    <t>Proceeds from issuance of long-term debt</t>
  </si>
  <si>
    <t>Principal repayments and retirements of long-term debt</t>
  </si>
  <si>
    <t>Proceeds from issuance of common and preferred stock (net of issue costs of EUR 74 million in 2014, EUR 32 million in 2015 and EUR 30 million in 2016 relating to 2015 issuance)</t>
  </si>
  <si>
    <t>Repayment of the convertible securities issued by the Bank to HFSF</t>
  </si>
  <si>
    <t>Purchases of treasury stock</t>
  </si>
  <si>
    <t>Proceeds from sales of treasury stock</t>
  </si>
  <si>
    <t>Acquisition of and increase of controlling interest in subsidiary companies</t>
  </si>
  <si>
    <t>Sale of Real Estate accounted for as financing obligation</t>
  </si>
  <si>
    <t>Disposal of subsidiary shareholding without loss of control</t>
  </si>
  <si>
    <t>Cash flows provided by/(used in) financing activities</t>
  </si>
  <si>
    <t>Effect of exchange rate change on cash and due from banks</t>
  </si>
  <si>
    <t>Net increase/(decrease) in cash and due from banks</t>
  </si>
  <si>
    <t>Cash paid for:</t>
  </si>
  <si>
    <t>Income taxes</t>
  </si>
  <si>
    <t>Interest</t>
  </si>
  <si>
    <t>Supplemental schedule of non cash investing and financing activities:</t>
  </si>
  <si>
    <t>Common share capital increase of EUR 2,673 million out of which EUR 676 million through subscription in kind (see Note 33)</t>
  </si>
  <si>
    <t>Common share capital increase of EUR 2,673 million out of which EUR 64 million through mandatory conversion of long term debt securities (see Note 33)</t>
  </si>
  <si>
    <t>Common share capital increase of EUR 2,673 million out of which EUR 481 million through conversion of preference shares (see Note 33)</t>
  </si>
  <si>
    <t>Contribution by HFSF of bonds issued by ESM in return for the convertible securities issued by the Bank (see Note 33)</t>
  </si>
  <si>
    <t>CONSOLIDATED STATEMENTS OF CASH FLOWS (Parentheticals) - EUR (€) € in Millions</t>
  </si>
  <si>
    <t>Statement Of Cash Flows</t>
  </si>
  <si>
    <t>Payment Of Financing And Stock Issuance Costs</t>
  </si>
  <si>
    <t>Share capital increase</t>
  </si>
  <si>
    <t>ORGANIZATION</t>
  </si>
  <si>
    <t>Nature Of Operations [Abstract]</t>
  </si>
  <si>
    <t>NOTE 1: ORGANIZATION The National Bank of Greece S.A. (the “Bank” or “NBG” ) is a commercial bank and was incorporated in the Hellenic Republic in 1841. The National Bank of Greece S.A. and its subsidiaries (the “Group” or “NBG Group” ) provide a wide range of financial services activities including retail and commercial banking, global investment management, investment banking, insurance, investment activities and securities trading. The Group's non-financial service activities include hotels, warehouse management and real estate investments. The Group operates in Greece, UK, South Eastern Europe which includes Bulgaria, Romania, Albania, Serbia and FYROM , as well as in Cyprus, Malta, Egypt and South Africa.</t>
  </si>
  <si>
    <t>REPORTING CURRENCY AND TRANSLATION INTO US DOLLARS</t>
  </si>
  <si>
    <t>Reporting Currency [Abstract]</t>
  </si>
  <si>
    <t>NOTE 2: REPORTING CURRENCY AND TRANSLATION INTO US DOLLARS The accompanying consolidated financial statements as at December 31, 2016 , are expressed in Euro (EUR). The translation of EUR amounts into US dollar amounts is presented solely for the convenience of the reader and should not be construed as representations that the amounts stated in EUR have been or could have been or could be now or at any time in the future converted into US dollars at this or any other rate of exchange. The exchange rate used for the purpose of this disclosure is the noon buying rate in New York City for cable transfers in foreign currencies, as certified for customs by the Board of Governors of the Federal Reserve Bank of New York on Friday, April 28, 2017 which was EUR 0.9179 to USD 1.00 (EUR 0.9479 to USD 1.00 on December 31, 2016 ).</t>
  </si>
  <si>
    <t>SUMMARY OF SIGNIFICANT ACCOUNTING POLICIES</t>
  </si>
  <si>
    <t>Significant Accounting Policies [Abstract]</t>
  </si>
  <si>
    <t>NOTE 3: SUMMARY OF SIGNIFICANT ACCOUNTING POLICIES The following is a summary of the significant accounting policies followed by the Group in preparing these financial statements. Basis of preparation —The accompanying consolidated financial statements have been prepared in accordance with accounting principles generally accepted in the United States of America (“U.S. GAAP”). The accounting records of the Group are maintained in accordance with the provisions of the Greek Company Law, the Greek Banking Chart of Accounts, the Code for the Tax Recording of Transactions in accordance with Greek Law 4308/2014 and the Bank of Greece regulations (collectively, Greek GAAP), except for foreign subsidiaries which maintain their accounting records in accordance with the legislation and regulations of the country in which they operate. Necessary adjustments are made, for financial reporting purposes, in order to comply with U.S. GAAP. The Group's consolidated income statement for the twelve month period ended December 31, 2016 has been prepared stating separately continuing operations from discontinued operations, the latter relating to Finansbank A.S. , United Bulgarian Bank (“ UBB ”) , Interlease E.A.D. (“ Interlease ”) and the South African Bank of Athens Ltd (“ S.A.B.A. ”) in accordance with ASC 205 -20 “Discontinued Operations”. The comparative income statements for the years 2015 and 2014 have been restated accordingly. Group's consolidated balance sheet as at December 31, 2015 has also been restated for discontinued operations i.e. UBB A.D., Interlease and S.A.B.A. Long lived assets held for sale and the liabilities directly associated with long lived assets held for sale in the balance sheet for the year 201 6 , comprise UBB A.D., Interlease and S.A.B.A. (see Note 17). Going concern Liquidity Total Eurosystem funding was significantly reduced as at December 31, 2016 to EUR 12.3 billion (December 31, 2015: EUR 24.0 billion), of which EUR 6.7 billion from ECB (December 31, 2015: EUR 12.5 billion) and EUR 5.6 billion from ELA (December 31, 2015: EUR 1 1.5 billion). Furthermore, as at December 31, 2016 the Bank had entered into new repurchase transactions with financial institutions of EUR 4.7 billion, while the Bank's ELA liquidity buffer stood at EUR 8.8 billion (cash value). As at May 2, 2017, Eurosystem funding decreased further to EUR 10 . 0 billion, while ELA decreased by EUR 0. 5 billion to EUR 5 . 1 billion and the liquidity buffer amounted to EUR 8 . 8 billion (cash value). Macroeconomic developments The Greek economy stabilized in 2016 with real Gross Domestic Product (“GDP”) remaining flat on an annual basis (0.0% year-over-year (“y-o-y”) ) , over performing compared to official forecasts for an annual recession of -0.3%. This development followed a full year contraction of GDP of 0.3% in 2015, which has also been significantly milder than the gloomy forecasts published in the third quarter of 2015, following the imposition of capital controls and the three week bank holiday in July 2015. Similarly, deflation pressures receded with the GDP deflator increasing by 0.1% , y-o-y , in 2016 following an annual average decline of -1.5% in 2012-2015. The significant improvement in economic sentiment and the inflows of the Third Program funding contributed to the stabilization of the economy, which has been supported by the increase in private consumption of 1.4% , y-o-y and the stabilization in fixed capital investment in 2016. On the same note, economic activity is expected to gain further traction in 2017 with real GDP growth reaching +2. 1 % , y-o-y , on average, according to the latest estimates of the European Commission and the International Monetary Fund (the “IMF”) . On the fiscal front, Greece has over performed in comparison with the Third Program target in 2016, for a second consecutive year, following the achievement of a primary surplus of 0.5% of GDP in General Government budget in 2015 ( excluding the net fiscal impact of banking system support ), compared to a targeted deficit of 0.25%. Accordingly , the General Government Primary Surplus , excluding the net fiscal impact of banking system support , as well, re ached 3.9% of GDP in 2016 over performing strongly compared to the upwardly revised Government budget target of 1.1% of GDP and a Program target of 0.5% of GDP for the same year. This over performance increases the credibility of the adjustment effort for 2017 when the respective Program target for the primary surplus is 1.75% of GDP. It should be noted that the Eurogroup on May 25, 2016 agreed on a contingency fiscal mechanism as a prerequisite for the successful completion of the first review of the Third Program and the Greek government legislated this mechanism in May 2016, with a view to enhance longer-term credibility by ensuring the sustainable achievement of future fiscal targets. This mechanism provides for automatic triggering of a set of corrective measures in the case of objective evidence that there is a failure to meet the annual primary surplus targets according to the Program. After the successful evaluation of Greece's progress in implementing agreed actions and reforms under the first review of the Third Program -- and the concomitant approval by the Eurogroup on May 25, 2016 in liaison with the European Central Bank and the Board of Governors of the European Stability Mechanism (“ESM”) -- Greece and the European Commission signed a Supplemental Memorandum of Understanding (on June 16, 2016), which updated the conditionality of the Memorandum of Understanding (“ MoU ”) of August 2015, as well as reviewed the progress in the implementation of the Third Program. The completion of the first review led to the disbursement of the second tranche that amounted to EUR 10.3 billion in several instalments between June and October 2016. More specifically, EUR 7.5 billion were disbursed in June 2016 for debt servicing needs and arrears clearance, whereas the remaining instalments of EUR 1.1 billion and EUR 1.7 billion were released in October 2016 following positive reporting by the European institutions for the clearance of net arrears and the successful completion of a number of milestones. Furthermore, the Eurogroup of May 25, 2016 committed to provide new conditional concessions with a view to ensure debt sustainability by agreeing on a package of debt measures which will be phased in progressively and subject to the pre-defined conditionality under the ESM Program. These measures include, inter alia, a smoothing of payment profiles and design of other debt-management and re-profiling measures in the short, medium and long-run aiming at extending further the effective maturities, lower medium-to-longer-term debt servicing costs and effectively reduce the net present value of the outstanding Greek debt. In this context, the Eurogroup of December 5, 2016 endorsed the implementation since early 2017 of the short-term debt relief measures which mainly include: i ) a smoothing of future debt repayments profile through the lengthening of the repayment schedule of official loans from the European Financial Stability Facility (“EFSF”) to 32.5 years from the existing 28 years, ii) a reduction of interest rate risk through debt swaps by the ESM with a view to stabilize the ESM's overall cost of funding and, thus, reduce the risk that Greece would have to pay higher interest rates on its loans in the future. iii) The ESM has decided to finance its future disbursements to Greece under the Third Program with the issuance of long-term notes that closely match the maturities of loans to Greece, stabilizing the related interest rate costs for Greece. The delay in completing the second review of the Third Pro gram may delay or weaken the anticipated recovery of the Greek economy, impede the NPE reduction trend and the return of deposits. Negotiations for the conclusion of the second review of the Third Program that started in October 2016 have not been completed by the date of this Annual Report, but the agreement in principle reached in the Eurogroup on April 7, 2017 and the achievement of a supplementary agreement on May 1, 2017 over the specific conditions that underlie the completion of the second review (including the legislation of additional fiscal consolidation measures) , pave the way for the achievement of a staff level agreement. Once there is a staff-level agreement, there will be a political accord at a Eurogroup level that will approve the necessary financial support and, potentially, provide more information on the issue of the implementation of medium-term debt relief measures. The timely completion of the second review of the Third Program, which will unlock additional funding resources of at least EUR 6.1 billion in 2017 (of which about EUR 1.0 billion will be used for arrears clearance), is expected to provide a considerable boost in activity and economic confidence and more than compensate for the drag from the new fiscal measures. A potential participation of Greek assets in the ECB's quantitative easing (Public Sector Purchase Programme ) during 2017 would accelerate the improvement in liquidity conditions and support further economic confidence and activity. Capital adequacy The Group's Common Equity Tier 1 (“CET1”) ratio at December 31, 2016 was 16.3 % (see Note 36 ). Going concern conclusion Management concluded that the Bank is a going concern after considering (a) the recent developments regarding the Greek economy and the latest estimates regarding macroeconomic indicators, as discussed above, (b) its current access to the Eurosystem facilities, and (c) the Bank's and the Group's CET1 ratio of December 31, 2016 . Principles of consolidation —The consolidated financial statements of the Group include the accounts of the Bank and its direct and indirect subsidiaries, other than variable interest entities (“VIEs”), in which it holds, directly or indirectly, more than 50% of the voting rights or where it exercises control, for entities in which the equity holders have substantive voting interests. The Group also consolidates VIEs where the Group is the primary beneficiary. The Group consolidates a VIE when it has both the power to direct the activities that most significantly impact the VIE's economic success and a right to receive benefits or absorb losses of the entity that could be potentially significant to the VIE. The effects of inter -company transactions and balances have been eliminated. Changes in an ownership interest in a subsidiary that does not result in the Group losing control over the subsidiary are accounted for as equity transactions. Subsequent events —All material events that occurred after the latest balance sheet date and before the financial statements were issued, have been either recognized or disclosed in the Notes to the consolidated financial statements. Redeemable non -controlling interest —Non -controlling interests (NCI) that are subject to put options held by third parties are accounted for as redeemable equity instruments. Redeemable NCI is presented outside “Permanent equity” as “Temporary equity”. Such redeemable NCI is measured initially at fair value and subsequently at the higher of the cumulative amount that would result from applying the measurement guidance in ASC 810 -10 or the redemption value, with any subsequent changes recognized immediately as they occur, and adjust the carrying amount of the instrument to equal the redemption value at the end of each reporting period. This adjustment is determined after the attribution of net income or loss of the subsidiary, pursuant to ASC 810 -10. Such changes are recognized directly in “Accumulated Surplus”. Foreign currency translation —Assets, liabilities and operations of foreign branches and subsidiaries are recorded based on the functional currency of each entity. The functional currency is the local currency for the majority of the foreign operations. The assets, liabilities and equity are translated, for consolidation purposes, from the other local currencies to the reporting currency, EUR, at the current exchange rates. The resulting gains or losses are reported as a component of other comprehensive income and losses within shareholder's equity. Transactions executed in other than local currencies are first translated into the local reporting currency. Any related currency exchange adjustments are included in net trading profit/(loss). Statement of cash flows —For the purposes of the consolidated statements of cash flows, cash and cash equivalents are defined as the sum of the amounts included in the balance sheet line item “Cash and due from banks” and line item “Cash and due from banks” of discontinued operations and long -lived assets held for sale (see Note 17). Securities: Trading, Available -for -Sale (AFS), Held -to -Maturity (HTM) —Debt securities are classified as trading, available -for -sale or held -to -maturity and equity securities are classified as trading or available -for -sale, based on management's intention on the date of purchase. Debt securities which management has the positive intent and ability to hold to maturity are classified as held -to -maturity and are reported at amortized cost. Debt and equity securities that are bought and held principally for the purpose of resale in the near term are classified as trading instruments and are stated at fair value with realized and unrealized gains and losses included in net trading gain/(loss). All other debt and equity securities are classified as available for sale and carried at fair value with net unrealized gains and losses included in accumulated other comprehensive income/(loss) on a net of tax basis. Interest and dividends on securities, including amortization of premiums and accretion of discounts are included in interest income. An unrealized loss exists when the current fair value of an individual security is less than its amortized cost basis determined using the average cost method at the individual security level. Unrealized losses that are determined to be temporary in nature are recorded, net of tax, in accumulated other comprehensive income/(loss) for available -for -sale securities, while such losses related to held -to -maturity securities are not recorded, as these investments are carried at their amortized cost (less any other -than -temporary impairment). The Group conducts and documents periodic reviews of all securities with unrealized losses to evaluate whether an Other -than -Temporary -Impairment (OTTI) exists. Any credit related OTTI related to debt securities that the Group does not plan to sell and is not likely to be required to sell, is recognized in income statement as unrealized losses, with the non -credit related OTTI retained in accumulated other comprehensive income/(loss). For other impaired debt securities and equity securities, the entire OTTI is recognized in earnings as unrealized losses. Factors considered in determining whether a loss is temporary include (a) the length of time for which fair value has been below cost; (b) the severity of the impairment; (c) the cause of the impairment and the financial condition and near -term prospects of the issuer; (d) activity in the market of the issuer which may indicate adverse credit conditions; and (e) the Group's ability and intent to hold the investment for a period of time sufficient to allow for any anticipated recovery. For investments in equity securities (including mutual fund units), the Group considers the various factors described above, including its intent and ability to hold the equity security for a period of time sufficient for recovery of cost. When the Group lacks that intent or ability, the security's decline in fair value is deemed to be other than temporary and is recorded in income statement. In general, a significant and prolonged unrealized loss is an OTTI unless significant and robust evidence to the contrary exists. Available -for -sale equity securities deemed to be other -than -temporarily impaired are written down to fair value, with the full difference between fair value and cost recognized in earnings. Reclassifications between categories of investments —When rare circumstances cause significant deterioration in the trading activity or substantially affect the observable prices of investment securities classified in the trading category, the Group reclassifies such securities out of the trading category and into the held -to -maturity or available -for -sale categories, provided the securities meet the definition of the respective category at the date of reclassification. Such reclassifications can occur only once, in response to a single rare event. If there is a change in intention or ability to hold a debt security to maturity, the Group reclassifies such securities out of the available -for -sale category and into the held -to -maturity category, provided the instruments meet the definition of the latter, at the date of reclassification. For securities reclassified as described above, the fair value at the date of reclassification becomes the new amortized cost at that date. When the securities reclassified out of the trading category include embedded derivatives, the Group reassesses at the reclassification date, whether the embedded derivatives need to be separated from the host contract, on the basis of the circumstances that existed when the Group became a party to the contract. When a sale of held-to-maturity securities represents a material contradiction with the Group's stated intent to hold those securities to maturity or when a pattern of such sales has occurred, any remaining held-to-maturity securities are reclassified to available-for-sale. The reclassification is recorded in the reporting period in which the sale occurs and is accounted for as a transfer. The transfer is accounted for at fair value and the unrealized holding gain or loss at the date of the transfer is reported in other comprehensive income. The securities' amortized cost basis carries over to the available-for-sale category for the subsequent amortization of the historical premium or discount, the comparisons of fair value and amortized cost for the purpose of determining unrealized holding gains and losses and the required disclosures of amortized cost. Derivatives —The Group maintains an overall risk management strategy that incorporates the use of derivative instruments to reduce certain risks related to interest rate and foreign currency volatility. On the date the Group enters into a derivative contract, the Group designates the derivative instrument as either hedging or as a freestanding derivative instrument. At December 31, 201 5 and 201 6 the Group did not have any of its derivative instruments designated as hedging instruments. For freestanding derivative instruments, changes in fair values are reported in current period net income and included in the net trading gain/(loss). All derivatives are recognized on the consolidated balance sheet at fair value, including unpaid ac crued interest (refer to Note 43 ), without taking into consideration the effects of legally enforceable master netting agreements that allow the Group to settle positive and negative positions and offset cash collateral held with the same counterparty on a net basis , only to the extent that an event of default has occurred . Derivatives are recorded as derivative assets or liabilities. If the Group intends to offset, d erivative asset and liability positions are presented net by counterparty on the consolidated balance sheet when a valid master netting agreement exists and the other conditions set out in ASC 210-20, Balance Sheet—Offsetting, are met . The Group's Management exercises judgment in determining the fair value of financial assets and liabilities. For exchange traded contracts, fair value is based on quoted market prices. For non -exchange traded contracts, fair value is based on pricing models, discounted cash flow analysis or quoted prices for instruments with similar characteristics. Valuations of derivative assets and liabilities reflect the value of the instrument including the values associated with counterparty risk. These values also take into account the Group's own credit standing, thus the valuation of the derivative instruments includes the value of the net credit differential between the counterparties to the derivative contract. The Group occasionally purchases or issues financial instruments containing embedded derivatives. The embedded derivative is separated from the host contract and carried at fair value if the economic characteristics and risks of the derivative are not clearly and closely related to the economic characteristics of the host contract. Offsetting —Financial assets and liabilities are offset and the net amount is reported in the consolidated balance sheet when, and only when there is a legally enforceable right to offset the recognized amounts and there is an intention to realize the asset and settle the liability simultaneously or on a net basis. Equity method investments —Equity investments in which the Group exercises significant influence but does not control, are initially recorded at cost and the carrying amount of the investments is adjusted to recognize the Group's share of the profit or losses of investees after the date of acquisition. The amount of the adjustment, after elimination of any intercompany gains and losses and impairment of goodwill, if any, is included in the determination of the Group's net income. Dividends received by the Group from its equity method investments reduce the carrying amount of those investments. The excess of the cost of acquisition of the investments and the Group's equity in the investee's underlying net assets represents purchased goodwill. Equity method investment goodwill is not amortized but all equity investments are reviewed for impairment annually. Loans and leases —Loans are reported at their outstanding unpaid principal balances adjusted for charge -offs, the allowance for loan losses, and any deferred fees or costs on originated loans. Interest income is accrued on the unpaid principal balance. Loan origination fees, net of certain direct origination costs, are deferred and recognized as an adjustment to the yield of the related loans. There are no loans that have been originated which are intended for sale in the secondary market. Investments in purchased loans or group of loans include the amount paid to the seller plus any fees paid or less any fees received. All other costs incurred in connection with acquiring purchased loans or committing to purchase loans are charged to expense as incurred. When the initial investment differs from the related loan's principal amount at the date of purchase, the difference is recognized as an adjustment of yield over the life of the loan. Purchased loans with evidence of credit quality deterioration for which it is probable that the Group will not receive all contractually required payments receivable are accounted for as purchased credit impaired loans (“PCI loans”). The excess of the cash flows expected to be collected on PCI loans, measured as of the acquisition date, over the estimated fair value is referred to as the accretable yield and is recognized in interest income over the remaining life of the loan using a level yield methodology. Loans also include aggregate rentals on lease financing transactions and residual values net of related unearned income. Lease financing transactions represent direct financing leases. Unearned income is amortized under a method that results in an approximate level rate of return when related to the unrecovered lease investment. A loan is determined to be past due when any amount with respect to the loan is not collected when contractually due. The Group has identified two portfolio segments in accordance with ASC 310 -10 -20 and its internal policies, consumer loans and commercial loans. Consumer loans consist of a large number of homogeneous loans of small amounts given to individual borrowers. Therefore, the consumer loans portfolio is diversified and more resilient to specific risks associated with individual borrowers, but may be more severely affected by changes in macroeconomic conditions (e.g. GDP evolution, unemployment and disposable income). Commercial loans in general consist of large exposures to fewer borrowers to cover their business financing needs. The commercial loans portfolio is less diversified, and therefore, more vulnerable to risks associated with individual borrowers. T he Group may elect fair value accounting for certain loans. Such loans are carried at fair value with changes in fair value reported in income statement. Write -offs —The Group's write -off policy prescribes which loans and receivables fall into its scope and the criteria that must be met for each type of asset in order for each write -off to be approved by the relevant competent committee. Loan amounts to be written off for accounting purposes are individually identified and fully provided for. For all loan amounts written -off for accounting purposes, documentation is retained and is available to evidence and support the reasoning for the write -off and that the appropriate actions have been taken. The following factors are taken into consideration when qualifying a loan for write -off: ( i ) The past due status of the loan. (ii) The existence of collateral held by the Group to secure the loan and the ability to liquidate that collateral. (iii) The status of legal actions undertaken by the Group as well as the results of recent research regarding the borrower's real estate property. However, completion of such legal actions is not a necessary condition to write -off a loan if the claim against the borrower would remain valid after the loan is written -off. (iv) The existence of other assets held by the borrower identified through available databases. (v) An assessment of the costs expected to be incurred for pursuing recovery compared to the expected recovery. In particular: ( i ) Mortgages are written -off for accounting purposes after a maximum period in past -due of at least 10 years and when there is no realistic prospect of recovering those amounts. The competent business units ensure that all appropriate actions have been taken in order to collect and no further recovery action is possible or practicable. (ii) Unsecured consumer, credit card and Small Business Lending (“SBL”) exposures may not be written -off for accounting purposes even after a period of at least five years after the agreement is terminated. (iii) Corporate and secured SBL exposures are considered for write -off for accounting purposes on a case by case analysis, based on the general requirements ( i ) -(v) above. In specific cases corroborated with legal evidence, such as for example fraud or bankruptcy of the borrower, exposures can be written -off for accounting purposes regardless of whether the criteria above are satisfied. Written -off loans, either retail or corporate, are monitored until completion and exhaustion of legal actions, having taken into consideration the efforts and cost required. Write -offs are approved by each competent committee in accordance with its authority limits prescribed in its charter. Non -accruing loans —In general, for domestic loans the accrual of interest is discontinued at the time the loan is 90 days delinquent unless the credit is well secured and in process of collection. Residential real estate loans are placed on non -accrual status at the time the loan is 180 days delinquent. For foreign loans the accrual of interest is typically discontinued at the time the loan is 90 days delinquent. In all cases, loans are placed on non -accrual status, or written -off at an earlier date, if collection of principal or interest is considered doubtful. The interest on these loans is accounted for on a cash -basis, until qualifying for return to accrual. Interest income is recognized upon receipt of the cash. Loans are returned to accrual status when all the principal and interest amounts contractually due are reasonably assured of repayment within a reasonable time frame (except for loans that the agreement has been terminated), or when the loans are modified (see below). Modifications and Troubled Debt Restructurings (“TDRs”) —Modifications are considered TDRs if, for economic or legal reasons related to the customer's financial difficulties, a concession is granted to the customer that the Group would not otherwise consider. The concession granted typically involves a modification of terms such as the change of the interest rate, or the reduction of the principal, or the interest accrued off -balance sheet of the loan or the extension of maturity at a stated interest rate lower than the current market rate for a new loan with similar risk. Each modified loan resets the number of days past due. TDRs that were non -accruing at the time of the restructuring remain non -accruing until a minimum number of payments are made by the borrower, ranging from 4 to 12 depending on the loan product. Loans classified as TDRs are considered impaired. Allowance for loan losses and reserves for unfunded lending commitments —The allowance for loan losses is management's estimate of probable incurred losses, including probable incurred losses related to loans modified in a trouble debt restructuring. A loan is considered impaired when, based on current information and events, it is probable that the Group will be unable to collect all amounts due, including principal and interest, according to the contractual terms of the agreement or when it has been classified as TDR. Individually significant exposures are considered those which, if impaired would have a material impact on profit. Specifically, individually significant exposures are those customer exposures that, for each NBG Group entity, exceed the lower of 0.1% of the entity's statutory equity and EUR 750,000. Once a loan has been identified as individually impaired, management measures impairment in accordance with ASC 310 -10 -35. Individually impaired loans are measured based on the present value of payments expected to be received, or for loans that are solely dependent on the collateral for repayment, the estimated fair value of the collateral. If the recorded investment in impaired loans exceeds the measure of estimated fair value, a specific allowance is established as a component of the allowance for loan losses. The Group performs periodic and systematic detailed reviews of its lending portfolios to identify inherent risks and to assess the overall collectability of those portfolios. Specifically, our methodology has three primary components: specific allowances, coefficient analysis and homogeneous analysis. Specific allowance: For individually significant commercial loans, specific allowances are recorded based on: historical loss experience, current economic conditions and performance trends within specific industry sectors, payment history, cash flow analysis, collateral value and any other pertinent information. Future expected cash flows take into consideration the customer's risk profile, historical information for similar customers as well as an estimate of the impact of current economic conditions and negative credit trends existing at the time of the assessment. These estimates are management's best estimates regarding the probable impact of the current economic environment on credit losses. If necessary, an allowance for loan losses is established for loans subject to specific allowance. Loss is measured as the difference between the loan's carrying amount and the present value of estimated future cash flows expected to be received. Coefficient analysis: Most non -significant commercial loans are subject to coefficient analysis. A coefficient analysis is performed on commercial loans, for which no specific allowance is calculated, as described above and the related allowance is calculated using internal credit rating model. Individual loans are classified by the rating model into 21 risk categories, as described in the Corporate Credit Policy document. The rating class stems from the model algorithm taking into account both quantitative and qualitative factors like industry sector, payment history (including delinquency), capital structure etc. Each individual corporate customer is re -assessed at least once a year (and more frequently if necessary) and its rating may change based on the customer's financial position and prosp</t>
  </si>
  <si>
    <t>MERGERS, ACQUISITIONS, DISPOSALS AND NEW ENTITIES ESTABLISHED</t>
  </si>
  <si>
    <t>Mergers Acquisitions Disposals Disclosure [Abstract]</t>
  </si>
  <si>
    <t xml:space="preserve">NOTE 4: MERGERS, ACQUISITIONS, DISPOSALS AND NEW ENTITIES ESTABLISHED On January 20, 2017, following the decision of Ethniki Hellenic General Insurance S.A. (“EH”) Bo ard of D irectors on January 13, 2017, the Group's subsidiary National Insurance Brokers S.A. was disposed of for a consideration of EUR 1 million. On December 21, 2016, NBG Pangaea REIC acquired the 100% of the share capital of the company KAROLOY S.A. for a total consideration of EUR 4 million. On October 27, 2016, the Bank disposed of its stake in Astir Palace Vouliagmenis S.A. and Astir Marina Vouliagmenis S.A. to Apollo Investment Hold Co SARL. The consideration was EUR 29 9 million. Gain on disposal of Astir Palace Vouliagmenis S.A. and Astir Marina Vouliagmenis S.A. (EUR in millions) Total cash consideration 299 Less: Costs to sell (8) Carrying value of non controlling interest 97 388 Less: Subsidiaries book value (of which EUR 15 million goodwill) (185) Gain on sale 203 The gain on disposal is included in the line of Income Statement "Other non-interest income" d) On September 30, 2016, the Group disposed of its interests in 11 Limited Partnerships held directly or indirectly by NBG and managed by NBGI PE Limited to funds managed by Deutsche Bank Private Equity and Goldman Sachs Asset Management. The consideration was EUR 288 million. Gain on disposal of NBGI Private Equity Funds (EUR in millions) Total cash consideration 288 Less: Costs to sell (14) Carrying value of non controlling interest (1) 273 Less: Subsidiary's net book value (269) Cumulative exchange gain in respect of the net assets of NBGI PE Funds reclassified from equity to profit or loss 35 Gain on sale 39 The gain on disposal is included in the line of Income Statement "Other non-interest income" e) On June 16, 2016, the Bank established in Bulgaria a limited liability c ompany, Bankteco EOOD, a wholly - owned subsidiary. The capital contributed amounted to EUR 102 thousand . f) On June 15, 2016, the Group disposed of Finansbank A.Ş. to Qatar National Bank S.A.Q. (“QNB”). The consideration was EUR 2,750 million. The transaction includes the transfer of NBG's 29.87% stake in Finans Finansal Kiralama A.Ş, 0.2% stake in Finans Yatırım Menkul Degerler A.Ş. and 0.02% stake in Finans Portfoy Yonetimi A.Ş. In addition, QNB repaid the EUR 828 million ( USD 910 million ) of subordinated debt that NBG had extended to Finansbank . Loss on disposal of Finansbank (EUR in millions) Total cash consideration 2,750 Less: Costs to sell (26) Carrying value of non controlling interest 10 2,734 Less: Subsidiary's book value 232 Cumulative exchange loss in respect of the net assets of Finansbank reclassified from equity to profit or loss (3,168) Cumulative gain on available-for-sale financial assets of Finansbank reclassified from equity to profit or loss 115 Cumulative loss of pension liability of Finansbank reclassified from equity to profit or loss (18) Loss on disposal (105) The loss on disposal is included in the line of income statement "Loss from discontinued operations". On January 4, 2016, the disposal of the group's joint venture company UBB-AIG Insura nce Company AD was completed for a consideration of EUR 2 million. On October 1, 2015, the merger by absorption of the company NBG Pangaea REIC by the company MIG Real Estate REIC, according to the provisions of Greek Company Law 2190/1920 and Greek Law 2166/1993, was completed by virtue of the no. 100279/1.10.2015 announcement issued by the Ministry of Economy, Infrastructure, Shipping and Tourism. The company has been renamed to “NBG Pangaea Real Estate Investment company”, with distinctive title “NBG Pangaea REIC”. Following the preliminary agreement dated September 30, 2014 with “Sterling Properties Bulgaria EOOD”, member of the Marinopoulos S.A. Group, NBG Pangaea REIC, on February 27, 2015, acquired 100.00% of the share capital of the newly established company “PLAZA WEST A.D.”, which owns approximately 9,000 m2 of West Plaza shopping mall in Sofia, Bulgaria. The acquisition price (as determined by an independent appraiser) amounted to EUR 11 million. As certain terms of the Agreement were not met by the Seller by September 30, 2015, Pangaea proceeded with the unwinding of the acquisition, as provided for in the Agreement, for a total consideration of EUR 12 million (i.e. the initial consideration EUR 11 million plus compensation of EUR 1 million). The amount of EUR 12 million was settled as a deposit to companies, members of the Marinopoulos S.A. Group, within the context of new preliminary contracts, for the acquisition by Pangaea of properties in Bulgaria and Cyprus subject to various terms and conditions being satisfied by the Sellers. In relation to the properties in Cyprus, their acquisition was concluded in April 2017. On September 26, 2014 NBG acquired the 5.00% of the voting common shares of its Turkish bank subsidiary Finansbank A.S. from International Finance Corporation (“IFC”) pursuant to an exercise by IFC of its put option right in accordance with the agreement between NBG and IFC dated March 29, 2007. The total consideration paid amounted to USD 343 million calculated in accordance with the pricing formula set out in the aforementioned agreement. After this transaction the Group owns 99.81% of the entity; On September 23, 2014 NBG disposed of its 100.00% subsidiary “ANTHOS PROPERTIES” S.A. On August 12, 2014, NBG Pangaea REIC purchased 11,654,011 shares in MIG REAL ESTATE REIC (“MIGRE”) which represented 82.81% of MIGRE's total paid -up share capital and voting rights. The consideration transferred amounted to EUR 33 million which consisted of cash of EUR 12 million and of 3,348,651 new redeemable common shares issued by NBG Pangaea REIC of fair value EUR 21 million. The following table summarizes the fair value of assets and liabilities acquired of MIGRE as at the date of acquisition. MIG REAL ESTATE REIC August 12, 2014 (EUR in millions) ASSETS Due from banks 3 Premises 52 Other assets 2 Total assets 57 LIABILITIES Other borrowed funds 12 Other liabilities 2 Total liabilities 14 Net assets 43 Proportionate share of non controlling interests 7 Source: Unaudited Financial Information On October 22, 2014, NBG Pangaea REIC completed its mandatory tender offer to the shareholders of MIGRE, and acquired 1,951,053 shares (13.86%) of MIGRE's share capital at EUR 3.10 per share, increasing its stake in MIGRE to 96.67%. Because NBG Pangaea REIC held shares representing at least 90.0% of the voting rights of MIGRE after completion of the mandatory tender offer, NBG Pangaea REIC was required, pursuant to Article 28 of the Greek Law 3461/2006 in conjunction with the Decision with No. 1/409/29.12.2006 of the Board of Hellenic Capital Market Committee, to acquire all the shares that were offered by the shareholders that did not initially accept the mandatory tender offer within a period of three months from the publication of the results of the mandatory tender offer (i.e. until January 27, 2015) at a price of EUR 3.10 per share (exit right). Following that, the stake in MIGRE increased to 96.94% (stake in MIGRE as at December 31, 2014: 96.90%). m) On April 24, 2014, the dissolution of our 100.00% subsidiary, CPT Investments Ltd was completed. n) On April 24, 2014 the Bank disposed of its participation (35.00%) in the equity method investment “AKTOR FACILITY MANAGEMENT S.A.” for a consideration of EUR 1 million. o) On March 20, 2014, NBG Pangaea REIC acquired 100.00% of mutual fund “Picasso— Fondo Comune di Investimento Immobiliare Speculativo di Tipo Chiuso Riservato ad Investitori Qualificati ” (Picasso—Closed End Real Estate Investment Fund Reserved to Qualified Investors). Picasso— Fondo owns building offices of a total area of 33 thousand sq.m ., which are located in Rome and Milan. The consideration of the acquisition amounted to EUR 38 million of which EUR 37 million was paid in cash and EUR 1 million was recognized as payable. The acquisition was part of NBG Pangaea REIC investment policy and within the normal course of its business in order to increase its presence in the real estate market. The following table summarizes the fair value of assets and liabilities acquired of Picasso— Fondo as at the date of acquisition which is March 20, 2014. Picasso March 20, 2014 (EUR in millions) ASSETS Due from banks 1 Premises 76 Other assets 2 Total assets 79 LIABILITIES Due to banks 38 Other liabilities 2 Total liabilities 40 Negative goodwill 39 Source: Unaudited Financial Information 2014 2015 2016 (EUR in milions) Net income / (loss) attributable to NBG shareholders (2,477) (8,464) (300) Transfers (to) / from the non-controlling interest Decrease in NBG ’ s paid-in-capital for purchase of 5.00% of Finansbank (46) - - Increase / (decrease) in NBG ’ s paid-in-capital due to minor changes in participations in other subsidiaries - 4 - Net transfers to / from non-controlling interest (46) 4 - Change from net income attributable to NBG shareholders and transfers (to) / from non-controlling interest (2,523) (8,460) (300) </t>
  </si>
  <si>
    <t>CASH AND DUE FROM BANKS</t>
  </si>
  <si>
    <t>Cash And Due From Banks [Abstract]</t>
  </si>
  <si>
    <t>NOTE 5: CASH AND DUE FROM BANKS Cash and due from banks at December 31, comprised: 2015 2016 (EUR in millions) Current accounts with banks 349 163 Cash and similar items 772 644 Current account with central bank 4 14 Other 2 1 Total 1,127 822 The Bank and the other banks of the Group are required to maintain a current account with the respective central banks of their countries, to facilitate interbank transactions with the central banks, its member banks and other financial institutions through the Trans-European Automated Real-Time Gross Settlement Express Transfer system (TARGET).</t>
  </si>
  <si>
    <t>DEPOSITS WITH CENTRAL BANK</t>
  </si>
  <si>
    <t>Deposits With Central Bank [Abstract]</t>
  </si>
  <si>
    <t xml:space="preserve">NOTE 6: DEPOSITS WITH CENTRAL BANK The Bank of Greece is the primary regulator of depository institutions in Greece. Bank of Greece requires all banks established in Greece to maintain deposits with the Central Bank equal to 1 % of total customer deposits as these are defined by the ECB. Similar requirements apply to the other banking subsidiaries of the Group. The Bank's deposits bear interest at the refi nancing rate as set by the ECB at 0. 00 % as at December 31, 2016 whil e the corresponding deposits of certain other subsidiaries are non - interest bearing. </t>
  </si>
  <si>
    <t>SECURITIES PURCHASED UNDER AGREEMENTS TO RESELL</t>
  </si>
  <si>
    <t>Securities Purchased Under Agreements To Resell [Abstract]</t>
  </si>
  <si>
    <t xml:space="preserve">NOTE 7: SECURITIES PURCHASED UNDER AGREEMENTS TO RESELL The Group enters into purchases of securities under agreements to resell substantially identical securities. These agreements are classified as lending arrangements. Agreements with third parties specify the Group's rights to request collateral, based on its monitoring of the fair value of the underlying securities on a daily basis. Securities accepted as collateral may be sold or re - pledged. The Group has not sold or re - pledged as at December 31, 2015 and 2016 any of the securities accepted as collateral. </t>
  </si>
  <si>
    <t>INTEREST BEARING DEPOSITS WITH BANKS</t>
  </si>
  <si>
    <t>Interest Bearing Deposits In Banks [Abstract]</t>
  </si>
  <si>
    <t xml:space="preserve">NOTE 8: INTEREST BEARING DEPOSITS WITH BANKS Interest bearing deposits with banks at December 31, comprised: 2015 2016 (EUR in millions) Placements in EUR 1,815 1,840 Placements in other currencies 572 362 Total 2,387 2,202 Maturity analysis: Up to 3 months 2,049 1,866 From 3 months to 1 year 8 7 Over 1 year 330 329 Total 2,387 2,202 </t>
  </si>
  <si>
    <t>TRADING ASSETS</t>
  </si>
  <si>
    <t>Trading Securities Balance Sheet Reported Amounts [Abstract]</t>
  </si>
  <si>
    <t xml:space="preserve">NOTE 9: TRADING ASSETS Fair value of debt and equity assets held for trading purposes at December 31, comprised: 2015 2016 (EUR in millions) Debt securities issued by other governments and public sector entities 151 269 Greek treasury bills 1,858 1,492 Foreign treasury bills 85 65 Debt securities issued by foreign financial institutions 13 8 Corporate debt securities issued by Greek companies 38 23 Equity securities issued by Greek companies 6 14 Equity securities issued by foreign companies 6 - Mutual fund units 8 8 Total 2,165 1,879 Net unrealized losses on trading assets (debt and equity) of EUR (15) , EUR (5) and EUR (2) million were included in net trading loss 2014 , 2015 and 2016 respectively. Trading assets include securities that are pledged as collateral of EUR 1,083 million and EUR 1,589 million as at December 31, 2015 and 2016 , respectively. </t>
  </si>
  <si>
    <t>DERIVATIVES</t>
  </si>
  <si>
    <t>Derivative Instruments And Hedges [Abstract]</t>
  </si>
  <si>
    <t>NOTE 10: DERIVATIVES Derivative instruments that the Group may use as part of its interest rate risk management strategy include interest rate swaps, interest rate floors, interest rate caps, forward rate agreements and options. Interest rate swap contracts are exchanges of interest payments, such as fixed - rate payments for floating - rate payments, based on a stated notional amount and maturity date. Interest rate floors protect against declining rates, while interest rate caps protect against rising interest rates. Forward rate agreemen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Foreign currency volatility occurs as the Group enters into transactions involving certain assets and liabilities denominated in foreign currencies, as well as a result of the Group's international operations. Derivative instruments that the Group may use to economically hedge these foreign denominated assets and liabilities include foreign exchange swaps and outright foreign exchange forwards . Fair value of derivative instruments reported in the balance sheet The following tables present the contract or notional amounts and the fair value amounts at December 31, 2015 and 2016 of the Group's derivative asset and liability positions held for trading and economic hedging purposes. These derivative positions are primarily executed in the over - the - counter market. The amounts presented below do not consider the value of any collateral held or posted . Derivative Assets (1) 2015 2016 Contract/ Contract/ Notional Fair Notional Fair amount Value amount Value Restated (2) (EUR in millions) (EUR in millions) Cross currency interest rate swaps 466 28 432 27 Financial futures 74 0 251 10 Foreign exchange swaps 717 8 868 14 Forward rate agreements 3 0 2 - Interest rate swaps 18,192 3,859 16,223 4,235 Options 5,330 81 6,007 96 Outright foreign exchange forwards 390 83 394 93 Other 3,249 14 3,224 7 Total 28,421 4,073 27,401 4,482 Derivative Liabilities (1) 2015 2016 Contract/ Contract/ Notional Fair Notional Fair amount Value amount Value Restated (2) (EUR in millions) (EUR in millions) Cross currency interest rate swaps 2,704 214 1,739 132 Financial futures 136 1 573 5 Foreign exchange swaps 537 18 681 8 Forward rate agreements 2 - 1 - Interest rate swaps 19,563 4,349 18,791 4,773 Options 2,991 138 3,043 160 Outright foreign exchange forwards 575 86 612 84 Credit Derivatives 323 2 347 2 Other 7 - 25 7 Total 26,838 4,808 25,812 5,171 (1) Includes both long and short derivative positions. (2) Please see Note 43 for information regarding the restatement.
Credit derivative liabilities at December 31, 2015 and December 31, 2016 relate to a guarantee for the non-payment risk of the Hellenic Republic. Gains and losses on derivative instruments Gains and losses on derivative instruments are presented within Net trading gain / (loss) in the Statement of Income and Comprehensive Income and for the year ended December 31, 2014, 2015 and 2016 and are analyzed as follows: 2014 2015 2016 Net gain/(losses) Net gain/(losses) Net gain/(losses) (EUR in millions) Interest rate and foreign exchange contracts (939) 177 (322) Financial futures (37) (9) (17) Options (47) (1) (4) Other (22) (7) (13) Total (1,045) 160 (356) Net gain / (losses) on derivative instruments include bilateral CVA gain s of EUR 51 million, EUR 122 million and EUR 48 million for 2014 , 2015 and 2016 respectively . Occasionally, the Group uses credit derivatives such as Credit Default Swaps (“CDS”) and total return swaps in managing risks of the Group's bond portfolio and other cash instruments. CDS contracts are governed by standard International Swaps and Derivatives Association, Inc. (“ISDA”) documentation which defines trigger events which result in settlement payouts. Examples of these triggers include bankruptcy of the reference entity, failure of the reference entity to meeting contractual obligations and debt restructuring of the reference entity. These triggers also apply to credit default protection sold. The Group uses credit derivatives to mitigate borrower - specific exposure as part of the Group's portfolio risk managemen t techniques. The credit, legal and other risks associated with these transactions are controlled through established procedures. The Group's policy is to enter into these transactions with investment grade financial institutions. Credit risk to these counterparties is managed t hrough the same approval, limit and monitoring processes that is used for all counterparties to which the Group has credit exposure. As at December 31, 2015 and 2016 , the potential maximum loss for the credit contracts sold amounted to EUR 4 81 million and EUR 403 million respectively against which the Group he ld cash collateral equal to NIL and NIL respectively. This potential loss derives exclusively from surrendering of the collateral and the holder is not entitled to claim from the Group any amount exceeding the carrying value of the collateral as of the date that the contract is triggered for payment. C redit contracts sold comprise solely of a written guarantee of EUR 32 3 million and EUR 32 2 million as at December 31, 2015 and 2016 respectively , with respect to the non - payment risk of the Hellenic Republic. The m anagement of the Bank believes the probability of the respective contract on which the Group provides protection will default is remote. As at December 31, 2016 , the fair value of the respective derivative liability amounted to EUR 2 million with a remaining time to maturity of around 2 3 years . As at December 31, 2015 and 2016 , “ Other” under derivative assets includes a warrant instrument linked to Greek GDP that was received in the context of the PSI. The fair value of the respective instrument at December 31, 2015 and 2016 , amounted to EUR 12 million and EUR 7 million and corresponded to an outstanding notional amount of EUR 3.0 billion and EUR 3.0 billion respectively. The holders of the specific instrument are not entitled to receive principal whereas any payments, made on October 15 of every year, starting from 2015 with the final payment date in 2042, are contingent upon and determined on the basis of the performance of the GDP of the Hellenic Republic. Payments cannot exceed 1% of the notional held for any reference date. Cash inflows and outflows related to derivative instruments are included in the cash flows from operating activities in the consolidated statement of cash flows for the years ended December 31, 2014, 2015 , and 2016 . Credit risk associated with derivative activities The Group considers the impact of both the credit risk of its counterparties, as well as its own creditworthiness in determining fair value of financial instruments, including over - the - counter derivative instruments and financial liabilities designated at fair value in accordance with ASC 825. This impact is estimated by calculating a separate credit value adjustment (“CVA”) for each counterparty to which the Group has exposure. The calculation considers expected exposures generated using simulation techniques, as well as netting agreements and collateral postings. Furthermore, the CVA is based on expected loss rates derived from CDS rates observed in the market. If these are not available then we apply the regulatory risk weight that corresponds to the internal rating of the counterparty, or to unrated counterparties, if no internal rating is available. With respect to own credit risk, the Group estimates a debit value a djustment (“DVA”) by applying a methodology symmetric to the one applied for CVA. The bilateral CVA recognized by the Group at December 31, 2014, 2015 and 2016 amounted to a cumulative gain of EUR 79 million , EUR 201 million and EUR 249 million, respectively. The Group seeks to reduce counterparty risk by standardizing relationships with counterparties through ISDA and Global Master Repurchase Agreement (“ GMRA ”) contracts, which encompass all necessary netting and margining clauses. Additionally, for almost all active counterparties in over - the - counter transactions, apart from the Hellenic Republic, Credit Support Annexes (CSAs) have been put into effect, so that net current exposures are managed through margin accounts on a daily basis, through the exchange of cash collateral. A portion of the derivative activity involves exchange - traded instruments. Exchange - traded instruments conform to standard terms and are subject to policies set by the exchange involved, including counterparty approval, margin requirements and security deposit requirements. Management believes the credit risk associated with these types of instruments is minimal. Substantially all of the Group's derivative contracts contain credit risk - related contingent features, primarily in the form of ISDA master agreements that enhance the creditworthiness of these instruments compared to other obligations of the respective counterparty with whom the Group has transacted. These contingent features may be for the benefit of the Group as well as its counterparties with respect to changes in the Group's creditworthiness. At December 31, 2015 and at December 31, 2016 , the Group held cash and securities collateral of EUR 518 million and EUR 633 million and posted cash and securities collateral of EUR 1,369 million and EUR 1,182 million in the normal course of business under derivative agreements. In connection with certain over - the - counter derivative contracts and other trading agreements, the Group could be required to terminate transactions with certain counterparties at their request since the Bank's credit rating as at December 31, 2016 , has triggered this provision in the contract. In such an event, the amount that would be required to settle the position depends on the contract and is usually the market value of the exposure on that day less any amount that has already been posted as collateral under CSAs. Therefore, for derivatives subject to CSAs that are executed on a daily margin basis, the additional amount that would be required to settle the position approximates a two day change in the mark to market of the instrument which as at December 31, 2015 and 2016 , amounted to EUR 14 million and EUR 10 million, respectively.</t>
  </si>
  <si>
    <t>INVESTMENT SECURITIES</t>
  </si>
  <si>
    <t>Investment Securities Details [Abstract]</t>
  </si>
  <si>
    <t xml:space="preserve">NOTE 11: INVESTMENT SECURITIES Available-for-sale securities The amortized cost of available-for-sale securities and their fair values at December 31, comprised: 2015 Available-for-sale securities Gross Gross Amortized Unrealized Unrealized Fair Cost Gains (Losses) Value (EUR in millions) Greek government bonds 746 92 (6) 832 Debt securities issued by other governments and public sector entities 3,638 66 (1) 3,703 Greek treasury bills 471 - (1) 470 Foreign treasury bills 221 - - 221 Debt securities issued by companies incorporated in Greece 143 1 (5) 139 Debt securities issued by companies incorporated outside Greece 205 11 (7) 209 Equity securities issued by companies incorporated in Greece 57 8 (5) 60 Equity securities issued by companies incorporated outside Greece 7 33 - 40 Mutual Fund units 278 9 (3) 284 Total available-for-sale securities 5,766 220 (28) 5,958 2016 Available-for-sale securities Gross Gross Amortized Unrealized Unrealized Fair Cost Gains (Losses) Value (EUR in millions) Greek government bonds 878 195 (2) 1,071 Debt securities issued by other governments and public sector entities 9,651 209 (9) 9,851 Greek treasury bills 516 - - 516 Foreign treasury bills 243 - - 243 Debt securities issued by companies incorporated in Greece 186 5 (1) 190 Debt securities issued by companies incorporated outside Greece 206 13 (3) 216 Equity securities issued by companies incorporated in Greece 43 16 (2) 57 Equity securities issued by companies incorporated outside Greece 11 12 - 23 Mutual Fund units 279 11 (2) 288 Total available-for-sale securities 12,013 461 (19) 12,455 Debt securities issued by other governments and public sector entities have increased by approximately EUR 6.1 billion as at December 31, 2016, mainly due to tainting of the Group's held-to-maturity portfolio and transfer of the respective securities to the available-for-sale portfolio. As at December 31, 2015 the Group's Held-to-maturity portfolio included EUR 9,060 million EFSF bonds received from the HFSF for the Bank's recapitalization in June 2013. The Bank was not allowed to sell these bonds, but the Bank was allowed to use them as collateral for repo financing from the Eurosystem or other market counterparties. Since April 14, 2016, the EFSF has allowed the Bank to sell the EFSF bonds to the members of the Eurosystem in the context of the Public Sector Asset Purchase Programme established by ECB Governing Council Decision 2015/774 on a secondary markets public sector asset purchase programme (the “PSPP”) and strictly in accordance with the conditions applicable to the PSPP as amended by the ECB Governing Council decision of March 10, 2016, including but not limited to issue and issuer share limit applicable to EFSF. Following this decision by the EFSF on April 14, 2016 the Bank has decided to re-assess its intention to hold these bonds until maturity and concluded that these bonds do not meet the definition of Held to Maturity as the intention changed within 2016. The Bank, from April 14, 2016 until December 31, 2016, sold to members of the Eurosystem EFSF bonds of nominal amount EUR 3,249 million, and realized a total gain of EUR 65 million recorded in Net realized gains/(losses) on sales of available-for-sale securities. Further in January 2017, the Bank sold an additional amount of EUR 325 million realizing a gain of EUR 5 million. As a result the Group's held-to-maturity portfolio is tainted from April 14, 2016 onwards, and any held-to-maturity investments have been reclassified to available-for-sale portfolio. On 5 December 2016, Eurogroup endorsed the implementation of the short-term debt relief measures beginning in early 2017 . These measures include, among others, a prospective bond exchange of floating rate notes used for Greek banks' recapitalization for fixed-rate notes with much longer maturities which has been approved with a view to stabilizing interest rates and smoothen the future debt repayments profile for the Greek State. This exchange will be effected at the bonds' carrying amount as per the Bank's statutory IFRS accounts. As at December 31, 2015 and 2016 the Group held EUR 18 . 1 million and EUR 3 . 7 million of US Federal debt securities . The following table presents the fair value and the associated unrealized losses of available-for-sale securities in an unrealized loss position as at December 31, 2015. The table also discloses whether these securities have had unrealized losses for periods less than 12 months or for 12 months or longer. 2015 Less than 12 months 12 months or longer Total Fair Unrealized Fair Unrealized Fair Unrealized Value Losses Value Losses Value Losses (EUR in millions) Available-for-sale securities in unrealized loss position Greek government bonds - - 108 (6) 108 (6) Debt securities issued by other governments and public sector entities 38 (1) 37 - 75 (1) Greek treasury bills 410 (1) - - 410 (1) Debt securities issued by companies incorporated in Greece 37 - 77 (5) 114 (5) Debt securities issued by companies incorporated outside Greece - - 33 (7) 33 (7) Equity securities issued by companies incorporated in Greece 20 (4) - - 20 (4) Equity securities issued by companies incorporated outside Greece 1 - - - 1 - Mutual Fund units 73 (2) 32 (1) 105 (3) Total available-for-sale securities 579 (8) 287 (19) 866 (27) The following table presents the fair value and the associated unrealized losses of available-for-sale securities in an unrealized loss position as at December 31, 2016. The table also discloses whether these securities have had unrealized losses for periods less than 12 months or for 12 months or longer. December 31, 2016 Less than 12 months 12 months or longer Total Fair Unrealized Fair Unrealized Fair Unrealized Value Losses Value Losses Value Losses (EUR in millions) Available-for-sale securities in unrealized loss position Greek government bonds 10 - 54 (2) 64 (2) Debt securities issued by other governments and public sector entities 182 (7) 73 (2) 255 (9) Greek treasury bills 309 - - - 309 - Foreign treasury bills 51 - - - 51 - Debt securities issued by companies incorporated in Greece 25 - 7 (1) 32 (1) Debt securities issued by companies incorporated outside Greece 20 - 13 (3) 33 (3) Equity securities issued by companies incorporated in Greece 7 (2) 1 - 8 (2) Equity securities issued by companies incorporated outside Greece 1 - - - 1 - Mutual Fund units 9 - 52 (2) 61 (2) Total available-for-sale securities 614 (9) 200 (10) 814 (19) The scheduled maturities of available-for-sale securities at December 31, 2015 and 2016 were as follows: 2015 2016 Amortized Fair Amortized Fair Cost Value Cost Value (EUR in millions) (EUR in millions) Due in one year or less 842 842 2,633 2,638 Due from one to five years 3,827 3,841 6,262 6,351 Due from five to ten years 284 308 2,111 2,232 Due after ten years 470 582 674 866 Total debt securities 5,423 5,573 11,680 12,087 Equity securities and mutual fund units 343 385 333 368 Total 5,766 5,958 12,013 12,455 Available for sale securities include securities that are pledged as collateral of EUR 3,349 million and EUR 9,354 as at December 31, 2015 and 2016, respectively . The following tables present the net gains / (losses) on available-for-sale securities and OTTI on available-for-sale and held-to-maturity securities for 2014, 2015 and 2016. 2014 2015 2016 (EUR in millions) Gross realized gains on sales of available for sale securities Greek government bonds 17 1 4 Debt securities issued by other governments and public sector entities 10 6 75 Corporate debt securities 14 8 2 Equity securities 30 6 29 Mutual fund units 39 6 5 Total gross realized gains on sales of available for sale securities 110 27 115 Gross realized losses on sales of available for sale securities Greek government bonds (8) (12) (3) Debt securities issued by other governments and public sector entities (3) (3) (2) Corporate debt securities - (2) (5) Equity securities (3) (8) (3) Mutual fund units (1) (1) - Total gross realized losses on sales of available for sale securities (15) (26) (13) Net realized gains / (losses) on sales of available for sale securities 95 1 102 Other-Than-Temporary-Impairment OTTI of Greek government bonds - (23) - Equity securities - (4) (3) Mutual fund units (5) (4) - Total Other-Than-Temporary-Impairment (5) (31) (3) Net gains / (losses) on available for sale and held to maturity securities 90 (30) 99 The gain from debt securities issued by other governments and public sector entities in 2016 includes EUR 65 million relating to EFSF bond sold during 2016. The gain from equity securities in 2016 includes EUR 26 million relating to the exchange of VISA Europe shares for VISA Inc shares in the context of the acquisition of the former by the latter. Held-to-maturity securities The amortized cost of held-to-maturity securities and their fair values at December 31, 2015, comprised: 2015 Gross Gross Amortized Unrecognized Unrecognized Fair Cost Gains (Losses) Value Held-to-maturity securities (EUR in millions) Greek government bonds 78 69 - 147 Debt securities issued by other governments and public entities 9,129 235 - 9,364 Foreign treasury bills 85 - - 85 Total held-to-maturity securities 9,292 304 - 9,596 Held-to-maturity Debt securities issued by other governments and public entities, as at December 31, 2015 include EUR 9,060 million EFSF bonds received from the HFSF for the Bank’s recapitalization in June 2013 and to cover the funding gap from the acquisition of FBB (see Note 4). As at December 31, 2015, the Group did not hold any US Federal debt securities. There are no unrecognized losses of held-to-maturity securities as at December 31, 2015 and 2016. The scheduled maturities of held-to-maturity securities at December 31, 2015 were as follows: 2015 Amortized Fair Cost Value (EUR in millions) Due in one year or less 85 85 Due from one to five years 4,539 4,593 Due from five to ten years 4,604 4,796 Due after ten years 64 122 Total 9,292 9,596 Held to maturity securities include securities that are pledged as collateral of EUR 9,060 million as at December 31, 2015 Other - Than - Temporary - Impairment assessment of available - for - sale and held - to - maturity securities The assessment for Other - Than - Temporary - Impairment (“OTTI”) of available - for - sale and held - to - maturity debt securities and available - for - sale marketable equity securities and mutual fund units is based on a variety of factors, including the length of time and extent to which the market value has been less than cost, the financial condition of the issuer of the security, and our intent and ability to hold the security to recovery. For debt securities, the evaluation is based upon factors such as the creditworthiness of the issuers and/or guarantors, the underlying collateral, if applicable, and the continuing performance of the securities. Regarding equity securities and mutual fund units, as part of our impairment analysis, we frequently update our expectations based on actual historical evidence that recovery has not yet occurred. Sp ecifically, when unrealized losses persist, we obtain greater and more detailed objective evidence regarding the future earnings potential and the underlying business economics of the issuers and the share price trend. Impairment of available for sale and held to maturity securities During 2014 , 2015 and 2016, the Group recognized OTTI charges for its available-for-sale and held-to-maturity securities of EUR 5 million , EUR 32 million and EUR 3 million respectively. </t>
  </si>
  <si>
    <t>EQUITY METHOD INVESTMENTS</t>
  </si>
  <si>
    <t>Investments In Affiliates Subsidiaries Associates And Joint Ventures [Abstract]</t>
  </si>
  <si>
    <t>NOTE 12: EQUITY METHOD INVESTMENTS The Group has investments that are accounted for using the equity method of accounting. The summarized financial information below represents an aggregation of the Group's non-subsidiary investees. 2014 2015 2016 Continuing Operations Continuing Operations (EUR in millions) Equity method investments 70 26 6 Revenue 127 55 54 Gross profit 31 11 10 Net earnings /(loss) (7) 4 - Group’s equity in net earnings 5 2 1 Balance Sheet data as at December 31 Current assets 90 57 37 Non-current assets 210 34 38 Current liabilities 28 12 11 Non-current liabilities 187 35 34 Net assets 85 44 30 Group’s equity in net assets 36 26 7 From January 1, 2016 NBG Funding Ltd is consolidated as 100% subsidiary due to the adoption of ASU 2015-02. The Group adopted the modified retrospective approach but due to the fact that in the previous periods NBG Funding Ltd was incorporated as a 100% equity method investment there was no impact to equity as of the beginning of the current period.</t>
  </si>
  <si>
    <t>LOANS AND ALLOWANCE FOR LOAN LOSSES</t>
  </si>
  <si>
    <t>Loans And Leases Receivable Gross Carrying Amount [Abstract]</t>
  </si>
  <si>
    <t>NOTE 13: LOANS AND ALLOWANCE FOR LOAN LOSSES Loans: Concentration of credit risk Loans granted by the Group according to type of loan, which represents the Group's concentration of credit risk, at December 31, 2015 and 2016 comprised: 2015 2016 Greek Foreign Total Greek Foreign Total residents residents (EUR in millions) Consumer: Residential mortgages 16,664 1,070 17,734 15,951 1,054 17,005 Credit card 1,244 83 1,327 953 86 1,039 Auto financing 64 4 68 50 2 52 Other consumer 4,095 896 4,991 3,668 906 4,574 Total consumer 22,067 2,053 24,120 20,622 2,048 22,670 Commercial: Industry and mining 5,564 441 6,005 4,941 419 5,360 Small scale industry 1,765 150 1,915 1,619 225 1,844 Trade 7,559 631 8,190 7,367 658 8,025 Construction 1,061 644 1,705 1,028 530 1,558 Tourism 451 68 519 813 68 881 Shipping and transportation 2,557 179 2,736 2,488 176 2,664 Commercial mortgages 759 176 935 747 172 919 Public sector 5,218 93 5,311 5,024 84 5,108 Other 574 296 870 636 210 846 Total commercial 25,508 2,678 28,186 24,663 2,542 27,205 Total loans 47,575 4,731 52,306 45,285 4,590 49,875 Unearned income (80) (7) (87) (68) (7) (75) Loans, net of unearned income 47,495 4,724 52,219 45,217 4,583 49,800 Less: Allowance for loan losses (10,799) (499) (11,298) (9,913) (488) (10,401) Net Loans 36,696 4,225 40,921 35,304 4,095 39,399 Included in the above table are loans for lease financing amounting to EUR 742 million and EUR 766 million in 2015 and 2016 respectively. Loans: Credit quality indicators The Group actively monitors the credit quality of its loan portfolio using several credit quality indicators. The credit quality indicators considered to be the most significant are the delinquency status for all loans, and the credit rating for commercial loans. The days past due is the credit quality indicator the most relevant to the loans in our consumer loans portfolio. In accordance with our policies, the number of days past due is the key factor the Group considers when determining the appropriate course of action. For instance, the actions to pursue collection increase as the number of days past due increases. Furthermore, days past due is also a key factor considered in determining the loans that are eligible for our restructuring programs . Ageing of loan portfolio The following tables provide details of delinquent and non-accruing loans by loan class at December 31, 2015 and 2016: December 31, 2015 Of which: Past due 31-90 days Past due greater than 90 days Total Past due loans Current loans (1) Loans measured at Fair value Total +90 days
and accruing loans Non
accruing
loans EUR in millions Greek Residential mortgages 618 5,444 6,062 10,602 - 16,664 159 8,246 Credit card 20 705 725 519 - 1,244 50 655 Other consumer 121 2,425 2,546 1,613 - 4,159 - 3,172 Small business loans 46 2,368 2,414 1,443 - 3,857 - 2,623 Other commercial loans 910 4,117 5,027 16,624 - 21,651 34 4,951 Total Greek loans 1,715 15,059 16,774 30,801 - 47,575 243 19,647 Foreign Residential mortgages 54 89 143 927 - 1,070 - 111 Credit card 1 8 9 74 - 83 - 8 Other consumer 27 119 146 754 - 900 1 124 Small business loans 14 39 53 164 - 217 - 52 Other commercial loans 58 674 732 1,729 - 2,461 1 807 Total Foreign loans 154 929 1,083 3,648 - 4,731 2 1,102 Total loans 1,869 15,988 17,857 34,449 - 52,306 245 20,749 December 31, 2016 Of which: Past due 31-90 days Past due greater than 90 days Total Past due loans Current loans (1) Loans measured at Fair value Total +90 days
and accruing loans Non
accruing
loans EUR in millions Greek Residential mortgages 485 5,120 5,605 10,346 - 15,951 92 8,358 Credit card 11 449 460 493 - 953 53 396 Other consumer 88 1,988 2,076 1,642 - 3,718 - 2,757 Small business loans 46 2,288 2,334 1,317 - 3,651 - 2,582 Other commercial loans 567 3,929 4,496 16,516 - 21,012 5 5,195 Total Greek loans 1,197 13,774 14,971 30,314 - 45,285 150 19,288 Foreign Residential mortgages 50 89 139 915 - 1,054 - 106 Credit card 1 8 9 77 - 86 - 8 Other consumer 25 89 114 794 - 908 1 93 Small business loans 17 33 50 187 - 237 - 42 Other commercial loans 58 727 785 1,520 - 2,305 7 795 Total Foreign loans 151 946 1,097 3,493 - 4,590 8 1,044 Total loans 1,348 14,720 16,068 33,807 - 49,875 158 20,332 (1) loans less than 30 days past due are included in current loans Credit ratings of commercial loans According to the Group’s credit policy, all corporate customers are rated on a 21 grade scale. This rating is based on quantitative and qualitative criteria and is reviewed at least annually. Additionally, each of the Bank’s and its subsidiaries’ rating systems consider the borrower’s industry risk and its relative position within its peer group. Small Business loans are rated through a behavioral model on a 14 grade scale. The ratings scale for corporate and Small Business customers corresponds to likelihood of default. Customers classified as “Satisfactory” have low likelihood of default, customers classified as “Watchlist” have medium to high likelihood of default and customers classified as Substandard have already defaulted. The following table presents commercial loans credit quality information as at December 31, 2015 and 2016: December 31, 2015 December 31, 2016 Small business loans Other commercial loans Total commercial loans Small business loans Other commercial loans Total commercial loans (EUR in millions) (EUR in millions) Greek Satisfactory 659 12,884 13,543 624 12,251 12,875 Watchlist 837 4,269 5,106 722 2,520 3,242 Substandard 2,361 4,498 6,859 2,305 6,241 8,546 3,857 21,651 25,508 3,651 21,012 24,663 Foreign Satisfactory 153 1,361 1,514 181 1,222 1,403 Watchlist 23 575 598 21 284 305 Substandard 41 525 566 35 799 834 217 2,461 2,678 237 2,305 2,542 Total 4,074 24,112 28,186 3,888 23,317 27,205 Impaired loans Impaired loans are those loans where the Group believes it is probable that it will not collect all amounts due according to the original contractual terms of the loan. Impaired loans also include loans whose terms have been modified in troubled debt restructuring. The following table presents information about total impaired loans at and for the years ended December 31, 2015 and 2016: At and for the year ended December 31, 2015 Total recorded balance Related
allowance Average
recorded
balance Interest income recognized during the period the loan was impaired Interest income recognized on a cash basis (EUR in millions) Greek With no related allowance: Residential mortgages 1,553 - 1,078 24 24 Other consumer loans 368 - 298 13 13 Small business loans 171 - 192 2 2 Other commercial loans 422 - 412 6 6 With related allowance: Residential mortgages 7,384 (1,869) 7,046 95 84 Credit cards 705 (673) 717 - - Other consumer loans 2,774 (2,243) 2,719 68 59 Small business loans 2,532 (1,675) 2,439 15 10 Other commercial loans 6,447 (4,111) 5,366 111 68 Total Greek impaired loans 22,356 (10,571) 20,267 334 266 Foreign With no related allowance: Residential mortgages 2 - 3 - - Credit cards 3 - 3 - - Other consumer loans 25 - 25 - - Other commercial loans 65 - 79 - - With related allowance: Residential mortgages 197 (25) 182 7 - Credit cards 5 (6) 5 - - Other consumer loans 120 (91) 68 - 1 Small business loans 58 (25) 55 1 - Other commercial loans 925 (352) 793 - 1 Total Foreign impaired loans 1,400 (499) 1,213 8 2 At and for the year ended December 31, 2016 Total recorded balance Related
allowance Average
recorded
balance Interest income recognized during the period the loan was impaired Interest income recognized on a cash basis (EUR in millions) Greek With no related allowance: Residential mortgages 2,708 - 2,130 38 37 Other consumer loans 613 - 492 21 20 Small business loans 119 - 145 2 2 Other commercial loans 696 - 559 14 14 With related allowance: Residential mortgages 6,064 (2,112) 6,724 62 59 Credit cards 449 (434) 577 - - Other consumer loans 2,208 (1,837) 2,488 53 47 Small business loans 2,495 (1,721) 2,482 21 15 Other commercial loans 6,064 (3,618) 5,932 111 85 Total Greek impaired loans 21,416 (9,722) 21,529 322 279 Foreign With no related allowance: Residential mortgages 3 - - - - Other consumer loans 1 - - - - Other commercial loans 74 - 81 - - With related allowance: Residential mortgages 202 (25) 64 - - Credit cards 8 (6) 7 - - Other consumer loans 116 (62) 73 - 2 Small business loans 55 (25) 56 - - Other commercial loans 797 (355) 629 - - Total Foreign impaired loans 1,256 (473) 910 - 2 2014 2015 2016 (EUR in millions) Average recorded investment in impaired loans 19,290 21,480 22,439 Interest income recognized on a cash basis 113 268 281 Roll forward of impaired loans The following table presents the roll-forward of impaired loans for the years ended, December 31, 2015 and 2016: 2015 2016 (EUR in millions) Opening balance as of January 1, 20,127 23,756 Impaired loans in the period 5,517 1,528 Loans transferred to non-impaired status (1,132) (446) Impaired loans paid-off (563) (745) Sale of impaired loans (1) (6) Impaired loans written-off (178) (1,415) Foreign exchange differences (14) - Closing balance as of December 31, 23,756 22,672 Purchased Credit-Impaired Loans ( "PCI loans") PCI loans are acquired loans with evidence of credit quality deterioration since origination for which it is probable at purchase date that NBG will be unable to collect all contractually required payments. The following table provides details on PCI loans acquired in connection with the May 10, 2013 and July 26, 2013 acquisition of FBB and Probank respectively. Purchased Loans at Acquisition Date (EUR in millions) Contractually required payments including interest 1,508 Less: Non-accretable difference 670 Cash flows expected to be collected 838 Less: Accretable yield 178 Fair Value of loans acquired 660 The table below shows activity for the accretable yield on PCI loans, which includes the FBB and Probank portfolio. Rollforward of Accretable Yield (EUR in millions) Accretable yield January 1, 2014 165 Accretion (26) Accretable yield December 31, 2014 139 Rollforward of Accretable Yield (EUR in millions) Accretable yield January 1, 2015 139 Accretion (25) Accretable yield December 31, 2015 114 Rollforward of Accretable Yield (EUR in millions) Accretable yield January 1, 2016 114 Accretion (25) Accretable yield December 31, 2016 89 Troubled Debt Re s truct u r ings Modifications are considered TDRs if, for economic or legal reasons related to the debtor's financial difficulties, a concession is granted to the customer that the Group would not otherwise consider. The concession granted typically involves a modification of terms such as the modification of the stated interest lower than the current market rate for a new loan with similar risk , or forgiveness of principal of the loan, or forgiveness of interest accrued off balance sheet or the extension of maturity . TDR balances presented in the disclosures “financing receivables modified as troubled debt restructuring during the period” and “troubled debt restructurings by modification programs” for 2016 have decreased in comparison to 2015 , as a consequence of the stabilization of the quality of our portfolio in 2016 and the focus to propose more efficient long term restructuring products to its customers. Forbearance programs applied in the Consumer segment (mortgage s, consumer loans, credit cards ) mainly comprise of extension of the loan term combined with a reduction of the installment either through fractional payment scheme of up to 36 months, which, upon expiry, may be extended for another 36 months, whereby the customer pays a proportion, ranging from 10%(in very rare occasions) to 70% of the installment due, or through an interest only payment period of a maximum of 24 months, which, upon expiry, may be extended for another 24 months under certain conditions. Specifically, for consumer loans the interest rate on the new loan may be reduced and/or the duration may be extended if the customers are willing and able to secure their consumer loan and credit card debt with real estate property or provide a down payment. In addition, Split &amp; Freeze is a new split-balance type of restructuring product offered both for mortgage loans and secured consumer loans. An amount of 20%-60% (according to the borrower' s affordability) of the balance to be restructured remains frozen for 10 years. For SBL customers, the restructuring product generally includes the granting of a grace period of up to 24 months during which the customer pays only interest, the extension of the maturity of the loan up to 20 years and the option to the customer to make a down payment, which if the loan is repaid in accordance with the re structured terms will be returned as a discount or the application of lower interest rate in case the customer provides new collaterals. In addition, restructuring over restructuring (“R O R”) programs are addressed to those customers having difficulty in servicing their restructured loans. Furthermore , forbearance programs applied in SBL loans also comprise of extension of loan maturity combined with reduction of installment through fractional payment scheme of up to 36 months, which, upon expiry, may be extended for another 36 months, whereby the customer pays a proportion, ranging from 30% to 70% of the installment due. An additional product offered for SB L loans is the Fast Capital Repayment. It offers a 5-year grace period, whereby the capital is paid on a monthly or quarterly basis with possibility of fractional payment ranging from 30% to 70% according to the borrower's affordability. The interest is calculated semiannually and is forgiven up to 100% if the customer remains current in his capital installment payments. Those programs also offer a reduction on the off-balance sheet interest. Troubled debt restructuring programs are also offered to corporate customers who have been affected by the current market conditions. The types of modification are usually a mix of new amortization schedule tailored to current conditions and the customer's projected cash flow, the extension or not of tenor, depending on the customer and its needs, as well as shift from short - term to long - term financing. TDRs are considered impaired loans. TDRs are separately monitored and assessed within each portfolio for the purposes of allowance for loan loss calculation. Allowance for loan loss is calculated based on a present value of expected future cash flows discounted using the original effective interest rate of the loan considering all available evidence at the time of the assessment. At the time of the restructuring, the loans are remeasured to reflect the impact, if any, on projected cash flows or collateral value resulting from the modified terms. If there was no principal forgiveness or the interest rate was increased, the modification may have a little impact or no impact on the allowance for loan loss. If a portion of the loans is deemed uncollectible, an allowance for loan loss is recorded at the time of restructuring or may have been already recorded in a previous period. Typically, allowance for loan loss for TDR Consumer loans is calculated using the average of yearly default frequencies of those specific products. Upon restructuring if several customer's loans are consolidated into a single loan, then the aggregate loan balance, which may also include loans previously accruing, is assessed for impairment. In addition, restructured loans under Greek Law 3869/2010 are considered TDRs and are pooled into a separate group when calculating allowance for loan losses. Allowance for loan loss for TDR Commercial loans is usually calculated on an individual basis for customers with significant exposures based on the present value of expected cash flows discounted at the loan's original effective interest rate, or based on the fair value of the collateral, less costs to sell, if those are collateral dependent loans. For TDR Commercial customers that do not satisfy the quantified criterion for individual assessment (that is, the individually non significant customers), allowance for loan loss is calculated through our coefficient or homogeneous analysis using the probability of default corresponding to their internal credit rating. The trends of re default are closely monitored and analyzed in order to identify the drivers for the re defaults. In addition, trends of re default are considered when calculating the appropriate level of the allowance for loan loss by adjusting the probabilities of default relating to both Consumer and Commercial TDR loans. The following table discloses financing receivables modified as troubled debt restructurings during the reporting period ended December 31, 2014 , 2015 and 2016. December 31, 2014 December 31, 2015 December 31, 2016 Greek Total balance Allowance for loan losses Interest income recognized during the period Total balance Allowance for loan losses Interest income recognized during the period Total balance Allowance for loan losses Interest income recognized during the period EUR in millions EUR in millions EUR in millions Residential mortgages 1,451 (66) 11 1,633 (127) 20 1,185 (115) 17 Other consumer 300 (49) 7 342 (62) 17 320 (72) 14 Small business loans 352 (89) 11 263 (60) 1 243 (66) 8 Other commercial loans 349 (77) 8 1,413 (685) 22 1,405 (611) 47 Total Greek TDR loans 2,452 (281) 37 3,651 (934) 60 3,153 (864) 86 December 31, 2014 December 31, 2015 December 31, 2016 Foreign Total balance Allowance for loan losses Interest income recognized during the period Total balance Allowance for loan losses Interest income recognized during the period Total balance Allowance for loan losses Interest income recognized during the period EUR in millions EUR in millions EUR in millions Residential mortgages 25 - - 29 (1) - 29 (3) - Other consumer 6 - - 7 (1) - 6 (2) - Small business loans 12 (2) - 18 (3) - 10 (2) - Other commercial loans 145 (3) 2 169 (13) 6 171 (32) 14 Total foreign TDR loans 188 (5) 2 223 (18) 6 216 (39) 14 The following table discloses financing receivables modified in a TDR which became delinquent thirty days or greater during the reporting period and for which payment default occurred within 12 months after the modification. December 31, 2014 December 31, 2015 December 31, 2016 Greek Foreign Greek Foreign Greek Foreign EUR in millions EUR in millions EUR in millions Residential mortgages 896 1 836 1 607 1 Other consumer 263 - 139 - 165 - Small business loans 56 5 230 12 172 5 Other commercial loans 67 41 983 13 1,091 13 Total loans 1,282 47 2,188 26 2,035 19 The Group offers a number of modifications to customers. The modification programs that the Group offers its customers can generally be described in the following categories: Payment modification – A modification in which the principal and interest payment are lowered from the original contractual terms. Term modification - A modification which changes the maturity date, timing of payments or frequency of payments. Interest only modification – A modification in which the loan is converted to interest only payments for a period of time. Combination modification – Any other type of modification, including the use of multiple categories above. The following table discloses financing receivables modified as troubled debt restructurings by modification programs as at December 31, 2014, 2015 and 2016. December 31, 2014 2015 2016 Payment modification 3,981 6,470 6,027 Combination modification 2,399 1,056 967 Term modification 1,348 2,111 3,459 Interest only modification 565 1,178 1,044 Other 163 660 692 Total 8,456 11,475 12,189 The following table discloses the ageing of financing receivables modified as troubled debt restructurings at December 31, 2014, 2015 and 2016. December 31, 2014 2015 2016 Current Loans (1) 4,262 5,828 6,536 Past due 31-90 days 519 920 731 Past due greater than 90 days 3,675 4,727 4,922 Total 8,456 11,475 12,189 (1) Loans less than 30 days past due are included in current loans. Allowance for loan losses An analysis of the change in the allowance for loan losses by portfolio segment for the years ended December 31, follows: 2014 2015 2016 Consumer Commercial Total Consumer Commercial Total Consumer Commercial Total (EUR in millions) Balance at beginning of year 3,445 3,207 6,652 4,027 4,220 8,247 5,011 6,287 11,298 Provision for loan losses 623 1,144 1,767 1,031 2,187 3,218 106 445 551 Write-offs (45) (88) (133) (53) (126) (179) (758) (689) (1,447) Recoveries 5 4 9 5 3 8 4 1 5 Net Write-offs (40) (84) (124) (48) (123) (171) (754) (688) (1,442) Sale of impaired loans - (25) (25) - - - - (1) (1) Translation differences (1) (22) (23) 1 3 4 (11) 6 (5) Allowance at end of year 4,027 4,220 8,247 5,011 6,287 11,298 4,352 6,049 10,401 The Group’s exposure to the Hellenic Republic comprises of a loan granted to the Hellenic Republic, loans to Hellenic Republic public sector entities, loans guaranteed by the Hellenic Republic and loans to corporate and individuals guaranteed by the Hellenic Republic. Exposure to the Hellenic Republic and its related allowance at December 31,2015, and 2016 are as follows: December 31, 2015 December 31, 2016 Total loans Allowance for loan losses Total loans Allowance for loan losses (EUR in millions) (EUR in millions) Loan to Hellenic Republic 4,651 - 4,512 - Loans to public sector entities 597 (108) 503 (86) Corporate and Small Business loans 557 - 455 - Mortgage loans 1,072 - 937 - Total loans 6,877 (108) 6,407 (86) Other assets 581 (60) 625 - Total Exposure to Hellenic Republic 7,458 (168) 7,032 (86) With regards to the above exposure the Group has consistently applied its provisioning policy and has recognized allowance for loan losses, where deemed appropriate. As at December 31, 201 6 , the Group considered (a) the fact that no specific loss event in relation to the Hellenic Republic had occurred , ( b ) the fact that Hellenic Republic serviced the aforementioned exposures , and concluded that the exposure to Hellenic Republic did not qualify for impairment assessment . Allowance for loan losses by portfolio segment The following table provides the allowance for loan losses by portfolio segment and the respective recorded investment at December 31, 2015. Consumer loans Commercial loans Total Greek (EUR in millions) Allowance for loan losses at year end 4,887 5,912 10,799 of which: for impaired loans 4,786 5,785 10,571 for non-impaired loans 101 127 228 Impaired loans 12,784 9,572 22,356 Non-impaired loans 9,283 15,935 25,218 Foreign Allowance for loan losses at year end 124 375 499 of which: for impaired loans 122 375 497 for non-impaired loans 2 - 2 Impaired loans 353 1,047 1,400 Non-impaired loans 1,700 1,631 3,331 The following table provides the allowance for loan losses by portfolio segment and the respective recorded investment at December 31, 2016. Consumer loans Commercial loans Total Greek (EUR in millions) Allowance for loan losses at year end 4,251 5,662 9,913 of which: for impaired loans 4,210 5,512 9,722 for non-impaired loans 41 150 191 Impaired loans 12,042 9,374 21,416 Non-impaired loans 8,580 15,289 23,869 Foreign Allowance for loan losses at year end 101 387 488 of which: for impaired loans 93 380 473 for non-impaired loans 8 7 15 Impaired loans 330 926 1,256 Non-impaired loans 1,718 1,616 3,334 Allowance for loan losses by portfolio segment and methodology A s discussed in Note 3 our methodology for estimating the allowance for loan losses has three primary components: specific allowances, coefficient analysis and homogeneous analysis , while the methodologies applied by our foreign subsidiaries and branches are similar to those employed by the Group for loans in Greece. Loss forecast models utilized for portfolios of homogeneous loans consider a variety of factors including, but not limited to, historical loss experience, anticipated defaults or foreclosures based on portfolio trends, delinquencies and credit scores, and expected loss factors by loan type. In addition, in calculating our homogeneous allowances for loan losses we consider the current economic conditions and trends and changes in lending policies and procedures. The current macroeconomic conditions affect our default and recovery models gradually as more information regarding the performance and behavior of loan customers is gathered. Based on this information we adjust the “Loss - given - default” and “Probability of Default” parameters used for the estimation of allowance for loan losses , keeping the fundamental methodology intact, that is, we continue to calculate recoveries (and losses) based on realized cash inflows (“workout approach”) . A s a t December 31, 2016 , we did not believe an adjustment to historical loss experience for changes in trends, conditions, and other relevant factors that affect repayment of the loans was necessary beyond the incorporation of current information in the data used to estimate the homogeneous allowances. In calculating our homogeneous allowances for loan losses we considered the following key factors: Volume of past - due and non - accru ing loans: The volume of past due and non - accruing loans in 2016 automatically fed into the calculation of the allowance for loan losses by: (a) less in creasing the underlying pools before write-offs on which we calculate a significant porti on of the total loss allowances; (b) adjusting the loss rates by incorporating the most recent available information on recoveries and (c) adjusting the probability of default , which is estimated using data from the previous twe lve months. The stabilizing quality of our loan portfolio in terms of lower formation of non - accruing and past due loans was the pri mary cause of the significant de crease in the provision for loan losses based on homogeneous analysis. As at December 31, 2016 , we concluded that the incorporation of the current market conditions at that time in our methodology as described above was sufficient to estimate the allowance for loan losses as at December 31, 2016 and therefore did not further adjust historical loss experience. Economic conditions and trends: We believe that changes in national, regional and local economic business conditions impact repayment of loans. Specifically, at December 31, 2016 , the stabilizing economic conditions and trends and the reduced pressure on real estate prices were reflected in our allowance for loan losses estimated as of December 31 , 2016 , in two ways: firstly, it resulted in a lower increase in the level of past due and non -accruing loans before write - offs which affected the provisions as described above, secondly, the smoother decline in real estate prices was incorporated in our analysis, where applicable. Therefore, as at December 31, 2016 , we concluded that no further adjustment to the historical loss rates was necessary due to the current economic conditions, since the loss rates applied are long - term averages based on long recovery periods for all portfolios assessed using the homogeneous analysis. Lending policies and procedures In response to the higher volume and severity of past due loans in previous years , we reviewed and tightened our credit approval criteria since 2010 , for example by lowering both the loan - to - value and the payment - to - income acceptable ratios. As a result, we expected that the quality of new loans granted after 2009 w ould be improved. However, the loans originated during 2015 and 2016 were not significant enough to cause a change in observed probabilities of default or loss given defaults. The following tables set forth the allowances for loan losses by portfolio segment and by impairment methodology and the respective recorded investment as at December 31,2015 and December 31,2016. December 31, 2015 Consumer Commercial Total loans loans Loans Allowance for loan losses Loans Allowance for loan losses Loans Allowance for loan losses Impairment methodology: (EUR in millions) Specific - - 5,682 3,708 5,682 3,708 Coefficient - - 16,350 740 16,350 740 Homogeneous 22,067 4,887 3,476 1,464 25,543 6,351 Foreign 2,053 124 2,678 375 4,731 499 Total 24,120 5,011 28,186 6,287 52,306 11,298 December 31, 2016 Consumer Commercial Total loans loans Loans Allowance for loan losses Loans Allowance for loan losses Loans Allowance for loan losses Impairment methodology: (EUR in millions) Specific - 0 5,465 3,373 5,465 3,373 Coefficient - 0 15,914 609 15,914 609 Homogeneous 20,622 4,251 3,284 1,680 23,906 5,931 Foreign 2,048 101 2,542 387 4,590 488 Total 22,670 4,352 27,205 6,049 49,875 10,401 Collateral The most common practice we use to mitigate credit risk is requiring collateral for loans originated . We implement guidelines on the acceptability of specific classes of collateral. The principal collateral types for loans are: • mortgages over residential properties; • charges over business assets such as premises, ships; • vehicles, inventory and accounts receivable; • charges over financial instruments such as debt securities and equities; • cash collaterals; and • state, bank or personal guarantees. Longer - term finance and lending to corporate entities are generally secured; revolving credit facilities to individuals are generally unsecured. In addition, in order to mitigate the potential credit loss the Group will seek additional collateral from the counterparty as soon as impairment indicators are noticed for the relevant individual loans. Collateral dependent loans Impaired loans net of allowance for loan losses include collateral dependent loans of EUR 664 million and EUR 1,155 million at December 31, 2015 and December 31, 2016 , respectively. In general, a loan is classified as collateral dependent when repayment is expected to be provided solely by the underlying collateral and the Group anticipates foreclosing on the loan and as a result the impairment is measured based on the fair value of the collateral. In Greece, the typical length of time between classification of the loan as collateral dependent and foreclosure is about 4 years, however there are a number of cases in which this period can be prolonged because either injunctions to the foreclosure procedure are raised by the customer or third parties, or the procedure has been postponed due to a settlement or repayment. In South Eastern Europe enforcement of collateral or exhaustion of legal actions take significantly less time than in Greece . The majority of these loans are secured with properties, for which foreclosure was probable and the impairment was measured based on the fair value of the collateral. These measurements are classified as Level 3 in the fair value hierarchy. The fair value of the properties was estimated by qualified external or internal appraisers using one or more of the market approach, the income approach or the replacement cost approach. The key inputs, upon whic h these estimates are based, are market prices of similar properties, market yields and cost estimates. According to the Group impairment methodology, corporate business units that are responsible for the impairment assessment have to ensure that in cases where cash flows are expected from collateral liquidation, collateral value has to be based on a recent (within the current year) independent appraisal from a qualified appraiser, unless loan exposures are significantly lower than the collateral values. Securitized loans and Covered bonds Loans include securitized loans and loans used as collateral in the Covered Bond Programs, as follows: Securitized loans 2015 2016 Restated (EUR in millions) Receivables from Public sector (Titlos Plc — February 2009) 4,651 4,512 Mortgages (Spiti Plc — September 2011) 1,123 0 Auto loans (Autokinito Plc — September 2011) 45 0 Consumer loans (Agorazo Plc — September 2011) 739 0 SME loans (Sinepia d.a.c. – August 2016) 0 485 Total 6,558 4,997 Covered bonds 2015 2016 (EUR in millions) Mortgages 7,339 3,470 of which eligible collateral 7,009 3,411 Securitized loans The Bank, through its VIEs, has the following securitized notes in issue as at December 31, 2016: Issuer Description Type of collateral Issue date Maturity date Nominal amount in million EUR Interest rate Titlos Plc (1) Variable Rate Asset Backed Notes Receivables from Public sector February 26, 2009 September 2039 5,100 Paid semi-annually at a rate of six-month Euribor plus 50 bps Sinepia D.A.C. (2) Asset Backed Variable Rate Notes—Class A1 SME loans August 8, 2016 July 2035 150 Paid quarterly at a rate of three-month Euribor plus a margin of 185 bps Sinepia D.A.C. (2) Asset Backed Variable Rate Notes—Class A2 SME loans August 8, 2016 July 2035 35 Paid quarterly at a rate of three-month Euribor plus a margin of 185 bps Sinepia D.A.C. (2) Asset Backe</t>
  </si>
  <si>
    <t>GOODWILL, SOFTWARE AND OTHER INTANGIBLES</t>
  </si>
  <si>
    <t>Goodwill Software And Other Intagibles [Abstract]</t>
  </si>
  <si>
    <t>NOTE 14: GOODWILL, SOFTWARE AND OTHER INTANGIBLES The following presents the allocation of goodwill by segment for December 31: 2015 Opening Reclassification to Long-lived assets held for sale Net additions and foreign exchange differences Impairment/ write-offs Closing 2015 2015 (EUR in millions) International 229 (229) - - - Insurance 3 - - - 3 Other 32 (15) - (12) 5 Total 264 (244) - (12) 8 2016 Opening Reclassification to Long-lived assets held for sale Net additions and foreign exchange differences Impairment/ write-offs Closing 2016 2016 (EUR in millions) Insurance 3 - - (2) 1 Other 5 - - - 5 Total 8 - - (2) 6 The gross carrying amount and accumulated amortization relating to software and other intangibles at December 31 are presented below: 2015 2016 Software Other Total Software Other Total intangibles intangibles (EUR in millions) Gross carrying amount 541 164 705 589 136 725 Accumulated amortization (431) (135) (566) (477) (112) (589) Net book value 110 29 139 112 24 136 Amortization expense on software and other intangibles amounted to EUR 51 million, EUR 58 million and EUR 47 million in 2014, 2015 and 2016 respectively. The Group estimates that aggregate amortization expense for the five succeeding fiscal years will be EUR 4 3 million , EUR 3 1 million , EUR 21 million , EUR 1 5 million and EUR 1 5 million for years 201 7 through 2021 respectively.</t>
  </si>
  <si>
    <t>PREMISES AND EQUIPMENT AND LEASE COMMITMENTS</t>
  </si>
  <si>
    <t>Property Plant And Equipment [Abstract]</t>
  </si>
  <si>
    <t xml:space="preserve">NOTE 15: PREMISES AND EQUIPMENT AND LEASE COMMITMENTS Premises and equipment at December 31, comprised: 2015 2016 (EUR in millions) Land 561 593 Buildings 1,129 1,151 Leasehold improvements 151 146 Furniture, fittings, machinery and vehicles 781 787 Total, at cost 2,622 2,677 Less: accumulated depreciation and impairment (1,232) (1,263) Net book value 1,390 1,414 Certain Group premises and equipment are leased under various operating leases. Rental expense amounted to EUR 47 million, EUR 45 million and EUR 43 million for the years ended December 31, 2014, 2015 and 2016, respectively. Future minimum lease commitments under non-cancellable operating leases are presented below. The Group did not enter into any material capital leases. Operating Leases (EUR in millions) 2017 26 2018 24 2019 12 2020 8 2021 9 Thereafter 19 Total minimum lease payments 98 </t>
  </si>
  <si>
    <t>OTHER ASSETS</t>
  </si>
  <si>
    <t>Other Assets Disclosure [Abstract]</t>
  </si>
  <si>
    <t xml:space="preserve"> NOTE 16: OTHER ASSETS Other assets at December 31, comprised: 2015 2016 Restated (1) (EUR in millions) Insurance related assets 597 499 Deferred tax assets 194 188 Prepaid income taxes 587 600 Assets acquired through foreclosure proceedings 95 93 Brokerage auxiliary funds 3 5 Prepaid expenses 54 49 Advances to employees 8 12 Unlisted equity securities 27 28 Hellenic Deposit and Investment Guarantee Fund 478 485 Receivables from Greek State 521 625 Checks and credit card transactions under settlement 21 13 Trade and other receivables 133 119 Other 207 214 Total 2,925 2,930 (1) Information relating to restatement is disclosed in Note 43. Included in the above table are investments on behalf of policyholders who bear the investment risk, classified as Insurance related assets amounting to EUR 3 07 million and EUR 290 million at December 31, 2015 and 2016 respectively, which are carried at fair value. In accordance with article 6 of Greek Law 3714/2008, the amount of deposits guaranteed by the Hellenic Deposit and Investment Guarantee Fund ( “ HDIGF ” ) is EUR 100 thousand per client. Accordingly, the contributions paid by banks to HDIG F increased from 2008 onwards. The Greek Law 3746/2009 concerning HDIGF provides that the excess of annual contributions calculated in accordance with the above article 6 of Greek Law 3714/2008, are included in a special reserve which is jointly owned by the credit institutions in proportion to their participation. In accordance with article 10 of Greek Law 3746/2009, HDIGF guarantees up to an amount of EUR 30 thousand per client for investing activiti es. In 2010, the participating credit institutions paid the first contributions relating to article 10 of Greek Law 3746/2009 which provides that the said contributions are included in a special reserve which is jointly owned by the credit institutions in proportion to their participation. In accordance with article 13A of Greek Law 3746/16.2.2009, all financial institutions participating in HDIGF's Resolution Section are liable for contributions at a rate of 0.09% calculated on their June average balance of total liabilities. In case that a financial institution is considered as not viable by the Bank of Greece , may decide that the institution's assets and liabilities to be transferred to a transferee institution. Following such decision, HDIGF's Resolution Section will cover any funding gap from the said transfer. </t>
  </si>
  <si>
    <t>LONG-LIVED ASSETS HELD FOR SALE AND LIABILITIES DIRECTLY ASSOCIATED WITH LONG-LIVED ASSETS HELD FOR SALE</t>
  </si>
  <si>
    <t>Assets Held For Sale And Liabilities Associated With Assets Held For Sale [Abstract]</t>
  </si>
  <si>
    <t>Discontinued operations and long- lived assets held for sale and liabilities directly associated with Long Lived assets held for sale</t>
  </si>
  <si>
    <t xml:space="preserve">NOTE 17: DISCONTINUED OPERATIONS AND LONG - LIVED ASSETS HELD FOR SALE AND LIABILITIES DIRECTLY ASSOCIATED WITH LONG - LIVED ASSETS HELD FOR SALE Long lived assets held for sale and liabilities directly associated with long lived assets held for sale at December 31, 2016 comprise, S.A.B.A., UBB and Interlease E.A.D . As at December 31, 2015, l ong lived assets held for sale and liabilities directly associated with long lived assets held for sale in addition comprise, S.A.B.A., UBB and Interlease E.A.D . , Finansbank , the NBGI Private Equity Funds and Astir Palace Vouliagmenis S.A and Astir Marina Vouliagmenis S.A. Finansbank On November 3 , 2015, the Bank's Board of Directors approved the plan to proceed with the disposal of its entire stake in Finansbank (the “ Finansbank Transaction”) . On December 21, 2015, the Bank's Board of Directors approved the sale to Qatar National Bank (“QNB”) of NBG Group's 99.81% stake in Finansbank A.S. together with NBG's 29.87% direct stake in Finans Leasing. Furthermore, on January 18, 2016, the Extraordinary General Meeting of the Bank 's shareholders approved the transaction. The agreed consideration for the transaction amounts to EUR 2,750 million. In addition, according to the agreement, QNB w ould repay at the closing date the EUR 828 million ( USD 910 million ) subordinated debt that NBG has extended to Finansbank . Finansbank meets the definition of a discontinued operation because in accordance with ASC 205-20 “Discontinued Operations” represents a strategic shift. Finansbank was reported in business segment “Turkish Operations”. Following the decision to dispose its entire stake in Finansbank , the Group, based on the agreed consideration, measured the assets and liabilities of the discontinued operation at the lower of carrying value or fair value less cost to sell and recognized an impairment loss of EUR 5,4 78 million during the period ended December 31, 2015 of which EUR 1,76 3 million related to the goodwill and EUR 96 million to intangibles recognized in the Group's consolidated financial statements. For the remaining amount of EUR 3 , 619 million, a valuation allowance was recorded against long-lived assets held for sale. The carrying amount of the Group's investment in Finansbank for impairment measurement purposes, included the cumulative translation loss adjustment of EUR 2,9 30 million, as required by ASC 830-30-45-13 through 45-15. Once the investment is sold, the cumulative translation loss adjustment will be derecognized from AOCI, thus increasing equity by EUR 2,930 million, with no impact in the income statement. The disposal was completed on June 15, 2016 on which date control of Finansbank passed to QNB. Details of the net assets disposed of, and the calculation of the profit or loss on disposal, are disclosed in Note 4. NBGI Private Equity Funds On December 21, 2015, the Bank's Board of Directors approved the plan to proceed with the disposal of its entire stake in eleven Limited Partnerships (“the Funds”) located in the UK and held directly or indirectly by NBG and managed by NBGI PE Limited. On February 2, 2016 the Bank entered into a definitive agreement to sell the 100% of its interests in Funds to funds managed by Deutsche Bank Private Equity and Goldman Sachs Asset Management (“the Buyers”) . The agreed consideration for the transaction amount ed to EUR 288 million. Closing of the transaction wa s expected within 2016, subject to the approval from the Financial Conduct Authority, and antitrust authorities. As a result, the investment in Funds qualifie d to be classified as held for sale on December 21, 2015 in accordance with ASC 360 -10 -45 -11 “Long -Lived Assets Classified as Held for Sale”, as the requirements and conditions specified by the Standard we re met. Following the decision to dispose its entire stake to the Private Equity Funds, the Group, based on the agreed consideration, measured the assets and liabilities of the Funds at the lower of carrying value of fair value less cost to sell and recognized an impairment loss of EUR 10 6 million during the period ended December 31, 2015 . The disposal was completed on September 30, 2016 on which date control of the Funds passed to the Buyers. Details of the net assets disposed of, and the calculation of the profit or loss on disposal, are disclosed in Note 4. Astir Palas Vouliagmenis S.A. On February 10, 2014 Jermyn Street Real Estate Fund IV L.P. (“JERMYN”) was nominated as Preferred Investor pursuant to the international open competitive process for the acquisition of a majority of the share capital of Astir Palace Vouliagmenis S.A. (the “Process”) Further to the transaction approval by the Council of Audit on June 5, 2014 the Sale and Purchase Agreement (the “Astir SPA”) was executed on September 17 , 2014 between NBG, the Hellenic Republic Asset Development Fund S.A. ('HRADF') in their capacity as sellers, Apollo Investment Hold Co in its capacity as the buyer, and JERMYN in its capacity as Guarantor. Apollo Investment Hold Co is an SPV, 100.00% owned by JERMYN. The transaction wa s intended to close following the fulfillment of relevant conditions precedent. These include d , among others, the issuance and publication of the applicable Special Public Real Estate Area Development Plan (the “Plan”) in the Government Gazette. In March 2015, the Council of State reached a negative decision regarding the submitted Plan. Following these developments NBG, HRADF and the Preferred Investor initiated consultations within the context of the existing competitive process, applying the relevant provisions of the SPA. The relevant Consultation Period (as per the current SPA terms) began on May 11, 2015 and was extended to December 31, 2015 in agreement with the Preferred Investor. The consultations between the Parties resulted in an agreement which was included in an Addendum to the SPA dated December 31, 2015 by means of which the original plan wa s substituted by a new draft Special Public Real Estate Area Development , which was approved by the Plenary Session of the Council of State by means of its decision nο . 152/2016. Given that the delay wa s caused by events and circumstances beyond NBG's control and that NBG remains committed to its plan to sell the subsidiary, the assets and liabilities of Astir Palace Vouliagmenis S.A. and Astir Marina Vouliagmenis S.A. (an 100.00% subsidiary of Astir Palace Vouliagmenis S.A.) continue d to be presented as non -current assets held for sale in accordance with ASC 360 -10 -45 -11 “Long -Lived Assets Classified as Held for Sale”, as the requirements and conditions specified by the Standard were met. The disposal was completed on October 27, 2016 on which date control of Astir Palace Vouliagmenis S.A. and Astir Marina Vouliagmenis S.A. passed to Apollo Investment Hold Co SARL. The consideration received amounted to EUR 299 million and the gain amounted to EUR 203 million. Details of the net assets disposed of, and the calculation of the profit on disposal, are disclosed in Note 4. S.A.B.A. On December 22, 2016 the Group entered into a definitive agreement with AFGRI Holdings Proprietary Limited (“AFGRI”), a company incorporated in the Republic of South Africa for the divestment to AFGRI of its 99.81% stake in its South African subsidiary S.A.B.A. The agreed consideration for the sale of the subsidiary amounts to EUR 19 million . Closing of the transaction is expected by the end of 2017 and is subject to customary regulatory and other approvals, including from: ( i ) the South African Reserve Bank (ii) the South African Ministry of Finance and (iii) the South African Competition Commission and Competition Tribunal. S . A . B . A . meets the definition of a discontinued operation because in accordance with ASC 205-20 “Discontinued Operations” represents a strategic shift. UBB and Interlease E.A.D. On December 30, 2016 the Bank entered into a definitive agreement with KBC Group (“KBC”) for the divestment to KBC of its 99.91% stake in its Bulgarian subsidiary United UBB and its 100% stake in Interlease E.A.D. The agreed consideration for the sale of the two subsidiaries amounts to EUR 610 million. On April 26 , 2017 UBB ma d e a EUR 50 million dividend distribution to NBG, following approval of its Annual General Assembly. Closing of the transaction is expected by end of June 2017 and is subject to customary regulatory and other approvals including from the Bulgarian National Bank (“BNB”), the Financial Supervision Commission of t he Republic of Bulgaria (“FSC”), authorisation by the National Bank of Belgium (“NBB”) / the European Central Bank (“ECB”) and anti-trust approval. So far we have received approval from NBB / ECB and anti-trust approval (Bulgarian Commission for Protection of Competition ) . The above agreement includes the sale of the 30% stake in UBB- Metlife held by EH , hence the carrying amount of UBB- Metlife of EUR 4 million has also been reclassified as held for sale and is included in the line Equity method investments of the below analysis. Finally, in the context of the same agreement EH will sell its 20% stake in UBB Insurance Broker AD. The remaining 80% of the company is held by UBB and its assets and liabilities are included in the below analysis. UBB and Interlease E.A.D. meet the definition of a discontinued operation because in accordance with ASC 205-20 “Discontinued Operations” represents a strategic shift. Discontinued operations, long -lived assets held for sale and the liabilities directly associated with long -lived assets at December 31, comprised : As of December 31, 2015 2016 (EUR in millions) ASSETS Cash and due from banks 993 203 Deposits with Central Bank 2,709 211 Securities purchased under agreements to resell 4 7 Interest bearing deposits with banks 137 91 Trading assets 346 563 Derivative assets 1,727 - Available-for-sale securities 1,944 334 Held-to-maturity securities 1,210 - Equity method investments 46 9 Loans 22,219 2,607 Less: Allowance for loan losses (1,438) (446) Net loans 20,781 2,161 Goodwill 2 2 Software and other intangibles 92 4 Premises and equipment 528 34 Accrued interest receivable 326 11 Other assets 437 82 Valuation allowance related to assets of the discontinued operations (3,619) - Total assets of the discontinued operations 27,663 3,712 Total assets of disposal groups classified as held for sale 693 - TOTAL ASSETS 28,356 3,712 LIABILITIES AND SHAREHOLDERS’ EQUITY Interest bearing deposits 16,499 2,961 Non-interest bearing deposits 2,377 18 Total deposits 18,876 2,979 Securities sold under agreements to repurchase 1,480 1 Derivative liabilities 768 2 Other borrowed funds 972 - Accounts payable, accrued expenses and other liabilities 1,254 17 Long-term debt 2,738 2 Total liabilities of the discontinued operations 26,088 3,001 Total liabilities of disposal groups classified as held for sale 295 - Total liabilities 26,383 3,001 Year ended December 31, 2014 2015 2016 (EUR in millions) Net interest income before provision for loan losses 1,358 1,560 707 Provision for loan losses (405) (470) (213) Net interest income after provision for loan losses 953 1,090 494 Total non-interest income / (loss) excluding gains / (losses) on investment securities 217 354 23 Net realized gains/(losses) on sales of available-for-sale securities 5 10 18 Other-Than-Temporary-Impairment (of which NIL was recognized in OCI) (1) (5) (2) Net gains on available for sale and held to maturity securities 4 5 16 Total non-interest income / (loss) 221 359 39 Total non-interest expense (928) (1,011) (475) Income before income tax 246 438 58 Income tax expense (53) (63) (13) Net Income from discontinuing operations before impairments 193 375 45 Impairment of goodwill and PPA's - (1,966) - Impairment of assets classified as discontinued operations - (3,619) (5) Losses from disposal of discontinued operations (105) Net Income / (loss) from discontinuing operations after impairments 193 (5,210) (65) Less: Net income attributable to the non-controlling interest (7) (1) - NET INCOME / (LOSS) attributable to NBG shareholders 186 (5,211) (65) Year ended December 31, 2014 2015 2016 (EUR in millions) Cash Flows from discontinued Operations Cash flows used in operating activities 977 (21) (441) Cash flows provided by / (used in) investing activities (3,343) (2,991) (1,256) </t>
  </si>
  <si>
    <t>HELLENIC REPUBLIC BANK SUPPORT PLAN</t>
  </si>
  <si>
    <t>Hellenic Republic Bank Support Plan [Abstract]</t>
  </si>
  <si>
    <t>Hellenic Republic Bank Support Plan</t>
  </si>
  <si>
    <t xml:space="preserve">NOTE 18: HELLENIC REPUBLIC BANK SUPPORT PLAN We no longer participate in the Hellenic Republic Bank Support Plan follow ing the events below: Pillar I— Preference share facility As a result of Cabinet Act 45/07.12.2015 (see a l s o Note 33 ), all the 270,000,000 outstanding preference shares issued in favor of the Greek State, in accordance with the Greek Law 3723/2008 were converted into 1,305,000,000 ordinary shares, which were received by the HFSF. Therefore, following the above there are no under G r eek Law 3723/2008 preference shares outstanding. P lease see Note 33 . Pillar II — Government guaranteed borrowings facility As of July 22, 2016 the securities issued by the Bank under Hellenic Republic guarantees, as per article 2 of Greek Law 3723/2008, have been fully re paid. Accordingly, following the definitive expiry of these guarantees, the Bank is no longer subject to the provisions of Greek Law 3723/2008 and, furthermore, the representation of the Hellenic Republic on the Bank's Board of Directors has ceased. The notes described above have been issued by the Bank, are guaranteed by the Hellenic Republic and are held by the Bank and therefore, are not presented as liabilities on the c onsolidated b alance sheet. For the guarantees provided by the Hellenic Republic, an annual fee is payable by the Bank to the Hellenic Republic. This fee ranges from 104 to 115 basis points (depending on the notes) and is calculated on the nominal amount of the notes issued, prorated for the period the notes are outstanding. Pillar III— Debt instruments issued by the Public Debt Management Agency On August 6, 2013, September 16, 2013 and July 17, 2014 the Bank received from Public Debt Management Agency, new three - year zero coupon special Greek g overnme nt bonds of EUR 787 million, EUR 60 million and EUR 1,262 million , respectively, collateralized with customer loans. These bonds c an ould only be used as collateral for financing and therefore are were reflected in off - balance sheet items . On March 30, 2016, the Bank cancelled the aforementioned notes under Pillar III. </t>
  </si>
  <si>
    <t>PLEDGED ASSETS</t>
  </si>
  <si>
    <t>Financial Instruments Owned And Pledged As Collateral [Abstract]</t>
  </si>
  <si>
    <t xml:space="preserve">NOTE 19: PLEDGED ASSETS At December 31, 2015 and 2016 , the Group pledged mainly for funding purposes with the Eurosystem , the European Investment Bank , other central banks and financial institutions, the amount of EUR 30,276 million and EUR 23,318 million, respectively . The corresponding liabilities are presented in Note 20 within interbank interest bearing deposits. The pledged amounts as at December 31, 2016 relate to the following instruments : T rading and available - for - sale debt securities of EUR 10,603 million; L oans amounting to EUR 9,304 million ; and Covered b onds of a nominal value of EUR 2,2 00 million backed with mortga ge loans of a total value of EUR 3,411 million . In addition to the pledged items presente d above, as at December 31, 2016 , the Group has pledged Hellenic Re public Treasury bills of EUR 340 million for trade finance purposes. </t>
  </si>
  <si>
    <t>DEPOSITS</t>
  </si>
  <si>
    <t>Deposits Liabilities Balance Sheet Reported Amounts [Abstract]</t>
  </si>
  <si>
    <t>NOTE 20: DEPOSITS The aggregate amount of short - term certificates of deposit, each with a minimum denomination of EUR 91,790 , which approximates USD 100,000 , was EUR 27 million at December 31, 2016 (201 5 : EUR 24 million ). At December 31, 2016, interest - bearing deposits with scheduled maturities in excess of one year were EUR 896 million (201 5 : EUR 352 million ). Deposits made by Greek residents and foreign customers at December 31, comprised: 2015 2016 Greek Foreign Total Greek Foreign Total residents residents (EUR in millions) (EUR in millions) Interest bearing: Public sector 2,825 10 2,835 2,623 8 2,631 Private sector: Corporations 3,661 868 4,529 3,836 760 4,596 Individuals 28,605 2,543 31,148 28,850 2,576 31,426 Interbank 24,160 562 24,722 12,444 629 13,073 Total interest bearing deposits 59,251 3,983 63,234 47,753 3,973 51,726 Non-interest bearing: Public sector 165 2 167 189 5 194 Private sector: Corporations 966 143 1,109 943 134 1,077 Individuals 146 183 329 171 215 386 Interbank 24 25 49 31 37 68 Total non-interest bearing deposits 1,301 353 1,654 1,334 391 1,725 Total: Public sector 2,990 12 3,002 2,812 13 2,825 Private sector: Corporations 4,627 1,011 5,638 4,779 894 5,673 Individuals 28,751 2,726 31,477 29,021 2,791 31,812 Interbank 24,184 587 24,771 12,475 666 13,141 Total deposits 60,552 4,336 64,888 49,087 4,364 53,451 Included in the above table are interest bearing deposits of EUR 2 million and EUR 527 million for 2015 and 2016 respectively for which the Group has elected the fair value option . Such instruments are accounted for at fair value because they have embedded derivatives and the Group elected to account for them at fair value rather than separating the embedded derivatives, or because they are managed on a fair value basis and the Group elected to apply the fair value option provided by ASC 825 “Financial Instruments”. During 2015 losses of EUR NIL million and during 2016 losses of 4 million , relating to fair value changes of these deposits were included in net trading gain /( loss ) . Interest bearing interbank deposits under “Greek residents” mainly include the funding from the Eurosystem amounting to EUR 24,029 million (of which ECB funding EUR 12,529 million and ELA funding EUR 11,500 million ) and EUR 12,308 million (of which ECB funding EUR 6,708 million and ELA funding EUR 5,600 million ) for 2015 and 2016 respectively. On December 18, 2015, following the Resolution Measures Committee of the Bank of Greece (meeting no 28/18.12.2015) , the deposits of the credit institution under resolution “Cooperative Bank of Peloponnese Coop Ltd” were transferred to the Bank. The decision was also published in the Government Gazette “N.2762/18.12.2015”. The amount transferred was EUR 95 million.</t>
  </si>
  <si>
    <t>SECURITIES SOLD UNDER AGREEMENTS TO REPURCHASE</t>
  </si>
  <si>
    <t>Securities Sold Under Agreements To Repurchase [Abstract]</t>
  </si>
  <si>
    <t xml:space="preserve">NOTE 21: SECURITIES SOLD UNDER AGREEMENTS TO REPURCHASE Information concerning securities sold under agreements to repurchase is summarized as follows: 2015 2016 (EUR in millions) Securities sold under agreements to repurchase 85 4,740 Securities sold under agreements to repurchase: Average outstanding during the year 416 2,713 Weighted average interest rate during the year 0.50% 0.17% Weighted average interest rate at year end 1.74% 0.23% Amount outstanding at month end: January 607 64 February 129 164 March 110 942 April 124 1,490 May 90 2,475 June 173 4,028 July 166 3,822 August 90 3,823 September 88 4,017 October 90 4,813 November 86 4,807 2016 Securities sold under agreements to repurchase Overnight and
continuous Up to 30 days 30-90 days Greater than
90 days Total (EUR in millions) Debt securities issued by other governments and public entities - 9 - 9 Debt securities issued by financial institutions incorporated outside Greece - 4,638 - 47 4,685 Corporate debt securities issued by companies incorporated in Greece - - - 46 46 Total - 4,647 - 93 4,740 Securities sold under agreements to repurchase are recorded at the amount of cash received in connection with the transaction. </t>
  </si>
  <si>
    <t>ACCOUNTS PAYABLE, ACCRUED EXPENSES AND OTHER LIABILITIES</t>
  </si>
  <si>
    <t>Accounts Payable Accrued Expenses And Other Liabilities [Abstract]</t>
  </si>
  <si>
    <t xml:space="preserve"> NOTE 22: ACCOUNTS PAYABLE, ACCRUED EXPENSES AND OTHER LIABILITIES Accounts payable, accrued expenses and other liabilities at December 31, comprised: 2015 2016 Restated (EUR in millions) Accrued expenses and deferred income 110 69 Amounts due to re-insurers 56 31 Income and other taxes payable 67 76 Accounts payable 244 230 Payroll related accruals 17 34 Accrued interest and commissions 2 5 Deferred tax liability 22 17 Amounts due to third-parties under collection agreements 16 5 Pension liability 268 269 Dividends payable - 1 Amounts due to government agencies 168 205 Liabilities relating to deposit administration funds (DAF) 177 205 Checks and credit card transactions under settlement 128 142 Sale of Real Estate accounted for as financing obligation 707 707 Other 347 312 Total 2,329 2,308 The sale of Real Estate, accounted for as financing obligation of EUR 707 million relates to the transfer of 66. 0 0% of the participation interest to I nvel Real Estate which is treated as a sale of real estate accoun ted for as financing obligation. The Group has committed under the Revised Restructuring Plan, to decrease its Total Full Time Equivalent personnel (“FTEs”) in Greece to a maximum of 10,250 at the end of 2017 and 9,950 at the end of 2018. Based on this commitment, as of December 31, 2015 the Group recognized a provision of EUR 118 million, which is presented within “Other” line item . Following the VE S completion in December 2016, EUR 110 million was utilized in 2016. </t>
  </si>
  <si>
    <t>INSURANCE RESERVES</t>
  </si>
  <si>
    <t>Insurance Loss Reserves [Abstract]</t>
  </si>
  <si>
    <t xml:space="preserve">NOTE 23: INSURANCE RESERVES EH has consistently made a provision for loss reserves by estimating the potential liability on a claim by claim basis. Activity in the liability for outstanding claims and unearned premiums for the year ended December 31, comprises of: 2015 2016 (EUR in millions) Property and casualty reserves Reserve for outstanding claims and unearned premiums as at January 1, 578 529 Incurred claims and claim adjustment expenses: Provision for insured events of the current year 114 100 Change in provision for insured events of prior years (61) (45) Total incurred claims and claim adjustment expenses 53 55 Payments: Claims and claim adjustment expenses attributable to insured events of the current year (27) (39) Claims and claim adjustment expenses attributable to insured events of prior years (64) (51) Total payments (91) (90) Changes in unearned premium reserves (11) (15) Reserves for outstanding claims and unearned premiums as at December 31, 529 479 The share of reinsurers in property and casualty insurance reserves amounted to EUR 288 million and EUR 100 million at December 31, 2015 and 2016 respectively.
The change in the provision for insured events of prior years is due to the adjustment of the case reserves as new information becomes available. 2015 2016 (EUR in millions) Future policy benefit liabilities Mathematical and other future policy benefit liabilities at 1 January 1,670 1,565 Increase in reserves 166 310 Paid claims and other movements (271) (161) Mathematical and other future policy benefit liabilities at December 31, 1,565 1,714 Total insurance reserves 2,094 2,193 The interest rate curve used in estimating insurance contract liabilities is the ECB AAA curve plus a spread based on estimates of investment yields, net of related investment expenses, expected at the time the insurance contracts are issued, and including a risk of adverse deviation. Interest assumptions are adjusted in the event that a premium deficiency exists.
Acquisition costs amortized for the year ended December 31, 2016 and 2015 for both life and non life insurance activities amounted to EUR 22 million. Reinsurance arrangements The reinsurance program of EH is designed to minimize the Group’s exposure to large claims and reduce accumulation against catastrophic risks. The level of risk retained by the Group is determined by the levels of Shareholder Equity, Gross Written Premium and Possible Maximum Loss per type of risk underwritten. Income from insurance operations at December 31, comprised: 2014 2015 2016 (EUR in millions) Gross written premiums 506 476 516 Cancellation commissions 2 1 1 Total income from insurance operations 508 477 517 Reinsurance We assume and cede reinsurance with other insurance companies, mainly in the property and casualty lines of business. Reinsurance coverage consists of both treaty and facultative reinsurance. Our treaty reinsurance program consists of proportional and non-proportional (per risk and catastrophe) treaties in property and motor business, which are our main lines of property and casualty business. Other lines of business are covered also by proportional and non-proportional treaties. The effect of reinsurance on premiums written and earned for the years ended December 31, was as follows: Short-duration life insurance contracts 2014 2015 2016 (EUR in millions) Premiums written 160 155 158 Net written premiums 160 155 158 Premiums earned 160 149 155 Net earned premiums 160 149 155 Included in premiums earned for 2014, 2015 and 2016 are reinsurance premiums assumed of EUR NIL, NIL and NIL respectively. Net premiums earned on long-duration life insurance contracts amounted to EUR 94 million, EUR 110 million and EUR 167 million for 2014, 2015 and 2016 respectively. Property and casualty insurance contracts 2014 2015 2016 (EUR in millions) Direct premiums written 238 210 190 Reinsurance premiums assumed 7 (1) - Reinsurance ceded (70) (70) (63) Net written premiums 175 139 127 Direct premiums earned 244 224 198 Reinsurance premiums assumed 4 (1) - Reinsurance ceded (71) (72) (61) Net earned premiums 177 151 137 Motor in millions Incurred Claims and Allocated Adjustment Expenses, Net of Reinsurance As of December 31, 2016 For the years Ended December 31 Accident Year 2007 2008 2009 2010 2011 2012 2013 2014 2015 2016 Total IBNR Plus IBNER 2 Ultimate Number of Claims Frequency 1 2007 127 137 133 129 127 125 124 123 121 120 - 56 16% 2008 121 132 124 122 120 115 115 112 112 - 53 16% 2009 157 174 174 173 165 158 156 154 - 69 17% 2010 223 241 242 245 237 208 203 - 98 17% 2011 144 166 175 176 178 152 - 75 16% 2012 80 94 98 101 101 (3) 48 15% 2013 57 69 72 72 (2) 37 14% 2014 52 57 60 - 31 13% 2015 48 60 3 30 13% 2016 56 9 29 14% Total 1,090 Cumulative Paid Claims and Allocated Adjustment Expenses, Net of Reinsurance For the years Ended December 31 Accident Year 2007 2008 2009 2010 2011 2012 2013 2014 2015 2016 2007 52 78 90 96 99 106 109 112 113 113 2008 51 77 84 90 95 99 101 102 104 2009 63 99 107 116 125 130 134 136 2010 94 131 142 153 162 170 174 2011 54 85 94 103 111 117 2012 32 47 53 59 63 2013 22 33 37 40 2014 17 27 30 2015 16 26 2016 16 Total 819 All outstanding liabilities before 2007, net of reinsurance 21 Liabilities for claims and claim adjustment expenses, net of reinsurance 292 (1) The frequency percentage is calculated as the ratio of (ultimate) claim counts to number of vehicles adjusted for the duration within each calendar year for which they have been insured. (2) “IBNR" as well as incurred but not enough reported (“IBNER”) claims are calculated with commonly used statistical triangular technics, such as chainladder development factor methods, Bornhuetter-Ferguson estimates, based on historical incurred claims on an accident year basis. Average Annual Percentage Payout of Incurred Claims by Age, Net of Reinsurance 1 Years 1 2 3 4 5 6 7 8 9 10 Motor 35.7% 19.0% 6.1% 5.2% 4.4% 4.1% 2.3% 1.5% 1.2% 0.4% (1) The average annual percentage payout of incurred claims by age is calculated based on the average percentage of age incremental payments to ultimate incurred cost December 31, 2016 Net outstanding Liabilities Motor 292 Other short duration insurance lines 25 Liabilities for claims and claim adjustment expenses, net of reinsurance 317 Reinsurance recoverable on claims Motor 4 Other short duration insurance lines 75 Total reinsurance recoverable on claims 79 Unallocated claims adjustment expenses 12 Total gross liability for claims and claim adjustment expenses 408 Unearned Premium Reserves 71 Reserves for outstanding claims and unearned premiums as at December 31, 2016 479 </t>
  </si>
  <si>
    <t>LONG-TERM DEBT</t>
  </si>
  <si>
    <t>Long Term Debt [Abstract]</t>
  </si>
  <si>
    <t xml:space="preserve">NOTE 24: LONG-TERM DEBT Long-term debt (original maturities of more than one year) at December 31, comprised: 2015 By remaining maturity Under 1–5 years After Total 1 year 5 years (EUR in millions) Senior Debt: Fixed Rate 828 - 218 1,046 Variable Rate 98 276 33 407 Other: Fixed Rate 1 2 9 12 Variable Rate 4 100 6 110 Total 931 378 266 1,575 2016 By remaining maturity Under 1–5 years After Total 1 year 5 years (EUR in millions) By remaining maturity Senior Debt: Fixed Rate 1 - 193 194 Variable Rate 46 327 284 657 Other: Fixed Rate - 2 7 9 Variable Rate 12 107 6 125 Total 59 436 490 985 (a) Long - Term Senior debt Long - term debt Senior Notes and the related rates and maturity dates at December 31, comprise: 2015 (EUR in millions) Fixed, with a weighted average rate of 3.63%, maturing up until 2026 and denominated in EUR 1,046 Total 1,046 Variable, with a weighted average rate of 3.49%, maturing up until 2022 and denominated in EUR 407 Total 407 2016 (EUR in millions) Fixed, with a weighted average rate of 2.70%, maturing up until 2026 and denominated in EUR 194 Total 194 Variable, with a weighted average rate of 2.80%, maturing up until 2035 and denominated in EUR 657 Total 657 Long-Term Senior fixed rate debt The financial conditions of the major long-term senior fixed rate debt as of December 31, 2016, are as follows: Issuer Type Issue date Maturity date Currency Nominal amount in million Own held by the Group (nominal amount in million) Interest rate Interest payment Fixed rate notes NBG Fixed Rate Notes December 20, 2012 December 2024 EUR 40 (1) - Fixed interest rate of 2.535% Quarterly NBG Fixed Rate Notes August 5, 2013 August 2023 EUR 39 (1) - Fixed interest rate of 2.519% Quarterly NBG Fixed Rate Notes December 23, 2013 December 2023 EUR 58 (1) - Fixed interest rate of 2.68% Semi-annually NBG Fixed Rate Notes January 29, 2014 January 2026 EUR 57 (1) - Fixed interest rate of 2.96% Semi-annually (1) Loan agreement with European Investment Bank and the main purpose of this facility is the financing of small and medium-sized enterprises. Long-Term Senior variable rate debt The financial conditions of the major long-term senior variable rate debt as of December 31, 2016, are as follows: Issuer Type Issue date Maturity date Currency Initial nominal amount in million Outstanding Nominal amount Own held by the Group (nominal amount in million) Interest rate Interest payment Variable rate corporate bonds NBG Pangaea Reic Variable rate bond August 20, 2014 July 2019 EUR 233 - - Three-month Euribor plus 4.85% . Quarterly Variable rate notes NBG Variable Rate Notes December 29, 2014 December 2022 EUR 27 (1) - - Six-month Euribor plus 1.67% Semi-annually NBG Variable Rate Notes November 15, 2016 November 2021 EUR 68 (1) - - Six-month Euribor plus 1.53% Semi-annually NBG Variable Rate Notes November 15, 2016 November 2021 EUR 26 (1) - - Six-month Euribor plus 1.73% Semi-annually NBG (via special purpose entity - Sinepia D.A.C.) (2) Series 2016-A1 Asset Backed Floating Rate Notes August 8, 2016 July 2035 EUR 150 123 - Three-month Euribor plus 1.85% Quarterly NBG (via special purpose entity - Sinepia D.A.C.) (2) Series 2016-A2 Asset Backed Floating Rate Notes August 8, 2016 July 2035 EUR 35 29 - Three-month Euribor plus 1.85% Quarterly NBG (via special purpose entity - Sinepia D.A.C.) (2) Series 2016-A3 Asset Backed Floating Rate Notes August 8, 2016 July 2035 EUR 50 41 - Three-month Euribor plus 1.85% Quarterly NBG (via special purpose entity - Sinepia D.A.C.) (2) Series 2016-A4 Asset Backed Floating Rate Notes August 8, 2016 July 2035 EUR 89 73 8 Three-month Euribor plus 1.85% Quarterly (1) Loan agreement with European Investment Bank and the main purpose of this facility is the financing of small and medium-sized enterprises. (2) On July 12, 2016, the Special Purpose Entity SINEPIA Designated Activity Company (D.A.C.) was established in Ireland, for the purposes of secured borrowing with SME loans. The Bank consolidates this entity as its primary beneficiary. Major long-term senior fixed/variable rate debt redeemed in 2016 are as follows: Issuer Type Issue date Redemption date Currency Nominal amount in million Covered bonds NBG Fixed rate covered bonds- Third Series October 7, 2009 October 2016 EUR (1) 846 Variable rate loans NBG Variable Rate Notes September 1, 2009 September 2016 EUR (2) 95 (1) Fixed rate covered bonds issued by the Bank under the EUR 10.0 billion covered bonds program and have been designated as financial liability at fair value through profit or loss. During 2016, net loss of EUR 23 million (2015: gain of EUR 43 million) resulting from changes in the fair value of these notes were recorded in Net trading income / (loss) and results from investment securities. Fair value loss of EUR 42 million were attributable to changes in instrument specific credit risk (2015: gain of EUR 20 million). Interest expense is not recognized separately from fair value changes. The carrying amount and amortized cost of these securities as at December 31, 2015 were EUR 826 million and EUR 849 million respectively. (2) Loan agreement with European Investment Bank and the main purpose of this facility is the financing of small and medium-sized enterprises. (c) Long-Term Other debt In 2015, f ixed rate borrowings of the Group include d borrowings from Stopanska Banka A.D. amounted to EUR 12 million ( 10 million in EUR and EUR 2 million in MKD) . In 2015, v ariable rate borrowings of the Group include d borrowings from NBG Pangaea REIC group amount ed to EUR 106 million, all denominated in EUR, from Vojvodjanska Banka a.d. Novi Sad amount ed to EUR 2 million, all denominated in EUR and from Stopanska Banka A.D. amount ed to EUR 2 million, all denominated in MKD . In 2016, f ixed rate borrowings of the Group include d borrowings fro m Stopanska Banka A.D. amounted to EUR 9 million (7 million in EUR and EUR 2 million in MKD). In 2015, v ariable rate borrowings of the Group include d borrowings from NBG Pangaea REIC group amounted to EUR 113 million, all denominated in EUR, from Vojvodjans ka Banka a.d. Novi Sad amounted to EUR 10 million, all denominated in EUR and from Stopanska Banka A.D. amount ed to EUR 2 million, all denominated in MKD. </t>
  </si>
  <si>
    <t>CONTINGENTLY CONVERTIBLE DEBT</t>
  </si>
  <si>
    <t>Contingently Convertible Debt [Abstract]</t>
  </si>
  <si>
    <t>Contingently Convertible Debt [Text Block]</t>
  </si>
  <si>
    <t xml:space="preserve">NOTE 25: CONTINGENTLY CONVERTIBLE DEBT On December 9, 2015, within the context of the 2015 Recapitalisation , the Bank issued Non-Cumulative Perpetual Contingently Convertible securities (“ CoCos ”). The Hellenic Financial Stability Fund (“HFSF”) subscribed these CoCos for the amount of EUR 2,029 million in exchange for part of the debt securities issued by the ESM (see Notes 11 and 33). On December 9, 2016, the Bank proceeded with the payment of dividend of EUR 165 milli on on CoCos . Furthermore, on December 15, 2016, following approval by the ECB the Bank fully repaid the CoCos at their initial nominal value of EUR 2,029 million as well as EUR 3 million representing the interest for the period between December 9 and 15, 2016, in accordance with the relevant commitment towards the DGComp . </t>
  </si>
  <si>
    <t>COMMITMENTS AND CONTINGENCIES</t>
  </si>
  <si>
    <t>Commitments And Contingencies [Abstract]</t>
  </si>
  <si>
    <t xml:space="preserve">NOTE 26: COMMITMENTS AND CONTINGENCIES In the normal course of business, the Group enters into a number of off - balance sheet commitments to meet the financing needs of its customers, through the use of commitments to extend credit and commercial and standby letters of credit and guarantees . The Group's exposure to credit loss in the event of non - performance by the other party to the financial instrument for commitments to extend credit and commercial and standby letters of credit is represented by the contractual notional amount of those instruments. The Group uses the same credit policies in making commitments and conditional obligations as it does for on - balance - sheet instrumen ts. The following table summarizes the Group's off - balance - sheet financial instruments, whose contract amounts represent credit risk, as of December 31: 2015 2016 (EUR in millions) Financial instruments whose contract amounts represent credit risk: Commitments to extend credit* 6 8 Commercial letters of credit 218 239 Standby letters of credit and financial guarantees written 3,175 2,910 Total 3,399 3,157 * Commitments to extend credit as at December 31, 2015 and 2016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6 are EUR 5,768 million (2015: EUR 5,404 million).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Management e valuates each customer's credit worthiness in determining the amount of collateral to obtain. Collateral held varies and may include accounts receivable, inventory, property, plant and equipment and real estate. Commercial Letters of Credit. Commercial letters of credit ensure payment by a bank to a third party for a customer's foreign or domestic trade transactions, generally to finance a commercial contract for the shipment of goods. A significant portion of commercial letters of credit is on an immediate payment basis. The Group's credit risk in these transactions is limited since the contracts are collateralized by the merchandise being shipped and are generally of short duration. Standby Letters of Credit and Financial Guarantees Written. Standby letters of credit and financial guarantees written are conditional commitments issued by the Group to guarantee the performance of a customer to a third party. Those guarantees are primarily issued to support the financing needs of the Bank's commercial customers, and are short term in nature. The credit risk involved in issuing letters of credit is essentially the same as that involved in extending loan facilities to customers. Legal Contingencies. The Bank and certain of its subsidiaries are defendant s in certain claim s and legal actions and proceedings arising in the ordinary course of business. These actions and proceedings are generally based on alleged violations of consumer protection, banking, employment and other laws. None of these actions and proceedings is individually material. In accordance with ASC 450 the Group establishes accruals for all litigations, for which it believes it is probable that a loss has been incurred and the amount of the loss can be reasonably estimated. These accruals may change from time to time, as appropriate, in light of additional information. At December 31, 201 5 and 201 6 the Group has accrued for cases under litigation the amount of EUR 6 2 million and EUR 91 million respectively for those litigations for which the Group believes that this loss is probable and reasonably estimated. For the cases for which an accrual has not been recognized, management is not able to reasonably estimate possible losses , since the proceedings may last for many years, many of the proceedings are in early stages, there is uncertainty of the likelihood of the final result, there is uncertainty as to the outcome of pending appeals and there are significant issues to be resolved. However, in the opinion of the management, after consultation with legal counsel, the ultimate disposition of these matters is not expected to have a material adverse effect on the consolidated balance sheet, results of operation or cash flows . </t>
  </si>
  <si>
    <t>OTHER FEES AND COMMISSIONS</t>
  </si>
  <si>
    <t>Fees And Commissions [Abstract]</t>
  </si>
  <si>
    <t xml:space="preserve">NOTE 27: OTHER FEES AND COMMISSIONS Other fees and commissions for the years ended December 31, comprised: 2014 2015 2016 Continuing operations (EUR in millions) Custody, brokerage and investment banking 30 22 16 Retail lending fees 12 10 9 Corporate lending fees 128 112 111 Banking fees and similar charges 102 93 88 Fund management fees 14 12 10 Total 286 249 234 </t>
  </si>
  <si>
    <t>NET TRADING LOSS</t>
  </si>
  <si>
    <t>Net Trading Profit Loss [Abstract]</t>
  </si>
  <si>
    <t>NET TRADING (LOSS)</t>
  </si>
  <si>
    <t>NOTE 28: NET TRADING GAIN/LOSS In addition to the net unrealized losses on trading assets (see Note 9) the losses on derivative instruments (see Note 10), the losses on deposits for which the Group has elected the fair value option and the losses on long - term debt at fair value (see Note 20 and Note 24, respectively), net trading gain/ loss in 2015 also includes gains from the re - purchase by the Group from the open market of debt securities issued by the Group of EUR 5 million . The remaining amount in n et trading gain/loss in 2016 mainly relates to gains of EUR 4 million that resulted from the LME offer and from the Burden Sharing Measures on the Long-term Debt and gains of EUR 16 million from the LME offer and the Burden Sharing Measures relating to the Prefer r ed securities (see Note 24 ).</t>
  </si>
  <si>
    <t>OTHER NON-INTEREST INCOME</t>
  </si>
  <si>
    <t>Other Noninterest Income [Abstract]</t>
  </si>
  <si>
    <t xml:space="preserve">NOTE 29: OTHER NON-INTEREST INCOME Other non-interest income at December 31, comprised: 2014 2015 2016 (EUR in millions) Income from insurance operations 508 477 517 Gain on disposal of subsidiaries 11 1 242 Gain on disposal of premises 0 1 1 Hotel revenues 31 28 32 Other 116 91 78 Total 666 598 870 Gain on disposal of subsidiaries in 2016 includes the gain of the disposal of Astir Palace Vouliagmenis S.A. and Private Equity Funds of EUR 203 million and EUR 39 million, respectively. </t>
  </si>
  <si>
    <t>OTHER NON-INTEREST EXPENSE</t>
  </si>
  <si>
    <t>Other Noninterest Expense [Abstract]</t>
  </si>
  <si>
    <t xml:space="preserve">NOTE 30: OTHER NON-INTEREST EXPENSE Other non-interest expense at December 31, comprised: 2014 2015 2016 (EUR in millions) Insurance claims, reserves movement, commissions and reinsurance premium ceded 256 306 509 Credit card costs 14 17 24 Hotel running costs 24 20 20 Broker costs 5 3 3 Rental expense 47 45 43 Taxes and duties other than income tax 32 28 30 Promotion and advertising 25 19 22 Third party fees 109 96 85 Commissions on issues of Hellenic Republic Bank Support Plan - Pillar II &amp; III &amp; ELA 161 197 54 Other provisions 324 339 60 Other 217 186 144 Total 1,214 1,256 994 Commissions on issues of Hellenic Republic Bank Support Plan—Pillar II &amp; III relate to the fees payable to the Hellenic Republic with respect to the notes issued by the Bank and guaranteed by the Hellenic Republic, in the context of Pillar II &amp; III of the Hellenic Republic Bank Support Plan and commissions on ELA funding. The related expenses following the elimination of Pillar II &amp; III notes during 2016 decreased significantly (see Note 18). The Group has committed under the Revised Restructuring Plan, to decrease its FTEs in Greece to a maximum of 10,250 at the end of 2017 and 9,950 at the end of 2018. Based on this commitment, as of December 31, 2015 the Group recognized a provision of EUR 118 million, which was presented within "Other Provisions". Following the VES completion in December 2016 (see Note 40) EUR 110 million was utilised in 2016.
Insurance claims, reserves movement, commissions and reinsurance premium ceded for the years ended December 31 comprised: 2014 2015 2016 (EUR in millions) Reinsurance premiums ceded 74 74 67 Insurance benefits and claims incurred 311 324 234 Reinsurance recoveries (6) (40) (25) Net insurance claims and benefits incurred 305 284 209 Movement in mathematical and other reserves (190) (121) 163 Share of reinsurers 2 4 (2) Net movement in mathematical and other reserves (188) (117) 161 Commission expense 55 54 57 Other insurance related expenses 10 11 15 Total 256 306 509 </t>
  </si>
  <si>
    <t>INCOME TAX EXPENSE</t>
  </si>
  <si>
    <t>Income Tax Disclosure Abstract</t>
  </si>
  <si>
    <t xml:space="preserve"> NOTE 31: INCOME TAX (EXPENSE) / BENEFIT The allocation of income / (loss) before income tax between domestic and foreign is as follows: 2014 2015 2016 (EUR in millions) Income / (loss) before income tax domestic (2,672) (3,191) (345) Income / (loss) before income tax foreign 67 (27) 87 (2,605) (3,218) (258) The significant components of the income tax/(expense) for the years ended December 31, 2014, 2015 and 2016 are as follows: 2014 2015 2016 (EUR in millions) Income tax (expense) / credit: Current tax expense domestic 11 (62) (16) Current tax expense foreign (9) (11) (7) Deferred tax (expense)/benefit domestic (62) 34 46 Deferred tax (expense)/benefit foreign (1) - (1) Total income tax (expense) / credit (61) (39) 22 The differences between the nominal statutory income tax and the effective income tax are summarized as follows: 2014 2015 2016 (EUR in millions) Income tax calculated based on statutory income tax rate of 29% (2014: 26%, 2015: 29%) (677) (933) (74) Adjustments relating to income taxes from prior years - (9) (285) Effect of tax exempt income (165) (168) (89) Effect of different tax rates in other countries (14) 6 (11) Non deductible expenses 37 133 23 Effect of change in income tax rate - (697) - Valuation allowance for deferred tax assets 918 1,080 416 Non-offsettable income taxes with current year income taxes 2 18 (2) Effect from offsetting of prior year carry forward tax losses - 598 - Income tax audit settlement - 27 - Other (40) (16) - Income tax expense / (benefit) 61 39 (22) The significant components of deferred income tax assets and liabilities at December 31 comprised: 2015 2016 (EUR in millions) Deferred Tax Assets: Allowance for loan losses 2,956 3,094 Mark to market valuation of securities and derivatives 519 511 Pension and other post retirement benefits 104 107 Insurance reserves 55 74 Revaluation of land and buildings 163 162 Intangibles recognized upon acquisition and other assets 1 1 Tax loss carried forward 794 1,690 Other 317 267 PSI tax losses 2,385 2,294 Gross deferred tax assets 7,294 8,200 Deferred tax assets / liabilities for netting (43) (32) Net deferred tax assets 7,251 8,168 Valuation allowance for deferred tax assets (7,057) (7,980) Net deferred tax assets after valuation allowance 194 188 Deferred Tax Liabilities: Allowance for loan losses (10) (7) Mark to market valuation of securities and derivatives (10) (1) Insurance reserves - (1) Revaluation of land and buildings (6) (6) Intangibles recognized upon acquisition and other assets (13) (10) Tax free reserves (18) (18) Other (8) (6) Gross deferred tax liabilities (65) (49) Deferred tax liabilities / assets for netting 43 32 Net deferred tax liabilities (22) (17) Reconciliation of the movement of valuation allowance for deferred tax assets: 2015 2016 (EUR in millions) Opening balance 5,977 7,057 Charge for the period from continuing operations 1,080 416 Charge for the period from discontinued operations - 507 Closing balance 7,057 7,980 Realization of deferred tax assets is dependent on generating sufficient taxable income. Although realization is not assured, the Group believes that the realization of the net d eferred t ax a ssets after valuation allowance of EUR 19 4 million and EUR 1 88 million , at December 31, 201 5 and 201 6 respectively, is more likely than not based upon all available positive and negative evidence in Greece and the other countries where the Group operates. A significant piece of objective negative evidence evaluated was the cumulative loss incurred over the year s ended December 31, 20 1 5 and 201 6 in the Bank. Such objective evidence limits the ability to consider other subjective evidence in taxable entities where there is a cumulative loss. Each year Management assess es whether the recognition of th e deferred tax asset is appropriate to the ex tent that future taxable profit will be available to absorb these tax losses and other deductible temporary differences. The Group as at December 31, 201 6 has a deferred tax asset before valuation allowance of EUR 1, 690 million on the tax losses carry - forward of EUR 5,879 million which expire as follows: (EUR in Year millions) 2017 430 2018 156 2019 2,151 2020 1,009 2021 2,133 Total 5,879 The applicable Greek statutory corporation income tax rate was 2 6 % for 2014 and 29% for 2015 and 2016 . P rofit distributions approved from January 1, 2014 onwards are subject to withholding tax of 10% . On July 16, 2015, following Law 4334/2015 , relating to immediate prerequisites for negotiation and agreement with European Stability Mechanism (ESM), the corporation tax rate was increased to 29%. The increase was effective from January 1, 2015 onwards. Following Law 4387/2016 , the withholding tax on dividends distributed from January 1, 201 7 onwards, is increased from 10% to 15%. Based on the above, the Group examined the timing of the reversal of the temporary differences for all Greek entities and adjusted the deferred tax asset/liability amounts accordingly in order to reflect the increase in the nominal tax rates. The total effect, for the years ended December 31, 2014, 2015 and 2016 , was NIL , EUR 697 million and NIL respectively which was offset by an equivalent amount of valuation allowance resulting in a total net effect of NIL for the years 201 4 , 201 5 and 201 6 . The reconciliation of the movement of the Group's unrecognized tax benefits is presented in the following table. If recognized, these benefits would affect the Group's effective tax rate. Reconciliation of the Change in Unrecognized Tax Benefits 2014 2015 2016 (EUR in millions) Balance, at beginning of year 3 3 3 Reductions related to positions taken during prior years - 9 - Settlements - (9) - Balance, at end of year 3 3 3 The Group companies file income tax returns in the jurisdictions in which they conduct business. We do not expect the total amounts of unrecognized tax benefits to significantly change within 12 months of the reporting date. Tax authorities have not yet audited all subsidiaries for certain financial years and accordingly their tax obligations for those years may not be considered final. Additional taxes and penalties may be imposed as a result of such tax audits; although the amount cannot be determined, it is not expected to have a material effect on the consolidated or separate Statement of Financial Position of the Group and the Bank. Tax audit for the years 2009 and 2010 was finalized by the Greek Tax Authorities on February 4, 2015. According to the tax assessment notice received on March 11, 2015, an additional tax of EUR 36 million was levied to the Bank. The Bank has appealed the decision. The tax audit certificates for the years 2011, 2012, 2013 , 2014 and 2015 were unqualified and issued by the independent auditor, Deloitte Certified Public Accountants S.A. , on July 27, 2012, September 27, 2013, July 10, 2014 , October 30, 2015 and September 30, 2016 , respectively in accordance with article 82 of L aw 2238/1994 and article 65A of L aw 4174/2013 while 201 6 is currently being audited . Based on Ministerial Decision 1006/05.01.2016 there is no exception from tax audit by the tax authorities to those entities that have been tax audited by the independent auditor and its tax audit certificate was unqualified. Therefore, the tax authorities may re-audit the tax books of the Bank for previous years 2011, 2012, 2013 , 2014 and 2015 , for which a tax audit certificate has been issued by the independent auditor. The open tax years of the major companies of the Group at December 31, 201 6 , are as follows: Company Open tax years National Bank of Greece S.A. 2011-2016 NBG London Branch (United Kingdom) 2015-2016 United Bulgarian Bank A.D.-Sofia (Bulgaria) 2014-2016 Vojvodjanska Banka A.D. Novi Sad (Serbia) 2010-2016 Banca Romaneasca S.A. (Romania) 2011-2016 National Securities S.A. (Greece) 2009-2016 NBG Asset Management Mutual Funds S.A. (Greece) 2009-2016 Ethniki Leasing S.A. (Greece) 2010-2016 Ethniki Hellenic General Insurance S.A. (Greece) 2010-2016 </t>
  </si>
  <si>
    <t>RELATED PARTY TRANSACTIONS</t>
  </si>
  <si>
    <t>Related Party Transaction Due From To Related Party [Abstract]</t>
  </si>
  <si>
    <t>NOTE 32: RELATED PARTY TRANSACTIONS The nature of the significant transactions entered into by the Group with related parties during the year ended December 31, 2016 and 2015 and the significant balances outstanding at December 31, 2016 and 2015 are presented below. a. Transactions with members of the Board of Directors and management The Group has entered into transactions with the members of the Board of Directors, the General Managers and the members of the Executive Committees of the Bank, the key management of other Group companies, as well as with the close members of family and entities controlled or jointly controlled by those persons. All loans granted to related parties ( i ) were made in the ordinary course of business, (ii) were made on substantially the same terms, including interest rates and collateral, as those prevai ling at the time for comparable transactions with other persons, and (iii) did not involve more than the normal risk of collectability or present other unfavorable features . T he aggregate amount of loans, deposits and letters of guarantee to related parties , at Group level, totaled EUR 6 million , EUR 5 million and NIL respectively as at December 31 , 2016 ( December 31, 2015 : EUR 100 million , EUR 25 million and EUR 1 0 million respectively) . Total compensation to related pa rties amounted to EUR 19 million of which EUR 10 million from continuing operations ( December 31, 2015: EUR 21 million of which EUR 11 million from continuing operations) for the Group. b. Transactions with subsidiaries, associates and joint ventures The Group has also entered into transactions with its affiliates, which are accounted for by the equity method (see Note 12 ). As at December 31, 2016 , t he aggregate amount of receivables from affiliates totaled EUR 15 million, the amount of payable s to affiliates totaled EUR 13 million and the amount of letters of guarantee to affiliates totaled EUR 2 million ( December 31, 2015 : EUR 16 million, EUR 65 million and EUR 2 million respectively). For the year ended December 31, 2016 , t he aggregate amount of income from affiliates totaled EUR 14 million and the amount of expense to affiliates totaled EUR 4 million ( December 31, 2015 : EUR 38 million and EUR 11 million respectively) . c. Transactions with other related parties The total receivables of the Group from the employee benefits related funds as at December 31 , 2016 , amounted to EUR 723 million ( December 31, 2015 : EUR 781 million). The interest i ncome for the Group amounted to EUR 1 million (December 31, 2015 : EUR 2 million). The total payables of the Group to the employee benefits related funds as at December 31 , 2016 , amounted to EUR 146 million ( December 31, 2015 : EUR 149 million) . The interest expense for the Group amounted to EUR 1 million ( December 31, 2015: EUR 1 million). d. Transactions with HFSF Taking into consideration the HFSF Law, the Revised Relation ship Framework Agreement between the Bank and the HFSF that was signed in December 201 5, the fact that HFSF holds 40.39 % of the Bank's ordinary shares, of which 38.92% with full voting rights and that HFSF has representation in the Bank's Board of Directors and other Board Committees of the Bank, HFSF is considered a r elated party of the Group. On December 9, 2016, the Bank paid to HFSF EUR 165 million relating to the coupon of the contingent convertible bonds (“ CoCos ”) . On December 15, 2016 the Bank proceeded to the repayment o f the CoCos amounting to EUR 2,029 million which had been issued in December 2015 and were held by the HFSF. Also, on the same date the Bank paid the accr ued interest for the period December 9 and up to 15, 2016 amounting to EUR 3 million. Other than the ordinary shares issued by the Bank and held by HFSF and the transactions presented above, no material transactions or balances exist with HFSF.</t>
  </si>
  <si>
    <t>PAID-IN CAPITAL</t>
  </si>
  <si>
    <t>Paid In Capital [Abstract]</t>
  </si>
  <si>
    <t xml:space="preserve">NOTE 33: PAID-IN CAPITAL Common stock increase in the context of the 2015 R ecapitaliz ation On November 17, 2015, the Extraordinary General Meeting of the S hareholders approved a) the reverse split of the ordinary shares at a ratio of 15 existing shares of 0.30 Euro per share to be exchanged for 1 new share of 4.50 Euro per share and the reduction of the number of shares from 3,533,149,631 to 235,543,309, b) the reduction in the nominal value from 4.50 Euro per share to 0.30 Euro per share, with the formation of a special reserve of an equal amount for offsetting losses and c) the share capital increase by EUR 4,482 million in the context of recapitalization of the banks pursuant to the provisions of Greek Law 3864/2010, as amended, and Cabinet Act 36/02.11.2015 through cancellation of the pre-emptive rights to existing shareholders, by issuing new ordinary shares, through In-Cash Contribution and/or In-Kind Contribution including the issuance of a convertible bond loan through the issuance of unsecured, perpetual and subordinated bonds, contingently convertible into ordinary shares of the Bank. Specifically, the amount of capital increase was determined after the publication of the results of the Comprehensive Assessment (“CA”) conducted by the ECB, following the Euro Summit Statement of July 12, 2015 and the ECB's decision of August 5, 2015. The CA resulted in a total capital shortfall of EUR 4,482 million, EUR 1,456 million of which was due to the baseline scenario and EUR 3,026 million was due to the adverse scenario. The Bank submitted its capital plan to the SSM, which among other actions, included a private placement to qualified investors abroad (Offer Abroad), a public offering in Greece (Public Offer), and offerings to eligible holders of debt and capital instruments (collectively, the “Private Capital Raising Measures”) which were intended to raise at least an amount of capital sufficient to cover the baseline scenario shortfall of EUR 1,456 million and State Aid through HFSF. Any capital raised through the Private Capital Raising Measures in excess of the baseline scenario shortfall was to be applied towards covering of the adverse scenario shortfall of EUR 3,026 million. In-Cash Contribution As regards the In-Cash Contribution, the offer of shares was to be incurred through the Offer Abroad and through the Public Offer. The allocation between the Offer Abroad and the Public Offer decided to be as follows (subject to increased demand): In case an amount of EUR 1,456 million is raised through the Offer Abroad, then new shares which correspond to capital of EUR 146 million could be offered by the Bank in the Public Offer. In the event of increased demand in the context of the Offer Abroad, as per the above, the amount to be offered in the Public Offer should not exceed 10% of the above increased amount of final coverage of the Offer Abroad. In case the amount of coverage of the Offer Abroad is lower than EUR 1,456 million, then new shares corresponding to a total amount of capital raised up to EUR 300 million to be offered by the Bank in the Public Offer. On December 8, 2015, the Board of Directors certified that the capital raised through the Offer Abroad amounted to EUR 457 million with the issuance of 1,524,851,811 new shares whereas the capital raised through the Public Offer amounted to EUR 300 million with the issuance of 999,852,461 new shares. The subscription price was set at 0.30 Euro per share as it was determined by the international book-building process outside Greece to institutional and other eligible investors. The In-Cash Contribution also included the Liability Management Exercise (“LME”) which related to the offer for purchase of the Bank's outstanding debt and capital instruments (see Note 24 ). Following the above, on November 2, 2015, the Bank announced the offer for purchase of the outstanding senior and subordinated debt instruments together with the offer for purchase of the outstanding preferred securities (5 Series) and the participation of the holders of the securities in the share capital increase by an amount equal to the consideration obtained from the buyback of the said securities. On December 9, 2015, the Bank announced that following the above offers, the buyback of the said securities amounted to EUR 695 million, which was used for the share capital increase by issuing 2,316,353,950 shares. In-Kind Contribution The In-Kind Contribution included the implementation of burden sharing measures (the mandatory conversion into ordinary shares of all of the Bank's outstanding debt and capital instruments the holders of which were not voluntarily offered its securities in the above offers) following the Bank's request for State Aid to cover the remaining adverse scenario capital shortfall. Such shortfall was to be covered through the issuance in favor of the HFSF of new shares for 25% of the remaining capital shortfall and CoCos for 75% of the remaining capital shortfall, as defined in the Cabinet Act 36/02.11.2015. Based on the Cabinet Act 45/07.12.2015, the Bank announced on December 9, 2015, that the mandatory conversion of the securities not offered in the LME into ordinary shares amounted to EUR 64 million, which was used for the share capital increase by issuing 211,979,849 shares (see Note 24 ) . Also, the preference shares issued in USA and the preference shares issued in favor of the Greek State, in accordance with the Greek Law 3723/2008 were also converted to ordinary shares by issuing 298,700,987 and 1,305,000,000 ordinary shares respectively. The 1,305,000,000 ordinary shares that resulted from the mandatory conversion of the preference shares issued in favor of the Greek state were received by the HFSF. Finally, the In-Kind Contribution included the participation of HFSF in share capital increase with the amount of EUR 676 million by issuing 2,254,869,160 ordinary shares. Following the above, the total capital increase amounted to EUR 2,673 million with the issuance of 8,911,608,218 shares. Common stock increase by issuance of new common shares On May 10, 2014, the E xtraordinary G eneral M eeting of the S hareholders approved the common stock increase by EUR 2,500 million by issuing 1,136,363,637 ordinary shares of a par value of 0.30 Euro per share, through cancellation of the pre - emptive rights for existing sharehol ders, which was completed on May 13, 2014. The subscription price was set at 2.20 Euro per share as it was determined by the international book - building process outside Greece to institutional and other eligible investors. On May 12, 2014, the Board of Directors certified that EUR 2,500 million was covered in cash. From the amount of EUR 2,500 million, EUR 341 million was credited to the common stock while the remaining EUR 2,159 million less expenses was credited to the additional paid - in capital . Common stock increase in the context of the 2013 recapitalisation On April 29, 2013, the 2nd Repeat Extraordinary General Meeting of the S hareholders approved a) the reverse split of the common shares at a ratio of 10 existing shares of EUR 1.00 per share to be exchanged for 1 new share of EUR 10.00 per share, b) the reduction in the nominal value from EUR 10.00 per share to EUR 0.30 per share as per article 4 Para 4a of the Greek Company Law 2190/1920 as amended, with the formation of a special reserve of an equal amount included in the “Additional paid -in capital” and c) the common stock increase by EUR 9,756 million in the context of recapitalization of the Greek systemic banks. On June 19, 2013, the Board of Directors certified that EUR 1,079 million was covered by private investors in cash and EUR 8,677 million by HFSF through the EFSF bonds already advanced to the Bank in 2012 and the Bank issued 2,274,125,874 common shares of EUR 0.30 per share. The HFSF has restricted voting rights by law. If the shares are sold by the HFSF, the new shareholders will have the same rights as other NBG common shareholders. According to Article 7a par.1 of the Greek Law 3864/2010, the common shares held by HFSF give the right to HFSF to exercise its voting rights in the General Meeting of Shareholders only for decisions regarding amendments to the Articles of Association, including increase or reduction of capital or provision of proxy powers to the Board of Directors to that effect, merger, division, conversion, revival, extension of duration or dissolution of the company, transfer of assets, including the sale of subsidiaries or any other issue requiring an increased majority as provided by Greek Company Law 2190/1920 on “sociétés anonyms”. Specifically, in order to calculate quorum and majority at the General Meeting, the shares of HFSF are not taken into account regarding decisions on matters other than those mentioned above. According to Article 7a of Greek Law 3864/2010, HFSF exercises its full voting rights without the aforementioned limitations if it is concluded, by decision of the HFSF General Council, that there is a breach of material obligations which are included in the restructuring plan or which promote its implementation. From the amount of EUR 9,756 million, EUR 682 million was credited to the common stock whereas the remaining amount of EUR 9,074 million less expenses was credited to the additional paid -in capital account. Warrants According to article 7 par.4 of Greek Law 3864/2010 and the Cabinet Act 38/2012 (as amended by Cabinet Act 6/2013) issued on June 26, 2013, 245,779,626 warrants were granted to private investors participating in the capital increase of the Bank in 2013 according to Greek Law 3864/2010 and Cabinet Act 38/2012. Trading of the warrants on the Athens Stock Exchange began on June 27, 2013. In particular, warrants are transferable securities with no restrictions concerning their transfer. Following the reverse split in November 2015, each warrant incorporates the right of its holder to purchase from HFSF 0,54861592129144 new shares, acquired by HFSF due to its participation in the capital increase of Bank in 2013. The warrants do not provide voting rights to holders or owners thereof. The warrants may be exercised every six months, with the first exercise date being six months following their issuance and the last exercise date being fifty-four (54) months following their issuance. Call options not exercised until the last aforementioned exercise date will automatically cease to exist and the corresponding warrants will be cancelled by HFSF. The procedure for the exercise of the call option and their settlement, as well as any change in the rights and obligations of the holders of warrants that may occur during the term that the warrants are in force, is announced by the Bank on its website and in the Daily Bulletin of the Athens Stock Exchange at least 10 days prior to each date of exercise of the warrants. Following the reverse split in November 2015, the exercise price of the call option for each warrant in order to acquire new shares held by HFSF, will be equal to 64.35 Euros plus accrued interest at an annual rate of 3% plus the margin: 1% (100 basis points) for the first year from the Issue Date; 2% (200 basis points) for the second year from the Issue Date; 3% (300 basis points) for the third year from the Issue Date; 4% (400 basis points) for the fourth year from the Issue Date; and 5% (500 basis points) for the remaining period on the number of new shares that the holder of the warrant is entitled to acquire upon exercise of his right. The exercise price will be adjusted accordingly in the event of corporate actions and is announced by the Bank on its website and in the Daily Bulletin of the Athens Stock Exchange. The last exercise date (December 27, 2017) is the date of expiry of the warrants. After 36 months from the issuance of the warrants, HFSF may, under certain conditions, transfer the underlying common shares to third parties without any compensation being owed to holders of warrants that decide not to acquire those shares. After the end of the fifth seventh exercise period (December 2 7 8 , 201 5 6 ), the warrants currently remaining in force are 245,745, 725 661 , whereas the shares of the Bank upon which they are drawn and which are held by HFSF are 134, 820 819 , 987 022 (after the reverse split). Restrictions on transfers of Bank's shares Transfers of the Bank's shares are carried out as prescribed by law and are not subject to any restrictions pursuant to the Bank's Articles of Association, except for the ordinary shares acquired held by HFSF in the context of the 2013 recapitalization which and are subject to the provisions of article 8 of Greek Law 3864/2010 and article 3 par. 7 of Cabinet Act 38/2012. Following the 2015 recapitalization, such shares represent 1.47% out of the total 40.39% HFSF shareholding In particular, according to article 8 of Greek Law 3864/2010, HFSF decides on the way and procedure for disposing its shares at a time it deems appropriate and in any case within five years from its participation in the Bank's capital increase, provided that par.1 of article 7a of Greek Law 3864/2010 applies. The disposal may take place gradually or one-off, at HFSF's discretion, so long as all shares are disposed of within the time limits referred to above. The disposal of shares within the time limits stipulated above may not be made to any entity belonging directly or indirectly to the Hellenic Republic, in accordance with Greek Law. Furthermore, disposal shall be carried out with a view to protecting the interests of the Hellenic Republic, taking into consideration also to strengthen the financial stability and ensure a level-playing field in the financial sector. Additionally, according to article 3 par. 7 of Cabinet Act 38/2012, without prejudice to the transfers which will take place due to exercise of the call option embedded in the Warrants, HFSF will not be able to transfer the shares which carry call option, for a period of 36 months after the issue date of the securities i.e. until June 26, 2016 . After the expiry of the aforementioned period and until the final date of exercise of the call option, according to the same article of Cabinet Act 38/2012, HFSF may dispose its shares which carry call option according to the stipulations of paragraphs 7-11 of Article 3 of Greek Cabinet Act 38/2012 Law 3864/2010 . Restricted voting rights of the shares acquired by the HFSF in the capital increase of Bank in 2013 More specifically, further to a share capital increase decided by Extraordinary General Meeting of November 17, 2015, the HFSF has agreed to inject capital of EUR 1,068 million and receive in exchange common shares with full voting rights representing 38.92% of the share capital of the Bank and CoCos equal to an amount of EUR 2,029 million by issuing 20,292 CoCos of EUR 100,000 each. HFSF retains also common shares with restricted voting rights corresponding to 1.47 % of the share capital of the Bank, acquired under the previous recapitalization in 2013 and in accordance to Article 7a par.1 of the Greek Law 3864/2010, these shares give the right to HFSF to exercise its voting rights in the General Meeting of Shareholders only for decisions regarding amendments to the Articles of Association, including increase or reduction of capital or provision of proxy powers to the Board of Directors to that effect, merger, division, conversion, revival, extension of duration or dissolution of the company, transfer of assets, including the sale of subsidiaries or any other issue requiring an increased majority as provided by Company Law 2190/1920 on " sociétés anonymes ". Specifically, in order to calculate quorum and majority at the General Meeting, these shares of the HFSF are not taken into account regarding decisions on matters other than those mentioned above. According to Article 7a of Greek Law 3864/2010, HFSF exercises its full voting rights without the aforementioned limitations if it is concluded, by decision of the HFSF General Council, that there is a breach of material obligations which are included in the restructuring plan or which promote its implementation. Restricted voting rights of the shares held by the HFSF More specifically, further to the share capital increase decided by Extraordinary General Meeting of Shareholders November 17, 2015, the HFSF (a) injected capital of EUR 676 million and received in exchange 2,254,869,160 and (b) received 1,305,000,000 common shares with nominal value EUR 392 million, which resulted from the mandatory conversion of the preference shares issued in the favor of the Greek State (see above). The aforementioned common shares embody full voting rights and represent 38.92% of the share capital of the Bank. Furthermore, HFSF received 20,292 CoCos of EUR 100,000 each equal to an amount of EUR 2,029 million issued by the Bank (see Note 25). HFSF retains also common shares with restricted voting rights corresponding to 1.47% of the share capital of the Bank. However under the previous recapitalization that took place in 2013 and in accordance to Article 7a par.1 of the Greek Law 3864/2010, the 134,820,022 (or 1,47% of the Bank's total share capital) common shares held by HFSF give the right to HFSF to exercise its voting rights in the General Meeting of Shareholders only for decisions regarding amendments to the Articles of Association, including increase or reduction of capital or provision of proxy powers to the Board of Directors to that effect, merger, division, conversion, revival, extension of duration or dissolution of the company, transfer of assets, including the sale of subsidiaries or any other issue requiring an increased majority as provided by Company Law 2190/1920 on “ sociétés anonymes ” . Specifically, in order to calculate quorum and majority at the General Meeting, the shares of HFSF are not taken into account regarding decisions on matters other than those mentioned above. According to Article 7a of Greek Law 3864/2010, HFSF exercises its full voting rights without the aforementioned limitations if it is concluded, by decision of the HFSF General Council, that there is a breach of material obligations which are included in the restructuring plan or which promote its implementation. Redeemable preference shares to the Hellenic Republic On January 22, 2009, at an Extraordinary General Meeting , the Bank's shareholders approved the issue of 70 million redeemable preference shares at a par value of EUR 5.00 each with the cancellation of the preemptive rights of the existing shareholders in favor of the Greek State in accordance with Greek Law 3723/2008 for the Bank's participation in the part (1) of the Hellenic Republic Bank Support Plan. On May 21, 2009, the Bank's Board of Directors certified that the Greek State fully covered the said issue of preference shares. This increase was covered through the transfer to the Bank of an equal market value Greek government bond with a coupon rate of 6 - month Euribor plus 130 basis points. On May 25, 2009, the minutes of the Board of Directors' meeting covering the above mentioned certification were filed with the Ministry of Development (resolution K2 - 5300/Registrar of Companies). Following the above the Bank's preferred stock increased by EUR 350 million. On December 22, 2011, the Extraordinary General Meeting of the Bank's Shareholders approved the share capital increase by EUR 1 , 000 million thro ugh the issue of additional 200 million Redeemable Preferenc e Shares at a nominal value of EUR 5. 0 0 each with the cancellation of the preemptive rights of the existing shareholders in favor of the Greek State, in accordance with Greek Law 3723/2008. On December 30, 2011, following the above decision, the Bank issued the 200 million Redeemable Preference Shares at a nominal value of EUR 5. 0 0 each which embody the same privileges and characteristics as the 70 million redeemable preference shares described above . Following the Cabinet Act 45/07.12.2015, all the 270,000,000 outstanding preference shares issued in favor of the Greek State, in accordance with the Greek Law 3723/2008 were converted into 1,305,000,000 ordinary shares, which were received by the HFSF. Therefore, following the above there are no Greek Law 3723/2008 preference shares outstanding. Repurchase of non - cumulative, non - voting, redeemable preference shares On May 31, 2013, the Bank announced an offer to purchase for cash 22,500,000 out of the 25,000,000 outstanding American Depositary Shares at 12.50 Dollar per A merican Depositary Share (“ADS”) upon the terms and subject to the conditions set forth in the Offer to Purchase. The Offer aimed to generate Core Tier I capital for the Bank and to further strengthen the quality of its capital base. As of June 28, 2013, which was the expiration time of the Offer, 12,360,169 ADSs were validly tendered, representing approximately 49.4% of the ADSs outstanding at the expiration time. Based on the results of the Offer, the aggregate purchase cost for the tendered ADSs was USD 155 million. On July 3, 2013, the purchase of the 12,360,169 ADSs was settled by the Bank. Therefore, following the purchase of the ADSs in 2013 , 12,63 9 ,831 ADSs remain ed outstanding. The Bank cancelled any ADSs purchased pursuant to the Offer, and cancelled the Preference Shares represented thereby, following the completion of the requisite corporate approvals for cancellation of the Preference Shares. Following the Cabinet Act 45/07.12.2015, all the outstanding preference shares (i.e. 12,639,831) were converted into 298,700,987 ordinary shares. Therefore, following the above there are no preference shares outstanding. </t>
  </si>
  <si>
    <t>REDEEMABLE NON-CONTROLLING INTEREST</t>
  </si>
  <si>
    <t>Redeemable Non Controlling Interests [Abstract]</t>
  </si>
  <si>
    <t xml:space="preserve">NOTE 34: REDEEMABLE NON-CONTROLLING INTEREST On September 26, 2014 NBG acquired the 5 .00 % of the voting common shares of its Turkish bank subsidiary Finansbank A.S. from IFC pursuant to an exercise by IFC of its put option right in accordance with the agreement between NBG and IFC dated March 29, 2007. The total consideration paid amounted to USD 343 million calculated in accordance with the pricing formula set out in the aforementioned agreement. Based on t he terms of the above agreement , the ordinary s hares subject to the put option described above were accounted for as a redeemable non - controlling interest as described in Note 3, in accordance with ASU 2009 - 04 (EITF Topic D - 98). The change in the redemption amount up to the date of exercise of the put option was recognized in “Accumulated Surplus/Deficit”. </t>
  </si>
  <si>
    <t>LOSS PER SHARE</t>
  </si>
  <si>
    <t>Earnings per share [Abstract]</t>
  </si>
  <si>
    <t>Loss per share</t>
  </si>
  <si>
    <t xml:space="preserve">NOTE 35: LOSS PER SHARE Loss per share is as follows: 2014 2015 2016 Net income / (loss) from continuing operations attributable to NBG shareholders (2,663) (3,253) (235) Gain on redemption of preference shares - 1,067 - Net income / (loss) from continuing operations attributable to ordinary shareholders (2,663) (2,186) (235) Net income / (loss) from discontinued operations attributable to NBG shareholders 186 (5,211) (65) Net income / (loss) from continuing and discontinued operations attributable to ordinary shareholders (2,477) (7,397) (300) Weighted average ordinary shares outstanding for basic and diluted earnings per share 208,228,138 786,381,893 9,145,859,028 Basic and diluted earnings / (losses) per share from continuing operations (12.79) (2.78) (0.03) Basic and diluted earnings / (losses) per share from continuing and discontinued operations (11.90) (9.41) (0.03) On November 17, 2015, the Extraordinary General Meeting of the Shareholders approved the reverse split of the ordinary shares at a ratio of 15 existing shares of 0.30 Euro per share to be exchanged for 1 new share of 4.50 Euro per share. Therefore, the weighted average number of shares for the comparative period has been adjusted accordingly. Following the last share capital increase in 2015, 8,911,608,218 new shares were issued. On December 9, 2015, within the context of the 2015 Recapitalisation , the Bank issued Non -Cumulative Perpetual Contingently Convertible securities (“ CoCos ”). The Hellenic Financial Stability Fund (“HFSF”) subscribed these CoCos for the amount of EUR 2,029 million in exchange for part of the debt securities issued by the ESM. The effect of CoCos in the EPS was antidilutive. On December 15, 2016, the Bank repaid the CoCos . The terms and conditions of the CoCos are disclosed in Note 25 . </t>
  </si>
  <si>
    <t>REGULATORY MATTERS</t>
  </si>
  <si>
    <t>Regulatory Capital Requirements [Abstract]</t>
  </si>
  <si>
    <t>NOTE 36: REGULATORY MATTERS Quantitative measures established by regulation to ensure capital adequacy require the Group and the Bank to maintain minimum amounts and ratios, determined on a risk weighted basis, of capital (as defined) to assets, certain off balance sheet items, and the notional credit equivalent arising from the total capital requirements against market risk. In June 2013, the European Parliament and the Council of Europe issued Directive 2013/36/EU and Regulation (EU) No 575/2013 (known as CRD IV and CRR respectively), which incorporate the key amendments that have been proposed by the Basel Committee for Banking Supervision (known as Basel III). Directive 2013/36/EU has been transported into Greek Law by virtue of Greek Law 4261/2014 and Regulation (EU) No 575/2013 has been directly applicable to all EU Member States since January 1, 2014, but some changes under CRD IV will be implemented gradually, mainly between 2014 and 2019. Regulation (EU) No 575/2013 defines the minimum capital requirements (Pillar 1 requirements) and Directive 2013/36/EU defines the combined buffer requirements for EU institutions. In addition, Directive 2013/36/EU provides (Art. 97 et seq.) that Competent Authorities regularly carry out the Supervisory Review and Evaluation process (“SREP”), to assess and measure risks not covered, or not fully covered, under Pillar 1 and determine additional capital and liquidity requirements (Pillar 2 requirements). SREP is conducted under the lead of the ECB. The SREP decision is tailored to each bank's individual profile. The table below summarises Pillar 1 and 2 capital requirements for NBG Group for 2017 , in accordance with SREP for year 2016 : CET1 Capital Requirements Total Capital Requirements Pillar 1 4.5% 8.0% Pillar 2 3.0% 3.0% Capital Conservation Buffer (2017) 1.25% 1.25% Total 8.75% 12.25% The capital adequacy ratios for the Group, according to the CRD IV transitional provisions, are presented in the table below: December 31, 2015 2016 Common equity Tier 1 14.5% 16.3% Tier 1 14.5% 16.3% Total 14.6% 16.3% The Group's CET1 ratio has increased due to the completion of the disposal of Finansbank , NBGI Private Equity Funds, Astir Palace Vouliagmenis S.A. and Astir Marina Vouliagmenis S.A. Such increase was partially offset by a decrease resulted from the repayment of the contingent convertible bonds (“ CoCos ”) of EUR 2,029 million, plus dividend of EUR 168 million, in December 2016. DTC Law Article 27A of Greek Law 4172/2013, ( “DTC Law” ) , as currently in force, allows credit institutions, under certain conditions, and from 2017 onwards to convert deferred tax assets (“DTAs”) arising from (a) private sector initiative (“PSI”) losses, (b) accumulated provisions for credit losses recognized as at June 30, 2015, (c) losses from final write-off or the disposal of loans and (d) accounting write-offs, which will ultimately lead to final write-offs and losses from disposals, to a receivable ( “ Tax Credit ” ) from the Greek State. Items (c) and (d) above were added with Greek Law 4465/2017 enacted on March 29, 2017. The same Greek Law 4465/2017 provided that Tax Credit cannot exceed the tax corresponding to accumulated provisions recorded up to June 30, 2015 less (a) any definitive and cleared tax credit, which arose in the case of accounting loss for a year according to the provisions of par.2 of article 27A, which relate to the above accumulated provisions, (b) the amount of tax corresponding to any subsequent specific tax provisions, which relate to the above accumulated provisions and (c) the amount of the tax corresponding to the annual amortization of the debit difference that corresponds to the above provisions and other losses in general arising due to credit risk. The main condition for the conversion of DTAs to a Tax Credit is the existence of an accounting loss on a solo basis of a respective year, starting from accounting year 2016 and onwards. The Tax Credits will be calculated as a ratio of IFRS accounting losses to net equity (excluding the year's losses) on a solo basis and such ratio wi ll be applied to the remaining E ligible DTAs in a given year to calculate the Tax Credit that will be converted in that year, in respect of the prior tax year. The Tax Credit may be offset against income taxes payable. The non-offset part of the Tax Credit is immediately recognized as a receivable from the Greek State. The Bank will issue warrants to the Greek State ( conversion rights ) for an amount of 100% of the Tax Credit in favo r of the Greek State that was not offset against income taxes payable and create a specific reserve for an equal amount. Common shareholders have pre-emption rights on these conversion rights. Th e reserve will be capitaliz ed with the is suance of common shares in favo r of the Greek State. This legislation allows c redit i nstitutions to treat such DTAs as not “relying on future profitability” according to CRD IV, and as a result such DTAs are not deducted from CET1, hence improving credit institution's capital position. Furthermore, Greek Law 4465/2017 amended article 27 “Carry forward losses” by introducing an amortization period of 20 years for losses due to loan write-offs as part of a settlement or restructuring and losses that crystallize as a result of a disposal of loans. On November 7, 2014 the Bank convened an extraordinary General Shareholders Meeting which resolved t o include the Bank in the DTC L aw. In order for the Bank to exit the provisions of the DTC Law it requires regulatory approval and a General Shareholders meeting resolution. As of December 31, 2016, the amount of DTA s that w ere eligible for conversion to a receivable from the Greek State subject to the DTC Law was EUR 4.8 billion (2015: EUR 4.9 billion). The conditions for conversion rights were not met in the year ended December 31, 2016 and no conversion rights are deliverable in 2017.</t>
  </si>
  <si>
    <t>FAIR VALUE OF FINANCIAL INSTRUMENTS</t>
  </si>
  <si>
    <t>Fair Value Disclosures [Abstract]</t>
  </si>
  <si>
    <t xml:space="preserve">NOTE 37: FAIR VALUE OF FINANCIAL INSTRUMENTS The following information should not be interpreted as an estimate of the fair value of the entire Group. Fair value information is only provided for a limited portion of the Group's assets. Due to a wide range of valuation techniques and the degree of subjectivity used in making the estimates, comparisons between the Group's disclosures and those of other companies may not be meaningful. (a) Financial instruments not measured at fair value The following methods and assumptions were used to estimate the fair value of the Group's financial assets and liabilities, which are not recorded on the Group's balance sheet at fair value at December 31, 2015 and 2016: Cash, deposits, repos , and other assets : The carrying amount of cash and due from banks , deposits with central bank , securities purchased under agreements to resell, securities sold under agreements to repurchase, interest bearing deposits with banks, and receivables from the Greek State and trade and other receivables included in other assets approximates their fair value. Loans: L oans are not recorded at fair value on a recurring basis and their fair value is estimated for disclosure purposes only. The fair value of loans is estimated using discounted cash flow models. The discount rates are based on current market interest rates for loans with similar terms to borro wers of similar credit quality. Held to maturity securities: The fair value of held to maturity investment securities is estimated using market prices, or if such are not available, using discounted cash flow models. The discount rates are based on current market interest rates offered for instruments with similar terms to the same borrowers or borrowers of similar credit quality. Deposits: The fair value for demand deposits and deposits with no specified maturity is determined to be the amount payable on demand at the reporting date. The fair value for fixed -maturity deposits is estimated using discounted cash flow models based on rates currently offered for the relevant product types with similar remaining maturities. Other borrowed funds and Long-term debt: Except for the long-term debt designated at fair value (see (b) below), f air value is estimated using market prices, or if such are not available, either based on the prices with which we completed tender offers with respect to these instruments, or using a discounted cash flow analysis, based on current market rates of similar maturity debt securities. Contingently Convertible debt : The CoCos were issued at par in December 2015, therefore the fair value of the liability approx imates its carrying amount as at December 31, 2015. The table below presents the carrying amount and fair value of those financial assets and liabilities not recorded on the Group's balance sheet at fair value and whose fair value is materially different from the carrying amount. Year ended December 31, 2015 Carrying Fair Value Amount Total Level 1 Level 2 Level 3 Financial Assets: (EUR in millions) Interest bearing deposits with banks 2,387 2,384 1,852 532 - Held to maturity securities 9,292 9,596 70 9,509 17 Loans at amortized cost, net of allowance 40,921 39,378 - - 39,378 Financial Liabilities: Deposits at amortized cost 64,886 64,864 25,655 39,209 - Long-term debt at amortized cost 749 749 - 749 - Year ended December 31, 2016 Carrying Fair Value Amount Total Level 1 Level 2 Level 3 (EUR in millions) Financial Assets: Interest bearing deposits with banks 2,202 2,197 1,628 569 - Loans at amortized cost, net of allowance 39,399 38,533 - - 38,533 Financial Liabilities: Deposits at amortized cost 52,924 52,980 26,757 26,223 - Long-term debt at amortized cost 985 987 - 987 - (b) Financial instruments measured at fair value on a recurring basis The table below presents the fair value of those financial assets and liabilities that are measured at fair value on a recurring basis, analyzed by fair value measurement level as described in N ote 3. Fair value measurement using Level 1 Level 2 Level 3 Total assets/ liabilities at fair At December 31, 2015
Restated (3) value (EUR in millions) Assets Trading assets 156 1,996 13 2,165 Debt securities issued by other governments and public sector entities 119 32 - 151 Greek treasury bills - 1,858 - 1,858 Foreign treasury bills 23 62 - 85 Debt securities issued by foreign financial institutions - - 13 13 Corporate debt securities issued by Greek companies - 38 - 38 Equity securities issued by Greek companies 6 - - 6 Equity securities issued by foreign companies - 6 - 6 Mutual fund units 8 - - 8 Derivative assets 1 4,061 11 4,073 Available-for-sale securities 892 4,753 313 5,958 Greek government bonds - 561 271 832 Debt securities issued by other governments and public sector entities 543 3,160 - 3,703 Greek treasury bills - 470 - 470 Foreign treasury bills - 221 - 221 Debt securities issued by companies incorporated in Greece - 139 - 139 Debt securities issued by companies incorporated outside Greece - 190 19 209 Equity securities issued by companies incorporated in Greece 57 3 - 60 Equity securities issued by companies incorporated outside Greece 8 9 23 40 Mutual Fund units 284 - - 284 Other assets 205 102 - 307 Total Assets 1,254 10,912 337 12,503 Liabilities Deposits at fair value (2) - 2 - 2 Derivative liabilities 1 4,801 6 4,808 Long-term debt at fair value (1) - 826 - 826 Total liabilities 1 5,629 6 5,636 (1) Amounts represent items for which the Group has elected the Fair Value Option under ASC 825 “Financial Instruments” (see Note 24). (2) Amounts represent items, which contain an embedded derivative and the Group has elected to account for at fair value through the profit and loss under the provisions of ASC 815 “Derivatives and Hedging” instead of separating the embedded derivative, and items that the Group has elected the Fair Value Option under ASC 825 “Financial Instruments (see Note 20). (3) Information relating to restatement is disclosed in Note 43. Fair value measurement using Level 1 Level 2 Level 3 Total asset/ liability at At December 31, 2016 fair value (EUR in millions) Assets Trading assets 299 1,572 8 1,879 Debt securities issued by other governments and public sector entities 259 10 - 269 Greek treasury bills - 1,492 - 1,492 Foreign treasury bills 18 47 - 65 Debt securities issued by foreign financial institutions - - 8 8 Corporate debt securities issued by Greek companies - 23 - 23 Equity securities issued by Greek companies 13 - - 13 Equity securities issued by foreign companies 1 - - 1 Mutual fund units 8 - - 8 Derivative assets 11 4,437 34 4,482 Available-for-sale securities 1,039 11,074 342 12,455 Greek government bonds - 771 300 1,071 Debt securities issued by other governments and public sector entities 688 9,149 14 9,851 Greek treasury bills - 516 - 516 Foreign treasury bills - 243 - 243 Debt securities issued by companies incorporated in Greece - 171 19 190 Debt securities issued by companies incorporated outside Greece - 207 9 216 Equity securities issued by companies incorporated in Greece 56 1 - 57 Equity securities issued by companies incorporated outside Greece 7 16 - 23 Mutual Fund units 288 - - 288 Other assets 173 117 - 290 Total Assets 1,522 17,200 384 19,106 Liabilities Deposits at fair value (1) - 527 - 527 Derivative liabilities 5 5,142 24 5,171 Total Liabilities 5 5,669 24 5,698 (1) Amounts represent items, which contain an embedded derivative and the Group has elected to account for at fair value under the provisions of ASC 815 “Derivatives and Hedging” instead of separating the embedded derivative, and items that the Group has elected the Fair Value Option under ASC 825 “Financial Instruments (see Note 20). The tables below, present the fair values for discontinued operations and long-lived assets held for sale and liabilities directly associated with long-lived assets held for sale, measured at fair value on a recurring basis Fair value measurement using Level 1 Level 2 Level 3 Total asset/ liability at At December 31, 2015 fair value (EUR in millions) Assets Trading assets 25 321 - 346 Debt securities issued by other governments and public sector entities 21 238 - 259 Debt securities issued by foreign financial institutions - 62 - 62 Corporate debt securities issued by foreign companies - 21 - 21 Mutual fund units 4 - - 4 Derivative assets - 1,727 - 1,727 Available-for-sale securities 1,635 255 54 1,944 Debt securities issued by other governments and public sector entities 1,624 228 - 1,852 Foreign treasury bills 8 - - 8 Debt securities issued by companies incorporated outside Greece - 20 5 25 Equity securities issued by companies incorporated outside Greece - 7 49 56 Mutual Fund units 3 - - 3 Net Loans - - 18 18 Total Assets 1,660 2,303 72 4,035 Liabilities Derivative liabilities - 768 - 768 Total Liabilities - 768 - 768 Fair value measurement using Level 1 Level 2 Level 3 Total asset/ liability at At December 31, 2016 fair value (EUR in millions) Assets Trading assets - 563 - 563 Debt securities issued by other governments and public sector entities - 299 - 299 Debt securities issued by foreign financial institutions - 239 - 239 Corporate debt securities issued by foreign companies - 25 - 25 Available-for-sale securities 14 314 6 334 Debt securities issued by other governments and public sector entities - 303 - 303 Foreign treasury bills 11 - - 11 Debt securities issued by companies incorporated outside Greece - 9 4 13 Equity securities issued by companies incorporated outside Greece - 2 2 4 Mutual Fund units 3 - - 3 Total Assets 14 877 6 897 Liabilities Derivative liabilities - 2 - 2 Total Liabilities - 2 - 2 (c) Transfers between Level 1 and Level 2 As at December 31, 2016 certain available-for-sale and fair value through profit or loss securities issued by ESM, EFSF and a European government, for which the Group has determined that sufficient liquidity and trading existed as at December 31 , 2016, has been transferred from Level 2 to Level 1, according to the Group fair value hierarchy policy. The carrying amount of the investment securities transferred as at December 31 , 2016 was EUR 50 million. No transfers of financial instruments between L evel 1 and Level 2 occurred in 2015. (d) Valuation Process and Control Framework The Group has various processes in place to ensure that the fair values of its assets and liabilities are reasonably estimated and has established a control framework which is designed to ensure that fair values are validated by functions independent of the risk - taker. To that end, the Group utilizes various sources for determining the fair values of its financial instruments and uses its own independent functions to validate these results where possible. Fair values of debt securities are determined either by reference to prices for traded instruments in active markets, to external quotations or widely accepted financial models, which are based on market observable or unobservable information where the former is not available, as well as relevant market - based parameters such as interest rates, option vo latilities, currency rates etc. The Group may, sometimes, also utilize third - party pricing information and perform validating procedures on th is information or base its fair value on the latest transaction prices available, given the absence of an active market or similar tran sactions. All such instruments are categorized within the lowest level of fair value hierarchy (i.e . Level 3). Generally , fair values of debt securities, including significant inputs on the valuation models are independently checked and validated by the Middle Office and Risk Management function on a systematic basis. Fair values of derivatives are determined by management using valuation models which include discounted cash - flow models, option pricing models or other appropriate models. Adequate control procedures are in place for the validation of these models, including the valuation inputs, on a systematic basis. Risk Management function and Middle Office department provide the control valuation framework necessary to ensure that the fair values are reasonably determined, reflecting current market circumstances and economic conditions. Furthermore, over - the - counter derivatives are also compared on a daily basis with counterparties' valuations, under the daily collateral management process. Market Valuation Adjustments Counterparty credit risk - adjustments are applied to all over - the - counter derivatives. Own credit - risk adjustments are applied to reflect the Group's own credit risk when valuing derivatives. Bilateral credit - risk adjustments consider the expected cash flows between the Group and its counterparties under the relevant terms of the derivative instruments and the effect of the credit - risk profile of the counterparties on the valuation of these cash flows . Where appropriate, we take into consideration the credit - risk mitigating arrangements including collateral agreements and master netting arrangements into estimating own and counterparty credit risk valuation adjustments. Valuation techniques The fair value of trading assets and available - for - sale debt securities are generally based on quoted market prices. For certain debt securities, market price quotes may not be readily available, or trading activity has slowed significantly or ceased. Some of these instruments are valued using a discounted cash flow model, which estimates the fair value of the securities using key inputs such as credit and interest rate risk. Principal and interest cash flows are discounted using an observable discount rate for similar instruments with adjustments that management believes a market participant would consider in determining fair value for the specific security. The fair values of derivative assets and liabilities traded in the over - the - counter market are determined using quantitative models that utilize multiple market inputs including interest rates, prices and indices to generate continuous yield or pricing curves and volatility factors to value the position. The majority of market inputs is actively quoted and can be validated through external sources, including brokers, market transactions and third - party pricing services. Estimation risk is greater for derivative asset and liability positions that are option - based where observable market inputs are less readily available or are unobservable. In particular, derivative products valued using valuation techniques with significant unobservable inputs include certain correlation products, such as correlation between various interest indices or correlation between various currencies. (e) Reconciliation of Level 3 financial instruments: Level 3 financial instruments at December 31, 2016 and 2015 include: Derivative products, which are valued using valuation techniques with significant unobservable inputs, including certain correlation products, such as correlation between various interest indices or correlation between various currencies. They also include derivative products for which the CVA is based on significant unobservable inputs and the amount of the CVA is significant relative to the total fair value of the derivative. Available - for - sale corporate bonds, for which the fair value was estimated based on the prices received from issuers or for which the fair value is based on valuation inputs which are not market observable. In 2015, available-for-sale investment securities include non-marketable equity securities, which are valued by independent evaluators based on inputs such as earnings forecasts, comparable multiples of Economic Value to EBITDA and other parameters which are not market observable. Additionally, in 2015 available-for-sale investment securities also include debt securities whose fair value is determined by the value of the underlying collateral and equity securities, the value of which has been based on the agreed buyout consideration and the proportion of the Group's share, is based on the share of proceeds the acquired company had from the respective NBG Group entities. Available-for-sale Greek Government bonds , debt securities issued by other governments and public sector entities and corporate securities issued by entities incorporated in and outside Greece for which the fair value is based on valuation inputs which are not market observable. The tables below present a reconciliation of all financial assets and liabilities measured at fair value on a recurring basis using significant unobservable inputs (Level 3) during the years ended December 31, 2015 and 2016 including realized and unrealized gains/(losses) included in earnings and OCI. 2015 Balance at beginning of year Gain/(losses) included in earnings Gain/(losses) included in OCI Purchases Sales Settlements Transfer into level 3 Transfer out of level 3 Balance at end of year (EUR in millions) Trading assets 15 (1) - - - (1) - - 13 Debt securities issued by foreign financial institutions 15 (1) - - - (1) - - 13 Net Derivatives 23 (10) - 1 - 2 11 (22) 5 Available-for-sale securities 255 (8) 44 - - (1) 23 - 313 Greek government bonds 236 (9) 44 - - - - - 271 Debt securities issued by companies incorporated in Greece 1 - - - - (1) - - - Debt securities issued by companies incorporated outside Greece 18 1 - - - - - - 19 Equity securities issued by companies incorporated outside Greece - - - - - - 23 - 23 Other assets 11 - - - - (11) - - - 2016 Balance at beginning of year Gain/(losses) included in earnings Gain/(losses) included in OCI Purchases Sales Settlements Transfer into level 3 Transfer out of level 3 Balance at end of year Trading assets 13 (1) - - (4) - - - 8 Debt securities issued by foreign financial institutions 13 (1) - - (4) - - - 8 Net Derivatives 5 (21) - 19 - (1) (16) 24 10 Available-for-sale securities 313 43 (11) 19 (36) - 14 - 342 Greek government bonds 271 17 12 - - - - - 300 Debt securities issued by other governments and public sector entities (1) - - - - - - 14 - 14 Debt securities issued by companies incorporated in Greece - - - 19 - - - - 19 Debt securities issued by companies incorporated outside Greece 19 - - - (10) - - - 9 Equity securities issued by companies incorporated outside Greece 23 26 (23) - (26) - - - - (1) Debt securities issued by other governments and public sector entities transfer into level 3, include a specific debt security which following the tainting of the held-to-maturity portfolio during April 2016 (see Note 11 – Investment Securities) was reclassified to available-for-sale portfolio. Gains and losses included in net income / loss are reported in Net trading loss, except for bonds' amortization of premium/discount which amounts to EUR 9 for the year ended December 31, 2015 and to EUR 17 million for the year ended December 31, 2016 which is reported in Net interest income before provision for loan losses. For the year ended December 31, 2016 , changes in unrealized gains/(losses) of Level 3 financial instruments still held at the reporting date amounted to EUR NIL million and EUR (2 5 ) million for trading assets and net derivatives respectively. For the year ended December 31, 2015 , changes in unrealized gains/(losses) of Level 3 financial instruments still held at the reporting date amounted to (1) and EUR (1) million for trading assets and net derivatives respectively. Other transfers between Level 2 and Level 3 , during 201 5 and 201 6 , include mainly derivative instruments for which the bilateral CVA adjustment is significant to the base fair value of the respective instruments. The following tables present the valuation techniques covering the majority of Level 3 inventory and the most significant unobservable inputs used in Level 3 fair value measurements. Differences between this table and amounts presented in the Quantitative Information about Level 3 Fair Value Measurements table represent individually immaterial items that have been measured using a variety of valuation techniques other than those listed. Quantitative Information about Level 3 Fair Value Measurements 2015 Range of Inputs Financial Instrument Fair Value Valuation Technique Significant Unobservable Input Low High (EUR in millions) ASSETS Debt Securities Trading debt securities issued by foreign financial institutions 13 Price Based Price 23.51 100.87 Available-for-sale Greek Government bonds 271 Discounted Cash Flows Credit Spread over 30 years 556 bps 556 bps Available-for-sale Corporate debt securities issued by companies incorporated outside Greece 19 Price Based Price 93.76 100.37 Equity securities issued by companies incorporated outside Greece 31 Agreed Buyout Consideration Share of proceeds calculation n/a n/a Net Derivatives Interest Rate Swaps 7 Discounted Cash Flows
- Internal Model for CVA/DVA Credit Spread 1000 bps 1000 bps 1 Discounted Cash Flows Constant Maturity Swap correlation between different tenors (eg 2yr 10 yr) 67.79% 90.00% 3 Discounted Cash Flows FX pair correlation -50.00% 94.64% Other Derivatives (4) Discounted Cash Flows
- Internal Model for CVA/DVA Credit Spread 322 bps 505 bps Quantitative Information about Level 3 Fair Value Measurements 2016 Range of Inputs Financial Instrument Fair Value Valuation Technique Significant Unobservable Input Low High (EUR in millions) ASSETS Debt Securities Trading debt securities issued by foreign financial institutions 8 Price Based Price 101.24 101.24 Available-for-sale Greek Government bonds 300 Discounted Cash Flows Credit Spread over 30 years 610 bps 610 bps Debt securities issued by other governments and public sector entities 14 Discounted Cash Flows Credit Spread 789 bps 789 bps Available-for-sale Corporate debt securities issued by companies incorporated in Greece 19 Discounted Cash Flows Credit Spread 450 bps 607 bps Available-for-sale Corporate debt securities issued by companies incorporated outside Greece 9 Price Based Credit Spread 93.76 93.76 Net Derivatives Interest Rate Swaps 6 Discounted Cash Flows
- Internal Model for CVA/DVA Credit Spread 1000bps 1000 bps (1) Discounted Cash Flows Constant Maturity Swap correlation between different tenors (eg 2yr 10 yr) 12.60% 99.30% 4 Discounted Cash Flows FX Pair Correlation -50.00% 99.30% Other Derivatives 16 Monte Carlo Volatility of stock price 39.00% 39.00% (13) Discounted Cash Flows
- Internal Model for CVA/DVA Credit Spread 70bps 70bps Sensitivity of Fair Value Measurements to Changes in Unobservable Inputs For structured interest rate deri vatives a significant change in the correlation inputs (e.g. th e degree of correlation between two different interest rates, or between interest rates and foreign exchange rates) would result in a significant impact to the fair value of the individual instrument; however the magnitude and the direction of the impact depends , among other factors, on whether the Group 's exposure is long or short . Due to the limited exposure of the Group to these instruments a reasonable change in the above unobservable inputs would not be significant to the Group. Additionally, interest rate derivatives include interest rate swaps for which the bilateral credit risk adjustment is significant in comparison to the fair value. The counterparty credit - risk adjustment in these cases is mainly driven by the internal ratings of the counterparty. A reasonable increase in the credit spread of these entities would result in an insignificant change in the fair value of the Group's financial instruments. Within other derivatives there are certain forward commodity derivatives for which the bilateral credit risk adjustment is significant in comparison to their fair value. A reasonable increase in the credit spread of these entities would result in an insignificant change in the fair value of the Group's financial instruments. T he available - for - sale portfolio includes a Greek Government debt security for which the credit spread up to its maturity is not market observable. A reasonable increase in the credit spread of the Hellenic Republic would result in a significantly lower market value for this fina ncial instrument . Further the available-for-sale portfolio include debt securities issued by other governments and public sector entities and corporate debt securities issued by companies incorporated in and outside Greece, for which the credit spread is not market observable. A reasonable incre ase in the credit spread of these securities would result in a n insignificant change in the fair value of the se securities, for the Group's financial instruments . </t>
  </si>
  <si>
    <t>OFFSETTING</t>
  </si>
  <si>
    <t>Offsetting Assets [Abstract]</t>
  </si>
  <si>
    <t>OFFSETING</t>
  </si>
  <si>
    <t xml:space="preserve">NOTE 38: OFFSETTING Financial assets and liabilities are offset and the net amount is reported in the balance sheet only if the Group holds a legally enforceab le right to set - off the recogniz ed amounts and there is an intention to settle on a net basis or realize the asset and settle the liability simultaneously. The Group uses master netting agreements to mitigate counterparty credit risk in certain transactions, including derivative contracts, repurchase and reverse repurchase agreements, and securities borrowed and loaned agreements. A master netting agreement is a single contract with a counterparty that permits multiple transactions governed by that contract to be terminated and settled through a single payment in a single currency in the event of a default (such as bankruptcy, failure to make a required payment or securities transfer or deliver collateral or margin when due after expiration of any grace period). The following table provide s information on the impact of offsetting on the balance sheet of the Group, as at December 31, 201 5 and 201 6 , as well as the financial impact of netting of instruments subject to an enforceable master netting arrangement or similar agreement as well as available cash and financial instrument collateral. a. Financial assets subject to offsetting, enforceable netting arrangements and similar agreements December 31, 2015 December 31, 2016 Derivative instruments (1) Securities purchased under agreements to resell Total Derivative instruments (1) Securities purchased under agreements to resell Deposits in margin accounts (2) Total Gross amounts of recognized financial assets 4,073 6 4,079 4,547 3 1,414 5,964 Positive market values from derivative financial instruments - - - (65) - - (65) Negative market values from derivative financial instruments - - - - - (120) (120) Net amounts of financial assets presented in the balance sheet 4,073 6 4,079 4,482 3 1,294 5,779 Related amounts not set off in the balance sheet Financial instruments (2,191) (6) (2,197) (2,380) (3) - (2,383) Cash collateral received (513) - (513) (629) - - (629) Net amount 1,369 - 1,369 1,473 - 1,294 2,767 (1) Included in Derivative assets in the Group's balance sheet at December 31, 2015 and 2016. (2) Included in Interest bearing deposits with banks in the Group's balance sheet at December 31, 2015 and 2016. b. Financial liabilities subject to offsetting, enforceable netting arrangements and similar agreements December 31, 2015 December 31, 2016 Derivative instruments (1) Securities sold under agreements to repurchase Total Derivative instruments (1) Securities sold under agreements to repurchase Total Gross amounts of recognized financial liabilities 4,808 85 4,893 5,356 4,740 10,096 Negative market values from derivative financial instruments - - - (65) - (65) Deposits in margin accounts - - - (120) - (120) Net amounts of financial liabilities presented in the balance sheet 4,808 85 4,893 5,171 4,740 9,911 Related amounts not set off in the balance sheet Financial instruments (1,284) (85) (1,369) (1,354) (4,740) (6,094) Cash collateral pledged (995) - (995) (865) - (865) Net amount 2,529 - 2,529 2,952 0 2,952 (1) Included in Derivative liabilities in the Group's balance sheet at December 31, 2015 and 2016. </t>
  </si>
  <si>
    <t>SEGMENT INFORMATION</t>
  </si>
  <si>
    <t>Segment Reporting [Abstract]</t>
  </si>
  <si>
    <t xml:space="preserve">NOTE 39: SEGMENT INFORMATION We measure the performance of each of our business segments primarily in terms of “profit before tax”. Profit before tax and the business segment information of the Group, set forth below, is derived from the internal management reporting system used by management to measure the performance of the business segments. Unlike financial accounting, there is no authoritative body of guidance for management accounting. The business segment information, set forth below, is based on the financial information prepared in accordance with IFRS. Accordingly, the format and information is presented primarily on the basis of IFRS and is not consistent with the consolidated financial statements prepared on the basis of U . S . GAAP. A reconciliation is provided for the total amounts of segments' total profit /(loss) before tax with income /(loss) before income tax. The Group manages its business through the following business segments: Retail Banking Retail banking includes all individual customers, professionals, small - medium and small sized companies (companies with annual turnover of up to EUR 2.5 million) in Greece . The Bank, through its extensive network of branches, offers to its retail customers various types of loan, deposit and investment products as well as a wide range of other traditional services and products. Corporate &amp; Investment Banking Corporate &amp; Investment banking includes lending to all large and medium - sized companies, shipping finance and investment banking activities. The Group offers its corporate customers a wide range of products and services, including financial and investment advisory services, deposit accounts, loans (denominated in both E uro and foreign currency), foreign exchange and trade service activities. Special Asset s Unit Since 2015, the Bank i n order to (a) manage more effectively delinquent, non - performing and denounced loans to legal entities, and (b) ensure compliance with the provisions of Bank of Greece Executive Committee Act 42/30.5.2014 and Act 47/9.2.2015 and the Code of Conduct (referred to in Article 1(2) of Greek Law 4224/2013, the Bank establishe d a Special Assets Unit (“SAU”) . Global Markets &amp; Asset Management Global Markets and Asset Management includes all treasury activities, private banking, asset management (mutual funds and closed end funds), custody services, private equity and brokerage. Insurance The Group offers a wide range of insurance products through its subsidiary company, EH and other subsidiaries in SE Europe . International Banking Operations The Group's international banking activities, other than its Turkish operations, include a wide range of traditional commercial banking services, such as commercial and retail credit, trade financing, foreign exchange and taking of deposits. In addition, the Group offers shipping finance, investment banking and brokerage services through certain of its foreign branches and subsidiaries. Turkish Banking Operations T he Group's banking activities in Turkey through Finansbank and its subsidiaries, include a wide range of traditional commercial banking services, such as commercial and retail credit, trade financing, foreign exchange and taking of deposits. Other Includes proprietary real estate management, hotel and warehousing business as well as unallocated income and expense of the Group (interest expense of subordinate debt, loans to personnel etc.) and intersegment eliminations . Breakdown by business segment Global Insurance International Other Group Corporate &amp; markets &amp; 12-month period ended Retail Investment Asset Turkish December 31, 2014 Banking Banking SAU Management Operations (EUR in millions) Net interest income 573 743 - 189 55 190 - 119 1,869 Net fee and commission income / (loss) 72 98 - (125) 5 96 - (4) 142 Other 23 (63) - (105) 103 (50) - (45) (137) Total operating income / (loss) 668 778 - (41) 163 236 - 70 1,874 Direct costs (456) (47) - (50) (90) (156) - (52) (851) Allocated costs and provisions (1) (1,569) (755) - (66) (9) (60) - (405) (2,864) Share of profit of equity method investments - - (2) 1 1 - 1 1 Profit / (loss) before tax (1,357) (24) - (159) 65 21 - (386) (1,840) Segment assets as at December 31, 2014 Segment assets 22,227 12,177 2,587 11,261 2,613 9,427 27,220 23,154 110,666 Deferred tax assets and Current income tax advance 4,546 Total assets 115,212 IFRS to U.S. GAAP differences (7,051) U.S. GAAP total assets 108,161 Other Segment items Depreciation &amp; amortization 14 3 - 1 8 13 - 79 118 Credit provisions and other impairment charges 1,287 694 - - 59 59 - 356 2,455 Non- current assets additions 5 13 - 32 4 37 418 340 849 (1) Includes depreciation and amortization on investment property, property &amp; equipment, software &amp; other intangible assets and amortization and write-offs of intangible assets recognized on business combinations. Breakdown by business segment Global Insurance International Other Group Corporate &amp; markets &amp; 12-month period ended Retail Investment Asset Turkish December 31, 2015 Banking Banking SAU Management Operations (EUR in millions) Net interest income 521 601 176 101 45 192 - 129 1,765 Net fee and commission income / (loss) 81 83 7 (175) 4 46 - (2) 44 Other 10 (13) (12) (72) 80 11 - (33) (29) Total operating income / (loss) 612 671 171 (146) 129 249 - 94 1,780 Direct costs (436) (47) (9) (46) (83) (185) - (42) (848) Allocated costs and provisions (1) (1,829) (1,106) (848) (127) (28) (67) - (537) (4,542) Share of profit of equity method investments - - - 1 1 - - - 2 Profit / (loss) before tax (1,653) (482) (686) (318) 19 (3) - (485) (3,608) Segment assets as at December 31, 2015 Segment assets 19,972 11,684 1,824 13,000 2,756 9,557 - 18,997 77,790 Deferred tax assets and Current income tax advance 5,675 Non-current assets held for sale 27,767 Total assets 111,232 IFRS to U.S. GAAP differences (11,357) U.S. GAAP total assets 99,875 Other Segment items Depreciation &amp; amortization 10 3 - 1 9 13 - 75 111 Credit provisions and other impairment charges 1,548 1,069 826 (10) 34 67 - 641 4,175 Non- current assets additions 7 9 - 4 5 20 - 134 179 (1) Includes depreciation and amortisation on investment property, property &amp; equipment, software &amp; other intangible assets and amortization and write-offs of intangible assets recognized on business combinations. Breakdown by business segment Global Insurance International Other Group Corporate &amp; markets &amp; 12-month period ended Retail Investment Asset Turkish December 31, 2016 Banking Banking SAU Management Operations (EUR in millions) Net interest income 535 571 132 188 49 191 - 116 1,782 Net fee and commission income / (loss) 86 85 6 (35) 3 43 - 4 192 Other 13 (37) (13) (160) 70 19 - 198 90 Total operating income / (loss) 634 619 125 (7) 122 253 - 318 2,064 Direct costs (426) (40) (11) (45) (69) (178) - (15) (784) Allocated costs and provisions (1) (482) (274) (164) (24) (14) (32) - (204) (1,194) Share of profit of equity method investments - - - 1 1 - - (1) 1 Profit / (loss) before tax (274) 305 (50) (75) 40 43 - 98 87 Segment assets as at December 31, 2016 Segment assets 18,997 11,115 2,019 11,750 2,789 5,776 - 16,686 69,132 Deferred tax assets and Current income tax advance 5,674 Non-current assets held for sale 3,725 Total assets 78,531 IFRS to U.S. GAAP differences (8,189) U.S. GAAP total assets 70,342 Other Segment items Depreciation &amp; amortization 12 2 - 1 9 11 - 74 109 Credit provisions and other impairment charges 198 237 141 2 8 33 - 190 809 Non- current assets additions 13 5 - 1 6 13 - 97 135 (1) Includes depreciation and amortization on investment property, property and equipment, software and other intangible assets and amortization and write-offs of intangible assets recognized on business combinations. Presentation of SAU segment incorporated into the retail and corporate business segments Global Insurance International Other Group Corporate &amp; markets &amp; 12-month period ended Retail Investment Asset Turkish December 31, 2015 Banking Banking SAU Management Operations (EUR in millions) Net interest income 559 739 - 101 45 192 - 129 1,765 Net fee and commission income / (loss) 82 89 - (175) 4 46 - (2) 44 Other 5 (20) - (72) 80 11 - (33) (29) Total operating income / (loss) 646 808 - (146) 129 249 - 94 1,780 Direct costs (440) (52) - (46) (83) (185) - (42) (848) Allocated costs and provisions (1) (2,022) (1,761) - (127) (28) (67) - (537) (4,542) Share of profit of equity method investments - - - 1 1 - - - 2 Profit / (loss) before tax (1,816) (1,005) - (318) 19 (3) - (485) (3,608) Segment assets as at December 31, 2015 Segment assets 20,453 13,027 - 13,000 2,756 9,557 - 18,940 77,733 Deferred tax assets and Current income tax advance 5,675 Non-current assets held for sale 27,767 Total assets 111,175 IFRS to U.S. GAAP differences (11,300) U.S. GAAP total assets 99,875 Other Segment items Depreciation &amp; amortization 10 3 - 1 9 13 - 75 111 Credit provisions and other impairment charges 1,734 1,709 - (10) 34 67 - 641 4,175 Non- current assets additions 7 9 - 4 5 20 - 134 179 (1) Includes depreciation and amortization on investment property, property and equipment, software and other intangible assets and amortization and write-offs of intangible assets recognized on business combinations. Reconciliation of Loss before tax per IFRS reported for the segments to loss before income tax per US GAAP 2014 2015 2016 (EUR in millions) Loss before tax from continuing operations (1,840) (3,608) 87 Hedging of Interest Rate Risk and Net Investment Hedge (870) 276 (118) Difference in loan interest income recognition (60) (74) (56) CoCos accruals - (10) (158) Insurance reserves 191 83 (67) Sale of Astir Vouliagmenis S.A. / NBGI PE Funds - - 51 Sale of real estate accounted for as a financing obligation (48) (37) (35) Impairment of premises and equipment 19 100 23 Bonds' portfolio classification (2) 25 19 Other 5 27 (4) Loss before income tax (2,605) (3,218) (258) Breakdown of total assets, total revenue, income / (loss) before income tax and net income/ (loss) attributable to NBG shareholders by geographical location Total assets Total revenue (1), (2) Income / (loss) before income tax (2) Net income / (loss) attributable to NBG shareholders (EUR in millions) 12-month period ended December 31, 2014 Domestic ………………………………………… 69,876 1,993 (2,581) (2,625) Other International ………………………………………….. 9,102 379 (24) (21) Turkish operations (Discontinued)……………………………………… 29,183 - - 169 Group ……………………………………………. 108,161 2,372 (2,605) (2,477) 12-month period ended December 31, 2015 Domestic ………………………………………… 65,694 2,804 (3,238) (3,254) Other International ………………………………………….. 9,874 346 20 (87) Turkish operations (Discontinued)……………………………………… 24,307 - - (5,123) Group ……………………………………………. 99,875 3,150 (3,218) (8,464) 12-month period ended December 31, 2016 Domestic ………………………………………… 60,854 2,348 (497) (466) Other International ………………………………………….. 9,488 491 239 272 Turkish operations (Discontinued)……………………………………… - - - (106) Group ……………………………………………. 70,342 2,839 (258) (300) (1) Total revenue includes OTTI on available for sale securities. (2) Total revenue and Income/(loss) before income tax were calculated based on continuing operations </t>
  </si>
  <si>
    <t>SALARY AND EMPLOYEE BENEFITS</t>
  </si>
  <si>
    <t>Defined Benefit Pension Plans And Defined Benefit Postretirement Plans Disclosure [Abstract]</t>
  </si>
  <si>
    <t>EMPLOYEE BENEFIT PLANS</t>
  </si>
  <si>
    <t xml:space="preserve"> NOTE 40: SALARY AND EMPLOYEE BENEFITS 2014 2015 2016 (EUR in millions) Continuing operations Continuing operations Salaries and other staff related benefits 750 739 714 Net periodic pension cost: Employee benefit plans (see below) 30 27 24 Total 780 766 738 Salaries and other staff related benefits include the amount of EUR 26 million ( 2014 and 2015: EUR 26 million) paid to IKA-ETAM in accordance to Greek Law 3655/2008, after the incorporation of the Bank's main pension fund into the main pension branch of the state sponsored social security fund IKA–ETAM as of August 1, 2008. This amount will be paid annually to IKA-ETAM for the next 7 years u p to 2024 (see below “ — (a) Defined Contribution Plans — National Bank of Greece Pension Plan ” ). The average number of employees for the Group during the period January 1 , 2016 up to December 31 , 2016 was 16,296 (201 4 : 17,128 , 2015: 17,112). The decrease in the Group's average number of employees was mainly due to the sale of ASTIR Palace Vouliagmenis S.A. and ASTIR Marina Vouliagmenis S.A. of approximately 411 employees (see Note 17 ). On December 9 , 2016, the Bank announced to its employees the terms of the VΕS, which applied also to certain domestic subsidiaries. The deadline for applications was on December 22 , 2016 and 1,171 employees participated for the Group (see “ — ( (b) Defined Benefit Plans — Net periodic pension cost ” ). Employee benefit plans (a) Defined Contribution Plans National Bank of Greece Pension Plan In accordance with Greek Law 3655/2008, applicable from April 2008, the Bank's main pension plan, which was a defined - contribution plan, has been incorporated into the main pension branch of the state sponsored social security fund IKA—ETAM as of August 1, 2008. Pursuant to Greek Law 3655/2008, t he Bank will contribute EUR 26 million per annum into IKA—ETAM for 15 years starting from December 2009. This legislation also prescribes that employer contributions made by the Bank will be reduced every three years in equal increments starting from 2013 from 26.5% until they reach 13.3% on the basis of an employee's gross salary for employees who joined any social security plan prior to January 1, 1993. However, in accordance with Greek Law 4387/2016 and Ministry decision number F11321/OIK.45947/1757/2016 (Govt. Gazette 4458/B/30.12.2016), from January 1, 2017, the employer contributions made by the Bank will be reduced equally every year until they reach in 2020 the 13.33% (December 31, 2016: 19.92%). Additionally, the aforementioned law introduced a maximum gross monthly income of EUR5,860.80, upon which social security contributions are calculated . Employer contributions for employees who joined any social security fund post January 1, 1993, will remain at 13.3% . National Bank of Greece Auxiliary Pension Plan In 2005 and 2006, the Hellenic Republic passed legislation permitting bank employee auxiliary pension schemes to merge with the new Insurance Fund of Bank Employees (“ETAT”). The relevant legislation provides that, in connection with the merger of auxiliary schemes with ETAT, the relevant employer shall make a payment to ETAT solely in an amount to be determined by a special financial report commissioned by the Ministry of Finance pursuant to this legislation. The Bank's employees' Auxiliary Pension Plan provides for defined contributions to be made by the Bank at a rate of 9% of the employee's salary. Under Greek Law 3371/2005 employees hired after January 1, 2005 are insured in the sing l e auxiliary social security fund (“ETEAM”). The Bank pays its contributions to ETEAM since May 1, 2007 . However, in accordance with new Greek Law 4387/2016 (GG A' 85) article 74, ETEA shall be renamed as “Unified Fund for Auxiliary Insurance and Lump Sum Benefits” (“ETEAEP”). ETEAEP includes, among others, ETEAM and according to transitional provisions of the Law N.40 52/2012 (GG A' 256/2012), from January 1, 2013, the ETAT regarding the auxiliary schemes is mandatorily included. In April 2006 the Bank applied under Greek Law 3371/2005, as amended, to merge its Auxiliary Pension Fund, a defined - contribution plan, into ETAT. Consequently, the Bank may have to contribute a significant amount to ETEA in relation to this merger. Ethniki Hellenic General Insurance S.A. Benefit Plan As for the Bank's main pension plan, following legislation passed in April 2008, the post - retirement plan of EH has been incorporated into the main pension branch of the state sponsored social security fund IKA—ETAM as of August 1, 2008. Employer contributions made by EH will be reduced every three years in equal increments starting from 2013, until they reach 13.3% from 20.0% . However, in accordance with Greek Law 4387/2016 and Ministry decision number F11321/OIK.45947/1757/2016 (Govt. Gazette 4458/B/30.12.2016), from January 1, 2017, the employer contributions made by EH will be reduced equally every year until they reach in 2020 the 13.33% (December 31, 2016: 16.67%). Employer contributions for employees who joined any social security fund post January 1, 1993, will remain at 13.3% Other Defined Contribution Pension Plans The London branch of the Bank and Group companies among which , NBG Asset Management Mutual Funds, EH, and NBG Cyprus, also make contributions to other defined contribution pension plans and funds for their employees. Defined contribution health plans Contributions by the Bank to the National Bank of Greece Health Plan (T.Y.P.E.T.) amount to 6.25% of employees' salaries. Employees' contributions amount to 2.5% of their salaries. Additional contributions are paid for insured members of the employees' families (such as spouse that does not work and children), and are increased further in the event that the insured spouse is employed or that members of the paternal family are also insured . Contributions of retired employees amount to 4% of their pensions, while additional contributions are paid for other insured members of their families. T.Y.P.E.T. offers health benefits to employees before and after their retirement, and to insured members of their families. Total contributions to social security funds, state run plans and defined contribution plans , for 2015 and 2016 were EUR 215 million and EUR 206 million respectively. As mentioned above, as of August 1, 2008, the Bank's pension plan and the pension branch of EH post - retirement and health plan were incorporated into IKA - ETAM and therefore ceased to exist as separate defined contribution plans. National Bank of Greece Lump Sum Benefit Plan Up to 2013, the Bank did not contribute to the aforementioned plan . Following the amendment of the aforemen tioned plan's regulation, from January 1, 2014 the Bank pays contribution of 2% only f or the active employees as of December 31, 2013 and for the employees that subsequently joined the Bank. ( b ) Defined Benefit Plans Retirement indemnities Most Group companies are required by local law to offer retirement indemnities to employees leaving service to retire. Such retirement indemnities are in the form of a lump - sum payment based usually on final salary and years of service, the calculation of which depends on the jurisdiction in which the company operates and the employee's profession (e.g. Greek L aw provides for different indemnities for salaried employees, wage earners and lawyers). In some cases, Group company regulations provide for additional benefits to employees above the statutory minimum. In accordance with Greek Law 4046/2012 and Board of Ministers' Decision (6/28.2.2012), from February 14, 2012 onwards, the employment contracts that lapse on attainment of the normal retirement age or based on the particular retirement conditions, are considered as indefinite duration employment contracts and therefore, the provisions for employees statutory retirement indemnity of Greek Law 2112/1920, are applied. Prior to the enactment of the above Law, the Bank considered the employment contracts with its employe es as finite duration contracts therefore no provision for staff lea ving indemnity was recognized. As a result the Group concluded that based on the available evidence the obligation for the remaining population of employees under the finite employment contracts is both probable and the amount of the obligation is reasonabl y estimable under the provisions of Greek Law 2112/1920 based on an actuarial valuation carried out in accordance with ASC 715 - 30. On November 12, 2012, the new Greek Law 4093/2012 (GG A' 222) decreased the Greek Law 2112/1920 statutory indemnity scale in case of employee dismissal or normal retirement. The new law restricts the maximum indemnity payable to an employee upon dismissal or retirement, to 12 monthly salaries instead of 24. The transitional provisions of the law state that for employees who on November 12, 2012 had 17 or more full years of service to the same employer there is an additional monthly salary as indemnity per year and up to 24 monthly salaries. In case of dismissal the additional monthly salary is restricted to EUR 2 , 000. Lump sum and annuity benefits Most EH and former Ethnokarta employees are entitled to benefits from Deposit Administration Fund (DAF) type policies, which offer lump sum benefits and pension benefits additional to those offered by social security funds or main pension plans. Such benefits are usually based on the employees' salary and years of service, and vary depending on the provisions of each policy. Benefits for the employees' children Benefits to employees' children are lump sum and are also based on the parents' salary and pension where applicable and on the age at which the child receives the benefits. Such benefits are offered to former Ethnokarta employees' children through a DAF type policy, as well as to the Bank's employees' children through a separate fund. Net periodic pension costs Net periodic pension costs for these defined benefit plans and termination indemnities includes the following components which are recognized in the income statement for the periods ended: 2014 2015 2016 (EUR in millions) Continuing operations Continuing operations Service cost 8 9 8 Interest cost 11 7 8 Expected return on plan assets (2) (1) (2) Amortization of actuarial losses 10 12 10 Amortization of past service cost 1 - - Losses / (income) on curtailments / settlements and other expense / (income) 2 - 110 Utilization of prior year provision - - (110) Net periodic pension cost 30 27 24 In 2016, losses / (income) on curtailments / settlements and other expense / (income) mainly include the cost of the VΕS implemented by the Bank and certain domestic subsidiaries, amounting to EUR110 million. Furthermore, the amount of EUR 110 million utilization of prior year provision, relates to partial utilization of the provision recognized as of December 31, 2015 (see Note 36) in the context of Bank's commitment under the 2015 Revised Restructuring Plan to decrease its total FTEs in Greece to a maximum of 10,250 at the end of 201 7 and 9,950 at the end of 2018. In 2014, losses / (income) on curtailments / settlements and other expense / (income) includes mainly the additional cost of extra benefits in excess of the benefits provided of EUR 5 millio n from EH VE S that took place in the third quarter of 2014, while income of EUR 4 million relates to the Bank's V E S actual benefits paid ad justment. Weighted average assumptions used to determine the net periodic pension cost for the years ended December 31: 2014 2015 2016 Discount rate 3.6% 2.0% 2.4% Expected return on plan assets 3.6% 2.0% 2.4% Rate of compensation increase 1.8% 1.6% 1.5% The aggregated funding status recognized in the consolidated balance sheet is reconciled below as follows for the years ended December 31: 2014 2015 2016 (EUR in millions) Change in Projected Benefit obligation (“PBO”): PBO, beginning of year 561 350 336 Service cost 8 9 8 Interest cost 11 7 8 Employee contributions 3 3 4 Actuarial loss/(gain) 52 (22) 21 Adjustment for disposal and other - - 1 Benefits paid from the Fund (24) (9) (23) Benefits paid directly by the Group (264) (3) (126) Settlements/Terminations/Curtailments 2 1 110 Prior service cost arising over last period 1 - - PBO, end of year 350 336 339 In 2014, the Bank paid benefits of EUR 258 million f or indemnities as part of the VE S for the Bank's employees that took place in 2013 . In 2016, the Bank and certain subsidiaries paid benefits of EUR 122 million for indemnities as part of the 2016 VES . 2014 2015 2016 (EUR in millions) Change in plan assets: Fair value of plan assets, beginning of year 67 63 68 Actual return on plan assets 3 1 2 Employer contributions 13 8 18 Employee contributions 3 3 4 Expenses 1 2 1 Benefits paid (24) (9) (23) Fair value of plan assets, end of year 63 68 70 Employer contributions paid by the Group, are in excess of the EUR 9 million total expected contributions for funded plans for 2016. The amounts recognized in the consolidated balance sheet as at December 31, are as follows: 2014 2015 2016 (EUR in millions) Funded status, end of year (287) (268) (269) The weighted-average assumptions used in determining the benefit obligation of such plans at December 31 are as follows: 2014 2015 2016 Discount rate 2.0% 2.4% 1.6% Rate of compensation increase 1.6% 1.6% 1.6% Additional year-end information for pension plans with accumulated benefit obligations in excess of plan assets at December 31: 2014 2015 2016 (EUR in millions) Projected benefit obligation 350 336 339 Accumulated benefit obligation 329 320 315 Fair value of plan assets 63 68 70 The amounts recognized in accumulated "Other Comprehensive Income" at December 31 are as follows: 2014 2015 2016 (EUR in millions) Net actuarial losses 162 127 137 Prior service cost (2) (2) (1) Other Changes in Plan Assets and Benefit Obligations recognized in Other comprehensive income / (loss) at December 31 are as follows: 2014 2015 2016 (EUR in millions) Net Loss / (Gain) 52 (23) 19 Prior Service Cost / (Credit) 1 - - (Gain)/Loss due to Curtailment/Settlement - - 4 Amortization of Losses / (Gains) (10) (12) (12) Amortization of Prior Service Cost (1) - - Total recognized on Other comprehensive (income) / loss 42 (35) 11 The estimated amounts to be amortized from accumulated other comprehensive income into net periodic benefit cost during financial year 201 7 are NIL of prior service cost and EUR 9 million of net actuarial loss. The following table indicates actual and targeted plan asset allocation for the Group's funded defined benefit pension plans: 2015 2016 2017 Amount Proportion Amount Proportion Proportion range (EUR in millions) (EUR in millions) Cash and due from banks 2 2.9% 2 2.9% 0%-3% Other 66 97.1% 68 97.1% 90%-97% Total 68 100% 70 100% Other relates mainly to assets of Deposit administration fund (“DAF”) policies issued by the Gr oup's main insurance company EH. DAF assets and deposits are measured at the fund balance plus any a ccrued return to policyholders. Benefit payments projected to be made from the defined benefit plans , are as follows : Benefit payments projected (EUR in millions) Expected Benefits next year 31 Expected Benefits in 2 Yrs 19 Expected Benefits in 3 Yrs 10 Expected Benefits in 4 Yrs 12 Expected Benefits in 5 Yrs 12 Expected Benefits in 6th to 10th Yr 124 In 2017, the Group is expected to make EUR 7 million in contributions to funded plans and pay EUR 31 million in retirement indemnities. </t>
  </si>
  <si>
    <t>ACCUMULATED OTHER COMPREHENSIVE INCOME ATTRIBUTABLE TO NBG SHAREHOLDERS</t>
  </si>
  <si>
    <t>Accumulated Other Comprehensive Income Note [Abstract]</t>
  </si>
  <si>
    <t xml:space="preserve">NOTE 41: ACCUMULATED OTHER COMPREHENSIVE INCOME ATTRIBUTABLE TO NBG SHAREHOLDERS The components of accumulated other comprehensive income attributable to NBG shareholders, net of taxes, comprise: Foreign Currency Items Unrealized gains/(losses) on Available-for-Sale Securities Pension liability Accumulated Other Comprehensive Income (EUR in millions) Balance, January 1, 2014 (2,679) 184 (101) (2,596) Other comprehensive income before reclassifications 174 9 (54) 129 Amounts reclassified from accumulated other comprehensive income - (91) 11 (80) Net current-period other comprehensive income 174 (82) (43) 49 Balance, December 31, 2014 (2,505) 102 (144) (2,547) Other comprehensive income before reclassifications (603) 108 23 (472) Amounts reclassified from accumulated other comprehensive income - 17 8 25 Net current-period other comprehensive income (603) 125 31 (447) Balance, December 31, 2015 (3,108) 227 (113) (2,994) Other comprehensive income before reclassifications (146) 352 (14) 192 Amounts reclassified from accumulated other comprehensive income due to disposal of subsidiaries 3,133 (115) 18 3,036 Amounts reclassified from accumulated other comprehensive income - (90) 6 (84) Net current-period other comprehensive income 2,987 147 10 3,144 Balance, December 31, 2016 (121) 374 (103) 150 Reclassifications out of accumulated other comprehensive income attributable to NBG shareholders for the period ended December 31, 2014 Details about Accumulated Other Comprehensive Income Components Amount reclassified from Accumulated Other Comprehensive Income Affected Line in the Statement Where Net Income is Presented (EUR in millions) Unrealised gains and losses on available-for-sale securities 23 Interest income: Securities available-for-sale 96 Net realised gains / (losses) on sale of available-for-sale securities (6) Other-Than-Temporary-Impairment 113 Total before tax (26) Income tax expense 87 Net of tax Amortization of defined benefit pension items Prior service costs (1) Actuarial loss (10) (11) Total before tax (11) Net of tax Income / (loss) from discontinued operations 4 Total reclassifications for the period 80 Reclassifications out of accumulated other comprehensive income for the period ended December 31, 2015 Details about Accumulated Other Comprehensive Income Components Amount reclassified from Accumulated Other Comprehensive Income Affected Line in the Statement Where Net Income is Presented (EUR in millions) Unrealised gains and losses on available-for-sale securities 3 Interest income: Securities available-for-sale 2 Net realised gains / (losses) on sale of available-for-sale securities (36) Other-Than-Temporary-Impairment (31) Total before tax 8 Income tax benefit (23) Net of tax Amortization of defined benefit pension items Actuarial loss (12) (12) Total before tax 3 Income tax benefit (9) Net of tax Income / (loss) from discontinued operations 7 Total reclassifications for the period (25) Reclassifications out of accumulated other comprehensive income for the period ended December 31, 2016 Details about Accumulated Other Comprehensive Income Components Amount reclassified from Accumulated Other Comprehensive Income Affected Line in the Statement Where Net Income is Presented (EUR in millions) Foreign currency translation adjustments 35 Other non-interest income 35 Total before tax 35 Net of tax Unrealised gains and losses on available-for-sale securities 120 Net realised gains / (losses) on sale of available-for-sale securities (6) Other-Than-Temporary-Impairment 114 Total before tax (24) Income tax expense 90 Net of tax Amortization of defined benefit pension items Actuarial loss (9) 1 Other non-interest income (8) Total before tax 2 Income tax benefit (6) Net of tax Income / (loss) from discontinued operations (3,071) Total reclassifications for the period (2,952) </t>
  </si>
  <si>
    <t>FOREIGN EXCHANGE POSITION</t>
  </si>
  <si>
    <t>Foreign Exchange Position [Abstract]</t>
  </si>
  <si>
    <t>NOTE 42: FOREIGN EXCHANGE POSITION At December 31, 2016 , the EUR equivalent of the assets and liabilities, which are denominated in foreign currency, amounted to EUR 6,063 million (EUR 6,493 million for 2015 and EUR 7,044 million for 2014) and EUR 5,211 million (EUR 5,544 million for 2015 and EUR 6,755 million for 2014), respectively.</t>
  </si>
  <si>
    <t>RESTATEMENT OF CONSOLIDATED FINANCIAL STATEMENTS</t>
  </si>
  <si>
    <t>Restatement Of Consolidated Financial Statements [Abstract]</t>
  </si>
  <si>
    <t>Restatement Of Consolidated Financial Statements [Text Block]</t>
  </si>
  <si>
    <t xml:space="preserve">NOTE 43: RESTATEMENT During the current period the Group modified the presentation of derivative financial instruments in the consolidated balance sheet . In prior periods, the carrying amount of derivatives in the consolidated balance sheet was presented net of unpaid accrued interest, while the latter was included within the “ Accrued interest receivable ” and “ Accounts payable, accrued expenses and other liabilities ” line items. In the current period derivatives are presented on a gross basis, thus unpaid accrued interest receivable and payable is netted-off at deal level and then classified within line items “Derivative assets” or “Derivative liabilities” based on the classification of each derivative (asset or liability). Accordingly, the Group's consolidated balance sheet as at December 31 , 2015 was restated as follows : Statement of Financial Position As of December 31, 2015 As previously reported Reclassifications
to HFS
(see Note 17) Restatements Total (EUR in millions) Derivative assets 3,895 (4) 182 4,073 Accrued interest receivable 476 (12) (239) 225 TOTAL ASSETS 99,932 (57) 99,875 Derivative liabilities 4,641 - 167 4,808 Accounts payable, accrued expenses and other liabilities 2,573 (20) (224) 2,329 Total liabilities 104,262 (57) 104,205 Total equity and liabilities 99,932 (57) 99,875 </t>
  </si>
  <si>
    <t>POST BALANCE SHEET EVENTS</t>
  </si>
  <si>
    <t>Post Balance Sheet Events [Abstract]</t>
  </si>
  <si>
    <t xml:space="preserve">NOTE 44: POST BALANCE SHEET EVENTS Further post balance sheet events are disclosed in : Note 3 : Summary accounting policies Note 4 : Mergers, acquisitions, disposals and new entities established Note 11: Investment securities Note 36 : Regulatory matters. </t>
  </si>
  <si>
    <t>SUMMARY OF SIGNIFICANT ACCOUNTING POLICIES (Policies)</t>
  </si>
  <si>
    <t>Significant Accounting Policies</t>
  </si>
  <si>
    <t>Basis of preparation</t>
  </si>
  <si>
    <t>Basis of preparation —The accompanying consolidated financial statements have been prepared in accordance with accounting principles generally accepted in the United States of America (“U.S. GAAP”). The accounting records of the Group are maintained in accordance with the provisions of the Greek Company Law, the Greek Banking Chart of Accounts, the Code for the Tax Recording of Transactions in accordance with Greek Law 4308/2014 and the Bank of Greece regulations (collectively, Greek GAAP), except for foreign subsidiaries which maintain their accounting records in accordance with the legislation and regulations of the country in which they operate. Necessary adjustments are made, for financial reporting purposes, in order to comply with U.S. GAAP. The Group's consolidated income statement for the twelve month period ended December 31, 2016 has been prepared stating separately continuing operations from discontinued operations, the latter relating to Finansbank A.S. , United Bulgarian Bank (“ UBB ”) , Interlease E.A.D. (“ Interlease ”) and the South African Bank of Athens Ltd (“ S.A.B.A. ”) in accordance with ASC 205 -20 “Discontinued Operations”. The comparative income statements for the years 2015 and 2014 have been restated accordingly. Group's consolidated balance sheet as at December 31, 2015 has also been restated for discontinued operations i.e. UBB A.D., Interlease and S.A.B.A. Long lived assets held for sale and the liabilities directly associated with long lived assets held for sale in the balance sheet for the year 201 6 , comprise UBB A.D., Interlease and S.A.B.A. (see Note 17).</t>
  </si>
  <si>
    <t>Going concern</t>
  </si>
  <si>
    <t>Going concern Liquidity Total Eurosystem funding was significantly reduced as at December 31, 2016 to EUR 12.3 billion (December 31, 2015: EUR 24.0 billion), of which EUR 6.7 billion from ECB (December 31, 2015: EUR 12.5 billion) and EUR 5.6 billion from ELA (December 31, 2015: EUR 1 1.5 billion). Furthermore, as at December 31, 2016 the Bank had entered into new repurchase transactions with financial institutions of EUR 4.7 billion, while the Bank's ELA liquidity buffer stood at EUR 8.8 billion (cash value). As at May 2, 2017, Eurosystem funding decreased further to EUR 10 . 0 billion, while ELA decreased by EUR 0. 5 billion to EUR 5 . 1 billion and the liquidity buffer amounted to EUR 8 . 8 billion (cash value). Macroeconomic developments The Greek economy stabilized in 2016 with real Gross Domestic Product (“GDP”) remaining flat on an annual basis (0.0% year-over-year (“y-o-y”) ) , over performing compared to official forecasts for an annual recession of -0.3%. This development followed a full year contraction of GDP of 0.3% in 2015, which has also been significantly milder than the gloomy forecasts published in the third quarter of 2015, following the imposition of capital controls and the three week bank holiday in July 2015. Similarly, deflation pressures receded with the GDP deflator increasing by 0.1% , y-o-y , in 2016 following an annual average decline of -1.5% in 2012-2015. The significant improvement in economic sentiment and the inflows of the Third Program funding contributed to the stabilization of the economy, which has been supported by the increase in private consumption of 1.4% , y-o-y and the stabilization in fixed capital investment in 2016. On the same note, economic activity is expected to gain further traction in 2017 with real GDP growth reaching +2. 1 % , y-o-y , on average, according to the latest estimates of the European Commission and the International Monetary Fund (the “IMF”) . On the fiscal front, Greece has over performed in comparison with the Third Program target in 2016, for a second consecutive year, following the achievement of a primary surplus of 0.5% of GDP in General Government budget in 2015 ( excluding the net fiscal impact of banking system support ), compared to a targeted deficit of 0.25%. Accordingly , the General Government Primary Surplus , excluding the net fiscal impact of banking system support , as well, re ached 3.9% of GDP in 2016 over performing strongly compared to the upwardly revised Government budget target of 1.1% of GDP and a Program target of 0.5% of GDP for the same year. This over performance increases the credibility of the adjustment effort for 2017 when the respective Program target for the primary surplus is 1.75% of GDP. It should be noted that the Eurogroup on May 25, 2016 agreed on a contingency fiscal mechanism as a prerequisite for the successful completion of the first review of the Third Program and the Greek government legislated this mechanism in May 2016, with a view to enhance longer-term credibility by ensuring the sustainable achievement of future fiscal targets. This mechanism provides for automatic triggering of a set of corrective measures in the case of objective evidence that there is a failure to meet the annual primary surplus targets according to the Program. After the successful evaluation of Greece's progress in implementing agreed actions and reforms under the first review of the Third Program -- and the concomitant approval by the Eurogroup on May 25, 2016 in liaison with the European Central Bank and the Board of Governors of the European Stability Mechanism (“ESM”) -- Greece and the European Commission signed a Supplemental Memorandum of Understanding (on June 16, 2016), which updated the conditionality of the Memorandum of Understanding (“ MoU ”) of August 2015, as well as reviewed the progress in the implementation of the Third Program. The completion of the first review led to the disbursement of the second tranche that amounted to EUR 10.3 billion in several instalments between June and October 2016. More specifically, EUR 7.5 billion were disbursed in June 2016 for debt servicing needs and arrears clearance, whereas the remaining instalments of EUR 1.1 billion and EUR 1.7 billion were released in October 2016 following positive reporting by the European institutions for the clearance of net arrears and the successful completion of a number of milestones. Furthermore, the Eurogroup of May 25, 2016 committed to provide new conditional concessions with a view to ensure debt sustainability by agreeing on a package of debt measures which will be phased in progressively and subject to the pre-defined conditionality under the ESM Program. These measures include, inter alia, a smoothing of payment profiles and design of other debt-management and re-profiling measures in the short, medium and long-run aiming at extending further the effective maturities, lower medium-to-longer-term debt servicing costs and effectively reduce the net present value of the outstanding Greek debt. In this context, the Eurogroup of December 5, 2016 endorsed the implementation since early 2017 of the short-term debt relief measures which mainly include: i ) a smoothing of future debt repayments profile through the lengthening of the repayment schedule of official loans from the European Financial Stability Facility (“EFSF”) to 32.5 years from the existing 28 years, ii) a reduction of interest rate risk through debt swaps by the ESM with a view to stabilize the ESM's overall cost of funding and, thus, reduce the risk that Greece would have to pay higher interest rates on its loans in the future. iii) The ESM has decided to finance its future disbursements to Greece under the Third Program with the issuance of long-term notes that closely match the maturities of loans to Greece, stabilizing the related interest rate costs for Greece. The delay in completing the second review of the Third Pro gram may delay or weaken the anticipated recovery of the Greek economy, impede the NPE reduction trend and the return of deposits. Negotiations for the conclusion of the second review of the Third Program that started in October 2016 have not been completed by the date of this Annual Report, but the agreement in principle reached in the Eurogroup on April 7, 2017 and the achievement of a supplementary agreement on May 1, 2017 over the specific conditions that underlie the completion of the second review (including the legislation of additional fiscal consolidation measures) , pave the way for the achievement of a staff level agreement. Once there is a staff-level agreement, there will be a political accord at a Eurogroup level that will approve the necessary financial support and, potentially, provide more information on the issue of the implementation of medium-term debt relief measures. The timely completion of the second review of the Third Program, which will unlock additional funding resources of at least EUR 6.1 billion in 2017 (of which about EUR 1.0 billion will be used for arrears clearance), is expected to provide a considerable boost in activity and economic confidence and more than compensate for the drag from the new fiscal measures. A potential participation of Greek assets in the ECB's quantitative easing (Public Sector Purchase Programme ) during 2017 would accelerate the improvement in liquidity conditions and support further economic confidence and activity. Capital adequacy The Group's Common Equity Tier 1 (“CET1”) ratio at December 31, 2016 was 16.3 % (see Note 36 ). Going concern conclusion Management concluded that the Bank is a going concern after considering (a) the recent developments regarding the Greek economy and the latest estimates regarding macroeconomic indicators, as discussed above, (b) its current access to the Eurosystem facilities, and (c) the Bank's and the Group's CET1 ratio of December 31, 2016 .</t>
  </si>
  <si>
    <t>Principles of consolidation</t>
  </si>
  <si>
    <t>Principles of consolidation —The consolidated financial statements of the Group include the accounts of the Bank and its direct and indirect subsidiaries, other than variable interest entities (“VIEs”), in which it holds, directly or indirectly, more than 50% of the voting rights or where it exercises control, for entities in which the equity holders have substantive voting interests. The Group also consolidates VIEs where the Group is the primary beneficiary. The Group consolidates a VIE when it has both the power to direct the activities that most significantly impact the VIE's economic success and a right to receive benefits or absorb losses of the entity that could be potentially significant to the VIE. The effects of inter -company transactions and balances have been eliminated. Changes in an ownership interest in a subsidiary that does not result in the Group losing control over the subsidiary are accounted for as equity transactions.</t>
  </si>
  <si>
    <t>Subsequent events</t>
  </si>
  <si>
    <t>Subsequent events —All material events that occurred after the latest balance sheet date and before the financial statements were issued, have been either recognized or disclosed in the Notes to the consolidated financial statements.</t>
  </si>
  <si>
    <t>Redeemable non-controlling interest</t>
  </si>
  <si>
    <t>Redeemable non -controlling interest —Non -controlling interests (NCI) that are subject to put options held by third parties are accounted for as redeemable equity instruments. Redeemable NCI is presented outside “Permanent equity” as “Temporary equity”. Such redeemable NCI is measured initially at fair value and subsequently at the higher of the cumulative amount that would result from applying the measurement guidance in ASC 810 -10 or the redemption value, with any subsequent changes recognized immediately as they occur, and adjust the carrying amount of the instrument to equal the redemption value at the end of each reporting period. This adjustment is determined after the attribution of net income or loss of the subsidiary, pursuant to ASC 810 -10. Such changes are recognized directly in “Accumulated Surplus”.</t>
  </si>
  <si>
    <t>Foreign currency translation</t>
  </si>
  <si>
    <t>Foreign currency translation —Assets, liabilities and operations of foreign branches and subsidiaries are recorded based on the functional currency of each entity. The functional currency is the local currency for the majority of the foreign operations. The assets, liabilities and equity are translated, for consolidation purposes, from the other local currencies to the reporting currency, EUR, at the current exchange rates. The resulting gains or losses are reported as a component of other comprehensive income and losses within shareholder's equity. Transactions executed in other than local currencies are first translated into the local reporting currency. Any related currency exchange adjustments are included in net trading profit/(loss).</t>
  </si>
  <si>
    <t>Statement of cash flows</t>
  </si>
  <si>
    <t>Statement of cash flows —For the purposes of the consolidated statements of cash flows, cash and cash equivalents are defined as the sum of the amounts included in the balance sheet line item “Cash and due from banks” and line item “Cash and due from banks” of discontinued operations and long -lived assets held for sale (see Note 17).</t>
  </si>
  <si>
    <t>Securities: Trading, Available-for-Sale (AFS), Held-to-Maturity (HTM)</t>
  </si>
  <si>
    <t>Securities: Trading, Available -for -Sale (AFS), Held -to -Maturity (HTM) —Debt securities are classified as trading, available -for -sale or held -to -maturity and equity securities are classified as trading or available -for -sale, based on management's intention on the date of purchase. Debt securities which management has the positive intent and ability to hold to maturity are classified as held -to -maturity and are reported at amortized cost. Debt and equity securities that are bought and held principally for the purpose of resale in the near term are classified as trading instruments and are stated at fair value with realized and unrealized gains and losses included in net trading gain/(loss). All other debt and equity securities are classified as available for sale and carried at fair value with net unrealized gains and losses included in accumulated other comprehensive income/(loss) on a net of tax basis. Interest and dividends on securities, including amortization of premiums and accretion of discounts are included in interest income. An unrealized loss exists when the current fair value of an individual security is less than its amortized cost basis determined using the average cost method at the individual security level. Unrealized losses that are determined to be temporary in nature are recorded, net of tax, in accumulated other comprehensive income/(loss) for available -for -sale securities, while such losses related to held -to -maturity securities are not recorded, as these investments are carried at their amortized cost (less any other -than -temporary impairment). The Group conducts and documents periodic reviews of all securities with unrealized losses to evaluate whether an Other -than -Temporary -Impairment (OTTI) exists. Any credit related OTTI related to debt securities that the Group does not plan to sell and is not likely to be required to sell, is recognized in income statement as unrealized losses, with the non -credit related OTTI retained in accumulated other comprehensive income/(loss). For other impaired debt securities and equity securities, the entire OTTI is recognized in earnings as unrealized losses. Factors considered in determining whether a loss is temporary include (a) the length of time for which fair value has been below cost; (b) the severity of the impairment; (c) the cause of the impairment and the financial condition and near -term prospects of the issuer; (d) activity in the market of the issuer which may indicate adverse credit conditions; and (e) the Group's ability and intent to hold the investment for a period of time sufficient to allow for any anticipated recovery. For investments in equity securities (including mutual fund units), the Group considers the various factors described above, including its intent and ability to hold the equity security for a period of time sufficient for recovery of cost. When the Group lacks that intent or ability, the security's decline in fair value is deemed to be other than temporary and is recorded in income statement. In general, a significant and prolonged unrealized loss is an OTTI unless significant and robust evidence to the contrary exists. Available -for -sale equity securities deemed to be other -than -temporarily impaired are written down to fair value, with the full difference between fair value and cost recognized in earnings.</t>
  </si>
  <si>
    <t>Reclassifications between categories of investments</t>
  </si>
  <si>
    <t>Reclassifications between categories of investments —When rare circumstances cause significant deterioration in the trading activity or substantially affect the observable prices of investment securities classified in the trading category, the Group reclassifies such securities out of the trading category and into the held -to -maturity or available -for -sale categories, provided the securities meet the definition of the respective category at the date of reclassification. Such reclassifications can occur only once, in response to a single rare event. If there is a change in intention or ability to hold a debt security to maturity, the Group reclassifies such securities out of the available -for -sale category and into the held -to -maturity category, provided the instruments meet the definition of the latter, at the date of reclassification. For securities reclassified as described above, the fair value at the date of reclassification becomes the new amortized cost at that date. When the securities reclassified out of the trading category include embedded derivatives, the Group reassesses at the reclassification date, whether the embedded derivatives need to be separated from the host contract, on the basis of the circumstances that existed when the Group became a party to the contract. When a sale of held-to-maturity securities represents a material contradiction with the Group's stated intent to hold those securities to maturity or when a pattern of such sales has occurred, any remaining held-to-maturity securities are reclassified to available-for-sale. The reclassification is recorded in the reporting period in which the sale occurs and is accounted for as a transfer. The transfer is accounted for at fair value and the unrealized holding gain or loss at the date of the transfer is reported in other comprehensive income. The securities' amortized cost basis carries over to the available-for-sale category for the subsequent amortization of the historical premium or discount, the comparisons of fair value and amortized cost for the purpose of determining unrealized holding gains and losses and the required disclosures of amortized cost.</t>
  </si>
  <si>
    <t>Derivatives</t>
  </si>
  <si>
    <t>Derivatives —The Group maintains an overall risk management strategy that incorporates the use of derivative instruments to reduce certain risks related to interest rate and foreign currency volatility. On the date the Group enters into a derivative contract, the Group designates the derivative instrument as either hedging or as a freestanding derivative instrument. At December 31, 201 5 and 201 6 the Group did not have any of its derivative instruments designated as hedging instruments. For freestanding derivative instruments, changes in fair values are reported in current period net income and included in the net trading gain/(loss). All derivatives are recognized on the consolidated balance sheet at fair value, including unpaid ac crued interest (refer to Note 43 ), without taking into consideration the effects of legally enforceable master netting agreements that allow the Group to settle positive and negative positions and offset cash collateral held with the same counterparty on a net basis , only to the extent that an event of default has occurred . Derivatives are recorded as derivative assets or liabilities. If the Group intends to offset, d erivative asset and liability positions are presented net by counterparty on the consolidated balance sheet when a valid master netting agreement exists and the other conditions set out in ASC 210-20, Balance Sheet—Offsetting, are met . The Group's Management exercises judgment in determining the fair value of financial assets and liabilities. For exchange traded contracts, fair value is based on quoted market prices. For non -exchange traded contracts, fair value is based on pricing models, discounted cash flow analysis or quoted prices for instruments with similar characteristics. Valuations of derivative assets and liabilities reflect the value of the instrument including the values associated with counterparty risk. These values also take into account the Group's own credit standing, thus the valuation of the derivative instruments includes the value of the net credit differential between the counterparties to the derivative contract. The Group occasionally purchases or issues financial instruments containing embedded derivatives. The embedded derivative is separated from the host contract and carried at fair value if the economic characteristics and risks of the derivative are not clearly and closely related to the economic characteristics of the host contract.</t>
  </si>
  <si>
    <t>Offsetting</t>
  </si>
  <si>
    <t>Offsetting —Financial assets and liabilities are offset and the net amount is reported in the consolidated balance sheet when, and only when there is a legally enforceable right to offset the recognized amounts and there is an intention to realize the asset and settle the liability simultaneously or on a net basis.</t>
  </si>
  <si>
    <t>Equity method investments —Equity investments in which the Group exercises significant influence but does not control, are initially recorded at cost and the carrying amount of the investments is adjusted to recognize the Group's share of the profit or losses of investees after the date of acquisition. The amount of the adjustment, after elimination of any intercompany gains and losses and impairment of goodwill, if any, is included in the determination of the Group's net income. Dividends received by the Group from its equity method investments reduce the carrying amount of those investments. The excess of the cost of acquisition of the investments and the Group's equity in the investee's underlying net assets represents purchased goodwill. Equity method investment goodwill is not amortized but all equity investments are reviewed for impairment annually.</t>
  </si>
  <si>
    <t>Loans and leases</t>
  </si>
  <si>
    <t>Loans and leases —Loans are reported at their outstanding unpaid principal balances adjusted for charge -offs, the allowance for loan losses, and any deferred fees or costs on originated loans. Interest income is accrued on the unpaid principal balance. Loan origination fees, net of certain direct origination costs, are deferred and recognized as an adjustment to the yield of the related loans. There are no loans that have been originated which are intended for sale in the secondary market. Investments in purchased loans or group of loans include the amount paid to the seller plus any fees paid or less any fees received. All other costs incurred in connection with acquiring purchased loans or committing to purchase loans are charged to expense as incurred. When the initial investment differs from the related loan's principal amount at the date of purchase, the difference is recognized as an adjustment of yield over the life of the loan. Purchased loans with evidence of credit quality deterioration for which it is probable that the Group will not receive all contractually required payments receivable are accounted for as purchased credit impaired loans (“PCI loans”). The excess of the cash flows expected to be collected on PCI loans, measured as of the acquisition date, over the estimated fair value is referred to as the accretable yield and is recognized in interest income over the remaining life of the loan using a level yield methodology. Loans also include aggregate rentals on lease financing transactions and residual values net of related unearned income. Lease financing transactions represent direct financing leases. Unearned income is amortized under a method that results in an approximate level rate of return when related to the unrecovered lease investment. A loan is determined to be past due when any amount with respect to the loan is not collected when contractually due. The Group has identified two portfolio segments in accordance with ASC 310 -10 -20 and its internal policies, consumer loans and commercial loans. Consumer loans consist of a large number of homogeneous loans of small amounts given to individual borrowers. Therefore, the consumer loans portfolio is diversified and more resilient to specific risks associated with individual borrowers, but may be more severely affected by changes in macroeconomic conditions (e.g. GDP evolution, unemployment and disposable income). Commercial loans in general consist of large exposures to fewer borrowers to cover their business financing needs. The commercial loans portfolio is less diversified, and therefore, more vulnerable to risks associated with individual borrowers. T he Group may elect fair value accounting for certain loans. Such loans are carried at fair value with changes in fair value reported in income statement.</t>
  </si>
  <si>
    <t>Write Offs</t>
  </si>
  <si>
    <t>Write -offs —The Group's write -off policy prescribes which loans and receivables fall into its scope and the criteria that must be met for each type of asset in order for each write -off to be approved by the relevant competent committee. Loan amounts to be written off for accounting purposes are individually identified and fully provided for. For all loan amounts written -off for accounting purposes, documentation is retained and is available to evidence and support the reasoning for the write -off and that the appropriate actions have been taken. The following factors are taken into consideration when qualifying a loan for write -off: ( i ) The past due status of the loan. (ii) The existence of collateral held by the Group to secure the loan and the ability to liquidate that collateral. (iii) The status of legal actions undertaken by the Group as well as the results of recent research regarding the borrower's real estate property. However, completion of such legal actions is not a necessary condition to write -off a loan if the claim against the borrower would remain valid after the loan is written -off. (iv) The existence of other assets held by the borrower identified through available databases. (v) An assessment of the costs expected to be incurred for pursuing recovery compared to the expected recovery. In particular: ( i ) Mortgages are written -off for accounting purposes after a maximum period in past -due of at least 10 years and when there is no realistic prospect of recovering those amounts. The competent business units ensure that all appropriate actions have been taken in order to collect and no further recovery action is possible or practicable. (ii) Unsecured consumer, credit card and Small Business Lending (“SBL”) exposures may not be written -off for accounting purposes even after a period of at least five years after the agreement is terminated. (iii) Corporate and secured SBL exposures are considered for write -off for accounting purposes on a case by case analysis, based on the general requirements ( i ) -(v) above. In specific cases corroborated with legal evidence, such as for example fraud or bankruptcy of the borrower, exposures can be written -off for accounting purposes regardless of whether the criteria above are satisfied. Written -off loans, either retail or corporate, are monitored until completion and exhaustion of legal actions, having taken into consideration the efforts and cost required. Write -offs are approved by each competent committee in accordance with its authority limits prescribed in its charter.</t>
  </si>
  <si>
    <t>Non-accruing loans</t>
  </si>
  <si>
    <t>Non -accruing loans —In general, for domestic loans the accrual of interest is discontinued at the time the loan is 90 days delinquent unless the credit is well secured and in process of collection. Residential real estate loans are placed on non -accrual status at the time the loan is 180 days delinquent. For foreign loans the accrual of interest is typically discontinued at the time the loan is 90 days delinquent. In all cases, loans are placed on non -accrual status, or written -off at an earlier date, if collection of principal or interest is considered doubtful. The interest on these loans is accounted for on a cash -basis, until qualifying for return to accrual. Interest income is recognized upon receipt of the cash. Loans are returned to accrual status when all the principal and interest amounts contractually due are reasonably assured of repayment within a reasonable time frame (except for loans that the agreement has been terminated), or when the loans are modified (see below).</t>
  </si>
  <si>
    <t>Modifications and troubled debt restructurings ("TDRs")</t>
  </si>
  <si>
    <t>Modifications and Troubled Debt Restructurings (“TDRs”) —Modifications are considered TDRs if, for economic or legal reasons related to the customer's financial difficulties, a concession is granted to the customer that the Group would not otherwise consider. The concession granted typically involves a modification of terms such as the change of the interest rate, or the reduction of the principal, or the interest accrued off -balance sheet of the loan or the extension of maturity at a stated interest rate lower than the current market rate for a new loan with similar risk. Each modified loan resets the number of days past due. TDRs that were non -accruing at the time of the restructuring remain non -accruing until a minimum number of payments are made by the borrower, ranging from 4 to 12 depending on the loan product. Loans classified as TDRs are considered impaired.</t>
  </si>
  <si>
    <t>Allowance for loan losses and reserves for unfunded lending commitments</t>
  </si>
  <si>
    <t>Allowance for loan losses and reserves for unfunded lending commitments —The allowance for loan losses is management's estimate of probable incurred losses, including probable incurred losses related to loans modified in a trouble debt restructuring. A loan is considered impaired when, based on current information and events, it is probable that the Group will be unable to collect all amounts due, including principal and interest, according to the contractual terms of the agreement or when it has been classified as TDR. Individually significant exposures are considered those which, if impaired would have a material impact on profit. Specifically, individually significant exposures are those customer exposures that, for each NBG Group entity, exceed the lower of 0.1% of the entity's statutory equity and EUR 750,000. Once a loan has been identified as individually impaired, management measures impairment in accordance with ASC 310 -10 -35. Individually impaired loans are measured based on the present value of payments expected to be received, or for loans that are solely dependent on the collateral for repayment, the estimated fair value of the collateral. If the recorded investment in impaired loans exceeds the measure of estimated fair value, a specific allowance is established as a component of the allowance for loan losses. The Group performs periodic and systematic detailed reviews of its lending portfolios to identify inherent risks and to assess the overall collectability of those portfolios. Specifically, our methodology has three primary components: specific allowances, coefficient analysis and homogeneous analysis. Specific allowance: For individually significant commercial loans, specific allowances are recorded based on: historical loss experience, current economic conditions and performance trends within specific industry sectors, payment history, cash flow analysis, collateral value and any other pertinent information. Future expected cash flows take into consideration the customer's risk profile, historical information for similar customers as well as an estimate of the impact of current economic conditions and negative credit trends existing at the time of the assessment. These estimates are management's best estimates regarding the probable impact of the current economic environment on credit losses. If necessary, an allowance for loan losses is established for loans subject to specific allowance. Loss is measured as the difference between the loan's carrying amount and the present value of estimated future cash flows expected to be received. Coefficient analysis: Most non -significant commercial loans are subject to coefficient analysis. A coefficient analysis is performed on commercial loans, for which no specific allowance is calculated, as described above and the related allowance is calculated using internal credit rating model. Individual loans are classified by the rating model into 21 risk categories, as described in the Corporate Credit Policy document. The rating class stems from the model algorithm taking into account both quantitative and qualitative factors like industry sector, payment history (including delinquency), capital structure etc. Each individual corporate customer is re -assessed at least once a year (and more frequently if necessary) and its rating may change based on the customer's financial position and prospects, qualitative criteria and current market conditions. Allowance percentages, or coefficients, based on historic loss rates among these groupings are then applied to determine the allowance for loan losses to be recorded. Our coefficient analysis for the commercial portfolio uses historical data to estimate the default rate assigned to each credit rating. Our rating model was first launched in the beginning of 2007. It was optimized for its use in Greece and validated and calibrated by an internationally recognized and independent advisor. Since then, it is monitored regularly by our Group Risk Management Division, following the Basel II guidelines on monitoring of rating models. The accuracy statistics has shown a slight deterioration in the predictive ability but still the model performs well within the accepted limits, so no change in criteria and weights was necessary. Loss rates are estimated at least annually as at the reporting date. Homogeneous analysis: The allowance on certain homogeneous loan portfolios, which generally consist of mortgage loans, credit cards and other consumer loans in the consumer loans portfolio segment, and certain non -significant commercial loans is based on the valuation of aggregated portfolios of homogeneous loans, generally by loan type, products. Loss forecast models are utilized for portfolios of homogeneous loans which consider a variety of factors including, but not limited to, historical loss experience, defaults or foreclosures based on portfolio trends, delinquencies and credit scores, and expected loss factors by loan type. In addition, in calculating our homogeneous allowances for loan losses we consider the current economic conditions and trends and changes in lending policies and procedures (see Note 13). The period analyzed for the estimation of the loss rates takes into consideration the long recovery periods historically observed in Greece, and is seven years for credit cards and consumer loans and over twelve years for mortgage loans. These longer recovery periods follow from Greek legislation and judicial system, as well as business practices. Allowances for losses inherent in loans made through our branches and subsidiaries outside of Greece are estimated by the branch or subsidiary which originated the loan. Methodologies applied are similar to those employed by the Group, for loans in Greece. Additions to the allowance for loan losses are made by charges to the provision for loan losses and credit exposures deemed to be uncollectible are charged against the provision for loan losses. Subject to compliance with tax laws in each jurisdiction, a loan which is deemed to be uncollectible or forgiven is written off against the related provision for loans impairment. Subsequent recoveries of amounts previously charged as uncollectible are credited to provision for loan losses in the Income Statement . Under Greek tax regulations, loans cannot be written off until legal remedies for recovery, which can be a very lengthy process, have been exhausted. Similar regulations apply to our subsidiaries outside Greece, however the legal process takes, in general, significantly less time than in Greece. Historical loss amounts are based on recoveries relating both to balances written off and to balances not written off because not all legal actions for recovery have been fully exhausted. In addition to the allowance for loan losses, the Group also estimates probable losses related to unfunded lending commitments, such as commercial letters of credit, standby letters of credit and financial guarantees written. Additions to the reserve for unfunded lending commitments are made by charges to the provision for credit losses. The allowance is estimated using the methodology applied to commercial loans.</t>
  </si>
  <si>
    <t>Fair Value</t>
  </si>
  <si>
    <t>Fair Value —The Group measures the fair market values of its financial instruments in accordance with ASC 820 “Fair Value Measurements and Disclosures”, which establishes a framework for measuring fair value and also provides certain disclosure requirements. Also in accordance with ASC 820, the Group categorizes its financial instruments, based on the priority of inputs to the valuation technique, into a three -level hierarchy, as discussed below. Trading account assets and liabilities, derivative assets and liabilities, AFS debt and marketable equity securities, and certain other assets are carried at fair value. The Group has also elected to carry certain assets and liabilities at fair value in accordance with ASC 825 “Financial Instruments”. ASC 825 allows an entity the irrevocable option to elect fair value for the initial and subsequent measurement for certain financial assets and liabilities on a contract -by -contract basis. The fair value disclosures are presented in Note 37. The levels of hierarchy with respect to the fair values are the following: Level 1: Unadjusted quoted prices in active markets for identical assets or liabilities. Level 1 assets and liabilities include debt and equity securities and derivative contracts that are traded in an active exchange market, as well as certain government securities that are highly liquid and are actively traded in over -the -counter (OTC)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 -traded instruments, as well as debt securities without quoted prices and certain derivative contracts whose values are determined using pricing models, discounted cash flow methodologies, or similar techniques with inputs that are observable in the market or can be derived principally from or corroborated by observable market data. This category generally includes government and corporate debt securities with prices in markets that are not active and over -the -counter derivative contract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the reporting period. Transfers into or out of Level 3 are made if the inputs used in the financial models measuring the fair values of the assets and liabilities become unobservable or observable, respectively, in the current marketplace.</t>
  </si>
  <si>
    <t>Goodwill, software and other intangibles</t>
  </si>
  <si>
    <t>Goodwill, software and other intangibles —Net assets of companies acquired in purchase transactions are recorded at fair value at the date of the acquisition. As such, the historical cost basis of individual assets and liabilities are adjusted to reflect their fair value. Goodwill is not amortized, but is reviewed at the reporting unit level for potential impairment at least on an annual basis at the end of the reporting period, or more frequently if events or circumstances indicate a potential impairment. The Group has an option to assess qualitative factors to determine if it is necessary to perform the goodwill impairment test. If, after assessing the totality of events or circumstances, the Group determines that it is not more -likely -than -not that the fair value of a reporting unit is less than its carrying amount, no further testing is necessary. If, however, the Group determines that it is more -likely -than -not that the fair value of a reporting unit is less than its carrying amount, then the Group is required to perform the first step of the two -step goodwill impairment test. The impairment test is performed in two phases.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 Intangible assets subject to amortization are evaluated for impairment if events and circumstances indicate a possible impairment. Intangible assets that are not subject to amortization are tested for impairment annually or more frequently if events or changes in circumstances indicate that the assets might be impaired. Intangible assets subject to amortization are amortized on a straight -line basis over the period benefited, using an estimated range of anticipated lives not exceeding a period of 20 years for software and 6 to 11 years for intangibles arising on acquisitions such as customer relationships and core deposits. Trade names have indefinite useful lives.</t>
  </si>
  <si>
    <t>Premises and equipment —Premises and equipment, including buildings, are stated at cost less accumulated depreciation, except for land, which is stated at cost. Depreciation is provided on a straight -line depreciation basis over the estimated useful lives of individual assets and classes of assets. Maintenance, repairs and minor alterations are expensed as incurred. Long -lived assets held for sale, including those that are to be disposed of, are evaluated for impairment when events or changes in circumstances indicate that the carrying amount may not be recoverable. Recoverability is evaluated by determining if the expected undiscounted future cash flows of a long -lived asset are lower than its carrying value. If not recoverable, the Group recognizes an impairment loss for the difference between the carrying amount and the estimated fair value of the asset. The impairment loss, if any, is reflected in non -interest expense.</t>
  </si>
  <si>
    <t>Sale and leaseback transactions</t>
  </si>
  <si>
    <t>Sale and leaseback transactions —We account for sale -leaseback transactions as financings. Accordingly, we record certain of the assets subject to these transactions on our consolidated balance sheets in property and equipment and the related sales proceeds as financing obligations. Payments on the leases are recognized as interest expense and a reduction of the related obligations.</t>
  </si>
  <si>
    <t>Variable Interest Entities</t>
  </si>
  <si>
    <t>Variable Interest Entities —The Group is involved with VIEs in the normal course of business. The primary use of VIEs is to obtain sources of liquidity for the Group. The Group is also involved in VIEs used for the securitization of certain loans as discussed below. VIEs are entities defined in ASC 810 “Consolidation” as entities which either have a total equity investment at risk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Investors that finance the VIE through debt or equity interests, or other counterparties that provide other forms of support, such as guarantees, or subordinated fee arrangements, are variable interest holders in the entity. The Group is deemed to have a controlling financial interest and is the primary beneficiary of a VIE if it has both the power to direct the activities that most significantly impact the VIE's economic success and a right to receive benefits or absorb losses of the entity that could be potentially significant to the VIE. The Group continually reassesses whether it is the primary beneficiary of a VIE. Collateralized Financing Entity: A variable interest entity that holds financial assets, issues b eneficial interests in those financial assets, and has no more than nominal equity. The beneficial interests have contractual recourse only to the related assets of the collateralized financing entity and are classified as financial liabilities. A collateralized financing entity may hold nonfinancial assets temporarily as a result of default by the debtor on the underlying debt instruments held as assets by the collateralized financing entity or in an effort to restructure the debt instruments held as assets by the collateralized financing entity. A collateralized financing entity also may hold other financial assets and financial liabilities that are incidental to the operations of the collateralized financing entity and have carrying values that approximate fair value (for example, cash, broker receivables, or broker payables). For additional information on certain of our VIEs, see Note 13.</t>
  </si>
  <si>
    <t>Securitization</t>
  </si>
  <si>
    <t>Securitization —The Group securitizes, sells and services interests in residential mortgage loans, credit cards, consumer and commercial loans. In general the loans are sold to VIEs, which issue securities collateralized with these assets. The accounting for these activities is governed by ASC 860 “Transfers and Servicing”. When a financial asset is transferred, the Group assesses whether the transferor and its consolidated affiliates have surrendered control over the transferred financial assets, determining first whether the transferee should be consolidated. A transfer of an entire financial asset, or a portion of a financial asset that meets the definition of a participating interest, in which the Group has surrendered control over those financial assets shall be accounted for as a sale if and only if all of the following conditions are met: (a) the transferred financial assets have been isolated from the Group—put presumptively beyond the reach of the Group and its creditors, even in bankruptcy or other receivership; (b) each transferee has the right to pledge or exchange the assets it received, and no condition both constrains the transferee from taking advantage of its rights to pledge or exchange and provided more than a trivial benefit to the Group; and (c) the Group does not maintain effective control over the transferred assets through either (1) an agreement that both entitles and obligates the Group to repurchase or redeem them before their maturity, (2) the ability to unilaterally cause the holder to return specific assets other than through a cleanup call or (3) an agreement that permits the transferee to require the Group to repurchase the transferred financial assets at a price that is so favorable to the transferee that it is probable that the transferee will require the Group to repurchase them. For transfers of financial assets recorded as sales, the Group recognizes and initially measures at fair value all assets obtained (including beneficial interests) and liabilities incurred. The Group recognizes a gain or loss in net trading gain/(loss) for the difference between the carrying amount and the fair value of the assets sold.</t>
  </si>
  <si>
    <t>Income taxes —Income taxes payable on profits, based on the applicable tax laws in each jurisdiction, are recognized as an expense in the period in which profits arise. The Group accounts for deferred income taxes under the asset and liability method, which requires the recognition of deferred tax assets and liabilities for the expected future tax consequences of events that have been included in the financial statements. Deferred income tax assets and liabilities are determined using the asset and liability (or balance sheet) method based on enacted income tax rates/laws expected to apply upon reversal. Under this method, the net deferred tax asset or liability is determined based on the tax effects of the differences between the book and tax bases of the balance sheet assets and liabilities. The impact on changes in tax laws and rates are recognized in their entirety within income tax expense in the period that includes the date of enactment in the respective jurisdiction. Recognition of deferred tax assets is based on Management's belief that it is more likely than not that the tax benefit associated with certain temporary differences, such as tax operating loss carry forward and tax credits, will be realized, based on all available evidence. A valuation allowance is recorded to reduce the amount of the deferred tax assets to the highest amount that is more likely than not to be realized. In making such determination, the Group considers all available positive and negative evidence, including future reversals of existing taxable temporary differences, projected future taxable income, tax planning strategies and recent financial results. In the event the Group was to determine that it would be able to realize its deferred income tax assets in the future in excess of their net recorded amount, it would make an adjustment to the valuation allowance which would reduce the provision for income taxes. The Group does not recognize in its financial statements tax benefits for tax positions unless it has met the recognition and measurement principles contained in ASC 740 “Income taxes”. A benefit can only be recognized if it is “more likely than not” that the benefit will be sustained on audit by the taxing authority based solely on the technical merits of the associated tax position. In this evaluation, the Group assumes that the position (1) will be examined by a taxing authority that has full knowledge of all relevant information and (2) will be resolved in the court of last resort. If the recognition threshold is not met, no benefit is recognized, even when the Group believes that a certain amount of benefit will ultimately be realized. Tax benefits for positions meeting the recognition criteria, are recognized in the financial statements in the amount that is at least more likely than not to be sustained upon settlement with the tax authorities. The Group recognizes interest accrued related to unrecognized tax benefits and penalties as income tax expense.</t>
  </si>
  <si>
    <t>Insurance operations</t>
  </si>
  <si>
    <t>Insurance operations —Insurance operations include both life and general (property and casualty) insurance underwriting operations. Life insurance underwriting operations include traditional and universal life -type contracts. Traditional basic life insurance policies with regular and single premium mode are accounted for as long -duration and limited -payment contracts respectively. Riders attached to basic life policies distinguished by the ability of the Group to apply premium increases in order to absorb adverse claims experience. Property and Casualty insurance policies are accounted for as short duration contracts and their corresponding liabilities (Unearned premium reserves, Unexpired risk reserve, Outstanding claims reserve and Provision for claims incurred but not reported (“IBNR”)) are included in Insurance Reserves in the accompanying Consolidated Balance Sheet. Income from insurance operations and expenses such as insurance claims, reserves movement, commissions and reinsurance premium ceded are included in other non -interest income and expenses, respectively. In particular, premiums from life insurance and mortgage payment insurance plans are included in “Other non -interest income”, whereas claims, reserve movement and commissions are included in “Other non -interest expense”. Premium revenues from traditional life insurance policies (long -duration contracts) are recognized as revenue as and when they become due from policyholders. Premiums collected on universal life -type contracts are not reported as revenue. Revenues from such contracts represent amounts assessed against policyholders and are reported in the period that the amounts are assessed. Premium income from short duration contracts, including reinsurance assumed, is recognized over the life of the policy. Income and costs on policies, which relate to subsequent periods are deferred and recognized in the period to which they relate. Liabilities for outstanding claims and claim adjustment expenses are estimates of payments to be made for reported claims and claim adjustment expenses and estimates of claim and claim adjustment expenses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cognized in the period in which the adjustments occur. The Group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U.S.GAAP and applicable actuarial standards. For long duration contracts, principal assumptions used in the establishment of liabilities for future policy benefits are future investment yields, mortality, expenses, options and guarantees, morbidity and termination rates at the time of inception of insurance contracts. Original assumptions are adjusted to reflect actual experience and may require the establishment of premium deficiency reserve. Revised assumptions reflect estimates of future monetary inflation, medical inflation, the swap rate of bonds as at the end of each reporting period and recent experience concerning risk factors mentioned above. An appropriate discount factor is used. Premium deficiency reserve may also be established for short duration contracts to provide for expected future losses. These reserves are based on actuarial estimates of the amount of loss inherent in that period, including losses incurred for which claims have not been reported. Changes in the premium deficiency reserve are recognized in the period in which the changes occur. The liability for policy benefits for universal life type contracts is calculated as the balance accrued to the benefit of the policyholders at the reporting date and the amount necessary to cover any loss expected to incur due to guarantees offered to policyholders at maturity of the contract. The Group incurs costs in connection with acquiring new and renewal insurance business. Costs that are related directly to the successful acquisition or renewal of insurance contracts, including commissions and other incremental direct costs of contract acquisition, are capitalized and recognized in other assets. All other acquisition -related costs, including those related to general advertising and solicitation, market research, agent training, product development, unsuccessful sales and underwriting efforts, as well as all indirect costs, are expensed as incurred. Deferred acquisition costs are amortized over the terms of the insurance policies. For each of its reinsurance agreements, the Group determines whether the agreement provides indemnification against loss or liability relating to insurance risk in accordance with applicable accounting standards. Cessions under reinsurance agreements do not discharge the Group's obligations as the primary insurer. The Group reviews all contractual features, particularly those that may limit the amount of insurance risk to which the reinsurer is subject or features that delay the timely reimbursement of claims. Ceded policyholder and contract related liabilities, other than those currently due, are reported gross on the Consolidated Balance Sheets. Amounts currently recoverable under reinsurance agreements are included in Other Asset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Group under the terms of the reinsurance agreements, reinsurance recoverable balances could become uncollectible. In such instances, reinsurance recoverable balances are stated net of allowances for uncollectible reinsurance.</t>
  </si>
  <si>
    <t>Pensions</t>
  </si>
  <si>
    <t>Pensions —The Group sponsors both defined contribution and defined benefit pension plans, including defined benefit plans for children of Group personnel. The Group also provides termination indemnities to its retiring staff, depending on the Group company and the jurisdiction in which it operates. Contributions to defined contribution plans are charged to the income statement as employee benefits when the employee renders service to the Group. With regards to defined benefit pension plans, the Group calculates the projected benefit obligation at the end of each reporting period as the actuarial present value of all benefits attributed to employee service rendered based on the respective plan's benefit formula. This obligation less the fair value of any plan assets represents the funded status of the Group's plans and is recognized in the consolidated balance sheet under accounts payable, accrued expenses and other liabilities. Key assumptions used for the actuarial calculation are determined by the Group through future projections, which are based on historical trends, current market data and agreements between Group companies and their staff. Net periodic pension cost is recognized in the Group's income statement under employee benefits and includes service cost (the actuarial present value of benefits attributed to services rendered by employees), expected return on plan assets, amortization of prior service cost or credit and actuarial gains or losses. Net gains and losses are amortized to net periodic pension cost if, as of the beginning of the year, that net gain or loss exceeds 10 percent of the greater of the projected benefit obligation or the market related value of plan assets. Amortization of net gains and losses and prior service cost is performed over the average remaining service period of active employees expected to receive benefits under the plan.</t>
  </si>
  <si>
    <t>Other assets and other liabilities</t>
  </si>
  <si>
    <t>Other assets and other liabilities —Other assets include, among other items, assets acquired through foreclosure proceedings, accounts receivable of non -financial services sector subsidiaries, deferred tax assets and taxes withheld. Other liabilities include, among other items, accrued expenses and deferred income, deferred tax liabilities, accrued interest and commissions, pension liabilities, dividends payable and other accounts payable.</t>
  </si>
  <si>
    <t>Foreclosed assets</t>
  </si>
  <si>
    <t>Foreclosed assets —Foreclosed assets arise when the Group initiates legal actions for debt collection upon the recognition that repayment or restructuring of the debt cannot be achieved. In case the exposures are collateralized with assets, legal actions involve the initiation of an auction program that targets the repayment of the loans through the collateral liquidation value. The Group, under certain government -sponsored loan guarantee programs, can extend mortgage loans to borrowers with a guarantee that entitles the Group to recover all or a portion of the unpaid principal balance from the government if the borrower defaults. A mortgage loan is derecognized and a separate other receivable is recognized upon foreclosure if the following conditions are met: (1) The loan has a government guarantee that is not separable from the loan before foreclosure. (2) At the time of foreclosure, the Group has the intent to convey the real estate property to the guarantor and make a claim on the guarantee, and the Group has the ability to recover under that claim and (3) At the time of foreclosure, any amount of the claim that is determined on the basis of the fair value of the real estate is fixed. Upon foreclosure, the separate other receivable is measured based on the amount of the loan balance (principal and interest) expected to be recovered from the guarantor. Assets that are classified as “foreclosed assets” are included in other assets upon actual foreclosure or when physical possession of the collateral is taken, through mutual agreement or court action. These assets are reported as held for sale in accordance with ASC 360 -10 -45 -9. Foreclosed properties are initially measured at the fair value of the property less estimated costs to sell. Prior to foreclosure, any write -downs, if necessary, are charged to the allowance for loan losses. Subsequent to foreclosure, gains or losses on the sale of, and losses on the periodic revaluation of, foreclosed properties are recorded in “Net other income/(expense)”.</t>
  </si>
  <si>
    <t>Discontinued operations</t>
  </si>
  <si>
    <t>Discontinued operations —A discontinued operation is a component of the Group that comprises operations and cash flows that can be clearly distinguished, operationally and for financial reporting purposes, from the rest of the entity. Classification as discontinued operations occurs upon disposal or when the operations meet the criteria to be classified as held for sale. Particularly, a disposal of a component of the Group or a group of components of the Group is reported in discontinued operations if the disposal represents a strategic shift that has (or will have) a major effect on the Group's operations and financial results when any of the following occurs: 1. The component of the Group or group of components of the Group meets the criteria for classification as held for sale. 2. The component of the Group or group of components of the Group is disposed of by sale. 3. The component of the Group or group of components of the Group is disposed of other than by sale (for example, by abandonment or in a distribution to owners in a spinoff) . Examples of a strategic shift that has (or will have) a major effect on the Group's operations and financial results could include a disposal of a major geographical area, a major line of business, a major equity method investment, or other major parts of the Group. Discontinued operations are presented on the face of the consolidated statement of income and comprehensive income.</t>
  </si>
  <si>
    <t>Dividend policy</t>
  </si>
  <si>
    <t>Dividend policy Current provisions applying to the bank under the HFSF recapitalization framework Pursuant to the HFSF Law, and in line with the provisions of the Amended Relationship Framework Agreement with the HFSF, the HFSF's representative who sits on the Board of Directors has veto right over decisions regarding the distribution of dividends. In line with the provisions of the HFSF Law, for as long as the Bank participates in the recapitalization program under the HFSF Law, as currently applies, distribution of dividends may not exceed 35% of net profits, as these are particularly determined within Greek Law 148/1967, as in force. Finally, according to Article 16C of the HFSF Law, as long as the HFSF participates in the capital of credit institutions, the se credit institutions are not allowed to purchase own shares without the HFSF's prior approval. Provisions on Payments of Dividends in line with the Capital Requirements Directive and Greek Company Law Payment of dividends by the Bank is also subject to compliance with the Capital Requirements Directive (Directive 2013/36/EU transposed into Greek Law 4261/2014), Greek Company Law (Law 2190/1920), and its Articles of Association. In particular, the Bank's profit for a relevant period would be allocated as follows: (a) between 5% and 20% of our net profits for the period (based on IFRS), if any, are allocated to a statutory reserve until this reserve equals at least one half of the Bank's share capital. Once this requirement is satisfied, the allocation of further profits to the statutory reserve is not mandatory. The allocation of profits to the statutory reserve will again become mandatory if the reserve subsequently falls below one half of the share capital; (b) according to article 3 of Greek Law 148/1967, the Bank is required to pay a minimum dividend equal to at least 35% of net profit of the Bank for the period of the year, if any, after the deduction of the amount allocated to the aforementioned statutory reserve and of any profits resulting from the sale of equity participations that represent at least 20% of the paid -up share capital of a subsidiary company, in which the Bank has held an equity participation for at least ten years, as long as the relevant amount of the distributable part of profits is bigger than the amount resulting from the application of article 45 par.2(b) of Greek Company Law 2190/1920 and article 3 of Greek Law 148/1967. Any unrealized net gains from valuation of financial instruments at fair value after the deduction of losses due to the same reason is excluded from the calculation of mandatory dividends prescribed by the applicable framework. The General Meeting, by a majority representing 65% of the paid -up share capital may decide to distribute less than the minimum dividend required by Greek Law 148/1967. In such case, the undistributed dividend (up to at least 35% over net profit prescribed by article 3 par. 1 of Greek Law 148/1967), must be transferred to a special reserve which must, within four years following its formation, be distributed in the form of a share dividend. Alternatively, the General Meeting by a majority representing 70% of the Bank's paid -up share capital, may vote to distribute an amount lower than the minimum obligatory dividend or not to pay any dividend whatsoever without transferring the relevant amounts to a special reserve; and (c) subject to paragraph (b) above, after deduction of the minimum obligatory dividend, a portion of profits, to be determined by the General Meeting may be allocated to special reserves and an amount may be deducted in respect of fees payable to the members of the Board of Directors and any remaining profits may be distributed as an additional dividend or treated as retained earnings. Subject to the provisions regulating a share capital decrease, no profits may be distributed to shareholders if at the end of the previous financial year, the Bank's total equity is, or as a result of the said distribution will be, less than the Bank's share capital plus mandatory reserves, whose distribution is prohibited by law or its Articles of Association. The distributable profits shall not exceed the results of the last financial year on an unconsolidated basis net of tax, plus retained earnings and reserves the distribution of which is allowed (and has been approved by the General Meeting), less any losses carried forward and any amounts required by law or its Articles of Association to be allocated towards the formation of reserves. The profits to be distributed are payable to the shareholders within two months from the approval of the annual financial statements at the Annual General Meeting. A shareholder's claim to a declared dividend is subject to a five -year statute of limitations, after which the dividend passes to the Hellenic Republic. Pursuant to relevant legislation, the Bank may also distribute interim dividends at the discretion of its Board of Directors, so long as it submits at least 20 days before the distribution of such dividends to the Ministry of Economy, Development and Tourism an accounting statement of the Bank, and while fulfilling publicity requirements in line with article 46 of Greek Company Law 2190/1920. Interim dividends may not exceed one -half of the net profits, as stated in such accounting statements. Pursuant to Article 131 of the CRD Law (which transposed into Greek Law article 141 of the CRD IV Directive), the Bank may not make, inter alia, dividend payments, if and to the extent that such payment would cause, when aggregated with other distributions in connection with CET1 referred to in paragraph 1 of Article 131 of Greek law 4261/2014 (which transposed into Greek law Article 141(2) of the CRD IV Directive) the Maximum Distributable Amount to be exceeded. In particular, under Article 131 of Greek Law 4261/2014, credit institutions that meet the combined buffer requirement, are prohibited from making a distribution in connection with CET1 to an extent that would decrease its CET1 capital to a level where the combined buffer requirement is no longer met, whereas credit institutions that fail to meet the “combined buffer requirement” must determine a Maximum Distributable Amount to be calculated in accordance with the provisions of the CRD Law and notify such Maximum Distributable Amount to the Bank of Greece. In the latter case, the credit institution shall not undertake any of the following actions before it has calculated the Maximum Distributable Amount: (a) make a distribution in connection with Common Equity Tier 1 capital; (b) create an obligation to pay variable remuneration or discretionary pension benefits or pay variable remuneration if the obligation to pay was created at a time when the institution failed to meet the combined buffer requirements; (c) make payments on Additional Tier 1 instruments While an institution fails to meet or exceed its combined buffer requirement, it shall not distribute through any action referred to in the preceding paragraph more than the Maximum Distributable Amount calculated in accordance with article 131 of Greek Law 4261/2014. The above requirement for restrictions on distributions shall apply during the transitional period between January 1, 2016 and December 31, 2018 where institutions fail to meet the combined buffer requirement. The restrictions will be scaled according to the extent of the breach of the “combined buffer requirement” and calculated as a percentage of the profits of the institution since the last distribution of profits or “discretionary payment”. Such calculation will result in a Maximum Distributable Amount in each relevant period. As an example, the scaling is such that in the first (that is the lowest) quartile of the “combined buffer requirement”, no “discretionary distributions” will be permitted to be paid. In the event of a breach of the “combined buffer requirement”, the Bank will be required to calculate its Maximum Distributable Amount, and as a consequence it may be necessary for the Bank to reduce discretionary payments, including by exercising its discretion to cancel (in whole or in part) dividend payments. The “combined buffer requirements” will be breached if the Bank fails to meet one of the minimum capital ratios applicable to the Bank, as well as, in certain other circumstances.</t>
  </si>
  <si>
    <t>Resale and repurchase agreements</t>
  </si>
  <si>
    <t>Resale and repurchase agreements —The Group enters into securities purchases under agreements to resell (resale agreements) and securities sales under agreements to repurchase (repurchase agreements) of substantially identical securities. Resale agreements and repurchase agreements are accounted for as secured lending and secured borrowing transactions, respectively. The Group, as a secured party, generally has the right to require the counterparties to provide collateral, including letters of credit, cash, securities and other financial assets. The amounts advanced under resale agreements and the amounts borrowed under repurchase agreements are carried on the consolidated balance sheet at the amount advanced or borrowed plus accrued interest. The market value of these securities is monitored and the level of collateral is adjusted accordingly. Repurchase -to -maturity transactions —A repurchase agreement in which the settlement date of the agreement to repurchase a transferred financial asset is at the maturity date of that financial asset and the agreement does not require the transferor to reacquire the financial asset is accounted for as secured borrowing as if the transferor maintains effective control. Repurchase financing arrangements —An initial transfer of a financial asset and a contemporaneous repurchase agreement repurchase agreement with the same counterparty are accounted for separately. The repurchase agreement is recognized as secured borrowing.</t>
  </si>
  <si>
    <t>Repurchase of own debt</t>
  </si>
  <si>
    <t>Repurchase of own debt —Repurchase of own debt is accounted for as a derecognition in accordance with ASC 405 -20 “Liabilities—Extinguishment of liabilities”. On the date of extinguishment the difference between the carrying value (which includes amortization of any premium/discount and issue costs up to the re -acquisition date) and the acquisition price is recorded as a gain in the income statement.</t>
  </si>
  <si>
    <t>Share based payment transactions</t>
  </si>
  <si>
    <t>Share -based payment transactions —The Bank has approved Group -wide share options plans for the executive members of the Board of Directors, management and staff of the Group. The fair value of the employee services received in exchange for the grant of the options is recognized as a compensation cost, with the corresponding credit recognized in equity. The total amount to be expensed over the requisite period, which is determined by reference to the fair value of the share options granted, is calculated with the graded vesting attribution method. The fair value of the options is determined using an option -pricing model that takes into account the stock price at the grant date, the exercise price, the expected life of the options, the expected volatility of and the expected dividends on the underlying stock, and the risk -free interest rate over the expected life of the option. When the options are exercised and new shares are issued, the proceeds received net of any transaction costs are credited to common stock and additional paid -in capital.</t>
  </si>
  <si>
    <t>Accumulated other comprehensive income / (loss) (Accumulated OCI)</t>
  </si>
  <si>
    <t>Accumulated other comprehensive income/(loss) (Accumulated OCI) —The Group records unrealized gains and losses on AFS Securities, unrecognized actuarial gains and losses, transition obligation and prior service costs on Pension and Postretirement plans and foreign currency translation adjustments in Accumulated OCI, net of tax. Gains and losses on AFS Securities are reclassified to income statement as the gains or losses are realized upon sale of the securities. Other -than -temporary impairment charges are reclassified to income statement at the time of the charge. Translation gains or losses on foreign currency translation adjustments are reclassified to income statement upon the substantial sale or liquidation of investments in foreign operations.</t>
  </si>
  <si>
    <t>Treasury stock</t>
  </si>
  <si>
    <t>Treasury stock —The Group's parent company's common stock, owned by the Group entities, is considered to be treasury stock and is recorded at cost. Gains and losses on disposal of treasury stock are recorded in equity.</t>
  </si>
  <si>
    <t>Earnings per share</t>
  </si>
  <si>
    <t>Earnings per share —Basic earnings per share is computed by dividing income available to common shareholders by the weighted average number of ordinary shares outstanding for the period. Diluted earnings per share reflects the potential dilution that could occur if securities or other contracts were exercised and is computed after giving consideration to the weighted average dilutive effect of these common stock equivalents. Adjustments to the carrying amount of redeemable non -controlling interest in the form of a common stock instrument with a fair value redemption feature do not impact earnings per share. For the purpose of the earnings per share calculations, shares owned by entities within the Group are not included in the calculations of the denominators.</t>
  </si>
  <si>
    <t>Use of estimates</t>
  </si>
  <si>
    <t>Use of estimates —In preparing thes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s during the reporting periods. Actual results could differ from those estimates.</t>
  </si>
  <si>
    <t>Recently adopted accounting pronouncements</t>
  </si>
  <si>
    <t>Recently adopted accounting pronouncements In August 2014, the FASB iss ued ASU 2014 -13 “Measuring the Financial Assets and the Financial Liabilities of a Consolidated Collateralized Financing Entity”. The amendments in ASU 2014 -13 provide an alternative to Topic 820, Fair Value Measurement, for measuring the financial assets and the financial liabilities of a consolidated collateralized financing entity to eliminate the difference in the fair value of the financial assets of a collateralized financing entity, as determined under U.S. GAAP, when they differ from the fair value of its financial liabilities even when the financial liabilities have recourse only to the financial assets. When the measurement alternative is elected, both the financial assets and the financial liabilities of the collateralized financing entity should be measured using the more observable of the fair value of the financial assets or the fair value of the financial liabilities. The amendments clarify that when the measurement alternative is elected, a reporting entity's consolidated net income (loss) should reflect the reporting entity's own economic interests in the collateralized financing entity, including: (1) changes in the fair value of the beneficial interests retained by the reporting entity, and (2) beneficial interests that represent compensation for services. The amendments in this ASU are effective for annual periods and interim periods within those annual periods beginning after December 15, 2015. The implementation of these amendments by the Group did not have an impact on the Group's financial position, results of operations and disclosures. In August 2014, the FASB issued ASU 2014 -15 “Presentation of Financial Statements—Going Concern (Subtopic 205 -40) Disclosure of Uncertainties about an Entity's Ability to Continue as a Going Concern”. The amendments in this Update requir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ASU 2014 -15 are intended to define management's responsibility to evaluate whether there is substantial doubt about an organization's ability to continue as a going concern and to provide related footnote disclosures. The amendments in this Update are effective for the annual period ending after December 15, 2016, and for annual periods and interim periods thereafter. The implementation of these amendments by the Group did not have an impact on the Group's financial position, results of operations and disclosures. In January 2015, the FASB issued ASU No. 2015 -01 “Income Statement—Extraordinary and Unusual Items (Subtopic 225 -20)”. The objective of this Update is to simplify the income statement presentation requirements in Subtopic 225 -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fiscal years, beginning after December 15, 2015. A reporting entity also may apply the amendments retrospectively to all prior periods presented in the financial statements. The implementation of these amendments by the Group did not have an impact on the Group's results of operations and disclosures. In February 2015, the FASB issued ASU No. 2015 -02 “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 -7 of the Investment Company Act of 1940 for registered money market funds. The amendments in this Update are effective for public business entities for fiscal years, and for interim periods within those fiscal years, beginning after December 15, 2015. A reporting entity may also apply the amendments retrospectively. The implementation of these amendments by the Group did not have a significant impact on the Group's financial position, results of operations and disclosures (see Note 12) . In April 2015, the FASB issued ASU No. 2015 -03—“Interest—Imputation of Interest (Subtopic 835 -30)”.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Early adoption of the amendments in this Update is permitted for financial statements that have not been previously issued. The implementation of these amendments by the Group did not have a significant impact on the Group's financial position . In April 2015, the FASB issued ASU No. 2015 -05—“Intangibles—Goodwill and Other—Internal -Use Software (Subtopic 350 -40)”. The objective of the amendments in this Update is to address the concerns of stakeholders that the lack of guidance about a customer's accounting for fees in a cloud computing arrangement leads to unnecessary cost and complexity when evaluating the accounting for those fees, as well as some diversity in practice. The amendments in this ASU help entities evaluate the accounting for fees paid by a customer in a cloud computing arrangement by providing guidance as to whether an arrangement includes the sale or license of software. The amendments are effective for public business entities for annual periods, including interim periods within those annual periods, beginning after December 15, 2015. The implementation of these amendments by the Group did not have a significant impact on the Group's financial position, results of operations and disclosures. In May 2015, the FASB issued ASU 2015 -07 “Fair Value Measurement (Topic 820)”, which is intended to reduce diversity in practice related to the categorization of investments measured at NAV within the fair value hierarchy. The ASU removes the current requirement to categorize investments for which fair value is measured using the NAV per share practical expedient within the fair value hierarchy.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public business entities for fiscal years beginning after December 15, 2015, and interim periods within those fiscal years. A reporting entity should apply the amendments retrospectively to all periods presented. The implementation of these amendments by the Group did not have a significant impact on the Group's financial position, results of operations and disclosures. In May 2015, the FASB issued ASU 2015 -09 “Financial Services—Insurance (Topic 944) Disclosures about Short -Duration Contracts”. The amendments in ASU 2015 -09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In addition, the amendments require insurance entities to disclose for annual and interim reporting periods a roll -forward of the liability for unpaid claims and claim adjustment expenses. For health insurance claims, the amendments require the disclosure of the total of incurred -but -not -reported liabilities and expected development on reported claims included in the liability for unpaid claims and claim adjustment expenses. The amendments in this Update are effective for annual periods beginning after December 15, 2015, and interim periods within annual periods beginning after December 15, 2016. The implementation of these amendments by the Group did not have a significant impact on the Group's financial position, results of operations and disclosures. In September 2015, the FASB issued ASU 2015 -16 “Business Combinations (Topic 805): Simplifying the Accounting for Measurement -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at the acquisition date. The amendments in this Update are effective for fiscal years beginning after December 15, 2015, including interim periods within those fiscal years. The amendments in this Update are applied prospectively to adjustments to provisional amounts that occur after the effective date of this Update with earlier application permitted for financial statements that have not been issued. The implementation of these amendments by the Group did not have an impact on the Group's financial position, results of operations and disclosures .</t>
  </si>
  <si>
    <t>Recently issued accounting pronouncements</t>
  </si>
  <si>
    <t>Recently issued accounting pronouncements In May 2014, the FASB issued ASU 2014 -09 “Revenue from Contracts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ASU will replace most existing revenue recognition guidance in U.S.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outlines key steps that an entity should follow to achieve the core principle. ASU 2014-09, as amended by ASU 2015-14 “Deferral of the Effective Date”, ASU 2016-08 “Principal versus Agent Considerations (Reporting Revenue Gross versus Net)”, ASU 2016-10 “Identifying Performance Obligations and Licensing”, ASU 2016-11 “Rescission of SEC Guidance Because of Accounting Standards Updates 2014-09 and 2014-16 Pursuant to Staff Announcements at the March 3, 2016 EITF Meeting” and ASU 2016-12 “Narrow-Scope Improvements and Practical Expedients” and ASU 2016-20 “Technical Corrections and Improvements”, becomes effective on January 1, 2018. Early application is permitted for annual periods beginning after December 15, 2016; however, the Group does not expect to early adopt. The ASU is not applicable to financial instruments and, therefore, is not expected to impact a majority of the Group's revenue, including net interest income. The Group is evaluating the effect that ASU 2014 -09 will have on the revenue streams within its scope, including the presentation of certain contract expenses, as well as changes in disclosures required by the new guidance. In January 2016, the FASB issued ASU 2016 -01 “Financial Instruments—Overall (Subtopic 825 -10): Recognition and Measurement of Financial Assets and Financial Liabilities”. The amendments in this Update address certain aspects of recognition, measurement, presentation and disclosure of financial instruments. The amendments primarily affect the accounting for equity investments, financial liabilities under the fair value option and the presentation and disclosure requirements for financial instruments. The amendments in this ASU are effective for fiscal years beginning after December 15, 2017, including interim periods within those fiscal years. The ASU permits early adoption of the own credit provision. The Group has not applied these amendments and is currently evaluating the impact of the adoption on the Group's financial position, results of operations and disclosures. In February 2016, the FASB issued ASU 2016 -02 “Leases (Topic 842)”,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amendments in this ASU are effective for fiscal years beginning after December 15, 2018 , with a modified retrospective transition that will be applied to all prior years presented . Early application of the amendments in this Update is allowed. The Group has not applied these amendments and is currently evaluating the extent of the impact on the Group's financial position, results of operations and disclosures. In March 2016, the FASB issued ASU 2016 -05 “Derivatives and Hedging (Topic 815), Effect of Derivative Contract Novations on Existing Hedge Accounting Relationships”.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 -20 -35 -14 through 35 -18) continue to be met. T he amendments in this Update are effective for financial statements issued for fiscal years beginning after December 15, 2016, and interim periods within those fiscal years. An entity has an option to apply the amendments in this Update on either a prospective basis or a modified retrospective basis. The Group has not applied these amendments but the ASU is not expected to have an impact on the Group's financial position and results of operations. In March 2016, the FASB issued ASU 2016 -06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 -step decision sequence and it does not have to assess whether the event that triggers the ability to exercise a call (put) option is related to interest rates or credit risks. The amendments in this Update are effective for financial statements issued for fiscal years beginning after December 15, 2016, and interim periods within those fiscal years. The Group has not applied these amendments and is currently evaluating the extent of the impact on the Group's financial position, results of operations and disclosures. In March 2016, the FASB issued ASU 2016 -07 “Investments—Equity Method and Joint Ventures (Topic 323), Simplifying the Transition to the Equity Method of Accounting”.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 -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at the date the investment becomes qualified for equity method accounting. Therefore, upon qualifying for the equity method of accounting, no retroactive adjustment of the investment is required. The amendments in this Update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No additional disclosures are required at transition. The Group has not applied these amendments but the ASU is not expected to have a material impact on the Group's financial position, results of operations and disclosures. In March 2016, the FASB issued ASU 2016 -09 “Compensation—Stock Compensation (Topic 718), Improvements to Employee Share -Based Payment Accounting”. The areas for simplification in this Update involve several aspects of the accounting for share -based payment transactions, including the income tax consequences, classification of awards as either equity or liabilities, and classification on the statement of cash flows. Some of the areas for simplification apply only to nonpublic entities. The amendments in this Update are effective for annual periods beginning after December 15, 2016, and interim periods within those annual periods. Early adoption is allowed. The Group has not applied these amendments but the ASU is not expected to have an impact on the Group's financial position, results of operations and disclosures. In June 2016, the FASB issued ASU 2016 -13 “ Financial Instruments—Credit Losses (Topic 326) , Measurement of Credit Losses on Financial Instruments ”.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new accounting model, the Current Expected Credit Losses Model (CECL), which requires earlier recognition of credit losses, while also providing additional transparency about credit risk. The FASB's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Group has not applied these amendments, which represent a significant departure from existing GAAP, and may result in material changes to the Group's accounting for financial instruments. We intend to apply the standard for the annual period beginning on January 1, 2020 and have established a CECL implementation program (“the Program”) to ensure a timely and high quality implementation. The Program involves Finance, GRCAD, Management Information and IT Divisions across the Group and is overseen by a Project Steering Committee. The Committee comprises of the Deputy CEO (Chair), Group CFO, Group CRO, Group COO, Group Treasurer, Chief Credit Officer and the General Managers of Retail, Corporate Banking, Corporate Special Assets and International Activities Divisions of the Bank. A full-time Project Management Office (PMO) has been setup and a Project Manager assigned. The Program is divided into work streams, for each of which leading Divisions and workgroup teams have been assigned. The Board Risk Committee, Audit Committee and Board of Directors are regularly updated by the PMO on the status of the Program. The Group is evaluating the impact that the ASU will have on its financial position, results of operations and disclosures, which depends upon the point of time in the economic cycle at the adoption date because of the new requirement to incorporate reasonable and supportable forward looking information and macroeconomic factors. In August 2016, the FASB issued ASU 2016 -15 “Statement of Cash Flows (Topic 230), Classification of Certain Cash Receipts and Cash Payments”. The amendments in this Update provide guidance regarding classification of certain cash receipts and payments where diversity in practice was observed. ASU 2016-15 is required to be applied retrospectively to all periods presented beginning in the year of adoption. ASU 2016-15 is effective for annual reporting periods beginning after December 15, 2017, and for the interim periods within those annual reporting periods. Early adoption is permitted, including adoption in an interim period. This new accounting guidance will result in some changes in classification in the consolidated statement of cash flows, which the Bank does not expect to be significant, and will not have any impact on its consolidated financial position and results of operations. In October 2016, the FASB issued ASU 2016 -16 “ Income Taxes (Topic 740) , Intra-Entity Transfers of Assets Other Than Inventory ”. The Board decided that an entity should recognize the income tax consequences of an intra-entity transfer of an asset other than inventory when the transfer occurs. Consequently, the amendments in this Update eliminate the exception for an intra - entity transfer of an asset other than inventory. For public business entities, the amendments in this Update are effective for annual reporting periods beginning after December 15, 2017, including interim reporting periods within those annual reporting periods. The Group has not applied these amendments and has not yet determined their impact on the Group's financial position, results of operations and disclosures. In October 2016, the FASB issued ASU 2016 -17 “ Consolidation (Topic 810) , Interests Held through Related Parties That Are under Common Control ”. The amendments in this Update chang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amendments in this Update are effective for public business entities for fiscal years beginning after December 15, 2016, including interim periods within those fiscal years. The Group has not applied these amendments but the ASU is not expected to have an impact on the Group's financial position, results of operations and disclosures. In November 2016, the FASB issued ASU 2016 -18 “ Statement of Cash Flows (Topic 230) , Restricted Cash ”. The amendments in this Update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The Group has not applied these amendments but the ASU is not expected to have a material impact on the Group's statement of cash flows and disclosures. In January 2017 , the FASB issued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narrow the definition of a business by introducing a quantitative screen as the first step, such that if substantially all of the fair value of the gross assets acquired is concentrated in a single identifiable asset or a group of similar identifiable assets, the set of transferred assets and activities is not a business. If the set is not scoped out from the quantitative screen, the entity then evaluates whether the set meets the requirement that a business include, at a minimum, an input and a substantive process that together significantly contribute to the ability to create outputs. The amendments in this Update are effective for public business entities for fiscal years beginning after December 15, 2017, and interim periods within those fiscal years. The ASU will be applied prospectively, with early adoption permitted. The impact of the ASU will depend upon the acquisition and disposal activities of the Group. If fewer transactions qualify as a business, there could be less initial recognition of goodwill, but also less goodwill allocated to disposals. In March 2017, the FASB issued ASU 2017-07, “Improving the Presentation of Net Periodic Pension Cost and Net Periodic Postretirement Benefit Cost” (ASU 2017-07), an update to ASC Topic 715 – Compensation – Retirement Benefits. The amendments in ASU 2017-07 require that the service cost component of the net periodic benefit cost be presented in the same income statement line item(s) as other employee compensation costs arising from services rendered during the period. Other components of the net periodic benefit cost should be reported separately from the line item(s) that includes the service cost and outside of any subtotal of operating income. ASU 2017-07 is effective for annual reporting periods beginning after December 15, 2017, and for the interim periods within those annual reporting periods. Early adoption is permitted. The Group is currently evaluating the impact of the adoption of ASU 2017-07 on the Group's financial position, results of operations and cash flows. In March 2017, the FASB issued ASU 2017-08, “ Receivables—Nonrefundable Fees and Other Costs (Subtopic 310-20), Premium Amortization on Purchased Callable Debt Securities ” . The amendments in ASU 2017-08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 8 is effective for annual reporting periods beginning after December 15, 201 8 , and for the interim periods within those annual reporting periods. Early adoption is permitted. The Group has not applied these amendments but the ASU is not expected to have an impact on the Group's financial position and results of operations.</t>
  </si>
  <si>
    <t>MERGERS, ACQUISITIONS, DISPOSALS AND NEW ENTITIES ESTABLISHED (Tables)</t>
  </si>
  <si>
    <t>Mergers Acquisitions Disposals Disclosure Tables [Abstract]</t>
  </si>
  <si>
    <t xml:space="preserve"> Gain on disposal of Astir Palace Vouliagmenis S.A. and Astir Marina Vouliagmenis S.A. (EUR in millions) Total cash consideration 299 Less: Costs to sell (8) Carrying value of non controlling interest 97 388 Less: Subsidiaries book value (of which EUR 15 million goodwill) (185) Gain on sale 203 The gain on disposal is included in the line of Income Statement "Other non-interest income" Gain on disposal of NBGI Private Equity Funds (EUR in millions) Total cash consideration 288 Less: Costs to sell (14) Carrying value of non controlling interest (1) 273 Less: Subsidiary's net book value (269) Cumulative exchange gain in respect of the net assets of NBGI PE Funds reclassified from equity to profit or loss 35 Gain on sale 39 The gain on disposal is included in the line of Income Statement "Other non-interest income" Loss on disposal of Finansbank (EUR in millions) Total cash consideration 2,750 Less: Costs to sell (26) Carrying value of non controlling interest 10 2,734 Less: Subsidiary's book value 232 Cumulative exchange loss in respect of the net assets of Finansbank reclassified from equity to profit or loss (3,168) Cumulative gain on available-for-sale financial assets of Finansbank reclassified from equity to profit or loss 115 Cumulative loss of pension liability of Finansbank reclassified from equity to profit or loss (18) Loss on disposal (105) The loss on disposal is included in the line of income statement "Loss from discontinued operations". MIG REAL ESTATE REIC August 12, 2014 (EUR in millions) ASSETS Due from banks 3 Premises 52 Other assets 2 Total assets 57 LIABILITIES Other borrowed funds 12 Other liabilities 2 Total liabilities 14 Net assets 43 Proportionate share of non controlling interests 7 Source: Unaudited Financial Information Picasso March 20, 2014 (EUR in millions) ASSETS Due from banks 1 Premises 76 Other assets 2 Total assets 79 LIABILITIES Due to banks 38 Other liabilities 2 Total liabilities 40 Negative goodwill 39 Source: Unaudited Financial Information 2014 2015 2016 (EUR in milions) Net income / (loss) attributable to NBG shareholders (2,477) (8,464) (300) Transfers (to) / from the non-controlling interest Decrease in NBG ’ s paid-in-capital for purchase of 5.00% of Finansbank (46) - - Increase / (decrease) in NBG ’ s paid-in-capital due to minor changes in participations in other subsidiaries - 4 - Net transfers to / from non-controlling interest (46) 4 - Change from net income attributable to NBG shareholders and transfers (to) / from non-controlling interest (2,523) (8,460) (300) </t>
  </si>
  <si>
    <t>CASH AND DUE FROM BANKS (Tables)</t>
  </si>
  <si>
    <t>Cash And Due From Banks Table [Abstract]</t>
  </si>
  <si>
    <t>Cash And Due From Banks Table</t>
  </si>
  <si>
    <t xml:space="preserve"> 2015 2016 (EUR in millions) Current accounts with banks 349 163 Cash and similar items 772 644 Current account with central bank 4 14 Other 2 1 Total 1,127 822 </t>
  </si>
  <si>
    <t>INTEREST BEARING DEPOSITS WITH BANKS (Tables)</t>
  </si>
  <si>
    <t>Interest Bearing Deposits In Banks Details [Abstract]</t>
  </si>
  <si>
    <t>Interest Bearing Deposits In Banks Tables</t>
  </si>
  <si>
    <t xml:space="preserve"> 2015 2016 (EUR in millions) Placements in EUR 1,815 1,840 Placements in other currencies 572 362 Total 2,387 2,202 Maturity analysis: Up to 3 months 2,049 1,866 From 3 months to 1 year 8 7 Over 1 year 330 329 Total 2,387 2,202 </t>
  </si>
  <si>
    <t>TRADING ASSETS (Tables)</t>
  </si>
  <si>
    <t>Trading Securities Balance Sheet Reported Amounts Tables [Abstract]</t>
  </si>
  <si>
    <t>Trading Account Assets Tables [Text Block]</t>
  </si>
  <si>
    <t xml:space="preserve"> 2015 2016 (EUR in millions) Debt securities issued by other governments and public sector entities 151 269 Greek treasury bills 1,858 1,492 Foreign treasury bills 85 65 Debt securities issued by foreign financial institutions 13 8 Corporate debt securities issued by Greek companies 38 23 Equity securities issued by Greek companies 6 14 Equity securities issued by foreign companies 6 - Mutual fund units 8 8 Total 2,165 1,879 </t>
  </si>
  <si>
    <t>DERIVATIVES (Tables)</t>
  </si>
  <si>
    <t>Derivatives Tables [Abstract]</t>
  </si>
  <si>
    <t xml:space="preserve"> Derivative Assets (1) 2015 2016 Contract/ Contract/ Notional Fair Notional Fair amount Value amount Value Restated (2) (EUR in millions) (EUR in millions) Cross currency interest rate swaps 466 28 432 27 Financial futures 74 0 251 10 Foreign exchange swaps 717 8 868 14 Forward rate agreements 3 0 2 - Interest rate swaps 18,192 3,859 16,223 4,235 Options 5,330 81 6,007 96 Outright foreign exchange forwards 390 83 394 93 Other 3,249 14 3,224 7 Total 28,421 4,073 27,401 4,482 Derivative Liabilities (1) 2015 2016 Contract/ Contract/ Notional Fair Notional Fair amount Value amount Value Restated (2) (EUR in millions) (EUR in millions) Cross currency interest rate swaps 2,704 214 1,739 132 Financial futures 136 1 573 5 Foreign exchange swaps 537 18 681 8 Forward rate agreements 2 - 1 - Interest rate swaps 19,563 4,349 18,791 4,773 Options 2,991 138 3,043 160 Outright foreign exchange forwards 575 86 612 84 Credit Derivatives 323 2 347 2 Other 7 - 25 7 Total 26,838 4,808 25,812 5,171 (1) Includes both long and short derivative positions. (2) Please see Note 43 for information regarding the restatement.
Credit derivative liabilities at December 31, 2015 and December 31, 2016 relate to a guarantee for the non-payment risk of the Hellenic Republic. Gains and losses on derivative instruments Gains and losses on derivative instruments are presented within Net trading gain / (loss) in the Statement of Income and Comprehensive Income and for the year ended December 31, 2014, 2015 and 2016 and are analyzed as follows: 2014 2015 2016 Net gain/(losses) Net gain/(losses) Net gain/(losses) (EUR in millions) Interest rate and foreign exchange contracts (939) 177 (322) Financial futures (37) (9) (17) Options (47) (1) (4) Other (22) (7) (13) Total (1,045) 160 (356) </t>
  </si>
  <si>
    <t>INVESTMENT SECURITIES (Tables)</t>
  </si>
  <si>
    <t>Investment Securities Available For Sale Tables [Text Block]</t>
  </si>
  <si>
    <t xml:space="preserve"> 2015 Available-for-sale securities Gross Gross Amortized Unrealized Unrealized Fair Cost Gains (Losses) Value (EUR in millions) Greek government bonds 746 92 (6) 832 Debt securities issued by other governments and public sector entities 3,638 66 (1) 3,703 Greek treasury bills 471 - (1) 470 Foreign treasury bills 221 - - 221 Debt securities issued by companies incorporated in Greece 143 1 (5) 139 Debt securities issued by companies incorporated outside Greece 205 11 (7) 209 Equity securities issued by companies incorporated in Greece 57 8 (5) 60 Equity securities issued by companies incorporated outside Greece 7 33 - 40 Mutual Fund units 278 9 (3) 284 Total available-for-sale securities 5,766 220 (28) 5,958 2016 Available-for-sale securities Gross Gross Amortized Unrealized Unrealized Fair Cost Gains (Losses) Value (EUR in millions) Greek government bonds 878 195 (2) 1,071 Debt securities issued by other governments and public sector entities 9,651 209 (9) 9,851 Greek treasury bills 516 - - 516 Foreign treasury bills 243 - - 243 Debt securities issued by companies incorporated in Greece 186 5 (1) 190 Debt securities issued by companies incorporated outside Greece 206 13 (3) 216 Equity securities issued by companies incorporated in Greece 43 16 (2) 57 Equity securities issued by companies incorporated outside Greece 11 12 - 23 Mutual Fund units 279 11 (2) 288 Total available-for-sale securities 12,013 461 (19) 12,455 The scheduled maturities of available-for-sale securities at December 31, 2015 and 2016 were as follows: 2015 2016 Amortized Fair Amortized Fair Cost Value Cost Value (EUR in millions) (EUR in millions) Due in one year or less 842 842 2,633 2,638 Due from one to five years 3,827 3,841 6,262 6,351 Due from five to ten years 284 308 2,111 2,232 Due after ten years 470 582 674 866 Total debt securities 5,423 5,573 11,680 12,087 Equity securities and mutual fund units 343 385 333 368 Total 5,766 5,958 12,013 12,455 The scheduled maturities of held-to-maturity securities at December 31, 2015 were as follows: 2015 Amortized Fair Cost Value (EUR in millions) Due in one year or less 85 85 Due from one to five years 4,539 4,593 Due from five to ten years 4,604 4,796 Due after ten years 64 122 Total 9,292 9,596 </t>
  </si>
  <si>
    <t>Investment Securities Fair Value Tables [Text Block]</t>
  </si>
  <si>
    <t xml:space="preserve"> The following table presents the fair value and the associated unrealized losses of available-for-sale securities in an unrealized loss position as at December 31, 2015. The table also discloses whether these securities have had unrealized losses for periods less than 12 months or for 12 months or longer. 2015 Less than 12 months 12 months or longer Total Fair Unrealized Fair Unrealized Fair Unrealized Value Losses Value Losses Value Losses (EUR in millions) Available-for-sale securities in unrealized loss position Greek government bonds - - 108 (6) 108 (6) Debt securities issued by other governments and public sector entities 38 (1) 37 - 75 (1) Greek treasury bills 410 (1) - - 410 (1) Debt securities issued by companies incorporated in Greece 37 - 77 (5) 114 (5) Debt securities issued by companies incorporated outside Greece - - 33 (7) 33 (7) Equity securities issued by companies incorporated in Greece 20 (4) - - 20 (4) Equity securities issued by companies incorporated outside Greece 1 - - - 1 - Mutual Fund units 73 (2) 32 (1) 105 (3) Total available-for-sale securities 579 (8) 287 (19) 866 (27) The following table presents the fair value and the associated unrealized losses of available-for-sale securities in an unrealized loss position as at December 31, 2016. The table also discloses whether these securities have had unrealized losses for periods less than 12 months or for 12 months or longer. December 31, 2016 Less than 12 months 12 months or longer Total Fair Unrealized Fair Unrealized Fair Unrealized Value Losses Value Losses Value Losses (EUR in millions) Available-for-sale securities in unrealized loss position Greek government bonds 10 - 54 (2) 64 (2) Debt securities issued by other governments and public sector entities 182 (7) 73 (2) 255 (9) Greek treasury bills 309 - - - 309 - Foreign treasury bills 51 - - - 51 - Debt securities issued by companies incorporated in Greece 25 - 7 (1) 32 (1) Debt securities issued by companies incorporated outside Greece 20 - 13 (3) 33 (3) Equity securities issued by companies incorporated in Greece 7 (2) 1 - 8 (2) Equity securities issued by companies incorporated outside Greece 1 - - - 1 - Mutual Fund units 9 - 52 (2) 61 (2) Total available-for-sale securities 614 (9) 200 (10) 814 (19) </t>
  </si>
  <si>
    <t>Investment Securities Scheduled Maturities Available For Sale Securities Tables [Text Block]</t>
  </si>
  <si>
    <t xml:space="preserve"> The following tables present the net gains / (losses) on available-for-sale securities and OTTI on available-for-sale and held-to-maturity securities for 2014, 2015 and 2016. 2014 2015 2016 (EUR in millions) Gross realized gains on sales of available for sale securities Greek government bonds 17 1 4 Debt securities issued by other governments and public sector entities 10 6 75 Corporate debt securities 14 8 2 Equity securities 30 6 29 Mutual fund units 39 6 5 Total gross realized gains on sales of available for sale securities 110 27 115 Gross realized losses on sales of available for sale securities Greek government bonds (8) (12) (3) Debt securities issued by other governments and public sector entities (3) (3) (2) Corporate debt securities - (2) (5) Equity securities (3) (8) (3) Mutual fund units (1) (1) - Total gross realized losses on sales of available for sale securities (15) (26) (13) Net realized gains / (losses) on sales of available for sale securities 95 1 102 Other-Than-Temporary-Impairment OTTI of Greek government bonds - (23) - Equity securities - (4) (3) Mutual fund units (5) (4) - Total Other-Than-Temporary-Impairment (5) (31) (3) Net gains / (losses) on available for sale and held to maturity securities 90 (30) 99 The gain from debt securities issued by other governments and public sector entities in 2016 includes EUR 65 million relating to EFSF bond sold during 2016. The gain from equity securities in 2016 includes EUR 26 million relating to the exchange of VISA Europe shares for VISA Inc shares in the context of the acquisition of the former by the latter. </t>
  </si>
  <si>
    <t>Investment Securities Scheduled Maturities Held To Maturity Investments Tables [Text Block]</t>
  </si>
  <si>
    <t xml:space="preserve"> Held-to-maturity securities The amortized cost of held-to-maturity securities and their fair values at December 31, 2015, comprised: 2015 Gross Gross Amortized Unrecognized Unrecognized Fair Cost Gains (Losses) Value Held-to-maturity securities (EUR in millions) Greek government bonds 78 69 - 147 Debt securities issued by other governments and public entities 9,129 235 - 9,364 Foreign treasury bills 85 - - 85 Total held-to-maturity securities 9,292 304 - 9,596 Held-to-maturity Debt securities issued by other governments and public entities, as at December 31, 2015 include EUR 9,060 million EFSF bonds received from the HFSF for the Bank’s recapitalization in June 2013 and to cover the funding gap from the acquisition of FBB (see Note 4). As at December 31, 2015, the Group did not hold any US Federal debt securities. </t>
  </si>
  <si>
    <t>EQUITY METHOD INVESTMENTS (Tables)</t>
  </si>
  <si>
    <t>Investments In Affiliates Subsidiaries Associates And Joint Ventures Tables [Abstract]</t>
  </si>
  <si>
    <t>Equity Method Investments Tables [Text Block]</t>
  </si>
  <si>
    <t xml:space="preserve"> 2014 2015 2016 Continuing Operations Continuing Operations (EUR in millions) Equity method investments 70 26 6 Revenue 127 55 54 Gross profit 31 11 10 Net earnings /(loss) (7) 4 - Group’s equity in net earnings 5 2 1 Balance Sheet data as at December 31 Current assets 90 57 37 Non-current assets 210 34 38 Current liabilities 28 12 11 Non-current liabilities 187 35 34 Net assets 85 44 30 Group’s equity in net assets 36 26 7 </t>
  </si>
  <si>
    <t>LOANS AND ALLOWANCE FOR LOAN LOSSES (Tables)</t>
  </si>
  <si>
    <t>Loans And Leases Receivable Gross Carrying Amount Tables [Abstract]</t>
  </si>
  <si>
    <t>Loans And Allowance For Loan Losses (Tables)</t>
  </si>
  <si>
    <t xml:space="preserve"> Loans: Concentration of credit risk Loans granted by the Group according to type of loan, which represents the Group's concentration of credit risk, at December 31, 2015 and 2016 comprised: 2015 2016 Greek Foreign Total Greek Foreign Total residents residents (EUR in millions) Consumer: Residential mortgages 16,664 1,070 17,734 15,951 1,054 17,005 Credit card 1,244 83 1,327 953 86 1,039 Auto financing 64 4 68 50 2 52 Other consumer 4,095 896 4,991 3,668 906 4,574 Total consumer 22,067 2,053 24,120 20,622 2,048 22,670 Commercial: Industry and mining 5,564 441 6,005 4,941 419 5,360 Small scale industry 1,765 150 1,915 1,619 225 1,844 Trade 7,559 631 8,190 7,367 658 8,025 Construction 1,061 644 1,705 1,028 530 1,558 Tourism 451 68 519 813 68 881 Shipping and transportation 2,557 179 2,736 2,488 176 2,664 Commercial mortgages 759 176 935 747 172 919 Public sector 5,218 93 5,311 5,024 84 5,108 Other 574 296 870 636 210 846 Total commercial 25,508 2,678 28,186 24,663 2,542 27,205 Total loans 47,575 4,731 52,306 45,285 4,590 49,875 Unearned income (80) (7) (87) (68) (7) (75) Loans, net of unearned income 47,495 4,724 52,219 45,217 4,583 49,800 Less: Allowance for loan losses (10,799) (499) (11,298) (9,913) (488) (10,401) Net Loans 36,696 4,225 40,921 35,304 4,095 39,399 December 31, 2015 December 31, 2016 Small business loans Other commercial loans Total commercial loans Small business loans Other commercial loans Total commercial loans (EUR in millions) (EUR in millions) Greek Satisfactory 659 12,884 13,543 624 12,251 12,875 Watchlist 837 4,269 5,106 722 2,520 3,242 Substandard 2,361 4,498 6,859 2,305 6,241 8,546 3,857 21,651 25,508 3,651 21,012 24,663 Foreign Satisfactory 153 1,361 1,514 181 1,222 1,403 Watchlist 23 575 598 21 284 305 Substandard 41 525 566 35 799 834 217 2,461 2,678 237 2,305 2,542 Total 4,074 24,112 28,186 3,888 23,317 27,205 At and for the year ended December 31, 2015 Total recorded balance Related
allowance Average
recorded
balance Interest income recognized during the period the loan was impaired Interest income recognized on a cash basis (EUR in millions) Greek With no related allowance: Residential mortgages 1,553 - 1,078 24 24 Other consumer loans 368 - 298 13 13 Small business loans 171 - 192 2 2 Other commercial loans 422 - 412 6 6 With related allowance: Residential mortgages 7,384 (1,869) 7,046 95 84 Credit cards 705 (673) 717 - - Other consumer loans 2,774 (2,243) 2,719 68 59 Small business loans 2,532 (1,675) 2,439 15 10 Other commercial loans 6,447 (4,111) 5,366 111 68 Total Greek impaired loans 22,356 (10,571) 20,267 334 266 Foreign With no related allowance: Residential mortgages 2 - 3 - - Credit cards 3 - 3 - - Other consumer loans 25 - 25 - - Other commercial loans 65 - 79 - - With related allowance: Residential mortgages 197 (25) 182 7 - Credit cards 5 (6) 5 - - Other consumer loans 120 (91) 68 - 1 Small business loans 58 (25) 55 1 - Other commercial loans 925 (352) 793 - 1 Total Foreign impaired loans 1,400 (499) 1,213 8 2 At and for the year ended December 31, 2016 Total recorded balance Related
allowance Average
recorded
balance Interest income recognized during the period the loan was impaired Interest income recognized on a cash basis (EUR in millions) Greek With no related allowance: Residential mortgages 2,708 - 2,130 38 37 Other consumer loans 613 - 492 21 20 Small business loans 119 - 145 2 2 Other commercial loans 696 - 559 14 14 With related allowance: Residential mortgages 6,064 (2,112) 6,724 62 59 Credit cards 449 (434) 577 - - Other consumer loans 2,208 (1,837) 2,488 53 47 Small business loans 2,495 (1,721) 2,482 21 15 Other commercial loans 6,064 (3,618) 5,932 111 85 Total Greek impaired loans 21,416 (9,722) 21,529 322 279 Foreign With no related allowance: Residential mortgages 3 - - - - Other consumer loans 1 - - - - Other commercial loans 74 - 81 - - With related allowance: Residential mortgages 202 (25) 64 - - Credit cards 8 (6) 7 - - Other consumer loans 116 (62) 73 - 2 Small business loans 55 (25) 56 - - Other commercial loans 797 (355) 629 - - Total Foreign impaired loans 1,256 (473) 910 - 2 2014 2015 2016 (EUR in millions) Average recorded investment in impaired loans 19,290 21,480 22,439 Interest income recognized on a cash basis 113 268 281 </t>
  </si>
  <si>
    <t>Loans And Allowance For Loan Losses Delinquent And Non Accrual Loans By Loan Class Tables [Text Block]</t>
  </si>
  <si>
    <t xml:space="preserve"> The following tables provide details of delinquent and non-accruing loans by loan class at December 31, 2015 and 2016: December 31, 2015 Of which: Past due 31-90 days Past due greater than 90 days Total Past due loans Current loans (1) Loans measured at Fair value Total +90 days
and accruing loans Non
accruing
loans EUR in millions Greek Residential mortgages 618 5,444 6,062 10,602 - 16,664 159 8,246 Credit card 20 705 725 519 - 1,244 50 655 Other consumer 121 2,425 2,546 1,613 - 4,159 - 3,172 Small business loans 46 2,368 2,414 1,443 - 3,857 - 2,623 Other commercial loans 910 4,117 5,027 16,624 - 21,651 34 4,951 Total Greek loans 1,715 15,059 16,774 30,801 - 47,575 243 19,647 Foreign Residential mortgages 54 89 143 927 - 1,070 - 111 Credit card 1 8 9 74 - 83 - 8 Other consumer 27 119 146 754 - 900 1 124 Small business loans 14 39 53 164 - 217 - 52 Other commercial loans 58 674 732 1,729 - 2,461 1 807 Total Foreign loans 154 929 1,083 3,648 - 4,731 2 1,102 Total loans 1,869 15,988 17,857 34,449 - 52,306 245 20,749 December 31, 2016 Of which: Past due 31-90 days Past due greater than 90 days Total Past due loans Current loans (1) Loans measured at Fair value Total +90 days
and accruing loans Non
accruing
loans EUR in millions Greek Residential mortgages 485 5,120 5,605 10,346 - 15,951 92 8,358 Credit card 11 449 460 493 - 953 53 396 Other consumer 88 1,988 2,076 1,642 - 3,718 - 2,757 Small business loans 46 2,288 2,334 1,317 - 3,651 - 2,582 Other commercial loans 567 3,929 4,496 16,516 - 21,012 5 5,195 Total Greek loans 1,197 13,774 14,971 30,314 - 45,285 150 19,288 Foreign Residential mortgages 50 89 139 915 - 1,054 - 106 Credit card 1 8 9 77 - 86 - 8 Other consumer 25 89 114 794 - 908 1 93 Small business loans 17 33 50 187 - 237 - 42 Other commercial loans 58 727 785 1,520 - 2,305 7 795 Total Foreign loans 151 946 1,097 3,493 - 4,590 8 1,044 Total loans 1,348 14,720 16,068 33,807 - 49,875 158 20,332 (1) loans less than 30 days past due are included in current loans </t>
  </si>
  <si>
    <t>Loans And Allowance For Loan Losses Troubled Debt Restructurings [Text Block]</t>
  </si>
  <si>
    <t xml:space="preserve"> December 31, 2014 December 31, 2015 December 31, 2016 Greek Total balance Allowance for loan losses Interest income recognized during the period Total balance Allowance for loan losses Interest income recognized during the period Total balance Allowance for loan losses Interest income recognized during the period EUR in millions EUR in millions EUR in millions Residential mortgages 1,451 (66) 11 1,633 (127) 20 1,185 (115) 17 Other consumer 300 (49) 7 342 (62) 17 320 (72) 14 Small business loans 352 (89) 11 263 (60) 1 243 (66) 8 Other commercial loans 349 (77) 8 1,413 (685) 22 1,405 (611) 47 Total Greek TDR loans 2,452 (281) 37 3,651 (934) 60 3,153 (864) 86 December 31, 2014 December 31, 2015 December 31, 2016 Foreign Total balance Allowance for loan losses Interest income recognized during the period Total balance Allowance for loan losses Interest income recognized during the period Total balance Allowance for loan losses Interest income recognized during the period EUR in millions EUR in millions EUR in millions Residential mortgages 25 - - 29 (1) - 29 (3) - Other consumer 6 - - 7 (1) - 6 (2) - Small business loans 12 (2) - 18 (3) - 10 (2) - Other commercial loans 145 (3) 2 169 (13) 6 171 (32) 14 Total foreign TDR loans 188 (5) 2 223 (18) 6 216 (39) 14 The following table discloses financing receivables modified in a TDR which became delinquent thirty days or greater during the reporting period and for which payment default occurred within 12 months after the modification. December 31, 2014 December 31, 2015 December 31, 2016 Greek Foreign Greek Foreign Greek Foreign EUR in millions EUR in millions EUR in millions Residential mortgages 896 1 836 1 607 1 Other consumer 263 - 139 - 165 - Small business loans 56 5 230 12 172 5 Other commercial loans 67 41 983 13 1,091 13 Total loans 1,282 47 2,188 26 2,035 19 The Group offers a number of modifications to customers. The modification programs that the Group offers its customers can generally be described in the following categories: Payment modification – A modification in which the principal and interest payment are lowered from the original contractual terms. Term modification - A modification which changes the maturity date, timing of payments or frequency of payments. Interest only modification – A modification in which the loan is converted to interest only payments for a period of time. Combination modification – Any other type of modification, including the use of multiple categories above. The following table discloses financing receivables modified as troubled debt restructurings by modification programs as at December 31, 2014, 2015 and 2016. December 31, 2014 2015 2016 Payment modification 3,981 6,470 6,027 Combination modification 2,399 1,056 967 Term modification 1,348 2,111 3,459 Interest only modification 565 1,178 1,044 Other 163 660 692 Total 8,456 11,475 12,189 The following table discloses the ageing of financing receivables modified as troubled debt restructurings at December 31, 2014, 2015 and 2016. December 31, 2014 2015 2016 Current Loans (1) 4,262 5,828 6,536 Past due 31-90 days 519 920 731 Past due greater than 90 days 3,675 4,727 4,922 Total 8,456 11,475 12,189 (1) Loans less than 30 days past due are included in current loans. </t>
  </si>
  <si>
    <t>Loans And Allowance For Loan Losses Allowance For Loan Losses Tables [Text Block]</t>
  </si>
  <si>
    <t xml:space="preserve"> 2015 2016 (EUR in millions) Opening balance as of January 1, 20,127 23,756 Impaired loans in the period 5,517 1,528 Loans transferred to non-impaired status (1,132) (446) Impaired loans paid-off (563) (745) Sale of impaired loans (1) (6) Impaired loans written-off (178) (1,415) Foreign exchange differences (14) - Closing balance as of December 31, 23,756 22,672 Allowance for loan losses An analysis of the change in the allowance for loan losses by portfolio segment for the years ended December 31, follows: 2014 2015 2016 Consumer Commercial Total Consumer Commercial Total Consumer Commercial Total (EUR in millions) Balance at beginning of year 3,445 3,207 6,652 4,027 4,220 8,247 5,011 6,287 11,298 Provision for loan losses 623 1,144 1,767 1,031 2,187 3,218 106 445 551 Write-offs (45) (88) (133) (53) (126) (179) (758) (689) (1,447) Recoveries 5 4 9 5 3 8 4 1 5 Net Write-offs (40) (84) (124) (48) (123) (171) (754) (688) (1,442) Sale of impaired loans - (25) (25) - - - - (1) (1) Translation differences (1) (22) (23) 1 3 4 (11) 6 (5) Allowance at end of year 4,027 4,220 8,247 5,011 6,287 11,298 4,352 6,049 10,401 </t>
  </si>
  <si>
    <t>Loans And Allowance For Loan Losses Allowance For Loan Losses By Portfolio Segment And Methodology Tables [Text Block]</t>
  </si>
  <si>
    <t xml:space="preserve"> The following tables set forth the allowances for loan losses by portfolio segment and by impairment methodology and the respective recorded investment as at December 31,2015 and December 31,2016. December 31, 2015 Consumer Commercial Total loans loans Loans Allowance for loan losses Loans Allowance for loan losses Loans Allowance for loan losses Impairment methodology: (EUR in millions) Specific - - 5,682 3,708 5,682 3,708 Coefficient - - 16,350 740 16,350 740 Homogeneous 22,067 4,887 3,476 1,464 25,543 6,351 Foreign 2,053 124 2,678 375 4,731 499 Total 24,120 5,011 28,186 6,287 52,306 11,298 December 31, 2016 Consumer Commercial Total loans loans Loans Allowance for loan losses Loans Allowance for loan losses Loans Allowance for loan losses Impairment methodology: (EUR in millions) Specific - 0 5,465 3,373 5,465 3,373 Coefficient - 0 15,914 609 15,914 609 Homogeneous 20,622 4,251 3,284 1,680 23,906 5,931 Foreign 2,048 101 2,542 387 4,590 488 Total 22,670 4,352 27,205 6,049 49,875 10,401 </t>
  </si>
  <si>
    <t>Loans And Allowance For Loan Losses Exposure To Greek State Tables [Text Block]</t>
  </si>
  <si>
    <t xml:space="preserve">Exposure to the Hellenic Republic and its related allowance at December 31,2015, and 2016 are as follows: December 31, 2015 December 31, 2016 Total loans Allowance for loan losses Total loans Allowance for loan losses (EUR in millions) (EUR in millions) Loan to Hellenic Republic 4,651 - 4,512 - Loans to public sector entities 597 (108) 503 (86) Corporate and Small Business loans 557 - 455 - Mortgage loans 1,072 - 937 - Total loans 6,877 (108) 6,407 (86) Other assets 581 (60) 625 - Total Exposure to Hellenic Republic 7,458 (168) 7,032 (86) </t>
  </si>
  <si>
    <t>Loans And Allowance For Loan Losses Securitized Loans And Covered Bonds Tables [Text Block]</t>
  </si>
  <si>
    <t xml:space="preserve"> Securitized loans 2015 2016 Restated (EUR in millions) Receivables from Public sector (Titlos Plc — February 2009) 4,651 4,512 Mortgages (Spiti Plc — September 2011) 1,123 0 Auto loans (Autokinito Plc — September 2011) 45 0 Consumer loans (Agorazo Plc — September 2011) 739 0 SME loans (Sinepia d.a.c. – August 2016) 0 485 Total 6,558 4,997 Covered bonds 2015 2016 (EUR in millions) Mortgages 7,339 3,470 of which eligible collateral 7,009 3,411 Securitized loans The Bank, through its VIEs, has the following securitized notes in issue as at December 31, 2016: Issuer Description Type of collateral Issue date Maturity date Nominal amount in million EUR Interest rate Titlos Plc (1) Variable Rate Asset Backed Notes Receivables from Public sector February 26, 2009 September 2039 5,100 Paid semi-annually at a rate of six-month Euribor plus 50 bps Sinepia D.A.C. (2) Asset Backed Variable Rate Notes—Class A1 SME loans August 8, 2016 July 2035 150 Paid quarterly at a rate of three-month Euribor plus a margin of 185 bps Sinepia D.A.C. (2) Asset Backed Variable Rate Notes—Class A2 SME loans August 8, 2016 July 2035 35 Paid quarterly at a rate of three-month Euribor plus a margin of 185 bps Sinepia D.A.C. (2) Asset Backed Variable Rate Notes—Class A3 SME loans August 8, 2016 July 2035 50 Paid quarterly at a rate of three-month Euribor plus a margin of 185 bps Sinepia D.A.C. (2),(3) Asset Backed Variable Rate Notes—Class A4 SME loans August 8, 2016 July 2035 89 Paid quarterly at a rate of three-month Euribor plus a margin of 185 bps Sinepia D.A.C. (2),(3) Asset Backed Variable Rate Notes—Class M SME loans August 8, 2016 July 2035 259 Paid quarterly at a rate of three-month Euribor plus a margin of 185 bps Sinepia D.A.C. (2),(3) Asset Backed Variable Rate Notes—Class Z SME loans August 8, 2016 July 2035 65 Paid quarterly at a rate of three-month Euribor plus a margin of 185 bps (1) The Bank retains the option to call the notes on any re novation date or on any optional redemption date and issue new notes or sell them to investors. The outstanding balance of Titlos Plc as at December 31, 2016 is EUR 4,293 million and has been rated Caa3 by Moody’s. (2) On October 18, 2016, Sinepia D.A.C. proceeded with the partial redemption of class A1, A2, A3 and A4 notes of EUR 27 million, EUR 6 million, EUR 9 million and EUR 16 million respectively. The outstanding amounts of Sinepia d.a.c. Class A1, A2, A3, A4, M and Z notes as at December 31, 2016 is EUR 123 million, EUR 29 million, EUR 41 million, EUR 73 million, EUR 259 million and EUR 65 million respectively. (3) The Bank retains the option to call the notes on any interest payment date after the fourth Interest Payment Date, or place them with investors. Covered bonds Under the covered bond Programs I and II, the Bank has the following covered bonds series in issue as at December 31, 2016: Program Series number Type of collateral Issue date Maturity date Nominal amount in million EUR Interest rate Program II (1) Series 6 Residential mortgages October 5, 2016 October 2017 1,500 Paid quarterly at rate of three month Euribor plus a margin of 337.5 bps Program II (1,2) Series 1 Residential mortgages June 24, 2010 June 2021 25 Paid quarterly at rate of three month Euribor plus a margin of 250 bps Program II (1,2) Series 2 Residential mortgages June 24, 2010 June 2020 25 Paid quarterly at rate of three month Euribor plus a margin of 240 bps Program II (1,2) Series 3 Residential mortgages June 24, 2010 June 2019 650 Paid quarterly at rate of three month Euribor plus a margin of 230 bps (1) EUR 15 billion Covered Bond Program II (“Program II”) established on June 21, 2010. Program II is rated Caa2 by Moody’s and B- by Fitch. (2) On May 13, 2016, the Bank proceeded with the partial cancellation of EUR 50 million from Series 1 and on June 1, 2016 the Bank proceeded with the partial cancellation of EUR 825 million from Series 1, EUR 875 million from Series 2 and EUR 500 million from Series 3. Finally, on September 28, 2016 the Bank proceeded with the partial cancellation of EUR 200 million from Series 3 and EUR 850 million from Series 4 . Furthermore, the Bank, in 2016, has cancelled the following covered bonds issued under Program II: Series Issue date Cancellation date Original nominal amount in EUR Cancelled amount in million EUR Program II Series 1 June 24, 2010 May 13, 2016 1.5 billion 50 Series 1 June 24, 2010 June 1, 2016 1.5 billion 825 Series 2 June 24, 2010 June 1, 2016 1.5 billion 875 Series 3 June 24, 2010 June 1, 2016 1.5 billion 500 Series 3 June 24, 2010 September 28, 2016 1.5 billion 200 Series 4 November 30, 2010 September 28, 2016 1.5 billion 850 </t>
  </si>
  <si>
    <t>Loans And Allowance For Loan Losses Allowance For Loan Losses By Portfolio Segment Tables [Text Block]</t>
  </si>
  <si>
    <t xml:space="preserve"> Allowance for loan losses by portfolio segment The following table provides the allowance for loan losses by portfolio segment and the respective recorded investment at December 31, 2015. Consumer loans Commercial loans Total Greek (EUR in millions) Allowance for loan losses at year end 4,887 5,912 10,799 of which: for impaired loans 4,786 5,785 10,571 for non-impaired loans 101 127 228 Impaired loans 12,784 9,572 22,356 Non-impaired loans 9,283 15,935 25,218 Foreign Allowance for loan losses at year end 124 375 499 of which: for impaired loans 122 375 497 for non-impaired loans 2 - 2 Impaired loans 353 1,047 1,400 Non-impaired loans 1,700 1,631 3,331 The following table provides the allowance for loan losses by portfolio segment and the respective recorded investment at December 31, 2016. Consumer loans Commercial loans Total Greek (EUR in millions) Allowance for loan losses at year end 4,251 5,662 9,913 of which: for impaired loans 4,210 5,512 9,722 for non-impaired loans 41 150 191 Impaired loans 12,042 9,374 21,416 Non-impaired loans 8,580 15,289 23,869 Foreign Allowance for loan losses at year end 101 387 488 of which: for impaired loans 93 380 473 for non-impaired loans 8 7 15 Impaired loans 330 926 1,256 Non-impaired loans 1,718 1,616 3,334 </t>
  </si>
  <si>
    <t>Loans And Allowance For Purchased Credit Impaired Loans Tables [Text Block]</t>
  </si>
  <si>
    <t xml:space="preserve"> Purchased Loans at Acquisition Date (EUR in millions) Contractually required payments including interest 1,508 Less: Non-accretable difference 670 Cash flows expected to be collected 838 Less: Accretable yield 178 Fair Value of loans acquired 660 The table below shows activity for the accretable yield on PCI loans, which includes the FBB and Probank portfolio. Rollforward of Accretable Yield (EUR in millions) Accretable yield January 1, 2014 165 Accretion (26) Accretable yield December 31, 2014 139 Rollforward of Accretable Yield (EUR in millions) Accretable yield January 1, 2015 139 Accretion (25) Accretable yield December 31, 2015 114 Rollforward of Accretable Yield (EUR in millions) Accretable yield January 1, 2016 114 Accretion (25) Accretable yield December 31, 2016 89 </t>
  </si>
  <si>
    <t>GOODWILL, SOFTWARE AND OTHER INTANGIBLES (Tables)</t>
  </si>
  <si>
    <t>Goodwill Software And Other Intagibles Tables [Abstract]</t>
  </si>
  <si>
    <t xml:space="preserve"> 2015 Opening Reclassification to Long-lived assets held for sale Net additions and foreign exchange differences Impairment/ write-offs Closing 2015 2015 (EUR in millions) International 229 (229) - - - Insurance 3 - - - 3 Other 32 (15) - (12) 5 Total 264 (244) - (12) 8 2016 Opening Reclassification to Long-lived assets held for sale Net additions and foreign exchange differences Impairment/ write-offs Closing 2016 2016 (EUR in millions) Insurance 3 - - (2) 1 Other 5 - - - 5 Total 8 - - (2) 6 2015 2016 Software Other Total Software Other Total intangibles intangibles (EUR in millions) Gross carrying amount 541 164 705 589 136 725 Accumulated amortization (431) (135) (566) (477) (112) (589) Net book value 110 29 139 112 24 136 </t>
  </si>
  <si>
    <t>PREMISES AND EQUIPMENT AND LEASE COMMITMENTS (Tables)</t>
  </si>
  <si>
    <t>Property Plant And Equipment Tables [Abstract]</t>
  </si>
  <si>
    <t>Property Plant And Equipment Tables</t>
  </si>
  <si>
    <t xml:space="preserve"> 2015 2016 (EUR in millions) Land 561 593 Buildings 1,129 1,151 Leasehold improvements 151 146 Furniture, fittings, machinery and vehicles 781 787 Total, at cost 2,622 2,677 Less: accumulated depreciation and impairment (1,232) (1,263) Net book value 1,390 1,414 Certain Group premises and equipment are leased under various operating leases. Rental expense amounted to EUR 47 million, EUR 45 million and EUR 43 million for the years ended December 31, 2014, 2015 and 2016, respectively. Operating Leases (EUR in millions) 2017 26 2018 24 2019 12 2020 8 2021 9 Thereafter 19 Total minimum lease payments 98 </t>
  </si>
  <si>
    <t>OTHER ASSETS (Tables)</t>
  </si>
  <si>
    <t>Other Assets Disclosure Tables [Abstract]</t>
  </si>
  <si>
    <t>Other Assets Disclosure Tables [Text Block]</t>
  </si>
  <si>
    <t xml:space="preserve"> Other assets at December 31, comprised: 2015 2016 Restated (1) (EUR in millions) Insurance related assets 597 499 Deferred tax assets 194 188 Prepaid income taxes 587 600 Assets acquired through foreclosure proceedings 95 93 Brokerage auxiliary funds 3 5 Prepaid expenses 54 49 Advances to employees 8 12 Unlisted equity securities 27 28 Hellenic Deposit and Investment Guarantee Fund 478 485 Receivables from Greek State 521 625 Checks and credit card transactions under settlement 21 13 Trade and other receivables 133 119 Other 207 214 Total 2,925 2,930 (1) Information relating to restatement is disclosed in Note 43. </t>
  </si>
  <si>
    <t>LONG-LIVED ASSETS HELD FOR SALE AND LIABILITIES DIRECTLY ASSOCIATED WITH LONG-LIVED ASSETS HELD FOR SALE (Tables)</t>
  </si>
  <si>
    <t>Assets Held For Sale And Liabilities Associated With Assets Held For Sale Tables [Abstract]</t>
  </si>
  <si>
    <t>Discontinued operations and long- lived assets held for sale and liabilities directly associated with Long Lived assets held for sale Tables</t>
  </si>
  <si>
    <t xml:space="preserve"> As of December 31, 2015 2016 (EUR in millions) ASSETS Cash and due from banks 993 203 Deposits with Central Bank 2,709 211 Securities purchased under agreements to resell 4 7 Interest bearing deposits with banks 137 91 Trading assets 346 563 Derivative assets 1,727 - Available-for-sale securities 1,944 334 Held-to-maturity securities 1,210 - Equity method investments 46 9 Loans 22,219 2,607 Less: Allowance for loan losses (1,438) (446) Net loans 20,781 2,161 Goodwill 2 2 Software and other intangibles 92 4 Premises and equipment 528 34 Accrued interest receivable 326 11 Other assets 437 82 Valuation allowance related to assets of the discontinued operations (3,619) - Total assets of the discontinued operations 27,663 3,712 Total assets of disposal groups classified as held for sale 693 - TOTAL ASSETS 28,356 3,712 LIABILITIES AND SHAREHOLDERS’ EQUITY Interest bearing deposits 16,499 2,961 Non-interest bearing deposits 2,377 18 Total deposits 18,876 2,979 Securities sold under agreements to repurchase 1,480 1 Derivative liabilities 768 2 Other borrowed funds 972 - Accounts payable, accrued expenses and other liabilities 1,254 17 Long-term debt 2,738 2 Total liabilities of the discontinued operations 26,088 3,001 Total liabilities of disposal groups classified as held for sale 295 - Total liabilities 26,383 3,001 Year ended December 31, 2014 2015 2016 (EUR in millions) Net interest income before provision for loan losses 1,358 1,560 707 Provision for loan losses (405) (470) (213) Net interest income after provision for loan losses 953 1,090 494 Total non-interest income / (loss) excluding gains / (losses) on investment securities 217 354 23 Net realized gains/(losses) on sales of available-for-sale securities 5 10 18 Other-Than-Temporary-Impairment (of which NIL was recognized in OCI) (1) (5) (2) Net gains on available for sale and held to maturity securities 4 5 16 Total non-interest income / (loss) 221 359 39 Total non-interest expense (928) (1,011) (475) Income before income tax 246 438 58 Income tax expense (53) (63) (13) Net Income from discontinuing operations before impairments 193 375 45 Impairment of goodwill and PPA's - (1,966) - Impairment of assets classified as discontinued operations - (3,619) (5) Losses from disposal of discontinued operations (105) Net Income / (loss) from discontinuing operations after impairments 193 (5,210) (65) Less: Net income attributable to the non-controlling interest (7) (1) - NET INCOME / (LOSS) attributable to NBG shareholders 186 (5,211) (65) Year ended December 31, 2014 2015 2016 (EUR in millions) Cash Flows from discontinued Operations Cash flows used in operating activities 977 (21) (441) Cash flows provided by / (used in) investing activities (3,343) (2,991) (1,256) </t>
  </si>
  <si>
    <t>DEPOSITS (Tables)</t>
  </si>
  <si>
    <t>Deposits Liabilities Balance Sheet Reported Amounts Tables [Abstract]</t>
  </si>
  <si>
    <t>Deposit Liabilities Disclosures Tables [Text Block]</t>
  </si>
  <si>
    <t xml:space="preserve"> 2015 2016 Greek Foreign Total Greek Foreign Total residents residents (EUR in millions) (EUR in millions) Interest bearing: Public sector 2,825 10 2,835 2,623 8 2,631 Private sector: Corporations 3,661 868 4,529 3,836 760 4,596 Individuals 28,605 2,543 31,148 28,850 2,576 31,426 Interbank 24,160 562 24,722 12,444 629 13,073 Total interest bearing deposits 59,251 3,983 63,234 47,753 3,973 51,726 Non-interest bearing: Public sector 165 2 167 189 5 194 Private sector: Corporations 966 143 1,109 943 134 1,077 Individuals 146 183 329 171 215 386 Interbank 24 25 49 31 37 68 Total non-interest bearing deposits 1,301 353 1,654 1,334 391 1,725 Total: Public sector 2,990 12 3,002 2,812 13 2,825 Private sector: Corporations 4,627 1,011 5,638 4,779 894 5,673 Individuals 28,751 2,726 31,477 29,021 2,791 31,812 Interbank 24,184 587 24,771 12,475 666 13,141 Total deposits 60,552 4,336 64,888 49,087 4,364 53,451 </t>
  </si>
  <si>
    <t>SECURITIES SOLD UNDER AGREEMENTS TO REPURCHASE (Tables)</t>
  </si>
  <si>
    <t>Securities Sold Under Agreements To Repurchase Tables [Abstract]</t>
  </si>
  <si>
    <t xml:space="preserve"> 2015 2016 (EUR in millions) Securities sold under agreements to repurchase 85 4,740 Securities sold under agreements to repurchase: Average outstanding during the year 416 2,713 Weighted average interest rate during the year 0.50% 0.17% Weighted average interest rate at year end 1.74% 0.23% Amount outstanding at month end: January 607 64 February 129 164 March 110 942 April 124 1,490 May 90 2,475 June 173 4,028 July 166 3,822 August 90 3,823 September 88 4,017 October 90 4,813 November 86 4,807 </t>
  </si>
  <si>
    <t>Schedule Of Quantitative Information About Financial Assets And Associated Liabilities Accounted For As Secured Borrowings</t>
  </si>
  <si>
    <t xml:space="preserve"> 2016 Securities sold under agreements to repurchase Overnight and
continuous Up to 30 days 30-90 days Greater than
90 days Total (EUR in millions) Debt securities issued by other governments and public entities - 9 - 9 Debt securities issued by financial institutions incorporated outside Greece - 4,638 - 47 4,685 Corporate debt securities issued by companies incorporated in Greece - - - 46 46 Total - 4,647 - 93 4,740 Securities sold under agreements to repurchase are recorded at the amount of cash received in connection with the transaction. </t>
  </si>
  <si>
    <t>ACCOUNTS PAYABLE, ACCRUED EXPENSES AND OTHER LIABILITIES (Tables)</t>
  </si>
  <si>
    <t>Accounts Payable Accrued Expenses And Other Liabilities Tables [Abstract]</t>
  </si>
  <si>
    <t>Accounts Payable Accrued Expenses And Other Liabilities</t>
  </si>
  <si>
    <t xml:space="preserve"> NOTE 22: ACCOUNTS PAYABLE, ACCRUED EXPENSES AND OTHER LIABILITIES Accounts payable, accrued expenses and other liabilities at December 31, comprised: 2015 2016 Restated (EUR in millions) Accrued expenses and deferred income 110 69 Amounts due to re-insurers 56 31 Income and other taxes payable 67 76 Accounts payable 244 230 Payroll related accruals 17 34 Accrued interest and commissions 2 5 Deferred tax liability 22 17 Amounts due to third-parties under collection agreements 16 5 Pension liability 268 269 Dividends payable - 1 Amounts due to government agencies 168 205 Liabilities relating to deposit administration funds (DAF) 177 205 Checks and credit card transactions under settlement 128 142 Sale of Real Estate accounted for as financing obligation 707 707 Other 347 312 Total 2,329 2,308 </t>
  </si>
  <si>
    <t>INSURANCE RESERVES (Tables)</t>
  </si>
  <si>
    <t>Insurance Loss Reserves Tables [Abstract]</t>
  </si>
  <si>
    <t xml:space="preserve"> 2015 2016 (EUR in millions) Property and casualty reserves Reserve for outstanding claims and unearned premiums as at January 1, 578 529 Incurred claims and claim adjustment expenses: Provision for insured events of the current year 114 100 Change in provision for insured events of prior years (61) (45) Total incurred claims and claim adjustment expenses 53 55 Payments: Claims and claim adjustment expenses attributable to insured events of the current year (27) (39) Claims and claim adjustment expenses attributable to insured events of prior years (64) (51) Total payments (91) (90) Changes in unearned premium reserves (11) (15) Reserves for outstanding claims and unearned premiums as at December 31, 529 479 The share of reinsurers in property and casualty insurance reserves amounted to EUR 288 million and EUR 100 million at December 31, 2015 and 2016 respectively.
The change in the provision for insured events of prior years is due to the adjustment of the case reserves as new information becomes available. 2015 2016 (EUR in millions) Future policy benefit liabilities Mathematical and other future policy benefit liabilities at 1 January 1,670 1,565 Increase in reserves 166 310 Paid claims and other movements (271) (161) Mathematical and other future policy benefit liabilities at December 31, 1,565 1,714 Total insurance reserves 2,094 2,193 </t>
  </si>
  <si>
    <t>Insurance Reserves Reinsurance Arrangements Tables [Text Block]</t>
  </si>
  <si>
    <t xml:space="preserve"> Income from insurance operations at December 31, comprised: 2014 2015 2016 (EUR in millions) Gross written premiums 506 476 516 Cancellation commissions 2 1 1 Total income from insurance operations 508 477 517 </t>
  </si>
  <si>
    <t>Insurance Reserves Reinsurance Tables [Text Block]</t>
  </si>
  <si>
    <t xml:space="preserve"> Reinsurance We assume and cede reinsurance with other insurance companies, mainly in the property and casualty lines of business. Reinsurance coverage consists of both treaty and facultative reinsurance. Our treaty reinsurance program consists of proportional and non-proportional (per risk and catastrophe) treaties in property and motor business, which are our main lines of property and casualty business. Other lines of business are covered also by proportional and non-proportional treaties. The effect of reinsurance on premiums written and earned for the years ended December 31, was as follows: Short-duration life insurance contracts 2014 2015 2016 (EUR in millions) Premiums written 160 155 158 Net written premiums 160 155 158 Premiums earned 160 149 155 Net earned premiums 160 149 155 Included in premiums earned for 2014, 2015 and 2016 are reinsurance premiums assumed of EUR NIL, NIL and NIL respectively. Net premiums earned on long-duration life insurance contracts amounted to EUR 94 million, EUR 110 million and EUR 167 million for 2014, 2015 and 2016 respectively. Property and casualty insurance contracts 2014 2015 2016 (EUR in millions) Direct premiums written 238 210 190 Reinsurance premiums assumed 7 (1) - Reinsurance ceded (70) (70) (63) Net written premiums 175 139 127 Direct premiums earned 244 224 198 Reinsurance premiums assumed 4 (1) - Reinsurance ceded (71) (72) (61) Net earned premiums 177 151 137 </t>
  </si>
  <si>
    <t>Short Duration Insurance Contracts Claims Development Tables [Text Block]</t>
  </si>
  <si>
    <t xml:space="preserve"> Motor in millions Incurred Claims and Allocated Adjustment Expenses, Net of Reinsurance As of December 31, 2016 For the years Ended December 31 Accident Year 2007 2008 2009 2010 2011 2012 2013 2014 2015 2016 Total IBNR Plus IBNER 2 Ultimate Number of Claims Frequency 1 2007 127 137 133 129 127 125 124 123 121 120 - 56 16% 2008 121 132 124 122 120 115 115 112 112 - 53 16% 2009 157 174 174 173 165 158 156 154 - 69 17% 2010 223 241 242 245 237 208 203 - 98 17% 2011 144 166 175 176 178 152 - 75 16% 2012 80 94 98 101 101 (3) 48 15% 2013 57 69 72 72 (2) 37 14% 2014 52 57 60 - 31 13% 2015 48 60 3 30 13% 2016 56 9 29 14% Total 1,090 Cumulative Paid Claims and Allocated Adjustment Expenses, Net of Reinsurance For the years Ended December 31 Accident Year 2007 2008 2009 2010 2011 2012 2013 2014 2015 2016 2007 52 78 90 96 99 106 109 112 113 113 2008 51 77 84 90 95 99 101 102 104 2009 63 99 107 116 125 130 134 136 2010 94 131 142 153 162 170 174 2011 54 85 94 103 111 117 2012 32 47 53 59 63 2013 22 33 37 40 2014 17 27 30 2015 16 26 2016 16 Total 819 All outstanding liabilities before 2007, net of reinsurance 21 Liabilities for claims and claim adjustment expenses, net of reinsurance 292 (1) The frequency percentage is calculated as the ratio of (ultimate) claim counts to number of vehicles adjusted for the duration within each calendar year for which they have been insured. (2) “IBNR" as well as incurred but not enough reported (“IBNER”) claims are calculated with commonly used statistical triangular technics, such as chainladder development factor methods, Bornhuetter-Ferguson estimates, based on historical incurred claims on an accident year basis. </t>
  </si>
  <si>
    <t>Short Duration Insurance Contracts Reconciliation Of Claims Development To Liability Tables [Text Block]</t>
  </si>
  <si>
    <t xml:space="preserve"> December 31, 2016 Net outstanding Liabilities Motor 292 Other short duration insurance lines 25 Liabilities for claims and claim adjustment expenses, net of reinsurance 317 Reinsurance recoverable on claims Motor 4 Other short duration insurance lines 75 Total reinsurance recoverable on claims 79 Unallocated claims adjustment expenses 12 Total gross liability for claims and claim adjustment expenses 408 Unearned Premium Reserves 71 Reserves for outstanding claims and unearned premiums as at December 31, 2016 479 </t>
  </si>
  <si>
    <t>Short Duration Insurance Contracts Schedule Of Historical Claims Duration Tables [Text Block]</t>
  </si>
  <si>
    <t xml:space="preserve"> Average Annual Percentage Payout of Incurred Claims by Age, Net of Reinsurance 1 Years 1 2 3 4 5 6 7 8 9 10 Motor 35.7% 19.0% 6.1% 5.2% 4.4% 4.1% 2.3% 1.5% 1.2% 0.4% (1) The average annual percentage payout of incurred claims by age is calculated based on the average percentage of age incremental payments to ultimate incurred cost </t>
  </si>
  <si>
    <t>LONG-TERM DEBT (Tables)</t>
  </si>
  <si>
    <t>Long Term Debt Tables [Abstract]</t>
  </si>
  <si>
    <t xml:space="preserve"> 2015 By remaining maturity Under 1–5 years After Total 1 year 5 years (EUR in millions) Senior Debt: Fixed Rate 828 - 218 1,046 Variable Rate 98 276 33 407 Other: Fixed Rate 1 2 9 12 Variable Rate 4 100 6 110 Total 931 378 266 1,575 2016 By remaining maturity Under 1–5 years After Total 1 year 5 years (EUR in millions) By remaining maturity Senior Debt: Fixed Rate 1 - 193 194 Variable Rate 46 327 284 657 Other: Fixed Rate - 2 7 9 Variable Rate 12 107 6 125 Total 59 436 490 985 </t>
  </si>
  <si>
    <t>Long Term Debt Long Term Senior Debt Tables [Text Block]</t>
  </si>
  <si>
    <t xml:space="preserve"> 2015 (EUR in millions) Fixed, with a weighted average rate of 3.63%, maturing up until 2026 and denominated in EUR 1,046 Total 1,046 Variable, with a weighted average rate of 3.49%, maturing up until 2022 and denominated in EUR 407 Total 407 2016 (EUR in millions) Fixed, with a weighted average rate of 2.70%, maturing up until 2026 and denominated in EUR 194 Total 194 Variable, with a weighted average rate of 2.80%, maturing up until 2035 and denominated in EUR 657 Total 657 The financial conditions of the major long-term senior fixed rate debt as of December 31, 2016, are as follows: Issuer Type Issue date Maturity date Currency Nominal amount in million Own held by the Group (nominal amount in million) Interest rate Interest payment Fixed rate notes NBG Fixed Rate Notes December 20, 2012 December 2024 EUR 40 (1) - Fixed interest rate of 2.535% Quarterly NBG Fixed Rate Notes August 5, 2013 August 2023 EUR 39 (1) - Fixed interest rate of 2.519% Quarterly NBG Fixed Rate Notes December 23, 2013 December 2023 EUR 58 (1) - Fixed interest rate of 2.68% Semi-annually NBG Fixed Rate Notes January 29, 2014 January 2026 EUR 57 (1) - Fixed interest rate of 2.96% Semi-annually (1) Loan agreement with European Investment Bank and the main purpose of this facility is the financing of small and medium-sized enterprises. Long-Term Senior variable rate debt The financial conditions of the major long-term senior variable rate debt as of December 31, 2016, are as follows: Issuer Type Issue date Maturity date Currency Initial nominal amount in million Outstanding Nominal amount Own held by the Group (nominal amount in million) Interest rate Interest payment Variable rate corporate bonds NBG Pangaea Reic Variable rate bond August 20, 2014 July 2019 EUR 233 - - Three-month Euribor plus 4.85% . Quarterly Variable rate notes NBG Variable Rate Notes December 29, 2014 December 2022 EUR 27 (1) - - Six-month Euribor plus 1.67% Semi-annually NBG Variable Rate Notes November 15, 2016 November 2021 EUR 68 (1) - - Six-month Euribor plus 1.53% Semi-annually NBG Variable Rate Notes November 15, 2016 November 2021 EUR 26 (1) - - Six-month Euribor plus 1.73% Semi-annually NBG (via special purpose entity - Sinepia D.A.C.) (2) Series 2016-A1 Asset Backed Floating Rate Notes August 8, 2016 July 2035 EUR 150 123 - Three-month Euribor plus 1.85% Quarterly NBG (via special purpose entity - Sinepia D.A.C.) (2) Series 2016-A2 Asset Backed Floating Rate Notes August 8, 2016 July 2035 EUR 35 29 - Three-month Euribor plus 1.85% Quarterly NBG (via special purpose entity - Sinepia D.A.C.) (2) Series 2016-A3 Asset Backed Floating Rate Notes August 8, 2016 July 2035 EUR 50 41 - Three-month Euribor plus 1.85% Quarterly NBG (via special purpose entity - Sinepia D.A.C.) (2) Series 2016-A4 Asset Backed Floating Rate Notes August 8, 2016 July 2035 EUR 89 73 8 Three-month Euribor plus 1.85% Quarterly (1) Loan agreement with European Investment Bank and the main purpose of this facility is the financing of small and medium-sized enterprises. (2) On July 12, 2016, the Special Purpose Entity SINEPIA Designated Activity Company (D.A.C.) was established in Ireland, for the purposes of secured borrowing with SME loans. The Bank consolidates this entity as its primary beneficiary. Major long-term senior fixed/variable rate debt redeemed in 2016 are as follows: Issuer Type Issue date Redemption date Currency Nominal amount in million Covered bonds NBG Fixed rate covered bonds- Third Series October 7, 2009 October 2016 EUR (1) 846 Variable rate loans NBG Variable Rate Notes September 1, 2009 September 2016 EUR (2) 95 (1) Fixed rate covered bonds issued by the Bank under the EUR 10.0 billion covered bonds program and have been designated as financial liability at fair value through profit or loss. During 2016, net loss of EUR 23 million (2015: gain of EUR 43 million) resulting from changes in the fair value of these notes were recorded in Net trading income / (loss) and results from investment securities. Fair value loss of EUR 42 million were attributable to changes in instrument specific credit risk (2015: gain of EUR 20 million). Interest expense is not recognized separately from fair value changes. The carrying amount and amortized cost of these securities as at December 31, 2015 were EUR 826 million and EUR 849 million respectively. (2) Loan agreement with European Investment Bank and the main purpose of this facility is the financing of small and medium-sized enterprises. </t>
  </si>
  <si>
    <t>COMMITMENTS AND CONTINGENCIES (Tables)</t>
  </si>
  <si>
    <t>Commitments And Contingencies Tables [Abstract]</t>
  </si>
  <si>
    <t xml:space="preserve"> 2015 2016 (EUR in millions) Financial instruments whose contract amounts represent credit risk: Commitments to extend credit* 6 8 Commercial letters of credit 218 239 Standby letters of credit and financial guarantees written 3,175 2,910 Total 3,399 3,157 * Commitments to extend credit as at December 31, 2015 and 2016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6 are EUR 5,768 million (2015: EUR 5,404 million). </t>
  </si>
  <si>
    <t>OTHER FEES AND COMMISSIONS (Tables)</t>
  </si>
  <si>
    <t>Fees And Commissions Tables [Abstract]</t>
  </si>
  <si>
    <t>Brokers And Dealers Disclosure Tables [Text Block]</t>
  </si>
  <si>
    <t xml:space="preserve"> Other fees and commissions for the years ended December 31, comprised: 2014 2015 2016 Continuing operations (EUR in millions) Custody, brokerage and investment banking 30 22 16 Retail lending fees 12 10 9 Corporate lending fees 128 112 111 Banking fees and similar charges 102 93 88 Fund management fees 14 12 10 Total 286 249 234 </t>
  </si>
  <si>
    <t>OTHER NON-INTEREST INCOME (Tables)</t>
  </si>
  <si>
    <t>Other Noninterest Income Tables [Abstract]</t>
  </si>
  <si>
    <t>Other Noninterest Income Tables [Text Block]</t>
  </si>
  <si>
    <t xml:space="preserve"> Other non-interest income at December 31, comprised: 2014 2015 2016 (EUR in millions) Income from insurance operations 508 477 517 Gain on disposal of subsidiaries 11 1 242 Gain on disposal of premises 0 1 1 Hotel revenues 31 28 32 Other 116 91 78 Total 666 598 870 Gain on disposal of subsidiaries in 2016 includes the gain of the disposal of Astir Palace Vouliagmenis S.A. and Private Equity Funds of EUR 203 million and EUR 39 million, respectively. </t>
  </si>
  <si>
    <t>OTHER NON-INTEREST EXPENSE (Tables)</t>
  </si>
  <si>
    <t>Other Noninterest Expense Tables [Abstract]</t>
  </si>
  <si>
    <t>Other Noninterest Expense Tables [Text Block]</t>
  </si>
  <si>
    <t xml:space="preserve"> Other non-interest expense at December 31, comprised: 2014 2015 2016 (EUR in millions) Insurance claims, reserves movement, commissions and reinsurance premium ceded 256 306 509 Credit card costs 14 17 24 Hotel running costs 24 20 20 Broker costs 5 3 3 Rental expense 47 45 43 Taxes and duties other than income tax 32 28 30 Promotion and advertising 25 19 22 Third party fees 109 96 85 Commissions on issues of Hellenic Republic Bank Support Plan - Pillar II &amp; III &amp; ELA 161 197 54 Other provisions 324 339 60 Other 217 186 144 Total 1,214 1,256 994 Commissions on issues of Hellenic Republic Bank Support Plan—Pillar II &amp; III relate to the fees payable to the Hellenic Republic with respect to the notes issued by the Bank and guaranteed by the Hellenic Republic, in the context of Pillar II &amp; III of the Hellenic Republic Bank Support Plan and commissions on ELA funding. The related expenses following the elimination of Pillar II &amp; III notes during 2016 decreased significantly (see Note 18). The Group has committed under the Revised Restructuring Plan, to decrease its FTEs in Greece to a maximum of 10,250 at the end of 2017 and 9,950 at the end of 2018. Based on this commitment, as of December 31, 2015 the Group recognized a provision of EUR 118 million, which was presented within "Other Provisions". Following the VES completion in December 2016 (see Note 40) EUR 110 million was utilised in 2016.
 </t>
  </si>
  <si>
    <t>Other Noninterest Expense Insurance Claims Reserves Movement Tables [Text Block]</t>
  </si>
  <si>
    <t xml:space="preserve"> Insurance claims, reserves movement, commissions and reinsurance premium ceded for the years ended December 31 comprised: 2014 2015 2016 (EUR in millions) Reinsurance premiums ceded 74 74 67 Insurance benefits and claims incurred 311 324 234 Reinsurance recoveries (6) (40) (25) Net insurance claims and benefits incurred 305 284 209 Movement in mathematical and other reserves (190) (121) 163 Share of reinsurers 2 4 (2) Net movement in mathematical and other reserves (188) (117) 161 Commission expense 55 54 57 Other insurance related expenses 10 11 15 Total 256 306 509 </t>
  </si>
  <si>
    <t>INCOME TAX EXPENSE (Tables)</t>
  </si>
  <si>
    <t>Income Tax Disclosure Tables [Abstract]</t>
  </si>
  <si>
    <t>INCOME TAX DICLOSURE</t>
  </si>
  <si>
    <t xml:space="preserve"> NOTE 31: INCOME TAX (EXPENSE) / BENEFIT The allocation of income / (loss) before income tax between domestic and foreign is as follows: 2014 2015 2016 (EUR in millions) Income / (loss) before income tax domestic (2,672) (3,191) (345) Income / (loss) before income tax foreign 67 (27) 87 (2,605) (3,218) (258) The significant components of the income tax/(expense) for the years ended December 31, 2014, 2015 and 2016 are as follows: 2014 2015 2016 (EUR in millions) Income tax (expense) / credit: Current tax expense domestic 11 (62) (16) Current tax expense foreign (9) (11) (7) Deferred tax (expense)/benefit domestic (62) 34 46 Deferred tax (expense)/benefit foreign (1) - (1) Total income tax (expense) / credit (61) (39) 22 The differences between the nominal statutory income tax and the effective income tax are summarized as follows: 2014 2015 2016 (EUR in millions) Income tax calculated based on statutory income tax rate of 29% (2014: 26%, 2015: 29%) (677) (933) (74) Adjustments relating to income taxes from prior years - (9) (285) Effect of tax exempt income (165) (168) (89) Effect of different tax rates in other countries (14) 6 (11) Non deductible expenses 37 133 23 Effect of change in income tax rate - (697) - Valuation allowance for deferred tax assets 918 1,080 416 Non-offsettable income taxes with current year income taxes 2 18 (2) Effect from offsetting of prior year carry forward tax losses - 598 - Income tax audit settlement - 27 - Other (40) (16) - Income tax expense / (benefit) 61 39 (22) The significant components of deferred income tax assets and liabilities at December 31 comprised: 2015 2016 (EUR in millions) Deferred Tax Assets: Allowance for loan losses 2,956 3,094 Mark to market valuation of securities and derivatives 519 511 Pension and other post retirement benefits 104 107 Insurance reserves 55 74 Revaluation of land and buildings 163 162 Intangibles recognized upon acquisition and other assets 1 1 Tax loss carried forward 794 1,690 Other 317 267 PSI tax losses 2,385 2,294 Gross deferred tax assets 7,294 8,200 Deferred tax assets / liabilities for netting (43) (32) Net deferred tax assets 7,251 8,168 Valuation allowance for deferred tax assets (7,057) (7,980) Net deferred tax assets after valuation allowance 194 188 Deferred Tax Liabilities: Allowance for loan losses (10) (7) Mark to market valuation of securities and derivatives (10) (1) Insurance reserves - (1) Revaluation of land and buildings (6) (6) Intangibles recognized upon acquisition and other assets (13) (10) Tax free reserves (18) (18) Other (8) (6) Gross deferred tax liabilities (65) (49) Deferred tax liabilities / assets for netting 43 32 Net deferred tax liabilities (22) (17) Reconciliation of the movement of valuation allowance for deferred tax assets: 2015 2016 (EUR in millions) Opening balance 5,977 7,057 Charge for the period from continuing operations 1,080 416 Charge for the period from discontinued operations - 507 Closing balance 7,057 7,980 (EUR in Year millions) 2017 430 2018 156 2019 2,151 2020 1,009 2021 2,133 Total 5,879 Reconciliation of the Change in Unrecognized Tax Benefits 2014 2015 2016 (EUR in millions) Balance, at beginning of year 3 3 3 Reductions related to positions taken during prior years - 9 - Settlements - (9) - Balance, at end of year 3 3 3 Company Open tax years National Bank of Greece S.A. 2011-2016 NBG London Branch (United Kingdom) 2015-2016 United Bulgarian Bank A.D.-Sofia (Bulgaria) 2014-2016 Vojvodjanska Banka A.D. Novi Sad (Serbia) 2010-2016 Banca Romaneasca S.A. (Romania) 2011-2016 National Securities S.A. (Greece) 2009-2016 NBG Asset Management Mutual Funds S.A. (Greece) 2009-2016 Ethniki Leasing S.A. (Greece) 2010-2016 Ethniki Hellenic General Insurance S.A. (Greece) 2010-2016 </t>
  </si>
  <si>
    <t>LOSS PER SHARE (Tables)</t>
  </si>
  <si>
    <t>Earnings Per Share Tables [Abstract]</t>
  </si>
  <si>
    <t>Loss per share [Text Block]</t>
  </si>
  <si>
    <t xml:space="preserve"> 2014 2015 2016 Net income / (loss) from continuing operations attributable to NBG shareholders (2,663) (3,253) (235) Gain on redemption of preference shares - 1,067 - Net income / (loss) from continuing operations attributable to ordinary shareholders (2,663) (2,186) (235) Net income / (loss) from discontinued operations attributable to NBG shareholders 186 (5,211) (65) Net income / (loss) from continuing and discontinued operations attributable to ordinary shareholders (2,477) (7,397) (300) Weighted average ordinary shares outstanding for basic and diluted earnings per share 208,228,138 786,381,893 9,145,859,028 Basic and diluted earnings / (losses) per share from continuing operations (12.79) (2.78) (0.03) Basic and diluted earnings / (losses) per share from continuing and discontinued operations (11.90) (9.41) (0.03) </t>
  </si>
  <si>
    <t>REGULATORY MATTERS (Tables)</t>
  </si>
  <si>
    <t>Regulatory Capital Requirements Tables [Abstract]</t>
  </si>
  <si>
    <t>Regulatory Capital Requirements Tables [Text Block]</t>
  </si>
  <si>
    <t xml:space="preserve"> CET1 Capital Requirements Total Capital Requirements Pillar 1 4.5% 8.0% Pillar 2 3.0% 3.0% Capital Conservation Buffer (2017) 1.25% 1.25% Total 8.75% 12.25% The capital adequacy ratios for the Group, according to the CRD IV transitional provisions, are presented in the table below: December 31, 2015 2016 Common equity Tier 1 14.5% 16.3% Tier 1 14.5% 16.3% Total 14.6% 16.3% </t>
  </si>
  <si>
    <t>FAIR VALUE OF FINANCIAL INSTRUMENTS (Tables)</t>
  </si>
  <si>
    <t>Fair Value Disclosures Tables [Abstract]</t>
  </si>
  <si>
    <t>Fair Value Disclosures Tables [Text Block]</t>
  </si>
  <si>
    <t xml:space="preserve"> Year ended December 31, 2015 Carrying Fair Value Amount Total Level 1 Level 2 Level 3 Financial Assets: (EUR in millions) Interest bearing deposits with banks 2,387 2,384 1,852 532 - Held to maturity securities 9,292 9,596 70 9,509 17 Loans at amortized cost, net of allowance 40,921 39,378 - - 39,378 Financial Liabilities: Deposits at amortized cost 64,886 64,864 25,655 39,209 - Long-term debt at amortized cost 749 749 - 749 - Year ended December 31, 2016 Carrying Fair Value Amount Total Level 1 Level 2 Level 3 (EUR in millions) Financial Assets: Interest bearing deposits with banks 2,202 2,197 1,628 569 - Loans at amortized cost, net of allowance 39,399 38,533 - - 38,533 Financial Liabilities: Deposits at amortized cost 52,924 52,980 26,757 26,223 - Long-term debt at amortized cost 985 987 - 987 - Fair value measurement using Level 1 Level 2 Level 3 Total assets/ liabilities at fair At December 31, 2015
Restated (3) value (EUR in millions) Assets Trading assets 156 1,996 13 2,165 Debt securities issued by other governments and public sector entities 119 32 - 151 Greek treasury bills - 1,858 - 1,858 Foreign treasury bills 23 62 - 85 Debt securities issued by foreign financial institutions - - 13 13 Corporate debt securities issued by Greek companies - 38 - 38 Equity securities issued by Greek companies 6 - - 6 Equity securities issued by foreign companies - 6 - 6 Mutual fund units 8 - - 8 Derivative assets 1 4,061 11 4,073 Available-for-sale securities 892 4,753 313 5,958 Greek government bonds - 561 271 832 Debt securities issued by other governments and public sector entities 543 3,160 - 3,703 Greek treasury bills - 470 - 470 Foreign treasury bills - 221 - 221 Debt securities issued by companies incorporated in Greece - 139 - 139 Debt securities issued by companies incorporated outside Greece - 190 19 209 Equity securities issued by companies incorporated in Greece 57 3 - 60 Equity securities issued by companies incorporated outside Greece 8 9 23 40 Mutual Fund units 284 - - 284 Other assets 205 102 - 307 Total Assets 1,254 10,912 337 12,503 Liabilities Deposits at fair value (2) - 2 - 2 Derivative liabilities 1 4,801 6 4,808 Long-term debt at fair value (1) - 826 - 826 Total liabilities 1 5,629 6 5,636 (1) Amounts represent items for which the Group has elected the Fair Value Option under ASC 825 “Financial Instruments” (see Note 24). (2) Amounts represent items, which contain an embedded derivative and the Group has elected to account for at fair value through the profit and loss under the provisions of ASC 815 “Derivatives and Hedging” instead of separating the embedded derivative, and items that the Group has elected the Fair Value Option under ASC 825 “Financial Instruments (see Note 20). (3) Information relating to restatement is disclosed in Note 43. Fair value measurement using Level 1 Level 2 Level 3 Total asset/ liability at At December 31, 2016 fair value (EUR in millions) Assets Trading assets 299 1,572 8 1,879 Debt securities issued by other governments and public sector entities 259 10 - 269 Greek treasury bills - 1,492 - 1,492 Foreign treasury bills 18 47 - 65 Debt securities issued by foreign financial institutions - - 8 8 Corporate debt securities issued by Greek companies - 23 - 23 Equity securities issued by Greek companies 13 - - 13 Equity securities issued by foreign companies 1 - - 1 Mutual fund units 8 - - 8 Derivative assets 11 4,437 34 4,482 Available-for-sale securities 1,039 11,074 342 12,455 Greek government bonds - 771 300 1,071 Debt securities issued by other governments and public sector entities 688 9,149 14 9,851 Greek treasury bills - 516 - 516 Foreign treasury bills - 243 - 243 Debt securities issued by companies incorporated in Greece - 171 19 190 Debt securities issued by companies incorporated outside Greece - 207 9 216 Equity securities issued by companies incorporated in Greece 56 1 - 57 Equity securities issued by companies incorporated outside Greece 7 16 - 23 Mutual Fund units 288 - - 288 Other assets 173 117 - 290 Total Assets 1,522 17,200 384 19,106 Liabilities Deposits at fair value (1) - 527 - 527 Derivative liabilities 5 5,142 24 5,171 Total Liabilities 5 5,669 24 5,698 (1) Amounts represent items, which contain an embedded derivative and the Group has elected to account for at fair value under the provisions of ASC 815 “Derivatives and Hedging” instead of separating the embedded derivative, and items that the Group has elected the Fair Value Option under ASC 825 “Financial Instruments (see Note 20). </t>
  </si>
  <si>
    <t>Fair values For Discontinued Operations Measured At Fair Value On Recurring Basis Tables [Text Block]</t>
  </si>
  <si>
    <t xml:space="preserve"> The tables below, present the fair values for discontinued operations and long-lived assets held for sale and liabilities directly associated with long-lived assets held for sale, measured at fair value on a recurring basis Fair value measurement using Level 1 Level 2 Level 3 Total asset/ liability at At December 31, 2015 fair value (EUR in millions) Assets Trading assets 25 321 - 346 Debt securities issued by other governments and public sector entities 21 238 - 259 Debt securities issued by foreign financial institutions - 62 - 62 Corporate debt securities issued by foreign companies - 21 - 21 Mutual fund units 4 - - 4 Derivative assets - 1,727 - 1,727 Available-for-sale securities 1,635 255 54 1,944 Debt securities issued by other governments and public sector entities 1,624 228 - 1,852 Foreign treasury bills 8 - - 8 Debt securities issued by companies incorporated outside Greece - 20 5 25 Equity securities issued by companies incorporated outside Greece - 7 49 56 Mutual Fund units 3 - - 3 Net Loans - - 18 18 Total Assets 1,660 2,303 72 4,035 Liabilities Derivative liabilities - 768 - 768 Total Liabilities - 768 - 768 Fair value measurement using Level 1 Level 2 Level 3 Total asset/ liability at At December 31, 2016 fair value (EUR in millions) Assets Trading assets - 563 - 563 Debt securities issued by other governments and public sector entities - 299 - 299 Debt securities issued by foreign financial institutions - 239 - 239 Corporate debt securities issued by foreign companies - 25 - 25 Available-for-sale securities 14 314 6 334 Debt securities issued by other governments and public sector entities - 303 - 303 Foreign treasury bills 11 - - 11 Debt securities issued by companies incorporated outside Greece - 9 4 13 Equity securities issued by companies incorporated outside Greece - 2 2 4 Mutual Fund units 3 - - 3 Total Assets 14 877 6 897 Liabilities Derivative liabilities - 2 - 2 Total Liabilities - 2 - 2 </t>
  </si>
  <si>
    <t>Fair Value Disclosures Reconciliation Of Level 3 Financial Instruments Tables [Text Block]</t>
  </si>
  <si>
    <t xml:space="preserve"> 2015 Balance at beginning of year Gain/(losses) included in earnings Gain/(losses) included in OCI Purchases Sales Settlements Transfer into level 3 Transfer out of level 3 Balance at end of year (EUR in millions) Trading assets 15 (1) - - - (1) - - 13 Debt securities issued by foreign financial institutions 15 (1) - - - (1) - - 13 Net Derivatives 23 (10) - 1 - 2 11 (22) 5 Available-for-sale securities 255 (8) 44 - - (1) 23 - 313 Greek government bonds 236 (9) 44 - - - - - 271 Debt securities issued by companies incorporated in Greece 1 - - - - (1) - - - Debt securities issued by companies incorporated outside Greece 18 1 - - - - - - 19 Equity securities issued by companies incorporated outside Greece - - - - - - 23 - 23 Other assets 11 - - - - (11) - - - 2016 Balance at beginning of year Gain/(losses) included in earnings Gain/(losses) included in OCI Purchases Sales Settlements Transfer into level 3 Transfer out of level 3 Balance at end of year Trading assets 13 (1) - - (4) - - - 8 Debt securities issued by foreign financial institutions 13 (1) - - (4) - - - 8 Net Derivatives 5 (21) - 19 - (1) (16) 24 10 Available-for-sale securities 313 43 (11) 19 (36) - 14 - 342 Greek government bonds 271 17 12 - - - - - 300 Debt securities issued by other governments and public sector entities (1) - - - - - - 14 - 14 Debt securities issued by companies incorporated in Greece - - - 19 - - - - 19 Debt securities issued by companies incorporated outside Greece 19 - - - (10) - - - 9 Equity securities issued by companies incorporated outside Greece 23 26 (23) - (26) - - - - (1) Debt securities issued by other governments and public sector entities transfer into level 3, include a specific debt security which following the tainting of the held-to-maturity portfolio during April 2016 (see Note 11 – Investment Securities) was reclassified to available-for-sale portfolio. </t>
  </si>
  <si>
    <t>Quantitative Information About Level 3 Fair Value Measurement Disclosure [Text Block]</t>
  </si>
  <si>
    <t xml:space="preserve"> Quantitative Information about Level 3 Fair Value Measurements 2015 Range of Inputs Financial Instrument Fair Value Valuation Technique Significant Unobservable Input Low High (EUR in millions) ASSETS Debt Securities Trading debt securities issued by foreign financial institutions 13 Price Based Price 23.51 100.87 Available-for-sale Greek Government bonds 271 Discounted Cash Flows Credit Spread over 30 years 556 bps 556 bps Available-for-sale Corporate debt securities issued by companies incorporated outside Greece 19 Price Based Price 93.76 100.37 Equity securities issued by companies incorporated outside Greece 31 Agreed Buyout Consideration Share of proceeds calculation n/a n/a Net Derivatives Interest Rate Swaps 7 Discounted Cash Flows
- Internal Model for CVA/DVA Credit Spread 1000 bps 1000 bps 1 Discounted Cash Flows Constant Maturity Swap correlation between different tenors (eg 2yr 10 yr) 67.79% 90.00% 3 Discounted Cash Flows FX pair correlation -50.00% 94.64% Other Derivatives (4) Discounted Cash Flows
- Internal Model for CVA/DVA Credit Spread 322 bps 505 bps Quantitative Information about Level 3 Fair Value Measurements 2016 Range of Inputs Financial Instrument Fair Value Valuation Technique Significant Unobservable Input Low High (EUR in millions) ASSETS Debt Securities Trading debt securities issued by foreign financial institutions 8 Price Based Price 101.24 101.24 Available-for-sale Greek Government bonds 300 Discounted Cash Flows Credit Spread over 30 years 610 bps 610 bps Debt securities issued by other governments and public sector entities 14 Discounted Cash Flows Credit Spread 789 bps 789 bps Available-for-sale Corporate debt securities issued by companies incorporated in Greece 19 Discounted Cash Flows Credit Spread 450 bps 607 bps Available-for-sale Corporate debt securities issued by companies incorporated outside Greece 9 Price Based Credit Spread 93.76 93.76 Net Derivatives Interest Rate Swaps 6 Discounted Cash Flows
- Internal Model for CVA/DVA Credit Spread 1000bps 1000 bps (1) Discounted Cash Flows Constant Maturity Swap correlation between different tenors (eg 2yr 10 yr) 12.60% 99.30% 4 Discounted Cash Flows FX Pair Correlation -50.00% 99.30% Other Derivatives 16 Monte Carlo Volatility of stock price 39.00% 39.00% (13) Discounted Cash Flows
- Internal Model for CVA/DVA Credit Spread 70bps 70bps </t>
  </si>
  <si>
    <t>OFFSETTING (Tables)</t>
  </si>
  <si>
    <t>Offsetting Assets Tables [Abstract]</t>
  </si>
  <si>
    <t>Offsetting Derivative Assets Tables [Text Block]</t>
  </si>
  <si>
    <t xml:space="preserve"> a. Financial assets subject to offsetting, enforceable netting arrangements and similar agreements December 31, 2015 December 31, 2016 Derivative instruments (1) Securities purchased under agreements to resell Total Derivative instruments (1) Securities purchased under agreements to resell Deposits in margin accounts (2) Total Gross amounts of recognized financial assets 4,073 6 4,079 4,547 3 1,414 5,964 Positive market values from derivative financial instruments - - - (65) - - (65) Negative market values from derivative financial instruments - - - - - (120) (120) Net amounts of financial assets presented in the balance sheet 4,073 6 4,079 4,482 3 1,294 5,779 Related amounts not set off in the balance sheet Financial instruments (2,191) (6) (2,197) (2,380) (3) - (2,383) Cash collateral received (513) - (513) (629) - - (629) Net amount 1,369 - 1,369 1,473 - 1,294 2,767 (1) Included in Derivative assets in the Group's balance sheet at December 31, 2015 and 2016. (2) Included in Interest bearing deposits with banks in the Group's balance sheet at December 31, 2015 and 2016. </t>
  </si>
  <si>
    <t>Offsetting Derivative Liabilities Tables [Text Block]</t>
  </si>
  <si>
    <t xml:space="preserve"> b. Financial liabilities subject to offsetting, enforceable netting arrangements and similar agreements December 31, 2015 December 31, 2016 Derivative instruments (1) Securities sold under agreements to repurchase Total Derivative instruments (1) Securities sold under agreements to repurchase Total Gross amounts of recognized financial liabilities 4,808 85 4,893 5,356 4,740 10,096 Negative market values from derivative financial instruments - - - (65) - (65) Deposits in margin accounts - - - (120) - (120) Net amounts of financial liabilities presented in the balance sheet 4,808 85 4,893 5,171 4,740 9,911 Related amounts not set off in the balance sheet Financial instruments (1,284) (85) (1,369) (1,354) (4,740) (6,094) Cash collateral pledged (995) - (995) (865) - (865) Net amount 2,529 - 2,529 2,952 0 2,952 (1) Included in Derivative liabilities in the Group's balance sheet at December 31, 2015 and 2016. </t>
  </si>
  <si>
    <t>SEGMENT INFORMATION (Tables)</t>
  </si>
  <si>
    <t>Segment Reporting Tables [Abstract]</t>
  </si>
  <si>
    <t>Segment Reporting Tables [Text Block]</t>
  </si>
  <si>
    <t xml:space="preserve"> Global Insurance International Other Group Corporate &amp; markets &amp; 12-month period ended Retail Investment Asset Turkish December 31, 2014 Banking Banking SAU Management Operations (EUR in millions) Net interest income 573 743 - 189 55 190 - 119 1,869 Net fee and commission income / (loss) 72 98 - (125) 5 96 - (4) 142 Other 23 (63) - (105) 103 (50) - (45) (137) Total operating income / (loss) 668 778 - (41) 163 236 - 70 1,874 Direct costs (456) (47) - (50) (90) (156) - (52) (851) Allocated costs and provisions (1) (1,569) (755) - (66) (9) (60) - (405) (2,864) Share of profit of equity method investments - - (2) 1 1 - 1 1 Profit / (loss) before tax (1,357) (24) - (159) 65 21 - (386) (1,840) Segment assets as at December 31, 2014 Segment assets 22,227 12,177 2,587 11,261 2,613 9,427 27,220 23,154 110,666 Deferred tax assets and Current income tax advance 4,546 Total assets 115,212 IFRS to U.S. GAAP differences (7,051) U.S. GAAP total assets 108,161 Other Segment items Depreciation &amp; amortization 14 3 - 1 8 13 - 79 118 Credit provisions and other impairment charges 1,287 694 - - 59 59 - 356 2,455 Non- current assets additions 5 13 - 32 4 37 418 340 849 (1) Includes depreciation and amortization on investment property, property &amp; equipment, software &amp; other intangible assets and amortization and write-offs of intangible assets recognized on business combinations. Breakdown by business segment Global Insurance International Other Group Corporate &amp; markets &amp; 12-month period ended Retail Investment Asset Turkish December 31, 2015 Banking Banking SAU Management Operations (EUR in millions) Net interest income 521 601 176 101 45 192 - 129 1,765 Net fee and commission income / (loss) 81 83 7 (175) 4 46 - (2) 44 Other 10 (13) (12) (72) 80 11 - (33) (29) Total operating income / (loss) 612 671 171 (146) 129 249 - 94 1,780 Direct costs (436) (47) (9) (46) (83) (185) - (42) (848) Allocated costs and provisions (1) (1,829) (1,106) (848) (127) (28) (67) - (537) (4,542) Share of profit of equity method investments - - - 1 1 - - - 2 Profit / (loss) before tax (1,653) (482) (686) (318) 19 (3) - (485) (3,608) Segment assets as at December 31, 2015 Segment assets 19,972 11,684 1,824 13,000 2,756 9,557 - 18,997 77,790 Deferred tax assets and Current income tax advance 5,675 Non-current assets held for sale 27,767 Total assets 111,232 IFRS to U.S. GAAP differences (11,357) U.S. GAAP total assets 99,875 Other Segment items Depreciation &amp; amortization 10 3 - 1 9 13 - 75 111 Credit provisions and other impairment charges 1,548 1,069 826 (10) 34 67 - 641 4,175 Non- current assets additions 7 9 - 4 5 20 - 134 179 (1) Includes depreciation and amortisation on investment property, property &amp; equipment, software &amp; other intangible assets and amortization and write-offs of intangible assets recognized on business combinations. Breakdown by business segment Global Insurance International Other Group Corporate &amp; markets &amp; 12-month period ended Retail Investment Asset Turkish December 31, 2016 Banking Banking SAU Management Operations (EUR in millions) Net interest income 535 571 132 188 49 191 - 116 1,782 Net fee and commission income / (loss) 86 85 6 (35) 3 43 - 4 192 Other 13 (37) (13) (160) 70 19 - 198 90 Total operating income / (loss) 634 619 125 (7) 122 253 - 318 2,064 Direct costs (426) (40) (11) (45) (69) (178) - (15) (784) Allocated costs and provisions (1) (482) (274) (164) (24) (14) (32) - (204) (1,194) Share of profit of equity method investments - - - 1 1 - - (1) 1 Profit / (loss) before tax (274) 305 (50) (75) 40 43 - 98 87 Segment assets as at December 31, 2016 Segment assets 18,997 11,115 2,019 11,750 2,789 5,776 - 16,686 69,132 Deferred tax assets and Current income tax advance 5,674 Non-current assets held for sale 3,725 Total assets 78,531 IFRS to U.S. GAAP differences (8,189) U.S. GAAP total assets 70,342 Other Segment items Depreciation &amp; amortization 12 2 - 1 9 11 - 74 109 Credit provisions and other impairment charges 198 237 141 2 8 33 - 190 809 Non- current assets additions 13 5 - 1 6 13 - 97 135 (1) Includes depreciation and amortization on investment property, property and equipment, software and other intangible assets and amortization and write-offs of intangible assets recognized on business combinations. Presentation of SAU segment incorporated into the retail and corporate business segments Global Insurance International Other Group Corporate &amp; markets &amp; 12-month period ended Retail Investment Asset Turkish December 31, 2015 Banking Banking SAU Management Operations (EUR in millions) Net interest income 559 739 - 101 45 192 - 129 1,765 Net fee and commission income / (loss) 82 89 - (175) 4 46 - (2) 44 Other 5 (20) - (72) 80 11 - (33) (29) Total operating income / (loss) 646 808 - (146) 129 249 - 94 1,780 Direct costs (440) (52) - (46) (83) (185) - (42) (848) Allocated costs and provisions (1) (2,022) (1,761) - (127) (28) (67) - (537) (4,542) Share of profit of equity method investments - - - 1 1 - - - 2 Profit / (loss) before tax (1,816) (1,005) - (318) 19 (3) - (485) (3,608) Segment assets as at December 31, 2015 Segment assets 20,453 13,027 - 13,000 2,756 9,557 - 18,940 77,733 Deferred tax assets and Current income tax advance 5,675 Non-current assets held for sale 27,767 Total assets 111,175 IFRS to U.S. GAAP differences (11,300) U.S. GAAP total assets 99,875 Other Segment items Depreciation &amp; amortization 10 3 - 1 9 13 - 75 111 Credit provisions and other impairment charges 1,734 1,709 - (10) 34 67 - 641 4,175 Non- current assets additions 7 9 - 4 5 20 - 134 179 (1) Includes depreciation and amortization on investment property, property and equipment, software and other intangible assets and amortization and write-offs of intangible assets recognized on business combinations. Reconciliation of Loss before tax per IFRS reported for the segments to loss before income tax per US GAAP 2014 2015 2016 (EUR in millions) Loss before tax from continuing operations (1,840) (3,608) 87 Hedging of Interest Rate Risk and Net Investment Hedge (870) 276 (118) Difference in loan interest income recognition (60) (74) (56) CoCos accruals - (10) (158) Insurance reserves 191 83 (67) Sale of Astir Vouliagmenis S.A. / NBGI PE Funds - - 51 Sale of real estate accounted for as a financing obligation (48) (37) (35) Impairment of premises and equipment 19 100 23 Bonds' portfolio classification (2) 25 19 Other 5 27 (4) Loss before income tax (2,605) (3,218) (258) Breakdown of total assets, total revenue, income / (loss) before income tax and net income/ (loss) attributable to NBG shareholders by geographical location Total assets Total revenue (1), (2) Income / (loss) before income tax (2) Net income / (loss) attributable to NBG shareholders (EUR in millions) 12-month period ended December 31, 2014 Domestic ………………………………………… 69,876 1,993 (2,581) (2,625) Other International ………………………………………….. 9,102 379 (24) (21) Turkish operations (Discontinued)……………………………………… 29,183 - - 169 Group ……………………………………………. 108,161 2,372 (2,605) (2,477) 12-month period ended December 31, 2015 Domestic ………………………………………… 65,694 2,804 (3,238) (3,254) Other International ………………………………………….. 9,874 346 20 (87) Turkish operations (Discontinued)……………………………………… 24,307 - - (5,123) Group ……………………………………………. 99,875 3,150 (3,218) (8,464) 12-month period ended December 31, 2016 Domestic ………………………………………… 60,854 2,348 (497) (466) Other International ………………………………………….. 9,488 491 239 272 Turkish operations (Discontinued)……………………………………… - - - (106) Group ……………………………………………. 70,342 2,839 (258) (300) (1) Total revenue includes OTTI on available for sale securities. (2) Total revenue and Income/(loss) before income tax were calculated based on continuing operations </t>
  </si>
  <si>
    <t>SALARY AND EMPLOYEE BENEFITS (Tables)</t>
  </si>
  <si>
    <t>Defined Benefit Pension Plans And Defined Benefit Postretirement Plans Disclosure Tables [Abstract]</t>
  </si>
  <si>
    <t>EMPLOYEE BENEFIT PALNS</t>
  </si>
  <si>
    <t xml:space="preserve"> NOTE 40: SALARY AND EMPLOYEE BENEFITS 2014 2015 2016 (EUR in millions) Continuing operations Continuing operations Salaries and other staff related benefits 750 739 714 Net periodic pension cost: Employee benefit plans (see below) 30 27 24 Total 780 766 738 2014 2015 2016 (EUR in millions) Continuing operations Continuing operations Service cost 8 9 8 Interest cost 11 7 8 Expected return on plan assets (2) (1) (2) Amortization of actuarial losses 10 12 10 Amortization of past service cost 1 - - Losses / (income) on curtailments / settlements and other expense / (income) 2 - 110 Utilization of prior year provision - - (110) Net periodic pension cost 30 27 24 2014 2015 2016 Discount rate 3.6% 2.0% 2.4% Expected return on plan assets 3.6% 2.0% 2.4% Rate of compensation increase 1.8% 1.6% 1.5% The aggregated funding status recognized in the consolidated balance sheet is reconciled below as follows for the years ended December 31: 2014 2015 2016 (EUR in millions) Change in Projected Benefit obligation (“PBO”): PBO, beginning of year 561 350 336 Service cost 8 9 8 Interest cost 11 7 8 Employee contributions 3 3 4 Actuarial loss/(gain) 52 (22) 21 Adjustment for disposal and other - - 1 Benefits paid from the Fund (24) (9) (23) Benefits paid directly by the Group (264) (3) (126) Settlements/Terminations/Curtailments 2 1 110 Prior service cost arising over last period 1 - - PBO, end of year 350 336 339 2014 2015 2016 (EUR in millions) Change in plan assets: Fair value of plan assets, beginning of year 67 63 68 Actual return on plan assets 3 1 2 Employer contributions 13 8 18 Employee contributions 3 3 4 Expenses 1 2 1 Benefits paid (24) (9) (23) Fair value of plan assets, end of year 63 68 70 Employer contributions paid by the Group, are in excess of the EUR 9 million total expected contributions for funded plans for 2016. The amounts recognized in the consolidated balance sheet as at December 31, are as follows: 2014 2015 2016 (EUR in millions) Funded status, end of year (287) (268) (269) The weighted-average assumptions used in determining the benefit obligation of such plans at December 31 are as follows: 2014 2015 2016 Discount rate 2.0% 2.4% 1.6% Rate of compensation increase 1.6% 1.6% 1.6% Additional year-end information for pension plans with accumulated benefit obligations in excess of plan assets at December 31: 2014 2015 2016 (EUR in millions) Projected benefit obligation 350 336 339 Accumulated benefit obligation 329 320 315 Fair value of plan assets 63 68 70 The amounts recognized in accumulated "Other Comprehensive Income" at December 31 are as follows: 2014 2015 2016 (EUR in millions) Net actuarial losses 162 127 137 Prior service cost (2) (2) (1) Other Changes in Plan Assets and Benefit Obligations recognized in Other comprehensive income / (loss) at December 31 are as follows: 2014 2015 2016 (EUR in millions) Net Loss / (Gain) 52 (23) 19 Prior Service Cost / (Credit) 1 - - (Gain)/Loss due to Curtailment/Settlement - - 4 Amortization of Losses / (Gains) (10) (12) (12) Amortization of Prior Service Cost (1) - - Total recognized on Other comprehensive (income) / loss 42 (35) 11 2015 2016 2017 Amount Proportion Amount Proportion Proportion range (EUR in millions) (EUR in millions) Cash and due from banks 2 2.9% 2 2.9% 0%-3% Other 66 97.1% 68 97.1% 90%-97% Total 68 100% 70 100% Benefit payments projected (EUR in millions) Expected Benefits next year 31 Expected Benefits in 2 Yrs 19 Expected Benefits in 3 Yrs 10 Expected Benefits in 4 Yrs 12 Expected Benefits in 5 Yrs 12 Expected Benefits in 6th to 10th Yr 124 In 2017, the Group is expected to make EUR 7 million in contributions to funded plans and pay EUR 31 million in retirement indemnities. </t>
  </si>
  <si>
    <t>ACCUMULATED OTHER COMPREHENSIVE INCOME ATTRIBUTABLE TO NBG SHAREHOLDERS (Tables)</t>
  </si>
  <si>
    <t>Comprehensive Income Note Tables [Abstract]</t>
  </si>
  <si>
    <t xml:space="preserve"> The components of accumulated other comprehensive income attributable to NBG shareholders, net of taxes, comprise: Foreign Currency Items Unrealized gains/(losses) on Available-for-Sale Securities Pension liability Accumulated Other Comprehensive Income (EUR in millions) Balance, January 1, 2014 (2,679) 184 (101) (2,596) Other comprehensive income before reclassifications 174 9 (54) 129 Amounts reclassified from accumulated other comprehensive income - (91) 11 (80) Net current-period other comprehensive income 174 (82) (43) 49 Balance, December 31, 2014 (2,505) 102 (144) (2,547) Other comprehensive income before reclassifications (603) 108 23 (472) Amounts reclassified from accumulated other comprehensive income - 17 8 25 Net current-period other comprehensive income (603) 125 31 (447) Balance, December 31, 2015 (3,108) 227 (113) (2,994) Other comprehensive income before reclassifications (146) 352 (14) 192 Amounts reclassified from accumulated other comprehensive income due to disposal of subsidiaries 3,133 (115) 18 3,036 Amounts reclassified from accumulated other comprehensive income - (90) 6 (84) Net current-period other comprehensive income 2,987 147 10 3,144 Balance, December 31, 2016 (121) 374 (103) 150 Reclassifications out of accumulated other comprehensive income attributable to NBG shareholders for the period ended December 31, 2014 Details about Accumulated Other Comprehensive Income Components Amount reclassified from Accumulated Other Comprehensive Income Affected Line in the Statement Where Net Income is Presented (EUR in millions) Unrealised gains and losses on available-for-sale securities 23 Interest income: Securities available-for-sale 96 Net realised gains / (losses) on sale of available-for-sale securities (6) Other-Than-Temporary-Impairment 113 Total before tax (26) Income tax expense 87 Net of tax Amortization of defined benefit pension items Prior service costs (1) Actuarial loss (10) (11) Total before tax (11) Net of tax Income / (loss) from discontinued operations 4 Total reclassifications for the period 80 Reclassifications out of accumulated other comprehensive income for the period ended December 31, 2015 Details about Accumulated Other Comprehensive Income Components Amount reclassified from Accumulated Other Comprehensive Income Affected Line in the Statement Where Net Income is Presented (EUR in millions) Unrealised gains and losses on available-for-sale securities 3 Interest income: Securities available-for-sale 2 Net realised gains / (losses) on sale of available-for-sale securities (36) Other-Than-Temporary-Impairment (31) Total before tax 8 Income tax benefit (23) Net of tax Amortization of defined benefit pension items Actuarial loss (12) (12) Total before tax 3 Income tax benefit (9) Net of tax Income / (loss) from discontinued operations 7 Total reclassifications for the period (25) Reclassifications out of accumulated other comprehensive income for the period ended December 31, 2016 Details about Accumulated Other Comprehensive Income Components Amount reclassified from Accumulated Other Comprehensive Income Affected Line in the Statement Where Net Income is Presented (EUR in millions) Foreign currency translation adjustments 35 Other non-interest income 35 Total before tax 35 Net of tax Unrealised gains and losses on available-for-sale securities 120 Net realised gains / (losses) on sale of available-for-sale securities (6) Other-Than-Temporary-Impairment 114 Total before tax (24) Income tax expense 90 Net of tax Amortization of defined benefit pension items Actuarial loss (9) 1 Other non-interest income (8) Total before tax 2 Income tax benefit (6) Net of tax Income / (loss) from discontinued operations (3,071) Total reclassifications for the period (2,952) </t>
  </si>
  <si>
    <t>RESTATEMENT OF CONSOLIDATED FINANCIAL STATEMENTS (Tables)</t>
  </si>
  <si>
    <t>Restatement Of Consolidated Financial Statements Tables [Abstract]</t>
  </si>
  <si>
    <t>Restatement Of Consolidated Financial Statements Tables [Text Block]</t>
  </si>
  <si>
    <t>Statement of Financial Position As of December 31, 2015 As previously reported Reclassifications
to HFS
(see Note 17) Restatements Total (EUR in millions) Derivative assets 3,895 (4) 182 4,073 Accrued interest receivable 476 (12) (239) 225 TOTAL ASSETS 99,932 (57) 99,875 Derivative liabilities 4,641 - 167 4,808 Accounts payable, accrued expenses and other liabilities 2,573 (20) (224) 2,329 Total liabilities 104,262 (57) 104,205 Total equity and liabilities 99,932 (57) 99,875</t>
  </si>
  <si>
    <t>REPORTING CURRENCY AND TRANSLATION INTO US DOLLARS (Details)</t>
  </si>
  <si>
    <t>Apr. 28, 2017</t>
  </si>
  <si>
    <t>Foreign Currency Translation Abstract</t>
  </si>
  <si>
    <t>Foreign Currency Exchange Rate, Translation</t>
  </si>
  <si>
    <t>Exchange Rate [Abstract]</t>
  </si>
  <si>
    <t>Exchange Rate Eur To Usd</t>
  </si>
  <si>
    <t>MERGERS, ACQUISITIONS, DISPOSALS AND NEW ENTITIES ESTABLISHED (Details) € / shares in Units, € in Thousands, $ in Millions</t>
  </si>
  <si>
    <t>Dec. 21, 2016EUR (€)</t>
  </si>
  <si>
    <t>Oct. 27, 2016EUR (€)</t>
  </si>
  <si>
    <t>Sep. 30, 2016EUR (€)</t>
  </si>
  <si>
    <t>Jun. 16, 2016EUR (€)</t>
  </si>
  <si>
    <t>Jun. 15, 2016EUR (€)</t>
  </si>
  <si>
    <t>Feb. 27, 2015EUR (€)</t>
  </si>
  <si>
    <t>Apr. 24, 2014EUR (€)</t>
  </si>
  <si>
    <t>Jan. 20, 2017EUR (€)</t>
  </si>
  <si>
    <t>Jan. 04, 2016EUR (€)</t>
  </si>
  <si>
    <t>Oct. 22, 2014€ / sharesshares</t>
  </si>
  <si>
    <t>Sep. 26, 2014USD ($)</t>
  </si>
  <si>
    <t>Sep. 23, 2014</t>
  </si>
  <si>
    <t>Aug. 12, 2014EUR (€)shares</t>
  </si>
  <si>
    <t>Mar. 20, 2014EUR (€)</t>
  </si>
  <si>
    <t>Effects Of Changes In Ownership [Abstract]</t>
  </si>
  <si>
    <t>Net Income / (loss) attributable to NBG shareholders</t>
  </si>
  <si>
    <t>Decrease in NBG's paid-in-capital for purchase</t>
  </si>
  <si>
    <t>Increase / (decrease) in NBG's paid-in-capital due to minor changes in participations in other subsidiaries</t>
  </si>
  <si>
    <t>Transfers (to) / from the non-controlling interest</t>
  </si>
  <si>
    <t>Change from net income attributable to NBG shareholders and transfers (to) / from non-controlling interest</t>
  </si>
  <si>
    <t>Mergers Acquisitions Events Of Subsidiaries [Abstract]</t>
  </si>
  <si>
    <t>Total consideration amount</t>
  </si>
  <si>
    <t>Cpt Investments Ltd [Member]</t>
  </si>
  <si>
    <t>Dissolution ownership percentage</t>
  </si>
  <si>
    <t>100.00%</t>
  </si>
  <si>
    <t>Aktor Fm Sa [Member]</t>
  </si>
  <si>
    <t>Disposal of participations interest held in subsidiary</t>
  </si>
  <si>
    <t>35.00%</t>
  </si>
  <si>
    <t>Business disposal of participations amount</t>
  </si>
  <si>
    <t>Finansbank [Member]</t>
  </si>
  <si>
    <t>Interest acquired percentage</t>
  </si>
  <si>
    <t>5.00%</t>
  </si>
  <si>
    <t>Transaction cost | $</t>
  </si>
  <si>
    <t>Ownership percentage after last transaction</t>
  </si>
  <si>
    <t>99.81%</t>
  </si>
  <si>
    <t>Bank group shareholding decrease ratio</t>
  </si>
  <si>
    <t>Repayments of subordinated debt</t>
  </si>
  <si>
    <t>Income Statement Balance Sheet And Additional Disclosures By Disposal Groups Including Discontinued Operations</t>
  </si>
  <si>
    <t>Total cash consideration</t>
  </si>
  <si>
    <t>Less: Costs to sell</t>
  </si>
  <si>
    <t>Carrying value of non controlling interest</t>
  </si>
  <si>
    <t>Less: Subsidiary's book value</t>
  </si>
  <si>
    <t>Cumulative exchange loss in respect of the net assets of subsidiary reclassified from equity to profit or loss</t>
  </si>
  <si>
    <t>Cumulative gain on available-for-sale financial assets of subsidiary reclassified from equity to profit or loss</t>
  </si>
  <si>
    <t>Cumulative loss of pension liability of subsidiary reclassified from equity to profit or loss</t>
  </si>
  <si>
    <t>Gain on sale / (Loss) on disposal</t>
  </si>
  <si>
    <t>Plaza West AD (NBG Pangea REIC)</t>
  </si>
  <si>
    <t>Transaction cost</t>
  </si>
  <si>
    <t>Consideration paid in cash (in EUR)</t>
  </si>
  <si>
    <t>MIGRE (NBG Pangaea REIC)</t>
  </si>
  <si>
    <t>13.86%</t>
  </si>
  <si>
    <t>82.81%</t>
  </si>
  <si>
    <t>96.67%</t>
  </si>
  <si>
    <t>Purchase number of shares | shares</t>
  </si>
  <si>
    <t>Purchase of shares price per share | € / shares</t>
  </si>
  <si>
    <t>Acquired entity consideration cost of shares</t>
  </si>
  <si>
    <t>Picasso (Pangea)</t>
  </si>
  <si>
    <t>Cost of acquired entity consideration recognised payable</t>
  </si>
  <si>
    <t>Anthos Properties SA</t>
  </si>
  <si>
    <t>Business disposal ownership percentage</t>
  </si>
  <si>
    <t>MIG REAL ESTATE REIC</t>
  </si>
  <si>
    <t>Due from banks</t>
  </si>
  <si>
    <t>Premises</t>
  </si>
  <si>
    <t>Total assets</t>
  </si>
  <si>
    <t>LIABILITIES</t>
  </si>
  <si>
    <t>Other liabilities</t>
  </si>
  <si>
    <t>Total liabilities &amp; non-controlling interest</t>
  </si>
  <si>
    <t>Net assets</t>
  </si>
  <si>
    <t>Proportionate share of non controlling interests</t>
  </si>
  <si>
    <t>Picasso</t>
  </si>
  <si>
    <t>Due to banks</t>
  </si>
  <si>
    <t>Negative goodwill</t>
  </si>
  <si>
    <t>National Insurance Brokers S.A</t>
  </si>
  <si>
    <t>KAROLOY SA (NBG Pangea REIC)</t>
  </si>
  <si>
    <t>Astir Palace Vouliagmenis S.A. and Astir Marina Vouliagmenis S.A.</t>
  </si>
  <si>
    <t>11 Limited Partnerships</t>
  </si>
  <si>
    <t>UBB-AIG Insurance Company AD</t>
  </si>
  <si>
    <t>Finans Finansal Kiralama A.S</t>
  </si>
  <si>
    <t>29.87%</t>
  </si>
  <si>
    <t>Finans Yatirim Menkul Degerler A.S</t>
  </si>
  <si>
    <t>0.20%</t>
  </si>
  <si>
    <t>Finans Portfoy Yonetimi A.S</t>
  </si>
  <si>
    <t>0.02%</t>
  </si>
  <si>
    <t>NBGI Private Equity Funds</t>
  </si>
  <si>
    <t>CASH AND DUE FROM BANKS (Details) € in Millions, $ in Millions</t>
  </si>
  <si>
    <t>Cash And Due From Banks Details [Abstract]</t>
  </si>
  <si>
    <t>Current accounts with banks</t>
  </si>
  <si>
    <t>Cash and similar items</t>
  </si>
  <si>
    <t>Current account with central bank</t>
  </si>
  <si>
    <t>Total</t>
  </si>
  <si>
    <t>DEPOSITS WITH CENTRAL BANK (Details)</t>
  </si>
  <si>
    <t>Deposits With Central Bank Details [Abstract]</t>
  </si>
  <si>
    <t>Obligatory Deposits In Central Bank As Percentage Of Total Customer Deposits</t>
  </si>
  <si>
    <t>1.00%</t>
  </si>
  <si>
    <t>Interest Rate Of Obligatory Deposits In Central Bank</t>
  </si>
  <si>
    <t>0.00%</t>
  </si>
  <si>
    <t>INTEREST BEARING DEPOSITS WITH BANKS (Details) € in Millions, $ in Millions</t>
  </si>
  <si>
    <t>Placements [Abstract]</t>
  </si>
  <si>
    <t>Placements In EUR</t>
  </si>
  <si>
    <t>Placements in other currencies</t>
  </si>
  <si>
    <t>Maturity analysis:</t>
  </si>
  <si>
    <t>Up to 3 months</t>
  </si>
  <si>
    <t>From 3 months to 1 year</t>
  </si>
  <si>
    <t>Over 1 year</t>
  </si>
  <si>
    <t>TRADING ASSETS (Details) € in Millions, $ in Millions</t>
  </si>
  <si>
    <t>Schedule Of Trading Securities And Other Trading Assets [Line Items]</t>
  </si>
  <si>
    <t>Trading Securities Balance Sheet Reported Amounts Textuals [Abstract]</t>
  </si>
  <si>
    <t>Net unrealized losses on trading assets</t>
  </si>
  <si>
    <t>Securities that are pledged as collateral included in trading assets</t>
  </si>
  <si>
    <t>Debt securities issued by other governments and public sector entities</t>
  </si>
  <si>
    <t>Debt securities issued by foreign financial institutions</t>
  </si>
  <si>
    <t>Corporate debt securities issued by Greek companies</t>
  </si>
  <si>
    <t>Equity securities issued by Greek companies</t>
  </si>
  <si>
    <t>Equity securities issued by foreign companies</t>
  </si>
  <si>
    <t>Mutual fund units</t>
  </si>
  <si>
    <t>Greek treasury bills</t>
  </si>
  <si>
    <t>Foreign treasury bills</t>
  </si>
  <si>
    <t>DERIVATIVES (Details) $ in Millions</t>
  </si>
  <si>
    <t>Credit Value Adjustment [Abstract]</t>
  </si>
  <si>
    <t>Credit Value Adjustment Cumulative Gain</t>
  </si>
  <si>
    <t>Cash And securities collateral posted by the Group</t>
  </si>
  <si>
    <t>Cash and securities collateral received</t>
  </si>
  <si>
    <t>OTC two day cash settlement</t>
  </si>
  <si>
    <t>Net gain / (losses) on derivative instruments include bilateral CVA</t>
  </si>
  <si>
    <t>Potential maximun loss for the credit contracts sold</t>
  </si>
  <si>
    <t>Cash collateral held against the loss from the credit contracts</t>
  </si>
  <si>
    <t>Notional amount of warrant instrument linked to Greek GDP</t>
  </si>
  <si>
    <t>Fair value of warrant instrument linked to Greek GDP</t>
  </si>
  <si>
    <t>Written guarantee on credit contract</t>
  </si>
  <si>
    <t>Duration of credit contract</t>
  </si>
  <si>
    <t>23 years</t>
  </si>
  <si>
    <t>Fair value of credit contracts</t>
  </si>
  <si>
    <t>Maximum Percentage of the notional held for any reference date</t>
  </si>
  <si>
    <t>Derivative Assets [Abstract]</t>
  </si>
  <si>
    <t>Contract / Notional amount</t>
  </si>
  <si>
    <t>Fair value</t>
  </si>
  <si>
    <t>[1],[2],[3]</t>
  </si>
  <si>
    <t>Derivative Liabilities [Abstract]</t>
  </si>
  <si>
    <t>Gains Losses On Derivative Instruments [Abstract]</t>
  </si>
  <si>
    <t>Net gain/(losses)</t>
  </si>
  <si>
    <t>Interest rate and foreign exchange contracts</t>
  </si>
  <si>
    <t>Cross currency interest rate swaps</t>
  </si>
  <si>
    <t>Financial Futures</t>
  </si>
  <si>
    <t>Foreign exchange swaps</t>
  </si>
  <si>
    <t>Forward rate agreements</t>
  </si>
  <si>
    <t>Interest rate swaps</t>
  </si>
  <si>
    <t>Options</t>
  </si>
  <si>
    <t>Outright foreign exchange forwards</t>
  </si>
  <si>
    <t>Credit Derivatives</t>
  </si>
  <si>
    <t>INVESTMENT SECURITIES (Details) € in Millions, $ in Millions</t>
  </si>
  <si>
    <t>Available For Sale Securities Amortized Cost Gross Unrealized Gain Loss [Abstract]</t>
  </si>
  <si>
    <t>Net Gains Losses On Available For Sale Securities [Abstract]</t>
  </si>
  <si>
    <t>Gross realized gains on sales of available for sale securities</t>
  </si>
  <si>
    <t>Gross realized losses on sales of available for sale securities</t>
  </si>
  <si>
    <t>Other-Than-Temporary-Impairment</t>
  </si>
  <si>
    <t>Net gains / (losses) on investment securities</t>
  </si>
  <si>
    <t>Scheduled Maturities Of Available For Sale Securities Amortized Cost [Abstract]</t>
  </si>
  <si>
    <t>Due in one year or less</t>
  </si>
  <si>
    <t>Due from one to five years</t>
  </si>
  <si>
    <t>Due from five to ten years</t>
  </si>
  <si>
    <t>Due after ten years</t>
  </si>
  <si>
    <t>Total debt securities</t>
  </si>
  <si>
    <t>Equity securities and mutual fund units</t>
  </si>
  <si>
    <t>Scheduled Maturities Of Available For Sale Securities Fair Value [Abstract]</t>
  </si>
  <si>
    <t>Greek government bonds</t>
  </si>
  <si>
    <t>Amortized Cost</t>
  </si>
  <si>
    <t>Gross Unrealized Gains</t>
  </si>
  <si>
    <t>Gross unrealized (Losses)</t>
  </si>
  <si>
    <t>Fair Value Less than 12 months</t>
  </si>
  <si>
    <t>Fair Value 12 months or longer</t>
  </si>
  <si>
    <t>Fair Value Total</t>
  </si>
  <si>
    <t>Unrealized Losses</t>
  </si>
  <si>
    <t>Unrealized Losses Less than 12 months</t>
  </si>
  <si>
    <t>Unrealized losses over one year</t>
  </si>
  <si>
    <t>Unrealized Losses Total</t>
  </si>
  <si>
    <t>Corporate debt securities issued by companies incorporated in Greece</t>
  </si>
  <si>
    <t>Corporate debt securities issued by companies incorporated outside Greece</t>
  </si>
  <si>
    <t>Equity securities issued by companies incorporated in Greece</t>
  </si>
  <si>
    <t>Equity securities issued by companies incorporated outside Greece</t>
  </si>
  <si>
    <t>Mutual Fund units</t>
  </si>
  <si>
    <t>Total available-for-sale securities</t>
  </si>
  <si>
    <t>Foreign Treasury Bills</t>
  </si>
  <si>
    <t>Corporate Debt Securities</t>
  </si>
  <si>
    <t>Equity securities</t>
  </si>
  <si>
    <t>OTTI of Greek government bonds</t>
  </si>
  <si>
    <t>Greek Treasury Bills</t>
  </si>
  <si>
    <t>INVESTMENT SECURITIES (Details 2) $ in Millions</t>
  </si>
  <si>
    <t>May 04, 2017EUR (€)</t>
  </si>
  <si>
    <t>May 31, 2017EUR (€)</t>
  </si>
  <si>
    <t>Held To Maturity Securities Amortized Cost Gross Unrealized Gain Loss [Abstract]</t>
  </si>
  <si>
    <t>Gross Unrecognized Gains</t>
  </si>
  <si>
    <t>Gross Unrecognized (Losses)</t>
  </si>
  <si>
    <t>Scheduled Maturities Of Held To Maturity Securities Amortized Cost [Abstract]</t>
  </si>
  <si>
    <t>Total Amortized Cost</t>
  </si>
  <si>
    <t>Scheduled Maturities Of Held To Maturity Securities Fair Value [Abstract]</t>
  </si>
  <si>
    <t>Total Fair Value</t>
  </si>
  <si>
    <t>Held To Maturity Securities Textuals [Abstract]</t>
  </si>
  <si>
    <t>EFSF bonds included in foreign government debt securities</t>
  </si>
  <si>
    <t>Available For Sale Securities Textuals Details [Abstract]</t>
  </si>
  <si>
    <t>The approximately amount of debt securities issued by other governments and public sector entities</t>
  </si>
  <si>
    <t>Nomimal Amount of sold bond to members of the Eurosystem EFSF</t>
  </si>
  <si>
    <t>Gain from sold bonds to members of the Eurosystem EFSF</t>
  </si>
  <si>
    <t>Amount in Participation in the Bond Exchange Program</t>
  </si>
  <si>
    <t>US Federal debt securities held by the bank</t>
  </si>
  <si>
    <t>Amount relating to EFSF bond sold during 2016 including in Gain from debt securities issued by other governments and public sector</t>
  </si>
  <si>
    <t>Amount relating exchange of VISA Europe shares for VISA Inc shares in the context of the acquisition of the former by the latter is included in Gain from equity securities in 2016</t>
  </si>
  <si>
    <t>AFS pledged as collateral</t>
  </si>
  <si>
    <t>OTTI charges for available-for-sale and held-to-maturity securities</t>
  </si>
  <si>
    <t>Greek Governments Debt Securities</t>
  </si>
  <si>
    <t>EQUITY METHOD INVESTMENTS (Details) € in Millions, $ in Millions</t>
  </si>
  <si>
    <t>Investments In Affiliates Subsidiaries Associates And Joint Ventures Details [Abstract]</t>
  </si>
  <si>
    <t>Revenue</t>
  </si>
  <si>
    <t>Gross profit</t>
  </si>
  <si>
    <t>Net earnings /(loss)</t>
  </si>
  <si>
    <t xml:space="preserve"> </t>
  </si>
  <si>
    <t>Group's equity in net earnings</t>
  </si>
  <si>
    <t>Balance Sheet data as at December 31</t>
  </si>
  <si>
    <t>Current assets</t>
  </si>
  <si>
    <t>Non-current assets</t>
  </si>
  <si>
    <t>Current liabilities</t>
  </si>
  <si>
    <t>Non-current liabilities</t>
  </si>
  <si>
    <t>Group's equity in net assets</t>
  </si>
  <si>
    <t>LOANS AND ALLOWANCE FOR LOAN LOSSES (Details ) € in Millions, $ in Millions</t>
  </si>
  <si>
    <t>Loans: Concentration Of Credit Risk</t>
  </si>
  <si>
    <t>Loans, net of unearned income</t>
  </si>
  <si>
    <t>Allowance for loan Losses</t>
  </si>
  <si>
    <t>Balance at beginning of year</t>
  </si>
  <si>
    <t>Write-offs</t>
  </si>
  <si>
    <t>Recoveries</t>
  </si>
  <si>
    <t>Net write-offs</t>
  </si>
  <si>
    <t>Sale of impaired loans</t>
  </si>
  <si>
    <t>Translation differences</t>
  </si>
  <si>
    <t>Allowance at end of year</t>
  </si>
  <si>
    <t>Total Exposure To Hellenic Republic</t>
  </si>
  <si>
    <t>Total Loans to Hellenic Republic</t>
  </si>
  <si>
    <t>Total Loans to public sector entities</t>
  </si>
  <si>
    <t>Total Corporate and Small Business loans</t>
  </si>
  <si>
    <t>Total Mortgage loans</t>
  </si>
  <si>
    <t>Total loans</t>
  </si>
  <si>
    <t>Total Other assets</t>
  </si>
  <si>
    <t>Total Loans Exposure to Hellenic Republic</t>
  </si>
  <si>
    <t>Allowance for loan losses to Hellenic Republic</t>
  </si>
  <si>
    <t>Allowance for loan losses to public sector entities</t>
  </si>
  <si>
    <t>Allowance for Corporate and Small Business loan losses</t>
  </si>
  <si>
    <t>Allowance for Mortgage loan losses</t>
  </si>
  <si>
    <t>Allowance for Total loan losses</t>
  </si>
  <si>
    <t>Allowance For Other Assets Losses</t>
  </si>
  <si>
    <t>Total Allowance for loan losses Exposure to Hellenic Republic</t>
  </si>
  <si>
    <t>Roll Forward Of Impairment Loans</t>
  </si>
  <si>
    <t>Opening balance as of January 1,</t>
  </si>
  <si>
    <t>Impaired loans in the period</t>
  </si>
  <si>
    <t>Loans transferred to non-impaired status</t>
  </si>
  <si>
    <t>Impaired loans paid-off</t>
  </si>
  <si>
    <t>Impaired loans written-off</t>
  </si>
  <si>
    <t>Foreign exchange differences</t>
  </si>
  <si>
    <t>Closing balance as of December 31,</t>
  </si>
  <si>
    <t>Consumer loans</t>
  </si>
  <si>
    <t>Commercial loans</t>
  </si>
  <si>
    <t>Greek residents</t>
  </si>
  <si>
    <t>Unearned income</t>
  </si>
  <si>
    <t>Greek residents | Past due 31-90 days</t>
  </si>
  <si>
    <t>Ageing of loan portfolio</t>
  </si>
  <si>
    <t>Greek residents | Past due greater than 90 days</t>
  </si>
  <si>
    <t>Greek residents | Total Past due loans</t>
  </si>
  <si>
    <t>Greek residents | Current loans</t>
  </si>
  <si>
    <t>Greek residents | Loans measured at Fair value</t>
  </si>
  <si>
    <t>Greek residents | Total</t>
  </si>
  <si>
    <t>Greek residents | of which 90 days and accruing loans</t>
  </si>
  <si>
    <t>Greek residents | of which Non accruing loans</t>
  </si>
  <si>
    <t>Greek residents | Industry and mining</t>
  </si>
  <si>
    <t>Greek residents | Small scale industry</t>
  </si>
  <si>
    <t>Credit ratings of commercial loans</t>
  </si>
  <si>
    <t>Commercial Loans</t>
  </si>
  <si>
    <t>Greek residents | Small scale industry | Satisfactory</t>
  </si>
  <si>
    <t>Greek residents | Small scale industry | Watchlist</t>
  </si>
  <si>
    <t>Greek residents | Small scale industry | Substandard</t>
  </si>
  <si>
    <t>Greek residents | Small scale industry | Past due 31-90 days</t>
  </si>
  <si>
    <t>Greek residents | Small scale industry | Past due greater than 90 days</t>
  </si>
  <si>
    <t>Greek residents | Small scale industry | Total Past due loans</t>
  </si>
  <si>
    <t>Greek residents | Small scale industry | Current loans</t>
  </si>
  <si>
    <t>Greek residents | Small scale industry | Loans measured at Fair value</t>
  </si>
  <si>
    <t>Greek residents | Small scale industry | Total</t>
  </si>
  <si>
    <t>Greek residents | Small scale industry | of which 90 days and accruing loans</t>
  </si>
  <si>
    <t>Greek residents | Small scale industry | of which Non accruing loans</t>
  </si>
  <si>
    <t>Greek residents | Trade</t>
  </si>
  <si>
    <t>Greek residents | Construction</t>
  </si>
  <si>
    <t>Greek residents | Tourism</t>
  </si>
  <si>
    <t>Greek residents | Shiping and transportation</t>
  </si>
  <si>
    <t>Greek residents | Commercial mortgages</t>
  </si>
  <si>
    <t>Greek residents | Public sector</t>
  </si>
  <si>
    <t>Greek residents | Other commercial</t>
  </si>
  <si>
    <t>Greek residents | Other commercial | Satisfactory</t>
  </si>
  <si>
    <t>Greek residents | Other commercial | Watchlist</t>
  </si>
  <si>
    <t>Greek residents | Other commercial | Substandard</t>
  </si>
  <si>
    <t>Greek residents | Other commercial | Past due 31-90 days</t>
  </si>
  <si>
    <t>Greek residents | Other commercial | Past due greater than 90 days</t>
  </si>
  <si>
    <t>Greek residents | Other commercial | Total Past due loans</t>
  </si>
  <si>
    <t>Greek residents | Other commercial | Current loans</t>
  </si>
  <si>
    <t>Greek residents | Other commercial | Loans measured at Fair value</t>
  </si>
  <si>
    <t>Greek residents | Other commercial | Total</t>
  </si>
  <si>
    <t>Greek residents | Other commercial | of which 90 days and accruing loans</t>
  </si>
  <si>
    <t>Greek residents | Other commercial | of which Non accruing loans</t>
  </si>
  <si>
    <t>Greek residents | Total commercial</t>
  </si>
  <si>
    <t>Greek residents | Total commercial | Satisfactory</t>
  </si>
  <si>
    <t>Greek residents | Total commercial | Watchlist</t>
  </si>
  <si>
    <t>Greek residents | Total commercial | Substandard</t>
  </si>
  <si>
    <t>Greek residents | Residential mortgages</t>
  </si>
  <si>
    <t>Greek residents | Residential mortgages | Past due 31-90 days</t>
  </si>
  <si>
    <t>Greek residents | Residential mortgages | Past due greater than 90 days</t>
  </si>
  <si>
    <t>Greek residents | Residential mortgages | Total Past due loans</t>
  </si>
  <si>
    <t>Greek residents | Residential mortgages | Current loans</t>
  </si>
  <si>
    <t>Greek residents | Residential mortgages | Loans measured at Fair value</t>
  </si>
  <si>
    <t>Greek residents | Residential mortgages | Total</t>
  </si>
  <si>
    <t>Greek residents | Residential mortgages | of which 90 days and accruing loans</t>
  </si>
  <si>
    <t>Greek residents | Residential mortgages | of which Non accruing loans</t>
  </si>
  <si>
    <t>Greek residents | Credit card</t>
  </si>
  <si>
    <t>Greek residents | Credit card | Past due 31-90 days</t>
  </si>
  <si>
    <t>Greek residents | Credit card | Past due greater than 90 days</t>
  </si>
  <si>
    <t>Greek residents | Credit card | Total Past due loans</t>
  </si>
  <si>
    <t>Greek residents | Credit card | Current loans</t>
  </si>
  <si>
    <t>Greek residents | Credit card | Loans measured at Fair value</t>
  </si>
  <si>
    <t>Greek residents | Credit card | Total</t>
  </si>
  <si>
    <t>Greek residents | Credit card | of which 90 days and accruing loans</t>
  </si>
  <si>
    <t>Greek residents | Credit card | of which Non accruing loans</t>
  </si>
  <si>
    <t>Greek residents | Auto financing</t>
  </si>
  <si>
    <t>Greek residents | Other consumer</t>
  </si>
  <si>
    <t>Greek residents | Other consumer | Past due 31-90 days</t>
  </si>
  <si>
    <t>Greek residents | Other consumer | Past due greater than 90 days</t>
  </si>
  <si>
    <t>Greek residents | Other consumer | Total Past due loans</t>
  </si>
  <si>
    <t>Greek residents | Other consumer | Current loans</t>
  </si>
  <si>
    <t>Greek residents | Other consumer | Loans measured at Fair value</t>
  </si>
  <si>
    <t>Greek residents | Other consumer | Total</t>
  </si>
  <si>
    <t>Greek residents | Other consumer | of which 90 days and accruing loans</t>
  </si>
  <si>
    <t>Greek residents | Other consumer | of which Non accruing loans</t>
  </si>
  <si>
    <t>Greek residents | Total consumer</t>
  </si>
  <si>
    <t>Greek residents | Total consumer | Total commercial</t>
  </si>
  <si>
    <t>Foreign</t>
  </si>
  <si>
    <t>Foreign | Past due 31-90 days</t>
  </si>
  <si>
    <t>Foreign | Past due greater than 90 days</t>
  </si>
  <si>
    <t>Foreign | Total Past due loans</t>
  </si>
  <si>
    <t>Foreign | Current loans</t>
  </si>
  <si>
    <t>Foreign | Loans measured at Fair value</t>
  </si>
  <si>
    <t>Foreign | Total</t>
  </si>
  <si>
    <t>Foreign | of which 90 days and accruing loans</t>
  </si>
  <si>
    <t>Foreign | of which Non accruing loans</t>
  </si>
  <si>
    <t>Foreign | Industry and mining</t>
  </si>
  <si>
    <t>Foreign | Small scale industry</t>
  </si>
  <si>
    <t>Foreign | Small scale industry | Satisfactory</t>
  </si>
  <si>
    <t>Foreign | Small scale industry | Watchlist</t>
  </si>
  <si>
    <t>Foreign | Small scale industry | Substandard</t>
  </si>
  <si>
    <t>Foreign | Small scale industry | Past due 31-90 days</t>
  </si>
  <si>
    <t>Foreign | Small scale industry | Past due greater than 90 days</t>
  </si>
  <si>
    <t>Foreign | Small scale industry | Total Past due loans</t>
  </si>
  <si>
    <t>Foreign | Small scale industry | Current loans</t>
  </si>
  <si>
    <t>Foreign | Small scale industry | Loans measured at Fair value</t>
  </si>
  <si>
    <t>Foreign | Small scale industry | Total</t>
  </si>
  <si>
    <t>Foreign | Small scale industry | of which 90 days and accruing loans</t>
  </si>
  <si>
    <t>Foreign | Small scale industry | of which Non accruing loans</t>
  </si>
  <si>
    <t>Foreign | Trade</t>
  </si>
  <si>
    <t>Foreign | Construction</t>
  </si>
  <si>
    <t>Foreign | Tourism</t>
  </si>
  <si>
    <t>Foreign | Shiping and transportation</t>
  </si>
  <si>
    <t>Foreign | Commercial mortgages</t>
  </si>
  <si>
    <t>Foreign | Public sector</t>
  </si>
  <si>
    <t>Foreign | Other commercial</t>
  </si>
  <si>
    <t>Foreign | Other commercial | Satisfactory</t>
  </si>
  <si>
    <t>Foreign | Other commercial | Watchlist</t>
  </si>
  <si>
    <t>Foreign | Other commercial | Substandard</t>
  </si>
  <si>
    <t>Foreign | Other commercial | Past due 31-90 days</t>
  </si>
  <si>
    <t>Foreign | Other commercial | Past due greater than 90 days</t>
  </si>
  <si>
    <t>Foreign | Other commercial | Total Past due loans</t>
  </si>
  <si>
    <t>Foreign | Other commercial | Current loans</t>
  </si>
  <si>
    <t>Foreign | Other commercial | Loans measured at Fair value</t>
  </si>
  <si>
    <t>Foreign | Other commercial | Total</t>
  </si>
  <si>
    <t>Foreign | Other commercial | of which 90 days and accruing loans</t>
  </si>
  <si>
    <t>Foreign | Other commercial | of which Non accruing loans</t>
  </si>
  <si>
    <t>Foreign | Total commercial</t>
  </si>
  <si>
    <t>Foreign | Total commercial | Satisfactory</t>
  </si>
  <si>
    <t>Foreign | Total commercial | Watchlist</t>
  </si>
  <si>
    <t>Foreign | Total commercial | Substandard</t>
  </si>
  <si>
    <t>Foreign | Residential mortgages</t>
  </si>
  <si>
    <t>Foreign | Residential mortgages | Past due 31-90 days</t>
  </si>
  <si>
    <t>Foreign | Residential mortgages | Past due greater than 90 days</t>
  </si>
  <si>
    <t>Foreign | Residential mortgages | Total Past due loans</t>
  </si>
  <si>
    <t>Foreign | Residential mortgages | Current loans</t>
  </si>
  <si>
    <t>Foreign | Residential mortgages | Loans measured at Fair value</t>
  </si>
  <si>
    <t>Foreign | Residential mortgages | Total</t>
  </si>
  <si>
    <t>Foreign | Residential mortgages | of which 90 days and accruing loans</t>
  </si>
  <si>
    <t>Foreign | Residential mortgages | of which Non accruing loans</t>
  </si>
  <si>
    <t>Foreign | Credit card</t>
  </si>
  <si>
    <t>Foreign | Credit card | Past due 31-90 days</t>
  </si>
  <si>
    <t>Foreign | Credit card | Past due greater than 90 days</t>
  </si>
  <si>
    <t>Foreign | Credit card | Total Past due loans</t>
  </si>
  <si>
    <t>Foreign | Credit card | Current loans</t>
  </si>
  <si>
    <t>Foreign | Credit card | Loans measured at Fair value</t>
  </si>
  <si>
    <t>Foreign | Credit card | Total</t>
  </si>
  <si>
    <t>Foreign | Credit card | of which 90 days and accruing loans</t>
  </si>
  <si>
    <t>Foreign | Credit card | of which Non accruing loans</t>
  </si>
  <si>
    <t>Foreign | Auto financing</t>
  </si>
  <si>
    <t>Foreign | Other consumer</t>
  </si>
  <si>
    <t>Foreign | Other consumer | Past due 31-90 days</t>
  </si>
  <si>
    <t>Foreign | Other consumer | Past due greater than 90 days</t>
  </si>
  <si>
    <t>Foreign | Other consumer | Total Past due loans</t>
  </si>
  <si>
    <t>Foreign | Other consumer | Current loans</t>
  </si>
  <si>
    <t>Foreign | Other consumer | Loans measured at Fair value</t>
  </si>
  <si>
    <t>Foreign | Other consumer | Total</t>
  </si>
  <si>
    <t>Foreign | Other consumer | of which 90 days and accruing loans</t>
  </si>
  <si>
    <t>Foreign | Other consumer | of which Non accruing loans</t>
  </si>
  <si>
    <t>Foreign | Total consumer</t>
  </si>
  <si>
    <t>Foreign | Total consumer | Total commercial</t>
  </si>
  <si>
    <t>Total | Past due 31-90 days</t>
  </si>
  <si>
    <t>Total | Past due greater than 90 days</t>
  </si>
  <si>
    <t>Total | Total Past due loans</t>
  </si>
  <si>
    <t>Total | Current loans</t>
  </si>
  <si>
    <t>Total | Loans measured at Fair value</t>
  </si>
  <si>
    <t>Total | Total</t>
  </si>
  <si>
    <t>Total | of which 90 days and accruing loans</t>
  </si>
  <si>
    <t>Total | of which Non accruing loans</t>
  </si>
  <si>
    <t>Total | Industry and mining</t>
  </si>
  <si>
    <t>Total | Small scale industry</t>
  </si>
  <si>
    <t>Total | Trade</t>
  </si>
  <si>
    <t>Total | Construction</t>
  </si>
  <si>
    <t>Total | Tourism</t>
  </si>
  <si>
    <t>Total | Shiping and transportation</t>
  </si>
  <si>
    <t>Total | Commercial mortgages</t>
  </si>
  <si>
    <t>Total | Public sector</t>
  </si>
  <si>
    <t>Total | Other commercial</t>
  </si>
  <si>
    <t>Total | Total commercial</t>
  </si>
  <si>
    <t>Total | Residential mortgages</t>
  </si>
  <si>
    <t>Total | Credit card</t>
  </si>
  <si>
    <t>Total | Auto financing</t>
  </si>
  <si>
    <t>Total | Other consumer</t>
  </si>
  <si>
    <t>Total | Total consumer</t>
  </si>
  <si>
    <t>Total | Total consumer | Total commercial</t>
  </si>
  <si>
    <t>(1)  loans less than 30 days past due are included in current loans</t>
  </si>
  <si>
    <t>LOANS AND ALLOWANCE FOR LOAN LOSSES (Details 2) - EUR (€)</t>
  </si>
  <si>
    <t>Dec. 09, 2016</t>
  </si>
  <si>
    <t>Oct. 18, 2016</t>
  </si>
  <si>
    <t>Sep. 28, 2016</t>
  </si>
  <si>
    <t>Jul. 12, 2016</t>
  </si>
  <si>
    <t>Jun. 01, 2016</t>
  </si>
  <si>
    <t>May 13, 2016</t>
  </si>
  <si>
    <t>Apr. 01, 2015</t>
  </si>
  <si>
    <t>Jan. 20, 2011</t>
  </si>
  <si>
    <t>Jun. 21, 2010</t>
  </si>
  <si>
    <t>Average Recorded Investment [Abstract]</t>
  </si>
  <si>
    <t>Average recorded investment in impaired loans</t>
  </si>
  <si>
    <t>Interest income recognized on a cash basis</t>
  </si>
  <si>
    <t>Collateral Dependent Loans Textual Details [Abstract]</t>
  </si>
  <si>
    <t>Collateral dependent loans</t>
  </si>
  <si>
    <t>Securitized Loans And Covered Bonds [Abstract]</t>
  </si>
  <si>
    <t>Receivables from Public sector (Titlos Plc-February 2009)</t>
  </si>
  <si>
    <t>Mortgages (Spiti Plc-September 2011)</t>
  </si>
  <si>
    <t>Auto loans (Autokinito Plc-September 2011)</t>
  </si>
  <si>
    <t>Consumer loans (Agorazo Plc-September 2011)</t>
  </si>
  <si>
    <t>SME loans (Sinepia d.a.c.- August 2016)</t>
  </si>
  <si>
    <t>Covered Bonds [Abstract]</t>
  </si>
  <si>
    <t>Mortgages</t>
  </si>
  <si>
    <t>of which eligible collateral</t>
  </si>
  <si>
    <t>Loans At Fair Value Textual Details [Abstract]</t>
  </si>
  <si>
    <t>Loans for lease financing</t>
  </si>
  <si>
    <t>Specific</t>
  </si>
  <si>
    <t>Coefficient</t>
  </si>
  <si>
    <t>Homogeneous</t>
  </si>
  <si>
    <t>Allowance for loan loses</t>
  </si>
  <si>
    <t>Total loans specific allowance</t>
  </si>
  <si>
    <t>Total loans coefficient allowance</t>
  </si>
  <si>
    <t>Total loans homogeneous allowance</t>
  </si>
  <si>
    <t>Total loans foreign</t>
  </si>
  <si>
    <t>Total specific allowance</t>
  </si>
  <si>
    <t>Total coefficient allowance</t>
  </si>
  <si>
    <t>Total homogeneous allowance</t>
  </si>
  <si>
    <t>Total foreign</t>
  </si>
  <si>
    <t>Total Allowance For Loan Losses</t>
  </si>
  <si>
    <t>Covered Bonds Parentheticals [Abstract]</t>
  </si>
  <si>
    <t>Issuance of covered bonds Program II</t>
  </si>
  <si>
    <t>Repurchase and cancellation of covered bonds</t>
  </si>
  <si>
    <t>Partial cancellation of covered bonds Series I</t>
  </si>
  <si>
    <t>Partial cancellation of covered bonds Series II</t>
  </si>
  <si>
    <t>Partial cancellation of covered bonds Series IV</t>
  </si>
  <si>
    <t>Partial Cancellation Of Covered Bonds Series Iii</t>
  </si>
  <si>
    <t>Securitized Loans Parentheticals [Abstract]</t>
  </si>
  <si>
    <t>Sinepia D.a.c Partial Redemption Class A1</t>
  </si>
  <si>
    <t>Sinepia D.a.c Partial Redemption Class A2</t>
  </si>
  <si>
    <t>Sinepia D.a.c Partial Redemption Class A3</t>
  </si>
  <si>
    <t>Sinepia D.a.c Partial Redemption Class A4</t>
  </si>
  <si>
    <t>Sinepia D.a.c Outstanding Amounts Class A1</t>
  </si>
  <si>
    <t>Sinepia D.a.c Outstanding Amounts Class A2</t>
  </si>
  <si>
    <t>Sinepia D.a.c Outstanding Amounts Class A3</t>
  </si>
  <si>
    <t>Sinepia D.a.c Outstanding Amounts Class A4</t>
  </si>
  <si>
    <t>Sinepia D.a.c Outstanding Amounts Class M</t>
  </si>
  <si>
    <t>Sinepia D.a.c Outstanding Amounts Class Z</t>
  </si>
  <si>
    <t>Outstanding balance of Titlos Plc</t>
  </si>
  <si>
    <t>Troubled Debt Restructurings Textual Detail [Abstract]</t>
  </si>
  <si>
    <t>Minimum payment of the installment due for the first years of the forbearance</t>
  </si>
  <si>
    <t>10.00%</t>
  </si>
  <si>
    <t>Maximum payment of the installment due for the first years of the forbearance</t>
  </si>
  <si>
    <t>70.00%</t>
  </si>
  <si>
    <t>Maximum period of interest only payment of the forbearance</t>
  </si>
  <si>
    <t>24 months</t>
  </si>
  <si>
    <t>Maximum period of interest only payment of the forbearance for SBL customers</t>
  </si>
  <si>
    <t>Maximum period of extension of the maturity of a loan of the forbearance for SBL customers</t>
  </si>
  <si>
    <t>20 years</t>
  </si>
  <si>
    <t>Greek</t>
  </si>
  <si>
    <t>Allowance for loan losses at year end</t>
  </si>
  <si>
    <t>of which:</t>
  </si>
  <si>
    <t>for impaired loans</t>
  </si>
  <si>
    <t>for non-impaired loans</t>
  </si>
  <si>
    <t>Impaired loans</t>
  </si>
  <si>
    <t>Non-impaired loans</t>
  </si>
  <si>
    <t>Impaired Financing Receivable Policy [Line Items]</t>
  </si>
  <si>
    <t>Securitized Loans Textuals Details [Abstract]</t>
  </si>
  <si>
    <t>Amount the Bank raised for medium term funding</t>
  </si>
  <si>
    <t>Amount of Partial sale of class A4 notes to European Investment Bank (EIB)</t>
  </si>
  <si>
    <t>Amount of Class A4 notes held by NBG</t>
  </si>
  <si>
    <t>Amount of Class A4 notes held by NBG and are placed with European Investment Bank (EIB)</t>
  </si>
  <si>
    <t>Titlos Plc</t>
  </si>
  <si>
    <t>Securitized Loans [Line Items]</t>
  </si>
  <si>
    <t>Interest rate</t>
  </si>
  <si>
    <t>Paid semi-annually at a rate of six-month Euribor plus 50 bps</t>
  </si>
  <si>
    <t>Nominal amount</t>
  </si>
  <si>
    <t>Issue Date</t>
  </si>
  <si>
    <t>February 26, 2009</t>
  </si>
  <si>
    <t>Maturity Date</t>
  </si>
  <si>
    <t>Description</t>
  </si>
  <si>
    <t>Variable Rate Asset Backed Notes</t>
  </si>
  <si>
    <t>Type Of Collateral</t>
  </si>
  <si>
    <t xml:space="preserve">Receivables from Public sector  </t>
  </si>
  <si>
    <t>Program Ii First Series [Member]</t>
  </si>
  <si>
    <t>Issue date</t>
  </si>
  <si>
    <t>Jun. 24,
		2010</t>
  </si>
  <si>
    <t>Interest payment period</t>
  </si>
  <si>
    <t>Paid quarterly at rate of three month Euribor plus a margin of 250 bps</t>
  </si>
  <si>
    <t>Residential mortgages</t>
  </si>
  <si>
    <t>Program Ii Second Series [Member]</t>
  </si>
  <si>
    <t>Paid quarterly at rate of three month Euribor plus a margin of 240 bps</t>
  </si>
  <si>
    <t>Program Ii Third Series [Member]</t>
  </si>
  <si>
    <t>Paid quarterly at rate of three month Euribor plus a margin of 230 bps</t>
  </si>
  <si>
    <t>Program Ii Sixth Series [Member]</t>
  </si>
  <si>
    <t>Oct. 5,
		2016</t>
  </si>
  <si>
    <t>Paid quarterly at rate of three month Euribor plus a margin of 337.5 bps</t>
  </si>
  <si>
    <t>Sinepia d.a.c. Asset Backed Variable Rate Notes - Class A1</t>
  </si>
  <si>
    <t>Paid quarterly at a rate of three-month Euribor plus a margin of 185 bps</t>
  </si>
  <si>
    <t>August 8, 2016</t>
  </si>
  <si>
    <t>Asset Backed Variable Rate Notes&amp;#8212;Class&amp;#160;A1</t>
  </si>
  <si>
    <t>SME loans</t>
  </si>
  <si>
    <t>Sinepia d.a.c. Asset Backed Variable Rate Notes - Class A2</t>
  </si>
  <si>
    <t>Asset Backed Variable Rate Notes&amp;#8212;Class&amp;#160;A2</t>
  </si>
  <si>
    <t>Sinepia d.a.c. Asset Backed Variable Rate Notes - Class A3</t>
  </si>
  <si>
    <t>Asset Backed Variable Rate Notes&amp;#8212;Class&amp;#160;A3</t>
  </si>
  <si>
    <t>Sinepia d.a.c. Asset Backed Variable Rate Notes - Class A4</t>
  </si>
  <si>
    <t>[4],[5]</t>
  </si>
  <si>
    <t>Asset Backed Variable Rate Notes&amp;#8212;Class&amp;#160;A4</t>
  </si>
  <si>
    <t>Sinepia d.a.c. Asset Backed Variable Rate Notes - Class M</t>
  </si>
  <si>
    <t>Asset Backed Variable Rate Notes&amp;#8212;Class&amp;#160;M</t>
  </si>
  <si>
    <t>Sinepia d.a.c. Asset Backed Variable Rate Notes - Class Z</t>
  </si>
  <si>
    <t>Asset Backed Variable Rate Notes&amp;#8212;Class&amp;#160;Z</t>
  </si>
  <si>
    <t>Program II | Series 1</t>
  </si>
  <si>
    <t>Covered Bonds Of Program [Line Items]</t>
  </si>
  <si>
    <t>June 24, 2010</t>
  </si>
  <si>
    <t>Cancellation Date</t>
  </si>
  <si>
    <t>Original Nominal Amount in EUR</t>
  </si>
  <si>
    <t>Cancelled Amount in EUR</t>
  </si>
  <si>
    <t>Program II | Series 2</t>
  </si>
  <si>
    <t>June 1, 2016</t>
  </si>
  <si>
    <t>Program II | Series 3</t>
  </si>
  <si>
    <t>Program II | Series 4</t>
  </si>
  <si>
    <t>November 30, 2010</t>
  </si>
  <si>
    <t>September 28, 2016</t>
  </si>
  <si>
    <t>Program II | Series 1 with later cancelation date</t>
  </si>
  <si>
    <t>Program II | Series 3 with later cancelation date</t>
  </si>
  <si>
    <t>Portfolio Segment Commercial [Member]</t>
  </si>
  <si>
    <t>Portfolio Segment Consumer [Member]</t>
  </si>
  <si>
    <t>The Bank retains the option to call the notes on any re novation date or on any optional redemption date and issue new notes or sell them to investors. The outstanding balance of Titlos Plc as at December 31, 2016 is EUR 4,293 million and has been rated Caa3 by Moody’s.</t>
  </si>
  <si>
    <t>EUR 15 billion Covered Bond Program II (“Program II”) established on June 21, 2010. Program II is rated Caa2 by Moody’s and B- by Fitch.</t>
  </si>
  <si>
    <t>On May 13, 2016, the Bank proceeded with the partial cancellation of EUR 50 million from Series 1 and on June 1, 2016 the Bank proceeded with the partial cancellation of EUR 825 million from Series 1, EUR 875 million from Series 2 and EUR 500 million from Series 3. Finally, on September 28, 2016 the Bank proceeded with the partial cancellation of EUR 200 million from Series 3 and EUR 850 million from Series 4 .</t>
  </si>
  <si>
    <t>On October 18, 2016, Sinepia D.A.C. proceeded with the partial redemption of class A1, A2, A3 and A4 notes of EUR 27 million, EUR 6 million, EUR  9 million and EUR 16 million respectively. The outstanding amounts of Sinepia d.a.c. Class A1, A2, A3, A4, M and Z notes as at December 31, 2016 is EUR 123 million, EUR 29 million, EUR 41 million, EUR 73 million, EUR 259 million and EUR 65 million respectively.</t>
  </si>
  <si>
    <t>The Bank retains the option to call the notes on any interest payment date after the fourth Interest Payment Date, or place them with investors.</t>
  </si>
  <si>
    <t>LOANS AND ALLOWANCE FOR LOAN LOSSES (Details 3) - EUR (€) € in Millions</t>
  </si>
  <si>
    <t>Purchased Loans at Acquisition Date</t>
  </si>
  <si>
    <t>Contractually required payments including interest</t>
  </si>
  <si>
    <t>Less: Non-accretable difference</t>
  </si>
  <si>
    <t>Cash flows expected to be collected</t>
  </si>
  <si>
    <t>Less: Accreable yield</t>
  </si>
  <si>
    <t>Fair Value of loans acquired</t>
  </si>
  <si>
    <t>Rollforward of Accretable Yield</t>
  </si>
  <si>
    <t>Accretable yield January 1,</t>
  </si>
  <si>
    <t>Accretion</t>
  </si>
  <si>
    <t>Accretable yield December 31,</t>
  </si>
  <si>
    <t>Financing Receivable Impaired</t>
  </si>
  <si>
    <t>Average recorded balance</t>
  </si>
  <si>
    <t>Schedule Of Financing Receivable Troubled Debt Restructurings [Line Items]</t>
  </si>
  <si>
    <t>Financing receivables modified as troubled debt restructurings</t>
  </si>
  <si>
    <t>Related allowance</t>
  </si>
  <si>
    <t>Total recorded balance</t>
  </si>
  <si>
    <t>Interest income recognized during the period the loan was impaired</t>
  </si>
  <si>
    <t>Troubled Debt Restructurings [Abstract]</t>
  </si>
  <si>
    <t>Total balance</t>
  </si>
  <si>
    <t>Allowance for loan losses</t>
  </si>
  <si>
    <t>Interest income recognized during the period</t>
  </si>
  <si>
    <t>Troubled Debt Loan Delinquencies [Abstract]</t>
  </si>
  <si>
    <t>Financing Receivable, Modifications, Subsequent Default, Determination of Allowance for Credit Losses</t>
  </si>
  <si>
    <t>Current Loans</t>
  </si>
  <si>
    <t>Past due 31-90 days</t>
  </si>
  <si>
    <t>Past due greater than 90 days</t>
  </si>
  <si>
    <t>Residential Mortgages | Greek</t>
  </si>
  <si>
    <t>Total recorded balance with no related allowance</t>
  </si>
  <si>
    <t>Average recorded balance with no related allowance</t>
  </si>
  <si>
    <t>Interest income recognized during the period the loan was impaired with no related allowance</t>
  </si>
  <si>
    <t>Interest income recognized on a cash basis with no related allowance</t>
  </si>
  <si>
    <t>Total recorded balance with related allowance</t>
  </si>
  <si>
    <t>Average recorded balance with related allowance</t>
  </si>
  <si>
    <t>Interest income recognized during the period the loan was impaired with related allowance</t>
  </si>
  <si>
    <t>Interest income recognized on a cash basis with related allowance</t>
  </si>
  <si>
    <t>Residential Mortgages | Foreign</t>
  </si>
  <si>
    <t>Other consumer | Greek</t>
  </si>
  <si>
    <t>Other consumer | Foreign</t>
  </si>
  <si>
    <t>Credit card | Greek</t>
  </si>
  <si>
    <t>Credit card | Foreign</t>
  </si>
  <si>
    <t>Small business loans | Greek</t>
  </si>
  <si>
    <t>Small business loans | Foreign</t>
  </si>
  <si>
    <t>Other commercial loans | Greek</t>
  </si>
  <si>
    <t>Other commercial loans | Foreign</t>
  </si>
  <si>
    <t>Payment modification</t>
  </si>
  <si>
    <t>Combination modification</t>
  </si>
  <si>
    <t>Term modification</t>
  </si>
  <si>
    <t>Interest only modification</t>
  </si>
  <si>
    <t>(1)  Loans less than 30 days past due are included in current loans.</t>
  </si>
  <si>
    <t>GOODWILL, SOFTWARE AND OTHER INTANGIBLES (Details) € in Millions, $ in Millions</t>
  </si>
  <si>
    <t>Goodwill [Line Items]</t>
  </si>
  <si>
    <t>Goodwill, opening</t>
  </si>
  <si>
    <t>Reclassification to Long-lived assets held for sale</t>
  </si>
  <si>
    <t>Net additions and foreign exchange differences</t>
  </si>
  <si>
    <t>Impairment/write-offs</t>
  </si>
  <si>
    <t>Goodwill, closing</t>
  </si>
  <si>
    <t>Software And Other Intangibles [Line Items]</t>
  </si>
  <si>
    <t>Gross carrying amount</t>
  </si>
  <si>
    <t>Accumulated amortization</t>
  </si>
  <si>
    <t>Net book value</t>
  </si>
  <si>
    <t>International</t>
  </si>
  <si>
    <t>Insurance</t>
  </si>
  <si>
    <t>Computer</t>
  </si>
  <si>
    <t>Other Intangible Assets</t>
  </si>
  <si>
    <t>GOODWILL, SOFTWARE AND OTHER INTANGIBLES (Details 2) € in Millions, $ in Millions</t>
  </si>
  <si>
    <t>Finite Lived Intangible Assets Future Amortization Expense Abstract</t>
  </si>
  <si>
    <t>Future Amortization Expense Year One</t>
  </si>
  <si>
    <t>Future Amortization Expense Year Two</t>
  </si>
  <si>
    <t>Future Amortization Expense Year Three</t>
  </si>
  <si>
    <t>Future Amortization Expense Year Four</t>
  </si>
  <si>
    <t>Future Amortization Expense Year Five</t>
  </si>
  <si>
    <t>Amortization Of Intangible Assets [Abstract]</t>
  </si>
  <si>
    <t>PREMISES AND EQUIPMENT AND LEASE COMMITMENTS (Details) € in Millions, $ in Millions</t>
  </si>
  <si>
    <t>Capital Leases Future Minimum Payments Due Abstract</t>
  </si>
  <si>
    <t>Thereafter</t>
  </si>
  <si>
    <t>Total minimum lease payments</t>
  </si>
  <si>
    <t>Property Plant And Equipment Details [Abstract]</t>
  </si>
  <si>
    <t>Land</t>
  </si>
  <si>
    <t>Buildings</t>
  </si>
  <si>
    <t>Leasehold improvements</t>
  </si>
  <si>
    <t>Furniture, fittings, machinery and vehicles</t>
  </si>
  <si>
    <t>Total, at cost</t>
  </si>
  <si>
    <t>Less: accumulated depreciation and impairment</t>
  </si>
  <si>
    <t>Property Plant And Equipment Textual Details [Abstract]</t>
  </si>
  <si>
    <t>Rental expense</t>
  </si>
  <si>
    <t>OTHER ASSETS (Details) € in Thousands, $ in Millions</t>
  </si>
  <si>
    <t>Other Assets Table Details [Abstract]</t>
  </si>
  <si>
    <t>Insurance related assets</t>
  </si>
  <si>
    <t>Deferred tax assets</t>
  </si>
  <si>
    <t>Prepaid income taxes</t>
  </si>
  <si>
    <t>Assets acquired through foreclosure proceedings</t>
  </si>
  <si>
    <t>Brokerage auxiliary funds</t>
  </si>
  <si>
    <t>Prepaid expenses</t>
  </si>
  <si>
    <t>Advances to employees</t>
  </si>
  <si>
    <t>Unlisted equity securities</t>
  </si>
  <si>
    <t>Hellenic Deposit and Investment Guarantee Fund</t>
  </si>
  <si>
    <t>Receivables from Greek State</t>
  </si>
  <si>
    <t>Checks and credit card transactions under settlement</t>
  </si>
  <si>
    <t>Trade and other receivables</t>
  </si>
  <si>
    <t>[1],[2]</t>
  </si>
  <si>
    <t>Other Assets Textual Details [Abstract]</t>
  </si>
  <si>
    <t>The amount of deposits guaranteed by the Hellenic Deposit and Investment Guarantee Fund (HDIGF) per client</t>
  </si>
  <si>
    <t>Maximum balance of guarantees per client for investing activities (in accordance with article 10 of Law 3746/2009, HDIGF)</t>
  </si>
  <si>
    <t>Rate of Institutions total liabilities that (by Law) all financial institutions participating in HDIGFs are liable for contributions</t>
  </si>
  <si>
    <t>0.09%</t>
  </si>
  <si>
    <t>LONG-LIVED ASSETS HELD FOR SALE AND LIABILITIES DIRECTLY ASSOCIATED WITH LONG-LIVED ASSETS HELD FOR SALE (Details) € in Millions, $ in Millions</t>
  </si>
  <si>
    <t>Assets Held For Sale</t>
  </si>
  <si>
    <t>Total long-lived assets held for sale</t>
  </si>
  <si>
    <t>Liabilities Associated With Assets Held For Sale</t>
  </si>
  <si>
    <t>Total liabilities of disposal groups classified as held for sale</t>
  </si>
  <si>
    <t>Income Statement Discontinued Operations [Abstract]</t>
  </si>
  <si>
    <t>Net gains / (losses) on available for sale and held to maturity securities</t>
  </si>
  <si>
    <t>Income tax expense</t>
  </si>
  <si>
    <t>Discontinued operations and long lived assets Details Texuals [Line Items]</t>
  </si>
  <si>
    <t>Disposal Approved Plan</t>
  </si>
  <si>
    <t xml:space="preserve">On December 21, 2015, the Bank&amp;#8217;s Board of Directors approved the plan to proceed with the disposal of its entire stake in eleven Limited Partnerships (&amp;#8220;the Funds&amp;#8221;) located in the UK and held directly or indirectly by NBG and managed by NBGI PE Limited. On February 2, 2016 the Bank entered into a definitive agreement to sell the 100% of its interests in Funds to funds managed by Deutsche Bank Private Equity and Goldman Sachs Asset Management (&amp;#8220;the Buyers&amp;#8221;). The agreed consideration for the transaction amounted to EUR 288 million. Closing of the transaction was expected within 2016, subject to the approval from the Financial Conduct Authority, and antitrust authorities. As a result, the investment in Funds qualified to be classified as held for sale on December 21, 2015 in accordance with ASC 360 10 45 11 &amp;#8220;Long Lived Assets Classified as Held for Sale&amp;#8221;, as the requirements and conditions specified by the Standard were met.
Following the decision to dispose its entire stake to the Private Equity Funds, the Group, based on the agreed consideration, measured the assets and liabilities of the Funds at the lower of carrying value of fair value less cost to sell and recognized an impairment loss of EUR 106 million during the period ended December 31, 2015. </t>
  </si>
  <si>
    <t>Astir Palas Vouliagmenis S.A.</t>
  </si>
  <si>
    <t>On February 10, 2014 Jermyn Street Real Estate Fund IV L.P. (&amp;#8220;JERMYN&amp;#8221;) was nominated as Preferred Investor pursuant to the international open competitive process for the acquisition of a majority of the share capital of Astir Palace Vouliagmenis S.A. (the &amp;#8220;Process&amp;#8221;)  Further to the transaction approval by the Council of Audit on June 5, 2014 the Sale and Purchase Agreement (the &amp;#8220;Astir SPA&amp;#8221;) was executed on September 17, 2014 between NBG, the Hellenic Republic Asset Development Fund S.A. (&amp;#8216;HRADF&amp;#8217;) in their capacity as sellers, Apollo Investment Hold Co in its capacity as the buyer, and JERMYN in its capacity as Guarantor. Apollo Investment Hold Co is an SPV, 100.00% owned by JERMYN. The transaction was intended to close following the fulfillment of relevant conditions precedent. These included, among others, the issuance and publication of the applicable Special Public Real Estate Area Development Plan (the &amp;#8220;Plan&amp;#8221;) in the Government Gazette. In March 2015, the Council of State reached a negative decision regarding the submitted Plan. Following these developments NBG, HRADF and the Preferred Investor initiated consultations within the context of the existing competitive process, applying the relevant provisions of the SPA. The relevant Consultation Period (as per the current SPA terms) began on May 11, 2015 and was extended to December 31, 2015 in agreement with the Preferred Investor. The consultations between the Parties resulted in an agreement which was included in an Addendum to the SPA dated December 31, 2015 by means of which the original plan was substituted by a new draft Special Public Real Estate Area Development, which was approved by the Plenary Session of the Council of State by means of its decision n&amp;#959;. 152/2016. Given that the delay was caused by events and circumstances beyond NBG&amp;#8217;s control and that NBG remains committed to its plan to sell the subsidiary, the assets and liabilities of Astir Palace Vouliagmenis S.A. and Astir Marina Vouliagmenis S.A. (an 100.00% subsidiary of Astir Palace Vouliagmenis S.A.) continued to be presented as non current assets held for sale in accordance with ASC 360 10 45 11 &amp;#8220;Long Lived Assets Classified as Held for Sale&amp;#8221;, as the requirements and conditions specified by the Standard were met.
The disposal was completed on October 27, 2016 on which date control of Astir Palace Vouliagmenis S.A. and Astir Marina Vouliagmenis S.A. passed to Apollo Investment Hold Co SARL. The consideration received amounted to EUR 299 million and the gain amounted to EUR 203 million. Details of the net assets disposed of, and the calculation of the profit on disposal, are disclosed in Note 4.</t>
  </si>
  <si>
    <t>Finansbank</t>
  </si>
  <si>
    <t>On November 3, 2015, the Bank&amp;#8217;s Board of Directors approved the plan to proceed with the disposal of its entire stake in Finansbank (the &amp;#8220;Finansbank Transaction&amp;#8221;). On December 21, 2015, the Bank&amp;#8217;s Board of Directors approved the sale to Qatar National Bank (&amp;#8220;QNB&amp;#8221;) of NBG Group&amp;#8217;s 99.81% stake in Finansbank A.S. together with NBG&amp;#8217;s 29.87% direct stake in Finans Leasing. Furthermore, on January 18, 2016, the Extraordinary General Meeting of the Bank&amp;#8217;s shareholders approved the transaction. The agreed consideration for the transaction amounts to EUR 2,750 million. In addition, according to the agreement, QNB would repay at the closing date the EUR 828 million (USD 910 million) subordinated debt that NBG has extended to Finansbank. Finansbank meets the definition of a discontinued operation because in accordance with ASC 205-20 &amp;#8220;Discontinued Operations&amp;#8221; represents a strategic shift. Finansbank was reported in business segment &amp;#8220;Turkish Operations&amp;#8221;.
Following the decision to dispose its entire stake in Finansbank, the Group, based on the agreed consideration, measured the assets and liabilities of the discontinued operation at the lower of carrying value or fair value less cost to sell and recognized an impairment loss of EUR 5,478 million during the period ended December 31, 2015 of which EUR 1,763 million related to the goodwill and EUR 96 million to intangibles recognized in the Group&amp;#8217;s consolidated financial statements. For the remaining amount of EUR 3,619 million, a valuation allowance was recorded against long-lived assets held for sale. The carrying amount of the Group&amp;#8217;s investment in Finansbank for impairment measurement purposes, included the cumulative translation loss adjustment of EUR 2,930 million, as required by ASC 830-30-45-13 through 45-15. Once the investment is sold, the cumulative translation loss adjustment will be derecognized from AOCI, thus increasing equity by EUR 2,930 million, with no impact in the income statement.
The disposal was completed on June 15, 2016 on which date control of Finansbank passed to QNB.  Details of the net assets disposed of, and the calculation of the profit or loss on disposal, are disclosed in Note 4.</t>
  </si>
  <si>
    <t>S.A.B.A</t>
  </si>
  <si>
    <t xml:space="preserve">On December 22, 2016 the Group entered into a definitive agreement with AFGRI Holdings Proprietary Limited (&amp;#8220;AFGRI&amp;#8221;), a company incorporated in the Republic of South Africa for the divestment to AFGRI of its 99.81% stake in its South African subsidiary S.A.B.A. The agreed consideration for the sale of the subsidiary amounts to EUR 19 million. </t>
  </si>
  <si>
    <t>UBB and Interlease E.A.D</t>
  </si>
  <si>
    <t>On December 30, 2016 the Bank entered into a definitive agreement with KBC Group (&amp;#8220;KBC&amp;#8221;) for the divestment to KBC of its 99.91% stake in its Bulgarian subsidiary United UBB and its 100% stake in Interlease E.A.D. The agreed consideration for the sale of the two subsidiaries amounts to EUR 610 million. On April 26, 2017 UBB made a EUR 50 million dividend distribution to NBG, following approval of its Annual General Assembly.
Closing of the transaction is expected by end of June 2017 and is subject to customary regulatory and other approvals including from the Bulgarian National Bank (&amp;#8220;BNB&amp;#8221;), the Financial Supervision Commission of the Republic of Bulgaria (&amp;#8220;FSC&amp;#8221;), authorisation by the National Bank of Belgium (&amp;#8220;NBB&amp;#8221;) / the European Central Bank (&amp;#8220;ECB&amp;#8221;) and anti-trust approval.
The above agreement includes the sale of the 30% stake in UBB-Metlife held by EH, hence the carrying amount of UBB-Metlife of EUR 4 million has also been reclassified as held for sale and is included in the line Equity method investments of the below analysis.
Finally, in the context of the same agreement EH will sell its 20% stake in UBB Insurance Broker AD. The remaining 80% of the company is held by UBB and its assets and liabilities are included in the below analysis.</t>
  </si>
  <si>
    <t>Discontinued operations and long- lived assets held for sale and liabilities Textual Details</t>
  </si>
  <si>
    <t>Income Statement Balance Sheet And Additional Disclosures By Disposal Groups Including Discontinued Operations [Line Items]</t>
  </si>
  <si>
    <t>Discontinued Operations [Member]</t>
  </si>
  <si>
    <t>Valuation allowance related to assets of the discontinued operations</t>
  </si>
  <si>
    <t>Total assets of the discontinued operations</t>
  </si>
  <si>
    <t>Total assets of disposal groups classified as held for sale</t>
  </si>
  <si>
    <t>Interest Bearing Deposit</t>
  </si>
  <si>
    <t>Total liabilities of the discontinued operations</t>
  </si>
  <si>
    <t>Net interest income/(loss) after provision for loan losses</t>
  </si>
  <si>
    <t>Total non-interest income / (loss) excluding gains / (losses) on investment securities</t>
  </si>
  <si>
    <t>Income before income tax</t>
  </si>
  <si>
    <t>Net Income from discontinuing operations before impairments</t>
  </si>
  <si>
    <t>Impairment of goodwill and PPA's</t>
  </si>
  <si>
    <t>Impairment of assets classified as discontinued operations</t>
  </si>
  <si>
    <t>Losses from disposal of discontinued operations</t>
  </si>
  <si>
    <t>Net Income / (loss) from discontinuing operations after impairments</t>
  </si>
  <si>
    <t>Less: Net income attributable to the non-controlling interest</t>
  </si>
  <si>
    <t>Cash Flows from discontinued Operations</t>
  </si>
  <si>
    <t>Cash flows used in operating activities</t>
  </si>
  <si>
    <t>HELLENIC REPUBLIC BANK SUPPORT PLAN (Details) - EUR (€) € in Millions</t>
  </si>
  <si>
    <t>Dec. 07, 2015</t>
  </si>
  <si>
    <t>Jul. 17, 2014</t>
  </si>
  <si>
    <t>Sep. 16, 2013</t>
  </si>
  <si>
    <t>Aug. 06, 2013</t>
  </si>
  <si>
    <t>Pillar I- Preference share facility</t>
  </si>
  <si>
    <t>Outstanding preferrence Shares issued in favor of the Greek State</t>
  </si>
  <si>
    <t>Number of converted ordinary shares received by HFSF</t>
  </si>
  <si>
    <t>Hellenic Republic Bank Support Plan Parenthetical Information [Abstract]</t>
  </si>
  <si>
    <t>Nominal Value Of Greek Government Bonds</t>
  </si>
  <si>
    <t>PLEDGED ASSETS (Details) - EUR (€) € in Millions</t>
  </si>
  <si>
    <t>5 Months Ended</t>
  </si>
  <si>
    <t>9 Months Ended</t>
  </si>
  <si>
    <t>May 31, 2017</t>
  </si>
  <si>
    <t>Financial Instruments Owned And Pledged As Collateral Details [Abstract]</t>
  </si>
  <si>
    <t>Pledged amounts relating to notes backed with consumer loans and credit cards</t>
  </si>
  <si>
    <t>Trading and available-for-sale debt securities</t>
  </si>
  <si>
    <t>Pledged amounts relating to loans.</t>
  </si>
  <si>
    <t>Covered bonds of a nominal amount backed with mortgage loans</t>
  </si>
  <si>
    <t>Value of mortgage loans of covered bonds</t>
  </si>
  <si>
    <t>Group has pledged Hellenic Republic Treasury bills</t>
  </si>
  <si>
    <t>DEPOSITS (Details) $ in Millions</t>
  </si>
  <si>
    <t>Interest bearing:</t>
  </si>
  <si>
    <t>Public sector</t>
  </si>
  <si>
    <t>Private sector:</t>
  </si>
  <si>
    <t>Corporations</t>
  </si>
  <si>
    <t>Individuals</t>
  </si>
  <si>
    <t>Interbank</t>
  </si>
  <si>
    <t>Total interest bearing deposits</t>
  </si>
  <si>
    <t>Non-interest bearing:</t>
  </si>
  <si>
    <t>Total non-interest bearing deposits</t>
  </si>
  <si>
    <t>Total:</t>
  </si>
  <si>
    <t>Deposits Textual Details [Abstract]</t>
  </si>
  <si>
    <t>Euro approximation of USD 100,000</t>
  </si>
  <si>
    <t>The aggregate amount of short-term certificates of deposit</t>
  </si>
  <si>
    <t>Interest bearing deposits with scheduled maturities in excess of one year.</t>
  </si>
  <si>
    <t>Group interest bearing deposits, for which the Group has elected the fair value option, because they have embedded derivatives.</t>
  </si>
  <si>
    <t>Funding from the European Central Bank (through the Bank of Greece) which is Included in domestic interest bearing deposits.</t>
  </si>
  <si>
    <t>Net Trading Loss Of Fair Value Changes Interest Bearing Deposits</t>
  </si>
  <si>
    <t>Funding from the Emergency Liquidity Assistance (ELA) which is Included in domestic interest bearing deposits.</t>
  </si>
  <si>
    <t>Amount of deposits transferred by Cooperative Bank of Peloponnese Coop Ltd</t>
  </si>
  <si>
    <t>Greek Residents Deposits [Member]</t>
  </si>
  <si>
    <t>Foreign Deposits [Member]</t>
  </si>
  <si>
    <t>SECURITIES SOLD UNDER AGREEMENTS TO REPURCHASE (Details) € in Millions, $ in Millions</t>
  </si>
  <si>
    <t>Securities Sold Under Agreements To Repurchase Details [Abstract]</t>
  </si>
  <si>
    <t>Securities sold under agreements to repurchase:</t>
  </si>
  <si>
    <t>Average outstanding during the year</t>
  </si>
  <si>
    <t>Weighted average interest rate during the year</t>
  </si>
  <si>
    <t>0.17%</t>
  </si>
  <si>
    <t>0.50%</t>
  </si>
  <si>
    <t>Weighted average interest rate at year end</t>
  </si>
  <si>
    <t>0.23%</t>
  </si>
  <si>
    <t>1.74%</t>
  </si>
  <si>
    <t>Amount outstanding at month end:</t>
  </si>
  <si>
    <t>January</t>
  </si>
  <si>
    <t>February</t>
  </si>
  <si>
    <t>March</t>
  </si>
  <si>
    <t>April</t>
  </si>
  <si>
    <t>May</t>
  </si>
  <si>
    <t>June</t>
  </si>
  <si>
    <t>July</t>
  </si>
  <si>
    <t>August</t>
  </si>
  <si>
    <t>September</t>
  </si>
  <si>
    <t>October</t>
  </si>
  <si>
    <t>November</t>
  </si>
  <si>
    <t>Overnight and continuous</t>
  </si>
  <si>
    <t>AssetsAndAssociatedLiabilitiesOfTransfersAccountedForAsSecuredBorrowingsLineItems</t>
  </si>
  <si>
    <t>Transfers Accounted For As Secured Borrowings Associated Liabilities Carrying Amount</t>
  </si>
  <si>
    <t>Overnight and continuous | Debt securities issued by other governments and public entities</t>
  </si>
  <si>
    <t>Overnight and continuous | Debt securities issued by financial institutions incorporated outside Greece</t>
  </si>
  <si>
    <t>Overnight and continuous | Corporate debt securities issued by companies incorporated in Greece</t>
  </si>
  <si>
    <t>Up to 30 days</t>
  </si>
  <si>
    <t>Up to 30 days | Debt securities issued by other governments and public entities</t>
  </si>
  <si>
    <t>Up to 30 days | Debt securities issued by financial institutions incorporated outside Greece</t>
  </si>
  <si>
    <t>Up to 30 days | Corporate debt securities issued by companies incorporated in Greece</t>
  </si>
  <si>
    <t>30-90 days</t>
  </si>
  <si>
    <t>30-90 days | Debt securities issued by other governments and public entities</t>
  </si>
  <si>
    <t>30-90 days | Debt securities issued by financial institutions incorporated outside Greece</t>
  </si>
  <si>
    <t>30-90 days | Corporate debt securities issued by companies incorporated in Greece</t>
  </si>
  <si>
    <t>Greater than 90 days</t>
  </si>
  <si>
    <t>Greater than 90 days | Debt securities issued by other governments and public entities</t>
  </si>
  <si>
    <t>Greater than 90 days | Debt securities issued by financial institutions incorporated outside Greece</t>
  </si>
  <si>
    <t>Greater than 90 days | Corporate debt securities issued by companies incorporated in Greece</t>
  </si>
  <si>
    <t>Total | Debt securities issued by other governments and public entities</t>
  </si>
  <si>
    <t>Total | Debt securities issued by financial institutions incorporated outside Greece</t>
  </si>
  <si>
    <t>Total | Corporate debt securities issued by companies incorporated in Greece</t>
  </si>
  <si>
    <t>OTHER BORROWED FUNDS (Details) € in Millions, $ in Millions</t>
  </si>
  <si>
    <t>Short Term Borrowings Details [Abstract]</t>
  </si>
  <si>
    <t>Other borrowed funds, facilities with a maturity of one year or less.</t>
  </si>
  <si>
    <t>ACCOUNTS PAYABLE, ACCRUED EXPENSES AND OTHER LIABILITIES (Details) € in Millions, $ in Millions</t>
  </si>
  <si>
    <t>Dec. 31, 2018</t>
  </si>
  <si>
    <t>Dec. 31, 2017</t>
  </si>
  <si>
    <t>Nov. 25, 2013</t>
  </si>
  <si>
    <t>Accounts Payable Accrued Expenses And Other Liabilities Details [Abstract]</t>
  </si>
  <si>
    <t>Accrued expenses and deferred income</t>
  </si>
  <si>
    <t>Amounts due to re-insurers</t>
  </si>
  <si>
    <t>Income and other taxes payable</t>
  </si>
  <si>
    <t>Accounts payable</t>
  </si>
  <si>
    <t>Payroll related accruals</t>
  </si>
  <si>
    <t>Accrued interest and commissions</t>
  </si>
  <si>
    <t>Deferred tax liability</t>
  </si>
  <si>
    <t>Amounts due to third-parties under collection agreements</t>
  </si>
  <si>
    <t>Dividends payable</t>
  </si>
  <si>
    <t>Amounts due to government agencies</t>
  </si>
  <si>
    <t>Liabilities relating to deposit administration funds (DAF)</t>
  </si>
  <si>
    <t>Financial Instruments Measured At Fair Value [Line Items]</t>
  </si>
  <si>
    <t>Maximum number of FTEs</t>
  </si>
  <si>
    <t>Other non-interest expense other provisions due to total FTEs decrease</t>
  </si>
  <si>
    <t>Amount paid according to VES implemented during the period</t>
  </si>
  <si>
    <t>Nbg Pangaea Sa [Member]</t>
  </si>
  <si>
    <t>66.00%</t>
  </si>
  <si>
    <t>INSURANCE RESERVES (Details) € in Millions, $ in Millions</t>
  </si>
  <si>
    <t>Dec. 31, 2013EUR (€)</t>
  </si>
  <si>
    <t>Dec. 31, 2012EUR (€)</t>
  </si>
  <si>
    <t>Dec. 31, 2011EUR (€)</t>
  </si>
  <si>
    <t>Dec. 31, 2010EUR (€)</t>
  </si>
  <si>
    <t>Dec. 31, 2009EUR (€)</t>
  </si>
  <si>
    <t>Dec. 31, 2008EUR (€)</t>
  </si>
  <si>
    <t>Dec. 31, 2007EUR (€)</t>
  </si>
  <si>
    <t>Property and casualty reserves</t>
  </si>
  <si>
    <t>Reserve for outstanding claims and unearned premiums as at January 1,</t>
  </si>
  <si>
    <t>Incurred claims and claim adjustment expenses:</t>
  </si>
  <si>
    <t>Provision for insured events of the current year</t>
  </si>
  <si>
    <t>Change in provision for insured events of prior years</t>
  </si>
  <si>
    <t>Total incurred claims and claim adjustment expenses</t>
  </si>
  <si>
    <t>Payments:</t>
  </si>
  <si>
    <t>Claims and claim adjustment expenses attributable to insured events of the current year</t>
  </si>
  <si>
    <t>Claims and claim adjustment expenses attributable to insured events of prior years</t>
  </si>
  <si>
    <t>Total payments</t>
  </si>
  <si>
    <t>Changes in unearned premium reserves</t>
  </si>
  <si>
    <t>Reserves for outstanding claims and unearned premiums as at December 31,</t>
  </si>
  <si>
    <t>Future policy benefit liabilities</t>
  </si>
  <si>
    <t>Mathematical and other future policy benefit liabilities at 1 January</t>
  </si>
  <si>
    <t>Increase in reserves</t>
  </si>
  <si>
    <t>Paid claims and other movements</t>
  </si>
  <si>
    <t>Mathematical and other future policy benefit liabilities at December 31,</t>
  </si>
  <si>
    <t>Total insurance reserves</t>
  </si>
  <si>
    <t>Future policy benefit liabilities Textual Details [Abstract]</t>
  </si>
  <si>
    <t>Amortization of Acquisition Costs</t>
  </si>
  <si>
    <t>Income From Insurance Operations [Abstract]</t>
  </si>
  <si>
    <t>Gross written premiums</t>
  </si>
  <si>
    <t>Cancellation commissions</t>
  </si>
  <si>
    <t>Total income from insurance operations</t>
  </si>
  <si>
    <t>Short-duration life insurance contracts [Abstract]</t>
  </si>
  <si>
    <t>Premiums written</t>
  </si>
  <si>
    <t>Net written premiums</t>
  </si>
  <si>
    <t>Premiums earned</t>
  </si>
  <si>
    <t>Net earned premiums</t>
  </si>
  <si>
    <t>Property and casualty insurance contracts</t>
  </si>
  <si>
    <t>Direct premiums written</t>
  </si>
  <si>
    <t>Reinsurance assumed</t>
  </si>
  <si>
    <t>Reinsurance Ceded</t>
  </si>
  <si>
    <t>Direct Premiums Earned</t>
  </si>
  <si>
    <t>Income From Insurance Operations Textuals [Abstract]</t>
  </si>
  <si>
    <t>Premiums assumed included in premiums earned</t>
  </si>
  <si>
    <t>Net Premiums earned on long-duration life insurance contracts</t>
  </si>
  <si>
    <t>Property And Casualty Reserves Textual Details [Abstract]</t>
  </si>
  <si>
    <t>The share of reinsurers in property and casualty insurance reserves amounted to</t>
  </si>
  <si>
    <t>Cumulative Paid Losses ClaimsDevelopment, Net of Reinsurance</t>
  </si>
  <si>
    <t>Liabilities for claims and claim adjustment expenses, net of reinsurance</t>
  </si>
  <si>
    <t>Net Outstanding Liabilities</t>
  </si>
  <si>
    <t>Reinsurance Recoverable on Claims</t>
  </si>
  <si>
    <t>Total reinsurance recoverable on claims</t>
  </si>
  <si>
    <t>Unallocated claims adjustment expenses</t>
  </si>
  <si>
    <t>Total gross liability for claims and claim adjustment expenses</t>
  </si>
  <si>
    <t>Unearned Premium Reserves</t>
  </si>
  <si>
    <t>Reserves for outstanding claims and unearned premiums as at December 31, 2016</t>
  </si>
  <si>
    <t>Motor</t>
  </si>
  <si>
    <t>Incurred Claims Development, Net of Reinsurance</t>
  </si>
  <si>
    <t>Incurred Claims and Allocated Adjustment Expenses, Net of Reinsurance</t>
  </si>
  <si>
    <t>Cumulative Paid Claims and Allocated Adjustment Expenses, Net of Reinsurance</t>
  </si>
  <si>
    <t>All outstanding liabilities before 2007, net of reinsurance</t>
  </si>
  <si>
    <t>Average Annual Percentage Payout of Incurred Claims by Age, Net of Reinsurance</t>
  </si>
  <si>
    <t>1 Year</t>
  </si>
  <si>
    <t>35.70%</t>
  </si>
  <si>
    <t>2 Years</t>
  </si>
  <si>
    <t>19.00%</t>
  </si>
  <si>
    <t>3 Years</t>
  </si>
  <si>
    <t>6.10%</t>
  </si>
  <si>
    <t>4 Years</t>
  </si>
  <si>
    <t>5.20%</t>
  </si>
  <si>
    <t>5 Years</t>
  </si>
  <si>
    <t>4.40%</t>
  </si>
  <si>
    <t>6 Years</t>
  </si>
  <si>
    <t>4.10%</t>
  </si>
  <si>
    <t>7 Years</t>
  </si>
  <si>
    <t>2.30%</t>
  </si>
  <si>
    <t>8 Years</t>
  </si>
  <si>
    <t>1.50%</t>
  </si>
  <si>
    <t>9 Years</t>
  </si>
  <si>
    <t>1.20%</t>
  </si>
  <si>
    <t>10 Years</t>
  </si>
  <si>
    <t>0.40%</t>
  </si>
  <si>
    <t>Motor | 2007</t>
  </si>
  <si>
    <t>Total IBNR Plus IBNER</t>
  </si>
  <si>
    <t>Ultimate Number of Claims</t>
  </si>
  <si>
    <t>Frequency of Claims in Car Years</t>
  </si>
  <si>
    <t>16.00%</t>
  </si>
  <si>
    <t>Motor | 2008</t>
  </si>
  <si>
    <t>Motor | 2009</t>
  </si>
  <si>
    <t>17.00%</t>
  </si>
  <si>
    <t>Motor | 2010</t>
  </si>
  <si>
    <t>Motor | 2011</t>
  </si>
  <si>
    <t>Motor | 2012</t>
  </si>
  <si>
    <t>15.00%</t>
  </si>
  <si>
    <t>Motor | 2013</t>
  </si>
  <si>
    <t>14.00%</t>
  </si>
  <si>
    <t>Motor | 2014</t>
  </si>
  <si>
    <t>13.00%</t>
  </si>
  <si>
    <t>Motor | 2015</t>
  </si>
  <si>
    <t>Motor | 2016</t>
  </si>
  <si>
    <t>Other short duration insurance lines</t>
  </si>
  <si>
    <t>(1) The average annual percentage payout of incurred claims by age is calculated based on the average percentage of age incremental payments to ultimate incurred cost</t>
  </si>
  <si>
    <t>(2) “IBNR" as well as incurred but not enough reported (“IBNER”) claims are calculated with commonly used statistical triangular technics, such as chainladder development factor methods, Bornhuetter-Ferguson estimates, based on historical incurred claims on an accident year basis.</t>
  </si>
  <si>
    <t>(1) The frequency percentage is calculated as the ratio of (ultimate) claim counts to number of vehicles adjusted for the duration within each calendar year for which they have been insured.</t>
  </si>
  <si>
    <t>LONG-TERM DEBT (Details) - EUR (€) € in Millions</t>
  </si>
  <si>
    <t>Fixed Rate</t>
  </si>
  <si>
    <t>Under 1 year</t>
  </si>
  <si>
    <t>Between 1- 5 year</t>
  </si>
  <si>
    <t>After 5 years</t>
  </si>
  <si>
    <t>Total Senior Debt Fixed Rate</t>
  </si>
  <si>
    <t>Variable Rate</t>
  </si>
  <si>
    <t>Total Senior Debt Variable Rate</t>
  </si>
  <si>
    <t>Total Other Debt fixed Rate</t>
  </si>
  <si>
    <t>Total Other Debt Variable Rate</t>
  </si>
  <si>
    <t>Total long-term debt under 1 year</t>
  </si>
  <si>
    <t>Total long-term debt between 1-5 year</t>
  </si>
  <si>
    <t>Total long-term debt after 5 years</t>
  </si>
  <si>
    <t>Total long-term debt</t>
  </si>
  <si>
    <t>Long-term Senior Debt</t>
  </si>
  <si>
    <t>Carrying amount of Senior Fixed Rate Debt, maturing up until 2026 denominated in EUR</t>
  </si>
  <si>
    <t>Carrying amount of Senior Variable Rate Debt, maturing up until 2022 denominated in EUR</t>
  </si>
  <si>
    <t>Carrying amount of Senior Variable Rate Debt, maturing up until 2035 denominated in EUR</t>
  </si>
  <si>
    <t>Weighted Average Rate of Senior Fixed Rate Debt, maturing up until 2026 denominated in EUR</t>
  </si>
  <si>
    <t>2.70%</t>
  </si>
  <si>
    <t>3.63%</t>
  </si>
  <si>
    <t>Weighted Average Rate of Senior Variable Rate Debt, maturing up until 2035 denominated in EUR</t>
  </si>
  <si>
    <t>2.80%</t>
  </si>
  <si>
    <t>Weighted Average Rate of Senior Variable Rate Debt, maturing up until 2022 denominated in EUR</t>
  </si>
  <si>
    <t>3.49%</t>
  </si>
  <si>
    <t>LONG-TERM DEBT (Details 2) - EUR (€) € in Millions</t>
  </si>
  <si>
    <t>Outstanding Senior Debt Fixed Parentheticals [Abstract]</t>
  </si>
  <si>
    <t>Carrying amount</t>
  </si>
  <si>
    <t>Amortized cost</t>
  </si>
  <si>
    <t>Net gains/(losses) resulting from changes in fair value</t>
  </si>
  <si>
    <t>Fair value gains/(losses) attributable to changes in instrument specific credit risk</t>
  </si>
  <si>
    <t>Fixed Rate Covered Bonds Third Series NBG</t>
  </si>
  <si>
    <t>Summary Of Redeemed Senior Debt [Line Items]</t>
  </si>
  <si>
    <t>Redemption date</t>
  </si>
  <si>
    <t>Type</t>
  </si>
  <si>
    <t xml:space="preserve">Fixed rate covered bonds- Third Series </t>
  </si>
  <si>
    <t>Nominal amount in million</t>
  </si>
  <si>
    <t>October 7, 2009</t>
  </si>
  <si>
    <t>Currency</t>
  </si>
  <si>
    <t>EUR</t>
  </si>
  <si>
    <t>Variable Rate Notes NBG</t>
  </si>
  <si>
    <t xml:space="preserve">Variable Rate Notes </t>
  </si>
  <si>
    <t>September 1, 2009</t>
  </si>
  <si>
    <t>Fixed Rate Notes NBG I</t>
  </si>
  <si>
    <t>Outstanding Senior Debt [Line Items]</t>
  </si>
  <si>
    <t>December 20, 2012</t>
  </si>
  <si>
    <t>Maturity date</t>
  </si>
  <si>
    <t xml:space="preserve">Fixed interest rate of 2.535% </t>
  </si>
  <si>
    <t xml:space="preserve">Quarterly </t>
  </si>
  <si>
    <t>Own held by the group (nominal amount in million)</t>
  </si>
  <si>
    <t>Interest Percentage</t>
  </si>
  <si>
    <t>2.535%</t>
  </si>
  <si>
    <t>Fixed Rate Notes NBG II</t>
  </si>
  <si>
    <t>August 5, 2013</t>
  </si>
  <si>
    <t xml:space="preserve">Fixed interest rate of 2.519% </t>
  </si>
  <si>
    <t>2.519%</t>
  </si>
  <si>
    <t>Fixed Rate Notes NBG III</t>
  </si>
  <si>
    <t>December 23, 2013</t>
  </si>
  <si>
    <t xml:space="preserve">Fixed interest rate of 2.68% </t>
  </si>
  <si>
    <t>Semi-annually</t>
  </si>
  <si>
    <t>2.68%</t>
  </si>
  <si>
    <t>Fixed Rate Notes NBG IV</t>
  </si>
  <si>
    <t>January 29, 2014</t>
  </si>
  <si>
    <t xml:space="preserve">Fixed interest rate of 2.96% </t>
  </si>
  <si>
    <t>2.96%</t>
  </si>
  <si>
    <t>Variable Rate Bond NBG Pangaea Reic</t>
  </si>
  <si>
    <t>August 20, 2014</t>
  </si>
  <si>
    <t>Three-month Euribor plus 4.85%.</t>
  </si>
  <si>
    <t>4.85%</t>
  </si>
  <si>
    <t>Outstanding Nominal amount</t>
  </si>
  <si>
    <t>Variable Rate Notes NBG I</t>
  </si>
  <si>
    <t>December 29, 2014</t>
  </si>
  <si>
    <t>Six-month Euribor plus 1.67%</t>
  </si>
  <si>
    <t>1.67%</t>
  </si>
  <si>
    <t>Variable Rate Notes NBG II</t>
  </si>
  <si>
    <t>November 15, 2016</t>
  </si>
  <si>
    <t>Six-month Euribor plus 1.53%</t>
  </si>
  <si>
    <t>1.53%</t>
  </si>
  <si>
    <t>Variable Rate Notes NBG III</t>
  </si>
  <si>
    <t>Six-month Euribor plus 1.73%</t>
  </si>
  <si>
    <t>1.73%</t>
  </si>
  <si>
    <t>Series A1 Asset Backed Floating Rate Notes Sinepia Special Purpose Entity</t>
  </si>
  <si>
    <t>Three-month Euribor plus 1.85%</t>
  </si>
  <si>
    <t>1.85%</t>
  </si>
  <si>
    <t>Series A2 Asset Backed Floating Rate Notes Sinepia Special Purpose Entity</t>
  </si>
  <si>
    <t>Series A3 Asset Backed Floating Rate Notes Sinepia Special Purpose Entity</t>
  </si>
  <si>
    <t>Series A4 Asset Backed Floating Rate Notes Sinepia Special Purpose Entity</t>
  </si>
  <si>
    <t>Fixed rate covered bonds issued by the Bank under the EUR 10.0 billion covered bonds program and have been designated as financial liability at fair value through profit or loss. During 2016, net loss of EUR 23 million (2015: gain of EUR 43 million) resulting from changes in the fair value of these notes were recorded in Net trading income / (loss) and results from investment securities. Fair value loss of EUR 42 million were attributable to changes in instrument specific credit risk (2015: gain of EUR 20 million). Interest expense is not recognized separately from fair value changes.  The carrying amount and amortized cost of these securities as at December 31, 2015 were EUR 826 million and EUR 849 million respectively.</t>
  </si>
  <si>
    <t>Loan agreement with European Investment Bank and the main purpose of this facility is the financing of small and medium-sized enterprises.</t>
  </si>
  <si>
    <t>On July 12, 2016, the Special Purpose Entity SINEPIA Designated Activity Company (D.A.C.) was established in Ireland, for the purposes of secured borrowing with SME loans. The Bank  consolidates this entity as its primary beneficiary.</t>
  </si>
  <si>
    <t>LONG-TERM DEBT (Details 3) - EUR (€) € in Millions</t>
  </si>
  <si>
    <t>NBG Pangaea REIC</t>
  </si>
  <si>
    <t>Summary Of Outstanding Other Debt Details Textual [Line Items]</t>
  </si>
  <si>
    <t>Variable rate borrowings</t>
  </si>
  <si>
    <t>Variable rate borrowings in Eur</t>
  </si>
  <si>
    <t>Stopanska Banka</t>
  </si>
  <si>
    <t>Fixed rate borrowings</t>
  </si>
  <si>
    <t>Fixed rate in Eur</t>
  </si>
  <si>
    <t>Fixed rate in MKD</t>
  </si>
  <si>
    <t>Variable rate borrowings in MKD</t>
  </si>
  <si>
    <t>Vojvodjanska Banka</t>
  </si>
  <si>
    <t>CONTINGENTLY CONVERTIBLE DEBT (Details) - EUR (€) € in Millions</t>
  </si>
  <si>
    <t>Dec. 15, 2016</t>
  </si>
  <si>
    <t>Dec. 09, 2015</t>
  </si>
  <si>
    <t>Contingently Convertible Details Textuals</t>
  </si>
  <si>
    <t>Amount of CoCos issued by the Bank in the name of HFSF</t>
  </si>
  <si>
    <t>Amount paid for dividends of CoCos issued by the Bank</t>
  </si>
  <si>
    <t>Payments for repurchase of HFSF CoCos</t>
  </si>
  <si>
    <t>Interest accrued for dividends of CoCos issued by the Bank</t>
  </si>
  <si>
    <t>COMMITMENTS AND CONTINGENCIES (Details) - EUR (€) € in Millions</t>
  </si>
  <si>
    <t>Financial instruments whose contract amounts represent credit risk:</t>
  </si>
  <si>
    <t>Commitments to extend credit*</t>
  </si>
  <si>
    <t>Commercial letters of credit</t>
  </si>
  <si>
    <t>Standby letters of credit and financial guarantees written</t>
  </si>
  <si>
    <t>Commitments And Contingencies Footnote [Abstract]</t>
  </si>
  <si>
    <t>Group commitments to extend credit, which cannot be cancelled without certain conditions being met at any time and without notice, or for which automatic cancellation due to credit deterioration of the borrower is not allowed</t>
  </si>
  <si>
    <t>Legal Contingencies [Abstract]</t>
  </si>
  <si>
    <t>Cases under litigation that the Group has provided for</t>
  </si>
  <si>
    <t>Commitments to extend credit as at December 31, 2015 and 2016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6 are EUR 5,768 million (2015: EUR 5,404 million).</t>
  </si>
  <si>
    <t>OTHER FEES AND COMMISSIONS (Details) € in Millions, $ in Millions</t>
  </si>
  <si>
    <t>Fees And Commissions Details [Abstract]</t>
  </si>
  <si>
    <t>Custody, brokerage and investment banking</t>
  </si>
  <si>
    <t>Retail lending fees</t>
  </si>
  <si>
    <t>Corporate lending fees</t>
  </si>
  <si>
    <t>Banking fees and similar charges</t>
  </si>
  <si>
    <t>Fund management fees</t>
  </si>
  <si>
    <t>NET TRADING LOSS (Details) € in Millions</t>
  </si>
  <si>
    <t>Net Trading Profit Loss Details [Abstract]</t>
  </si>
  <si>
    <t>Gain (loss) resulting from the LME offer and Burden Sharing Measures on the Debt securities in issue and the Other borrowed funds</t>
  </si>
  <si>
    <t>Gain (loss) resulting from the LME offer and Burden Sharing Measures to the Preferred securities</t>
  </si>
  <si>
    <t>OTHER NON-INTEREST INCOME (Details) € in Millions, $ in Millions</t>
  </si>
  <si>
    <t>Other Noninterest Income Details [Abstract]</t>
  </si>
  <si>
    <t>Income from insurance operations</t>
  </si>
  <si>
    <t>Gain on disposal of subsidiaries</t>
  </si>
  <si>
    <t>Gain on disposal of premises</t>
  </si>
  <si>
    <t>Hotel revenues</t>
  </si>
  <si>
    <t>Astir Palace Vouliagmenis Sa [Member]</t>
  </si>
  <si>
    <t>Private Equity Funds</t>
  </si>
  <si>
    <t>OTHER NON-INTEREST EXPENSE (Details) € in Millions, $ in Millions</t>
  </si>
  <si>
    <t>Other Noninterest Expense Details [Abstract]</t>
  </si>
  <si>
    <t>Insurance claims, reserves movement, commissions and reinsurance premium ceded</t>
  </si>
  <si>
    <t>Credit card costs</t>
  </si>
  <si>
    <t>Hotel running costs</t>
  </si>
  <si>
    <t>Broker costs</t>
  </si>
  <si>
    <t>Taxes and duties other than income tax</t>
  </si>
  <si>
    <t>Promotion and advertising</t>
  </si>
  <si>
    <t>Third party fees</t>
  </si>
  <si>
    <t>Commissions on issues of Hellenic Republic Bank Support Plan - Pillar II &amp; III &amp; ELA</t>
  </si>
  <si>
    <t>Other provisions</t>
  </si>
  <si>
    <t>Insurance Claims Reserves Movement [Abstract]</t>
  </si>
  <si>
    <t>Reinsurance premiums ceded</t>
  </si>
  <si>
    <t>Insurance benefits and claims incurred</t>
  </si>
  <si>
    <t>Reinsurance recoveries</t>
  </si>
  <si>
    <t>Net insurance claims and benefits incurred</t>
  </si>
  <si>
    <t>Movement in mathematical and other reserves</t>
  </si>
  <si>
    <t>Share of reinsurers</t>
  </si>
  <si>
    <t>Net movement in mathematical and other reserves</t>
  </si>
  <si>
    <t>Commission expense</t>
  </si>
  <si>
    <t>Other insurance related expenses</t>
  </si>
  <si>
    <t>Other Non-interest Expense Textuals</t>
  </si>
  <si>
    <t>INCOME TAX EXPENSE (Details) € in Millions, $ in Millions</t>
  </si>
  <si>
    <t>Mar. 11, 2015EUR (€)</t>
  </si>
  <si>
    <t>Dec. 31, 2017EUR (€)</t>
  </si>
  <si>
    <t>Income tax (expense) / credit:</t>
  </si>
  <si>
    <t>Current tax expense domestic</t>
  </si>
  <si>
    <t>Current tax expense foreign</t>
  </si>
  <si>
    <t>Deferred tax (expense)/benefit domestic</t>
  </si>
  <si>
    <t>Deferred tax (expense)/benefit foreign</t>
  </si>
  <si>
    <t>Total income tax (expense) / credit</t>
  </si>
  <si>
    <t>The Differences Between The Statutory Income Tax Rates And The Effective Tax Rates</t>
  </si>
  <si>
    <t>Income tax calculated based on statutory income tax rate of 29% (2014: 26%, 2015: 29%)</t>
  </si>
  <si>
    <t>Adjustments to relating to income taxes from prior years</t>
  </si>
  <si>
    <t>Effect of tax exempt income</t>
  </si>
  <si>
    <t>Effect of different tax rates in other countries</t>
  </si>
  <si>
    <t>Non deductible expenses</t>
  </si>
  <si>
    <t>Effect of change in income tax rate</t>
  </si>
  <si>
    <t>Valuation allowance for deferred tax assets</t>
  </si>
  <si>
    <t>Non-offsettable income taxes with current year income taxes</t>
  </si>
  <si>
    <t>Effect from offsetting of prior year carry forward tax losses</t>
  </si>
  <si>
    <t>Income tax audit settlement</t>
  </si>
  <si>
    <t>Income tax expense / (benefit)</t>
  </si>
  <si>
    <t>Deferred Tax Assets:</t>
  </si>
  <si>
    <t>Mark to market valuation of securities and derivatives</t>
  </si>
  <si>
    <t>Pension and other post retirement benefits</t>
  </si>
  <si>
    <t>Revaluation of land and buildings</t>
  </si>
  <si>
    <t>Intangibles recognized upon acquisition and other assets</t>
  </si>
  <si>
    <t>Tax loss carried forward</t>
  </si>
  <si>
    <t>PSI tax losses</t>
  </si>
  <si>
    <t>Gross deferred tax assets</t>
  </si>
  <si>
    <t>Deferred tax assets / liabilities for netting</t>
  </si>
  <si>
    <t>Net deferred tax assets</t>
  </si>
  <si>
    <t>Net deferred tax assets after valuation allowance</t>
  </si>
  <si>
    <t>Deferred Tax Liabilities:</t>
  </si>
  <si>
    <t>Intangibles recognised upon acquisition and other assets</t>
  </si>
  <si>
    <t>Tax free reserves</t>
  </si>
  <si>
    <t>Gross deferred tax liabilities</t>
  </si>
  <si>
    <t>Deferred tax liabilities / assets for netting</t>
  </si>
  <si>
    <t>Net deferred tax liabilities</t>
  </si>
  <si>
    <t>Deferred Tax Assets Net Of Valuation Allowance Reconciliation [Abstract]</t>
  </si>
  <si>
    <t>Opening Balance</t>
  </si>
  <si>
    <t>Charge for the period from continuing operations</t>
  </si>
  <si>
    <t>Charge for the period from discontinued operations</t>
  </si>
  <si>
    <t>Closing Balance</t>
  </si>
  <si>
    <t>Deferred Tax Assets Operating Loss Carryforwards Subject To Expiration [Line Items]</t>
  </si>
  <si>
    <t>Reconciliation of the Change in Unrecognized Tax Benefits</t>
  </si>
  <si>
    <t>Balance, at beginning of year</t>
  </si>
  <si>
    <t>Reductions related to positions taken during prior years</t>
  </si>
  <si>
    <t>Settlements</t>
  </si>
  <si>
    <t>Balance, at end of year</t>
  </si>
  <si>
    <t>Income Tax Disclosure Textual Details [Abstract]</t>
  </si>
  <si>
    <t>Statutory corporation income tax rate</t>
  </si>
  <si>
    <t>29.00%</t>
  </si>
  <si>
    <t>26.00%</t>
  </si>
  <si>
    <t>Profit distribution withholding tax</t>
  </si>
  <si>
    <t>Realization Of Deferred Tax Assets</t>
  </si>
  <si>
    <t>Deferred tax asset before valuation allowance on tax losses carry forward</t>
  </si>
  <si>
    <t>Tax loss carry forwards</t>
  </si>
  <si>
    <t>Total net effect of valuation allowance</t>
  </si>
  <si>
    <t>Deferred Tax Assets Liabilities Net Before Allocation Allowance</t>
  </si>
  <si>
    <t>Unrecognized Tax Benefits Income Tax Penalties Expenses</t>
  </si>
  <si>
    <t>The allocation of income / (loss) before income tax between domestic and foreign</t>
  </si>
  <si>
    <t>Income / (loss) before income tax domestic</t>
  </si>
  <si>
    <t>Income / (loss) before income tax foreign</t>
  </si>
  <si>
    <t>National Bank Of Greece S.A</t>
  </si>
  <si>
    <t>Open Tax Years of Major Companies of Group [Line Items]</t>
  </si>
  <si>
    <t>Open Tax Years Of Major Companies Of Group</t>
  </si>
  <si>
    <t>2011-2016</t>
  </si>
  <si>
    <t>NBG London Branch (United Kingdom)</t>
  </si>
  <si>
    <t>2015-2016</t>
  </si>
  <si>
    <t>United Bulgarian Bank A.D. Sofia (Bulgaria)</t>
  </si>
  <si>
    <t>2014-2016</t>
  </si>
  <si>
    <t>Vojvodjanska Banka A.D. Novi Sad (Serbia)</t>
  </si>
  <si>
    <t>2010-2016</t>
  </si>
  <si>
    <t>Banca Romaneasca S.A. (Romania)</t>
  </si>
  <si>
    <t>National Securities S.A. (Greece)</t>
  </si>
  <si>
    <t>2009-2016</t>
  </si>
  <si>
    <t>NBG Asset Management Mutual Funds S.A. (Greece)</t>
  </si>
  <si>
    <t>Ethniki Leasing S.A. (Greece)</t>
  </si>
  <si>
    <t>Ethniki Hellenic General Insurance S.A. (Greece)</t>
  </si>
  <si>
    <t>RELATED PARTY TRANSACTIONS (Details) - EUR (€) € in Millions</t>
  </si>
  <si>
    <t>Transactions with members of the Board of Directors and management</t>
  </si>
  <si>
    <t>Loans to related parties</t>
  </si>
  <si>
    <t>Deposits to related parties</t>
  </si>
  <si>
    <t>Letters of guarantee to related parties</t>
  </si>
  <si>
    <t>Total compensation</t>
  </si>
  <si>
    <t>Total compensation from continuing operations</t>
  </si>
  <si>
    <t>Transactions with subsidiaries, associates and joint ventures</t>
  </si>
  <si>
    <t>Letters of guarantee to affiliates</t>
  </si>
  <si>
    <t>Receivables from affiliates</t>
  </si>
  <si>
    <t>Payables to affiliates</t>
  </si>
  <si>
    <t>Income from affiliates</t>
  </si>
  <si>
    <t>Expense to affiliates</t>
  </si>
  <si>
    <t>Transactions with other related parties</t>
  </si>
  <si>
    <t>Receivables from the employee benefits related funds</t>
  </si>
  <si>
    <t>Payables to the employee benefits related funds</t>
  </si>
  <si>
    <t>Interest income from the employee benefits related funds</t>
  </si>
  <si>
    <t>Interest expense from the employee benefits related funds</t>
  </si>
  <si>
    <t>Transactions with HFSF</t>
  </si>
  <si>
    <t>HFSF percentage of the Bank's ordinary shares</t>
  </si>
  <si>
    <t>40.39%</t>
  </si>
  <si>
    <t>HFSF percentage of full voting rights</t>
  </si>
  <si>
    <t>38.92%</t>
  </si>
  <si>
    <t>PAID-IN CAPITAL (Details) € / shares in Units, $ / shares in Units, € in Millions, $ in Millions</t>
  </si>
  <si>
    <t>Nov. 17, 2015€ / sharesshares</t>
  </si>
  <si>
    <t>May 12, 2014EUR (€)</t>
  </si>
  <si>
    <t>May 10, 2014EUR (€)€ / sharesshares</t>
  </si>
  <si>
    <t>Jun. 30, 2013shares</t>
  </si>
  <si>
    <t>May 31, 2009EUR (€)</t>
  </si>
  <si>
    <t>Dec. 31, 2016€ / shares</t>
  </si>
  <si>
    <t>Dec. 27, 2016shares</t>
  </si>
  <si>
    <t>Dec. 07, 2015shares</t>
  </si>
  <si>
    <t>Jul. 12, 2015EUR (€)</t>
  </si>
  <si>
    <t>Feb. 28, 2015€ / shares</t>
  </si>
  <si>
    <t>Jul. 03, 2013shares</t>
  </si>
  <si>
    <t>Jun. 28, 2013USD ($)</t>
  </si>
  <si>
    <t>Jun. 26, 2013shares</t>
  </si>
  <si>
    <t>May 31, 2013$ / sharesshares</t>
  </si>
  <si>
    <t>Dec. 30, 2011€ / sharesshares</t>
  </si>
  <si>
    <t>May 21, 2009shares</t>
  </si>
  <si>
    <t>Common stock increase in the context of the 2015 Recapitalization</t>
  </si>
  <si>
    <t>Subscription price per share | € / shares</t>
  </si>
  <si>
    <t>Reduction of the number of shares from (share)</t>
  </si>
  <si>
    <t>Reduction of the number of shares to (shares)</t>
  </si>
  <si>
    <t>Share capital increase in the context of recapitalization of the banks pursuant to the provisions of Greek Law 3864/2010 | €</t>
  </si>
  <si>
    <t>Shortfall due to baseline scenario | €</t>
  </si>
  <si>
    <t>Shortfall due to adverse scenario | €</t>
  </si>
  <si>
    <t>In-Cash Contribution</t>
  </si>
  <si>
    <t>In-Cash Contribution by Case</t>
  </si>
  <si>
    <t xml:space="preserve">As regards the In-Cash Contribution, the offer of shares was to be incurred through the Offer Abroad and through the Public Offer.  
The allocation between the Offer Abroad and the Public Offer decided to be as follows (subject to increased demand): 
&amp;#8226; In case an amount of EUR 1,456 million is raised through the Offer Abroad, then new shares which correspond to capital of EUR 146 million could be offered by the Bank in the Public Offer.
&amp;#8226; In the event of increased demand in the context of the Offer Abroad, as per the above, the amount to be offered in the Public Offer should not exceed 10% of the above increased amount of final coverage of the Offer Abroad. 
&amp;#8226; In case the amount of coverage of the Offer Abroad is lower than EUR 1,456 million, then new shares corresponding to a total amount of capital raised up to EUR 300 million to be offered by the Bank in the Public Offer.
</t>
  </si>
  <si>
    <t>In-Cash Contribution Events</t>
  </si>
  <si>
    <t xml:space="preserve">On December 8, 2015, the Board of Directors certified that the capital raised through the Offer Abroad amounted to EUR 457 million with the issuance of 1,524,851,811 new shares whereas the capital raised through the Public Offer amounted to EUR 300 million with the issuance of 999,852,461 new shares. The subscription price was set at 0.30 Euro per share as it was determined by the international book-building process outside Greece to institutional and other eligible investors.
The In-Cash Contribution also included the Liability Management Exercise (&amp;#8220;LME&amp;#8221;) which related to the offer for purchase of the Bank&amp;#8217;s outstanding debt and capital instruments (see Note 24 ).
Following the above, on November 2, 2015, the Bank announced the offer for purchase of the outstanding senior and subordinated debt instruments together with the offer for purchase of the outstanding preferred securities (5 Series) and the participation of the holders of the securities in the share capital increase by an amount equal to the consideration obtained from the buyback of the said securities.
On December 9, 2015, the Bank announced that following the above offers, the buyback of the said securities amounted to EUR 695 million, which was used for the share capital increase by issuing 2,316,353,950 shares. 
</t>
  </si>
  <si>
    <t>In-Kind Contribution</t>
  </si>
  <si>
    <t>In-Kind Contribution Events</t>
  </si>
  <si>
    <t xml:space="preserve">The In-Kind Contribution included the implementation of burden sharing measures (the mandatory conversion into ordinary shares of all of the Bank's outstanding debt and capital instruments the holders of which were not voluntarily offered its securities in the above offers) following the Bank&amp;#8217;s request for State Aid to cover the remaining adverse scenario capital shortfall. Such shortfall was to be covered through the issuance in favor of the HFSF of new shares for 25% of the remaining capital shortfall and CoCos for 75% of the remaining capital shortfall, as defined in the Cabinet Act 36/02.11.2015. 
Based on the Cabinet Act 45/07.12.2015, the Bank announced on December 9, 2015, that the mandatory conversion of the securities not offered in the LME into ordinary shares amounted to EUR 64 million, which was used for the share capital increase by issuing 211,979,849 shares (see Note 24 ). Also, the preference shares issued in USA and the preference shares issued in favor of the Greek State, in accordance with the Greek Law 3723/2008 were also converted to ordinary shares by issuing 298,700,987 and 1,305,000,000 ordinary shares respectively. The 1,305,000,000 ordinary shares that resulted from the mandatory conversion of the preference shares issued in favor of the Greek state were received by the HFSF.
Finally, the In-Kind Contribution included the participation of HFSF in share capital increase with the amount of EUR 676 million by issuing 2,254,869,160 ordinary shares. 
Following the above, the total capital increase amounted to EUR 2,673 million with the issuance of 8,911,608,218 shares.
</t>
  </si>
  <si>
    <t>Common stock increase by issuance of new common shares</t>
  </si>
  <si>
    <t>Stock issued during period value new issues common stock | €</t>
  </si>
  <si>
    <t>Stock issued during period value new issues additional paid in capital | €</t>
  </si>
  <si>
    <t>Amount of share capital increase | €</t>
  </si>
  <si>
    <t>Warrants</t>
  </si>
  <si>
    <t>Number of warrants were granted to private investors</t>
  </si>
  <si>
    <t>Class of warrant or right number of securities called by each warrant or right ratio</t>
  </si>
  <si>
    <t>54.86159%</t>
  </si>
  <si>
    <t>Exercise price of the acquired new shares held by HFSF | € / shares</t>
  </si>
  <si>
    <t>Plus accrued interest at annual rate</t>
  </si>
  <si>
    <t>3.00%</t>
  </si>
  <si>
    <t>Margin for the first year</t>
  </si>
  <si>
    <t>Margin for the second year</t>
  </si>
  <si>
    <t>2.00%</t>
  </si>
  <si>
    <t>Margin for the third year</t>
  </si>
  <si>
    <t>Margin for the fourth year</t>
  </si>
  <si>
    <t>4.00%</t>
  </si>
  <si>
    <t>Margin for the remaining period</t>
  </si>
  <si>
    <t>Warrants remaining in force</t>
  </si>
  <si>
    <t>Number of shares held by HFSF</t>
  </si>
  <si>
    <t>Restricted voting rights of the shares held by the HFSF</t>
  </si>
  <si>
    <t>More specifically, further to a share capital increase decided by Extraordinary General Meeting of November 17, 2015, the HFSF has agreed to inject capital of EUR 1,068 million and receive in exchange common shares with full voting rights representing 38.92% of the share capital of the Bank and CoCos equal to an amount of EUR 2,029 million by issuing 20,292 CoCos of EUR 100,000 each. HFSF retains also common shares with restricted voting rights corresponding to 1.47 % of the share capital of the Bank, acquired under the previous recapitalization in 2013 and in accordance to Article 7a par.1 of the Greek Law 3864/2010, these shares give the right to HFSF to exercise its voting rights in the General Meeting of Shareholders only for decisions regarding amendments to the Articles of Association, including increase or reduction of capital or provision of proxy powers to the Board of Directors to that effect, merger, division, conversion, revival, extension of duration or dissolution of the company, transfer of assets, including the sale of subsidiaries or any other issue requiring an increased majority as provided by Company Law 2190/1920 on "soci&amp;#233;t&amp;#233;s anonymes". Specifically, in order to calculate quorum and majority at the General Meeting, these shares of the HFSF are not taken into account regarding decisions on matters other than those mentioned above. According to Article 7a of Greek Law 3864/2010, HFSF exercises its full voting rights without the aforementioned limitations if it is concluded, by decision of the HFSF General Council, that there is a breach of material obligations which are included in the restructuring plan or which promote its implementation.</t>
  </si>
  <si>
    <t>Redeemable preference shares to the Hellenic Republic</t>
  </si>
  <si>
    <t>Preferrence Stock Shares Outstanding Issued</t>
  </si>
  <si>
    <t>Conversion Of Stock Shares Issued For Hfsf</t>
  </si>
  <si>
    <t>Issue Of Redeemable Preference Shares</t>
  </si>
  <si>
    <t>Share Capital Increase covered through the transfer to the Bank of an equal market value Greek government bond with a coupon rate of 6-month Euribor plus 130 basis points.</t>
  </si>
  <si>
    <t>Bank's Share Capital Increase | €</t>
  </si>
  <si>
    <t>Repurchase of non-cumulative, non-voting, redeemable preference shares</t>
  </si>
  <si>
    <t>Tendered ADS amount on expiration time of offer</t>
  </si>
  <si>
    <t>ADS outstanding at expiration date percentage</t>
  </si>
  <si>
    <t>Purchase cost of tendered ADS | $</t>
  </si>
  <si>
    <t>Number of oustanding American Depositary Shares</t>
  </si>
  <si>
    <t>Bank announced an offer to purchase for cash outstanding American Depositary Shares</t>
  </si>
  <si>
    <t>Purchase of the ADSs was settled by the Bank (shares) | $ / shares</t>
  </si>
  <si>
    <t>Remaining Outstanding American Depositary Shares after Purchase (Shares)</t>
  </si>
  <si>
    <t>Ordinary shares converted from the outstanding perference share based on Cabinet Act 45/07.12.2015 (shares)</t>
  </si>
  <si>
    <t>Paid In Capital Textual Details Not Used [Abstract]</t>
  </si>
  <si>
    <t>Common Stock Par Or Stated Value Per Share | € / shares</t>
  </si>
  <si>
    <t>Shares Issued through a Right Issue</t>
  </si>
  <si>
    <t>Paid In Capital [Line Items]</t>
  </si>
  <si>
    <t>REDEEMABLE NON-CONTROLLING INTEREST (Details) $ in Millions</t>
  </si>
  <si>
    <t>Redeemable Non Controlling Interest Details [Abstract]</t>
  </si>
  <si>
    <t>Consideration Amount For Acquisition From Ifc Of Finansbank Ordinary Shares</t>
  </si>
  <si>
    <t>Percentage Of Aquisition Of Finansbank Ordinary Shares From Ifc</t>
  </si>
  <si>
    <t>LOSS PER SHARE (Details) € / shares in Units, € in Millions</t>
  </si>
  <si>
    <t>May 10, 2014€ / sharesshares</t>
  </si>
  <si>
    <t>Dec. 31, 2016EUR (€)€ / sharesshares</t>
  </si>
  <si>
    <t>Dec. 31, 2016EUR (€)€ / shares$ / shares</t>
  </si>
  <si>
    <t>Dec. 31, 2015EUR (€)€ / sharesshares</t>
  </si>
  <si>
    <t>Dec. 31, 2014EUR (€)€ / sharesshares</t>
  </si>
  <si>
    <t>Dec. 09, 2015EUR (€)</t>
  </si>
  <si>
    <t>Earning Per Share [Line Items]</t>
  </si>
  <si>
    <t>Net income / (loss) from continuing operations attributable to NBG shareholders</t>
  </si>
  <si>
    <t>Gain On Redemption Of Preference Shares</t>
  </si>
  <si>
    <t>Net income / (loss) from continuing operations attributable to ordinary shareholders</t>
  </si>
  <si>
    <t>Net income / (loss) from discontinued operations attributable to NBG shareholders</t>
  </si>
  <si>
    <t>Net income / (loss) from continuing and discontinued operations attributable to ordinary shareholders</t>
  </si>
  <si>
    <t>Dilutive Eps [Abstract]</t>
  </si>
  <si>
    <t>Weighted average ordinary shares outstanding for basic and diluted earnings per share | shares</t>
  </si>
  <si>
    <t>Basic And Dilutive Eps [Abstract]</t>
  </si>
  <si>
    <t>Earning Per Share Textual Details [Abstract]</t>
  </si>
  <si>
    <t>Issuance of common stock - Number of shares | shares</t>
  </si>
  <si>
    <t>REGULATORY MATTERS (Details) - EUR (€)</t>
  </si>
  <si>
    <t>Capital adequacy ratios according to the CRD IV transitional provisions</t>
  </si>
  <si>
    <t>Common equity Tier 1</t>
  </si>
  <si>
    <t>16.30%</t>
  </si>
  <si>
    <t>14.50%</t>
  </si>
  <si>
    <t>14.60%</t>
  </si>
  <si>
    <t>Risk Based Ratios</t>
  </si>
  <si>
    <t>CET1 Capital Requirements</t>
  </si>
  <si>
    <t>8.75%</t>
  </si>
  <si>
    <t>Total Capital Requirements</t>
  </si>
  <si>
    <t>12.25%</t>
  </si>
  <si>
    <t>Regulatory Matters Textual Details [Abstract]</t>
  </si>
  <si>
    <t>Dividends on CoCos</t>
  </si>
  <si>
    <t>Amount of DTA</t>
  </si>
  <si>
    <t>4.50%</t>
  </si>
  <si>
    <t>8.00%</t>
  </si>
  <si>
    <t>Capital Conservation Buffer (2017)</t>
  </si>
  <si>
    <t>1.25%</t>
  </si>
  <si>
    <t>FAIR VALUE OF FINANCIAL INSTRUMENTS (Details) € in Millions, $ in Millions</t>
  </si>
  <si>
    <t>Fair Value transfers from Level 1 to Level 2</t>
  </si>
  <si>
    <t>Carrying amount of the investment securities transferred</t>
  </si>
  <si>
    <t>Fair Value Level 3</t>
  </si>
  <si>
    <t>Level 3 bonds' amortization of premium/discount reported in Net interest income before provision for loan losses</t>
  </si>
  <si>
    <t>Changes in unrealized gains/(losses) of Level 3 trading assets still held at the reporting date</t>
  </si>
  <si>
    <t>Changes in unrealized gains/(losses) of Level 3 derivatives still held at the reporting date</t>
  </si>
  <si>
    <t>Financial Assets:</t>
  </si>
  <si>
    <t>Held to maturity securities</t>
  </si>
  <si>
    <t>Financial Liabilities:</t>
  </si>
  <si>
    <t>Contingently convertible bond</t>
  </si>
  <si>
    <t>Assets</t>
  </si>
  <si>
    <t>Liabilities</t>
  </si>
  <si>
    <t>Interest Rate Swaps | Discounted Cash Flows | High</t>
  </si>
  <si>
    <t>Fair Value Inputs Assets Liabilities Quantitative Information [Line Items]</t>
  </si>
  <si>
    <t>Constant Maturity Swap correlation between different tenors (eg 2yr 10 yr)</t>
  </si>
  <si>
    <t>FX Pair Correlation</t>
  </si>
  <si>
    <t>Interest Rate Swaps | Discounted Cash Flows | Low</t>
  </si>
  <si>
    <t>Interest Rate Swaps | Discounted Cash Flows | Constant Maturity Swap correlation between different tenors (eg 2yr 10 yr)</t>
  </si>
  <si>
    <t>Fair value of assets as of the balance sheet date</t>
  </si>
  <si>
    <t>Interest Rate Swaps | Discounted Cash Flows | Constant Maturity Swap correlation between different tenors (eg 2yr 10 yr) | High</t>
  </si>
  <si>
    <t>Interest Rate Swaps | Discounted Cash Flows | Constant Maturity Swap correlation between different tenors (eg 2yr 10 yr) | Low</t>
  </si>
  <si>
    <t>Interest Rate Swaps | Discounted Cash Flows | FX Pair Correlation</t>
  </si>
  <si>
    <t>Interest Rate Swaps | Discounted Cash Flows | FX Pair Correlation | High</t>
  </si>
  <si>
    <t>Interest Rate Swaps | Discounted Cash Flows | FX Pair Correlation | Low</t>
  </si>
  <si>
    <t>Interest Rate Swaps | Discounted Cash Flows - Internal Model (for CVA/DVA) | High</t>
  </si>
  <si>
    <t>Credit Spread</t>
  </si>
  <si>
    <t>Interest Rate Swaps | Discounted Cash Flows - Internal Model (for CVA/DVA) | Low</t>
  </si>
  <si>
    <t>Interest Rate Swaps | Discounted Cash Flows - Internal Model (for CVA/DVA) | Credit Spread</t>
  </si>
  <si>
    <t>Interest Rate Swaps | Discounted Cash Flows - Internal Model (for CVA/DVA) | Credit Spread | High</t>
  </si>
  <si>
    <t>Interest Rate Swaps | Discounted Cash Flows - Internal Model (for CVA/DVA) | Credit Spread | Low</t>
  </si>
  <si>
    <t>Other Derivatives | Discounted Cash Flows - Internal Model (for CVA/DVA) | High</t>
  </si>
  <si>
    <t>Other Derivatives | Discounted Cash Flows - Internal Model (for CVA/DVA) | Low</t>
  </si>
  <si>
    <t>Other Derivatives | Discounted Cash Flows - Internal Model (for CVA/DVA) | Credit Spread</t>
  </si>
  <si>
    <t>Other Derivatives | Discounted Cash Flows - Internal Model (for CVA/DVA) | Credit Spread | High</t>
  </si>
  <si>
    <t>Other Derivatives | Discounted Cash Flows - Internal Model (for CVA/DVA) | Credit Spread | Low</t>
  </si>
  <si>
    <t>Other Derivatives | Monte Carlo | High</t>
  </si>
  <si>
    <t>Volatility of stock price</t>
  </si>
  <si>
    <t>Other Derivatives | Monte Carlo | Low</t>
  </si>
  <si>
    <t>Other Derivatives | Monte Carlo | Volatility of stock price</t>
  </si>
  <si>
    <t>Fair Value Inputs Level 1 Member</t>
  </si>
  <si>
    <t>Loans at amortized cost, net of allowance</t>
  </si>
  <si>
    <t>Deposits at amortized cost</t>
  </si>
  <si>
    <t>Long-term debt at amortized cost</t>
  </si>
  <si>
    <t>Debt securities issued by companies incorporated in Greece</t>
  </si>
  <si>
    <t>Debt securities issued by companies incorporated outside Greece</t>
  </si>
  <si>
    <t>Total Assets</t>
  </si>
  <si>
    <t>Deposits at fair value</t>
  </si>
  <si>
    <t>[4],[6]</t>
  </si>
  <si>
    <t>Long-term debt at fair value</t>
  </si>
  <si>
    <t>[4],[7]</t>
  </si>
  <si>
    <t>Total Liabilities</t>
  </si>
  <si>
    <t>Fair Value Inputs Level 1 Member | Discontinued Operations</t>
  </si>
  <si>
    <t>Corporate debt securities issued by foreign companies</t>
  </si>
  <si>
    <t>Fair Value Inputs Level 2 Member</t>
  </si>
  <si>
    <t>Fair Value Inputs Level 2 Member | Discontinued Operations</t>
  </si>
  <si>
    <t>Fair Value Inputs Level 3 Member</t>
  </si>
  <si>
    <t>Fair Value Inputs Level 3 Member | Discontinued Operations</t>
  </si>
  <si>
    <t>Estimate Of Fair Value Fair Value Disclosure [Member]</t>
  </si>
  <si>
    <t>Estimate Of Fair Value Fair Value Disclosure [Member] | Discontinued Operations</t>
  </si>
  <si>
    <t>Carrying Reported Amount Fair Value Disclosure [Member]</t>
  </si>
  <si>
    <t>Trading debt securities issued by foreign financial institutions | Price Based</t>
  </si>
  <si>
    <t>Trading debt securities issued by foreign financial institutions | Price Based | High</t>
  </si>
  <si>
    <t>Price</t>
  </si>
  <si>
    <t>Trading debt securities issued by foreign financial institutions | Price Based | Low</t>
  </si>
  <si>
    <t>Available for sale Greek Government bonds | Discounted Cash Flows</t>
  </si>
  <si>
    <t>Available for sale Greek Government bonds | Discounted Cash Flows | High</t>
  </si>
  <si>
    <t>Credit Spread over 30 years (bps)</t>
  </si>
  <si>
    <t>Available for sale Greek Government bonds | Discounted Cash Flows | Low</t>
  </si>
  <si>
    <t>Available for sale Corporate debt securities issued by companies incorporated in Greece | Discounted Cash Flows</t>
  </si>
  <si>
    <t>Available for sale Corporate debt securities issued by companies incorporated in Greece | Discounted Cash Flows | High</t>
  </si>
  <si>
    <t>Available for sale Corporate debt securities issued by companies incorporated in Greece | Discounted Cash Flows | Low</t>
  </si>
  <si>
    <t>Available-for-sale Corporate debt securities issued by companies incorporated outside Greece | Price Based</t>
  </si>
  <si>
    <t>Available-for-sale Corporate debt securities issued by companies incorporated outside Greece | Price Based | High</t>
  </si>
  <si>
    <t>Available-for-sale Corporate debt securities issued by companies incorporated outside Greece | Price Based | Low</t>
  </si>
  <si>
    <t>Equity securities issued by companies incorporated outside Greece | Agreed Buyout Consideration</t>
  </si>
  <si>
    <t>Equity securities issued by companies incorporated outside Greece | Agreed Buyout Consideration | High</t>
  </si>
  <si>
    <t>Share Of Proceeds Calculation</t>
  </si>
  <si>
    <t>n/a</t>
  </si>
  <si>
    <t>Equity securities issued by companies incorporated outside Greece | Agreed Buyout Consideration | Low</t>
  </si>
  <si>
    <t>Debt securities issued by other governments and public sector entities | Discounted Cash Flows</t>
  </si>
  <si>
    <t>Debt securities issued by other governments and public sector entities | Discounted Cash Flows | High</t>
  </si>
  <si>
    <t>Debt securities issued by other governments and public sector entities | Discounted Cash Flows | Low</t>
  </si>
  <si>
    <t>Trading Assets</t>
  </si>
  <si>
    <t>Fair Value Reconciliation Of Level Iii Financial Instruments [Line Items]</t>
  </si>
  <si>
    <t>Gain/(losses) included in earnings</t>
  </si>
  <si>
    <t>Gain/(losses) included in OCI</t>
  </si>
  <si>
    <t>Sales</t>
  </si>
  <si>
    <t>Transfer into level 3</t>
  </si>
  <si>
    <t>Transfer out of level 3</t>
  </si>
  <si>
    <t>Balance at end of year</t>
  </si>
  <si>
    <t>Net Derivatives</t>
  </si>
  <si>
    <t>Debt securities issued by other government and public sector entities</t>
  </si>
  <si>
    <t>[8]</t>
  </si>
  <si>
    <t>Amounts represent items, which contain an embedded derivative and the Group has elected to account for at fair value under the provisions of ASC 815 “Derivatives and Hedging” instead of separating the embedded derivative, and items that the Group has elected the Fair Value Option under ASC 825 “Financial Instruments (see Note 20).</t>
  </si>
  <si>
    <t>[6]</t>
  </si>
  <si>
    <t>Amounts represent items, which contain an embedded derivative and the Group has elected to account for at fair value through the profit and loss under the provisions of ASC 815 “Derivatives and Hedging” instead of separating the embedded derivative, and items that the Group has elected the Fair Value Option under ASC 825 “Financial Instruments (see Note 20).</t>
  </si>
  <si>
    <t>[7]</t>
  </si>
  <si>
    <t>Amounts represent items for which the Group has elected the Fair Value Option under ASC 825 “Financial Instruments” (see Note 24).</t>
  </si>
  <si>
    <t>Debt securities issued by other governments and public sector entities transfer into level 3, include a specific debt security which following the tainting of the held-to-maturity portfolio during April 2016 (see Note 11 – Investment Securities) was reclassified to available-for-sale portfolio.</t>
  </si>
  <si>
    <t>OFFSETTING (Details) - EUR (€) € in Millions</t>
  </si>
  <si>
    <t>Derivative instruments</t>
  </si>
  <si>
    <t>Gross amounts of recognised financial assets</t>
  </si>
  <si>
    <t>Positive market values from derivative financial instruments</t>
  </si>
  <si>
    <t>Negative market values from derivative financial instruments</t>
  </si>
  <si>
    <t>Net amounts of financial assets presented in the balance sheet</t>
  </si>
  <si>
    <t>Financial instruments</t>
  </si>
  <si>
    <t>Cash collateral received</t>
  </si>
  <si>
    <t>Net amount</t>
  </si>
  <si>
    <t>Deposits in margin accounts</t>
  </si>
  <si>
    <t>Gross amounts of recognised financial liabilities</t>
  </si>
  <si>
    <t>Net amounts of financial liabilities presented in the balance sheet</t>
  </si>
  <si>
    <t>Cash collateral pledged</t>
  </si>
  <si>
    <t>Securities sold under agreements to resell</t>
  </si>
  <si>
    <t>Included in Derivative assets in the Group's balance sheet at December 31, 2015 and 2016.</t>
  </si>
  <si>
    <t>Included in Interest bearing deposits with banks in the Group's balance sheet at December 31, 2015 and 2016.</t>
  </si>
  <si>
    <t>Included in Derivative liabilities in the Group's balance sheet at December 31, 2015 and 2016.</t>
  </si>
  <si>
    <t>SEGMENT INFORMATION (Details) $ in Millions</t>
  </si>
  <si>
    <t>Segment Reporting Information [Line Items]</t>
  </si>
  <si>
    <t>Net interest income</t>
  </si>
  <si>
    <t>Net fee and commission income / (loss)</t>
  </si>
  <si>
    <t>Total operating income / (loss)</t>
  </si>
  <si>
    <t>Direct costs</t>
  </si>
  <si>
    <t>Allocated costs and provisions</t>
  </si>
  <si>
    <t>Share of profit of equity method investments</t>
  </si>
  <si>
    <t>Profit / (loss) before tax</t>
  </si>
  <si>
    <t>Segment assets</t>
  </si>
  <si>
    <t>Deferred tax assets and Current income tax advance</t>
  </si>
  <si>
    <t>Non-current assets held for sale</t>
  </si>
  <si>
    <t>IFRS to US GAAP differences</t>
  </si>
  <si>
    <t>US GAAP total assets</t>
  </si>
  <si>
    <t>Other Segment Items [Abstract]</t>
  </si>
  <si>
    <t>Depreciation &amp; amortization</t>
  </si>
  <si>
    <t>Credit provisions and other impairment charges</t>
  </si>
  <si>
    <t>Non-current asset additions</t>
  </si>
  <si>
    <t>Reconciliation of Loss before tax per IFRS reported for the segments to loss before income tax per US GAAP</t>
  </si>
  <si>
    <t>Loss before tax from continuing operations</t>
  </si>
  <si>
    <t>Hedging of Interest Rate Risk and Net Investment Hedge</t>
  </si>
  <si>
    <t>Difference in loan interest income recognition</t>
  </si>
  <si>
    <t>CoCos accruals</t>
  </si>
  <si>
    <t>Insurance Reserves</t>
  </si>
  <si>
    <t>Sale of Astir Vouliagmenis S.A. / NBGI PE Funds</t>
  </si>
  <si>
    <t>Sale of real estate accounted for as a financing obligation</t>
  </si>
  <si>
    <t>Impairment of premises and equipment</t>
  </si>
  <si>
    <t>Bond's portfolio classification</t>
  </si>
  <si>
    <t>Schedule Of Segment Reporting Information By Geographic Location [Line Items]</t>
  </si>
  <si>
    <t>Income/ (loss) before income tax</t>
  </si>
  <si>
    <t>Retail Banking Companies Annual Turnover</t>
  </si>
  <si>
    <t>Presentation of SAU segment incorporated into the retail and corporate business segments</t>
  </si>
  <si>
    <t>Domestic</t>
  </si>
  <si>
    <t>Total revenue</t>
  </si>
  <si>
    <t>[3],[4]</t>
  </si>
  <si>
    <t>Group</t>
  </si>
  <si>
    <t>Turkish operations (Discontinued)</t>
  </si>
  <si>
    <t>Other International</t>
  </si>
  <si>
    <t>Retail Banking</t>
  </si>
  <si>
    <t>Retail Banking | Presentation of SAU segment incorporated into the retail and corporate business segments</t>
  </si>
  <si>
    <t>Corporate And Investment Banking</t>
  </si>
  <si>
    <t>Corporate And Investment Banking | Presentation of SAU segment incorporated into the retail and corporate business segments</t>
  </si>
  <si>
    <t>Global Markets And Asset Management</t>
  </si>
  <si>
    <t>Global Markets And Asset Management | Presentation of SAU segment incorporated into the retail and corporate business segments</t>
  </si>
  <si>
    <t>Insurance | Presentation of SAU segment incorporated into the retail and corporate business segments</t>
  </si>
  <si>
    <t>International | Presentation of SAU segment incorporated into the retail and corporate business segments</t>
  </si>
  <si>
    <t>Turkish Operations</t>
  </si>
  <si>
    <t>Turkish Operations | Presentation of SAU segment incorporated into the retail and corporate business segments</t>
  </si>
  <si>
    <t>Other | Presentation of SAU segment incorporated into the retail and corporate business segments</t>
  </si>
  <si>
    <t>SAU</t>
  </si>
  <si>
    <t>SAU | Presentation of SAU segment incorporated into the retail and corporate business segments</t>
  </si>
  <si>
    <t>Includes depreciation and amortization on investment property, property and equipment, software and other intangible assets and amortization and write-offs of intangible assets recognized on business combinations.</t>
  </si>
  <si>
    <t>Total revenue and Income/(loss) before income tax were calculated  based on continuing operations</t>
  </si>
  <si>
    <t>Total revenue includes OTTI on available for sale securities.</t>
  </si>
  <si>
    <t>SALARY AND EMPLOYEE BENEFITS (Details) $ in Millions</t>
  </si>
  <si>
    <t>Dec. 22, 2016</t>
  </si>
  <si>
    <t>Jan. 31, 2014</t>
  </si>
  <si>
    <t>Salaries And Other Staff Related Benefits [Abstract]</t>
  </si>
  <si>
    <t>Salaries and other staff related benefits</t>
  </si>
  <si>
    <t>Net periodic pension cost: Employee benefit plans</t>
  </si>
  <si>
    <t>Defined Benefits For Employees Children [Abstract]</t>
  </si>
  <si>
    <t>Service cost</t>
  </si>
  <si>
    <t>Interest cost</t>
  </si>
  <si>
    <t>Expected return on plan assets</t>
  </si>
  <si>
    <t>Amortization of actuarial losses</t>
  </si>
  <si>
    <t>Amortization of past service cost</t>
  </si>
  <si>
    <t>Losses / (income) on curtailments / settlements and other expense / (income)</t>
  </si>
  <si>
    <t>Utilization of prior year provision</t>
  </si>
  <si>
    <t>Net periodic pension cost</t>
  </si>
  <si>
    <t>Defined Benefit Plans Weighted Average Assumptions For Net Periodic Pension Cost [Abstract]</t>
  </si>
  <si>
    <t>Discount rate</t>
  </si>
  <si>
    <t>2.40%</t>
  </si>
  <si>
    <t>3.60%</t>
  </si>
  <si>
    <t>Rate of compensation increase</t>
  </si>
  <si>
    <t>1.60%</t>
  </si>
  <si>
    <t>1.80%</t>
  </si>
  <si>
    <t>Change in Projected Benefit obligation ("PBO"):</t>
  </si>
  <si>
    <t>PBO, beginning of year</t>
  </si>
  <si>
    <t>Employee contributions</t>
  </si>
  <si>
    <t>Actuarial loss/(gain)</t>
  </si>
  <si>
    <t>Adjustment for disposal and other</t>
  </si>
  <si>
    <t>Benefits paid from the Fund</t>
  </si>
  <si>
    <t>Benefits paid directly by the Group</t>
  </si>
  <si>
    <t>Settlements/Terminations/Curtailments</t>
  </si>
  <si>
    <t>Prior service cost arising over last period</t>
  </si>
  <si>
    <t>PBO, end of year</t>
  </si>
  <si>
    <t>Change in plan assets:</t>
  </si>
  <si>
    <t>Fair value of plan assets, beginning of year</t>
  </si>
  <si>
    <t>Actual return on plan assets</t>
  </si>
  <si>
    <t>Employer contributions</t>
  </si>
  <si>
    <t>Expenses</t>
  </si>
  <si>
    <t>Benefits paid</t>
  </si>
  <si>
    <t>Fair value of plan assets, end of year</t>
  </si>
  <si>
    <t>Defined Benefit Plans Recognized Amounts [Abstract]</t>
  </si>
  <si>
    <t>Funded status, end of year</t>
  </si>
  <si>
    <t>Defined Benefit Plans Weighted Average Assumptions For Benefit Obligation [Abstract]</t>
  </si>
  <si>
    <t>Defined Benefit Plans For Pension Plans With Accumulated Benefit Obligations In Excess Of Plan Assets [Abstract]</t>
  </si>
  <si>
    <t>Projected benefit obligation</t>
  </si>
  <si>
    <t>Accumulated benefit obligation</t>
  </si>
  <si>
    <t>Fair value of plan assets</t>
  </si>
  <si>
    <t>Defined Benefit Plans Accumulated Other Comprehensive Income [Abstract]</t>
  </si>
  <si>
    <t>Net actuarial losses</t>
  </si>
  <si>
    <t>Prior service cost</t>
  </si>
  <si>
    <t>Defined Benefit Plan Other Changes In Plan Assets And Benefits Obligations Recognized In Other Comprehensive Income Loss [Abstract]</t>
  </si>
  <si>
    <t>Net Loss/(Gain)</t>
  </si>
  <si>
    <t>Prior Service Cost / (Credit)</t>
  </si>
  <si>
    <t>(Gain)/Loss due to Curtailment/Settlement</t>
  </si>
  <si>
    <t>Amortization of Losses / (Gains)</t>
  </si>
  <si>
    <t>Amortization of Prior Service Cost</t>
  </si>
  <si>
    <t>Total recognized on Other comprehensive (income)/loss</t>
  </si>
  <si>
    <t>DefinedBenefitPlanDisclosureLineItems</t>
  </si>
  <si>
    <t>Amount</t>
  </si>
  <si>
    <t>Proportion</t>
  </si>
  <si>
    <t>Defined Benefit Plan Projected Payments [Abstract]</t>
  </si>
  <si>
    <t>Expected Benefits next year</t>
  </si>
  <si>
    <t>Expected Benefits in 2 Yrs</t>
  </si>
  <si>
    <t>Expected Benefits in 3 Yrs</t>
  </si>
  <si>
    <t>Expected Benefits in 4 Yrs</t>
  </si>
  <si>
    <t>Expected Benefits in 5 Yrs</t>
  </si>
  <si>
    <t>Expected Benefits in 6th to 10th Yr</t>
  </si>
  <si>
    <t>Expected Employer Contribution [Abstract]</t>
  </si>
  <si>
    <t>Group total expected contributions, which will be repaid by the plan in the future</t>
  </si>
  <si>
    <t>Other Changes in Plan Assets and Benefit Obligations recognized in Other comprehensive income / (loss)</t>
  </si>
  <si>
    <t>The estimated amounts to be amortized from accumulated OCI into net periodic benefit cost of prior service cost.</t>
  </si>
  <si>
    <t>The estimated amounts to be amortized from accumulated OCI into net periodic benefit cost of net actuarial loss.</t>
  </si>
  <si>
    <t>Defined Benefit Plan Disclosure [Abstract]</t>
  </si>
  <si>
    <t>Expected Group contributions to funded plans</t>
  </si>
  <si>
    <t>Expected Group contributions to retirement indemnities</t>
  </si>
  <si>
    <t>Defined Contribution Plans - NBG Pension Plan</t>
  </si>
  <si>
    <t>Banks contribution into IKA-ETAM per year for 15 years</t>
  </si>
  <si>
    <t>National Bank of Greece Pension Plan</t>
  </si>
  <si>
    <t>In accordance with Greek Law 3655/2008, applicable from April 2008, the Bank&amp;#8217;s main pension plan, which was a defined contribution plan, has been incorporated into the main pension branch of the state sponsored social security fund IKA&amp;#8212;ETAM as of August 1, 2008. Pursuant to Greek Law 3655/2008, the Bank will contribute EUR 26 million per annum into IKA&amp;#8212;ETAM for 15 years starting from December 2009. This legislation also prescribes that employer contributions made by the Bank will be reduced every three years in equal increments starting from 2013 from 26.5% until they reach 13.3% on the basis of an employee&amp;#8217;s gross salary for employees who joined any social security plan prior to January 1, 1993. 
However, in accordance with Greek Law 4387/2016 and Ministry decision number F11321/OIK.45947/1757/2016 (Govt. Gazette 4458/B/30.12.2016), from  January 1, 2017, the employer contributions made by the Bank will be reduced equally every year until they reach in 2020 the 13.33% (December 31, 2016: 19.92%). Additionally, the aforementioned law introduced a maximum gross monthly income of EUR5,860.80, upon which social security contributions are calculated. Employer contributions for employees who joined any social security fund post January 1, 1993, will remain at 13.3%.</t>
  </si>
  <si>
    <t>Average number of Group Employess</t>
  </si>
  <si>
    <t>Decrease Average Number Of Employees</t>
  </si>
  <si>
    <t>Defined Voluntary Exit Scheme Number Of Employees</t>
  </si>
  <si>
    <t>Defined Contribution Plans - Nbg Auxiliary Pension Plan</t>
  </si>
  <si>
    <t>Banks defined contribution rate to employees salary</t>
  </si>
  <si>
    <t>9.00%</t>
  </si>
  <si>
    <t>Defined Contribution Plans - Ethniki Insurance Benefit Plan</t>
  </si>
  <si>
    <t>Ethniki Hellenic General Insurance Company Benefit Plan</t>
  </si>
  <si>
    <t>As for the Bank&amp;#8217;s main pension plan, following legislation passed in April 2008, the post retirement plan of EH has been incorporated into the main pension branch of the state sponsored social security fund IKA&amp;#8212;ETAM as of August 1, 2008. Employer contributions made by EH will be reduced every three years in equal increments starting from 2013, until they reach 13.3% from 20.0%. However, in accordance with  Greek Law 4387/2016 and Ministry decision number F11321/OIK.45947/1757/2016 (Govt. Gazette 4458/B/30.12.2016), from  January 1, 2017, the employer contributions made by EH will be reduced equally every year until they reach in 2020 the 13.33% (December 31, 2016: 16.67%). Employer contributions for employees who joined any social security fund post January 1, 1993, will remain at 13.3%</t>
  </si>
  <si>
    <t>Defined Contribution Health Plans [Abstract]</t>
  </si>
  <si>
    <t>Total contributions to social security funds, state run plans and defined contribution plans</t>
  </si>
  <si>
    <t>Banks contribution rate to TYPET</t>
  </si>
  <si>
    <t>6.25%</t>
  </si>
  <si>
    <t>Employees contribution rate to TYPET</t>
  </si>
  <si>
    <t>2.50%</t>
  </si>
  <si>
    <t>Retired employees contributions rate to TYPET</t>
  </si>
  <si>
    <t>National Bank Of Greece Lump Sum Benefit Plan [Abstract]</t>
  </si>
  <si>
    <t>Contribution Rate By Employer To Benefit Plan</t>
  </si>
  <si>
    <t>Adjustment For Disposal [Abstract]</t>
  </si>
  <si>
    <t>Benefit For Employees Children [Abstract]</t>
  </si>
  <si>
    <t>Benefits paid for indemnities as part of the VES</t>
  </si>
  <si>
    <t>Retirement Indemnities</t>
  </si>
  <si>
    <t>In case of dismissal the additional monthly salary is restricted to</t>
  </si>
  <si>
    <t>2.90%</t>
  </si>
  <si>
    <t>DefinedBenefitPlanTargetPlanAssetAllocationsRangeMinimum</t>
  </si>
  <si>
    <t>DefinedBenefitPlanTargetPlanAssetAllocationsRangeMaximum</t>
  </si>
  <si>
    <t>97.10%</t>
  </si>
  <si>
    <t>90.00%</t>
  </si>
  <si>
    <t>97.00%</t>
  </si>
  <si>
    <t>NBG</t>
  </si>
  <si>
    <t>Defined Benefit Plan Recognized Net Gain Loss [Line Items]</t>
  </si>
  <si>
    <t>Losses/(income) on curtailments/settlements and other expense/(income)</t>
  </si>
  <si>
    <t>EH</t>
  </si>
  <si>
    <t>ACCUMULATED OTHER COMPREHENSIVE INCOME ATTRIBUTABLE TO NBG SHAREHOLDERS (Details) € in Millions, $ in Millions</t>
  </si>
  <si>
    <t>Balance, January 1</t>
  </si>
  <si>
    <t>Balance, December 31</t>
  </si>
  <si>
    <t>Foreign currency translation adjustments</t>
  </si>
  <si>
    <t>Total before tax</t>
  </si>
  <si>
    <t>Net of tax</t>
  </si>
  <si>
    <t>Unrealised gains and losses on available-for-sale securities</t>
  </si>
  <si>
    <t>Interest income : Securities available-for-sale</t>
  </si>
  <si>
    <t>Net realised gains / (losses) on sale of available-for-sale securities</t>
  </si>
  <si>
    <t>Income tax (expense) / benefit</t>
  </si>
  <si>
    <t>Amortization of defined benefit pension items</t>
  </si>
  <si>
    <t>Prior service costs</t>
  </si>
  <si>
    <t>Actuarial loss</t>
  </si>
  <si>
    <t>Income / (loss) from discontinued operations</t>
  </si>
  <si>
    <t>Total reclassifications for the period</t>
  </si>
  <si>
    <t>Foreign Currency Items</t>
  </si>
  <si>
    <t>Other comprehensive income before reclassifications</t>
  </si>
  <si>
    <t>Amounts reclassified from accumulated other comprehensive income</t>
  </si>
  <si>
    <t>Amounts reclassified from accumulated other comprehensive income due to disposal of subsidiaries</t>
  </si>
  <si>
    <t>Net current-period other comprehensive income</t>
  </si>
  <si>
    <t>Unrealized gains/(losses) on Available-for-Sale Securities</t>
  </si>
  <si>
    <t>Accumulated Other Comprehensive Income</t>
  </si>
  <si>
    <t>FOREIGN EXCHANGE POSITION (Details) - EUR (€) € in Millions</t>
  </si>
  <si>
    <t>Foreign Exchange Position Details [Abstract]</t>
  </si>
  <si>
    <t>Fair value as of the balance sheet date of foreign currency total assets</t>
  </si>
  <si>
    <t>Fair value as of the balance sheet date of foreign currency total liabilities</t>
  </si>
  <si>
    <t>RESTATEMENT OF CONSOLIDATED FINANCIAL STATEMENTS (Details) € in Millions, $ in Millions</t>
  </si>
  <si>
    <t>[2],[4]</t>
  </si>
  <si>
    <t>As previously reported</t>
  </si>
  <si>
    <t>Total equity and liabilities</t>
  </si>
  <si>
    <t>Reclassifications To HFS</t>
  </si>
  <si>
    <t>Restatements</t>
  </si>
  <si>
    <t>Label</t>
  </si>
  <si>
    <t>Element</t>
  </si>
  <si>
    <t>Value</t>
  </si>
  <si>
    <t>Share Capital Increase Through Conversion Of Preference Shares</t>
  </si>
  <si>
    <t>nbg_ShareCapitalIncreaseThroughConversionOfPreferenceShares</t>
  </si>
  <si>
    <t>Share Capital Increase Through Contribution In Share</t>
  </si>
  <si>
    <t>nbg_ShareCapitalIncreaseThroughContributionInShare</t>
  </si>
  <si>
    <t>Share Capital Increase Through Mandatory Conversion Of Long Term Debt Securities</t>
  </si>
  <si>
    <t>nbg_ShareCapitalIncreaseThroughMandatoryConversionOfLongTermDebtSecurities</t>
  </si>
  <si>
    <t>Hfsf Contribution For Contingently Convertible Securities Capital Increase</t>
  </si>
  <si>
    <t>nbg_HfsfContributionForContingentlyConvertibleSecuritiesCapitalIncrease</t>
  </si>
</sst>
</file>

<file path=xl/styles.xml><?xml version="1.0" encoding="utf-8"?>
<styleSheet xmlns="http://schemas.openxmlformats.org/spreadsheetml/2006/main">
  <numFmts count="19">
    <numFmt formatCode="_(&quot;€ &quot;#,##0_);_(&quot;€ &quot;(#,##0)" numFmtId="164"/>
    <numFmt formatCode="_(&quot;$ &quot;#,##0_);_(&quot;$ &quot;(#,##0)" numFmtId="165"/>
    <numFmt formatCode="_(&quot;€ &quot;#,##0.0_);_(&quot;€ &quot;(#,##0.0)" numFmtId="166"/>
    <numFmt formatCode="_(&quot;€ &quot;#,##0.00_);_(&quot;€ &quot;(#,##0.00)" numFmtId="167"/>
    <numFmt formatCode="_(&quot;$ &quot;#,##0.00_);_(&quot;$ &quot;(#,##0.00)" numFmtId="168"/>
    <numFmt formatCode="#,##0.0_);(#,##0.0)" numFmtId="169"/>
    <numFmt formatCode="#,##0.0000_);(#,##0.0000)" numFmtId="170"/>
    <numFmt formatCode="_(&quot;September &quot;#,##0_);_(&quot;September &quot;(#,##0)" numFmtId="171"/>
    <numFmt formatCode="_(&quot;June &quot;#,##0_);_(&quot;June &quot;(#,##0)" numFmtId="172"/>
    <numFmt formatCode="_(&quot;October &quot;#,##0_);_(&quot;October &quot;(#,##0)" numFmtId="173"/>
    <numFmt formatCode="_(&quot;July &quot;#,##0_);_(&quot;July &quot;(#,##0)" numFmtId="174"/>
    <numFmt formatCode="_(&quot;December &quot;#,##0_);_(&quot;December &quot;(#,##0)" numFmtId="175"/>
    <numFmt formatCode="_(&quot;August &quot;#,##0_);_(&quot;August &quot;(#,##0)" numFmtId="176"/>
    <numFmt formatCode="_(&quot;January &quot;#,##0_);_(&quot;January &quot;(#,##0)" numFmtId="177"/>
    <numFmt formatCode="_(&quot;November &quot;#,##0_);_(&quot;November &quot;(#,##0)" numFmtId="178"/>
    <numFmt formatCode="#,##0.000_);(#,##0.000)" numFmtId="179"/>
    <numFmt formatCode="_(&quot;$ &quot;#,##0.0_);_(&quot;$ &quot;(#,##0.0)" numFmtId="180"/>
    <numFmt formatCode="_(&quot;Tier &quot;#,##0_);_(&quot;Tier &quot;(#,##0)" numFmtId="181"/>
    <numFmt formatCode="_(&quot;Pillar &quot;#,##0_);_(&quot;Pillar &quot;(#,##0)" numFmtId="18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960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6</v>
      </c>
    </row>
    <row r="15" spans="1:2">
      <c r="A15" s="4" t="s">
        <v>23</v>
      </c>
      <c r="B15" s="4" t="s">
        <v>24</v>
      </c>
    </row>
    <row r="16" spans="1:2">
      <c r="A16" s="4" t="s">
        <v>25</v>
      </c>
      <c r="B16" s="5" t="n">
        <v>9147151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85</v>
      </c>
    </row>
    <row r="3" spans="1:2">
      <c r="A3" s="3" t="s">
        <v>304</v>
      </c>
    </row>
    <row r="4" spans="1:2">
      <c r="A4" s="4" t="s">
        <v>303</v>
      </c>
      <c r="B4" s="4" t="s">
        <v>3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335</v>
      </c>
      <c r="B1" s="2" t="s">
        <v>1</v>
      </c>
    </row>
    <row r="2" spans="1:6">
      <c r="B2" s="2" t="s">
        <v>27</v>
      </c>
      <c r="C2" s="2" t="s">
        <v>29</v>
      </c>
      <c r="E2" s="2" t="s">
        <v>238</v>
      </c>
      <c r="F2" s="2" t="s">
        <v>28</v>
      </c>
    </row>
    <row r="3" spans="1:6">
      <c r="A3" s="3" t="s">
        <v>1336</v>
      </c>
    </row>
    <row r="4" spans="1:6">
      <c r="A4" s="5" t="n">
        <v>2017</v>
      </c>
      <c r="B4" s="6" t="n">
        <v>26</v>
      </c>
    </row>
    <row r="5" spans="1:6">
      <c r="A5" s="5" t="n">
        <v>2018</v>
      </c>
      <c r="B5" s="5" t="n">
        <v>24</v>
      </c>
    </row>
    <row r="6" spans="1:6">
      <c r="A6" s="5" t="n">
        <v>2019</v>
      </c>
      <c r="B6" s="5" t="n">
        <v>12</v>
      </c>
    </row>
    <row r="7" spans="1:6">
      <c r="A7" s="5" t="n">
        <v>2020</v>
      </c>
      <c r="B7" s="5" t="n">
        <v>8</v>
      </c>
    </row>
    <row r="8" spans="1:6">
      <c r="A8" s="5" t="n">
        <v>2021</v>
      </c>
      <c r="B8" s="5" t="n">
        <v>9</v>
      </c>
    </row>
    <row r="9" spans="1:6">
      <c r="A9" s="4" t="s">
        <v>1337</v>
      </c>
      <c r="B9" s="5" t="n">
        <v>19</v>
      </c>
    </row>
    <row r="10" spans="1:6">
      <c r="A10" s="4" t="s">
        <v>1338</v>
      </c>
      <c r="B10" s="5" t="n">
        <v>98</v>
      </c>
    </row>
    <row r="11" spans="1:6">
      <c r="A11" s="3" t="s">
        <v>1339</v>
      </c>
    </row>
    <row r="12" spans="1:6">
      <c r="A12" s="4" t="s">
        <v>1340</v>
      </c>
      <c r="B12" s="5" t="n">
        <v>593</v>
      </c>
      <c r="C12" s="6" t="n">
        <v>561</v>
      </c>
    </row>
    <row r="13" spans="1:6">
      <c r="A13" s="4" t="s">
        <v>1341</v>
      </c>
      <c r="B13" s="5" t="n">
        <v>1151</v>
      </c>
      <c r="C13" s="5" t="n">
        <v>1129</v>
      </c>
    </row>
    <row r="14" spans="1:6">
      <c r="A14" s="4" t="s">
        <v>1342</v>
      </c>
      <c r="B14" s="5" t="n">
        <v>146</v>
      </c>
      <c r="C14" s="5" t="n">
        <v>151</v>
      </c>
    </row>
    <row r="15" spans="1:6">
      <c r="A15" s="4" t="s">
        <v>1343</v>
      </c>
      <c r="B15" s="5" t="n">
        <v>787</v>
      </c>
      <c r="C15" s="5" t="n">
        <v>781</v>
      </c>
    </row>
    <row r="16" spans="1:6">
      <c r="A16" s="4" t="s">
        <v>1344</v>
      </c>
      <c r="B16" s="5" t="n">
        <v>2677</v>
      </c>
      <c r="C16" s="5" t="n">
        <v>2622</v>
      </c>
    </row>
    <row r="17" spans="1:6">
      <c r="A17" s="4" t="s">
        <v>1345</v>
      </c>
      <c r="B17" s="5" t="n">
        <v>-1263</v>
      </c>
      <c r="C17" s="5" t="n">
        <v>-1232</v>
      </c>
    </row>
    <row r="18" spans="1:6">
      <c r="A18" s="4" t="s">
        <v>1322</v>
      </c>
      <c r="B18" s="5" t="n">
        <v>1414</v>
      </c>
      <c r="C18" s="5" t="n">
        <v>1390</v>
      </c>
      <c r="D18" s="4" t="s">
        <v>30</v>
      </c>
      <c r="F18" s="7" t="n">
        <v>1540</v>
      </c>
    </row>
    <row r="19" spans="1:6">
      <c r="A19" s="3" t="s">
        <v>1346</v>
      </c>
    </row>
    <row r="20" spans="1:6">
      <c r="A20" s="4" t="s">
        <v>1347</v>
      </c>
      <c r="B20" s="6" t="n">
        <v>43</v>
      </c>
      <c r="C20" s="6" t="n">
        <v>45</v>
      </c>
      <c r="E20" s="6" t="n">
        <v>47</v>
      </c>
    </row>
    <row r="21" spans="1:6"/>
    <row r="22" spans="1:6">
      <c r="A22" s="4" t="s">
        <v>30</v>
      </c>
      <c r="B22" s="4" t="s">
        <v>78</v>
      </c>
    </row>
  </sheetData>
  <mergeCells count="5">
    <mergeCell ref="A1:A2"/>
    <mergeCell ref="B1:E1"/>
    <mergeCell ref="C2:D2"/>
    <mergeCell ref="A21:F21"/>
    <mergeCell ref="B22:F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8"/>
  </cols>
  <sheetData>
    <row r="1" spans="1:5">
      <c r="A1" s="1" t="s">
        <v>1348</v>
      </c>
      <c r="B1" s="2" t="s">
        <v>1</v>
      </c>
    </row>
    <row r="2" spans="1:5">
      <c r="B2" s="2" t="s">
        <v>27</v>
      </c>
      <c r="C2" s="2" t="s">
        <v>28</v>
      </c>
      <c r="D2" s="2" t="s">
        <v>29</v>
      </c>
    </row>
    <row r="3" spans="1:5">
      <c r="A3" s="3" t="s">
        <v>1349</v>
      </c>
    </row>
    <row r="4" spans="1:5">
      <c r="A4" s="4" t="s">
        <v>1350</v>
      </c>
      <c r="B4" s="6" t="n">
        <v>499000</v>
      </c>
      <c r="D4" s="6" t="n">
        <v>597000</v>
      </c>
      <c r="E4" s="4" t="s">
        <v>30</v>
      </c>
    </row>
    <row r="5" spans="1:5">
      <c r="A5" s="4" t="s">
        <v>1351</v>
      </c>
      <c r="B5" s="5" t="n">
        <v>188000</v>
      </c>
      <c r="D5" s="5" t="n">
        <v>194000</v>
      </c>
      <c r="E5" s="4" t="s">
        <v>30</v>
      </c>
    </row>
    <row r="6" spans="1:5">
      <c r="A6" s="4" t="s">
        <v>1352</v>
      </c>
      <c r="B6" s="5" t="n">
        <v>600000</v>
      </c>
      <c r="D6" s="5" t="n">
        <v>587000</v>
      </c>
      <c r="E6" s="4" t="s">
        <v>30</v>
      </c>
    </row>
    <row r="7" spans="1:5">
      <c r="A7" s="4" t="s">
        <v>1353</v>
      </c>
      <c r="B7" s="5" t="n">
        <v>93000</v>
      </c>
      <c r="D7" s="5" t="n">
        <v>95000</v>
      </c>
      <c r="E7" s="4" t="s">
        <v>30</v>
      </c>
    </row>
    <row r="8" spans="1:5">
      <c r="A8" s="4" t="s">
        <v>1354</v>
      </c>
      <c r="B8" s="5" t="n">
        <v>5000</v>
      </c>
      <c r="D8" s="5" t="n">
        <v>3000</v>
      </c>
      <c r="E8" s="4" t="s">
        <v>30</v>
      </c>
    </row>
    <row r="9" spans="1:5">
      <c r="A9" s="4" t="s">
        <v>1355</v>
      </c>
      <c r="B9" s="5" t="n">
        <v>49000</v>
      </c>
      <c r="D9" s="5" t="n">
        <v>54000</v>
      </c>
      <c r="E9" s="4" t="s">
        <v>30</v>
      </c>
    </row>
    <row r="10" spans="1:5">
      <c r="A10" s="4" t="s">
        <v>1356</v>
      </c>
      <c r="B10" s="5" t="n">
        <v>12000</v>
      </c>
      <c r="D10" s="5" t="n">
        <v>8000</v>
      </c>
      <c r="E10" s="4" t="s">
        <v>30</v>
      </c>
    </row>
    <row r="11" spans="1:5">
      <c r="A11" s="4" t="s">
        <v>1357</v>
      </c>
      <c r="B11" s="5" t="n">
        <v>28000</v>
      </c>
      <c r="D11" s="5" t="n">
        <v>27000</v>
      </c>
      <c r="E11" s="4" t="s">
        <v>30</v>
      </c>
    </row>
    <row r="12" spans="1:5">
      <c r="A12" s="4" t="s">
        <v>1358</v>
      </c>
      <c r="B12" s="5" t="n">
        <v>485000</v>
      </c>
      <c r="D12" s="5" t="n">
        <v>478000</v>
      </c>
      <c r="E12" s="4" t="s">
        <v>30</v>
      </c>
    </row>
    <row r="13" spans="1:5">
      <c r="A13" s="4" t="s">
        <v>1359</v>
      </c>
      <c r="B13" s="5" t="n">
        <v>625000</v>
      </c>
      <c r="D13" s="5" t="n">
        <v>521000</v>
      </c>
      <c r="E13" s="4" t="s">
        <v>30</v>
      </c>
    </row>
    <row r="14" spans="1:5">
      <c r="A14" s="4" t="s">
        <v>1360</v>
      </c>
      <c r="B14" s="5" t="n">
        <v>13000</v>
      </c>
      <c r="D14" s="5" t="n">
        <v>21000</v>
      </c>
      <c r="E14" s="4" t="s">
        <v>30</v>
      </c>
    </row>
    <row r="15" spans="1:5">
      <c r="A15" s="4" t="s">
        <v>1361</v>
      </c>
      <c r="B15" s="5" t="n">
        <v>119000</v>
      </c>
      <c r="D15" s="5" t="n">
        <v>133000</v>
      </c>
      <c r="E15" s="4" t="s">
        <v>30</v>
      </c>
    </row>
    <row r="16" spans="1:5">
      <c r="A16" s="4" t="s">
        <v>103</v>
      </c>
      <c r="B16" s="5" t="n">
        <v>214000</v>
      </c>
      <c r="D16" s="5" t="n">
        <v>207000</v>
      </c>
      <c r="E16" s="4" t="s">
        <v>30</v>
      </c>
    </row>
    <row r="17" spans="1:5">
      <c r="A17" s="4" t="s">
        <v>773</v>
      </c>
      <c r="B17" s="5" t="n">
        <v>2930000</v>
      </c>
      <c r="C17" s="7" t="n">
        <v>3192</v>
      </c>
      <c r="D17" s="5" t="n">
        <v>2925000</v>
      </c>
      <c r="E17" s="4" t="s">
        <v>1362</v>
      </c>
    </row>
    <row r="18" spans="1:5">
      <c r="A18" s="3" t="s">
        <v>1363</v>
      </c>
    </row>
    <row r="19" spans="1:5">
      <c r="A19" s="4" t="s">
        <v>1364</v>
      </c>
      <c r="B19" s="5" t="n">
        <v>100</v>
      </c>
    </row>
    <row r="20" spans="1:5">
      <c r="A20" s="4" t="s">
        <v>1365</v>
      </c>
      <c r="B20" s="5" t="n">
        <v>30</v>
      </c>
    </row>
    <row r="21" spans="1:5">
      <c r="A21" s="4" t="s">
        <v>1350</v>
      </c>
      <c r="B21" s="6" t="n">
        <v>290000</v>
      </c>
      <c r="D21" s="6" t="n">
        <v>307000</v>
      </c>
    </row>
    <row r="22" spans="1:5">
      <c r="A22" s="4" t="s">
        <v>1366</v>
      </c>
      <c r="B22" s="4" t="s">
        <v>1367</v>
      </c>
    </row>
    <row r="23" spans="1:5"/>
    <row r="24" spans="1:5">
      <c r="A24" s="4" t="s">
        <v>30</v>
      </c>
      <c r="B24" s="4" t="s">
        <v>82</v>
      </c>
    </row>
    <row r="25" spans="1:5">
      <c r="A25" s="4" t="s">
        <v>38</v>
      </c>
      <c r="B25" s="4" t="s">
        <v>78</v>
      </c>
    </row>
  </sheetData>
  <mergeCells count="6">
    <mergeCell ref="A1:A2"/>
    <mergeCell ref="D1:E1"/>
    <mergeCell ref="D2:E2"/>
    <mergeCell ref="A23:E23"/>
    <mergeCell ref="B24:E24"/>
    <mergeCell ref="B25:E2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61"/>
    <col customWidth="1" max="3" min="3" width="80"/>
    <col customWidth="1" max="4" min="4" width="80"/>
    <col customWidth="1" max="5" min="5" width="21"/>
    <col customWidth="1" max="6" min="6" width="4"/>
    <col customWidth="1" max="7" min="7" width="21"/>
    <col customWidth="1" max="8" min="8" width="21"/>
  </cols>
  <sheetData>
    <row r="1" spans="1:8">
      <c r="A1" s="1" t="s">
        <v>1368</v>
      </c>
      <c r="B1" s="2" t="s">
        <v>685</v>
      </c>
      <c r="C1" s="2" t="s">
        <v>27</v>
      </c>
      <c r="D1" s="2" t="s">
        <v>28</v>
      </c>
      <c r="E1" s="2" t="s">
        <v>29</v>
      </c>
      <c r="G1" s="2" t="s">
        <v>238</v>
      </c>
      <c r="H1" s="2" t="s">
        <v>28</v>
      </c>
    </row>
    <row r="2" spans="1:8">
      <c r="A2" s="3" t="s">
        <v>1369</v>
      </c>
    </row>
    <row r="3" spans="1:8">
      <c r="A3" s="4" t="s">
        <v>1370</v>
      </c>
      <c r="C3" s="6" t="n">
        <v>3712</v>
      </c>
      <c r="E3" s="6" t="n">
        <v>28355</v>
      </c>
      <c r="F3" s="4" t="s">
        <v>30</v>
      </c>
      <c r="H3" s="7" t="n">
        <v>4044</v>
      </c>
    </row>
    <row r="4" spans="1:8">
      <c r="A4" s="3" t="s">
        <v>1371</v>
      </c>
    </row>
    <row r="5" spans="1:8">
      <c r="A5" s="4" t="s">
        <v>1372</v>
      </c>
      <c r="C5" s="5" t="n">
        <v>3001</v>
      </c>
      <c r="E5" s="5" t="n">
        <v>26383</v>
      </c>
      <c r="F5" s="4" t="s">
        <v>30</v>
      </c>
      <c r="H5" s="7" t="n">
        <v>3270</v>
      </c>
    </row>
    <row r="6" spans="1:8">
      <c r="A6" s="3" t="s">
        <v>1373</v>
      </c>
    </row>
    <row r="7" spans="1:8">
      <c r="A7" s="4" t="s">
        <v>120</v>
      </c>
      <c r="C7" s="5" t="n">
        <v>102</v>
      </c>
      <c r="E7" s="5" t="n">
        <v>1</v>
      </c>
      <c r="G7" s="6" t="n">
        <v>95</v>
      </c>
    </row>
    <row r="8" spans="1:8">
      <c r="A8" s="4" t="s">
        <v>121</v>
      </c>
      <c r="C8" s="5" t="n">
        <v>3</v>
      </c>
      <c r="D8" s="7" t="n">
        <v>3</v>
      </c>
      <c r="E8" s="5" t="n">
        <v>31</v>
      </c>
      <c r="G8" s="5" t="n">
        <v>5</v>
      </c>
    </row>
    <row r="9" spans="1:8">
      <c r="A9" s="4" t="s">
        <v>1374</v>
      </c>
      <c r="C9" s="5" t="n">
        <v>99</v>
      </c>
      <c r="E9" s="5" t="n">
        <v>-30</v>
      </c>
      <c r="G9" s="5" t="n">
        <v>90</v>
      </c>
    </row>
    <row r="10" spans="1:8">
      <c r="A10" s="4" t="s">
        <v>1375</v>
      </c>
      <c r="C10" s="6" t="n">
        <v>-22</v>
      </c>
      <c r="E10" s="5" t="n">
        <v>39</v>
      </c>
      <c r="G10" s="5" t="n">
        <v>61</v>
      </c>
    </row>
    <row r="11" spans="1:8">
      <c r="A11" s="4" t="s">
        <v>767</v>
      </c>
    </row>
    <row r="12" spans="1:8">
      <c r="A12" s="3" t="s">
        <v>1376</v>
      </c>
    </row>
    <row r="13" spans="1:8">
      <c r="A13" s="4" t="s">
        <v>1377</v>
      </c>
      <c r="C13" s="4" t="s">
        <v>1378</v>
      </c>
      <c r="D13" s="4" t="s">
        <v>1378</v>
      </c>
    </row>
    <row r="14" spans="1:8">
      <c r="A14" s="4" t="s">
        <v>1379</v>
      </c>
    </row>
    <row r="15" spans="1:8">
      <c r="A15" s="3" t="s">
        <v>1376</v>
      </c>
    </row>
    <row r="16" spans="1:8">
      <c r="A16" s="4" t="s">
        <v>1377</v>
      </c>
      <c r="C16" s="4" t="s">
        <v>1380</v>
      </c>
      <c r="D16" s="4" t="s">
        <v>1380</v>
      </c>
    </row>
    <row r="17" spans="1:8">
      <c r="A17" s="4" t="s">
        <v>1381</v>
      </c>
    </row>
    <row r="18" spans="1:8">
      <c r="A18" s="3" t="s">
        <v>1376</v>
      </c>
    </row>
    <row r="19" spans="1:8">
      <c r="A19" s="4" t="s">
        <v>1377</v>
      </c>
      <c r="C19" s="4" t="s">
        <v>1382</v>
      </c>
      <c r="D19" s="4" t="s">
        <v>1382</v>
      </c>
    </row>
    <row r="20" spans="1:8">
      <c r="A20" s="4" t="s">
        <v>1383</v>
      </c>
    </row>
    <row r="21" spans="1:8">
      <c r="A21" s="3" t="s">
        <v>1376</v>
      </c>
    </row>
    <row r="22" spans="1:8">
      <c r="A22" s="4" t="s">
        <v>1377</v>
      </c>
      <c r="C22" s="4" t="s">
        <v>1384</v>
      </c>
      <c r="D22" s="4" t="s">
        <v>1384</v>
      </c>
    </row>
    <row r="23" spans="1:8">
      <c r="A23" s="4" t="s">
        <v>1385</v>
      </c>
    </row>
    <row r="24" spans="1:8">
      <c r="A24" s="3" t="s">
        <v>1376</v>
      </c>
    </row>
    <row r="25" spans="1:8">
      <c r="A25" s="4" t="s">
        <v>1377</v>
      </c>
      <c r="C25" s="4" t="s">
        <v>1386</v>
      </c>
      <c r="D25" s="4" t="s">
        <v>1386</v>
      </c>
    </row>
    <row r="26" spans="1:8">
      <c r="A26" s="4" t="s">
        <v>758</v>
      </c>
    </row>
    <row r="27" spans="1:8">
      <c r="A27" s="3" t="s">
        <v>1387</v>
      </c>
    </row>
    <row r="28" spans="1:8">
      <c r="A28" s="4" t="s">
        <v>722</v>
      </c>
      <c r="B28" s="6" t="n">
        <v>299</v>
      </c>
    </row>
    <row r="29" spans="1:8">
      <c r="A29" s="3" t="s">
        <v>1388</v>
      </c>
    </row>
    <row r="30" spans="1:8">
      <c r="A30" s="4" t="s">
        <v>722</v>
      </c>
      <c r="B30" s="5" t="n">
        <v>299</v>
      </c>
    </row>
    <row r="31" spans="1:8">
      <c r="A31" s="4" t="s">
        <v>729</v>
      </c>
      <c r="B31" s="6" t="n">
        <v>203</v>
      </c>
      <c r="C31" s="6" t="n">
        <v>203</v>
      </c>
    </row>
    <row r="32" spans="1:8">
      <c r="A32" s="4" t="s">
        <v>1389</v>
      </c>
    </row>
    <row r="33" spans="1:8">
      <c r="A33" s="3" t="s">
        <v>31</v>
      </c>
    </row>
    <row r="34" spans="1:8">
      <c r="A34" s="4" t="s">
        <v>32</v>
      </c>
      <c r="C34" s="5" t="n">
        <v>203</v>
      </c>
      <c r="E34" s="5" t="n">
        <v>993</v>
      </c>
    </row>
    <row r="35" spans="1:8">
      <c r="A35" s="4" t="s">
        <v>33</v>
      </c>
      <c r="C35" s="5" t="n">
        <v>211</v>
      </c>
      <c r="E35" s="5" t="n">
        <v>2709</v>
      </c>
    </row>
    <row r="36" spans="1:8">
      <c r="A36" s="4" t="s">
        <v>34</v>
      </c>
      <c r="C36" s="5" t="n">
        <v>7</v>
      </c>
      <c r="E36" s="5" t="n">
        <v>4</v>
      </c>
    </row>
    <row r="37" spans="1:8">
      <c r="A37" s="4" t="s">
        <v>35</v>
      </c>
      <c r="C37" s="5" t="n">
        <v>91</v>
      </c>
      <c r="E37" s="5" t="n">
        <v>137</v>
      </c>
    </row>
    <row r="38" spans="1:8">
      <c r="A38" s="4" t="s">
        <v>36</v>
      </c>
      <c r="C38" s="5" t="n">
        <v>563</v>
      </c>
      <c r="E38" s="5" t="n">
        <v>346</v>
      </c>
    </row>
    <row r="39" spans="1:8">
      <c r="A39" s="4" t="s">
        <v>37</v>
      </c>
      <c r="C39" s="5" t="n">
        <v>0</v>
      </c>
      <c r="E39" s="5" t="n">
        <v>1727</v>
      </c>
    </row>
    <row r="40" spans="1:8">
      <c r="A40" s="4" t="s">
        <v>40</v>
      </c>
      <c r="C40" s="5" t="n">
        <v>334</v>
      </c>
      <c r="E40" s="5" t="n">
        <v>1944</v>
      </c>
    </row>
    <row r="41" spans="1:8">
      <c r="A41" s="4" t="s">
        <v>41</v>
      </c>
      <c r="C41" s="5" t="n">
        <v>0</v>
      </c>
      <c r="E41" s="5" t="n">
        <v>1210</v>
      </c>
    </row>
    <row r="42" spans="1:8">
      <c r="A42" s="4" t="s">
        <v>42</v>
      </c>
      <c r="C42" s="5" t="n">
        <v>9</v>
      </c>
      <c r="E42" s="5" t="n">
        <v>46</v>
      </c>
    </row>
    <row r="43" spans="1:8">
      <c r="A43" s="4" t="s">
        <v>43</v>
      </c>
      <c r="C43" s="5" t="n">
        <v>2607</v>
      </c>
      <c r="E43" s="5" t="n">
        <v>22219</v>
      </c>
    </row>
    <row r="44" spans="1:8">
      <c r="A44" s="4" t="s">
        <v>44</v>
      </c>
      <c r="C44" s="5" t="n">
        <v>-446</v>
      </c>
      <c r="E44" s="5" t="n">
        <v>-1438</v>
      </c>
    </row>
    <row r="45" spans="1:8">
      <c r="A45" s="4" t="s">
        <v>45</v>
      </c>
      <c r="C45" s="5" t="n">
        <v>2161</v>
      </c>
      <c r="E45" s="5" t="n">
        <v>20781</v>
      </c>
    </row>
    <row r="46" spans="1:8">
      <c r="A46" s="4" t="s">
        <v>46</v>
      </c>
      <c r="C46" s="5" t="n">
        <v>2</v>
      </c>
      <c r="E46" s="5" t="n">
        <v>2</v>
      </c>
    </row>
    <row r="47" spans="1:8">
      <c r="A47" s="4" t="s">
        <v>47</v>
      </c>
      <c r="C47" s="5" t="n">
        <v>4</v>
      </c>
      <c r="E47" s="5" t="n">
        <v>92</v>
      </c>
    </row>
    <row r="48" spans="1:8">
      <c r="A48" s="4" t="s">
        <v>48</v>
      </c>
      <c r="C48" s="5" t="n">
        <v>34</v>
      </c>
      <c r="E48" s="5" t="n">
        <v>528</v>
      </c>
    </row>
    <row r="49" spans="1:8">
      <c r="A49" s="4" t="s">
        <v>49</v>
      </c>
      <c r="C49" s="5" t="n">
        <v>11</v>
      </c>
      <c r="E49" s="5" t="n">
        <v>326</v>
      </c>
    </row>
    <row r="50" spans="1:8">
      <c r="A50" s="4" t="s">
        <v>262</v>
      </c>
      <c r="C50" s="5" t="n">
        <v>82</v>
      </c>
      <c r="E50" s="5" t="n">
        <v>437</v>
      </c>
    </row>
    <row r="51" spans="1:8">
      <c r="A51" s="4" t="s">
        <v>1390</v>
      </c>
      <c r="C51" s="5" t="n">
        <v>0</v>
      </c>
      <c r="E51" s="5" t="n">
        <v>-3619</v>
      </c>
    </row>
    <row r="52" spans="1:8">
      <c r="A52" s="4" t="s">
        <v>1391</v>
      </c>
      <c r="C52" s="5" t="n">
        <v>3712</v>
      </c>
      <c r="E52" s="5" t="n">
        <v>27663</v>
      </c>
    </row>
    <row r="53" spans="1:8">
      <c r="A53" s="4" t="s">
        <v>1392</v>
      </c>
      <c r="C53" s="5" t="n">
        <v>0</v>
      </c>
      <c r="E53" s="5" t="n">
        <v>693</v>
      </c>
    </row>
    <row r="54" spans="1:8">
      <c r="A54" s="4" t="s">
        <v>747</v>
      </c>
      <c r="C54" s="5" t="n">
        <v>3712</v>
      </c>
      <c r="E54" s="5" t="n">
        <v>28356</v>
      </c>
    </row>
    <row r="55" spans="1:8">
      <c r="A55" s="3" t="s">
        <v>54</v>
      </c>
    </row>
    <row r="56" spans="1:8">
      <c r="A56" s="4" t="s">
        <v>1393</v>
      </c>
      <c r="C56" s="5" t="n">
        <v>2961</v>
      </c>
      <c r="E56" s="5" t="n">
        <v>16499</v>
      </c>
    </row>
    <row r="57" spans="1:8">
      <c r="A57" s="4" t="s">
        <v>56</v>
      </c>
      <c r="C57" s="5" t="n">
        <v>18</v>
      </c>
      <c r="E57" s="5" t="n">
        <v>2377</v>
      </c>
    </row>
    <row r="58" spans="1:8">
      <c r="A58" s="4" t="s">
        <v>57</v>
      </c>
      <c r="C58" s="5" t="n">
        <v>2979</v>
      </c>
      <c r="E58" s="5" t="n">
        <v>18876</v>
      </c>
    </row>
    <row r="59" spans="1:8">
      <c r="A59" s="4" t="s">
        <v>58</v>
      </c>
      <c r="C59" s="5" t="n">
        <v>1</v>
      </c>
      <c r="E59" s="5" t="n">
        <v>1480</v>
      </c>
    </row>
    <row r="60" spans="1:8">
      <c r="A60" s="4" t="s">
        <v>59</v>
      </c>
      <c r="C60" s="5" t="n">
        <v>2</v>
      </c>
      <c r="E60" s="5" t="n">
        <v>768</v>
      </c>
    </row>
    <row r="61" spans="1:8">
      <c r="A61" s="4" t="s">
        <v>60</v>
      </c>
      <c r="C61" s="5" t="n">
        <v>0</v>
      </c>
      <c r="E61" s="5" t="n">
        <v>972</v>
      </c>
    </row>
    <row r="62" spans="1:8">
      <c r="A62" s="4" t="s">
        <v>61</v>
      </c>
      <c r="C62" s="5" t="n">
        <v>17</v>
      </c>
      <c r="E62" s="5" t="n">
        <v>1254</v>
      </c>
    </row>
    <row r="63" spans="1:8">
      <c r="A63" s="4" t="s">
        <v>107</v>
      </c>
      <c r="C63" s="5" t="n">
        <v>2</v>
      </c>
      <c r="E63" s="5" t="n">
        <v>2738</v>
      </c>
    </row>
    <row r="64" spans="1:8">
      <c r="A64" s="4" t="s">
        <v>1394</v>
      </c>
      <c r="C64" s="5" t="n">
        <v>3001</v>
      </c>
      <c r="E64" s="5" t="n">
        <v>26088</v>
      </c>
    </row>
    <row r="65" spans="1:8">
      <c r="A65" s="4" t="s">
        <v>1372</v>
      </c>
      <c r="C65" s="5" t="n">
        <v>0</v>
      </c>
      <c r="E65" s="5" t="n">
        <v>295</v>
      </c>
    </row>
    <row r="66" spans="1:8">
      <c r="A66" s="4" t="s">
        <v>67</v>
      </c>
      <c r="C66" s="5" t="n">
        <v>3001</v>
      </c>
      <c r="E66" s="5" t="n">
        <v>26383</v>
      </c>
    </row>
    <row r="67" spans="1:8">
      <c r="A67" s="3" t="s">
        <v>1373</v>
      </c>
    </row>
    <row r="68" spans="1:8">
      <c r="A68" s="4" t="s">
        <v>109</v>
      </c>
      <c r="C68" s="5" t="n">
        <v>707</v>
      </c>
      <c r="E68" s="5" t="n">
        <v>1560</v>
      </c>
      <c r="G68" s="5" t="n">
        <v>1358</v>
      </c>
    </row>
    <row r="69" spans="1:8">
      <c r="A69" s="4" t="s">
        <v>110</v>
      </c>
      <c r="C69" s="5" t="n">
        <v>-213</v>
      </c>
      <c r="E69" s="5" t="n">
        <v>-470</v>
      </c>
      <c r="G69" s="5" t="n">
        <v>-405</v>
      </c>
    </row>
    <row r="70" spans="1:8">
      <c r="A70" s="4" t="s">
        <v>1395</v>
      </c>
      <c r="C70" s="5" t="n">
        <v>494</v>
      </c>
      <c r="E70" s="5" t="n">
        <v>1090</v>
      </c>
      <c r="G70" s="5" t="n">
        <v>953</v>
      </c>
    </row>
    <row r="71" spans="1:8">
      <c r="A71" s="4" t="s">
        <v>1396</v>
      </c>
      <c r="C71" s="5" t="n">
        <v>23</v>
      </c>
      <c r="E71" s="5" t="n">
        <v>354</v>
      </c>
      <c r="G71" s="5" t="n">
        <v>217</v>
      </c>
    </row>
    <row r="72" spans="1:8">
      <c r="A72" s="4" t="s">
        <v>120</v>
      </c>
      <c r="C72" s="5" t="n">
        <v>18</v>
      </c>
      <c r="E72" s="5" t="n">
        <v>10</v>
      </c>
      <c r="G72" s="5" t="n">
        <v>5</v>
      </c>
    </row>
    <row r="73" spans="1:8">
      <c r="A73" s="4" t="s">
        <v>121</v>
      </c>
      <c r="C73" s="5" t="n">
        <v>-2</v>
      </c>
      <c r="E73" s="5" t="n">
        <v>-5</v>
      </c>
      <c r="G73" s="5" t="n">
        <v>-1</v>
      </c>
    </row>
    <row r="74" spans="1:8">
      <c r="A74" s="4" t="s">
        <v>1374</v>
      </c>
      <c r="C74" s="5" t="n">
        <v>16</v>
      </c>
      <c r="E74" s="5" t="n">
        <v>5</v>
      </c>
      <c r="G74" s="5" t="n">
        <v>4</v>
      </c>
    </row>
    <row r="75" spans="1:8">
      <c r="A75" s="4" t="s">
        <v>123</v>
      </c>
      <c r="C75" s="5" t="n">
        <v>39</v>
      </c>
      <c r="E75" s="5" t="n">
        <v>359</v>
      </c>
      <c r="G75" s="5" t="n">
        <v>221</v>
      </c>
    </row>
    <row r="76" spans="1:8">
      <c r="A76" s="4" t="s">
        <v>133</v>
      </c>
      <c r="C76" s="5" t="n">
        <v>-475</v>
      </c>
      <c r="E76" s="5" t="n">
        <v>-1011</v>
      </c>
      <c r="G76" s="5" t="n">
        <v>-928</v>
      </c>
    </row>
    <row r="77" spans="1:8">
      <c r="A77" s="4" t="s">
        <v>1397</v>
      </c>
      <c r="C77" s="5" t="n">
        <v>58</v>
      </c>
      <c r="E77" s="5" t="n">
        <v>438</v>
      </c>
      <c r="G77" s="5" t="n">
        <v>246</v>
      </c>
    </row>
    <row r="78" spans="1:8">
      <c r="A78" s="4" t="s">
        <v>1375</v>
      </c>
      <c r="C78" s="5" t="n">
        <v>-13</v>
      </c>
      <c r="E78" s="5" t="n">
        <v>-63</v>
      </c>
      <c r="G78" s="5" t="n">
        <v>-53</v>
      </c>
    </row>
    <row r="79" spans="1:8">
      <c r="A79" s="4" t="s">
        <v>1398</v>
      </c>
      <c r="C79" s="5" t="n">
        <v>45</v>
      </c>
      <c r="E79" s="5" t="n">
        <v>375</v>
      </c>
      <c r="G79" s="5" t="n">
        <v>193</v>
      </c>
    </row>
    <row r="80" spans="1:8">
      <c r="A80" s="4" t="s">
        <v>1399</v>
      </c>
      <c r="C80" s="5" t="n">
        <v>0</v>
      </c>
      <c r="E80" s="5" t="n">
        <v>-1966</v>
      </c>
      <c r="G80" s="5" t="n">
        <v>0</v>
      </c>
    </row>
    <row r="81" spans="1:8">
      <c r="A81" s="4" t="s">
        <v>1400</v>
      </c>
      <c r="C81" s="5" t="n">
        <v>-5</v>
      </c>
      <c r="E81" s="5" t="n">
        <v>-3619</v>
      </c>
      <c r="G81" s="5" t="n">
        <v>0</v>
      </c>
    </row>
    <row r="82" spans="1:8">
      <c r="A82" s="4" t="s">
        <v>1401</v>
      </c>
      <c r="C82" s="5" t="n">
        <v>-105</v>
      </c>
      <c r="E82" s="4" t="s">
        <v>898</v>
      </c>
      <c r="G82" s="4" t="s">
        <v>898</v>
      </c>
    </row>
    <row r="83" spans="1:8">
      <c r="A83" s="4" t="s">
        <v>1402</v>
      </c>
      <c r="C83" s="5" t="n">
        <v>-65</v>
      </c>
      <c r="E83" s="5" t="n">
        <v>-5210</v>
      </c>
      <c r="G83" s="5" t="n">
        <v>193</v>
      </c>
    </row>
    <row r="84" spans="1:8">
      <c r="A84" s="4" t="s">
        <v>1403</v>
      </c>
      <c r="C84" s="5" t="n">
        <v>0</v>
      </c>
      <c r="E84" s="5" t="n">
        <v>-1</v>
      </c>
      <c r="G84" s="5" t="n">
        <v>-7</v>
      </c>
    </row>
    <row r="85" spans="1:8">
      <c r="A85" s="4" t="s">
        <v>699</v>
      </c>
      <c r="C85" s="5" t="n">
        <v>-65</v>
      </c>
      <c r="E85" s="5" t="n">
        <v>-5211</v>
      </c>
      <c r="G85" s="5" t="n">
        <v>186</v>
      </c>
    </row>
    <row r="86" spans="1:8">
      <c r="A86" s="3" t="s">
        <v>1404</v>
      </c>
    </row>
    <row r="87" spans="1:8">
      <c r="A87" s="4" t="s">
        <v>1405</v>
      </c>
      <c r="C87" s="5" t="n">
        <v>-441</v>
      </c>
      <c r="E87" s="5" t="n">
        <v>-21</v>
      </c>
      <c r="G87" s="5" t="n">
        <v>977</v>
      </c>
    </row>
    <row r="88" spans="1:8">
      <c r="A88" s="4" t="s">
        <v>277</v>
      </c>
      <c r="C88" s="6" t="n">
        <v>-1256</v>
      </c>
      <c r="E88" s="6" t="n">
        <v>-2991</v>
      </c>
      <c r="G88" s="6" t="n">
        <v>-3343</v>
      </c>
    </row>
    <row r="89" spans="1:8"/>
    <row r="90" spans="1:8">
      <c r="A90" s="4" t="s">
        <v>30</v>
      </c>
      <c r="B90" s="4" t="s">
        <v>78</v>
      </c>
    </row>
  </sheetData>
  <mergeCells count="3">
    <mergeCell ref="E1:F1"/>
    <mergeCell ref="A89:H89"/>
    <mergeCell ref="B90:H9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406</v>
      </c>
      <c r="B1" s="2" t="s">
        <v>1407</v>
      </c>
      <c r="C1" s="2" t="s">
        <v>1408</v>
      </c>
      <c r="D1" s="2" t="s">
        <v>1409</v>
      </c>
      <c r="E1" s="2" t="s">
        <v>1410</v>
      </c>
    </row>
    <row r="2" spans="1:5">
      <c r="A2" s="3" t="s">
        <v>1411</v>
      </c>
    </row>
    <row r="3" spans="1:5">
      <c r="A3" s="4" t="s">
        <v>1412</v>
      </c>
      <c r="B3" s="5" t="n">
        <v>270000000</v>
      </c>
    </row>
    <row r="4" spans="1:5">
      <c r="A4" s="4" t="s">
        <v>1413</v>
      </c>
      <c r="B4" s="5" t="n">
        <v>1305000000</v>
      </c>
    </row>
    <row r="5" spans="1:5">
      <c r="A5" s="3" t="s">
        <v>1414</v>
      </c>
    </row>
    <row r="6" spans="1:5">
      <c r="A6" s="4" t="s">
        <v>1415</v>
      </c>
      <c r="C6" s="6" t="n">
        <v>1262</v>
      </c>
      <c r="D6" s="6" t="n">
        <v>60</v>
      </c>
      <c r="E6" s="6" t="n">
        <v>7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1416</v>
      </c>
      <c r="B1" s="2" t="s">
        <v>1417</v>
      </c>
      <c r="C1" s="2" t="s">
        <v>1418</v>
      </c>
    </row>
    <row r="2" spans="1:4">
      <c r="B2" s="2" t="s">
        <v>1419</v>
      </c>
      <c r="C2" s="2" t="s">
        <v>85</v>
      </c>
      <c r="D2" s="2" t="s">
        <v>86</v>
      </c>
    </row>
    <row r="3" spans="1:4">
      <c r="A3" s="3" t="s">
        <v>1420</v>
      </c>
    </row>
    <row r="4" spans="1:4">
      <c r="A4" s="4" t="s">
        <v>1421</v>
      </c>
      <c r="C4" s="6" t="n">
        <v>23318</v>
      </c>
      <c r="D4" s="6" t="n">
        <v>30276</v>
      </c>
    </row>
    <row r="5" spans="1:4">
      <c r="A5" s="4" t="s">
        <v>1422</v>
      </c>
      <c r="C5" s="5" t="n">
        <v>10603</v>
      </c>
    </row>
    <row r="6" spans="1:4">
      <c r="A6" s="4" t="s">
        <v>1423</v>
      </c>
      <c r="C6" s="5" t="n">
        <v>9304</v>
      </c>
    </row>
    <row r="7" spans="1:4">
      <c r="A7" s="4" t="s">
        <v>884</v>
      </c>
      <c r="B7" s="6" t="n">
        <v>325</v>
      </c>
      <c r="C7" s="5" t="n">
        <v>3249</v>
      </c>
    </row>
    <row r="8" spans="1:4">
      <c r="A8" s="4" t="s">
        <v>1424</v>
      </c>
      <c r="C8" s="5" t="n">
        <v>2200</v>
      </c>
    </row>
    <row r="9" spans="1:4">
      <c r="A9" s="4" t="s">
        <v>1425</v>
      </c>
      <c r="C9" s="5" t="n">
        <v>3411</v>
      </c>
      <c r="D9" s="6" t="n">
        <v>7009</v>
      </c>
    </row>
    <row r="10" spans="1:4">
      <c r="A10" s="4" t="s">
        <v>1426</v>
      </c>
      <c r="C10" s="6" t="n">
        <v>34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4"/>
  </cols>
  <sheetData>
    <row r="1" spans="1:5">
      <c r="A1" s="1" t="s">
        <v>1427</v>
      </c>
      <c r="B1" s="2" t="s">
        <v>27</v>
      </c>
      <c r="C1" s="2" t="s">
        <v>28</v>
      </c>
      <c r="D1" s="2" t="s">
        <v>29</v>
      </c>
    </row>
    <row r="2" spans="1:5">
      <c r="A2" s="3" t="s">
        <v>1428</v>
      </c>
    </row>
    <row r="3" spans="1:5">
      <c r="A3" s="4" t="s">
        <v>1429</v>
      </c>
      <c r="B3" s="6" t="n">
        <v>2631000000</v>
      </c>
      <c r="D3" s="6" t="n">
        <v>2835000000</v>
      </c>
    </row>
    <row r="4" spans="1:5">
      <c r="A4" s="3" t="s">
        <v>1430</v>
      </c>
    </row>
    <row r="5" spans="1:5">
      <c r="A5" s="4" t="s">
        <v>1431</v>
      </c>
      <c r="B5" s="5" t="n">
        <v>4596000000</v>
      </c>
      <c r="D5" s="5" t="n">
        <v>4529000000</v>
      </c>
    </row>
    <row r="6" spans="1:5">
      <c r="A6" s="4" t="s">
        <v>1432</v>
      </c>
      <c r="B6" s="5" t="n">
        <v>31426000000</v>
      </c>
      <c r="D6" s="5" t="n">
        <v>31148000000</v>
      </c>
    </row>
    <row r="7" spans="1:5">
      <c r="A7" s="4" t="s">
        <v>1433</v>
      </c>
      <c r="B7" s="5" t="n">
        <v>13073000000</v>
      </c>
      <c r="D7" s="5" t="n">
        <v>24722000000</v>
      </c>
    </row>
    <row r="8" spans="1:5">
      <c r="A8" s="4" t="s">
        <v>1434</v>
      </c>
      <c r="B8" s="5" t="n">
        <v>51726000000</v>
      </c>
      <c r="C8" s="7" t="n">
        <v>56353</v>
      </c>
      <c r="D8" s="5" t="n">
        <v>63234000000</v>
      </c>
      <c r="E8" s="4" t="s">
        <v>30</v>
      </c>
    </row>
    <row r="9" spans="1:5">
      <c r="A9" s="3" t="s">
        <v>1435</v>
      </c>
    </row>
    <row r="10" spans="1:5">
      <c r="A10" s="4" t="s">
        <v>1429</v>
      </c>
      <c r="B10" s="5" t="n">
        <v>194000000</v>
      </c>
      <c r="D10" s="5" t="n">
        <v>167000000</v>
      </c>
    </row>
    <row r="11" spans="1:5">
      <c r="A11" s="3" t="s">
        <v>1430</v>
      </c>
    </row>
    <row r="12" spans="1:5">
      <c r="A12" s="4" t="s">
        <v>1431</v>
      </c>
      <c r="B12" s="5" t="n">
        <v>1077000000</v>
      </c>
      <c r="D12" s="5" t="n">
        <v>1109000000</v>
      </c>
    </row>
    <row r="13" spans="1:5">
      <c r="A13" s="4" t="s">
        <v>1432</v>
      </c>
      <c r="B13" s="5" t="n">
        <v>386000000</v>
      </c>
      <c r="D13" s="5" t="n">
        <v>329000000</v>
      </c>
    </row>
    <row r="14" spans="1:5">
      <c r="A14" s="4" t="s">
        <v>1433</v>
      </c>
      <c r="B14" s="5" t="n">
        <v>68000000</v>
      </c>
      <c r="D14" s="5" t="n">
        <v>49000000</v>
      </c>
    </row>
    <row r="15" spans="1:5">
      <c r="A15" s="4" t="s">
        <v>1436</v>
      </c>
      <c r="B15" s="5" t="n">
        <v>1725000000</v>
      </c>
      <c r="C15" s="5" t="n">
        <v>1879</v>
      </c>
      <c r="D15" s="5" t="n">
        <v>1654000000</v>
      </c>
      <c r="E15" s="4" t="s">
        <v>30</v>
      </c>
    </row>
    <row r="16" spans="1:5">
      <c r="A16" s="3" t="s">
        <v>1437</v>
      </c>
    </row>
    <row r="17" spans="1:5">
      <c r="A17" s="4" t="s">
        <v>1429</v>
      </c>
      <c r="B17" s="5" t="n">
        <v>2825000000</v>
      </c>
      <c r="D17" s="5" t="n">
        <v>3002000000</v>
      </c>
    </row>
    <row r="18" spans="1:5">
      <c r="A18" s="3" t="s">
        <v>1430</v>
      </c>
    </row>
    <row r="19" spans="1:5">
      <c r="A19" s="4" t="s">
        <v>1431</v>
      </c>
      <c r="B19" s="5" t="n">
        <v>5673000000</v>
      </c>
      <c r="D19" s="5" t="n">
        <v>5638000000</v>
      </c>
    </row>
    <row r="20" spans="1:5">
      <c r="A20" s="4" t="s">
        <v>1432</v>
      </c>
      <c r="B20" s="5" t="n">
        <v>31812000000</v>
      </c>
      <c r="D20" s="5" t="n">
        <v>31477000000</v>
      </c>
    </row>
    <row r="21" spans="1:5">
      <c r="A21" s="4" t="s">
        <v>1433</v>
      </c>
      <c r="B21" s="5" t="n">
        <v>13141000000</v>
      </c>
      <c r="D21" s="5" t="n">
        <v>24771000000</v>
      </c>
    </row>
    <row r="22" spans="1:5">
      <c r="A22" s="4" t="s">
        <v>57</v>
      </c>
      <c r="B22" s="5" t="n">
        <v>53451000000</v>
      </c>
      <c r="C22" s="7" t="n">
        <v>58232</v>
      </c>
      <c r="D22" s="5" t="n">
        <v>64888000000</v>
      </c>
      <c r="E22" s="4" t="s">
        <v>30</v>
      </c>
    </row>
    <row r="23" spans="1:5">
      <c r="A23" s="3" t="s">
        <v>1438</v>
      </c>
    </row>
    <row r="24" spans="1:5">
      <c r="A24" s="4" t="s">
        <v>1439</v>
      </c>
      <c r="B24" s="5" t="n">
        <v>91790</v>
      </c>
    </row>
    <row r="25" spans="1:5">
      <c r="A25" s="4" t="s">
        <v>1440</v>
      </c>
      <c r="B25" s="5" t="n">
        <v>27000000</v>
      </c>
      <c r="D25" s="5" t="n">
        <v>24000000</v>
      </c>
    </row>
    <row r="26" spans="1:5">
      <c r="A26" s="4" t="s">
        <v>1441</v>
      </c>
      <c r="B26" s="5" t="n">
        <v>896000000</v>
      </c>
      <c r="D26" s="5" t="n">
        <v>352000000</v>
      </c>
    </row>
    <row r="27" spans="1:5">
      <c r="A27" s="4" t="s">
        <v>1442</v>
      </c>
      <c r="B27" s="5" t="n">
        <v>527000000</v>
      </c>
      <c r="D27" s="5" t="n">
        <v>2000000</v>
      </c>
    </row>
    <row r="28" spans="1:5">
      <c r="A28" s="4" t="s">
        <v>1443</v>
      </c>
      <c r="B28" s="5" t="n">
        <v>6708000000</v>
      </c>
      <c r="D28" s="5" t="n">
        <v>12529000000</v>
      </c>
    </row>
    <row r="29" spans="1:5">
      <c r="A29" s="4" t="s">
        <v>1444</v>
      </c>
      <c r="B29" s="5" t="n">
        <v>4000000</v>
      </c>
      <c r="D29" s="5" t="n">
        <v>0</v>
      </c>
    </row>
    <row r="30" spans="1:5">
      <c r="A30" s="4" t="s">
        <v>1445</v>
      </c>
      <c r="B30" s="5" t="n">
        <v>5600000000</v>
      </c>
      <c r="D30" s="5" t="n">
        <v>11500000000</v>
      </c>
    </row>
    <row r="31" spans="1:5">
      <c r="A31" s="4" t="s">
        <v>1446</v>
      </c>
      <c r="B31" s="5" t="n">
        <v>95000000</v>
      </c>
    </row>
    <row r="32" spans="1:5">
      <c r="A32" s="4" t="s">
        <v>1447</v>
      </c>
    </row>
    <row r="33" spans="1:5">
      <c r="A33" s="3" t="s">
        <v>1428</v>
      </c>
    </row>
    <row r="34" spans="1:5">
      <c r="A34" s="4" t="s">
        <v>1429</v>
      </c>
      <c r="B34" s="5" t="n">
        <v>2623000000</v>
      </c>
      <c r="D34" s="5" t="n">
        <v>2825000000</v>
      </c>
    </row>
    <row r="35" spans="1:5">
      <c r="A35" s="3" t="s">
        <v>1430</v>
      </c>
    </row>
    <row r="36" spans="1:5">
      <c r="A36" s="4" t="s">
        <v>1431</v>
      </c>
      <c r="B36" s="5" t="n">
        <v>3836000000</v>
      </c>
      <c r="D36" s="5" t="n">
        <v>3661000000</v>
      </c>
    </row>
    <row r="37" spans="1:5">
      <c r="A37" s="4" t="s">
        <v>1432</v>
      </c>
      <c r="B37" s="5" t="n">
        <v>28850000000</v>
      </c>
      <c r="D37" s="5" t="n">
        <v>28605000000</v>
      </c>
    </row>
    <row r="38" spans="1:5">
      <c r="A38" s="4" t="s">
        <v>1433</v>
      </c>
      <c r="B38" s="5" t="n">
        <v>12444000000</v>
      </c>
      <c r="D38" s="5" t="n">
        <v>24160000000</v>
      </c>
    </row>
    <row r="39" spans="1:5">
      <c r="A39" s="4" t="s">
        <v>1434</v>
      </c>
      <c r="B39" s="5" t="n">
        <v>47753000000</v>
      </c>
      <c r="D39" s="5" t="n">
        <v>59251000000</v>
      </c>
    </row>
    <row r="40" spans="1:5">
      <c r="A40" s="3" t="s">
        <v>1435</v>
      </c>
    </row>
    <row r="41" spans="1:5">
      <c r="A41" s="4" t="s">
        <v>1429</v>
      </c>
      <c r="B41" s="5" t="n">
        <v>189000000</v>
      </c>
      <c r="D41" s="5" t="n">
        <v>165000000</v>
      </c>
    </row>
    <row r="42" spans="1:5">
      <c r="A42" s="3" t="s">
        <v>1430</v>
      </c>
    </row>
    <row r="43" spans="1:5">
      <c r="A43" s="4" t="s">
        <v>1431</v>
      </c>
      <c r="B43" s="5" t="n">
        <v>943000000</v>
      </c>
      <c r="D43" s="5" t="n">
        <v>966000000</v>
      </c>
    </row>
    <row r="44" spans="1:5">
      <c r="A44" s="4" t="s">
        <v>1432</v>
      </c>
      <c r="B44" s="5" t="n">
        <v>171000000</v>
      </c>
      <c r="D44" s="5" t="n">
        <v>146000000</v>
      </c>
    </row>
    <row r="45" spans="1:5">
      <c r="A45" s="4" t="s">
        <v>1433</v>
      </c>
      <c r="B45" s="5" t="n">
        <v>31000000</v>
      </c>
      <c r="D45" s="5" t="n">
        <v>24000000</v>
      </c>
    </row>
    <row r="46" spans="1:5">
      <c r="A46" s="4" t="s">
        <v>1436</v>
      </c>
      <c r="B46" s="5" t="n">
        <v>1334000000</v>
      </c>
      <c r="D46" s="5" t="n">
        <v>1301000000</v>
      </c>
    </row>
    <row r="47" spans="1:5">
      <c r="A47" s="3" t="s">
        <v>1437</v>
      </c>
    </row>
    <row r="48" spans="1:5">
      <c r="A48" s="4" t="s">
        <v>1429</v>
      </c>
      <c r="B48" s="5" t="n">
        <v>2812000000</v>
      </c>
      <c r="D48" s="5" t="n">
        <v>2990000000</v>
      </c>
    </row>
    <row r="49" spans="1:5">
      <c r="A49" s="3" t="s">
        <v>1430</v>
      </c>
    </row>
    <row r="50" spans="1:5">
      <c r="A50" s="4" t="s">
        <v>1431</v>
      </c>
      <c r="B50" s="5" t="n">
        <v>4779000000</v>
      </c>
      <c r="D50" s="5" t="n">
        <v>4627000000</v>
      </c>
    </row>
    <row r="51" spans="1:5">
      <c r="A51" s="4" t="s">
        <v>1432</v>
      </c>
      <c r="B51" s="5" t="n">
        <v>29021000000</v>
      </c>
      <c r="D51" s="5" t="n">
        <v>28751000000</v>
      </c>
    </row>
    <row r="52" spans="1:5">
      <c r="A52" s="4" t="s">
        <v>1433</v>
      </c>
      <c r="B52" s="5" t="n">
        <v>12475000000</v>
      </c>
      <c r="D52" s="5" t="n">
        <v>24184000000</v>
      </c>
    </row>
    <row r="53" spans="1:5">
      <c r="A53" s="4" t="s">
        <v>57</v>
      </c>
      <c r="B53" s="5" t="n">
        <v>49087000000</v>
      </c>
      <c r="D53" s="5" t="n">
        <v>60552000000</v>
      </c>
    </row>
    <row r="54" spans="1:5">
      <c r="A54" s="4" t="s">
        <v>1448</v>
      </c>
    </row>
    <row r="55" spans="1:5">
      <c r="A55" s="3" t="s">
        <v>1428</v>
      </c>
    </row>
    <row r="56" spans="1:5">
      <c r="A56" s="4" t="s">
        <v>1429</v>
      </c>
      <c r="B56" s="5" t="n">
        <v>8000000</v>
      </c>
      <c r="D56" s="5" t="n">
        <v>10000000</v>
      </c>
    </row>
    <row r="57" spans="1:5">
      <c r="A57" s="3" t="s">
        <v>1430</v>
      </c>
    </row>
    <row r="58" spans="1:5">
      <c r="A58" s="4" t="s">
        <v>1431</v>
      </c>
      <c r="B58" s="5" t="n">
        <v>760000000</v>
      </c>
      <c r="D58" s="5" t="n">
        <v>868000000</v>
      </c>
    </row>
    <row r="59" spans="1:5">
      <c r="A59" s="4" t="s">
        <v>1432</v>
      </c>
      <c r="B59" s="5" t="n">
        <v>2576000000</v>
      </c>
      <c r="D59" s="5" t="n">
        <v>2543000000</v>
      </c>
    </row>
    <row r="60" spans="1:5">
      <c r="A60" s="4" t="s">
        <v>1433</v>
      </c>
      <c r="B60" s="5" t="n">
        <v>629000000</v>
      </c>
      <c r="D60" s="5" t="n">
        <v>562000000</v>
      </c>
    </row>
    <row r="61" spans="1:5">
      <c r="A61" s="4" t="s">
        <v>1434</v>
      </c>
      <c r="B61" s="5" t="n">
        <v>3973000000</v>
      </c>
      <c r="D61" s="5" t="n">
        <v>3983000000</v>
      </c>
    </row>
    <row r="62" spans="1:5">
      <c r="A62" s="3" t="s">
        <v>1435</v>
      </c>
    </row>
    <row r="63" spans="1:5">
      <c r="A63" s="4" t="s">
        <v>1429</v>
      </c>
      <c r="B63" s="5" t="n">
        <v>5000000</v>
      </c>
      <c r="D63" s="5" t="n">
        <v>2000000</v>
      </c>
    </row>
    <row r="64" spans="1:5">
      <c r="A64" s="3" t="s">
        <v>1430</v>
      </c>
    </row>
    <row r="65" spans="1:5">
      <c r="A65" s="4" t="s">
        <v>1431</v>
      </c>
      <c r="B65" s="5" t="n">
        <v>134000000</v>
      </c>
      <c r="D65" s="5" t="n">
        <v>143000000</v>
      </c>
    </row>
    <row r="66" spans="1:5">
      <c r="A66" s="4" t="s">
        <v>1432</v>
      </c>
      <c r="B66" s="5" t="n">
        <v>215000000</v>
      </c>
      <c r="D66" s="5" t="n">
        <v>183000000</v>
      </c>
    </row>
    <row r="67" spans="1:5">
      <c r="A67" s="4" t="s">
        <v>1433</v>
      </c>
      <c r="B67" s="5" t="n">
        <v>37000000</v>
      </c>
      <c r="D67" s="5" t="n">
        <v>25000000</v>
      </c>
    </row>
    <row r="68" spans="1:5">
      <c r="A68" s="4" t="s">
        <v>1436</v>
      </c>
      <c r="B68" s="5" t="n">
        <v>391000000</v>
      </c>
      <c r="D68" s="5" t="n">
        <v>353000000</v>
      </c>
    </row>
    <row r="69" spans="1:5">
      <c r="A69" s="3" t="s">
        <v>1437</v>
      </c>
    </row>
    <row r="70" spans="1:5">
      <c r="A70" s="4" t="s">
        <v>1429</v>
      </c>
      <c r="B70" s="5" t="n">
        <v>13000000</v>
      </c>
      <c r="D70" s="5" t="n">
        <v>12000000</v>
      </c>
    </row>
    <row r="71" spans="1:5">
      <c r="A71" s="3" t="s">
        <v>1430</v>
      </c>
    </row>
    <row r="72" spans="1:5">
      <c r="A72" s="4" t="s">
        <v>1431</v>
      </c>
      <c r="B72" s="5" t="n">
        <v>894000000</v>
      </c>
      <c r="D72" s="5" t="n">
        <v>1011000000</v>
      </c>
    </row>
    <row r="73" spans="1:5">
      <c r="A73" s="4" t="s">
        <v>1432</v>
      </c>
      <c r="B73" s="5" t="n">
        <v>2791000000</v>
      </c>
      <c r="D73" s="5" t="n">
        <v>2726000000</v>
      </c>
    </row>
    <row r="74" spans="1:5">
      <c r="A74" s="4" t="s">
        <v>1433</v>
      </c>
      <c r="B74" s="5" t="n">
        <v>666000000</v>
      </c>
      <c r="D74" s="5" t="n">
        <v>587000000</v>
      </c>
    </row>
    <row r="75" spans="1:5">
      <c r="A75" s="4" t="s">
        <v>57</v>
      </c>
      <c r="B75" s="6" t="n">
        <v>4364000000</v>
      </c>
      <c r="D75" s="6" t="n">
        <v>4336000000</v>
      </c>
    </row>
    <row r="76" spans="1:5"/>
    <row r="77" spans="1:5">
      <c r="A77" s="4" t="s">
        <v>30</v>
      </c>
      <c r="B77" s="4" t="s">
        <v>78</v>
      </c>
    </row>
  </sheetData>
  <mergeCells count="3">
    <mergeCell ref="D1:E1"/>
    <mergeCell ref="A76:E76"/>
    <mergeCell ref="B77:E7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449</v>
      </c>
      <c r="B1" s="2" t="s">
        <v>1</v>
      </c>
    </row>
    <row r="2" spans="1:5">
      <c r="B2" s="2" t="s">
        <v>27</v>
      </c>
      <c r="C2" s="2" t="s">
        <v>29</v>
      </c>
      <c r="E2" s="2" t="s">
        <v>28</v>
      </c>
    </row>
    <row r="3" spans="1:5">
      <c r="A3" s="3" t="s">
        <v>1450</v>
      </c>
    </row>
    <row r="4" spans="1:5">
      <c r="A4" s="4" t="s">
        <v>58</v>
      </c>
      <c r="B4" s="6" t="n">
        <v>4740</v>
      </c>
      <c r="C4" s="6" t="n">
        <v>85</v>
      </c>
      <c r="D4" s="4" t="s">
        <v>30</v>
      </c>
      <c r="E4" s="7" t="n">
        <v>5164</v>
      </c>
    </row>
    <row r="5" spans="1:5">
      <c r="A5" s="3" t="s">
        <v>1451</v>
      </c>
    </row>
    <row r="6" spans="1:5">
      <c r="A6" s="4" t="s">
        <v>1452</v>
      </c>
      <c r="B6" s="6" t="n">
        <v>2713</v>
      </c>
      <c r="C6" s="6" t="n">
        <v>416</v>
      </c>
    </row>
    <row r="7" spans="1:5">
      <c r="A7" s="4" t="s">
        <v>1453</v>
      </c>
      <c r="B7" s="4" t="s">
        <v>1454</v>
      </c>
      <c r="C7" s="4" t="s">
        <v>1455</v>
      </c>
    </row>
    <row r="8" spans="1:5">
      <c r="A8" s="4" t="s">
        <v>1456</v>
      </c>
      <c r="B8" s="4" t="s">
        <v>1457</v>
      </c>
      <c r="C8" s="4" t="s">
        <v>1458</v>
      </c>
    </row>
    <row r="9" spans="1:5">
      <c r="A9" s="3" t="s">
        <v>1459</v>
      </c>
    </row>
    <row r="10" spans="1:5">
      <c r="A10" s="4" t="s">
        <v>1460</v>
      </c>
      <c r="B10" s="6" t="n">
        <v>64</v>
      </c>
      <c r="C10" s="6" t="n">
        <v>607</v>
      </c>
    </row>
    <row r="11" spans="1:5">
      <c r="A11" s="4" t="s">
        <v>1461</v>
      </c>
      <c r="B11" s="5" t="n">
        <v>164</v>
      </c>
      <c r="C11" s="5" t="n">
        <v>129</v>
      </c>
    </row>
    <row r="12" spans="1:5">
      <c r="A12" s="4" t="s">
        <v>1462</v>
      </c>
      <c r="B12" s="5" t="n">
        <v>942</v>
      </c>
      <c r="C12" s="5" t="n">
        <v>110</v>
      </c>
    </row>
    <row r="13" spans="1:5">
      <c r="A13" s="4" t="s">
        <v>1463</v>
      </c>
      <c r="B13" s="5" t="n">
        <v>1490</v>
      </c>
      <c r="C13" s="5" t="n">
        <v>124</v>
      </c>
    </row>
    <row r="14" spans="1:5">
      <c r="A14" s="4" t="s">
        <v>1464</v>
      </c>
      <c r="B14" s="5" t="n">
        <v>2475</v>
      </c>
      <c r="C14" s="5" t="n">
        <v>90</v>
      </c>
    </row>
    <row r="15" spans="1:5">
      <c r="A15" s="4" t="s">
        <v>1465</v>
      </c>
      <c r="B15" s="5" t="n">
        <v>4028</v>
      </c>
      <c r="C15" s="5" t="n">
        <v>173</v>
      </c>
    </row>
    <row r="16" spans="1:5">
      <c r="A16" s="4" t="s">
        <v>1466</v>
      </c>
      <c r="B16" s="5" t="n">
        <v>3822</v>
      </c>
      <c r="C16" s="5" t="n">
        <v>166</v>
      </c>
    </row>
    <row r="17" spans="1:5">
      <c r="A17" s="4" t="s">
        <v>1467</v>
      </c>
      <c r="B17" s="5" t="n">
        <v>3823</v>
      </c>
      <c r="C17" s="5" t="n">
        <v>90</v>
      </c>
    </row>
    <row r="18" spans="1:5">
      <c r="A18" s="4" t="s">
        <v>1468</v>
      </c>
      <c r="B18" s="5" t="n">
        <v>4017</v>
      </c>
      <c r="C18" s="5" t="n">
        <v>88</v>
      </c>
    </row>
    <row r="19" spans="1:5">
      <c r="A19" s="4" t="s">
        <v>1469</v>
      </c>
      <c r="B19" s="5" t="n">
        <v>4813</v>
      </c>
      <c r="C19" s="5" t="n">
        <v>90</v>
      </c>
    </row>
    <row r="20" spans="1:5">
      <c r="A20" s="4" t="s">
        <v>1470</v>
      </c>
      <c r="B20" s="5" t="n">
        <v>4807</v>
      </c>
      <c r="C20" s="6" t="n">
        <v>86</v>
      </c>
    </row>
    <row r="21" spans="1:5">
      <c r="A21" s="4" t="s">
        <v>1471</v>
      </c>
    </row>
    <row r="22" spans="1:5">
      <c r="A22" s="3" t="s">
        <v>1472</v>
      </c>
    </row>
    <row r="23" spans="1:5">
      <c r="A23" s="4" t="s">
        <v>1473</v>
      </c>
      <c r="B23" s="5" t="n">
        <v>0</v>
      </c>
    </row>
    <row r="24" spans="1:5">
      <c r="A24" s="4" t="s">
        <v>1474</v>
      </c>
    </row>
    <row r="25" spans="1:5">
      <c r="A25" s="3" t="s">
        <v>1472</v>
      </c>
    </row>
    <row r="26" spans="1:5">
      <c r="A26" s="4" t="s">
        <v>1473</v>
      </c>
      <c r="B26" s="5" t="n">
        <v>0</v>
      </c>
    </row>
    <row r="27" spans="1:5">
      <c r="A27" s="4" t="s">
        <v>1475</v>
      </c>
    </row>
    <row r="28" spans="1:5">
      <c r="A28" s="3" t="s">
        <v>1472</v>
      </c>
    </row>
    <row r="29" spans="1:5">
      <c r="A29" s="4" t="s">
        <v>1473</v>
      </c>
      <c r="B29" s="5" t="n">
        <v>0</v>
      </c>
    </row>
    <row r="30" spans="1:5">
      <c r="A30" s="4" t="s">
        <v>1476</v>
      </c>
    </row>
    <row r="31" spans="1:5">
      <c r="A31" s="3" t="s">
        <v>1472</v>
      </c>
    </row>
    <row r="32" spans="1:5">
      <c r="A32" s="4" t="s">
        <v>1473</v>
      </c>
      <c r="B32" s="5" t="n">
        <v>0</v>
      </c>
    </row>
    <row r="33" spans="1:5">
      <c r="A33" s="4" t="s">
        <v>1477</v>
      </c>
    </row>
    <row r="34" spans="1:5">
      <c r="A34" s="3" t="s">
        <v>1472</v>
      </c>
    </row>
    <row r="35" spans="1:5">
      <c r="A35" s="4" t="s">
        <v>1473</v>
      </c>
      <c r="B35" s="5" t="n">
        <v>4647</v>
      </c>
    </row>
    <row r="36" spans="1:5">
      <c r="A36" s="4" t="s">
        <v>1478</v>
      </c>
    </row>
    <row r="37" spans="1:5">
      <c r="A37" s="3" t="s">
        <v>1472</v>
      </c>
    </row>
    <row r="38" spans="1:5">
      <c r="A38" s="4" t="s">
        <v>1473</v>
      </c>
      <c r="B38" s="5" t="n">
        <v>9</v>
      </c>
    </row>
    <row r="39" spans="1:5">
      <c r="A39" s="4" t="s">
        <v>1479</v>
      </c>
    </row>
    <row r="40" spans="1:5">
      <c r="A40" s="3" t="s">
        <v>1472</v>
      </c>
    </row>
    <row r="41" spans="1:5">
      <c r="A41" s="4" t="s">
        <v>1473</v>
      </c>
      <c r="B41" s="5" t="n">
        <v>4638</v>
      </c>
    </row>
    <row r="42" spans="1:5">
      <c r="A42" s="4" t="s">
        <v>1480</v>
      </c>
    </row>
    <row r="43" spans="1:5">
      <c r="A43" s="3" t="s">
        <v>1472</v>
      </c>
    </row>
    <row r="44" spans="1:5">
      <c r="A44" s="4" t="s">
        <v>1473</v>
      </c>
      <c r="B44" s="5" t="n">
        <v>0</v>
      </c>
    </row>
    <row r="45" spans="1:5">
      <c r="A45" s="4" t="s">
        <v>1481</v>
      </c>
    </row>
    <row r="46" spans="1:5">
      <c r="A46" s="3" t="s">
        <v>1472</v>
      </c>
    </row>
    <row r="47" spans="1:5">
      <c r="A47" s="4" t="s">
        <v>1473</v>
      </c>
      <c r="B47" s="5" t="n">
        <v>0</v>
      </c>
    </row>
    <row r="48" spans="1:5">
      <c r="A48" s="4" t="s">
        <v>1482</v>
      </c>
    </row>
    <row r="49" spans="1:5">
      <c r="A49" s="3" t="s">
        <v>1472</v>
      </c>
    </row>
    <row r="50" spans="1:5">
      <c r="A50" s="4" t="s">
        <v>1473</v>
      </c>
      <c r="B50" s="5" t="n">
        <v>0</v>
      </c>
    </row>
    <row r="51" spans="1:5">
      <c r="A51" s="4" t="s">
        <v>1483</v>
      </c>
    </row>
    <row r="52" spans="1:5">
      <c r="A52" s="3" t="s">
        <v>1472</v>
      </c>
    </row>
    <row r="53" spans="1:5">
      <c r="A53" s="4" t="s">
        <v>1473</v>
      </c>
      <c r="B53" s="5" t="n">
        <v>0</v>
      </c>
    </row>
    <row r="54" spans="1:5">
      <c r="A54" s="4" t="s">
        <v>1484</v>
      </c>
    </row>
    <row r="55" spans="1:5">
      <c r="A55" s="3" t="s">
        <v>1472</v>
      </c>
    </row>
    <row r="56" spans="1:5">
      <c r="A56" s="4" t="s">
        <v>1473</v>
      </c>
      <c r="B56" s="5" t="n">
        <v>0</v>
      </c>
    </row>
    <row r="57" spans="1:5">
      <c r="A57" s="4" t="s">
        <v>1485</v>
      </c>
    </row>
    <row r="58" spans="1:5">
      <c r="A58" s="3" t="s">
        <v>1472</v>
      </c>
    </row>
    <row r="59" spans="1:5">
      <c r="A59" s="4" t="s">
        <v>1473</v>
      </c>
      <c r="B59" s="5" t="n">
        <v>93</v>
      </c>
    </row>
    <row r="60" spans="1:5">
      <c r="A60" s="4" t="s">
        <v>1486</v>
      </c>
    </row>
    <row r="61" spans="1:5">
      <c r="A61" s="3" t="s">
        <v>1472</v>
      </c>
    </row>
    <row r="62" spans="1:5">
      <c r="A62" s="4" t="s">
        <v>1473</v>
      </c>
      <c r="B62" s="4" t="s">
        <v>898</v>
      </c>
    </row>
    <row r="63" spans="1:5">
      <c r="A63" s="4" t="s">
        <v>1487</v>
      </c>
    </row>
    <row r="64" spans="1:5">
      <c r="A64" s="3" t="s">
        <v>1472</v>
      </c>
    </row>
    <row r="65" spans="1:5">
      <c r="A65" s="4" t="s">
        <v>1473</v>
      </c>
      <c r="B65" s="5" t="n">
        <v>47</v>
      </c>
    </row>
    <row r="66" spans="1:5">
      <c r="A66" s="4" t="s">
        <v>1488</v>
      </c>
    </row>
    <row r="67" spans="1:5">
      <c r="A67" s="3" t="s">
        <v>1472</v>
      </c>
    </row>
    <row r="68" spans="1:5">
      <c r="A68" s="4" t="s">
        <v>1473</v>
      </c>
      <c r="B68" s="5" t="n">
        <v>46</v>
      </c>
    </row>
    <row r="69" spans="1:5">
      <c r="A69" s="4" t="s">
        <v>773</v>
      </c>
    </row>
    <row r="70" spans="1:5">
      <c r="A70" s="3" t="s">
        <v>1472</v>
      </c>
    </row>
    <row r="71" spans="1:5">
      <c r="A71" s="4" t="s">
        <v>1473</v>
      </c>
      <c r="B71" s="5" t="n">
        <v>4740</v>
      </c>
    </row>
    <row r="72" spans="1:5">
      <c r="A72" s="4" t="s">
        <v>1489</v>
      </c>
    </row>
    <row r="73" spans="1:5">
      <c r="A73" s="3" t="s">
        <v>1472</v>
      </c>
    </row>
    <row r="74" spans="1:5">
      <c r="A74" s="4" t="s">
        <v>1473</v>
      </c>
      <c r="B74" s="5" t="n">
        <v>9</v>
      </c>
    </row>
    <row r="75" spans="1:5">
      <c r="A75" s="4" t="s">
        <v>1490</v>
      </c>
    </row>
    <row r="76" spans="1:5">
      <c r="A76" s="3" t="s">
        <v>1472</v>
      </c>
    </row>
    <row r="77" spans="1:5">
      <c r="A77" s="4" t="s">
        <v>1473</v>
      </c>
      <c r="B77" s="5" t="n">
        <v>4685</v>
      </c>
    </row>
    <row r="78" spans="1:5">
      <c r="A78" s="4" t="s">
        <v>1491</v>
      </c>
    </row>
    <row r="79" spans="1:5">
      <c r="A79" s="3" t="s">
        <v>1472</v>
      </c>
    </row>
    <row r="80" spans="1:5">
      <c r="A80" s="4" t="s">
        <v>1473</v>
      </c>
      <c r="B80" s="6" t="n">
        <v>46</v>
      </c>
    </row>
    <row r="81" spans="1:5"/>
    <row r="82" spans="1:5">
      <c r="A82" s="4" t="s">
        <v>30</v>
      </c>
      <c r="B82" s="4" t="s">
        <v>78</v>
      </c>
    </row>
  </sheetData>
  <mergeCells count="5">
    <mergeCell ref="A1:A2"/>
    <mergeCell ref="B1:D1"/>
    <mergeCell ref="C2:D2"/>
    <mergeCell ref="A81:E81"/>
    <mergeCell ref="B82:E8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61"/>
    <col customWidth="1" max="3" min="3" width="21"/>
    <col customWidth="1" max="4" min="4" width="21"/>
    <col customWidth="1" max="5" min="5" width="4"/>
  </cols>
  <sheetData>
    <row r="1" spans="1:5">
      <c r="A1" s="1" t="s">
        <v>1492</v>
      </c>
      <c r="B1" s="2" t="s">
        <v>27</v>
      </c>
      <c r="C1" s="2" t="s">
        <v>28</v>
      </c>
      <c r="D1" s="2" t="s">
        <v>29</v>
      </c>
    </row>
    <row r="2" spans="1:5">
      <c r="A2" s="3" t="s">
        <v>1493</v>
      </c>
    </row>
    <row r="3" spans="1:5">
      <c r="A3" s="4" t="s">
        <v>1494</v>
      </c>
      <c r="B3" s="6" t="n">
        <v>3</v>
      </c>
      <c r="C3" s="7" t="n">
        <v>3</v>
      </c>
      <c r="D3" s="6" t="n">
        <v>3</v>
      </c>
      <c r="E3" s="4" t="s">
        <v>30</v>
      </c>
    </row>
    <row r="4" spans="1:5"/>
    <row r="5" spans="1:5">
      <c r="A5" s="4" t="s">
        <v>30</v>
      </c>
      <c r="B5" s="4" t="s">
        <v>78</v>
      </c>
    </row>
  </sheetData>
  <mergeCells count="3">
    <mergeCell ref="D1:E1"/>
    <mergeCell ref="A4:E4"/>
    <mergeCell ref="B5:E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61"/>
    <col customWidth="1" max="3" min="3" width="8"/>
    <col customWidth="1" max="4" min="4" width="14"/>
    <col customWidth="1" max="5" min="5" width="14"/>
    <col customWidth="1" max="6" min="6" width="21"/>
    <col customWidth="1" max="7" min="7" width="21"/>
    <col customWidth="1" max="8" min="8" width="14"/>
  </cols>
  <sheetData>
    <row r="1" spans="1:8">
      <c r="A1" s="1" t="s">
        <v>1495</v>
      </c>
      <c r="B1" s="2" t="s">
        <v>29</v>
      </c>
      <c r="D1" s="2" t="s">
        <v>1496</v>
      </c>
      <c r="E1" s="2" t="s">
        <v>1497</v>
      </c>
      <c r="F1" s="2" t="s">
        <v>27</v>
      </c>
      <c r="G1" s="2" t="s">
        <v>28</v>
      </c>
      <c r="H1" s="2" t="s">
        <v>1498</v>
      </c>
    </row>
    <row r="2" spans="1:8">
      <c r="A2" s="3" t="s">
        <v>1499</v>
      </c>
    </row>
    <row r="3" spans="1:8">
      <c r="A3" s="4" t="s">
        <v>1500</v>
      </c>
      <c r="B3" s="6" t="n">
        <v>110</v>
      </c>
      <c r="C3" s="4" t="s">
        <v>30</v>
      </c>
      <c r="F3" s="6" t="n">
        <v>69</v>
      </c>
    </row>
    <row r="4" spans="1:8">
      <c r="A4" s="4" t="s">
        <v>1501</v>
      </c>
      <c r="B4" s="5" t="n">
        <v>56</v>
      </c>
      <c r="C4" s="4" t="s">
        <v>30</v>
      </c>
      <c r="F4" s="5" t="n">
        <v>31</v>
      </c>
    </row>
    <row r="5" spans="1:8">
      <c r="A5" s="4" t="s">
        <v>1502</v>
      </c>
      <c r="B5" s="5" t="n">
        <v>67</v>
      </c>
      <c r="C5" s="4" t="s">
        <v>30</v>
      </c>
      <c r="F5" s="5" t="n">
        <v>76</v>
      </c>
    </row>
    <row r="6" spans="1:8">
      <c r="A6" s="4" t="s">
        <v>1503</v>
      </c>
      <c r="B6" s="5" t="n">
        <v>244</v>
      </c>
      <c r="C6" s="4" t="s">
        <v>30</v>
      </c>
      <c r="F6" s="5" t="n">
        <v>230</v>
      </c>
    </row>
    <row r="7" spans="1:8">
      <c r="A7" s="4" t="s">
        <v>1504</v>
      </c>
      <c r="B7" s="5" t="n">
        <v>17</v>
      </c>
      <c r="C7" s="4" t="s">
        <v>30</v>
      </c>
      <c r="F7" s="5" t="n">
        <v>34</v>
      </c>
    </row>
    <row r="8" spans="1:8">
      <c r="A8" s="4" t="s">
        <v>1505</v>
      </c>
      <c r="B8" s="5" t="n">
        <v>2</v>
      </c>
      <c r="C8" s="4" t="s">
        <v>30</v>
      </c>
      <c r="F8" s="5" t="n">
        <v>5</v>
      </c>
    </row>
    <row r="9" spans="1:8">
      <c r="A9" s="4" t="s">
        <v>1506</v>
      </c>
      <c r="B9" s="5" t="n">
        <v>22</v>
      </c>
      <c r="C9" s="4" t="s">
        <v>30</v>
      </c>
      <c r="F9" s="5" t="n">
        <v>17</v>
      </c>
    </row>
    <row r="10" spans="1:8">
      <c r="A10" s="4" t="s">
        <v>1507</v>
      </c>
      <c r="B10" s="5" t="n">
        <v>16</v>
      </c>
      <c r="C10" s="4" t="s">
        <v>30</v>
      </c>
      <c r="F10" s="5" t="n">
        <v>5</v>
      </c>
    </row>
    <row r="11" spans="1:8">
      <c r="A11" s="4" t="s">
        <v>200</v>
      </c>
      <c r="B11" s="5" t="n">
        <v>268</v>
      </c>
      <c r="C11" s="4" t="s">
        <v>30</v>
      </c>
      <c r="F11" s="5" t="n">
        <v>269</v>
      </c>
    </row>
    <row r="12" spans="1:8">
      <c r="A12" s="4" t="s">
        <v>1508</v>
      </c>
      <c r="B12" s="5" t="n">
        <v>0</v>
      </c>
      <c r="C12" s="4" t="s">
        <v>30</v>
      </c>
      <c r="F12" s="5" t="n">
        <v>1</v>
      </c>
    </row>
    <row r="13" spans="1:8">
      <c r="A13" s="4" t="s">
        <v>1509</v>
      </c>
      <c r="B13" s="5" t="n">
        <v>168</v>
      </c>
      <c r="C13" s="4" t="s">
        <v>30</v>
      </c>
      <c r="F13" s="5" t="n">
        <v>205</v>
      </c>
    </row>
    <row r="14" spans="1:8">
      <c r="A14" s="4" t="s">
        <v>1510</v>
      </c>
      <c r="B14" s="5" t="n">
        <v>177</v>
      </c>
      <c r="C14" s="4" t="s">
        <v>30</v>
      </c>
      <c r="F14" s="5" t="n">
        <v>205</v>
      </c>
    </row>
    <row r="15" spans="1:8">
      <c r="A15" s="4" t="s">
        <v>1360</v>
      </c>
      <c r="B15" s="5" t="n">
        <v>128</v>
      </c>
      <c r="C15" s="4" t="s">
        <v>30</v>
      </c>
      <c r="F15" s="5" t="n">
        <v>142</v>
      </c>
    </row>
    <row r="16" spans="1:8">
      <c r="A16" s="4" t="s">
        <v>286</v>
      </c>
      <c r="B16" s="5" t="n">
        <v>707</v>
      </c>
      <c r="C16" s="4" t="s">
        <v>30</v>
      </c>
      <c r="F16" s="5" t="n">
        <v>707</v>
      </c>
    </row>
    <row r="17" spans="1:8">
      <c r="A17" s="4" t="s">
        <v>103</v>
      </c>
      <c r="B17" s="5" t="n">
        <v>347</v>
      </c>
      <c r="C17" s="4" t="s">
        <v>30</v>
      </c>
      <c r="F17" s="5" t="n">
        <v>312</v>
      </c>
    </row>
    <row r="18" spans="1:8">
      <c r="A18" s="4" t="s">
        <v>773</v>
      </c>
      <c r="B18" s="5" t="n">
        <v>2329</v>
      </c>
      <c r="C18" s="4" t="s">
        <v>1362</v>
      </c>
      <c r="F18" s="5" t="n">
        <v>2308</v>
      </c>
      <c r="G18" s="7" t="n">
        <v>2515</v>
      </c>
    </row>
    <row r="19" spans="1:8">
      <c r="A19" s="3" t="s">
        <v>1511</v>
      </c>
    </row>
    <row r="20" spans="1:8">
      <c r="A20" s="4" t="s">
        <v>286</v>
      </c>
      <c r="B20" s="5" t="n">
        <v>707</v>
      </c>
      <c r="C20" s="4" t="s">
        <v>30</v>
      </c>
      <c r="F20" s="5" t="n">
        <v>707</v>
      </c>
    </row>
    <row r="21" spans="1:8">
      <c r="A21" s="4" t="s">
        <v>1512</v>
      </c>
      <c r="D21" s="5" t="n">
        <v>9950</v>
      </c>
      <c r="E21" s="5" t="n">
        <v>10250</v>
      </c>
    </row>
    <row r="22" spans="1:8">
      <c r="A22" s="4" t="s">
        <v>1513</v>
      </c>
      <c r="B22" s="6" t="n">
        <v>118</v>
      </c>
    </row>
    <row r="23" spans="1:8">
      <c r="A23" s="4" t="s">
        <v>1514</v>
      </c>
      <c r="F23" s="6" t="n">
        <v>110</v>
      </c>
    </row>
    <row r="24" spans="1:8">
      <c r="A24" s="4" t="s">
        <v>1515</v>
      </c>
    </row>
    <row r="25" spans="1:8">
      <c r="A25" s="3" t="s">
        <v>1511</v>
      </c>
    </row>
    <row r="26" spans="1:8">
      <c r="A26" s="4" t="s">
        <v>710</v>
      </c>
      <c r="H26" s="4" t="s">
        <v>1516</v>
      </c>
    </row>
    <row r="27" spans="1:8"/>
    <row r="28" spans="1:8">
      <c r="A28" s="4" t="s">
        <v>30</v>
      </c>
      <c r="B28" s="4" t="s">
        <v>83</v>
      </c>
    </row>
    <row r="29" spans="1:8">
      <c r="A29" s="4" t="s">
        <v>38</v>
      </c>
      <c r="B29" s="4" t="s">
        <v>78</v>
      </c>
    </row>
  </sheetData>
  <mergeCells count="4">
    <mergeCell ref="B1:C1"/>
    <mergeCell ref="A27:H27"/>
    <mergeCell ref="B28:H28"/>
    <mergeCell ref="B29:H2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1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517</v>
      </c>
      <c r="C1" s="2" t="s">
        <v>1</v>
      </c>
    </row>
    <row r="2" spans="1:17">
      <c r="C2" s="2" t="s">
        <v>27</v>
      </c>
      <c r="D2" s="2" t="s">
        <v>29</v>
      </c>
      <c r="E2" s="2" t="s">
        <v>238</v>
      </c>
      <c r="F2" s="2" t="s">
        <v>27</v>
      </c>
      <c r="G2" s="2" t="s">
        <v>28</v>
      </c>
      <c r="H2" s="2" t="s">
        <v>29</v>
      </c>
      <c r="J2" s="2" t="s">
        <v>238</v>
      </c>
      <c r="K2" s="2" t="s">
        <v>1518</v>
      </c>
      <c r="L2" s="2" t="s">
        <v>1519</v>
      </c>
      <c r="M2" s="2" t="s">
        <v>1520</v>
      </c>
      <c r="N2" s="2" t="s">
        <v>1521</v>
      </c>
      <c r="O2" s="2" t="s">
        <v>1522</v>
      </c>
      <c r="P2" s="2" t="s">
        <v>1523</v>
      </c>
      <c r="Q2" s="2" t="s">
        <v>1524</v>
      </c>
    </row>
    <row r="3" spans="1:17">
      <c r="A3" s="3" t="s">
        <v>1525</v>
      </c>
    </row>
    <row r="4" spans="1:17">
      <c r="A4" s="4" t="s">
        <v>1526</v>
      </c>
      <c r="C4" s="6" t="n">
        <v>529</v>
      </c>
      <c r="D4" s="6" t="n">
        <v>578</v>
      </c>
    </row>
    <row r="5" spans="1:17">
      <c r="A5" s="3" t="s">
        <v>1527</v>
      </c>
    </row>
    <row r="6" spans="1:17">
      <c r="A6" s="4" t="s">
        <v>1528</v>
      </c>
      <c r="C6" s="5" t="n">
        <v>100</v>
      </c>
      <c r="D6" s="5" t="n">
        <v>114</v>
      </c>
    </row>
    <row r="7" spans="1:17">
      <c r="A7" s="4" t="s">
        <v>1529</v>
      </c>
      <c r="C7" s="5" t="n">
        <v>-45</v>
      </c>
      <c r="D7" s="5" t="n">
        <v>-61</v>
      </c>
    </row>
    <row r="8" spans="1:17">
      <c r="A8" s="4" t="s">
        <v>1530</v>
      </c>
      <c r="C8" s="5" t="n">
        <v>55</v>
      </c>
      <c r="D8" s="5" t="n">
        <v>53</v>
      </c>
    </row>
    <row r="9" spans="1:17">
      <c r="A9" s="3" t="s">
        <v>1531</v>
      </c>
    </row>
    <row r="10" spans="1:17">
      <c r="A10" s="4" t="s">
        <v>1532</v>
      </c>
      <c r="C10" s="5" t="n">
        <v>-39</v>
      </c>
      <c r="D10" s="5" t="n">
        <v>-27</v>
      </c>
    </row>
    <row r="11" spans="1:17">
      <c r="A11" s="4" t="s">
        <v>1533</v>
      </c>
      <c r="C11" s="5" t="n">
        <v>-51</v>
      </c>
      <c r="D11" s="5" t="n">
        <v>-64</v>
      </c>
    </row>
    <row r="12" spans="1:17">
      <c r="A12" s="4" t="s">
        <v>1534</v>
      </c>
      <c r="C12" s="5" t="n">
        <v>-90</v>
      </c>
      <c r="D12" s="5" t="n">
        <v>-91</v>
      </c>
    </row>
    <row r="13" spans="1:17">
      <c r="A13" s="4" t="s">
        <v>1535</v>
      </c>
      <c r="F13" s="6" t="n">
        <v>-15</v>
      </c>
      <c r="H13" s="6" t="n">
        <v>-11</v>
      </c>
    </row>
    <row r="14" spans="1:17">
      <c r="A14" s="4" t="s">
        <v>1536</v>
      </c>
      <c r="C14" s="5" t="n">
        <v>479</v>
      </c>
      <c r="D14" s="5" t="n">
        <v>529</v>
      </c>
      <c r="E14" s="6" t="n">
        <v>578</v>
      </c>
    </row>
    <row r="15" spans="1:17">
      <c r="A15" s="3" t="s">
        <v>1537</v>
      </c>
    </row>
    <row r="16" spans="1:17">
      <c r="A16" s="4" t="s">
        <v>1538</v>
      </c>
      <c r="C16" s="5" t="n">
        <v>1565</v>
      </c>
      <c r="D16" s="5" t="n">
        <v>1670</v>
      </c>
    </row>
    <row r="17" spans="1:17">
      <c r="A17" s="4" t="s">
        <v>1539</v>
      </c>
      <c r="C17" s="5" t="n">
        <v>310</v>
      </c>
      <c r="D17" s="5" t="n">
        <v>166</v>
      </c>
    </row>
    <row r="18" spans="1:17">
      <c r="A18" s="4" t="s">
        <v>1540</v>
      </c>
      <c r="F18" s="5" t="n">
        <v>-161</v>
      </c>
      <c r="H18" s="5" t="n">
        <v>-271</v>
      </c>
    </row>
    <row r="19" spans="1:17">
      <c r="A19" s="4" t="s">
        <v>1541</v>
      </c>
      <c r="C19" s="5" t="n">
        <v>1714</v>
      </c>
      <c r="D19" s="5" t="n">
        <v>1565</v>
      </c>
      <c r="E19" s="5" t="n">
        <v>1670</v>
      </c>
    </row>
    <row r="20" spans="1:17">
      <c r="A20" s="4" t="s">
        <v>1542</v>
      </c>
      <c r="F20" s="5" t="n">
        <v>2193</v>
      </c>
      <c r="G20" s="7" t="n">
        <v>2389</v>
      </c>
      <c r="H20" s="5" t="n">
        <v>2094</v>
      </c>
      <c r="I20" s="4" t="s">
        <v>30</v>
      </c>
    </row>
    <row r="21" spans="1:17">
      <c r="A21" s="3" t="s">
        <v>1543</v>
      </c>
    </row>
    <row r="22" spans="1:17">
      <c r="A22" s="4" t="s">
        <v>1544</v>
      </c>
      <c r="C22" s="5" t="n">
        <v>22</v>
      </c>
      <c r="D22" s="5" t="n">
        <v>22</v>
      </c>
    </row>
    <row r="23" spans="1:17">
      <c r="A23" s="3" t="s">
        <v>1545</v>
      </c>
    </row>
    <row r="24" spans="1:17">
      <c r="A24" s="4" t="s">
        <v>1546</v>
      </c>
      <c r="C24" s="5" t="n">
        <v>516</v>
      </c>
      <c r="D24" s="5" t="n">
        <v>476</v>
      </c>
      <c r="E24" s="5" t="n">
        <v>506</v>
      </c>
    </row>
    <row r="25" spans="1:17">
      <c r="A25" s="4" t="s">
        <v>1547</v>
      </c>
      <c r="C25" s="5" t="n">
        <v>1</v>
      </c>
      <c r="D25" s="5" t="n">
        <v>1</v>
      </c>
      <c r="E25" s="5" t="n">
        <v>2</v>
      </c>
    </row>
    <row r="26" spans="1:17">
      <c r="A26" s="4" t="s">
        <v>1548</v>
      </c>
      <c r="C26" s="5" t="n">
        <v>517</v>
      </c>
      <c r="D26" s="5" t="n">
        <v>477</v>
      </c>
      <c r="E26" s="5" t="n">
        <v>508</v>
      </c>
    </row>
    <row r="27" spans="1:17">
      <c r="A27" s="3" t="s">
        <v>1549</v>
      </c>
    </row>
    <row r="28" spans="1:17">
      <c r="A28" s="4" t="s">
        <v>1550</v>
      </c>
      <c r="C28" s="5" t="n">
        <v>158</v>
      </c>
      <c r="D28" s="5" t="n">
        <v>155</v>
      </c>
      <c r="E28" s="5" t="n">
        <v>160</v>
      </c>
    </row>
    <row r="29" spans="1:17">
      <c r="A29" s="4" t="s">
        <v>1551</v>
      </c>
      <c r="C29" s="5" t="n">
        <v>158</v>
      </c>
      <c r="D29" s="5" t="n">
        <v>155</v>
      </c>
      <c r="E29" s="5" t="n">
        <v>160</v>
      </c>
    </row>
    <row r="30" spans="1:17">
      <c r="A30" s="4" t="s">
        <v>1552</v>
      </c>
      <c r="C30" s="5" t="n">
        <v>155</v>
      </c>
      <c r="D30" s="5" t="n">
        <v>149</v>
      </c>
      <c r="E30" s="5" t="n">
        <v>160</v>
      </c>
    </row>
    <row r="31" spans="1:17">
      <c r="A31" s="4" t="s">
        <v>1553</v>
      </c>
      <c r="C31" s="5" t="n">
        <v>155</v>
      </c>
      <c r="D31" s="5" t="n">
        <v>149</v>
      </c>
      <c r="E31" s="5" t="n">
        <v>160</v>
      </c>
    </row>
    <row r="32" spans="1:17">
      <c r="A32" s="3" t="s">
        <v>1554</v>
      </c>
    </row>
    <row r="33" spans="1:17">
      <c r="A33" s="4" t="s">
        <v>1555</v>
      </c>
      <c r="C33" s="5" t="n">
        <v>190</v>
      </c>
      <c r="D33" s="5" t="n">
        <v>210</v>
      </c>
      <c r="E33" s="5" t="n">
        <v>238</v>
      </c>
    </row>
    <row r="34" spans="1:17">
      <c r="A34" s="4" t="s">
        <v>1556</v>
      </c>
      <c r="C34" s="5" t="n">
        <v>0</v>
      </c>
      <c r="D34" s="5" t="n">
        <v>-1</v>
      </c>
      <c r="E34" s="5" t="n">
        <v>7</v>
      </c>
    </row>
    <row r="35" spans="1:17">
      <c r="A35" s="4" t="s">
        <v>1557</v>
      </c>
      <c r="C35" s="5" t="n">
        <v>-63</v>
      </c>
      <c r="D35" s="5" t="n">
        <v>-70</v>
      </c>
      <c r="E35" s="5" t="n">
        <v>-70</v>
      </c>
    </row>
    <row r="36" spans="1:17">
      <c r="A36" s="4" t="s">
        <v>1551</v>
      </c>
      <c r="C36" s="5" t="n">
        <v>127</v>
      </c>
      <c r="D36" s="5" t="n">
        <v>139</v>
      </c>
      <c r="E36" s="5" t="n">
        <v>175</v>
      </c>
    </row>
    <row r="37" spans="1:17">
      <c r="A37" s="4" t="s">
        <v>1558</v>
      </c>
      <c r="C37" s="5" t="n">
        <v>198</v>
      </c>
      <c r="D37" s="5" t="n">
        <v>224</v>
      </c>
      <c r="E37" s="5" t="n">
        <v>244</v>
      </c>
    </row>
    <row r="38" spans="1:17">
      <c r="A38" s="4" t="s">
        <v>1556</v>
      </c>
      <c r="C38" s="5" t="n">
        <v>0</v>
      </c>
      <c r="D38" s="5" t="n">
        <v>-1</v>
      </c>
      <c r="E38" s="5" t="n">
        <v>4</v>
      </c>
    </row>
    <row r="39" spans="1:17">
      <c r="A39" s="4" t="s">
        <v>1557</v>
      </c>
      <c r="C39" s="5" t="n">
        <v>-61</v>
      </c>
      <c r="D39" s="5" t="n">
        <v>-72</v>
      </c>
      <c r="E39" s="5" t="n">
        <v>-71</v>
      </c>
    </row>
    <row r="40" spans="1:17">
      <c r="A40" s="4" t="s">
        <v>1553</v>
      </c>
      <c r="C40" s="5" t="n">
        <v>137</v>
      </c>
      <c r="D40" s="5" t="n">
        <v>151</v>
      </c>
      <c r="E40" s="5" t="n">
        <v>177</v>
      </c>
    </row>
    <row r="41" spans="1:17">
      <c r="A41" s="3" t="s">
        <v>1559</v>
      </c>
    </row>
    <row r="42" spans="1:17">
      <c r="A42" s="4" t="s">
        <v>1560</v>
      </c>
      <c r="C42" s="5" t="n">
        <v>0</v>
      </c>
      <c r="D42" s="5" t="n">
        <v>0</v>
      </c>
      <c r="E42" s="5" t="n">
        <v>0</v>
      </c>
    </row>
    <row r="43" spans="1:17">
      <c r="A43" s="4" t="s">
        <v>1561</v>
      </c>
      <c r="C43" s="5" t="n">
        <v>167</v>
      </c>
      <c r="D43" s="5" t="n">
        <v>110</v>
      </c>
      <c r="E43" s="5" t="n">
        <v>94</v>
      </c>
    </row>
    <row r="44" spans="1:17">
      <c r="A44" s="3" t="s">
        <v>1562</v>
      </c>
    </row>
    <row r="45" spans="1:17">
      <c r="A45" s="4" t="s">
        <v>1563</v>
      </c>
      <c r="C45" s="5" t="n">
        <v>100</v>
      </c>
      <c r="D45" s="5" t="n">
        <v>288</v>
      </c>
    </row>
    <row r="46" spans="1:17">
      <c r="A46" s="3" t="s">
        <v>1564</v>
      </c>
    </row>
    <row r="47" spans="1:17">
      <c r="A47" s="4" t="s">
        <v>1565</v>
      </c>
      <c r="F47" s="5" t="n">
        <v>317</v>
      </c>
    </row>
    <row r="48" spans="1:17">
      <c r="A48" s="3" t="s">
        <v>1566</v>
      </c>
    </row>
    <row r="49" spans="1:17">
      <c r="A49" s="4" t="s">
        <v>1565</v>
      </c>
      <c r="F49" s="5" t="n">
        <v>317</v>
      </c>
    </row>
    <row r="50" spans="1:17">
      <c r="A50" s="3" t="s">
        <v>1567</v>
      </c>
    </row>
    <row r="51" spans="1:17">
      <c r="A51" s="4" t="s">
        <v>1568</v>
      </c>
      <c r="F51" s="5" t="n">
        <v>79</v>
      </c>
    </row>
    <row r="52" spans="1:17">
      <c r="A52" s="4" t="s">
        <v>1569</v>
      </c>
      <c r="F52" s="5" t="n">
        <v>12</v>
      </c>
    </row>
    <row r="53" spans="1:17">
      <c r="A53" s="4" t="s">
        <v>1570</v>
      </c>
      <c r="F53" s="5" t="n">
        <v>408</v>
      </c>
    </row>
    <row r="54" spans="1:17">
      <c r="A54" s="4" t="s">
        <v>1571</v>
      </c>
      <c r="F54" s="5" t="n">
        <v>71</v>
      </c>
    </row>
    <row r="55" spans="1:17">
      <c r="A55" s="4" t="s">
        <v>1572</v>
      </c>
      <c r="C55" s="6" t="n">
        <v>479</v>
      </c>
      <c r="D55" s="6" t="n">
        <v>529</v>
      </c>
      <c r="E55" s="6" t="n">
        <v>578</v>
      </c>
      <c r="F55" s="5" t="n">
        <v>479</v>
      </c>
      <c r="H55" s="5" t="n">
        <v>529</v>
      </c>
      <c r="J55" s="6" t="n">
        <v>578</v>
      </c>
    </row>
    <row r="56" spans="1:17">
      <c r="A56" s="4" t="s">
        <v>1573</v>
      </c>
    </row>
    <row r="57" spans="1:17">
      <c r="A57" s="3" t="s">
        <v>1574</v>
      </c>
    </row>
    <row r="58" spans="1:17">
      <c r="A58" s="4" t="s">
        <v>1575</v>
      </c>
      <c r="F58" s="5" t="n">
        <v>1090</v>
      </c>
    </row>
    <row r="59" spans="1:17">
      <c r="A59" s="3" t="s">
        <v>1564</v>
      </c>
    </row>
    <row r="60" spans="1:17">
      <c r="A60" s="4" t="s">
        <v>1576</v>
      </c>
      <c r="F60" s="5" t="n">
        <v>819</v>
      </c>
    </row>
    <row r="61" spans="1:17">
      <c r="A61" s="4" t="s">
        <v>1577</v>
      </c>
      <c r="F61" s="5" t="n">
        <v>21</v>
      </c>
    </row>
    <row r="62" spans="1:17">
      <c r="A62" s="4" t="s">
        <v>1565</v>
      </c>
      <c r="F62" s="6" t="n">
        <v>292</v>
      </c>
    </row>
    <row r="63" spans="1:17">
      <c r="A63" s="3" t="s">
        <v>1578</v>
      </c>
    </row>
    <row r="64" spans="1:17">
      <c r="A64" s="4" t="s">
        <v>1579</v>
      </c>
      <c r="B64" s="4" t="s">
        <v>38</v>
      </c>
      <c r="F64" s="4" t="s">
        <v>1580</v>
      </c>
      <c r="G64" s="4" t="s">
        <v>1580</v>
      </c>
    </row>
    <row r="65" spans="1:17">
      <c r="A65" s="4" t="s">
        <v>1581</v>
      </c>
      <c r="B65" s="4" t="s">
        <v>38</v>
      </c>
      <c r="F65" s="4" t="s">
        <v>1582</v>
      </c>
      <c r="G65" s="4" t="s">
        <v>1582</v>
      </c>
    </row>
    <row r="66" spans="1:17">
      <c r="A66" s="4" t="s">
        <v>1583</v>
      </c>
      <c r="B66" s="4" t="s">
        <v>38</v>
      </c>
      <c r="F66" s="4" t="s">
        <v>1584</v>
      </c>
      <c r="G66" s="4" t="s">
        <v>1584</v>
      </c>
    </row>
    <row r="67" spans="1:17">
      <c r="A67" s="4" t="s">
        <v>1585</v>
      </c>
      <c r="B67" s="4" t="s">
        <v>38</v>
      </c>
      <c r="F67" s="4" t="s">
        <v>1586</v>
      </c>
      <c r="G67" s="4" t="s">
        <v>1586</v>
      </c>
    </row>
    <row r="68" spans="1:17">
      <c r="A68" s="4" t="s">
        <v>1587</v>
      </c>
      <c r="B68" s="4" t="s">
        <v>38</v>
      </c>
      <c r="F68" s="4" t="s">
        <v>1588</v>
      </c>
      <c r="G68" s="4" t="s">
        <v>1588</v>
      </c>
    </row>
    <row r="69" spans="1:17">
      <c r="A69" s="4" t="s">
        <v>1589</v>
      </c>
      <c r="B69" s="4" t="s">
        <v>38</v>
      </c>
      <c r="F69" s="4" t="s">
        <v>1590</v>
      </c>
      <c r="G69" s="4" t="s">
        <v>1590</v>
      </c>
    </row>
    <row r="70" spans="1:17">
      <c r="A70" s="4" t="s">
        <v>1591</v>
      </c>
      <c r="B70" s="4" t="s">
        <v>38</v>
      </c>
      <c r="F70" s="4" t="s">
        <v>1592</v>
      </c>
      <c r="G70" s="4" t="s">
        <v>1592</v>
      </c>
    </row>
    <row r="71" spans="1:17">
      <c r="A71" s="4" t="s">
        <v>1593</v>
      </c>
      <c r="B71" s="4" t="s">
        <v>38</v>
      </c>
      <c r="F71" s="4" t="s">
        <v>1594</v>
      </c>
      <c r="G71" s="4" t="s">
        <v>1594</v>
      </c>
    </row>
    <row r="72" spans="1:17">
      <c r="A72" s="4" t="s">
        <v>1595</v>
      </c>
      <c r="B72" s="4" t="s">
        <v>38</v>
      </c>
      <c r="F72" s="4" t="s">
        <v>1596</v>
      </c>
      <c r="G72" s="4" t="s">
        <v>1596</v>
      </c>
    </row>
    <row r="73" spans="1:17">
      <c r="A73" s="4" t="s">
        <v>1597</v>
      </c>
      <c r="B73" s="4" t="s">
        <v>38</v>
      </c>
      <c r="F73" s="4" t="s">
        <v>1598</v>
      </c>
      <c r="G73" s="4" t="s">
        <v>1598</v>
      </c>
    </row>
    <row r="74" spans="1:17">
      <c r="A74" s="3" t="s">
        <v>1566</v>
      </c>
    </row>
    <row r="75" spans="1:17">
      <c r="A75" s="4" t="s">
        <v>1565</v>
      </c>
      <c r="F75" s="6" t="n">
        <v>292</v>
      </c>
    </row>
    <row r="76" spans="1:17">
      <c r="A76" s="3" t="s">
        <v>1567</v>
      </c>
    </row>
    <row r="77" spans="1:17">
      <c r="A77" s="4" t="s">
        <v>1568</v>
      </c>
      <c r="F77" s="5" t="n">
        <v>4</v>
      </c>
    </row>
    <row r="78" spans="1:17">
      <c r="A78" s="4" t="s">
        <v>1599</v>
      </c>
    </row>
    <row r="79" spans="1:17">
      <c r="A79" s="3" t="s">
        <v>1574</v>
      </c>
    </row>
    <row r="80" spans="1:17">
      <c r="A80" s="4" t="s">
        <v>1575</v>
      </c>
      <c r="F80" s="5" t="n">
        <v>120</v>
      </c>
      <c r="H80" s="5" t="n">
        <v>121</v>
      </c>
      <c r="J80" s="5" t="n">
        <v>123</v>
      </c>
      <c r="K80" s="6" t="n">
        <v>124</v>
      </c>
      <c r="L80" s="6" t="n">
        <v>125</v>
      </c>
      <c r="M80" s="6" t="n">
        <v>127</v>
      </c>
      <c r="N80" s="6" t="n">
        <v>129</v>
      </c>
      <c r="O80" s="6" t="n">
        <v>133</v>
      </c>
      <c r="P80" s="6" t="n">
        <v>137</v>
      </c>
      <c r="Q80" s="6" t="n">
        <v>127</v>
      </c>
    </row>
    <row r="81" spans="1:17">
      <c r="A81" s="4" t="s">
        <v>1600</v>
      </c>
      <c r="B81" s="4" t="s">
        <v>80</v>
      </c>
      <c r="F81" s="6" t="n">
        <v>0</v>
      </c>
    </row>
    <row r="82" spans="1:17">
      <c r="A82" s="4" t="s">
        <v>1601</v>
      </c>
      <c r="F82" s="5" t="n">
        <v>56</v>
      </c>
      <c r="G82" s="5" t="n">
        <v>56</v>
      </c>
    </row>
    <row r="83" spans="1:17">
      <c r="A83" s="4" t="s">
        <v>1602</v>
      </c>
      <c r="B83" s="4" t="s">
        <v>51</v>
      </c>
      <c r="F83" s="4" t="s">
        <v>1603</v>
      </c>
      <c r="G83" s="4" t="s">
        <v>1603</v>
      </c>
    </row>
    <row r="84" spans="1:17">
      <c r="A84" s="3" t="s">
        <v>1564</v>
      </c>
    </row>
    <row r="85" spans="1:17">
      <c r="A85" s="4" t="s">
        <v>1576</v>
      </c>
      <c r="F85" s="6" t="n">
        <v>113</v>
      </c>
      <c r="H85" s="5" t="n">
        <v>113</v>
      </c>
      <c r="J85" s="5" t="n">
        <v>112</v>
      </c>
      <c r="K85" s="5" t="n">
        <v>109</v>
      </c>
      <c r="L85" s="5" t="n">
        <v>106</v>
      </c>
      <c r="M85" s="5" t="n">
        <v>99</v>
      </c>
      <c r="N85" s="5" t="n">
        <v>96</v>
      </c>
      <c r="O85" s="5" t="n">
        <v>90</v>
      </c>
      <c r="P85" s="5" t="n">
        <v>78</v>
      </c>
      <c r="Q85" s="6" t="n">
        <v>52</v>
      </c>
    </row>
    <row r="86" spans="1:17">
      <c r="A86" s="4" t="s">
        <v>1604</v>
      </c>
    </row>
    <row r="87" spans="1:17">
      <c r="A87" s="3" t="s">
        <v>1574</v>
      </c>
    </row>
    <row r="88" spans="1:17">
      <c r="A88" s="4" t="s">
        <v>1575</v>
      </c>
      <c r="F88" s="5" t="n">
        <v>112</v>
      </c>
      <c r="H88" s="5" t="n">
        <v>112</v>
      </c>
      <c r="J88" s="5" t="n">
        <v>115</v>
      </c>
      <c r="K88" s="5" t="n">
        <v>115</v>
      </c>
      <c r="L88" s="5" t="n">
        <v>120</v>
      </c>
      <c r="M88" s="5" t="n">
        <v>122</v>
      </c>
      <c r="N88" s="5" t="n">
        <v>124</v>
      </c>
      <c r="O88" s="5" t="n">
        <v>132</v>
      </c>
      <c r="P88" s="5" t="n">
        <v>121</v>
      </c>
    </row>
    <row r="89" spans="1:17">
      <c r="A89" s="4" t="s">
        <v>1600</v>
      </c>
      <c r="B89" s="4" t="s">
        <v>80</v>
      </c>
      <c r="F89" s="6" t="n">
        <v>0</v>
      </c>
    </row>
    <row r="90" spans="1:17">
      <c r="A90" s="4" t="s">
        <v>1601</v>
      </c>
      <c r="F90" s="5" t="n">
        <v>53</v>
      </c>
      <c r="G90" s="5" t="n">
        <v>53</v>
      </c>
    </row>
    <row r="91" spans="1:17">
      <c r="A91" s="4" t="s">
        <v>1602</v>
      </c>
      <c r="B91" s="4" t="s">
        <v>51</v>
      </c>
      <c r="F91" s="4" t="s">
        <v>1603</v>
      </c>
      <c r="G91" s="4" t="s">
        <v>1603</v>
      </c>
    </row>
    <row r="92" spans="1:17">
      <c r="A92" s="3" t="s">
        <v>1564</v>
      </c>
    </row>
    <row r="93" spans="1:17">
      <c r="A93" s="4" t="s">
        <v>1576</v>
      </c>
      <c r="F93" s="6" t="n">
        <v>104</v>
      </c>
      <c r="H93" s="5" t="n">
        <v>102</v>
      </c>
      <c r="J93" s="5" t="n">
        <v>101</v>
      </c>
      <c r="K93" s="5" t="n">
        <v>99</v>
      </c>
      <c r="L93" s="5" t="n">
        <v>95</v>
      </c>
      <c r="M93" s="5" t="n">
        <v>90</v>
      </c>
      <c r="N93" s="5" t="n">
        <v>84</v>
      </c>
      <c r="O93" s="5" t="n">
        <v>77</v>
      </c>
      <c r="P93" s="6" t="n">
        <v>51</v>
      </c>
    </row>
    <row r="94" spans="1:17">
      <c r="A94" s="4" t="s">
        <v>1605</v>
      </c>
    </row>
    <row r="95" spans="1:17">
      <c r="A95" s="3" t="s">
        <v>1574</v>
      </c>
    </row>
    <row r="96" spans="1:17">
      <c r="A96" s="4" t="s">
        <v>1575</v>
      </c>
      <c r="F96" s="5" t="n">
        <v>154</v>
      </c>
      <c r="H96" s="5" t="n">
        <v>156</v>
      </c>
      <c r="J96" s="5" t="n">
        <v>158</v>
      </c>
      <c r="K96" s="5" t="n">
        <v>165</v>
      </c>
      <c r="L96" s="5" t="n">
        <v>173</v>
      </c>
      <c r="M96" s="5" t="n">
        <v>174</v>
      </c>
      <c r="N96" s="5" t="n">
        <v>174</v>
      </c>
      <c r="O96" s="5" t="n">
        <v>157</v>
      </c>
    </row>
    <row r="97" spans="1:17">
      <c r="A97" s="4" t="s">
        <v>1600</v>
      </c>
      <c r="B97" s="4" t="s">
        <v>80</v>
      </c>
      <c r="F97" s="6" t="n">
        <v>0</v>
      </c>
    </row>
    <row r="98" spans="1:17">
      <c r="A98" s="4" t="s">
        <v>1601</v>
      </c>
      <c r="F98" s="5" t="n">
        <v>69</v>
      </c>
      <c r="G98" s="5" t="n">
        <v>69</v>
      </c>
    </row>
    <row r="99" spans="1:17">
      <c r="A99" s="4" t="s">
        <v>1602</v>
      </c>
      <c r="B99" s="4" t="s">
        <v>51</v>
      </c>
      <c r="F99" s="4" t="s">
        <v>1606</v>
      </c>
      <c r="G99" s="4" t="s">
        <v>1606</v>
      </c>
    </row>
    <row r="100" spans="1:17">
      <c r="A100" s="3" t="s">
        <v>1564</v>
      </c>
    </row>
    <row r="101" spans="1:17">
      <c r="A101" s="4" t="s">
        <v>1576</v>
      </c>
      <c r="F101" s="6" t="n">
        <v>136</v>
      </c>
      <c r="H101" s="5" t="n">
        <v>134</v>
      </c>
      <c r="J101" s="5" t="n">
        <v>130</v>
      </c>
      <c r="K101" s="5" t="n">
        <v>125</v>
      </c>
      <c r="L101" s="5" t="n">
        <v>116</v>
      </c>
      <c r="M101" s="5" t="n">
        <v>107</v>
      </c>
      <c r="N101" s="5" t="n">
        <v>99</v>
      </c>
      <c r="O101" s="6" t="n">
        <v>63</v>
      </c>
    </row>
    <row r="102" spans="1:17">
      <c r="A102" s="4" t="s">
        <v>1607</v>
      </c>
    </row>
    <row r="103" spans="1:17">
      <c r="A103" s="3" t="s">
        <v>1574</v>
      </c>
    </row>
    <row r="104" spans="1:17">
      <c r="A104" s="4" t="s">
        <v>1575</v>
      </c>
      <c r="F104" s="5" t="n">
        <v>203</v>
      </c>
      <c r="H104" s="5" t="n">
        <v>208</v>
      </c>
      <c r="J104" s="5" t="n">
        <v>237</v>
      </c>
      <c r="K104" s="5" t="n">
        <v>245</v>
      </c>
      <c r="L104" s="5" t="n">
        <v>242</v>
      </c>
      <c r="M104" s="5" t="n">
        <v>241</v>
      </c>
      <c r="N104" s="5" t="n">
        <v>223</v>
      </c>
    </row>
    <row r="105" spans="1:17">
      <c r="A105" s="4" t="s">
        <v>1600</v>
      </c>
      <c r="B105" s="4" t="s">
        <v>80</v>
      </c>
      <c r="F105" s="6" t="n">
        <v>0</v>
      </c>
    </row>
    <row r="106" spans="1:17">
      <c r="A106" s="4" t="s">
        <v>1601</v>
      </c>
      <c r="F106" s="5" t="n">
        <v>98</v>
      </c>
      <c r="G106" s="5" t="n">
        <v>98</v>
      </c>
    </row>
    <row r="107" spans="1:17">
      <c r="A107" s="4" t="s">
        <v>1602</v>
      </c>
      <c r="B107" s="4" t="s">
        <v>51</v>
      </c>
      <c r="F107" s="4" t="s">
        <v>1606</v>
      </c>
      <c r="G107" s="4" t="s">
        <v>1606</v>
      </c>
    </row>
    <row r="108" spans="1:17">
      <c r="A108" s="3" t="s">
        <v>1564</v>
      </c>
    </row>
    <row r="109" spans="1:17">
      <c r="A109" s="4" t="s">
        <v>1576</v>
      </c>
      <c r="F109" s="6" t="n">
        <v>174</v>
      </c>
      <c r="H109" s="5" t="n">
        <v>170</v>
      </c>
      <c r="J109" s="5" t="n">
        <v>162</v>
      </c>
      <c r="K109" s="5" t="n">
        <v>153</v>
      </c>
      <c r="L109" s="5" t="n">
        <v>142</v>
      </c>
      <c r="M109" s="5" t="n">
        <v>131</v>
      </c>
      <c r="N109" s="6" t="n">
        <v>94</v>
      </c>
    </row>
    <row r="110" spans="1:17">
      <c r="A110" s="4" t="s">
        <v>1608</v>
      </c>
    </row>
    <row r="111" spans="1:17">
      <c r="A111" s="3" t="s">
        <v>1574</v>
      </c>
    </row>
    <row r="112" spans="1:17">
      <c r="A112" s="4" t="s">
        <v>1575</v>
      </c>
      <c r="F112" s="5" t="n">
        <v>152</v>
      </c>
      <c r="H112" s="5" t="n">
        <v>178</v>
      </c>
      <c r="J112" s="5" t="n">
        <v>176</v>
      </c>
      <c r="K112" s="5" t="n">
        <v>175</v>
      </c>
      <c r="L112" s="5" t="n">
        <v>166</v>
      </c>
      <c r="M112" s="5" t="n">
        <v>144</v>
      </c>
    </row>
    <row r="113" spans="1:17">
      <c r="A113" s="4" t="s">
        <v>1600</v>
      </c>
      <c r="B113" s="4" t="s">
        <v>80</v>
      </c>
      <c r="F113" s="6" t="n">
        <v>0</v>
      </c>
    </row>
    <row r="114" spans="1:17">
      <c r="A114" s="4" t="s">
        <v>1601</v>
      </c>
      <c r="F114" s="5" t="n">
        <v>75</v>
      </c>
      <c r="G114" s="5" t="n">
        <v>75</v>
      </c>
    </row>
    <row r="115" spans="1:17">
      <c r="A115" s="4" t="s">
        <v>1602</v>
      </c>
      <c r="B115" s="4" t="s">
        <v>51</v>
      </c>
      <c r="F115" s="4" t="s">
        <v>1603</v>
      </c>
      <c r="G115" s="4" t="s">
        <v>1603</v>
      </c>
    </row>
    <row r="116" spans="1:17">
      <c r="A116" s="3" t="s">
        <v>1564</v>
      </c>
    </row>
    <row r="117" spans="1:17">
      <c r="A117" s="4" t="s">
        <v>1576</v>
      </c>
      <c r="F117" s="6" t="n">
        <v>117</v>
      </c>
      <c r="H117" s="5" t="n">
        <v>111</v>
      </c>
      <c r="J117" s="5" t="n">
        <v>103</v>
      </c>
      <c r="K117" s="5" t="n">
        <v>94</v>
      </c>
      <c r="L117" s="5" t="n">
        <v>85</v>
      </c>
      <c r="M117" s="6" t="n">
        <v>54</v>
      </c>
    </row>
    <row r="118" spans="1:17">
      <c r="A118" s="4" t="s">
        <v>1609</v>
      </c>
    </row>
    <row r="119" spans="1:17">
      <c r="A119" s="3" t="s">
        <v>1574</v>
      </c>
    </row>
    <row r="120" spans="1:17">
      <c r="A120" s="4" t="s">
        <v>1575</v>
      </c>
      <c r="F120" s="5" t="n">
        <v>101</v>
      </c>
      <c r="H120" s="5" t="n">
        <v>101</v>
      </c>
      <c r="J120" s="5" t="n">
        <v>98</v>
      </c>
      <c r="K120" s="5" t="n">
        <v>94</v>
      </c>
      <c r="L120" s="5" t="n">
        <v>80</v>
      </c>
    </row>
    <row r="121" spans="1:17">
      <c r="A121" s="4" t="s">
        <v>1600</v>
      </c>
      <c r="B121" s="4" t="s">
        <v>80</v>
      </c>
      <c r="F121" s="6" t="n">
        <v>-3</v>
      </c>
    </row>
    <row r="122" spans="1:17">
      <c r="A122" s="4" t="s">
        <v>1601</v>
      </c>
      <c r="F122" s="5" t="n">
        <v>48</v>
      </c>
      <c r="G122" s="5" t="n">
        <v>48</v>
      </c>
    </row>
    <row r="123" spans="1:17">
      <c r="A123" s="4" t="s">
        <v>1602</v>
      </c>
      <c r="B123" s="4" t="s">
        <v>51</v>
      </c>
      <c r="F123" s="4" t="s">
        <v>1610</v>
      </c>
      <c r="G123" s="4" t="s">
        <v>1610</v>
      </c>
    </row>
    <row r="124" spans="1:17">
      <c r="A124" s="3" t="s">
        <v>1564</v>
      </c>
    </row>
    <row r="125" spans="1:17">
      <c r="A125" s="4" t="s">
        <v>1576</v>
      </c>
      <c r="F125" s="6" t="n">
        <v>63</v>
      </c>
      <c r="H125" s="5" t="n">
        <v>59</v>
      </c>
      <c r="J125" s="5" t="n">
        <v>53</v>
      </c>
      <c r="K125" s="5" t="n">
        <v>47</v>
      </c>
      <c r="L125" s="6" t="n">
        <v>32</v>
      </c>
    </row>
    <row r="126" spans="1:17">
      <c r="A126" s="4" t="s">
        <v>1611</v>
      </c>
    </row>
    <row r="127" spans="1:17">
      <c r="A127" s="3" t="s">
        <v>1574</v>
      </c>
    </row>
    <row r="128" spans="1:17">
      <c r="A128" s="4" t="s">
        <v>1575</v>
      </c>
      <c r="F128" s="5" t="n">
        <v>72</v>
      </c>
      <c r="H128" s="5" t="n">
        <v>72</v>
      </c>
      <c r="J128" s="5" t="n">
        <v>69</v>
      </c>
      <c r="K128" s="5" t="n">
        <v>57</v>
      </c>
    </row>
    <row r="129" spans="1:17">
      <c r="A129" s="4" t="s">
        <v>1600</v>
      </c>
      <c r="B129" s="4" t="s">
        <v>80</v>
      </c>
      <c r="F129" s="6" t="n">
        <v>-2</v>
      </c>
    </row>
    <row r="130" spans="1:17">
      <c r="A130" s="4" t="s">
        <v>1601</v>
      </c>
      <c r="F130" s="5" t="n">
        <v>37</v>
      </c>
      <c r="G130" s="5" t="n">
        <v>37</v>
      </c>
    </row>
    <row r="131" spans="1:17">
      <c r="A131" s="4" t="s">
        <v>1602</v>
      </c>
      <c r="B131" s="4" t="s">
        <v>51</v>
      </c>
      <c r="F131" s="4" t="s">
        <v>1612</v>
      </c>
      <c r="G131" s="4" t="s">
        <v>1612</v>
      </c>
    </row>
    <row r="132" spans="1:17">
      <c r="A132" s="3" t="s">
        <v>1564</v>
      </c>
    </row>
    <row r="133" spans="1:17">
      <c r="A133" s="4" t="s">
        <v>1576</v>
      </c>
      <c r="F133" s="6" t="n">
        <v>40</v>
      </c>
      <c r="H133" s="5" t="n">
        <v>37</v>
      </c>
      <c r="J133" s="5" t="n">
        <v>33</v>
      </c>
      <c r="K133" s="6" t="n">
        <v>22</v>
      </c>
    </row>
    <row r="134" spans="1:17">
      <c r="A134" s="4" t="s">
        <v>1613</v>
      </c>
    </row>
    <row r="135" spans="1:17">
      <c r="A135" s="3" t="s">
        <v>1574</v>
      </c>
    </row>
    <row r="136" spans="1:17">
      <c r="A136" s="4" t="s">
        <v>1575</v>
      </c>
      <c r="F136" s="5" t="n">
        <v>60</v>
      </c>
      <c r="H136" s="5" t="n">
        <v>57</v>
      </c>
      <c r="J136" s="5" t="n">
        <v>52</v>
      </c>
    </row>
    <row r="137" spans="1:17">
      <c r="A137" s="4" t="s">
        <v>1600</v>
      </c>
      <c r="B137" s="4" t="s">
        <v>80</v>
      </c>
      <c r="F137" s="6" t="n">
        <v>0</v>
      </c>
    </row>
    <row r="138" spans="1:17">
      <c r="A138" s="4" t="s">
        <v>1601</v>
      </c>
      <c r="F138" s="5" t="n">
        <v>31</v>
      </c>
      <c r="G138" s="5" t="n">
        <v>31</v>
      </c>
    </row>
    <row r="139" spans="1:17">
      <c r="A139" s="4" t="s">
        <v>1602</v>
      </c>
      <c r="B139" s="4" t="s">
        <v>51</v>
      </c>
      <c r="F139" s="4" t="s">
        <v>1614</v>
      </c>
      <c r="G139" s="4" t="s">
        <v>1614</v>
      </c>
    </row>
    <row r="140" spans="1:17">
      <c r="A140" s="3" t="s">
        <v>1564</v>
      </c>
    </row>
    <row r="141" spans="1:17">
      <c r="A141" s="4" t="s">
        <v>1576</v>
      </c>
      <c r="F141" s="6" t="n">
        <v>30</v>
      </c>
      <c r="H141" s="5" t="n">
        <v>27</v>
      </c>
      <c r="J141" s="6" t="n">
        <v>17</v>
      </c>
    </row>
    <row r="142" spans="1:17">
      <c r="A142" s="4" t="s">
        <v>1615</v>
      </c>
    </row>
    <row r="143" spans="1:17">
      <c r="A143" s="3" t="s">
        <v>1574</v>
      </c>
    </row>
    <row r="144" spans="1:17">
      <c r="A144" s="4" t="s">
        <v>1575</v>
      </c>
      <c r="F144" s="5" t="n">
        <v>60</v>
      </c>
      <c r="H144" s="5" t="n">
        <v>48</v>
      </c>
    </row>
    <row r="145" spans="1:17">
      <c r="A145" s="4" t="s">
        <v>1600</v>
      </c>
      <c r="B145" s="4" t="s">
        <v>80</v>
      </c>
      <c r="F145" s="6" t="n">
        <v>3</v>
      </c>
    </row>
    <row r="146" spans="1:17">
      <c r="A146" s="4" t="s">
        <v>1601</v>
      </c>
      <c r="F146" s="5" t="n">
        <v>30</v>
      </c>
      <c r="G146" s="5" t="n">
        <v>30</v>
      </c>
    </row>
    <row r="147" spans="1:17">
      <c r="A147" s="4" t="s">
        <v>1602</v>
      </c>
      <c r="B147" s="4" t="s">
        <v>51</v>
      </c>
      <c r="F147" s="4" t="s">
        <v>1614</v>
      </c>
      <c r="G147" s="4" t="s">
        <v>1614</v>
      </c>
    </row>
    <row r="148" spans="1:17">
      <c r="A148" s="3" t="s">
        <v>1564</v>
      </c>
    </row>
    <row r="149" spans="1:17">
      <c r="A149" s="4" t="s">
        <v>1576</v>
      </c>
      <c r="F149" s="6" t="n">
        <v>26</v>
      </c>
      <c r="H149" s="6" t="n">
        <v>16</v>
      </c>
    </row>
    <row r="150" spans="1:17">
      <c r="A150" s="4" t="s">
        <v>1616</v>
      </c>
    </row>
    <row r="151" spans="1:17">
      <c r="A151" s="3" t="s">
        <v>1574</v>
      </c>
    </row>
    <row r="152" spans="1:17">
      <c r="A152" s="4" t="s">
        <v>1575</v>
      </c>
      <c r="F152" s="5" t="n">
        <v>56</v>
      </c>
    </row>
    <row r="153" spans="1:17">
      <c r="A153" s="4" t="s">
        <v>1600</v>
      </c>
      <c r="B153" s="4" t="s">
        <v>80</v>
      </c>
      <c r="F153" s="6" t="n">
        <v>9</v>
      </c>
    </row>
    <row r="154" spans="1:17">
      <c r="A154" s="4" t="s">
        <v>1601</v>
      </c>
      <c r="F154" s="5" t="n">
        <v>29</v>
      </c>
      <c r="G154" s="5" t="n">
        <v>29</v>
      </c>
    </row>
    <row r="155" spans="1:17">
      <c r="A155" s="4" t="s">
        <v>1602</v>
      </c>
      <c r="B155" s="4" t="s">
        <v>51</v>
      </c>
      <c r="F155" s="4" t="s">
        <v>1612</v>
      </c>
      <c r="G155" s="4" t="s">
        <v>1612</v>
      </c>
    </row>
    <row r="156" spans="1:17">
      <c r="A156" s="3" t="s">
        <v>1564</v>
      </c>
    </row>
    <row r="157" spans="1:17">
      <c r="A157" s="4" t="s">
        <v>1576</v>
      </c>
      <c r="F157" s="6" t="n">
        <v>16</v>
      </c>
    </row>
    <row r="158" spans="1:17">
      <c r="A158" s="4" t="s">
        <v>1617</v>
      </c>
    </row>
    <row r="159" spans="1:17">
      <c r="A159" s="3" t="s">
        <v>1564</v>
      </c>
    </row>
    <row r="160" spans="1:17">
      <c r="A160" s="4" t="s">
        <v>1565</v>
      </c>
      <c r="F160" s="5" t="n">
        <v>25</v>
      </c>
    </row>
    <row r="161" spans="1:17">
      <c r="A161" s="3" t="s">
        <v>1566</v>
      </c>
    </row>
    <row r="162" spans="1:17">
      <c r="A162" s="4" t="s">
        <v>1565</v>
      </c>
      <c r="F162" s="5" t="n">
        <v>25</v>
      </c>
    </row>
    <row r="163" spans="1:17">
      <c r="A163" s="3" t="s">
        <v>1567</v>
      </c>
    </row>
    <row r="164" spans="1:17">
      <c r="A164" s="4" t="s">
        <v>1568</v>
      </c>
      <c r="F164" s="6" t="n">
        <v>75</v>
      </c>
    </row>
    <row r="165" spans="1:17"/>
    <row r="166" spans="1:17">
      <c r="A166" s="4" t="s">
        <v>30</v>
      </c>
      <c r="B166" s="4" t="s">
        <v>78</v>
      </c>
    </row>
    <row r="167" spans="1:17">
      <c r="A167" s="4" t="s">
        <v>38</v>
      </c>
      <c r="B167" s="4" t="s">
        <v>1618</v>
      </c>
    </row>
    <row r="168" spans="1:17">
      <c r="A168" s="4" t="s">
        <v>80</v>
      </c>
      <c r="B168" s="4" t="s">
        <v>1619</v>
      </c>
    </row>
    <row r="169" spans="1:17">
      <c r="A169" s="4" t="s">
        <v>51</v>
      </c>
      <c r="B169" s="4" t="s">
        <v>1620</v>
      </c>
    </row>
  </sheetData>
  <mergeCells count="10">
    <mergeCell ref="A1:B2"/>
    <mergeCell ref="C1:E1"/>
    <mergeCell ref="F1:G1"/>
    <mergeCell ref="H1:I1"/>
    <mergeCell ref="H2:I2"/>
    <mergeCell ref="A165:P165"/>
    <mergeCell ref="B166:P166"/>
    <mergeCell ref="B167:P167"/>
    <mergeCell ref="B168:P168"/>
    <mergeCell ref="B169:P16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85</v>
      </c>
    </row>
    <row r="3" spans="1:2">
      <c r="A3" s="3" t="s">
        <v>307</v>
      </c>
    </row>
    <row r="4" spans="1:2">
      <c r="A4" s="4" t="s">
        <v>306</v>
      </c>
      <c r="B4" s="4" t="s">
        <v>3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85</v>
      </c>
      <c r="C2" s="2" t="s">
        <v>86</v>
      </c>
    </row>
    <row r="3" spans="1:3">
      <c r="A3" s="3" t="s">
        <v>1622</v>
      </c>
    </row>
    <row r="4" spans="1:3">
      <c r="A4" s="4" t="s">
        <v>1623</v>
      </c>
      <c r="B4" s="6" t="n">
        <v>1</v>
      </c>
      <c r="C4" s="6" t="n">
        <v>828</v>
      </c>
    </row>
    <row r="5" spans="1:3">
      <c r="A5" s="4" t="s">
        <v>1624</v>
      </c>
      <c r="B5" s="5" t="n">
        <v>0</v>
      </c>
      <c r="C5" s="5" t="n">
        <v>0</v>
      </c>
    </row>
    <row r="6" spans="1:3">
      <c r="A6" s="4" t="s">
        <v>1625</v>
      </c>
      <c r="B6" s="5" t="n">
        <v>193</v>
      </c>
      <c r="C6" s="5" t="n">
        <v>218</v>
      </c>
    </row>
    <row r="7" spans="1:3">
      <c r="A7" s="4" t="s">
        <v>1626</v>
      </c>
      <c r="B7" s="5" t="n">
        <v>194</v>
      </c>
      <c r="C7" s="5" t="n">
        <v>1046</v>
      </c>
    </row>
    <row r="8" spans="1:3">
      <c r="A8" s="3" t="s">
        <v>1627</v>
      </c>
    </row>
    <row r="9" spans="1:3">
      <c r="A9" s="4" t="s">
        <v>1623</v>
      </c>
      <c r="B9" s="5" t="n">
        <v>46</v>
      </c>
      <c r="C9" s="5" t="n">
        <v>98</v>
      </c>
    </row>
    <row r="10" spans="1:3">
      <c r="A10" s="4" t="s">
        <v>1624</v>
      </c>
      <c r="B10" s="5" t="n">
        <v>327</v>
      </c>
      <c r="C10" s="5" t="n">
        <v>276</v>
      </c>
    </row>
    <row r="11" spans="1:3">
      <c r="A11" s="4" t="s">
        <v>1625</v>
      </c>
      <c r="B11" s="5" t="n">
        <v>284</v>
      </c>
      <c r="C11" s="5" t="n">
        <v>33</v>
      </c>
    </row>
    <row r="12" spans="1:3">
      <c r="A12" s="4" t="s">
        <v>1628</v>
      </c>
      <c r="B12" s="5" t="n">
        <v>657</v>
      </c>
      <c r="C12" s="5" t="n">
        <v>407</v>
      </c>
    </row>
    <row r="13" spans="1:3">
      <c r="A13" s="3" t="s">
        <v>1622</v>
      </c>
    </row>
    <row r="14" spans="1:3">
      <c r="A14" s="4" t="s">
        <v>1623</v>
      </c>
      <c r="B14" s="5" t="n">
        <v>0</v>
      </c>
      <c r="C14" s="5" t="n">
        <v>1</v>
      </c>
    </row>
    <row r="15" spans="1:3">
      <c r="A15" s="4" t="s">
        <v>1624</v>
      </c>
      <c r="B15" s="5" t="n">
        <v>2</v>
      </c>
      <c r="C15" s="5" t="n">
        <v>2</v>
      </c>
    </row>
    <row r="16" spans="1:3">
      <c r="A16" s="4" t="s">
        <v>1625</v>
      </c>
      <c r="B16" s="5" t="n">
        <v>7</v>
      </c>
      <c r="C16" s="5" t="n">
        <v>9</v>
      </c>
    </row>
    <row r="17" spans="1:3">
      <c r="A17" s="4" t="s">
        <v>1629</v>
      </c>
      <c r="B17" s="5" t="n">
        <v>9</v>
      </c>
      <c r="C17" s="5" t="n">
        <v>12</v>
      </c>
    </row>
    <row r="18" spans="1:3">
      <c r="A18" s="3" t="s">
        <v>1627</v>
      </c>
    </row>
    <row r="19" spans="1:3">
      <c r="A19" s="4" t="s">
        <v>1623</v>
      </c>
      <c r="B19" s="5" t="n">
        <v>12</v>
      </c>
      <c r="C19" s="5" t="n">
        <v>4</v>
      </c>
    </row>
    <row r="20" spans="1:3">
      <c r="A20" s="4" t="s">
        <v>1624</v>
      </c>
      <c r="B20" s="5" t="n">
        <v>107</v>
      </c>
      <c r="C20" s="5" t="n">
        <v>100</v>
      </c>
    </row>
    <row r="21" spans="1:3">
      <c r="A21" s="4" t="s">
        <v>1625</v>
      </c>
      <c r="B21" s="5" t="n">
        <v>6</v>
      </c>
      <c r="C21" s="5" t="n">
        <v>6</v>
      </c>
    </row>
    <row r="22" spans="1:3">
      <c r="A22" s="4" t="s">
        <v>1630</v>
      </c>
      <c r="B22" s="5" t="n">
        <v>125</v>
      </c>
      <c r="C22" s="5" t="n">
        <v>110</v>
      </c>
    </row>
    <row r="23" spans="1:3">
      <c r="A23" s="4" t="s">
        <v>1631</v>
      </c>
      <c r="B23" s="5" t="n">
        <v>59</v>
      </c>
      <c r="C23" s="5" t="n">
        <v>931</v>
      </c>
    </row>
    <row r="24" spans="1:3">
      <c r="A24" s="4" t="s">
        <v>1632</v>
      </c>
      <c r="B24" s="5" t="n">
        <v>436</v>
      </c>
      <c r="C24" s="5" t="n">
        <v>378</v>
      </c>
    </row>
    <row r="25" spans="1:3">
      <c r="A25" s="4" t="s">
        <v>1633</v>
      </c>
      <c r="B25" s="5" t="n">
        <v>490</v>
      </c>
      <c r="C25" s="5" t="n">
        <v>266</v>
      </c>
    </row>
    <row r="26" spans="1:3">
      <c r="A26" s="4" t="s">
        <v>1634</v>
      </c>
      <c r="B26" s="5" t="n">
        <v>985</v>
      </c>
      <c r="C26" s="5" t="n">
        <v>1575</v>
      </c>
    </row>
    <row r="27" spans="1:3">
      <c r="A27" s="3" t="s">
        <v>1635</v>
      </c>
    </row>
    <row r="28" spans="1:3">
      <c r="A28" s="4" t="s">
        <v>1636</v>
      </c>
      <c r="B28" s="5" t="n">
        <v>194</v>
      </c>
      <c r="C28" s="5" t="n">
        <v>1046</v>
      </c>
    </row>
    <row r="29" spans="1:3">
      <c r="A29" s="4" t="s">
        <v>1637</v>
      </c>
      <c r="C29" s="6" t="n">
        <v>407</v>
      </c>
    </row>
    <row r="30" spans="1:3">
      <c r="A30" s="4" t="s">
        <v>1638</v>
      </c>
      <c r="B30" s="6" t="n">
        <v>657</v>
      </c>
    </row>
    <row r="31" spans="1:3">
      <c r="A31" s="4" t="s">
        <v>1639</v>
      </c>
      <c r="B31" s="4" t="s">
        <v>1640</v>
      </c>
      <c r="C31" s="4" t="s">
        <v>1641</v>
      </c>
    </row>
    <row r="32" spans="1:3">
      <c r="A32" s="4" t="s">
        <v>1642</v>
      </c>
      <c r="B32" s="4" t="s">
        <v>1643</v>
      </c>
    </row>
    <row r="33" spans="1:3">
      <c r="A33" s="4" t="s">
        <v>1644</v>
      </c>
      <c r="C33" s="4" t="s">
        <v>1645</v>
      </c>
    </row>
    <row r="34" spans="1:3">
      <c r="A34" s="4" t="s">
        <v>1628</v>
      </c>
      <c r="B34" s="6" t="n">
        <v>657</v>
      </c>
      <c r="C34" s="6" t="n">
        <v>407</v>
      </c>
    </row>
    <row r="35" spans="1:3">
      <c r="A35" s="4" t="s">
        <v>1626</v>
      </c>
      <c r="B35" s="6" t="n">
        <v>194</v>
      </c>
      <c r="C35" s="6" t="n">
        <v>104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14"/>
    <col customWidth="1" max="5" min="5" width="14"/>
  </cols>
  <sheetData>
    <row r="1" spans="1:5">
      <c r="A1" s="1" t="s">
        <v>1646</v>
      </c>
      <c r="C1" s="2" t="s">
        <v>1</v>
      </c>
    </row>
    <row r="2" spans="1:5">
      <c r="C2" s="2" t="s">
        <v>85</v>
      </c>
      <c r="D2" s="2" t="s">
        <v>86</v>
      </c>
      <c r="E2" s="2" t="s">
        <v>1127</v>
      </c>
    </row>
    <row r="3" spans="1:5">
      <c r="A3" s="3" t="s">
        <v>1647</v>
      </c>
    </row>
    <row r="4" spans="1:5">
      <c r="A4" s="4" t="s">
        <v>1648</v>
      </c>
      <c r="D4" s="6" t="n">
        <v>826</v>
      </c>
    </row>
    <row r="5" spans="1:5">
      <c r="A5" s="4" t="s">
        <v>1649</v>
      </c>
      <c r="D5" s="5" t="n">
        <v>849</v>
      </c>
    </row>
    <row r="6" spans="1:5">
      <c r="A6" s="4" t="s">
        <v>1650</v>
      </c>
      <c r="C6" s="6" t="n">
        <v>-23</v>
      </c>
      <c r="D6" s="5" t="n">
        <v>43</v>
      </c>
    </row>
    <row r="7" spans="1:5">
      <c r="A7" s="4" t="s">
        <v>1651</v>
      </c>
      <c r="C7" s="6" t="n">
        <v>-42</v>
      </c>
      <c r="D7" s="6" t="n">
        <v>20</v>
      </c>
    </row>
    <row r="8" spans="1:5">
      <c r="A8" s="4" t="s">
        <v>1160</v>
      </c>
      <c r="E8" s="6" t="n">
        <v>10000</v>
      </c>
    </row>
    <row r="9" spans="1:5">
      <c r="A9" s="4" t="s">
        <v>1652</v>
      </c>
    </row>
    <row r="10" spans="1:5">
      <c r="A10" s="3" t="s">
        <v>1653</v>
      </c>
    </row>
    <row r="11" spans="1:5">
      <c r="A11" s="4" t="s">
        <v>1654</v>
      </c>
      <c r="C11" s="16" t="n">
        <v>2016</v>
      </c>
    </row>
    <row r="12" spans="1:5">
      <c r="A12" s="4" t="s">
        <v>1655</v>
      </c>
      <c r="C12" s="4" t="s">
        <v>1656</v>
      </c>
    </row>
    <row r="13" spans="1:5">
      <c r="A13" s="4" t="s">
        <v>1657</v>
      </c>
      <c r="C13" s="6" t="n">
        <v>846</v>
      </c>
    </row>
    <row r="14" spans="1:5">
      <c r="A14" s="4" t="s">
        <v>1213</v>
      </c>
      <c r="C14" s="4" t="s">
        <v>1658</v>
      </c>
    </row>
    <row r="15" spans="1:5">
      <c r="A15" s="4" t="s">
        <v>1659</v>
      </c>
      <c r="B15" s="4" t="s">
        <v>30</v>
      </c>
      <c r="C15" s="4" t="s">
        <v>1660</v>
      </c>
    </row>
    <row r="16" spans="1:5">
      <c r="A16" s="4" t="s">
        <v>1661</v>
      </c>
    </row>
    <row r="17" spans="1:5">
      <c r="A17" s="3" t="s">
        <v>1653</v>
      </c>
    </row>
    <row r="18" spans="1:5">
      <c r="A18" s="4" t="s">
        <v>1654</v>
      </c>
      <c r="C18" s="14" t="n">
        <v>2016</v>
      </c>
    </row>
    <row r="19" spans="1:5">
      <c r="A19" s="4" t="s">
        <v>1655</v>
      </c>
      <c r="C19" s="4" t="s">
        <v>1662</v>
      </c>
    </row>
    <row r="20" spans="1:5">
      <c r="A20" s="4" t="s">
        <v>1657</v>
      </c>
      <c r="C20" s="6" t="n">
        <v>95</v>
      </c>
    </row>
    <row r="21" spans="1:5">
      <c r="A21" s="4" t="s">
        <v>1213</v>
      </c>
      <c r="C21" s="4" t="s">
        <v>1663</v>
      </c>
    </row>
    <row r="22" spans="1:5">
      <c r="A22" s="4" t="s">
        <v>1659</v>
      </c>
      <c r="B22" s="4" t="s">
        <v>38</v>
      </c>
      <c r="C22" s="4" t="s">
        <v>1660</v>
      </c>
    </row>
    <row r="23" spans="1:5">
      <c r="A23" s="4" t="s">
        <v>1664</v>
      </c>
    </row>
    <row r="24" spans="1:5">
      <c r="A24" s="3" t="s">
        <v>1665</v>
      </c>
    </row>
    <row r="25" spans="1:5">
      <c r="A25" s="4" t="s">
        <v>1213</v>
      </c>
      <c r="C25" s="4" t="s">
        <v>1666</v>
      </c>
    </row>
    <row r="26" spans="1:5">
      <c r="A26" s="4" t="s">
        <v>1667</v>
      </c>
      <c r="C26" s="18" t="n">
        <v>2024</v>
      </c>
    </row>
    <row r="27" spans="1:5">
      <c r="A27" s="4" t="s">
        <v>1202</v>
      </c>
      <c r="C27" s="4" t="s">
        <v>1668</v>
      </c>
    </row>
    <row r="28" spans="1:5">
      <c r="A28" s="4" t="s">
        <v>1215</v>
      </c>
      <c r="C28" s="4" t="s">
        <v>1669</v>
      </c>
    </row>
    <row r="29" spans="1:5">
      <c r="A29" s="4" t="s">
        <v>1657</v>
      </c>
      <c r="B29" s="4" t="s">
        <v>38</v>
      </c>
      <c r="C29" s="6" t="n">
        <v>40</v>
      </c>
    </row>
    <row r="30" spans="1:5">
      <c r="A30" s="4" t="s">
        <v>1670</v>
      </c>
      <c r="C30" s="6" t="n">
        <v>0</v>
      </c>
    </row>
    <row r="31" spans="1:5">
      <c r="A31" s="4" t="s">
        <v>1659</v>
      </c>
      <c r="C31" s="4" t="s">
        <v>1660</v>
      </c>
    </row>
    <row r="32" spans="1:5">
      <c r="A32" s="4" t="s">
        <v>1671</v>
      </c>
      <c r="C32" s="4" t="s">
        <v>1672</v>
      </c>
    </row>
    <row r="33" spans="1:5">
      <c r="A33" s="4" t="s">
        <v>1673</v>
      </c>
    </row>
    <row r="34" spans="1:5">
      <c r="A34" s="3" t="s">
        <v>1665</v>
      </c>
    </row>
    <row r="35" spans="1:5">
      <c r="A35" s="4" t="s">
        <v>1213</v>
      </c>
      <c r="C35" s="4" t="s">
        <v>1674</v>
      </c>
    </row>
    <row r="36" spans="1:5">
      <c r="A36" s="4" t="s">
        <v>1667</v>
      </c>
      <c r="C36" s="19" t="n">
        <v>2023</v>
      </c>
    </row>
    <row r="37" spans="1:5">
      <c r="A37" s="4" t="s">
        <v>1202</v>
      </c>
      <c r="C37" s="4" t="s">
        <v>1675</v>
      </c>
    </row>
    <row r="38" spans="1:5">
      <c r="A38" s="4" t="s">
        <v>1215</v>
      </c>
      <c r="C38" s="4" t="s">
        <v>1669</v>
      </c>
    </row>
    <row r="39" spans="1:5">
      <c r="A39" s="4" t="s">
        <v>1657</v>
      </c>
      <c r="B39" s="4" t="s">
        <v>38</v>
      </c>
      <c r="C39" s="6" t="n">
        <v>39</v>
      </c>
    </row>
    <row r="40" spans="1:5">
      <c r="A40" s="4" t="s">
        <v>1670</v>
      </c>
      <c r="C40" s="6" t="n">
        <v>0</v>
      </c>
    </row>
    <row r="41" spans="1:5">
      <c r="A41" s="4" t="s">
        <v>1659</v>
      </c>
      <c r="C41" s="4" t="s">
        <v>1660</v>
      </c>
    </row>
    <row r="42" spans="1:5">
      <c r="A42" s="4" t="s">
        <v>1671</v>
      </c>
      <c r="C42" s="4" t="s">
        <v>1676</v>
      </c>
    </row>
    <row r="43" spans="1:5">
      <c r="A43" s="4" t="s">
        <v>1677</v>
      </c>
    </row>
    <row r="44" spans="1:5">
      <c r="A44" s="3" t="s">
        <v>1665</v>
      </c>
    </row>
    <row r="45" spans="1:5">
      <c r="A45" s="4" t="s">
        <v>1213</v>
      </c>
      <c r="C45" s="4" t="s">
        <v>1678</v>
      </c>
    </row>
    <row r="46" spans="1:5">
      <c r="A46" s="4" t="s">
        <v>1667</v>
      </c>
      <c r="C46" s="18" t="n">
        <v>2023</v>
      </c>
    </row>
    <row r="47" spans="1:5">
      <c r="A47" s="4" t="s">
        <v>1202</v>
      </c>
      <c r="C47" s="4" t="s">
        <v>1679</v>
      </c>
    </row>
    <row r="48" spans="1:5">
      <c r="A48" s="4" t="s">
        <v>1215</v>
      </c>
      <c r="C48" s="4" t="s">
        <v>1680</v>
      </c>
    </row>
    <row r="49" spans="1:5">
      <c r="A49" s="4" t="s">
        <v>1657</v>
      </c>
      <c r="B49" s="4" t="s">
        <v>38</v>
      </c>
      <c r="C49" s="6" t="n">
        <v>58</v>
      </c>
    </row>
    <row r="50" spans="1:5">
      <c r="A50" s="4" t="s">
        <v>1670</v>
      </c>
      <c r="C50" s="6" t="n">
        <v>0</v>
      </c>
    </row>
    <row r="51" spans="1:5">
      <c r="A51" s="4" t="s">
        <v>1659</v>
      </c>
      <c r="C51" s="4" t="s">
        <v>1660</v>
      </c>
    </row>
    <row r="52" spans="1:5">
      <c r="A52" s="4" t="s">
        <v>1671</v>
      </c>
      <c r="C52" s="4" t="s">
        <v>1681</v>
      </c>
    </row>
    <row r="53" spans="1:5">
      <c r="A53" s="4" t="s">
        <v>1682</v>
      </c>
    </row>
    <row r="54" spans="1:5">
      <c r="A54" s="3" t="s">
        <v>1665</v>
      </c>
    </row>
    <row r="55" spans="1:5">
      <c r="A55" s="4" t="s">
        <v>1213</v>
      </c>
      <c r="C55" s="4" t="s">
        <v>1683</v>
      </c>
    </row>
    <row r="56" spans="1:5">
      <c r="A56" s="4" t="s">
        <v>1667</v>
      </c>
      <c r="C56" s="20" t="n">
        <v>2026</v>
      </c>
    </row>
    <row r="57" spans="1:5">
      <c r="A57" s="4" t="s">
        <v>1202</v>
      </c>
      <c r="C57" s="4" t="s">
        <v>1684</v>
      </c>
    </row>
    <row r="58" spans="1:5">
      <c r="A58" s="4" t="s">
        <v>1215</v>
      </c>
      <c r="C58" s="4" t="s">
        <v>1680</v>
      </c>
    </row>
    <row r="59" spans="1:5">
      <c r="A59" s="4" t="s">
        <v>1657</v>
      </c>
      <c r="B59" s="4" t="s">
        <v>38</v>
      </c>
      <c r="C59" s="6" t="n">
        <v>57</v>
      </c>
    </row>
    <row r="60" spans="1:5">
      <c r="A60" s="4" t="s">
        <v>1670</v>
      </c>
      <c r="C60" s="6" t="n">
        <v>0</v>
      </c>
    </row>
    <row r="61" spans="1:5">
      <c r="A61" s="4" t="s">
        <v>1659</v>
      </c>
      <c r="C61" s="4" t="s">
        <v>1660</v>
      </c>
    </row>
    <row r="62" spans="1:5">
      <c r="A62" s="4" t="s">
        <v>1671</v>
      </c>
      <c r="C62" s="4" t="s">
        <v>1685</v>
      </c>
    </row>
    <row r="63" spans="1:5">
      <c r="A63" s="4" t="s">
        <v>1686</v>
      </c>
    </row>
    <row r="64" spans="1:5">
      <c r="A64" s="3" t="s">
        <v>1665</v>
      </c>
    </row>
    <row r="65" spans="1:5">
      <c r="A65" s="4" t="s">
        <v>1213</v>
      </c>
      <c r="C65" s="4" t="s">
        <v>1687</v>
      </c>
    </row>
    <row r="66" spans="1:5">
      <c r="A66" s="4" t="s">
        <v>1667</v>
      </c>
      <c r="C66" s="17" t="n">
        <v>2019</v>
      </c>
    </row>
    <row r="67" spans="1:5">
      <c r="A67" s="4" t="s">
        <v>1202</v>
      </c>
      <c r="C67" s="4" t="s">
        <v>1688</v>
      </c>
    </row>
    <row r="68" spans="1:5">
      <c r="A68" s="4" t="s">
        <v>1215</v>
      </c>
      <c r="C68" s="4" t="s">
        <v>1669</v>
      </c>
    </row>
    <row r="69" spans="1:5">
      <c r="A69" s="4" t="s">
        <v>1657</v>
      </c>
      <c r="C69" s="6" t="n">
        <v>233</v>
      </c>
    </row>
    <row r="70" spans="1:5">
      <c r="A70" s="4" t="s">
        <v>1670</v>
      </c>
      <c r="C70" s="4" t="s">
        <v>898</v>
      </c>
    </row>
    <row r="71" spans="1:5">
      <c r="A71" s="4" t="s">
        <v>1659</v>
      </c>
      <c r="C71" s="4" t="s">
        <v>1660</v>
      </c>
    </row>
    <row r="72" spans="1:5">
      <c r="A72" s="4" t="s">
        <v>1671</v>
      </c>
      <c r="C72" s="4" t="s">
        <v>1689</v>
      </c>
    </row>
    <row r="73" spans="1:5">
      <c r="A73" s="4" t="s">
        <v>1690</v>
      </c>
      <c r="C73" s="4" t="s">
        <v>898</v>
      </c>
    </row>
    <row r="74" spans="1:5">
      <c r="A74" s="4" t="s">
        <v>1691</v>
      </c>
    </row>
    <row r="75" spans="1:5">
      <c r="A75" s="3" t="s">
        <v>1665</v>
      </c>
    </row>
    <row r="76" spans="1:5">
      <c r="A76" s="4" t="s">
        <v>1213</v>
      </c>
      <c r="C76" s="4" t="s">
        <v>1692</v>
      </c>
    </row>
    <row r="77" spans="1:5">
      <c r="A77" s="4" t="s">
        <v>1667</v>
      </c>
      <c r="C77" s="18" t="n">
        <v>2022</v>
      </c>
    </row>
    <row r="78" spans="1:5">
      <c r="A78" s="4" t="s">
        <v>1202</v>
      </c>
      <c r="C78" s="4" t="s">
        <v>1693</v>
      </c>
    </row>
    <row r="79" spans="1:5">
      <c r="A79" s="4" t="s">
        <v>1215</v>
      </c>
      <c r="C79" s="4" t="s">
        <v>1680</v>
      </c>
    </row>
    <row r="80" spans="1:5">
      <c r="A80" s="4" t="s">
        <v>1657</v>
      </c>
      <c r="B80" s="4" t="s">
        <v>38</v>
      </c>
      <c r="C80" s="6" t="n">
        <v>27</v>
      </c>
    </row>
    <row r="81" spans="1:5">
      <c r="A81" s="4" t="s">
        <v>1670</v>
      </c>
      <c r="C81" s="4" t="s">
        <v>898</v>
      </c>
    </row>
    <row r="82" spans="1:5">
      <c r="A82" s="4" t="s">
        <v>1659</v>
      </c>
      <c r="C82" s="4" t="s">
        <v>1660</v>
      </c>
    </row>
    <row r="83" spans="1:5">
      <c r="A83" s="4" t="s">
        <v>1671</v>
      </c>
      <c r="C83" s="4" t="s">
        <v>1694</v>
      </c>
    </row>
    <row r="84" spans="1:5">
      <c r="A84" s="4" t="s">
        <v>1690</v>
      </c>
      <c r="C84" s="4" t="s">
        <v>898</v>
      </c>
    </row>
    <row r="85" spans="1:5">
      <c r="A85" s="4" t="s">
        <v>1695</v>
      </c>
    </row>
    <row r="86" spans="1:5">
      <c r="A86" s="3" t="s">
        <v>1665</v>
      </c>
    </row>
    <row r="87" spans="1:5">
      <c r="A87" s="4" t="s">
        <v>1213</v>
      </c>
      <c r="C87" s="4" t="s">
        <v>1696</v>
      </c>
    </row>
    <row r="88" spans="1:5">
      <c r="A88" s="4" t="s">
        <v>1667</v>
      </c>
      <c r="C88" s="21" t="n">
        <v>2021</v>
      </c>
    </row>
    <row r="89" spans="1:5">
      <c r="A89" s="4" t="s">
        <v>1202</v>
      </c>
      <c r="C89" s="4" t="s">
        <v>1697</v>
      </c>
    </row>
    <row r="90" spans="1:5">
      <c r="A90" s="4" t="s">
        <v>1215</v>
      </c>
      <c r="C90" s="4" t="s">
        <v>1680</v>
      </c>
    </row>
    <row r="91" spans="1:5">
      <c r="A91" s="4" t="s">
        <v>1657</v>
      </c>
      <c r="B91" s="4" t="s">
        <v>38</v>
      </c>
      <c r="C91" s="6" t="n">
        <v>68</v>
      </c>
    </row>
    <row r="92" spans="1:5">
      <c r="A92" s="4" t="s">
        <v>1670</v>
      </c>
      <c r="C92" s="4" t="s">
        <v>898</v>
      </c>
    </row>
    <row r="93" spans="1:5">
      <c r="A93" s="4" t="s">
        <v>1659</v>
      </c>
      <c r="C93" s="4" t="s">
        <v>1660</v>
      </c>
    </row>
    <row r="94" spans="1:5">
      <c r="A94" s="4" t="s">
        <v>1671</v>
      </c>
      <c r="C94" s="4" t="s">
        <v>1698</v>
      </c>
    </row>
    <row r="95" spans="1:5">
      <c r="A95" s="4" t="s">
        <v>1690</v>
      </c>
      <c r="C95" s="4" t="s">
        <v>898</v>
      </c>
    </row>
    <row r="96" spans="1:5">
      <c r="A96" s="4" t="s">
        <v>1699</v>
      </c>
    </row>
    <row r="97" spans="1:5">
      <c r="A97" s="3" t="s">
        <v>1665</v>
      </c>
    </row>
    <row r="98" spans="1:5">
      <c r="A98" s="4" t="s">
        <v>1213</v>
      </c>
      <c r="C98" s="4" t="s">
        <v>1696</v>
      </c>
    </row>
    <row r="99" spans="1:5">
      <c r="A99" s="4" t="s">
        <v>1667</v>
      </c>
      <c r="C99" s="21" t="n">
        <v>2021</v>
      </c>
    </row>
    <row r="100" spans="1:5">
      <c r="A100" s="4" t="s">
        <v>1202</v>
      </c>
      <c r="C100" s="4" t="s">
        <v>1700</v>
      </c>
    </row>
    <row r="101" spans="1:5">
      <c r="A101" s="4" t="s">
        <v>1215</v>
      </c>
      <c r="C101" s="4" t="s">
        <v>1680</v>
      </c>
    </row>
    <row r="102" spans="1:5">
      <c r="A102" s="4" t="s">
        <v>1657</v>
      </c>
      <c r="B102" s="4" t="s">
        <v>38</v>
      </c>
      <c r="C102" s="6" t="n">
        <v>26</v>
      </c>
    </row>
    <row r="103" spans="1:5">
      <c r="A103" s="4" t="s">
        <v>1670</v>
      </c>
      <c r="C103" s="4" t="s">
        <v>898</v>
      </c>
    </row>
    <row r="104" spans="1:5">
      <c r="A104" s="4" t="s">
        <v>1659</v>
      </c>
      <c r="C104" s="4" t="s">
        <v>1660</v>
      </c>
    </row>
    <row r="105" spans="1:5">
      <c r="A105" s="4" t="s">
        <v>1671</v>
      </c>
      <c r="C105" s="4" t="s">
        <v>1701</v>
      </c>
    </row>
    <row r="106" spans="1:5">
      <c r="A106" s="4" t="s">
        <v>1690</v>
      </c>
      <c r="C106" s="4" t="s">
        <v>898</v>
      </c>
    </row>
    <row r="107" spans="1:5">
      <c r="A107" s="4" t="s">
        <v>1702</v>
      </c>
    </row>
    <row r="108" spans="1:5">
      <c r="A108" s="3" t="s">
        <v>1665</v>
      </c>
    </row>
    <row r="109" spans="1:5">
      <c r="A109" s="4" t="s">
        <v>1213</v>
      </c>
      <c r="B109" s="4" t="s">
        <v>80</v>
      </c>
      <c r="C109" s="4" t="s">
        <v>1227</v>
      </c>
    </row>
    <row r="110" spans="1:5">
      <c r="A110" s="4" t="s">
        <v>1667</v>
      </c>
      <c r="B110" s="4" t="s">
        <v>80</v>
      </c>
      <c r="C110" s="17" t="n">
        <v>2035</v>
      </c>
    </row>
    <row r="111" spans="1:5">
      <c r="A111" s="4" t="s">
        <v>1202</v>
      </c>
      <c r="B111" s="4" t="s">
        <v>80</v>
      </c>
      <c r="C111" s="4" t="s">
        <v>1703</v>
      </c>
    </row>
    <row r="112" spans="1:5">
      <c r="A112" s="4" t="s">
        <v>1215</v>
      </c>
      <c r="B112" s="4" t="s">
        <v>80</v>
      </c>
      <c r="C112" s="4" t="s">
        <v>1669</v>
      </c>
    </row>
    <row r="113" spans="1:5">
      <c r="A113" s="4" t="s">
        <v>1657</v>
      </c>
      <c r="B113" s="4" t="s">
        <v>80</v>
      </c>
      <c r="C113" s="6" t="n">
        <v>150</v>
      </c>
    </row>
    <row r="114" spans="1:5">
      <c r="A114" s="4" t="s">
        <v>1670</v>
      </c>
      <c r="B114" s="4" t="s">
        <v>80</v>
      </c>
      <c r="C114" s="4" t="s">
        <v>898</v>
      </c>
    </row>
    <row r="115" spans="1:5">
      <c r="A115" s="4" t="s">
        <v>1659</v>
      </c>
      <c r="B115" s="4" t="s">
        <v>80</v>
      </c>
      <c r="C115" s="4" t="s">
        <v>1660</v>
      </c>
    </row>
    <row r="116" spans="1:5">
      <c r="A116" s="4" t="s">
        <v>1671</v>
      </c>
      <c r="B116" s="4" t="s">
        <v>80</v>
      </c>
      <c r="C116" s="4" t="s">
        <v>1704</v>
      </c>
    </row>
    <row r="117" spans="1:5">
      <c r="A117" s="4" t="s">
        <v>1690</v>
      </c>
      <c r="B117" s="4" t="s">
        <v>80</v>
      </c>
      <c r="C117" s="6" t="n">
        <v>123</v>
      </c>
    </row>
    <row r="118" spans="1:5">
      <c r="A118" s="4" t="s">
        <v>1705</v>
      </c>
    </row>
    <row r="119" spans="1:5">
      <c r="A119" s="3" t="s">
        <v>1665</v>
      </c>
    </row>
    <row r="120" spans="1:5">
      <c r="A120" s="4" t="s">
        <v>1213</v>
      </c>
      <c r="B120" s="4" t="s">
        <v>80</v>
      </c>
      <c r="C120" s="4" t="s">
        <v>1227</v>
      </c>
    </row>
    <row r="121" spans="1:5">
      <c r="A121" s="4" t="s">
        <v>1667</v>
      </c>
      <c r="B121" s="4" t="s">
        <v>80</v>
      </c>
      <c r="C121" s="17" t="n">
        <v>2035</v>
      </c>
    </row>
    <row r="122" spans="1:5">
      <c r="A122" s="4" t="s">
        <v>1202</v>
      </c>
      <c r="B122" s="4" t="s">
        <v>80</v>
      </c>
      <c r="C122" s="4" t="s">
        <v>1703</v>
      </c>
    </row>
    <row r="123" spans="1:5">
      <c r="A123" s="4" t="s">
        <v>1215</v>
      </c>
      <c r="B123" s="4" t="s">
        <v>80</v>
      </c>
      <c r="C123" s="4" t="s">
        <v>1669</v>
      </c>
    </row>
    <row r="124" spans="1:5">
      <c r="A124" s="4" t="s">
        <v>1657</v>
      </c>
      <c r="B124" s="4" t="s">
        <v>80</v>
      </c>
      <c r="C124" s="6" t="n">
        <v>35</v>
      </c>
    </row>
    <row r="125" spans="1:5">
      <c r="A125" s="4" t="s">
        <v>1670</v>
      </c>
      <c r="B125" s="4" t="s">
        <v>80</v>
      </c>
      <c r="C125" s="4" t="s">
        <v>898</v>
      </c>
    </row>
    <row r="126" spans="1:5">
      <c r="A126" s="4" t="s">
        <v>1659</v>
      </c>
      <c r="B126" s="4" t="s">
        <v>80</v>
      </c>
      <c r="C126" s="4" t="s">
        <v>1660</v>
      </c>
    </row>
    <row r="127" spans="1:5">
      <c r="A127" s="4" t="s">
        <v>1671</v>
      </c>
      <c r="B127" s="4" t="s">
        <v>80</v>
      </c>
      <c r="C127" s="4" t="s">
        <v>1704</v>
      </c>
    </row>
    <row r="128" spans="1:5">
      <c r="A128" s="4" t="s">
        <v>1690</v>
      </c>
      <c r="B128" s="4" t="s">
        <v>80</v>
      </c>
      <c r="C128" s="6" t="n">
        <v>29</v>
      </c>
    </row>
    <row r="129" spans="1:5">
      <c r="A129" s="4" t="s">
        <v>1706</v>
      </c>
    </row>
    <row r="130" spans="1:5">
      <c r="A130" s="3" t="s">
        <v>1665</v>
      </c>
    </row>
    <row r="131" spans="1:5">
      <c r="A131" s="4" t="s">
        <v>1213</v>
      </c>
      <c r="B131" s="4" t="s">
        <v>80</v>
      </c>
      <c r="C131" s="4" t="s">
        <v>1227</v>
      </c>
    </row>
    <row r="132" spans="1:5">
      <c r="A132" s="4" t="s">
        <v>1667</v>
      </c>
      <c r="B132" s="4" t="s">
        <v>80</v>
      </c>
      <c r="C132" s="17" t="n">
        <v>2035</v>
      </c>
    </row>
    <row r="133" spans="1:5">
      <c r="A133" s="4" t="s">
        <v>1202</v>
      </c>
      <c r="B133" s="4" t="s">
        <v>80</v>
      </c>
      <c r="C133" s="4" t="s">
        <v>1703</v>
      </c>
    </row>
    <row r="134" spans="1:5">
      <c r="A134" s="4" t="s">
        <v>1215</v>
      </c>
      <c r="B134" s="4" t="s">
        <v>80</v>
      </c>
      <c r="C134" s="4" t="s">
        <v>1669</v>
      </c>
    </row>
    <row r="135" spans="1:5">
      <c r="A135" s="4" t="s">
        <v>1657</v>
      </c>
      <c r="B135" s="4" t="s">
        <v>80</v>
      </c>
      <c r="C135" s="6" t="n">
        <v>50</v>
      </c>
    </row>
    <row r="136" spans="1:5">
      <c r="A136" s="4" t="s">
        <v>1670</v>
      </c>
      <c r="B136" s="4" t="s">
        <v>80</v>
      </c>
      <c r="C136" s="4" t="s">
        <v>898</v>
      </c>
    </row>
    <row r="137" spans="1:5">
      <c r="A137" s="4" t="s">
        <v>1659</v>
      </c>
      <c r="B137" s="4" t="s">
        <v>80</v>
      </c>
      <c r="C137" s="4" t="s">
        <v>1660</v>
      </c>
    </row>
    <row r="138" spans="1:5">
      <c r="A138" s="4" t="s">
        <v>1671</v>
      </c>
      <c r="B138" s="4" t="s">
        <v>80</v>
      </c>
      <c r="C138" s="4" t="s">
        <v>1704</v>
      </c>
    </row>
    <row r="139" spans="1:5">
      <c r="A139" s="4" t="s">
        <v>1690</v>
      </c>
      <c r="B139" s="4" t="s">
        <v>80</v>
      </c>
      <c r="C139" s="6" t="n">
        <v>41</v>
      </c>
    </row>
    <row r="140" spans="1:5">
      <c r="A140" s="4" t="s">
        <v>1707</v>
      </c>
    </row>
    <row r="141" spans="1:5">
      <c r="A141" s="3" t="s">
        <v>1665</v>
      </c>
    </row>
    <row r="142" spans="1:5">
      <c r="A142" s="4" t="s">
        <v>1213</v>
      </c>
      <c r="B142" s="4" t="s">
        <v>80</v>
      </c>
      <c r="C142" s="4" t="s">
        <v>1227</v>
      </c>
    </row>
    <row r="143" spans="1:5">
      <c r="A143" s="4" t="s">
        <v>1667</v>
      </c>
      <c r="B143" s="4" t="s">
        <v>80</v>
      </c>
      <c r="C143" s="17" t="n">
        <v>2035</v>
      </c>
    </row>
    <row r="144" spans="1:5">
      <c r="A144" s="4" t="s">
        <v>1202</v>
      </c>
      <c r="B144" s="4" t="s">
        <v>80</v>
      </c>
      <c r="C144" s="4" t="s">
        <v>1703</v>
      </c>
    </row>
    <row r="145" spans="1:5">
      <c r="A145" s="4" t="s">
        <v>1215</v>
      </c>
      <c r="B145" s="4" t="s">
        <v>80</v>
      </c>
      <c r="C145" s="4" t="s">
        <v>1669</v>
      </c>
    </row>
    <row r="146" spans="1:5">
      <c r="A146" s="4" t="s">
        <v>1657</v>
      </c>
      <c r="B146" s="4" t="s">
        <v>80</v>
      </c>
      <c r="C146" s="6" t="n">
        <v>89</v>
      </c>
    </row>
    <row r="147" spans="1:5">
      <c r="A147" s="4" t="s">
        <v>1670</v>
      </c>
      <c r="B147" s="4" t="s">
        <v>80</v>
      </c>
      <c r="C147" s="6" t="n">
        <v>8</v>
      </c>
    </row>
    <row r="148" spans="1:5">
      <c r="A148" s="4" t="s">
        <v>1659</v>
      </c>
      <c r="B148" s="4" t="s">
        <v>80</v>
      </c>
      <c r="C148" s="4" t="s">
        <v>1660</v>
      </c>
    </row>
    <row r="149" spans="1:5">
      <c r="A149" s="4" t="s">
        <v>1671</v>
      </c>
      <c r="B149" s="4" t="s">
        <v>80</v>
      </c>
      <c r="C149" s="4" t="s">
        <v>1704</v>
      </c>
    </row>
    <row r="150" spans="1:5">
      <c r="A150" s="4" t="s">
        <v>1690</v>
      </c>
      <c r="B150" s="4" t="s">
        <v>80</v>
      </c>
      <c r="C150" s="6" t="n">
        <v>73</v>
      </c>
    </row>
    <row r="151" spans="1:5"/>
    <row r="152" spans="1:5">
      <c r="A152" s="4" t="s">
        <v>30</v>
      </c>
      <c r="B152" s="4" t="s">
        <v>1708</v>
      </c>
    </row>
    <row r="153" spans="1:5">
      <c r="A153" s="4" t="s">
        <v>38</v>
      </c>
      <c r="B153" s="4" t="s">
        <v>1709</v>
      </c>
    </row>
    <row r="154" spans="1:5">
      <c r="A154" s="4" t="s">
        <v>80</v>
      </c>
      <c r="B154" s="4" t="s">
        <v>1710</v>
      </c>
    </row>
  </sheetData>
  <mergeCells count="5">
    <mergeCell ref="A1:B2"/>
    <mergeCell ref="A151:D151"/>
    <mergeCell ref="B152:D152"/>
    <mergeCell ref="B153:D153"/>
    <mergeCell ref="B154:D15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11</v>
      </c>
      <c r="B1" s="2" t="s">
        <v>85</v>
      </c>
      <c r="C1" s="2" t="s">
        <v>86</v>
      </c>
    </row>
    <row r="2" spans="1:3">
      <c r="A2" s="4" t="s">
        <v>1712</v>
      </c>
    </row>
    <row r="3" spans="1:3">
      <c r="A3" s="3" t="s">
        <v>1713</v>
      </c>
    </row>
    <row r="4" spans="1:3">
      <c r="A4" s="4" t="s">
        <v>1714</v>
      </c>
      <c r="B4" s="6" t="n">
        <v>113</v>
      </c>
      <c r="C4" s="6" t="n">
        <v>106</v>
      </c>
    </row>
    <row r="5" spans="1:3">
      <c r="A5" s="4" t="s">
        <v>1715</v>
      </c>
      <c r="B5" s="5" t="n">
        <v>113</v>
      </c>
      <c r="C5" s="5" t="n">
        <v>106</v>
      </c>
    </row>
    <row r="6" spans="1:3">
      <c r="A6" s="4" t="s">
        <v>1716</v>
      </c>
    </row>
    <row r="7" spans="1:3">
      <c r="A7" s="3" t="s">
        <v>1713</v>
      </c>
    </row>
    <row r="8" spans="1:3">
      <c r="A8" s="4" t="s">
        <v>1717</v>
      </c>
      <c r="B8" s="5" t="n">
        <v>9</v>
      </c>
      <c r="C8" s="5" t="n">
        <v>12</v>
      </c>
    </row>
    <row r="9" spans="1:3">
      <c r="A9" s="4" t="s">
        <v>1718</v>
      </c>
      <c r="B9" s="5" t="n">
        <v>7</v>
      </c>
      <c r="C9" s="5" t="n">
        <v>10</v>
      </c>
    </row>
    <row r="10" spans="1:3">
      <c r="A10" s="4" t="s">
        <v>1719</v>
      </c>
      <c r="B10" s="5" t="n">
        <v>2</v>
      </c>
      <c r="C10" s="5" t="n">
        <v>2</v>
      </c>
    </row>
    <row r="11" spans="1:3">
      <c r="A11" s="4" t="s">
        <v>1714</v>
      </c>
      <c r="B11" s="5" t="n">
        <v>2</v>
      </c>
      <c r="C11" s="5" t="n">
        <v>2</v>
      </c>
    </row>
    <row r="12" spans="1:3">
      <c r="A12" s="4" t="s">
        <v>1720</v>
      </c>
      <c r="B12" s="5" t="n">
        <v>2</v>
      </c>
      <c r="C12" s="5" t="n">
        <v>2</v>
      </c>
    </row>
    <row r="13" spans="1:3">
      <c r="A13" s="4" t="s">
        <v>1721</v>
      </c>
    </row>
    <row r="14" spans="1:3">
      <c r="A14" s="3" t="s">
        <v>1713</v>
      </c>
    </row>
    <row r="15" spans="1:3">
      <c r="A15" s="4" t="s">
        <v>1714</v>
      </c>
      <c r="B15" s="5" t="n">
        <v>10</v>
      </c>
      <c r="C15" s="5" t="n">
        <v>2</v>
      </c>
    </row>
    <row r="16" spans="1:3">
      <c r="A16" s="4" t="s">
        <v>1715</v>
      </c>
      <c r="B16" s="6" t="n">
        <v>10</v>
      </c>
      <c r="C16" s="6"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722</v>
      </c>
      <c r="B1" s="2" t="s">
        <v>85</v>
      </c>
      <c r="C1" s="2" t="s">
        <v>1723</v>
      </c>
      <c r="D1" s="2" t="s">
        <v>1120</v>
      </c>
      <c r="E1" s="2" t="s">
        <v>1724</v>
      </c>
    </row>
    <row r="2" spans="1:5">
      <c r="A2" s="3" t="s">
        <v>1725</v>
      </c>
    </row>
    <row r="3" spans="1:5">
      <c r="A3" s="4" t="s">
        <v>1726</v>
      </c>
      <c r="E3" s="6" t="n">
        <v>2029</v>
      </c>
    </row>
    <row r="4" spans="1:5">
      <c r="A4" s="4" t="s">
        <v>1727</v>
      </c>
      <c r="D4" s="6" t="n">
        <v>165</v>
      </c>
    </row>
    <row r="5" spans="1:5">
      <c r="A5" s="4" t="s">
        <v>1728</v>
      </c>
      <c r="B5" s="6" t="n">
        <v>2029</v>
      </c>
      <c r="C5" s="6" t="n">
        <v>2029</v>
      </c>
    </row>
    <row r="6" spans="1:5">
      <c r="A6" s="4" t="s">
        <v>1729</v>
      </c>
      <c r="C6" s="6" t="n">
        <v>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0</v>
      </c>
      <c r="C1" s="2" t="s">
        <v>85</v>
      </c>
      <c r="D1" s="2" t="s">
        <v>86</v>
      </c>
    </row>
    <row r="2" spans="1:4">
      <c r="A2" s="3" t="s">
        <v>1731</v>
      </c>
    </row>
    <row r="3" spans="1:4">
      <c r="A3" s="4" t="s">
        <v>1732</v>
      </c>
      <c r="B3" s="4" t="s">
        <v>30</v>
      </c>
      <c r="C3" s="6" t="n">
        <v>8</v>
      </c>
      <c r="D3" s="6" t="n">
        <v>6</v>
      </c>
    </row>
    <row r="4" spans="1:4">
      <c r="A4" s="4" t="s">
        <v>1733</v>
      </c>
      <c r="C4" s="5" t="n">
        <v>239</v>
      </c>
      <c r="D4" s="5" t="n">
        <v>218</v>
      </c>
    </row>
    <row r="5" spans="1:4">
      <c r="A5" s="4" t="s">
        <v>1734</v>
      </c>
      <c r="C5" s="5" t="n">
        <v>2910</v>
      </c>
      <c r="D5" s="5" t="n">
        <v>3175</v>
      </c>
    </row>
    <row r="6" spans="1:4">
      <c r="A6" s="4" t="s">
        <v>773</v>
      </c>
      <c r="C6" s="5" t="n">
        <v>3157</v>
      </c>
      <c r="D6" s="5" t="n">
        <v>3399</v>
      </c>
    </row>
    <row r="7" spans="1:4">
      <c r="A7" s="3" t="s">
        <v>1735</v>
      </c>
    </row>
    <row r="8" spans="1:4">
      <c r="A8" s="4" t="s">
        <v>1736</v>
      </c>
      <c r="C8" s="5" t="n">
        <v>5768</v>
      </c>
      <c r="D8" s="5" t="n">
        <v>5404</v>
      </c>
    </row>
    <row r="9" spans="1:4">
      <c r="A9" s="3" t="s">
        <v>1737</v>
      </c>
    </row>
    <row r="10" spans="1:4">
      <c r="A10" s="4" t="s">
        <v>1738</v>
      </c>
      <c r="C10" s="6" t="n">
        <v>91</v>
      </c>
      <c r="D10" s="6" t="n">
        <v>62</v>
      </c>
    </row>
    <row r="11" spans="1:4"/>
    <row r="12" spans="1:4">
      <c r="A12" s="4" t="s">
        <v>30</v>
      </c>
      <c r="B12" s="4" t="s">
        <v>1739</v>
      </c>
    </row>
  </sheetData>
  <mergeCells count="3">
    <mergeCell ref="A1:B1"/>
    <mergeCell ref="A11:C11"/>
    <mergeCell ref="B12:C1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1740</v>
      </c>
      <c r="B1" s="2" t="s">
        <v>1</v>
      </c>
    </row>
    <row r="2" spans="1:5">
      <c r="B2" s="2" t="s">
        <v>27</v>
      </c>
      <c r="C2" s="2" t="s">
        <v>28</v>
      </c>
      <c r="D2" s="2" t="s">
        <v>29</v>
      </c>
      <c r="E2" s="2" t="s">
        <v>238</v>
      </c>
    </row>
    <row r="3" spans="1:5">
      <c r="A3" s="3" t="s">
        <v>1741</v>
      </c>
    </row>
    <row r="4" spans="1:5">
      <c r="A4" s="4" t="s">
        <v>1742</v>
      </c>
      <c r="B4" s="6" t="n">
        <v>16</v>
      </c>
      <c r="D4" s="6" t="n">
        <v>22</v>
      </c>
      <c r="E4" s="6" t="n">
        <v>30</v>
      </c>
    </row>
    <row r="5" spans="1:5">
      <c r="A5" s="4" t="s">
        <v>1743</v>
      </c>
      <c r="B5" s="5" t="n">
        <v>9</v>
      </c>
      <c r="D5" s="5" t="n">
        <v>10</v>
      </c>
      <c r="E5" s="5" t="n">
        <v>12</v>
      </c>
    </row>
    <row r="6" spans="1:5">
      <c r="A6" s="4" t="s">
        <v>1744</v>
      </c>
      <c r="B6" s="5" t="n">
        <v>111</v>
      </c>
      <c r="D6" s="5" t="n">
        <v>112</v>
      </c>
      <c r="E6" s="5" t="n">
        <v>128</v>
      </c>
    </row>
    <row r="7" spans="1:5">
      <c r="A7" s="4" t="s">
        <v>1745</v>
      </c>
      <c r="B7" s="5" t="n">
        <v>88</v>
      </c>
      <c r="D7" s="5" t="n">
        <v>93</v>
      </c>
      <c r="E7" s="5" t="n">
        <v>102</v>
      </c>
    </row>
    <row r="8" spans="1:5">
      <c r="A8" s="4" t="s">
        <v>1746</v>
      </c>
      <c r="B8" s="5" t="n">
        <v>10</v>
      </c>
      <c r="D8" s="5" t="n">
        <v>12</v>
      </c>
      <c r="E8" s="5" t="n">
        <v>14</v>
      </c>
    </row>
    <row r="9" spans="1:5">
      <c r="A9" s="4" t="s">
        <v>773</v>
      </c>
      <c r="B9" s="6" t="n">
        <v>234</v>
      </c>
      <c r="C9" s="7" t="n">
        <v>255</v>
      </c>
      <c r="D9" s="6" t="n">
        <v>249</v>
      </c>
      <c r="E9" s="6" t="n">
        <v>286</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47</v>
      </c>
      <c r="B1" s="2" t="s">
        <v>1</v>
      </c>
    </row>
    <row r="2" spans="1:2">
      <c r="B2" s="2" t="s">
        <v>29</v>
      </c>
    </row>
    <row r="3" spans="1:2">
      <c r="A3" s="3" t="s">
        <v>1748</v>
      </c>
    </row>
    <row r="4" spans="1:2">
      <c r="A4" s="4" t="s">
        <v>1749</v>
      </c>
      <c r="B4" s="6" t="n">
        <v>4</v>
      </c>
    </row>
    <row r="5" spans="1:2">
      <c r="A5" s="4" t="s">
        <v>1750</v>
      </c>
      <c r="B5" s="6" t="n">
        <v>1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51</v>
      </c>
      <c r="B1" s="2" t="s">
        <v>685</v>
      </c>
      <c r="C1" s="2" t="s">
        <v>27</v>
      </c>
      <c r="D1" s="2" t="s">
        <v>28</v>
      </c>
      <c r="E1" s="2" t="s">
        <v>29</v>
      </c>
      <c r="F1" s="2" t="s">
        <v>238</v>
      </c>
    </row>
    <row r="2" spans="1:6">
      <c r="A2" s="3" t="s">
        <v>1752</v>
      </c>
    </row>
    <row r="3" spans="1:6">
      <c r="A3" s="4" t="s">
        <v>1753</v>
      </c>
      <c r="C3" s="6" t="n">
        <v>517</v>
      </c>
      <c r="E3" s="6" t="n">
        <v>477</v>
      </c>
      <c r="F3" s="6" t="n">
        <v>508</v>
      </c>
    </row>
    <row r="4" spans="1:6">
      <c r="A4" s="4" t="s">
        <v>1754</v>
      </c>
      <c r="C4" s="5" t="n">
        <v>242</v>
      </c>
      <c r="E4" s="5" t="n">
        <v>1</v>
      </c>
      <c r="F4" s="5" t="n">
        <v>11</v>
      </c>
    </row>
    <row r="5" spans="1:6">
      <c r="A5" s="4" t="s">
        <v>1755</v>
      </c>
      <c r="C5" s="5" t="n">
        <v>1</v>
      </c>
      <c r="E5" s="5" t="n">
        <v>1</v>
      </c>
      <c r="F5" s="5" t="n">
        <v>0</v>
      </c>
    </row>
    <row r="6" spans="1:6">
      <c r="A6" s="4" t="s">
        <v>1756</v>
      </c>
      <c r="C6" s="5" t="n">
        <v>32</v>
      </c>
      <c r="E6" s="5" t="n">
        <v>28</v>
      </c>
      <c r="F6" s="5" t="n">
        <v>31</v>
      </c>
    </row>
    <row r="7" spans="1:6">
      <c r="A7" s="4" t="s">
        <v>103</v>
      </c>
      <c r="C7" s="5" t="n">
        <v>78</v>
      </c>
      <c r="E7" s="5" t="n">
        <v>91</v>
      </c>
      <c r="F7" s="5" t="n">
        <v>116</v>
      </c>
    </row>
    <row r="8" spans="1:6">
      <c r="A8" s="4" t="s">
        <v>773</v>
      </c>
      <c r="C8" s="5" t="n">
        <v>870</v>
      </c>
      <c r="D8" s="7" t="n">
        <v>948</v>
      </c>
      <c r="E8" s="6" t="n">
        <v>598</v>
      </c>
      <c r="F8" s="6" t="n">
        <v>666</v>
      </c>
    </row>
    <row r="9" spans="1:6">
      <c r="A9" s="4" t="s">
        <v>1757</v>
      </c>
    </row>
    <row r="10" spans="1:6">
      <c r="A10" s="3" t="s">
        <v>1388</v>
      </c>
    </row>
    <row r="11" spans="1:6">
      <c r="A11" s="4" t="s">
        <v>729</v>
      </c>
      <c r="B11" s="6" t="n">
        <v>203</v>
      </c>
      <c r="C11" s="5" t="n">
        <v>203</v>
      </c>
    </row>
    <row r="12" spans="1:6">
      <c r="A12" s="4" t="s">
        <v>1758</v>
      </c>
    </row>
    <row r="13" spans="1:6">
      <c r="A13" s="3" t="s">
        <v>1388</v>
      </c>
    </row>
    <row r="14" spans="1:6">
      <c r="A14" s="4" t="s">
        <v>729</v>
      </c>
      <c r="C14" s="6" t="n">
        <v>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1759</v>
      </c>
      <c r="B1" s="2" t="s">
        <v>29</v>
      </c>
      <c r="C1" s="2" t="s">
        <v>27</v>
      </c>
      <c r="D1" s="2" t="s">
        <v>28</v>
      </c>
      <c r="E1" s="2" t="s">
        <v>29</v>
      </c>
      <c r="F1" s="2" t="s">
        <v>238</v>
      </c>
      <c r="G1" s="2" t="s">
        <v>1496</v>
      </c>
      <c r="H1" s="2" t="s">
        <v>1497</v>
      </c>
    </row>
    <row r="2" spans="1:8">
      <c r="A2" s="3" t="s">
        <v>1760</v>
      </c>
    </row>
    <row r="3" spans="1:8">
      <c r="A3" s="4" t="s">
        <v>1761</v>
      </c>
      <c r="C3" s="6" t="n">
        <v>509</v>
      </c>
      <c r="E3" s="6" t="n">
        <v>306</v>
      </c>
      <c r="F3" s="6" t="n">
        <v>256</v>
      </c>
    </row>
    <row r="4" spans="1:8">
      <c r="A4" s="4" t="s">
        <v>1762</v>
      </c>
      <c r="C4" s="5" t="n">
        <v>24</v>
      </c>
      <c r="E4" s="5" t="n">
        <v>17</v>
      </c>
      <c r="F4" s="5" t="n">
        <v>14</v>
      </c>
    </row>
    <row r="5" spans="1:8">
      <c r="A5" s="4" t="s">
        <v>1763</v>
      </c>
      <c r="C5" s="5" t="n">
        <v>20</v>
      </c>
      <c r="E5" s="5" t="n">
        <v>20</v>
      </c>
      <c r="F5" s="5" t="n">
        <v>24</v>
      </c>
    </row>
    <row r="6" spans="1:8">
      <c r="A6" s="4" t="s">
        <v>1764</v>
      </c>
      <c r="C6" s="5" t="n">
        <v>3</v>
      </c>
      <c r="E6" s="5" t="n">
        <v>3</v>
      </c>
      <c r="F6" s="5" t="n">
        <v>5</v>
      </c>
    </row>
    <row r="7" spans="1:8">
      <c r="A7" s="4" t="s">
        <v>1347</v>
      </c>
      <c r="C7" s="5" t="n">
        <v>43</v>
      </c>
      <c r="E7" s="5" t="n">
        <v>45</v>
      </c>
      <c r="F7" s="5" t="n">
        <v>47</v>
      </c>
    </row>
    <row r="8" spans="1:8">
      <c r="A8" s="4" t="s">
        <v>1765</v>
      </c>
      <c r="C8" s="5" t="n">
        <v>30</v>
      </c>
      <c r="E8" s="5" t="n">
        <v>28</v>
      </c>
      <c r="F8" s="5" t="n">
        <v>32</v>
      </c>
    </row>
    <row r="9" spans="1:8">
      <c r="A9" s="4" t="s">
        <v>1766</v>
      </c>
      <c r="C9" s="5" t="n">
        <v>22</v>
      </c>
      <c r="E9" s="5" t="n">
        <v>19</v>
      </c>
      <c r="F9" s="5" t="n">
        <v>25</v>
      </c>
    </row>
    <row r="10" spans="1:8">
      <c r="A10" s="4" t="s">
        <v>1767</v>
      </c>
      <c r="C10" s="5" t="n">
        <v>85</v>
      </c>
      <c r="E10" s="5" t="n">
        <v>96</v>
      </c>
      <c r="F10" s="5" t="n">
        <v>109</v>
      </c>
    </row>
    <row r="11" spans="1:8">
      <c r="A11" s="4" t="s">
        <v>1768</v>
      </c>
      <c r="C11" s="5" t="n">
        <v>54</v>
      </c>
      <c r="E11" s="5" t="n">
        <v>197</v>
      </c>
      <c r="F11" s="5" t="n">
        <v>161</v>
      </c>
    </row>
    <row r="12" spans="1:8">
      <c r="A12" s="4" t="s">
        <v>103</v>
      </c>
      <c r="C12" s="5" t="n">
        <v>144</v>
      </c>
      <c r="E12" s="5" t="n">
        <v>186</v>
      </c>
      <c r="F12" s="5" t="n">
        <v>217</v>
      </c>
    </row>
    <row r="13" spans="1:8">
      <c r="A13" s="4" t="s">
        <v>1769</v>
      </c>
      <c r="C13" s="5" t="n">
        <v>60</v>
      </c>
      <c r="E13" s="5" t="n">
        <v>339</v>
      </c>
      <c r="F13" s="5" t="n">
        <v>324</v>
      </c>
    </row>
    <row r="14" spans="1:8">
      <c r="A14" s="4" t="s">
        <v>773</v>
      </c>
      <c r="C14" s="5" t="n">
        <v>994</v>
      </c>
      <c r="D14" s="7" t="n">
        <v>1083</v>
      </c>
      <c r="E14" s="5" t="n">
        <v>1256</v>
      </c>
      <c r="F14" s="5" t="n">
        <v>1214</v>
      </c>
    </row>
    <row r="15" spans="1:8">
      <c r="A15" s="3" t="s">
        <v>1770</v>
      </c>
    </row>
    <row r="16" spans="1:8">
      <c r="A16" s="4" t="s">
        <v>1771</v>
      </c>
      <c r="C16" s="5" t="n">
        <v>67</v>
      </c>
      <c r="E16" s="5" t="n">
        <v>74</v>
      </c>
      <c r="F16" s="5" t="n">
        <v>74</v>
      </c>
    </row>
    <row r="17" spans="1:8">
      <c r="A17" s="4" t="s">
        <v>1772</v>
      </c>
      <c r="C17" s="5" t="n">
        <v>234</v>
      </c>
      <c r="E17" s="5" t="n">
        <v>324</v>
      </c>
      <c r="F17" s="5" t="n">
        <v>311</v>
      </c>
    </row>
    <row r="18" spans="1:8">
      <c r="A18" s="4" t="s">
        <v>1773</v>
      </c>
      <c r="C18" s="5" t="n">
        <v>-25</v>
      </c>
      <c r="E18" s="5" t="n">
        <v>-40</v>
      </c>
      <c r="F18" s="5" t="n">
        <v>-6</v>
      </c>
    </row>
    <row r="19" spans="1:8">
      <c r="A19" s="4" t="s">
        <v>1774</v>
      </c>
      <c r="C19" s="5" t="n">
        <v>209</v>
      </c>
      <c r="E19" s="5" t="n">
        <v>284</v>
      </c>
      <c r="F19" s="5" t="n">
        <v>305</v>
      </c>
    </row>
    <row r="20" spans="1:8">
      <c r="A20" s="4" t="s">
        <v>1775</v>
      </c>
      <c r="C20" s="5" t="n">
        <v>163</v>
      </c>
      <c r="E20" s="5" t="n">
        <v>-121</v>
      </c>
      <c r="F20" s="5" t="n">
        <v>-190</v>
      </c>
    </row>
    <row r="21" spans="1:8">
      <c r="A21" s="4" t="s">
        <v>1776</v>
      </c>
      <c r="C21" s="5" t="n">
        <v>-2</v>
      </c>
      <c r="E21" s="5" t="n">
        <v>4</v>
      </c>
      <c r="F21" s="5" t="n">
        <v>2</v>
      </c>
    </row>
    <row r="22" spans="1:8">
      <c r="A22" s="4" t="s">
        <v>1777</v>
      </c>
      <c r="C22" s="5" t="n">
        <v>161</v>
      </c>
      <c r="E22" s="5" t="n">
        <v>-117</v>
      </c>
      <c r="F22" s="5" t="n">
        <v>-188</v>
      </c>
    </row>
    <row r="23" spans="1:8">
      <c r="A23" s="4" t="s">
        <v>1778</v>
      </c>
      <c r="C23" s="5" t="n">
        <v>57</v>
      </c>
      <c r="E23" s="5" t="n">
        <v>54</v>
      </c>
      <c r="F23" s="5" t="n">
        <v>55</v>
      </c>
    </row>
    <row r="24" spans="1:8">
      <c r="A24" s="4" t="s">
        <v>1779</v>
      </c>
      <c r="C24" s="5" t="n">
        <v>15</v>
      </c>
      <c r="E24" s="5" t="n">
        <v>11</v>
      </c>
      <c r="F24" s="5" t="n">
        <v>10</v>
      </c>
    </row>
    <row r="25" spans="1:8">
      <c r="A25" s="4" t="s">
        <v>773</v>
      </c>
      <c r="C25" s="5" t="n">
        <v>509</v>
      </c>
      <c r="E25" s="6" t="n">
        <v>306</v>
      </c>
      <c r="F25" s="6" t="n">
        <v>256</v>
      </c>
    </row>
    <row r="26" spans="1:8">
      <c r="A26" s="3" t="s">
        <v>1780</v>
      </c>
    </row>
    <row r="27" spans="1:8">
      <c r="A27" s="4" t="s">
        <v>1512</v>
      </c>
      <c r="G27" s="5" t="n">
        <v>9950</v>
      </c>
      <c r="H27" s="5" t="n">
        <v>10250</v>
      </c>
    </row>
    <row r="28" spans="1:8">
      <c r="A28" s="4" t="s">
        <v>1513</v>
      </c>
      <c r="B28" s="6" t="n">
        <v>118</v>
      </c>
    </row>
    <row r="29" spans="1:8">
      <c r="A29" s="4" t="s">
        <v>1514</v>
      </c>
      <c r="C29" s="6" t="n">
        <v>11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781</v>
      </c>
      <c r="B1" s="2" t="s">
        <v>1782</v>
      </c>
      <c r="C1" s="2" t="s">
        <v>1783</v>
      </c>
      <c r="D1" s="2" t="s">
        <v>27</v>
      </c>
      <c r="E1" s="2" t="s">
        <v>28</v>
      </c>
      <c r="F1" s="2" t="s">
        <v>29</v>
      </c>
      <c r="G1" s="2" t="s">
        <v>238</v>
      </c>
      <c r="H1" s="2" t="s">
        <v>27</v>
      </c>
      <c r="I1" s="2" t="s">
        <v>29</v>
      </c>
      <c r="J1" s="2" t="s">
        <v>238</v>
      </c>
    </row>
    <row r="2" spans="1:10">
      <c r="A2" s="3" t="s">
        <v>1784</v>
      </c>
    </row>
    <row r="3" spans="1:10">
      <c r="A3" s="4" t="s">
        <v>1785</v>
      </c>
      <c r="D3" s="6" t="n">
        <v>-16</v>
      </c>
      <c r="F3" s="6" t="n">
        <v>-62</v>
      </c>
      <c r="G3" s="6" t="n">
        <v>11</v>
      </c>
    </row>
    <row r="4" spans="1:10">
      <c r="A4" s="4" t="s">
        <v>1786</v>
      </c>
      <c r="D4" s="5" t="n">
        <v>-7</v>
      </c>
      <c r="F4" s="5" t="n">
        <v>-11</v>
      </c>
      <c r="G4" s="5" t="n">
        <v>-9</v>
      </c>
    </row>
    <row r="5" spans="1:10">
      <c r="A5" s="4" t="s">
        <v>1787</v>
      </c>
      <c r="D5" s="5" t="n">
        <v>46</v>
      </c>
      <c r="F5" s="5" t="n">
        <v>34</v>
      </c>
      <c r="G5" s="5" t="n">
        <v>-62</v>
      </c>
    </row>
    <row r="6" spans="1:10">
      <c r="A6" s="4" t="s">
        <v>1788</v>
      </c>
      <c r="D6" s="5" t="n">
        <v>-1</v>
      </c>
      <c r="F6" s="5" t="n">
        <v>0</v>
      </c>
      <c r="G6" s="5" t="n">
        <v>-1</v>
      </c>
    </row>
    <row r="7" spans="1:10">
      <c r="A7" s="4" t="s">
        <v>1789</v>
      </c>
      <c r="D7" s="5" t="n">
        <v>22</v>
      </c>
      <c r="E7" s="7" t="n">
        <v>24</v>
      </c>
      <c r="F7" s="5" t="n">
        <v>-39</v>
      </c>
      <c r="G7" s="5" t="n">
        <v>-61</v>
      </c>
    </row>
    <row r="8" spans="1:10">
      <c r="A8" s="3" t="s">
        <v>1790</v>
      </c>
    </row>
    <row r="9" spans="1:10">
      <c r="A9" s="4" t="s">
        <v>1791</v>
      </c>
      <c r="D9" s="5" t="n">
        <v>-74</v>
      </c>
      <c r="F9" s="5" t="n">
        <v>-933</v>
      </c>
      <c r="G9" s="5" t="n">
        <v>-677</v>
      </c>
    </row>
    <row r="10" spans="1:10">
      <c r="A10" s="4" t="s">
        <v>1792</v>
      </c>
      <c r="D10" s="5" t="n">
        <v>-285</v>
      </c>
      <c r="F10" s="5" t="n">
        <v>-9</v>
      </c>
      <c r="G10" s="5" t="n">
        <v>0</v>
      </c>
    </row>
    <row r="11" spans="1:10">
      <c r="A11" s="4" t="s">
        <v>1793</v>
      </c>
      <c r="D11" s="5" t="n">
        <v>-89</v>
      </c>
      <c r="F11" s="5" t="n">
        <v>-168</v>
      </c>
      <c r="G11" s="5" t="n">
        <v>-165</v>
      </c>
    </row>
    <row r="12" spans="1:10">
      <c r="A12" s="4" t="s">
        <v>1794</v>
      </c>
      <c r="D12" s="5" t="n">
        <v>-11</v>
      </c>
      <c r="F12" s="5" t="n">
        <v>6</v>
      </c>
      <c r="G12" s="5" t="n">
        <v>-14</v>
      </c>
    </row>
    <row r="13" spans="1:10">
      <c r="A13" s="4" t="s">
        <v>1795</v>
      </c>
      <c r="D13" s="5" t="n">
        <v>23</v>
      </c>
      <c r="F13" s="5" t="n">
        <v>133</v>
      </c>
      <c r="G13" s="5" t="n">
        <v>37</v>
      </c>
    </row>
    <row r="14" spans="1:10">
      <c r="A14" s="4" t="s">
        <v>1796</v>
      </c>
      <c r="D14" s="5" t="n">
        <v>0</v>
      </c>
      <c r="F14" s="5" t="n">
        <v>-697</v>
      </c>
      <c r="G14" s="5" t="n">
        <v>0</v>
      </c>
    </row>
    <row r="15" spans="1:10">
      <c r="A15" s="4" t="s">
        <v>1797</v>
      </c>
      <c r="D15" s="5" t="n">
        <v>416</v>
      </c>
      <c r="F15" s="5" t="n">
        <v>1080</v>
      </c>
      <c r="G15" s="5" t="n">
        <v>918</v>
      </c>
    </row>
    <row r="16" spans="1:10">
      <c r="A16" s="4" t="s">
        <v>1798</v>
      </c>
      <c r="D16" s="5" t="n">
        <v>-2</v>
      </c>
      <c r="F16" s="5" t="n">
        <v>18</v>
      </c>
      <c r="G16" s="5" t="n">
        <v>2</v>
      </c>
    </row>
    <row r="17" spans="1:10">
      <c r="A17" s="4" t="s">
        <v>1799</v>
      </c>
      <c r="D17" s="5" t="n">
        <v>0</v>
      </c>
      <c r="F17" s="5" t="n">
        <v>598</v>
      </c>
      <c r="G17" s="5" t="n">
        <v>0</v>
      </c>
    </row>
    <row r="18" spans="1:10">
      <c r="A18" s="4" t="s">
        <v>1800</v>
      </c>
      <c r="D18" s="5" t="n">
        <v>0</v>
      </c>
      <c r="F18" s="5" t="n">
        <v>27</v>
      </c>
      <c r="G18" s="5" t="n">
        <v>0</v>
      </c>
    </row>
    <row r="19" spans="1:10">
      <c r="A19" s="4" t="s">
        <v>103</v>
      </c>
      <c r="D19" s="5" t="n">
        <v>0</v>
      </c>
      <c r="F19" s="5" t="n">
        <v>-16</v>
      </c>
      <c r="G19" s="5" t="n">
        <v>-40</v>
      </c>
    </row>
    <row r="20" spans="1:10">
      <c r="A20" s="4" t="s">
        <v>1801</v>
      </c>
      <c r="D20" s="5" t="n">
        <v>-22</v>
      </c>
      <c r="F20" s="5" t="n">
        <v>39</v>
      </c>
      <c r="G20" s="5" t="n">
        <v>61</v>
      </c>
    </row>
    <row r="21" spans="1:10">
      <c r="A21" s="3" t="s">
        <v>1802</v>
      </c>
    </row>
    <row r="22" spans="1:10">
      <c r="A22" s="4" t="s">
        <v>1282</v>
      </c>
      <c r="H22" s="6" t="n">
        <v>3094</v>
      </c>
      <c r="I22" s="6" t="n">
        <v>2956</v>
      </c>
    </row>
    <row r="23" spans="1:10">
      <c r="A23" s="4" t="s">
        <v>1803</v>
      </c>
      <c r="H23" s="5" t="n">
        <v>511</v>
      </c>
      <c r="I23" s="5" t="n">
        <v>519</v>
      </c>
    </row>
    <row r="24" spans="1:10">
      <c r="A24" s="4" t="s">
        <v>1804</v>
      </c>
      <c r="H24" s="5" t="n">
        <v>107</v>
      </c>
      <c r="I24" s="5" t="n">
        <v>104</v>
      </c>
    </row>
    <row r="25" spans="1:10">
      <c r="A25" s="4" t="s">
        <v>63</v>
      </c>
      <c r="H25" s="5" t="n">
        <v>74</v>
      </c>
      <c r="I25" s="5" t="n">
        <v>55</v>
      </c>
    </row>
    <row r="26" spans="1:10">
      <c r="A26" s="4" t="s">
        <v>1805</v>
      </c>
      <c r="H26" s="5" t="n">
        <v>162</v>
      </c>
      <c r="I26" s="5" t="n">
        <v>163</v>
      </c>
    </row>
    <row r="27" spans="1:10">
      <c r="A27" s="4" t="s">
        <v>1806</v>
      </c>
      <c r="H27" s="5" t="n">
        <v>1</v>
      </c>
      <c r="I27" s="5" t="n">
        <v>1</v>
      </c>
    </row>
    <row r="28" spans="1:10">
      <c r="A28" s="4" t="s">
        <v>1807</v>
      </c>
      <c r="H28" s="5" t="n">
        <v>1690</v>
      </c>
      <c r="I28" s="5" t="n">
        <v>794</v>
      </c>
    </row>
    <row r="29" spans="1:10">
      <c r="A29" s="4" t="s">
        <v>103</v>
      </c>
      <c r="H29" s="5" t="n">
        <v>267</v>
      </c>
      <c r="I29" s="5" t="n">
        <v>317</v>
      </c>
    </row>
    <row r="30" spans="1:10">
      <c r="A30" s="4" t="s">
        <v>1808</v>
      </c>
      <c r="H30" s="5" t="n">
        <v>2294</v>
      </c>
      <c r="I30" s="5" t="n">
        <v>2385</v>
      </c>
    </row>
    <row r="31" spans="1:10">
      <c r="A31" s="4" t="s">
        <v>1809</v>
      </c>
      <c r="H31" s="5" t="n">
        <v>8200</v>
      </c>
      <c r="I31" s="5" t="n">
        <v>7294</v>
      </c>
    </row>
    <row r="32" spans="1:10">
      <c r="A32" s="4" t="s">
        <v>1810</v>
      </c>
      <c r="H32" s="5" t="n">
        <v>-32</v>
      </c>
      <c r="I32" s="5" t="n">
        <v>-43</v>
      </c>
    </row>
    <row r="33" spans="1:10">
      <c r="A33" s="4" t="s">
        <v>1811</v>
      </c>
      <c r="H33" s="5" t="n">
        <v>8168</v>
      </c>
      <c r="I33" s="5" t="n">
        <v>7251</v>
      </c>
    </row>
    <row r="34" spans="1:10">
      <c r="A34" s="4" t="s">
        <v>1797</v>
      </c>
      <c r="C34" s="6" t="n">
        <v>-7980</v>
      </c>
      <c r="D34" s="5" t="n">
        <v>-7057</v>
      </c>
      <c r="F34" s="5" t="n">
        <v>-7057</v>
      </c>
      <c r="G34" s="5" t="n">
        <v>-5977</v>
      </c>
      <c r="H34" s="5" t="n">
        <v>-7980</v>
      </c>
      <c r="I34" s="5" t="n">
        <v>-7057</v>
      </c>
      <c r="J34" s="6" t="n">
        <v>-5977</v>
      </c>
    </row>
    <row r="35" spans="1:10">
      <c r="A35" s="4" t="s">
        <v>1812</v>
      </c>
      <c r="H35" s="5" t="n">
        <v>188</v>
      </c>
      <c r="I35" s="5" t="n">
        <v>194</v>
      </c>
    </row>
    <row r="36" spans="1:10">
      <c r="A36" s="3" t="s">
        <v>1813</v>
      </c>
    </row>
    <row r="37" spans="1:10">
      <c r="A37" s="4" t="s">
        <v>1282</v>
      </c>
      <c r="H37" s="5" t="n">
        <v>-7</v>
      </c>
      <c r="I37" s="5" t="n">
        <v>-10</v>
      </c>
    </row>
    <row r="38" spans="1:10">
      <c r="A38" s="4" t="s">
        <v>1803</v>
      </c>
      <c r="H38" s="5" t="n">
        <v>-1</v>
      </c>
      <c r="I38" s="5" t="n">
        <v>-10</v>
      </c>
    </row>
    <row r="39" spans="1:10">
      <c r="A39" s="4" t="s">
        <v>63</v>
      </c>
      <c r="H39" s="5" t="n">
        <v>-1</v>
      </c>
      <c r="I39" s="5" t="n">
        <v>0</v>
      </c>
    </row>
    <row r="40" spans="1:10">
      <c r="A40" s="4" t="s">
        <v>1805</v>
      </c>
      <c r="H40" s="5" t="n">
        <v>-6</v>
      </c>
      <c r="I40" s="5" t="n">
        <v>-6</v>
      </c>
    </row>
    <row r="41" spans="1:10">
      <c r="A41" s="4" t="s">
        <v>1814</v>
      </c>
      <c r="H41" s="5" t="n">
        <v>-10</v>
      </c>
      <c r="I41" s="5" t="n">
        <v>-13</v>
      </c>
    </row>
    <row r="42" spans="1:10">
      <c r="A42" s="4" t="s">
        <v>1815</v>
      </c>
      <c r="H42" s="5" t="n">
        <v>-18</v>
      </c>
      <c r="I42" s="5" t="n">
        <v>-18</v>
      </c>
    </row>
    <row r="43" spans="1:10">
      <c r="A43" s="4" t="s">
        <v>103</v>
      </c>
      <c r="H43" s="5" t="n">
        <v>-6</v>
      </c>
      <c r="I43" s="5" t="n">
        <v>-8</v>
      </c>
    </row>
    <row r="44" spans="1:10">
      <c r="A44" s="4" t="s">
        <v>1816</v>
      </c>
      <c r="H44" s="5" t="n">
        <v>-49</v>
      </c>
      <c r="I44" s="5" t="n">
        <v>-65</v>
      </c>
    </row>
    <row r="45" spans="1:10">
      <c r="A45" s="4" t="s">
        <v>1817</v>
      </c>
      <c r="H45" s="5" t="n">
        <v>32</v>
      </c>
      <c r="I45" s="5" t="n">
        <v>43</v>
      </c>
    </row>
    <row r="46" spans="1:10">
      <c r="A46" s="4" t="s">
        <v>1818</v>
      </c>
      <c r="H46" s="5" t="n">
        <v>-17</v>
      </c>
      <c r="I46" s="5" t="n">
        <v>-22</v>
      </c>
    </row>
    <row r="47" spans="1:10">
      <c r="A47" s="3" t="s">
        <v>1819</v>
      </c>
    </row>
    <row r="48" spans="1:10">
      <c r="A48" s="4" t="s">
        <v>1820</v>
      </c>
      <c r="C48" s="5" t="n">
        <v>7980</v>
      </c>
      <c r="D48" s="5" t="n">
        <v>7057</v>
      </c>
      <c r="F48" s="5" t="n">
        <v>5977</v>
      </c>
    </row>
    <row r="49" spans="1:10">
      <c r="A49" s="4" t="s">
        <v>1821</v>
      </c>
      <c r="D49" s="5" t="n">
        <v>416</v>
      </c>
      <c r="F49" s="5" t="n">
        <v>1080</v>
      </c>
      <c r="G49" s="5" t="n">
        <v>918</v>
      </c>
    </row>
    <row r="50" spans="1:10">
      <c r="A50" s="4" t="s">
        <v>1822</v>
      </c>
      <c r="D50" s="5" t="n">
        <v>507</v>
      </c>
      <c r="F50" s="5" t="n">
        <v>0</v>
      </c>
    </row>
    <row r="51" spans="1:10">
      <c r="A51" s="4" t="s">
        <v>1823</v>
      </c>
      <c r="D51" s="5" t="n">
        <v>7980</v>
      </c>
      <c r="F51" s="5" t="n">
        <v>7057</v>
      </c>
      <c r="G51" s="5" t="n">
        <v>5977</v>
      </c>
    </row>
    <row r="52" spans="1:10">
      <c r="A52" s="3" t="s">
        <v>1824</v>
      </c>
    </row>
    <row r="53" spans="1:10">
      <c r="A53" s="4" t="s">
        <v>773</v>
      </c>
      <c r="H53" s="5" t="n">
        <v>5879</v>
      </c>
    </row>
    <row r="54" spans="1:10">
      <c r="A54" s="3" t="s">
        <v>1825</v>
      </c>
    </row>
    <row r="55" spans="1:10">
      <c r="A55" s="4" t="s">
        <v>1826</v>
      </c>
      <c r="C55" s="6" t="n">
        <v>3</v>
      </c>
      <c r="D55" s="5" t="n">
        <v>3</v>
      </c>
      <c r="F55" s="5" t="n">
        <v>3</v>
      </c>
      <c r="G55" s="5" t="n">
        <v>3</v>
      </c>
    </row>
    <row r="56" spans="1:10">
      <c r="A56" s="4" t="s">
        <v>1827</v>
      </c>
      <c r="D56" s="5" t="n">
        <v>0</v>
      </c>
      <c r="F56" s="5" t="n">
        <v>9</v>
      </c>
      <c r="G56" s="5" t="n">
        <v>0</v>
      </c>
    </row>
    <row r="57" spans="1:10">
      <c r="A57" s="4" t="s">
        <v>1828</v>
      </c>
      <c r="D57" s="5" t="n">
        <v>0</v>
      </c>
      <c r="F57" s="5" t="n">
        <v>-9</v>
      </c>
      <c r="G57" s="5" t="n">
        <v>0</v>
      </c>
    </row>
    <row r="58" spans="1:10">
      <c r="A58" s="4" t="s">
        <v>1829</v>
      </c>
      <c r="D58" s="6" t="n">
        <v>3</v>
      </c>
      <c r="F58" s="6" t="n">
        <v>3</v>
      </c>
      <c r="G58" s="6" t="n">
        <v>3</v>
      </c>
    </row>
    <row r="59" spans="1:10">
      <c r="A59" s="3" t="s">
        <v>1830</v>
      </c>
    </row>
    <row r="60" spans="1:10">
      <c r="A60" s="4" t="s">
        <v>1831</v>
      </c>
      <c r="D60" s="4" t="s">
        <v>1832</v>
      </c>
      <c r="E60" s="4" t="s">
        <v>1832</v>
      </c>
      <c r="F60" s="4" t="s">
        <v>1832</v>
      </c>
      <c r="G60" s="4" t="s">
        <v>1833</v>
      </c>
    </row>
    <row r="61" spans="1:10">
      <c r="A61" s="4" t="s">
        <v>1834</v>
      </c>
      <c r="C61" s="4" t="s">
        <v>1610</v>
      </c>
      <c r="D61" s="4" t="s">
        <v>1179</v>
      </c>
      <c r="E61" s="4" t="s">
        <v>1179</v>
      </c>
    </row>
    <row r="62" spans="1:10">
      <c r="A62" s="4" t="s">
        <v>1835</v>
      </c>
      <c r="D62" s="6" t="n">
        <v>188</v>
      </c>
      <c r="F62" s="6" t="n">
        <v>194</v>
      </c>
    </row>
    <row r="63" spans="1:10">
      <c r="A63" s="4" t="s">
        <v>1836</v>
      </c>
      <c r="H63" s="5" t="n">
        <v>1690</v>
      </c>
      <c r="I63" s="5" t="n">
        <v>794</v>
      </c>
    </row>
    <row r="64" spans="1:10">
      <c r="A64" s="4" t="s">
        <v>1837</v>
      </c>
      <c r="H64" s="5" t="n">
        <v>5879</v>
      </c>
    </row>
    <row r="65" spans="1:10">
      <c r="A65" s="4" t="s">
        <v>1838</v>
      </c>
      <c r="H65" s="5" t="n">
        <v>0</v>
      </c>
      <c r="I65" s="5" t="n">
        <v>0</v>
      </c>
      <c r="J65" s="5" t="n">
        <v>0</v>
      </c>
    </row>
    <row r="66" spans="1:10">
      <c r="A66" s="4" t="s">
        <v>1839</v>
      </c>
      <c r="H66" s="5" t="n">
        <v>0</v>
      </c>
      <c r="I66" s="6" t="n">
        <v>697</v>
      </c>
      <c r="J66" s="6" t="n">
        <v>0</v>
      </c>
    </row>
    <row r="67" spans="1:10">
      <c r="A67" s="4" t="s">
        <v>1840</v>
      </c>
      <c r="B67" s="6" t="n">
        <v>36</v>
      </c>
    </row>
    <row r="68" spans="1:10">
      <c r="A68" s="3" t="s">
        <v>1841</v>
      </c>
    </row>
    <row r="69" spans="1:10">
      <c r="A69" s="4" t="s">
        <v>1842</v>
      </c>
      <c r="D69" s="5" t="n">
        <v>-345</v>
      </c>
      <c r="F69" s="5" t="n">
        <v>-3191</v>
      </c>
      <c r="G69" s="6" t="n">
        <v>-2672</v>
      </c>
    </row>
    <row r="70" spans="1:10">
      <c r="A70" s="4" t="s">
        <v>1843</v>
      </c>
      <c r="D70" s="5" t="n">
        <v>87</v>
      </c>
      <c r="F70" s="5" t="n">
        <v>-27</v>
      </c>
      <c r="G70" s="5" t="n">
        <v>67</v>
      </c>
    </row>
    <row r="71" spans="1:10">
      <c r="A71" s="4" t="s">
        <v>773</v>
      </c>
      <c r="D71" s="6" t="n">
        <v>-258</v>
      </c>
      <c r="F71" s="6" t="n">
        <v>-3218</v>
      </c>
      <c r="G71" s="6" t="n">
        <v>-2605</v>
      </c>
    </row>
    <row r="72" spans="1:10">
      <c r="A72" s="4" t="s">
        <v>1844</v>
      </c>
    </row>
    <row r="73" spans="1:10">
      <c r="A73" s="3" t="s">
        <v>1845</v>
      </c>
    </row>
    <row r="74" spans="1:10">
      <c r="A74" s="4" t="s">
        <v>1846</v>
      </c>
      <c r="D74" s="4" t="s">
        <v>1847</v>
      </c>
      <c r="E74" s="4" t="s">
        <v>1847</v>
      </c>
    </row>
    <row r="75" spans="1:10">
      <c r="A75" s="4" t="s">
        <v>1848</v>
      </c>
    </row>
    <row r="76" spans="1:10">
      <c r="A76" s="3" t="s">
        <v>1845</v>
      </c>
    </row>
    <row r="77" spans="1:10">
      <c r="A77" s="4" t="s">
        <v>1846</v>
      </c>
      <c r="D77" s="4" t="s">
        <v>1849</v>
      </c>
      <c r="E77" s="4" t="s">
        <v>1849</v>
      </c>
    </row>
    <row r="78" spans="1:10">
      <c r="A78" s="4" t="s">
        <v>1850</v>
      </c>
    </row>
    <row r="79" spans="1:10">
      <c r="A79" s="3" t="s">
        <v>1845</v>
      </c>
    </row>
    <row r="80" spans="1:10">
      <c r="A80" s="4" t="s">
        <v>1846</v>
      </c>
      <c r="D80" s="4" t="s">
        <v>1851</v>
      </c>
      <c r="E80" s="4" t="s">
        <v>1851</v>
      </c>
    </row>
    <row r="81" spans="1:10">
      <c r="A81" s="4" t="s">
        <v>1852</v>
      </c>
    </row>
    <row r="82" spans="1:10">
      <c r="A82" s="3" t="s">
        <v>1845</v>
      </c>
    </row>
    <row r="83" spans="1:10">
      <c r="A83" s="4" t="s">
        <v>1846</v>
      </c>
      <c r="D83" s="4" t="s">
        <v>1853</v>
      </c>
      <c r="E83" s="4" t="s">
        <v>1853</v>
      </c>
    </row>
    <row r="84" spans="1:10">
      <c r="A84" s="4" t="s">
        <v>1854</v>
      </c>
    </row>
    <row r="85" spans="1:10">
      <c r="A85" s="3" t="s">
        <v>1845</v>
      </c>
    </row>
    <row r="86" spans="1:10">
      <c r="A86" s="4" t="s">
        <v>1846</v>
      </c>
      <c r="D86" s="4" t="s">
        <v>1847</v>
      </c>
      <c r="E86" s="4" t="s">
        <v>1847</v>
      </c>
    </row>
    <row r="87" spans="1:10">
      <c r="A87" s="4" t="s">
        <v>1855</v>
      </c>
    </row>
    <row r="88" spans="1:10">
      <c r="A88" s="3" t="s">
        <v>1845</v>
      </c>
    </row>
    <row r="89" spans="1:10">
      <c r="A89" s="4" t="s">
        <v>1846</v>
      </c>
      <c r="D89" s="4" t="s">
        <v>1856</v>
      </c>
      <c r="E89" s="4" t="s">
        <v>1856</v>
      </c>
    </row>
    <row r="90" spans="1:10">
      <c r="A90" s="4" t="s">
        <v>1857</v>
      </c>
    </row>
    <row r="91" spans="1:10">
      <c r="A91" s="3" t="s">
        <v>1845</v>
      </c>
    </row>
    <row r="92" spans="1:10">
      <c r="A92" s="4" t="s">
        <v>1846</v>
      </c>
      <c r="D92" s="4" t="s">
        <v>1856</v>
      </c>
      <c r="E92" s="4" t="s">
        <v>1856</v>
      </c>
    </row>
    <row r="93" spans="1:10">
      <c r="A93" s="4" t="s">
        <v>1858</v>
      </c>
    </row>
    <row r="94" spans="1:10">
      <c r="A94" s="3" t="s">
        <v>1845</v>
      </c>
    </row>
    <row r="95" spans="1:10">
      <c r="A95" s="4" t="s">
        <v>1846</v>
      </c>
      <c r="D95" s="4" t="s">
        <v>1853</v>
      </c>
      <c r="E95" s="4" t="s">
        <v>1853</v>
      </c>
    </row>
    <row r="96" spans="1:10">
      <c r="A96" s="4" t="s">
        <v>1859</v>
      </c>
    </row>
    <row r="97" spans="1:10">
      <c r="A97" s="3" t="s">
        <v>1845</v>
      </c>
    </row>
    <row r="98" spans="1:10">
      <c r="A98" s="4" t="s">
        <v>1846</v>
      </c>
      <c r="D98" s="4" t="s">
        <v>1853</v>
      </c>
      <c r="E98" s="4" t="s">
        <v>1853</v>
      </c>
    </row>
    <row r="99" spans="1:10">
      <c r="A99" s="5" t="n">
        <v>2017</v>
      </c>
    </row>
    <row r="100" spans="1:10">
      <c r="A100" s="3" t="s">
        <v>1824</v>
      </c>
    </row>
    <row r="101" spans="1:10">
      <c r="A101" s="4" t="s">
        <v>773</v>
      </c>
      <c r="H101" s="5" t="n">
        <v>430</v>
      </c>
    </row>
    <row r="102" spans="1:10">
      <c r="A102" s="3" t="s">
        <v>1830</v>
      </c>
    </row>
    <row r="103" spans="1:10">
      <c r="A103" s="4" t="s">
        <v>1837</v>
      </c>
      <c r="H103" s="5" t="n">
        <v>430</v>
      </c>
    </row>
    <row r="104" spans="1:10">
      <c r="A104" s="5" t="n">
        <v>2018</v>
      </c>
    </row>
    <row r="105" spans="1:10">
      <c r="A105" s="3" t="s">
        <v>1824</v>
      </c>
    </row>
    <row r="106" spans="1:10">
      <c r="A106" s="4" t="s">
        <v>773</v>
      </c>
      <c r="H106" s="5" t="n">
        <v>156</v>
      </c>
    </row>
    <row r="107" spans="1:10">
      <c r="A107" s="3" t="s">
        <v>1830</v>
      </c>
    </row>
    <row r="108" spans="1:10">
      <c r="A108" s="4" t="s">
        <v>1837</v>
      </c>
      <c r="H108" s="5" t="n">
        <v>156</v>
      </c>
    </row>
    <row r="109" spans="1:10">
      <c r="A109" s="5" t="n">
        <v>2019</v>
      </c>
    </row>
    <row r="110" spans="1:10">
      <c r="A110" s="3" t="s">
        <v>1824</v>
      </c>
    </row>
    <row r="111" spans="1:10">
      <c r="A111" s="4" t="s">
        <v>773</v>
      </c>
      <c r="H111" s="5" t="n">
        <v>2151</v>
      </c>
    </row>
    <row r="112" spans="1:10">
      <c r="A112" s="3" t="s">
        <v>1830</v>
      </c>
    </row>
    <row r="113" spans="1:10">
      <c r="A113" s="4" t="s">
        <v>1837</v>
      </c>
      <c r="H113" s="5" t="n">
        <v>2151</v>
      </c>
    </row>
    <row r="114" spans="1:10">
      <c r="A114" s="5" t="n">
        <v>2020</v>
      </c>
    </row>
    <row r="115" spans="1:10">
      <c r="A115" s="3" t="s">
        <v>1824</v>
      </c>
    </row>
    <row r="116" spans="1:10">
      <c r="A116" s="4" t="s">
        <v>773</v>
      </c>
      <c r="H116" s="5" t="n">
        <v>1009</v>
      </c>
    </row>
    <row r="117" spans="1:10">
      <c r="A117" s="3" t="s">
        <v>1830</v>
      </c>
    </row>
    <row r="118" spans="1:10">
      <c r="A118" s="4" t="s">
        <v>1837</v>
      </c>
      <c r="H118" s="5" t="n">
        <v>1009</v>
      </c>
    </row>
    <row r="119" spans="1:10">
      <c r="A119" s="5" t="n">
        <v>2021</v>
      </c>
    </row>
    <row r="120" spans="1:10">
      <c r="A120" s="3" t="s">
        <v>1824</v>
      </c>
    </row>
    <row r="121" spans="1:10">
      <c r="A121" s="4" t="s">
        <v>773</v>
      </c>
      <c r="H121" s="5" t="n">
        <v>2133</v>
      </c>
    </row>
    <row r="122" spans="1:10">
      <c r="A122" s="3" t="s">
        <v>1830</v>
      </c>
    </row>
    <row r="123" spans="1:10">
      <c r="A123" s="4" t="s">
        <v>1837</v>
      </c>
      <c r="H123" s="6" t="n">
        <v>21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85</v>
      </c>
    </row>
    <row r="3" spans="1:2">
      <c r="A3" s="3" t="s">
        <v>310</v>
      </c>
    </row>
    <row r="4" spans="1:2">
      <c r="A4" s="4" t="s">
        <v>309</v>
      </c>
      <c r="B4" s="4" t="s">
        <v>3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860</v>
      </c>
      <c r="B1" s="2" t="s">
        <v>85</v>
      </c>
      <c r="C1" s="2" t="s">
        <v>1723</v>
      </c>
      <c r="D1" s="2" t="s">
        <v>1120</v>
      </c>
      <c r="E1" s="2" t="s">
        <v>86</v>
      </c>
    </row>
    <row r="2" spans="1:5">
      <c r="A2" s="3" t="s">
        <v>1861</v>
      </c>
    </row>
    <row r="3" spans="1:5">
      <c r="A3" s="4" t="s">
        <v>1862</v>
      </c>
      <c r="B3" s="6" t="n">
        <v>6</v>
      </c>
      <c r="E3" s="6" t="n">
        <v>100</v>
      </c>
    </row>
    <row r="4" spans="1:5">
      <c r="A4" s="4" t="s">
        <v>1863</v>
      </c>
      <c r="B4" s="5" t="n">
        <v>5</v>
      </c>
      <c r="E4" s="5" t="n">
        <v>25</v>
      </c>
    </row>
    <row r="5" spans="1:5">
      <c r="A5" s="4" t="s">
        <v>1864</v>
      </c>
      <c r="B5" s="5" t="n">
        <v>0</v>
      </c>
      <c r="E5" s="5" t="n">
        <v>10</v>
      </c>
    </row>
    <row r="6" spans="1:5">
      <c r="A6" s="4" t="s">
        <v>1865</v>
      </c>
      <c r="B6" s="5" t="n">
        <v>19</v>
      </c>
      <c r="E6" s="5" t="n">
        <v>21</v>
      </c>
    </row>
    <row r="7" spans="1:5">
      <c r="A7" s="4" t="s">
        <v>1866</v>
      </c>
      <c r="B7" s="5" t="n">
        <v>10</v>
      </c>
      <c r="E7" s="5" t="n">
        <v>11</v>
      </c>
    </row>
    <row r="8" spans="1:5">
      <c r="A8" s="3" t="s">
        <v>1867</v>
      </c>
    </row>
    <row r="9" spans="1:5">
      <c r="A9" s="4" t="s">
        <v>1868</v>
      </c>
      <c r="B9" s="5" t="n">
        <v>2</v>
      </c>
      <c r="E9" s="5" t="n">
        <v>2</v>
      </c>
    </row>
    <row r="10" spans="1:5">
      <c r="A10" s="4" t="s">
        <v>1869</v>
      </c>
      <c r="B10" s="5" t="n">
        <v>15</v>
      </c>
      <c r="E10" s="5" t="n">
        <v>16</v>
      </c>
    </row>
    <row r="11" spans="1:5">
      <c r="A11" s="4" t="s">
        <v>1870</v>
      </c>
      <c r="B11" s="5" t="n">
        <v>13</v>
      </c>
      <c r="E11" s="5" t="n">
        <v>65</v>
      </c>
    </row>
    <row r="12" spans="1:5">
      <c r="A12" s="4" t="s">
        <v>1871</v>
      </c>
      <c r="B12" s="5" t="n">
        <v>14</v>
      </c>
      <c r="E12" s="5" t="n">
        <v>38</v>
      </c>
    </row>
    <row r="13" spans="1:5">
      <c r="A13" s="4" t="s">
        <v>1872</v>
      </c>
      <c r="B13" s="5" t="n">
        <v>4</v>
      </c>
      <c r="E13" s="5" t="n">
        <v>11</v>
      </c>
    </row>
    <row r="14" spans="1:5">
      <c r="A14" s="3" t="s">
        <v>1873</v>
      </c>
    </row>
    <row r="15" spans="1:5">
      <c r="A15" s="4" t="s">
        <v>1874</v>
      </c>
      <c r="B15" s="5" t="n">
        <v>723</v>
      </c>
      <c r="E15" s="5" t="n">
        <v>781</v>
      </c>
    </row>
    <row r="16" spans="1:5">
      <c r="A16" s="4" t="s">
        <v>1875</v>
      </c>
      <c r="B16" s="5" t="n">
        <v>146</v>
      </c>
      <c r="E16" s="5" t="n">
        <v>149</v>
      </c>
    </row>
    <row r="17" spans="1:5">
      <c r="A17" s="4" t="s">
        <v>1876</v>
      </c>
      <c r="B17" s="5" t="n">
        <v>1</v>
      </c>
      <c r="E17" s="5" t="n">
        <v>2</v>
      </c>
    </row>
    <row r="18" spans="1:5">
      <c r="A18" s="4" t="s">
        <v>1877</v>
      </c>
      <c r="B18" s="6" t="n">
        <v>1</v>
      </c>
      <c r="E18" s="6" t="n">
        <v>1</v>
      </c>
    </row>
    <row r="19" spans="1:5">
      <c r="A19" s="3" t="s">
        <v>1878</v>
      </c>
    </row>
    <row r="20" spans="1:5">
      <c r="A20" s="4" t="s">
        <v>1879</v>
      </c>
      <c r="B20" s="4" t="s">
        <v>1880</v>
      </c>
    </row>
    <row r="21" spans="1:5">
      <c r="A21" s="4" t="s">
        <v>1881</v>
      </c>
      <c r="B21" s="4" t="s">
        <v>1882</v>
      </c>
    </row>
    <row r="22" spans="1:5">
      <c r="A22" s="4" t="s">
        <v>1727</v>
      </c>
      <c r="D22" s="6" t="n">
        <v>165</v>
      </c>
    </row>
    <row r="23" spans="1:5">
      <c r="A23" s="4" t="s">
        <v>1728</v>
      </c>
      <c r="B23" s="6" t="n">
        <v>2029</v>
      </c>
      <c r="C23" s="6" t="n">
        <v>2029</v>
      </c>
    </row>
    <row r="24" spans="1:5">
      <c r="A24" s="4" t="s">
        <v>1729</v>
      </c>
      <c r="C24" s="6" t="n">
        <v>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6"/>
    <col customWidth="1" max="5" min="5" width="20"/>
    <col customWidth="1" max="6" min="6" width="20"/>
    <col customWidth="1" max="7" min="7" width="80"/>
    <col customWidth="1" max="8" min="8" width="20"/>
    <col customWidth="1" max="9" min="9" width="24"/>
    <col customWidth="1" max="10" min="10" width="20"/>
    <col customWidth="1" max="11" min="11" width="21"/>
    <col customWidth="1" max="12" min="12" width="24"/>
    <col customWidth="1" max="13" min="13" width="20"/>
    <col customWidth="1" max="14" min="14" width="21"/>
    <col customWidth="1" max="15" min="15" width="20"/>
    <col customWidth="1" max="16" min="16" width="29"/>
    <col customWidth="1" max="17" min="17" width="30"/>
    <col customWidth="1" max="18" min="18" width="19"/>
  </cols>
  <sheetData>
    <row r="1" spans="1:18">
      <c r="A1" s="1" t="s">
        <v>1883</v>
      </c>
      <c r="B1" s="2" t="s">
        <v>1884</v>
      </c>
      <c r="C1" s="2" t="s">
        <v>1885</v>
      </c>
      <c r="D1" s="2" t="s">
        <v>1886</v>
      </c>
      <c r="E1" s="2" t="s">
        <v>1887</v>
      </c>
      <c r="F1" s="2" t="s">
        <v>1888</v>
      </c>
      <c r="G1" s="2" t="s">
        <v>1889</v>
      </c>
      <c r="H1" s="2" t="s">
        <v>1890</v>
      </c>
      <c r="I1" s="2" t="s">
        <v>214</v>
      </c>
      <c r="J1" s="2" t="s">
        <v>1891</v>
      </c>
      <c r="K1" s="2" t="s">
        <v>1892</v>
      </c>
      <c r="L1" s="2" t="s">
        <v>1893</v>
      </c>
      <c r="M1" s="2" t="s">
        <v>1894</v>
      </c>
      <c r="N1" s="2" t="s">
        <v>1895</v>
      </c>
      <c r="O1" s="2" t="s">
        <v>1896</v>
      </c>
      <c r="P1" s="2" t="s">
        <v>1897</v>
      </c>
      <c r="Q1" s="2" t="s">
        <v>1898</v>
      </c>
      <c r="R1" s="2" t="s">
        <v>1899</v>
      </c>
    </row>
    <row r="2" spans="1:18">
      <c r="A2" s="3" t="s">
        <v>1900</v>
      </c>
    </row>
    <row r="3" spans="1:18">
      <c r="A3" s="4" t="s">
        <v>222</v>
      </c>
      <c r="B3" s="5" t="n">
        <v>15</v>
      </c>
    </row>
    <row r="4" spans="1:18">
      <c r="A4" s="4" t="s">
        <v>218</v>
      </c>
      <c r="B4" s="9" t="n">
        <v>0.3</v>
      </c>
      <c r="D4" s="9" t="n">
        <v>0.3</v>
      </c>
      <c r="G4" s="8" t="n">
        <v>0.3</v>
      </c>
      <c r="I4" s="8" t="n">
        <v>0.3</v>
      </c>
    </row>
    <row r="5" spans="1:18">
      <c r="A5" s="4" t="s">
        <v>1901</v>
      </c>
      <c r="B5" s="9" t="n">
        <v>4.5</v>
      </c>
      <c r="D5" s="9" t="n">
        <v>2.2</v>
      </c>
    </row>
    <row r="6" spans="1:18">
      <c r="A6" s="4" t="s">
        <v>1902</v>
      </c>
      <c r="B6" s="5" t="n">
        <v>3533149631</v>
      </c>
    </row>
    <row r="7" spans="1:18">
      <c r="A7" s="4" t="s">
        <v>1903</v>
      </c>
      <c r="B7" s="5" t="n">
        <v>235543309</v>
      </c>
    </row>
    <row r="8" spans="1:18">
      <c r="A8" s="4" t="s">
        <v>1904</v>
      </c>
      <c r="K8" s="6" t="n">
        <v>4482</v>
      </c>
    </row>
    <row r="9" spans="1:18">
      <c r="A9" s="4" t="s">
        <v>1905</v>
      </c>
      <c r="K9" s="5" t="n">
        <v>1456</v>
      </c>
    </row>
    <row r="10" spans="1:18">
      <c r="A10" s="4" t="s">
        <v>1906</v>
      </c>
      <c r="K10" s="6" t="n">
        <v>3026</v>
      </c>
    </row>
    <row r="11" spans="1:18">
      <c r="A11" s="3" t="s">
        <v>1907</v>
      </c>
    </row>
    <row r="12" spans="1:18">
      <c r="A12" s="4" t="s">
        <v>1908</v>
      </c>
      <c r="G12" s="4" t="s">
        <v>1909</v>
      </c>
    </row>
    <row r="13" spans="1:18">
      <c r="A13" s="4" t="s">
        <v>1910</v>
      </c>
      <c r="G13" s="4" t="s">
        <v>1911</v>
      </c>
    </row>
    <row r="14" spans="1:18">
      <c r="A14" s="3" t="s">
        <v>1912</v>
      </c>
    </row>
    <row r="15" spans="1:18">
      <c r="A15" s="4" t="s">
        <v>1913</v>
      </c>
      <c r="G15" s="4" t="s">
        <v>1914</v>
      </c>
    </row>
    <row r="16" spans="1:18">
      <c r="A16" s="3" t="s">
        <v>1915</v>
      </c>
    </row>
    <row r="17" spans="1:18">
      <c r="A17" s="4" t="s">
        <v>221</v>
      </c>
      <c r="B17" s="5" t="n">
        <v>8911608218</v>
      </c>
      <c r="D17" s="5" t="n">
        <v>1136363637</v>
      </c>
    </row>
    <row r="18" spans="1:18">
      <c r="A18" s="4" t="s">
        <v>218</v>
      </c>
      <c r="B18" s="9" t="n">
        <v>0.3</v>
      </c>
      <c r="D18" s="9" t="n">
        <v>0.3</v>
      </c>
      <c r="G18" s="8" t="n">
        <v>0.3</v>
      </c>
      <c r="I18" s="11" t="n">
        <v>0.3</v>
      </c>
    </row>
    <row r="19" spans="1:18">
      <c r="A19" s="4" t="s">
        <v>1901</v>
      </c>
      <c r="B19" s="12" t="n">
        <v>4.5</v>
      </c>
      <c r="D19" s="9" t="n">
        <v>2.2</v>
      </c>
    </row>
    <row r="20" spans="1:18">
      <c r="A20" s="4" t="s">
        <v>1916</v>
      </c>
      <c r="C20" s="6" t="n">
        <v>341</v>
      </c>
    </row>
    <row r="21" spans="1:18">
      <c r="A21" s="4" t="s">
        <v>1917</v>
      </c>
      <c r="C21" s="6" t="n">
        <v>2159</v>
      </c>
    </row>
    <row r="22" spans="1:18">
      <c r="A22" s="4" t="s">
        <v>1918</v>
      </c>
      <c r="D22" s="6" t="n">
        <v>2500</v>
      </c>
    </row>
    <row r="23" spans="1:18">
      <c r="A23" s="3" t="s">
        <v>1919</v>
      </c>
    </row>
    <row r="24" spans="1:18">
      <c r="A24" s="4" t="s">
        <v>1920</v>
      </c>
      <c r="O24" s="5" t="n">
        <v>245779626</v>
      </c>
    </row>
    <row r="25" spans="1:18">
      <c r="A25" s="4" t="s">
        <v>1921</v>
      </c>
      <c r="L25" s="4" t="s">
        <v>1922</v>
      </c>
    </row>
    <row r="26" spans="1:18">
      <c r="A26" s="4" t="s">
        <v>1923</v>
      </c>
      <c r="L26" s="9" t="n">
        <v>64.34999999999999</v>
      </c>
    </row>
    <row r="27" spans="1:18">
      <c r="A27" s="4" t="s">
        <v>1924</v>
      </c>
      <c r="L27" s="4" t="s">
        <v>1925</v>
      </c>
    </row>
    <row r="28" spans="1:18">
      <c r="A28" s="4" t="s">
        <v>1926</v>
      </c>
      <c r="L28" s="4" t="s">
        <v>777</v>
      </c>
    </row>
    <row r="29" spans="1:18">
      <c r="A29" s="4" t="s">
        <v>1927</v>
      </c>
      <c r="L29" s="4" t="s">
        <v>1928</v>
      </c>
    </row>
    <row r="30" spans="1:18">
      <c r="A30" s="4" t="s">
        <v>1929</v>
      </c>
      <c r="L30" s="4" t="s">
        <v>1925</v>
      </c>
    </row>
    <row r="31" spans="1:18">
      <c r="A31" s="4" t="s">
        <v>1930</v>
      </c>
      <c r="L31" s="4" t="s">
        <v>1931</v>
      </c>
    </row>
    <row r="32" spans="1:18">
      <c r="A32" s="4" t="s">
        <v>1932</v>
      </c>
      <c r="L32" s="4" t="s">
        <v>715</v>
      </c>
    </row>
    <row r="33" spans="1:18">
      <c r="A33" s="4" t="s">
        <v>1933</v>
      </c>
      <c r="H33" s="5" t="n">
        <v>245745661</v>
      </c>
    </row>
    <row r="34" spans="1:18">
      <c r="A34" s="4" t="s">
        <v>1934</v>
      </c>
      <c r="H34" s="5" t="n">
        <v>134819987</v>
      </c>
    </row>
    <row r="35" spans="1:18">
      <c r="A35" s="3" t="s">
        <v>1935</v>
      </c>
    </row>
    <row r="36" spans="1:18">
      <c r="A36" s="4" t="s">
        <v>1935</v>
      </c>
      <c r="G36" s="4" t="s">
        <v>1936</v>
      </c>
    </row>
    <row r="37" spans="1:18">
      <c r="A37" s="3" t="s">
        <v>1937</v>
      </c>
    </row>
    <row r="38" spans="1:18">
      <c r="A38" s="4" t="s">
        <v>1938</v>
      </c>
      <c r="J38" s="5" t="n">
        <v>270000000</v>
      </c>
    </row>
    <row r="39" spans="1:18">
      <c r="A39" s="4" t="s">
        <v>1939</v>
      </c>
      <c r="J39" s="5" t="n">
        <v>1305000000</v>
      </c>
    </row>
    <row r="40" spans="1:18">
      <c r="A40" s="4" t="s">
        <v>1940</v>
      </c>
      <c r="Q40" s="5" t="n">
        <v>200000000</v>
      </c>
      <c r="R40" s="5" t="n">
        <v>70000000</v>
      </c>
    </row>
    <row r="41" spans="1:18">
      <c r="A41" s="4" t="s">
        <v>1941</v>
      </c>
      <c r="F41" s="5" t="n">
        <v>130</v>
      </c>
    </row>
    <row r="42" spans="1:18">
      <c r="A42" s="4" t="s">
        <v>1942</v>
      </c>
      <c r="F42" s="6" t="n">
        <v>350</v>
      </c>
    </row>
    <row r="43" spans="1:18">
      <c r="A43" s="4" t="s">
        <v>231</v>
      </c>
      <c r="Q43" s="6" t="n">
        <v>5</v>
      </c>
    </row>
    <row r="44" spans="1:18">
      <c r="A44" s="3" t="s">
        <v>1943</v>
      </c>
    </row>
    <row r="45" spans="1:18">
      <c r="A45" s="4" t="s">
        <v>1944</v>
      </c>
      <c r="E45" s="5" t="n">
        <v>12360169</v>
      </c>
    </row>
    <row r="46" spans="1:18">
      <c r="A46" s="4" t="s">
        <v>1945</v>
      </c>
      <c r="E46" s="22" t="n">
        <v>0.494</v>
      </c>
    </row>
    <row r="47" spans="1:18">
      <c r="A47" s="4" t="s">
        <v>1946</v>
      </c>
      <c r="N47" s="7" t="n">
        <v>155</v>
      </c>
    </row>
    <row r="48" spans="1:18">
      <c r="A48" s="4" t="s">
        <v>1947</v>
      </c>
      <c r="P48" s="5" t="n">
        <v>25000000</v>
      </c>
    </row>
    <row r="49" spans="1:18">
      <c r="A49" s="4" t="s">
        <v>1948</v>
      </c>
      <c r="P49" s="5" t="n">
        <v>22500000</v>
      </c>
    </row>
    <row r="50" spans="1:18">
      <c r="A50" s="4" t="s">
        <v>1949</v>
      </c>
      <c r="P50" s="23" t="n">
        <v>12.5</v>
      </c>
    </row>
    <row r="51" spans="1:18">
      <c r="A51" s="4" t="s">
        <v>1950</v>
      </c>
      <c r="M51" s="5" t="n">
        <v>12639831</v>
      </c>
    </row>
    <row r="52" spans="1:18">
      <c r="A52" s="4" t="s">
        <v>1951</v>
      </c>
      <c r="J52" s="5" t="n">
        <v>298700987</v>
      </c>
    </row>
    <row r="53" spans="1:18">
      <c r="A53" s="3" t="s">
        <v>1952</v>
      </c>
    </row>
    <row r="54" spans="1:18">
      <c r="A54" s="4" t="s">
        <v>1953</v>
      </c>
      <c r="B54" s="9" t="n">
        <v>0.3</v>
      </c>
      <c r="D54" s="9" t="n">
        <v>0.3</v>
      </c>
      <c r="G54" s="8" t="n">
        <v>0.3</v>
      </c>
      <c r="I54" s="11" t="n">
        <v>0.3</v>
      </c>
    </row>
    <row r="55" spans="1:18">
      <c r="A55" s="4" t="s">
        <v>1954</v>
      </c>
      <c r="B55" s="5" t="n">
        <v>8911608218</v>
      </c>
      <c r="D55" s="5" t="n">
        <v>1136363637</v>
      </c>
    </row>
    <row r="56" spans="1:18">
      <c r="A56" s="4" t="s">
        <v>1918</v>
      </c>
      <c r="D56" s="6" t="n">
        <v>2500</v>
      </c>
    </row>
    <row r="57" spans="1:18">
      <c r="A57" s="3" t="s">
        <v>1955</v>
      </c>
    </row>
    <row r="58" spans="1:18">
      <c r="A58" s="4" t="s">
        <v>218</v>
      </c>
      <c r="B58" s="9" t="n">
        <v>0.3</v>
      </c>
      <c r="D58" s="9" t="n">
        <v>0.3</v>
      </c>
      <c r="G58" s="8" t="n">
        <v>0.3</v>
      </c>
      <c r="I58" s="8" t="n">
        <v>0.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956</v>
      </c>
      <c r="B1" s="2" t="s">
        <v>694</v>
      </c>
    </row>
    <row r="2" spans="1:2">
      <c r="A2" s="3" t="s">
        <v>1957</v>
      </c>
    </row>
    <row r="3" spans="1:2">
      <c r="A3" s="4" t="s">
        <v>1958</v>
      </c>
      <c r="B3" s="7" t="n">
        <v>343</v>
      </c>
    </row>
    <row r="4" spans="1:2">
      <c r="A4" s="4" t="s">
        <v>1959</v>
      </c>
      <c r="B4" s="4" t="s">
        <v>71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7"/>
    <col customWidth="1" max="5" min="5" width="41"/>
    <col customWidth="1" max="6" min="6" width="37"/>
    <col customWidth="1" max="7" min="7" width="37"/>
    <col customWidth="1" max="8" min="8" width="21"/>
  </cols>
  <sheetData>
    <row r="1" spans="1:8">
      <c r="A1" s="1" t="s">
        <v>1960</v>
      </c>
      <c r="B1" s="2" t="s">
        <v>1884</v>
      </c>
      <c r="C1" s="2" t="s">
        <v>1961</v>
      </c>
      <c r="D1" s="2" t="s">
        <v>1962</v>
      </c>
      <c r="E1" s="2" t="s">
        <v>1963</v>
      </c>
      <c r="F1" s="2" t="s">
        <v>1964</v>
      </c>
      <c r="G1" s="2" t="s">
        <v>1965</v>
      </c>
      <c r="H1" s="2" t="s">
        <v>1966</v>
      </c>
    </row>
    <row r="2" spans="1:8">
      <c r="A2" s="3" t="s">
        <v>1967</v>
      </c>
    </row>
    <row r="3" spans="1:8">
      <c r="A3" s="4" t="s">
        <v>1968</v>
      </c>
      <c r="D3" s="6" t="n">
        <v>-235</v>
      </c>
      <c r="F3" s="6" t="n">
        <v>-3253</v>
      </c>
      <c r="G3" s="6" t="n">
        <v>-2663</v>
      </c>
    </row>
    <row r="4" spans="1:8">
      <c r="A4" s="4" t="s">
        <v>1969</v>
      </c>
      <c r="D4" s="5" t="n">
        <v>0</v>
      </c>
      <c r="F4" s="5" t="n">
        <v>1067</v>
      </c>
      <c r="G4" s="5" t="n">
        <v>0</v>
      </c>
    </row>
    <row r="5" spans="1:8">
      <c r="A5" s="4" t="s">
        <v>1970</v>
      </c>
      <c r="D5" s="5" t="n">
        <v>-235</v>
      </c>
      <c r="F5" s="5" t="n">
        <v>-2186</v>
      </c>
      <c r="G5" s="5" t="n">
        <v>-2663</v>
      </c>
    </row>
    <row r="6" spans="1:8">
      <c r="A6" s="4" t="s">
        <v>1971</v>
      </c>
      <c r="D6" s="5" t="n">
        <v>-65</v>
      </c>
      <c r="E6" s="6" t="n">
        <v>-65</v>
      </c>
      <c r="F6" s="5" t="n">
        <v>-5211</v>
      </c>
      <c r="G6" s="5" t="n">
        <v>186</v>
      </c>
    </row>
    <row r="7" spans="1:8">
      <c r="A7" s="4" t="s">
        <v>1972</v>
      </c>
      <c r="D7" s="6" t="n">
        <v>-300</v>
      </c>
      <c r="F7" s="6" t="n">
        <v>-7397</v>
      </c>
      <c r="G7" s="6" t="n">
        <v>-2477</v>
      </c>
    </row>
    <row r="8" spans="1:8">
      <c r="A8" s="3" t="s">
        <v>1973</v>
      </c>
    </row>
    <row r="9" spans="1:8">
      <c r="A9" s="4" t="s">
        <v>1974</v>
      </c>
      <c r="D9" s="5" t="n">
        <v>9145859028</v>
      </c>
      <c r="F9" s="5" t="n">
        <v>786381893</v>
      </c>
      <c r="G9" s="5" t="n">
        <v>208228138</v>
      </c>
    </row>
    <row r="10" spans="1:8">
      <c r="A10" s="3" t="s">
        <v>1975</v>
      </c>
    </row>
    <row r="11" spans="1:8">
      <c r="A11" s="4" t="s">
        <v>161</v>
      </c>
      <c r="D11" s="9" t="n">
        <v>-0.03</v>
      </c>
      <c r="E11" s="9" t="n">
        <v>-0.03</v>
      </c>
      <c r="F11" s="9" t="n">
        <v>-2.78</v>
      </c>
      <c r="G11" s="9" t="n">
        <v>-12.79</v>
      </c>
    </row>
    <row r="12" spans="1:8">
      <c r="A12" s="4" t="s">
        <v>162</v>
      </c>
      <c r="D12" s="12" t="n">
        <v>-0.03</v>
      </c>
      <c r="E12" s="9" t="n">
        <v>-0.03</v>
      </c>
      <c r="F12" s="12" t="n">
        <v>-9.41</v>
      </c>
      <c r="G12" s="9" t="n">
        <v>-11.9</v>
      </c>
    </row>
    <row r="13" spans="1:8">
      <c r="A13" s="3" t="s">
        <v>1976</v>
      </c>
    </row>
    <row r="14" spans="1:8">
      <c r="A14" s="4" t="s">
        <v>218</v>
      </c>
      <c r="B14" s="9" t="n">
        <v>0.3</v>
      </c>
      <c r="C14" s="9" t="n">
        <v>0.3</v>
      </c>
      <c r="D14" s="8" t="n">
        <v>0.3</v>
      </c>
      <c r="E14" s="8" t="n">
        <v>0.3</v>
      </c>
      <c r="F14" s="8" t="n">
        <v>0.3</v>
      </c>
    </row>
    <row r="15" spans="1:8">
      <c r="A15" s="4" t="s">
        <v>1901</v>
      </c>
      <c r="B15" s="9" t="n">
        <v>4.5</v>
      </c>
      <c r="C15" s="9" t="n">
        <v>2.2</v>
      </c>
    </row>
    <row r="16" spans="1:8">
      <c r="A16" s="4" t="s">
        <v>222</v>
      </c>
      <c r="B16" s="5" t="n">
        <v>15</v>
      </c>
    </row>
    <row r="17" spans="1:8">
      <c r="A17" s="4" t="s">
        <v>1726</v>
      </c>
      <c r="H17" s="6" t="n">
        <v>2029</v>
      </c>
    </row>
    <row r="18" spans="1:8">
      <c r="A18" s="4" t="s">
        <v>1977</v>
      </c>
      <c r="B18" s="5" t="n">
        <v>8911608218</v>
      </c>
      <c r="C18" s="5" t="n">
        <v>113636363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1978</v>
      </c>
      <c r="B1" s="2" t="s">
        <v>1</v>
      </c>
    </row>
    <row r="2" spans="1:4">
      <c r="B2" s="2" t="s">
        <v>85</v>
      </c>
      <c r="C2" s="2" t="s">
        <v>1723</v>
      </c>
      <c r="D2" s="2" t="s">
        <v>86</v>
      </c>
    </row>
    <row r="3" spans="1:4">
      <c r="A3" s="3" t="s">
        <v>1979</v>
      </c>
    </row>
    <row r="4" spans="1:4">
      <c r="A4" s="4" t="s">
        <v>1980</v>
      </c>
      <c r="B4" s="4" t="s">
        <v>1981</v>
      </c>
      <c r="D4" s="4" t="s">
        <v>1982</v>
      </c>
    </row>
    <row r="5" spans="1:4">
      <c r="A5" s="24" t="n">
        <v>1</v>
      </c>
      <c r="B5" s="4" t="s">
        <v>1981</v>
      </c>
      <c r="D5" s="4" t="s">
        <v>1982</v>
      </c>
    </row>
    <row r="6" spans="1:4">
      <c r="A6" s="4" t="s">
        <v>773</v>
      </c>
      <c r="B6" s="4" t="s">
        <v>1981</v>
      </c>
      <c r="D6" s="4" t="s">
        <v>1983</v>
      </c>
    </row>
    <row r="7" spans="1:4">
      <c r="A7" s="3" t="s">
        <v>1984</v>
      </c>
    </row>
    <row r="8" spans="1:4">
      <c r="A8" s="4" t="s">
        <v>1985</v>
      </c>
      <c r="B8" s="4" t="s">
        <v>1986</v>
      </c>
    </row>
    <row r="9" spans="1:4">
      <c r="A9" s="4" t="s">
        <v>1987</v>
      </c>
      <c r="B9" s="4" t="s">
        <v>1988</v>
      </c>
    </row>
    <row r="10" spans="1:4">
      <c r="A10" s="3" t="s">
        <v>1989</v>
      </c>
    </row>
    <row r="11" spans="1:4">
      <c r="A11" s="4" t="s">
        <v>1990</v>
      </c>
      <c r="B11" s="6" t="n">
        <v>168000000</v>
      </c>
    </row>
    <row r="12" spans="1:4">
      <c r="A12" s="4" t="s">
        <v>1728</v>
      </c>
      <c r="B12" s="5" t="n">
        <v>2029000000</v>
      </c>
      <c r="C12" s="6" t="n">
        <v>2029000000</v>
      </c>
    </row>
    <row r="13" spans="1:4">
      <c r="A13" s="4" t="s">
        <v>1991</v>
      </c>
      <c r="B13" s="6" t="n">
        <v>4800000000</v>
      </c>
      <c r="D13" s="6" t="n">
        <v>4900000000</v>
      </c>
    </row>
    <row r="14" spans="1:4">
      <c r="A14" s="25" t="n">
        <v>1</v>
      </c>
    </row>
    <row r="15" spans="1:4">
      <c r="A15" s="3" t="s">
        <v>1984</v>
      </c>
    </row>
    <row r="16" spans="1:4">
      <c r="A16" s="4" t="s">
        <v>1985</v>
      </c>
      <c r="B16" s="4" t="s">
        <v>1992</v>
      </c>
    </row>
    <row r="17" spans="1:4">
      <c r="A17" s="4" t="s">
        <v>1987</v>
      </c>
      <c r="B17" s="4" t="s">
        <v>1993</v>
      </c>
    </row>
    <row r="18" spans="1:4">
      <c r="A18" s="25" t="n">
        <v>2</v>
      </c>
    </row>
    <row r="19" spans="1:4">
      <c r="A19" s="3" t="s">
        <v>1984</v>
      </c>
    </row>
    <row r="20" spans="1:4">
      <c r="A20" s="4" t="s">
        <v>1985</v>
      </c>
      <c r="B20" s="4" t="s">
        <v>1925</v>
      </c>
    </row>
    <row r="21" spans="1:4">
      <c r="A21" s="4" t="s">
        <v>1987</v>
      </c>
      <c r="B21" s="4" t="s">
        <v>1925</v>
      </c>
    </row>
    <row r="22" spans="1:4">
      <c r="A22" s="4" t="s">
        <v>1994</v>
      </c>
    </row>
    <row r="23" spans="1:4">
      <c r="A23" s="3" t="s">
        <v>1984</v>
      </c>
    </row>
    <row r="24" spans="1:4">
      <c r="A24" s="4" t="s">
        <v>1985</v>
      </c>
      <c r="B24" s="4" t="s">
        <v>1995</v>
      </c>
    </row>
    <row r="25" spans="1:4">
      <c r="A25" s="4" t="s">
        <v>1987</v>
      </c>
      <c r="B25" s="4" t="s">
        <v>199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4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12"/>
    <col customWidth="1" max="7" min="7" width="21"/>
  </cols>
  <sheetData>
    <row r="1" spans="1:7">
      <c r="A1" s="1" t="s">
        <v>1996</v>
      </c>
      <c r="C1" s="2" t="s">
        <v>1</v>
      </c>
    </row>
    <row r="2" spans="1:7">
      <c r="C2" s="2" t="s">
        <v>27</v>
      </c>
      <c r="E2" s="2" t="s">
        <v>29</v>
      </c>
      <c r="G2" s="2" t="s">
        <v>28</v>
      </c>
    </row>
    <row r="3" spans="1:7">
      <c r="A3" s="3" t="s">
        <v>1997</v>
      </c>
    </row>
    <row r="4" spans="1:7">
      <c r="A4" s="4" t="s">
        <v>1998</v>
      </c>
      <c r="C4" s="6" t="n">
        <v>50</v>
      </c>
    </row>
    <row r="5" spans="1:7">
      <c r="A5" s="3" t="s">
        <v>1999</v>
      </c>
    </row>
    <row r="6" spans="1:7">
      <c r="A6" s="4" t="s">
        <v>2000</v>
      </c>
      <c r="C6" s="5" t="n">
        <v>17</v>
      </c>
      <c r="E6" s="6" t="n">
        <v>9</v>
      </c>
    </row>
    <row r="7" spans="1:7">
      <c r="A7" s="4" t="s">
        <v>2001</v>
      </c>
      <c r="C7" s="5" t="n">
        <v>0</v>
      </c>
      <c r="E7" s="5" t="n">
        <v>-1</v>
      </c>
    </row>
    <row r="8" spans="1:7">
      <c r="A8" s="4" t="s">
        <v>2002</v>
      </c>
      <c r="C8" s="5" t="n">
        <v>-25</v>
      </c>
      <c r="E8" s="5" t="n">
        <v>-1</v>
      </c>
    </row>
    <row r="9" spans="1:7">
      <c r="A9" s="3" t="s">
        <v>2003</v>
      </c>
    </row>
    <row r="10" spans="1:7">
      <c r="A10" s="4" t="s">
        <v>2004</v>
      </c>
      <c r="E10" s="5" t="n">
        <v>9596</v>
      </c>
    </row>
    <row r="11" spans="1:7">
      <c r="A11" s="3" t="s">
        <v>2005</v>
      </c>
    </row>
    <row r="12" spans="1:7">
      <c r="A12" s="4" t="s">
        <v>2006</v>
      </c>
      <c r="C12" s="5" t="n">
        <v>0</v>
      </c>
      <c r="E12" s="5" t="n">
        <v>2040</v>
      </c>
      <c r="F12" s="4" t="s">
        <v>30</v>
      </c>
      <c r="G12" s="7" t="n">
        <v>0</v>
      </c>
    </row>
    <row r="13" spans="1:7">
      <c r="A13" s="3" t="s">
        <v>2007</v>
      </c>
    </row>
    <row r="14" spans="1:7">
      <c r="A14" s="4" t="s">
        <v>36</v>
      </c>
      <c r="C14" s="5" t="n">
        <v>1879</v>
      </c>
      <c r="E14" s="5" t="n">
        <v>2165</v>
      </c>
      <c r="F14" s="4" t="s">
        <v>30</v>
      </c>
      <c r="G14" s="5" t="n">
        <v>2047</v>
      </c>
    </row>
    <row r="15" spans="1:7">
      <c r="A15" s="4" t="s">
        <v>37</v>
      </c>
      <c r="C15" s="5" t="n">
        <v>4482</v>
      </c>
      <c r="D15" s="4" t="s">
        <v>38</v>
      </c>
      <c r="E15" s="5" t="n">
        <v>4073</v>
      </c>
      <c r="F15" s="4" t="s">
        <v>820</v>
      </c>
      <c r="G15" s="5" t="n">
        <v>4883</v>
      </c>
    </row>
    <row r="16" spans="1:7">
      <c r="A16" s="4" t="s">
        <v>40</v>
      </c>
      <c r="C16" s="5" t="n">
        <v>12455</v>
      </c>
      <c r="E16" s="5" t="n">
        <v>5958</v>
      </c>
      <c r="F16" s="4" t="s">
        <v>30</v>
      </c>
      <c r="G16" s="5" t="n">
        <v>13569</v>
      </c>
    </row>
    <row r="17" spans="1:7">
      <c r="A17" s="3" t="s">
        <v>2008</v>
      </c>
    </row>
    <row r="18" spans="1:7">
      <c r="A18" s="4" t="s">
        <v>59</v>
      </c>
      <c r="C18" s="6" t="n">
        <v>5171</v>
      </c>
      <c r="D18" s="4" t="s">
        <v>38</v>
      </c>
      <c r="E18" s="5" t="n">
        <v>4808</v>
      </c>
      <c r="F18" s="4" t="s">
        <v>820</v>
      </c>
      <c r="G18" s="7" t="n">
        <v>5634</v>
      </c>
    </row>
    <row r="19" spans="1:7">
      <c r="A19" s="4" t="s">
        <v>2009</v>
      </c>
    </row>
    <row r="20" spans="1:7">
      <c r="A20" s="3" t="s">
        <v>2010</v>
      </c>
    </row>
    <row r="21" spans="1:7">
      <c r="A21" s="4" t="s">
        <v>2011</v>
      </c>
      <c r="C21" s="22" t="n">
        <v>0.9330000000000001</v>
      </c>
    </row>
    <row r="22" spans="1:7">
      <c r="A22" s="4" t="s">
        <v>2012</v>
      </c>
      <c r="C22" s="22" t="n">
        <v>0.9330000000000001</v>
      </c>
    </row>
    <row r="23" spans="1:7">
      <c r="A23" s="4" t="s">
        <v>2013</v>
      </c>
    </row>
    <row r="24" spans="1:7">
      <c r="A24" s="3" t="s">
        <v>2010</v>
      </c>
    </row>
    <row r="25" spans="1:7">
      <c r="A25" s="4" t="s">
        <v>2011</v>
      </c>
      <c r="C25" s="22" t="n">
        <v>0.126</v>
      </c>
    </row>
    <row r="26" spans="1:7">
      <c r="A26" s="4" t="s">
        <v>2012</v>
      </c>
      <c r="C26" s="11" t="n">
        <v>-0.5</v>
      </c>
    </row>
    <row r="27" spans="1:7">
      <c r="A27" s="4" t="s">
        <v>2014</v>
      </c>
    </row>
    <row r="28" spans="1:7">
      <c r="A28" s="3" t="s">
        <v>2010</v>
      </c>
    </row>
    <row r="29" spans="1:7">
      <c r="A29" s="4" t="s">
        <v>2015</v>
      </c>
      <c r="C29" s="6" t="n">
        <v>-1</v>
      </c>
      <c r="E29" s="6" t="n">
        <v>1</v>
      </c>
    </row>
    <row r="30" spans="1:7">
      <c r="A30" s="4" t="s">
        <v>2016</v>
      </c>
    </row>
    <row r="31" spans="1:7">
      <c r="A31" s="3" t="s">
        <v>2010</v>
      </c>
    </row>
    <row r="32" spans="1:7">
      <c r="A32" s="4" t="s">
        <v>2011</v>
      </c>
      <c r="E32" s="11" t="n">
        <v>0.9</v>
      </c>
    </row>
    <row r="33" spans="1:7">
      <c r="A33" s="4" t="s">
        <v>2017</v>
      </c>
    </row>
    <row r="34" spans="1:7">
      <c r="A34" s="3" t="s">
        <v>2010</v>
      </c>
    </row>
    <row r="35" spans="1:7">
      <c r="A35" s="4" t="s">
        <v>2011</v>
      </c>
      <c r="E35" s="13" t="n">
        <v>0.6778999999999999</v>
      </c>
    </row>
    <row r="36" spans="1:7">
      <c r="A36" s="4" t="s">
        <v>2018</v>
      </c>
    </row>
    <row r="37" spans="1:7">
      <c r="A37" s="3" t="s">
        <v>2010</v>
      </c>
    </row>
    <row r="38" spans="1:7">
      <c r="A38" s="4" t="s">
        <v>2015</v>
      </c>
      <c r="C38" s="6" t="n">
        <v>4</v>
      </c>
      <c r="E38" s="6" t="n">
        <v>3</v>
      </c>
    </row>
    <row r="39" spans="1:7">
      <c r="A39" s="4" t="s">
        <v>2019</v>
      </c>
    </row>
    <row r="40" spans="1:7">
      <c r="A40" s="3" t="s">
        <v>2010</v>
      </c>
    </row>
    <row r="41" spans="1:7">
      <c r="A41" s="4" t="s">
        <v>2012</v>
      </c>
      <c r="E41" s="13" t="n">
        <v>0.9464</v>
      </c>
    </row>
    <row r="42" spans="1:7">
      <c r="A42" s="4" t="s">
        <v>2020</v>
      </c>
    </row>
    <row r="43" spans="1:7">
      <c r="A43" s="3" t="s">
        <v>2010</v>
      </c>
    </row>
    <row r="44" spans="1:7">
      <c r="A44" s="4" t="s">
        <v>2012</v>
      </c>
      <c r="E44" s="11" t="n">
        <v>-0.5</v>
      </c>
    </row>
    <row r="45" spans="1:7">
      <c r="A45" s="4" t="s">
        <v>2021</v>
      </c>
    </row>
    <row r="46" spans="1:7">
      <c r="A46" s="3" t="s">
        <v>2010</v>
      </c>
    </row>
    <row r="47" spans="1:7">
      <c r="A47" s="4" t="s">
        <v>2022</v>
      </c>
      <c r="C47" s="5" t="n">
        <v>1000</v>
      </c>
    </row>
    <row r="48" spans="1:7">
      <c r="A48" s="4" t="s">
        <v>2023</v>
      </c>
    </row>
    <row r="49" spans="1:7">
      <c r="A49" s="3" t="s">
        <v>2010</v>
      </c>
    </row>
    <row r="50" spans="1:7">
      <c r="A50" s="4" t="s">
        <v>2022</v>
      </c>
      <c r="C50" s="5" t="n">
        <v>1000</v>
      </c>
    </row>
    <row r="51" spans="1:7">
      <c r="A51" s="4" t="s">
        <v>2024</v>
      </c>
    </row>
    <row r="52" spans="1:7">
      <c r="A52" s="3" t="s">
        <v>2010</v>
      </c>
    </row>
    <row r="53" spans="1:7">
      <c r="A53" s="4" t="s">
        <v>2015</v>
      </c>
      <c r="C53" s="6" t="n">
        <v>6</v>
      </c>
      <c r="E53" s="6" t="n">
        <v>7</v>
      </c>
    </row>
    <row r="54" spans="1:7">
      <c r="A54" s="4" t="s">
        <v>2025</v>
      </c>
    </row>
    <row r="55" spans="1:7">
      <c r="A55" s="3" t="s">
        <v>2010</v>
      </c>
    </row>
    <row r="56" spans="1:7">
      <c r="A56" s="4" t="s">
        <v>2022</v>
      </c>
      <c r="E56" s="5" t="n">
        <v>1000</v>
      </c>
    </row>
    <row r="57" spans="1:7">
      <c r="A57" s="4" t="s">
        <v>2026</v>
      </c>
    </row>
    <row r="58" spans="1:7">
      <c r="A58" s="3" t="s">
        <v>2010</v>
      </c>
    </row>
    <row r="59" spans="1:7">
      <c r="A59" s="4" t="s">
        <v>2022</v>
      </c>
      <c r="E59" s="5" t="n">
        <v>1000</v>
      </c>
    </row>
    <row r="60" spans="1:7">
      <c r="A60" s="4" t="s">
        <v>2027</v>
      </c>
    </row>
    <row r="61" spans="1:7">
      <c r="A61" s="3" t="s">
        <v>2010</v>
      </c>
    </row>
    <row r="62" spans="1:7">
      <c r="A62" s="4" t="s">
        <v>2022</v>
      </c>
      <c r="C62" s="5" t="n">
        <v>70</v>
      </c>
    </row>
    <row r="63" spans="1:7">
      <c r="A63" s="4" t="s">
        <v>2028</v>
      </c>
    </row>
    <row r="64" spans="1:7">
      <c r="A64" s="3" t="s">
        <v>2010</v>
      </c>
    </row>
    <row r="65" spans="1:7">
      <c r="A65" s="4" t="s">
        <v>2022</v>
      </c>
      <c r="C65" s="5" t="n">
        <v>70</v>
      </c>
    </row>
    <row r="66" spans="1:7">
      <c r="A66" s="4" t="s">
        <v>2029</v>
      </c>
    </row>
    <row r="67" spans="1:7">
      <c r="A67" s="3" t="s">
        <v>2010</v>
      </c>
    </row>
    <row r="68" spans="1:7">
      <c r="A68" s="4" t="s">
        <v>2015</v>
      </c>
      <c r="C68" s="6" t="n">
        <v>-13</v>
      </c>
      <c r="E68" s="6" t="n">
        <v>-4</v>
      </c>
    </row>
    <row r="69" spans="1:7">
      <c r="A69" s="4" t="s">
        <v>2030</v>
      </c>
    </row>
    <row r="70" spans="1:7">
      <c r="A70" s="3" t="s">
        <v>2010</v>
      </c>
    </row>
    <row r="71" spans="1:7">
      <c r="A71" s="4" t="s">
        <v>2022</v>
      </c>
      <c r="E71" s="5" t="n">
        <v>505</v>
      </c>
    </row>
    <row r="72" spans="1:7">
      <c r="A72" s="4" t="s">
        <v>2031</v>
      </c>
    </row>
    <row r="73" spans="1:7">
      <c r="A73" s="3" t="s">
        <v>2010</v>
      </c>
    </row>
    <row r="74" spans="1:7">
      <c r="A74" s="4" t="s">
        <v>2022</v>
      </c>
      <c r="E74" s="5" t="n">
        <v>322</v>
      </c>
    </row>
    <row r="75" spans="1:7">
      <c r="A75" s="4" t="s">
        <v>2032</v>
      </c>
    </row>
    <row r="76" spans="1:7">
      <c r="A76" s="3" t="s">
        <v>2010</v>
      </c>
    </row>
    <row r="77" spans="1:7">
      <c r="A77" s="4" t="s">
        <v>2033</v>
      </c>
      <c r="C77" s="12" t="n">
        <v>0.39</v>
      </c>
    </row>
    <row r="78" spans="1:7">
      <c r="A78" s="4" t="s">
        <v>2034</v>
      </c>
    </row>
    <row r="79" spans="1:7">
      <c r="A79" s="3" t="s">
        <v>2010</v>
      </c>
    </row>
    <row r="80" spans="1:7">
      <c r="A80" s="4" t="s">
        <v>2033</v>
      </c>
      <c r="C80" s="12" t="n">
        <v>0.39</v>
      </c>
    </row>
    <row r="81" spans="1:7">
      <c r="A81" s="4" t="s">
        <v>2035</v>
      </c>
    </row>
    <row r="82" spans="1:7">
      <c r="A82" s="3" t="s">
        <v>2010</v>
      </c>
    </row>
    <row r="83" spans="1:7">
      <c r="A83" s="4" t="s">
        <v>2015</v>
      </c>
      <c r="C83" s="6" t="n">
        <v>16</v>
      </c>
    </row>
    <row r="84" spans="1:7">
      <c r="A84" s="4" t="s">
        <v>2036</v>
      </c>
    </row>
    <row r="85" spans="1:7">
      <c r="A85" s="3" t="s">
        <v>2003</v>
      </c>
    </row>
    <row r="86" spans="1:7">
      <c r="A86" s="4" t="s">
        <v>35</v>
      </c>
      <c r="C86" s="5" t="n">
        <v>1628</v>
      </c>
      <c r="E86" s="6" t="n">
        <v>1852</v>
      </c>
    </row>
    <row r="87" spans="1:7">
      <c r="A87" s="4" t="s">
        <v>2004</v>
      </c>
      <c r="E87" s="5" t="n">
        <v>70</v>
      </c>
    </row>
    <row r="88" spans="1:7">
      <c r="A88" s="4" t="s">
        <v>2037</v>
      </c>
      <c r="C88" s="5" t="n">
        <v>0</v>
      </c>
      <c r="E88" s="5" t="n">
        <v>0</v>
      </c>
    </row>
    <row r="89" spans="1:7">
      <c r="A89" s="3" t="s">
        <v>2005</v>
      </c>
    </row>
    <row r="90" spans="1:7">
      <c r="A90" s="4" t="s">
        <v>2038</v>
      </c>
      <c r="C90" s="5" t="n">
        <v>26757</v>
      </c>
      <c r="E90" s="5" t="n">
        <v>25655</v>
      </c>
    </row>
    <row r="91" spans="1:7">
      <c r="A91" s="4" t="s">
        <v>2039</v>
      </c>
      <c r="C91" s="5" t="n">
        <v>0</v>
      </c>
      <c r="E91" s="5" t="n">
        <v>0</v>
      </c>
    </row>
    <row r="92" spans="1:7">
      <c r="A92" s="3" t="s">
        <v>2007</v>
      </c>
    </row>
    <row r="93" spans="1:7">
      <c r="A93" s="4" t="s">
        <v>36</v>
      </c>
      <c r="C93" s="5" t="n">
        <v>299</v>
      </c>
      <c r="E93" s="5" t="n">
        <v>156</v>
      </c>
      <c r="F93" s="4" t="s">
        <v>51</v>
      </c>
    </row>
    <row r="94" spans="1:7">
      <c r="A94" s="4" t="s">
        <v>793</v>
      </c>
      <c r="C94" s="5" t="n">
        <v>259</v>
      </c>
      <c r="E94" s="5" t="n">
        <v>119</v>
      </c>
      <c r="F94" s="4" t="s">
        <v>51</v>
      </c>
    </row>
    <row r="95" spans="1:7">
      <c r="A95" s="4" t="s">
        <v>794</v>
      </c>
      <c r="C95" s="5" t="n">
        <v>0</v>
      </c>
      <c r="E95" s="5" t="n">
        <v>0</v>
      </c>
      <c r="F95" s="4" t="s">
        <v>51</v>
      </c>
    </row>
    <row r="96" spans="1:7">
      <c r="A96" s="4" t="s">
        <v>795</v>
      </c>
      <c r="C96" s="5" t="n">
        <v>0</v>
      </c>
      <c r="E96" s="5" t="n">
        <v>0</v>
      </c>
      <c r="F96" s="4" t="s">
        <v>51</v>
      </c>
    </row>
    <row r="97" spans="1:7">
      <c r="A97" s="4" t="s">
        <v>796</v>
      </c>
      <c r="C97" s="5" t="n">
        <v>13</v>
      </c>
      <c r="E97" s="5" t="n">
        <v>6</v>
      </c>
      <c r="F97" s="4" t="s">
        <v>51</v>
      </c>
    </row>
    <row r="98" spans="1:7">
      <c r="A98" s="4" t="s">
        <v>797</v>
      </c>
      <c r="C98" s="5" t="n">
        <v>1</v>
      </c>
      <c r="E98" s="5" t="n">
        <v>0</v>
      </c>
      <c r="F98" s="4" t="s">
        <v>51</v>
      </c>
    </row>
    <row r="99" spans="1:7">
      <c r="A99" s="4" t="s">
        <v>798</v>
      </c>
      <c r="C99" s="5" t="n">
        <v>8</v>
      </c>
      <c r="E99" s="5" t="n">
        <v>8</v>
      </c>
      <c r="F99" s="4" t="s">
        <v>51</v>
      </c>
    </row>
    <row r="100" spans="1:7">
      <c r="A100" s="4" t="s">
        <v>799</v>
      </c>
      <c r="C100" s="5" t="n">
        <v>0</v>
      </c>
      <c r="E100" s="5" t="n">
        <v>0</v>
      </c>
      <c r="F100" s="4" t="s">
        <v>51</v>
      </c>
    </row>
    <row r="101" spans="1:7">
      <c r="A101" s="4" t="s">
        <v>800</v>
      </c>
      <c r="C101" s="5" t="n">
        <v>18</v>
      </c>
      <c r="E101" s="5" t="n">
        <v>23</v>
      </c>
      <c r="F101" s="4" t="s">
        <v>51</v>
      </c>
    </row>
    <row r="102" spans="1:7">
      <c r="A102" s="4" t="s">
        <v>37</v>
      </c>
      <c r="C102" s="5" t="n">
        <v>11</v>
      </c>
      <c r="E102" s="5" t="n">
        <v>1</v>
      </c>
      <c r="F102" s="4" t="s">
        <v>51</v>
      </c>
    </row>
    <row r="103" spans="1:7">
      <c r="A103" s="4" t="s">
        <v>40</v>
      </c>
      <c r="C103" s="5" t="n">
        <v>1039</v>
      </c>
      <c r="E103" s="5" t="n">
        <v>892</v>
      </c>
      <c r="F103" s="4" t="s">
        <v>51</v>
      </c>
    </row>
    <row r="104" spans="1:7">
      <c r="A104" s="4" t="s">
        <v>848</v>
      </c>
      <c r="C104" s="5" t="n">
        <v>0</v>
      </c>
      <c r="E104" s="5" t="n">
        <v>0</v>
      </c>
      <c r="F104" s="4" t="s">
        <v>51</v>
      </c>
    </row>
    <row r="105" spans="1:7">
      <c r="A105" s="4" t="s">
        <v>793</v>
      </c>
      <c r="C105" s="5" t="n">
        <v>688</v>
      </c>
      <c r="E105" s="5" t="n">
        <v>543</v>
      </c>
      <c r="F105" s="4" t="s">
        <v>51</v>
      </c>
    </row>
    <row r="106" spans="1:7">
      <c r="A106" s="4" t="s">
        <v>2040</v>
      </c>
      <c r="C106" s="5" t="n">
        <v>0</v>
      </c>
      <c r="E106" s="5" t="n">
        <v>0</v>
      </c>
      <c r="F106" s="4" t="s">
        <v>51</v>
      </c>
    </row>
    <row r="107" spans="1:7">
      <c r="A107" s="4" t="s">
        <v>2041</v>
      </c>
      <c r="C107" s="5" t="n">
        <v>0</v>
      </c>
      <c r="E107" s="5" t="n">
        <v>0</v>
      </c>
      <c r="F107" s="4" t="s">
        <v>51</v>
      </c>
    </row>
    <row r="108" spans="1:7">
      <c r="A108" s="4" t="s">
        <v>861</v>
      </c>
      <c r="C108" s="5" t="n">
        <v>56</v>
      </c>
      <c r="E108" s="5" t="n">
        <v>57</v>
      </c>
      <c r="F108" s="4" t="s">
        <v>51</v>
      </c>
    </row>
    <row r="109" spans="1:7">
      <c r="A109" s="4" t="s">
        <v>862</v>
      </c>
      <c r="C109" s="5" t="n">
        <v>7</v>
      </c>
      <c r="E109" s="5" t="n">
        <v>8</v>
      </c>
      <c r="F109" s="4" t="s">
        <v>51</v>
      </c>
    </row>
    <row r="110" spans="1:7">
      <c r="A110" s="4" t="s">
        <v>863</v>
      </c>
      <c r="C110" s="5" t="n">
        <v>288</v>
      </c>
      <c r="E110" s="5" t="n">
        <v>284</v>
      </c>
      <c r="F110" s="4" t="s">
        <v>51</v>
      </c>
    </row>
    <row r="111" spans="1:7">
      <c r="A111" s="4" t="s">
        <v>800</v>
      </c>
      <c r="C111" s="5" t="n">
        <v>0</v>
      </c>
      <c r="E111" s="5" t="n">
        <v>0</v>
      </c>
      <c r="F111" s="4" t="s">
        <v>51</v>
      </c>
    </row>
    <row r="112" spans="1:7">
      <c r="A112" s="4" t="s">
        <v>799</v>
      </c>
      <c r="C112" s="5" t="n">
        <v>0</v>
      </c>
      <c r="E112" s="5" t="n">
        <v>0</v>
      </c>
      <c r="F112" s="4" t="s">
        <v>51</v>
      </c>
    </row>
    <row r="113" spans="1:7">
      <c r="A113" s="4" t="s">
        <v>262</v>
      </c>
      <c r="C113" s="5" t="n">
        <v>173</v>
      </c>
      <c r="E113" s="5" t="n">
        <v>205</v>
      </c>
      <c r="F113" s="4" t="s">
        <v>51</v>
      </c>
    </row>
    <row r="114" spans="1:7">
      <c r="A114" s="4" t="s">
        <v>2042</v>
      </c>
      <c r="C114" s="5" t="n">
        <v>1522</v>
      </c>
      <c r="E114" s="5" t="n">
        <v>1254</v>
      </c>
      <c r="F114" s="4" t="s">
        <v>51</v>
      </c>
    </row>
    <row r="115" spans="1:7">
      <c r="A115" s="3" t="s">
        <v>2008</v>
      </c>
    </row>
    <row r="116" spans="1:7">
      <c r="A116" s="4" t="s">
        <v>2043</v>
      </c>
      <c r="C116" s="5" t="n">
        <v>0</v>
      </c>
      <c r="D116" s="4" t="s">
        <v>62</v>
      </c>
      <c r="E116" s="5" t="n">
        <v>0</v>
      </c>
      <c r="F116" s="4" t="s">
        <v>2044</v>
      </c>
    </row>
    <row r="117" spans="1:7">
      <c r="A117" s="4" t="s">
        <v>59</v>
      </c>
      <c r="C117" s="5" t="n">
        <v>5</v>
      </c>
      <c r="E117" s="5" t="n">
        <v>1</v>
      </c>
      <c r="F117" s="4" t="s">
        <v>51</v>
      </c>
    </row>
    <row r="118" spans="1:7">
      <c r="A118" s="4" t="s">
        <v>2045</v>
      </c>
      <c r="B118" s="4" t="s">
        <v>2046</v>
      </c>
      <c r="E118" s="5" t="n">
        <v>0</v>
      </c>
    </row>
    <row r="119" spans="1:7">
      <c r="A119" s="4" t="s">
        <v>2047</v>
      </c>
      <c r="C119" s="5" t="n">
        <v>5</v>
      </c>
      <c r="E119" s="5" t="n">
        <v>1</v>
      </c>
      <c r="F119" s="4" t="s">
        <v>51</v>
      </c>
    </row>
    <row r="120" spans="1:7">
      <c r="A120" s="4" t="s">
        <v>2048</v>
      </c>
    </row>
    <row r="121" spans="1:7">
      <c r="A121" s="3" t="s">
        <v>2007</v>
      </c>
    </row>
    <row r="122" spans="1:7">
      <c r="A122" s="4" t="s">
        <v>36</v>
      </c>
      <c r="C122" s="5" t="n">
        <v>0</v>
      </c>
      <c r="E122" s="5" t="n">
        <v>25</v>
      </c>
    </row>
    <row r="123" spans="1:7">
      <c r="A123" s="4" t="s">
        <v>793</v>
      </c>
      <c r="C123" s="5" t="n">
        <v>0</v>
      </c>
      <c r="E123" s="5" t="n">
        <v>21</v>
      </c>
    </row>
    <row r="124" spans="1:7">
      <c r="A124" s="4" t="s">
        <v>794</v>
      </c>
      <c r="C124" s="5" t="n">
        <v>0</v>
      </c>
      <c r="E124" s="5" t="n">
        <v>0</v>
      </c>
    </row>
    <row r="125" spans="1:7">
      <c r="A125" s="4" t="s">
        <v>2049</v>
      </c>
      <c r="C125" s="5" t="n">
        <v>0</v>
      </c>
      <c r="E125" s="5" t="n">
        <v>0</v>
      </c>
    </row>
    <row r="126" spans="1:7">
      <c r="A126" s="4" t="s">
        <v>798</v>
      </c>
      <c r="E126" s="5" t="n">
        <v>4</v>
      </c>
    </row>
    <row r="127" spans="1:7">
      <c r="A127" s="4" t="s">
        <v>37</v>
      </c>
      <c r="E127" s="5" t="n">
        <v>0</v>
      </c>
    </row>
    <row r="128" spans="1:7">
      <c r="A128" s="4" t="s">
        <v>40</v>
      </c>
      <c r="C128" s="5" t="n">
        <v>14</v>
      </c>
      <c r="E128" s="5" t="n">
        <v>1635</v>
      </c>
    </row>
    <row r="129" spans="1:7">
      <c r="A129" s="4" t="s">
        <v>793</v>
      </c>
      <c r="C129" s="5" t="n">
        <v>0</v>
      </c>
      <c r="E129" s="5" t="n">
        <v>1624</v>
      </c>
    </row>
    <row r="130" spans="1:7">
      <c r="A130" s="4" t="s">
        <v>2041</v>
      </c>
      <c r="C130" s="5" t="n">
        <v>0</v>
      </c>
      <c r="E130" s="5" t="n">
        <v>0</v>
      </c>
    </row>
    <row r="131" spans="1:7">
      <c r="A131" s="4" t="s">
        <v>862</v>
      </c>
      <c r="C131" s="5" t="n">
        <v>0</v>
      </c>
      <c r="E131" s="5" t="n">
        <v>0</v>
      </c>
    </row>
    <row r="132" spans="1:7">
      <c r="A132" s="4" t="s">
        <v>863</v>
      </c>
      <c r="C132" s="5" t="n">
        <v>3</v>
      </c>
      <c r="E132" s="5" t="n">
        <v>3</v>
      </c>
    </row>
    <row r="133" spans="1:7">
      <c r="A133" s="4" t="s">
        <v>800</v>
      </c>
      <c r="C133" s="5" t="n">
        <v>11</v>
      </c>
      <c r="E133" s="5" t="n">
        <v>8</v>
      </c>
    </row>
    <row r="134" spans="1:7">
      <c r="A134" s="4" t="s">
        <v>45</v>
      </c>
      <c r="E134" s="5" t="n">
        <v>0</v>
      </c>
    </row>
    <row r="135" spans="1:7">
      <c r="A135" s="4" t="s">
        <v>2042</v>
      </c>
      <c r="C135" s="5" t="n">
        <v>14</v>
      </c>
      <c r="E135" s="5" t="n">
        <v>1660</v>
      </c>
    </row>
    <row r="136" spans="1:7">
      <c r="A136" s="3" t="s">
        <v>2008</v>
      </c>
    </row>
    <row r="137" spans="1:7">
      <c r="A137" s="4" t="s">
        <v>59</v>
      </c>
      <c r="C137" s="5" t="n">
        <v>0</v>
      </c>
      <c r="E137" s="5" t="n">
        <v>0</v>
      </c>
    </row>
    <row r="138" spans="1:7">
      <c r="A138" s="4" t="s">
        <v>2047</v>
      </c>
      <c r="C138" s="5" t="n">
        <v>0</v>
      </c>
      <c r="E138" s="5" t="n">
        <v>0</v>
      </c>
    </row>
    <row r="139" spans="1:7">
      <c r="A139" s="4" t="s">
        <v>2050</v>
      </c>
    </row>
    <row r="140" spans="1:7">
      <c r="A140" s="3" t="s">
        <v>2003</v>
      </c>
    </row>
    <row r="141" spans="1:7">
      <c r="A141" s="4" t="s">
        <v>35</v>
      </c>
      <c r="C141" s="5" t="n">
        <v>569</v>
      </c>
      <c r="E141" s="5" t="n">
        <v>532</v>
      </c>
    </row>
    <row r="142" spans="1:7">
      <c r="A142" s="4" t="s">
        <v>2004</v>
      </c>
      <c r="E142" s="5" t="n">
        <v>9509</v>
      </c>
    </row>
    <row r="143" spans="1:7">
      <c r="A143" s="4" t="s">
        <v>2037</v>
      </c>
      <c r="C143" s="5" t="n">
        <v>0</v>
      </c>
      <c r="E143" s="5" t="n">
        <v>0</v>
      </c>
    </row>
    <row r="144" spans="1:7">
      <c r="A144" s="3" t="s">
        <v>2005</v>
      </c>
    </row>
    <row r="145" spans="1:7">
      <c r="A145" s="4" t="s">
        <v>2038</v>
      </c>
      <c r="C145" s="5" t="n">
        <v>26223</v>
      </c>
      <c r="E145" s="5" t="n">
        <v>39209</v>
      </c>
    </row>
    <row r="146" spans="1:7">
      <c r="A146" s="4" t="s">
        <v>2039</v>
      </c>
      <c r="C146" s="5" t="n">
        <v>987</v>
      </c>
      <c r="E146" s="5" t="n">
        <v>749</v>
      </c>
    </row>
    <row r="147" spans="1:7">
      <c r="A147" s="3" t="s">
        <v>2007</v>
      </c>
    </row>
    <row r="148" spans="1:7">
      <c r="A148" s="4" t="s">
        <v>36</v>
      </c>
      <c r="C148" s="5" t="n">
        <v>1572</v>
      </c>
      <c r="E148" s="5" t="n">
        <v>1996</v>
      </c>
      <c r="F148" s="4" t="s">
        <v>51</v>
      </c>
    </row>
    <row r="149" spans="1:7">
      <c r="A149" s="4" t="s">
        <v>793</v>
      </c>
      <c r="C149" s="5" t="n">
        <v>10</v>
      </c>
      <c r="E149" s="5" t="n">
        <v>32</v>
      </c>
      <c r="F149" s="4" t="s">
        <v>51</v>
      </c>
    </row>
    <row r="150" spans="1:7">
      <c r="A150" s="4" t="s">
        <v>794</v>
      </c>
      <c r="C150" s="5" t="n">
        <v>0</v>
      </c>
      <c r="E150" s="5" t="n">
        <v>0</v>
      </c>
      <c r="F150" s="4" t="s">
        <v>51</v>
      </c>
    </row>
    <row r="151" spans="1:7">
      <c r="A151" s="4" t="s">
        <v>795</v>
      </c>
      <c r="C151" s="5" t="n">
        <v>23</v>
      </c>
      <c r="E151" s="5" t="n">
        <v>38</v>
      </c>
      <c r="F151" s="4" t="s">
        <v>51</v>
      </c>
    </row>
    <row r="152" spans="1:7">
      <c r="A152" s="4" t="s">
        <v>796</v>
      </c>
      <c r="C152" s="5" t="n">
        <v>0</v>
      </c>
      <c r="E152" s="5" t="n">
        <v>0</v>
      </c>
      <c r="F152" s="4" t="s">
        <v>51</v>
      </c>
    </row>
    <row r="153" spans="1:7">
      <c r="A153" s="4" t="s">
        <v>797</v>
      </c>
      <c r="C153" s="5" t="n">
        <v>0</v>
      </c>
      <c r="E153" s="5" t="n">
        <v>6</v>
      </c>
      <c r="F153" s="4" t="s">
        <v>51</v>
      </c>
    </row>
    <row r="154" spans="1:7">
      <c r="A154" s="4" t="s">
        <v>798</v>
      </c>
      <c r="C154" s="5" t="n">
        <v>0</v>
      </c>
      <c r="E154" s="5" t="n">
        <v>0</v>
      </c>
      <c r="F154" s="4" t="s">
        <v>51</v>
      </c>
    </row>
    <row r="155" spans="1:7">
      <c r="A155" s="4" t="s">
        <v>799</v>
      </c>
      <c r="C155" s="5" t="n">
        <v>1492</v>
      </c>
      <c r="E155" s="5" t="n">
        <v>1858</v>
      </c>
      <c r="F155" s="4" t="s">
        <v>51</v>
      </c>
    </row>
    <row r="156" spans="1:7">
      <c r="A156" s="4" t="s">
        <v>800</v>
      </c>
      <c r="C156" s="5" t="n">
        <v>47</v>
      </c>
      <c r="E156" s="5" t="n">
        <v>62</v>
      </c>
      <c r="F156" s="4" t="s">
        <v>51</v>
      </c>
    </row>
    <row r="157" spans="1:7">
      <c r="A157" s="4" t="s">
        <v>37</v>
      </c>
      <c r="C157" s="5" t="n">
        <v>4437</v>
      </c>
      <c r="E157" s="5" t="n">
        <v>4061</v>
      </c>
      <c r="F157" s="4" t="s">
        <v>51</v>
      </c>
    </row>
    <row r="158" spans="1:7">
      <c r="A158" s="4" t="s">
        <v>40</v>
      </c>
      <c r="C158" s="5" t="n">
        <v>11074</v>
      </c>
      <c r="E158" s="5" t="n">
        <v>4753</v>
      </c>
      <c r="F158" s="4" t="s">
        <v>51</v>
      </c>
    </row>
    <row r="159" spans="1:7">
      <c r="A159" s="4" t="s">
        <v>848</v>
      </c>
      <c r="C159" s="5" t="n">
        <v>771</v>
      </c>
      <c r="E159" s="5" t="n">
        <v>561</v>
      </c>
      <c r="F159" s="4" t="s">
        <v>51</v>
      </c>
    </row>
    <row r="160" spans="1:7">
      <c r="A160" s="4" t="s">
        <v>793</v>
      </c>
      <c r="C160" s="5" t="n">
        <v>9149</v>
      </c>
      <c r="E160" s="5" t="n">
        <v>3160</v>
      </c>
      <c r="F160" s="4" t="s">
        <v>51</v>
      </c>
    </row>
    <row r="161" spans="1:7">
      <c r="A161" s="4" t="s">
        <v>2040</v>
      </c>
      <c r="C161" s="5" t="n">
        <v>171</v>
      </c>
      <c r="E161" s="5" t="n">
        <v>139</v>
      </c>
      <c r="F161" s="4" t="s">
        <v>51</v>
      </c>
    </row>
    <row r="162" spans="1:7">
      <c r="A162" s="4" t="s">
        <v>2041</v>
      </c>
      <c r="C162" s="5" t="n">
        <v>207</v>
      </c>
      <c r="E162" s="5" t="n">
        <v>190</v>
      </c>
      <c r="F162" s="4" t="s">
        <v>51</v>
      </c>
    </row>
    <row r="163" spans="1:7">
      <c r="A163" s="4" t="s">
        <v>861</v>
      </c>
      <c r="C163" s="5" t="n">
        <v>1</v>
      </c>
      <c r="E163" s="5" t="n">
        <v>3</v>
      </c>
      <c r="F163" s="4" t="s">
        <v>51</v>
      </c>
    </row>
    <row r="164" spans="1:7">
      <c r="A164" s="4" t="s">
        <v>862</v>
      </c>
      <c r="C164" s="5" t="n">
        <v>16</v>
      </c>
      <c r="E164" s="5" t="n">
        <v>9</v>
      </c>
      <c r="F164" s="4" t="s">
        <v>51</v>
      </c>
    </row>
    <row r="165" spans="1:7">
      <c r="A165" s="4" t="s">
        <v>863</v>
      </c>
      <c r="C165" s="5" t="n">
        <v>0</v>
      </c>
      <c r="E165" s="5" t="n">
        <v>0</v>
      </c>
      <c r="F165" s="4" t="s">
        <v>51</v>
      </c>
    </row>
    <row r="166" spans="1:7">
      <c r="A166" s="4" t="s">
        <v>800</v>
      </c>
      <c r="C166" s="5" t="n">
        <v>243</v>
      </c>
      <c r="E166" s="5" t="n">
        <v>221</v>
      </c>
      <c r="F166" s="4" t="s">
        <v>51</v>
      </c>
    </row>
    <row r="167" spans="1:7">
      <c r="A167" s="4" t="s">
        <v>799</v>
      </c>
      <c r="C167" s="5" t="n">
        <v>516</v>
      </c>
      <c r="E167" s="5" t="n">
        <v>470</v>
      </c>
      <c r="F167" s="4" t="s">
        <v>51</v>
      </c>
    </row>
    <row r="168" spans="1:7">
      <c r="A168" s="4" t="s">
        <v>262</v>
      </c>
      <c r="C168" s="5" t="n">
        <v>117</v>
      </c>
      <c r="E168" s="5" t="n">
        <v>102</v>
      </c>
      <c r="F168" s="4" t="s">
        <v>51</v>
      </c>
    </row>
    <row r="169" spans="1:7">
      <c r="A169" s="4" t="s">
        <v>2042</v>
      </c>
      <c r="C169" s="5" t="n">
        <v>17200</v>
      </c>
      <c r="E169" s="5" t="n">
        <v>10912</v>
      </c>
      <c r="F169" s="4" t="s">
        <v>51</v>
      </c>
    </row>
    <row r="170" spans="1:7">
      <c r="A170" s="3" t="s">
        <v>2008</v>
      </c>
    </row>
    <row r="171" spans="1:7">
      <c r="A171" s="4" t="s">
        <v>2043</v>
      </c>
      <c r="C171" s="5" t="n">
        <v>527</v>
      </c>
      <c r="D171" s="4" t="s">
        <v>62</v>
      </c>
      <c r="E171" s="5" t="n">
        <v>2</v>
      </c>
      <c r="F171" s="4" t="s">
        <v>2044</v>
      </c>
    </row>
    <row r="172" spans="1:7">
      <c r="A172" s="4" t="s">
        <v>59</v>
      </c>
      <c r="C172" s="5" t="n">
        <v>5142</v>
      </c>
      <c r="E172" s="5" t="n">
        <v>4801</v>
      </c>
      <c r="F172" s="4" t="s">
        <v>51</v>
      </c>
    </row>
    <row r="173" spans="1:7">
      <c r="A173" s="4" t="s">
        <v>2045</v>
      </c>
      <c r="B173" s="4" t="s">
        <v>2046</v>
      </c>
      <c r="E173" s="5" t="n">
        <v>826</v>
      </c>
    </row>
    <row r="174" spans="1:7">
      <c r="A174" s="4" t="s">
        <v>2047</v>
      </c>
      <c r="C174" s="5" t="n">
        <v>5669</v>
      </c>
      <c r="E174" s="5" t="n">
        <v>5629</v>
      </c>
      <c r="F174" s="4" t="s">
        <v>51</v>
      </c>
    </row>
    <row r="175" spans="1:7">
      <c r="A175" s="4" t="s">
        <v>2051</v>
      </c>
    </row>
    <row r="176" spans="1:7">
      <c r="A176" s="3" t="s">
        <v>2007</v>
      </c>
    </row>
    <row r="177" spans="1:7">
      <c r="A177" s="4" t="s">
        <v>36</v>
      </c>
      <c r="C177" s="5" t="n">
        <v>563</v>
      </c>
      <c r="E177" s="5" t="n">
        <v>321</v>
      </c>
    </row>
    <row r="178" spans="1:7">
      <c r="A178" s="4" t="s">
        <v>793</v>
      </c>
      <c r="C178" s="5" t="n">
        <v>299</v>
      </c>
      <c r="E178" s="5" t="n">
        <v>238</v>
      </c>
    </row>
    <row r="179" spans="1:7">
      <c r="A179" s="4" t="s">
        <v>794</v>
      </c>
      <c r="C179" s="5" t="n">
        <v>239</v>
      </c>
      <c r="E179" s="5" t="n">
        <v>62</v>
      </c>
    </row>
    <row r="180" spans="1:7">
      <c r="A180" s="4" t="s">
        <v>2049</v>
      </c>
      <c r="C180" s="5" t="n">
        <v>25</v>
      </c>
      <c r="E180" s="5" t="n">
        <v>21</v>
      </c>
    </row>
    <row r="181" spans="1:7">
      <c r="A181" s="4" t="s">
        <v>798</v>
      </c>
      <c r="E181" s="5" t="n">
        <v>0</v>
      </c>
    </row>
    <row r="182" spans="1:7">
      <c r="A182" s="4" t="s">
        <v>37</v>
      </c>
      <c r="E182" s="5" t="n">
        <v>1727</v>
      </c>
    </row>
    <row r="183" spans="1:7">
      <c r="A183" s="4" t="s">
        <v>40</v>
      </c>
      <c r="C183" s="5" t="n">
        <v>314</v>
      </c>
      <c r="E183" s="5" t="n">
        <v>255</v>
      </c>
    </row>
    <row r="184" spans="1:7">
      <c r="A184" s="4" t="s">
        <v>793</v>
      </c>
      <c r="C184" s="5" t="n">
        <v>303</v>
      </c>
      <c r="E184" s="5" t="n">
        <v>228</v>
      </c>
    </row>
    <row r="185" spans="1:7">
      <c r="A185" s="4" t="s">
        <v>2041</v>
      </c>
      <c r="C185" s="5" t="n">
        <v>9</v>
      </c>
      <c r="E185" s="5" t="n">
        <v>20</v>
      </c>
    </row>
    <row r="186" spans="1:7">
      <c r="A186" s="4" t="s">
        <v>862</v>
      </c>
      <c r="C186" s="5" t="n">
        <v>2</v>
      </c>
      <c r="E186" s="5" t="n">
        <v>7</v>
      </c>
    </row>
    <row r="187" spans="1:7">
      <c r="A187" s="4" t="s">
        <v>863</v>
      </c>
      <c r="C187" s="5" t="n">
        <v>0</v>
      </c>
      <c r="E187" s="5" t="n">
        <v>0</v>
      </c>
    </row>
    <row r="188" spans="1:7">
      <c r="A188" s="4" t="s">
        <v>800</v>
      </c>
      <c r="C188" s="5" t="n">
        <v>0</v>
      </c>
      <c r="E188" s="5" t="n">
        <v>0</v>
      </c>
    </row>
    <row r="189" spans="1:7">
      <c r="A189" s="4" t="s">
        <v>45</v>
      </c>
      <c r="E189" s="5" t="n">
        <v>0</v>
      </c>
    </row>
    <row r="190" spans="1:7">
      <c r="A190" s="4" t="s">
        <v>2042</v>
      </c>
      <c r="C190" s="5" t="n">
        <v>877</v>
      </c>
      <c r="E190" s="5" t="n">
        <v>2303</v>
      </c>
    </row>
    <row r="191" spans="1:7">
      <c r="A191" s="3" t="s">
        <v>2008</v>
      </c>
    </row>
    <row r="192" spans="1:7">
      <c r="A192" s="4" t="s">
        <v>59</v>
      </c>
      <c r="C192" s="5" t="n">
        <v>2</v>
      </c>
      <c r="E192" s="5" t="n">
        <v>768</v>
      </c>
    </row>
    <row r="193" spans="1:7">
      <c r="A193" s="4" t="s">
        <v>2047</v>
      </c>
      <c r="C193" s="5" t="n">
        <v>2</v>
      </c>
      <c r="E193" s="5" t="n">
        <v>768</v>
      </c>
    </row>
    <row r="194" spans="1:7">
      <c r="A194" s="4" t="s">
        <v>2052</v>
      </c>
    </row>
    <row r="195" spans="1:7">
      <c r="A195" s="3" t="s">
        <v>2003</v>
      </c>
    </row>
    <row r="196" spans="1:7">
      <c r="A196" s="4" t="s">
        <v>35</v>
      </c>
      <c r="C196" s="5" t="n">
        <v>0</v>
      </c>
      <c r="E196" s="5" t="n">
        <v>0</v>
      </c>
    </row>
    <row r="197" spans="1:7">
      <c r="A197" s="4" t="s">
        <v>2004</v>
      </c>
      <c r="E197" s="5" t="n">
        <v>17</v>
      </c>
    </row>
    <row r="198" spans="1:7">
      <c r="A198" s="4" t="s">
        <v>2037</v>
      </c>
      <c r="C198" s="5" t="n">
        <v>38533</v>
      </c>
      <c r="E198" s="5" t="n">
        <v>39378</v>
      </c>
    </row>
    <row r="199" spans="1:7">
      <c r="A199" s="3" t="s">
        <v>2005</v>
      </c>
    </row>
    <row r="200" spans="1:7">
      <c r="A200" s="4" t="s">
        <v>2038</v>
      </c>
      <c r="C200" s="5" t="n">
        <v>0</v>
      </c>
      <c r="E200" s="5" t="n">
        <v>0</v>
      </c>
    </row>
    <row r="201" spans="1:7">
      <c r="A201" s="4" t="s">
        <v>2039</v>
      </c>
      <c r="C201" s="5" t="n">
        <v>0</v>
      </c>
      <c r="E201" s="5" t="n">
        <v>0</v>
      </c>
    </row>
    <row r="202" spans="1:7">
      <c r="A202" s="3" t="s">
        <v>2007</v>
      </c>
    </row>
    <row r="203" spans="1:7">
      <c r="A203" s="4" t="s">
        <v>36</v>
      </c>
      <c r="C203" s="5" t="n">
        <v>8</v>
      </c>
      <c r="E203" s="5" t="n">
        <v>13</v>
      </c>
      <c r="F203" s="4" t="s">
        <v>51</v>
      </c>
    </row>
    <row r="204" spans="1:7">
      <c r="A204" s="4" t="s">
        <v>793</v>
      </c>
      <c r="C204" s="5" t="n">
        <v>0</v>
      </c>
      <c r="E204" s="5" t="n">
        <v>0</v>
      </c>
      <c r="F204" s="4" t="s">
        <v>51</v>
      </c>
    </row>
    <row r="205" spans="1:7">
      <c r="A205" s="4" t="s">
        <v>794</v>
      </c>
      <c r="C205" s="5" t="n">
        <v>8</v>
      </c>
      <c r="E205" s="5" t="n">
        <v>13</v>
      </c>
      <c r="F205" s="4" t="s">
        <v>51</v>
      </c>
    </row>
    <row r="206" spans="1:7">
      <c r="A206" s="4" t="s">
        <v>795</v>
      </c>
      <c r="C206" s="5" t="n">
        <v>0</v>
      </c>
      <c r="E206" s="5" t="n">
        <v>0</v>
      </c>
      <c r="F206" s="4" t="s">
        <v>51</v>
      </c>
    </row>
    <row r="207" spans="1:7">
      <c r="A207" s="4" t="s">
        <v>796</v>
      </c>
      <c r="C207" s="5" t="n">
        <v>0</v>
      </c>
      <c r="E207" s="5" t="n">
        <v>0</v>
      </c>
      <c r="F207" s="4" t="s">
        <v>51</v>
      </c>
    </row>
    <row r="208" spans="1:7">
      <c r="A208" s="4" t="s">
        <v>797</v>
      </c>
      <c r="C208" s="5" t="n">
        <v>0</v>
      </c>
      <c r="E208" s="5" t="n">
        <v>0</v>
      </c>
      <c r="F208" s="4" t="s">
        <v>51</v>
      </c>
    </row>
    <row r="209" spans="1:7">
      <c r="A209" s="4" t="s">
        <v>798</v>
      </c>
      <c r="C209" s="5" t="n">
        <v>0</v>
      </c>
      <c r="E209" s="5" t="n">
        <v>0</v>
      </c>
      <c r="F209" s="4" t="s">
        <v>51</v>
      </c>
    </row>
    <row r="210" spans="1:7">
      <c r="A210" s="4" t="s">
        <v>799</v>
      </c>
      <c r="C210" s="5" t="n">
        <v>0</v>
      </c>
      <c r="E210" s="5" t="n">
        <v>0</v>
      </c>
      <c r="F210" s="4" t="s">
        <v>51</v>
      </c>
    </row>
    <row r="211" spans="1:7">
      <c r="A211" s="4" t="s">
        <v>800</v>
      </c>
      <c r="C211" s="5" t="n">
        <v>0</v>
      </c>
      <c r="E211" s="5" t="n">
        <v>0</v>
      </c>
      <c r="F211" s="4" t="s">
        <v>51</v>
      </c>
    </row>
    <row r="212" spans="1:7">
      <c r="A212" s="4" t="s">
        <v>37</v>
      </c>
      <c r="C212" s="5" t="n">
        <v>34</v>
      </c>
      <c r="E212" s="5" t="n">
        <v>11</v>
      </c>
      <c r="F212" s="4" t="s">
        <v>51</v>
      </c>
    </row>
    <row r="213" spans="1:7">
      <c r="A213" s="4" t="s">
        <v>40</v>
      </c>
      <c r="C213" s="5" t="n">
        <v>342</v>
      </c>
      <c r="E213" s="5" t="n">
        <v>313</v>
      </c>
      <c r="F213" s="4" t="s">
        <v>51</v>
      </c>
    </row>
    <row r="214" spans="1:7">
      <c r="A214" s="4" t="s">
        <v>848</v>
      </c>
      <c r="C214" s="5" t="n">
        <v>300</v>
      </c>
      <c r="E214" s="5" t="n">
        <v>271</v>
      </c>
      <c r="F214" s="4" t="s">
        <v>51</v>
      </c>
    </row>
    <row r="215" spans="1:7">
      <c r="A215" s="4" t="s">
        <v>793</v>
      </c>
      <c r="C215" s="5" t="n">
        <v>14</v>
      </c>
      <c r="E215" s="5" t="n">
        <v>0</v>
      </c>
      <c r="F215" s="4" t="s">
        <v>51</v>
      </c>
    </row>
    <row r="216" spans="1:7">
      <c r="A216" s="4" t="s">
        <v>2040</v>
      </c>
      <c r="C216" s="5" t="n">
        <v>19</v>
      </c>
      <c r="E216" s="5" t="n">
        <v>0</v>
      </c>
      <c r="F216" s="4" t="s">
        <v>51</v>
      </c>
    </row>
    <row r="217" spans="1:7">
      <c r="A217" s="4" t="s">
        <v>2041</v>
      </c>
      <c r="C217" s="5" t="n">
        <v>9</v>
      </c>
      <c r="E217" s="5" t="n">
        <v>19</v>
      </c>
      <c r="F217" s="4" t="s">
        <v>51</v>
      </c>
    </row>
    <row r="218" spans="1:7">
      <c r="A218" s="4" t="s">
        <v>861</v>
      </c>
      <c r="C218" s="5" t="n">
        <v>0</v>
      </c>
      <c r="E218" s="5" t="n">
        <v>0</v>
      </c>
      <c r="F218" s="4" t="s">
        <v>51</v>
      </c>
    </row>
    <row r="219" spans="1:7">
      <c r="A219" s="4" t="s">
        <v>862</v>
      </c>
      <c r="C219" s="5" t="n">
        <v>0</v>
      </c>
      <c r="E219" s="5" t="n">
        <v>23</v>
      </c>
      <c r="F219" s="4" t="s">
        <v>51</v>
      </c>
    </row>
    <row r="220" spans="1:7">
      <c r="A220" s="4" t="s">
        <v>863</v>
      </c>
      <c r="C220" s="5" t="n">
        <v>0</v>
      </c>
      <c r="E220" s="5" t="n">
        <v>0</v>
      </c>
      <c r="F220" s="4" t="s">
        <v>51</v>
      </c>
    </row>
    <row r="221" spans="1:7">
      <c r="A221" s="4" t="s">
        <v>800</v>
      </c>
      <c r="C221" s="5" t="n">
        <v>0</v>
      </c>
      <c r="E221" s="5" t="n">
        <v>0</v>
      </c>
      <c r="F221" s="4" t="s">
        <v>51</v>
      </c>
    </row>
    <row r="222" spans="1:7">
      <c r="A222" s="4" t="s">
        <v>799</v>
      </c>
      <c r="C222" s="5" t="n">
        <v>0</v>
      </c>
      <c r="E222" s="5" t="n">
        <v>0</v>
      </c>
      <c r="F222" s="4" t="s">
        <v>51</v>
      </c>
    </row>
    <row r="223" spans="1:7">
      <c r="A223" s="4" t="s">
        <v>262</v>
      </c>
      <c r="C223" s="5" t="n">
        <v>0</v>
      </c>
      <c r="E223" s="5" t="n">
        <v>0</v>
      </c>
      <c r="F223" s="4" t="s">
        <v>51</v>
      </c>
    </row>
    <row r="224" spans="1:7">
      <c r="A224" s="4" t="s">
        <v>2042</v>
      </c>
      <c r="C224" s="5" t="n">
        <v>384</v>
      </c>
      <c r="E224" s="5" t="n">
        <v>337</v>
      </c>
      <c r="F224" s="4" t="s">
        <v>51</v>
      </c>
    </row>
    <row r="225" spans="1:7">
      <c r="A225" s="3" t="s">
        <v>2008</v>
      </c>
    </row>
    <row r="226" spans="1:7">
      <c r="A226" s="4" t="s">
        <v>2043</v>
      </c>
      <c r="C226" s="5" t="n">
        <v>0</v>
      </c>
      <c r="D226" s="4" t="s">
        <v>62</v>
      </c>
      <c r="E226" s="5" t="n">
        <v>0</v>
      </c>
      <c r="F226" s="4" t="s">
        <v>2044</v>
      </c>
    </row>
    <row r="227" spans="1:7">
      <c r="A227" s="4" t="s">
        <v>59</v>
      </c>
      <c r="C227" s="5" t="n">
        <v>24</v>
      </c>
      <c r="E227" s="5" t="n">
        <v>6</v>
      </c>
      <c r="F227" s="4" t="s">
        <v>51</v>
      </c>
    </row>
    <row r="228" spans="1:7">
      <c r="A228" s="4" t="s">
        <v>2045</v>
      </c>
      <c r="B228" s="4" t="s">
        <v>2046</v>
      </c>
      <c r="E228" s="5" t="n">
        <v>0</v>
      </c>
    </row>
    <row r="229" spans="1:7">
      <c r="A229" s="4" t="s">
        <v>2047</v>
      </c>
      <c r="C229" s="5" t="n">
        <v>24</v>
      </c>
      <c r="E229" s="5" t="n">
        <v>6</v>
      </c>
      <c r="F229" s="4" t="s">
        <v>51</v>
      </c>
    </row>
    <row r="230" spans="1:7">
      <c r="A230" s="4" t="s">
        <v>2053</v>
      </c>
    </row>
    <row r="231" spans="1:7">
      <c r="A231" s="3" t="s">
        <v>2007</v>
      </c>
    </row>
    <row r="232" spans="1:7">
      <c r="A232" s="4" t="s">
        <v>36</v>
      </c>
      <c r="C232" s="5" t="n">
        <v>0</v>
      </c>
      <c r="E232" s="5" t="n">
        <v>0</v>
      </c>
    </row>
    <row r="233" spans="1:7">
      <c r="A233" s="4" t="s">
        <v>793</v>
      </c>
      <c r="C233" s="5" t="n">
        <v>0</v>
      </c>
      <c r="E233" s="5" t="n">
        <v>0</v>
      </c>
    </row>
    <row r="234" spans="1:7">
      <c r="A234" s="4" t="s">
        <v>794</v>
      </c>
      <c r="C234" s="5" t="n">
        <v>0</v>
      </c>
      <c r="E234" s="5" t="n">
        <v>0</v>
      </c>
    </row>
    <row r="235" spans="1:7">
      <c r="A235" s="4" t="s">
        <v>2049</v>
      </c>
      <c r="C235" s="5" t="n">
        <v>0</v>
      </c>
      <c r="E235" s="5" t="n">
        <v>0</v>
      </c>
    </row>
    <row r="236" spans="1:7">
      <c r="A236" s="4" t="s">
        <v>798</v>
      </c>
      <c r="E236" s="5" t="n">
        <v>0</v>
      </c>
    </row>
    <row r="237" spans="1:7">
      <c r="A237" s="4" t="s">
        <v>37</v>
      </c>
      <c r="E237" s="5" t="n">
        <v>0</v>
      </c>
    </row>
    <row r="238" spans="1:7">
      <c r="A238" s="4" t="s">
        <v>40</v>
      </c>
      <c r="C238" s="5" t="n">
        <v>6</v>
      </c>
      <c r="E238" s="5" t="n">
        <v>54</v>
      </c>
    </row>
    <row r="239" spans="1:7">
      <c r="A239" s="4" t="s">
        <v>793</v>
      </c>
      <c r="C239" s="5" t="n">
        <v>0</v>
      </c>
      <c r="E239" s="5" t="n">
        <v>0</v>
      </c>
    </row>
    <row r="240" spans="1:7">
      <c r="A240" s="4" t="s">
        <v>2041</v>
      </c>
      <c r="C240" s="5" t="n">
        <v>4</v>
      </c>
      <c r="E240" s="5" t="n">
        <v>5</v>
      </c>
    </row>
    <row r="241" spans="1:7">
      <c r="A241" s="4" t="s">
        <v>862</v>
      </c>
      <c r="C241" s="5" t="n">
        <v>2</v>
      </c>
      <c r="E241" s="5" t="n">
        <v>49</v>
      </c>
    </row>
    <row r="242" spans="1:7">
      <c r="A242" s="4" t="s">
        <v>863</v>
      </c>
      <c r="C242" s="5" t="n">
        <v>0</v>
      </c>
    </row>
    <row r="243" spans="1:7">
      <c r="A243" s="4" t="s">
        <v>800</v>
      </c>
      <c r="C243" s="5" t="n">
        <v>0</v>
      </c>
      <c r="E243" s="5" t="n">
        <v>0</v>
      </c>
    </row>
    <row r="244" spans="1:7">
      <c r="A244" s="4" t="s">
        <v>45</v>
      </c>
      <c r="E244" s="5" t="n">
        <v>18</v>
      </c>
    </row>
    <row r="245" spans="1:7">
      <c r="A245" s="4" t="s">
        <v>2042</v>
      </c>
      <c r="C245" s="5" t="n">
        <v>6</v>
      </c>
      <c r="E245" s="5" t="n">
        <v>72</v>
      </c>
    </row>
    <row r="246" spans="1:7">
      <c r="A246" s="3" t="s">
        <v>2008</v>
      </c>
    </row>
    <row r="247" spans="1:7">
      <c r="A247" s="4" t="s">
        <v>59</v>
      </c>
      <c r="C247" s="5" t="n">
        <v>0</v>
      </c>
      <c r="E247" s="5" t="n">
        <v>0</v>
      </c>
    </row>
    <row r="248" spans="1:7">
      <c r="A248" s="4" t="s">
        <v>2047</v>
      </c>
      <c r="C248" s="5" t="n">
        <v>0</v>
      </c>
      <c r="E248" s="5" t="n">
        <v>0</v>
      </c>
    </row>
    <row r="249" spans="1:7">
      <c r="A249" s="4" t="s">
        <v>2054</v>
      </c>
    </row>
    <row r="250" spans="1:7">
      <c r="A250" s="3" t="s">
        <v>2003</v>
      </c>
    </row>
    <row r="251" spans="1:7">
      <c r="A251" s="4" t="s">
        <v>2004</v>
      </c>
      <c r="E251" s="5" t="n">
        <v>9596</v>
      </c>
    </row>
    <row r="252" spans="1:7">
      <c r="A252" s="3" t="s">
        <v>2007</v>
      </c>
    </row>
    <row r="253" spans="1:7">
      <c r="A253" s="4" t="s">
        <v>36</v>
      </c>
      <c r="C253" s="5" t="n">
        <v>1879</v>
      </c>
      <c r="E253" s="5" t="n">
        <v>2165</v>
      </c>
      <c r="F253" s="4" t="s">
        <v>51</v>
      </c>
    </row>
    <row r="254" spans="1:7">
      <c r="A254" s="4" t="s">
        <v>793</v>
      </c>
      <c r="C254" s="5" t="n">
        <v>269</v>
      </c>
      <c r="E254" s="5" t="n">
        <v>151</v>
      </c>
      <c r="F254" s="4" t="s">
        <v>51</v>
      </c>
    </row>
    <row r="255" spans="1:7">
      <c r="A255" s="4" t="s">
        <v>794</v>
      </c>
      <c r="C255" s="5" t="n">
        <v>8</v>
      </c>
      <c r="E255" s="5" t="n">
        <v>13</v>
      </c>
      <c r="F255" s="4" t="s">
        <v>51</v>
      </c>
    </row>
    <row r="256" spans="1:7">
      <c r="A256" s="4" t="s">
        <v>795</v>
      </c>
      <c r="C256" s="5" t="n">
        <v>23</v>
      </c>
      <c r="E256" s="5" t="n">
        <v>38</v>
      </c>
      <c r="F256" s="4" t="s">
        <v>51</v>
      </c>
    </row>
    <row r="257" spans="1:7">
      <c r="A257" s="4" t="s">
        <v>796</v>
      </c>
      <c r="C257" s="5" t="n">
        <v>13</v>
      </c>
      <c r="E257" s="5" t="n">
        <v>6</v>
      </c>
      <c r="F257" s="4" t="s">
        <v>51</v>
      </c>
    </row>
    <row r="258" spans="1:7">
      <c r="A258" s="4" t="s">
        <v>797</v>
      </c>
      <c r="C258" s="5" t="n">
        <v>1</v>
      </c>
      <c r="E258" s="5" t="n">
        <v>6</v>
      </c>
      <c r="F258" s="4" t="s">
        <v>51</v>
      </c>
    </row>
    <row r="259" spans="1:7">
      <c r="A259" s="4" t="s">
        <v>798</v>
      </c>
      <c r="C259" s="5" t="n">
        <v>8</v>
      </c>
      <c r="E259" s="5" t="n">
        <v>8</v>
      </c>
      <c r="F259" s="4" t="s">
        <v>51</v>
      </c>
    </row>
    <row r="260" spans="1:7">
      <c r="A260" s="4" t="s">
        <v>799</v>
      </c>
      <c r="C260" s="5" t="n">
        <v>1492</v>
      </c>
      <c r="E260" s="5" t="n">
        <v>1858</v>
      </c>
      <c r="F260" s="4" t="s">
        <v>51</v>
      </c>
    </row>
    <row r="261" spans="1:7">
      <c r="A261" s="4" t="s">
        <v>800</v>
      </c>
      <c r="C261" s="5" t="n">
        <v>65</v>
      </c>
      <c r="E261" s="5" t="n">
        <v>85</v>
      </c>
      <c r="F261" s="4" t="s">
        <v>51</v>
      </c>
    </row>
    <row r="262" spans="1:7">
      <c r="A262" s="4" t="s">
        <v>37</v>
      </c>
      <c r="C262" s="5" t="n">
        <v>4482</v>
      </c>
      <c r="E262" s="5" t="n">
        <v>4073</v>
      </c>
      <c r="F262" s="4" t="s">
        <v>51</v>
      </c>
    </row>
    <row r="263" spans="1:7">
      <c r="A263" s="4" t="s">
        <v>40</v>
      </c>
      <c r="C263" s="5" t="n">
        <v>12455</v>
      </c>
      <c r="E263" s="5" t="n">
        <v>5958</v>
      </c>
      <c r="F263" s="4" t="s">
        <v>51</v>
      </c>
    </row>
    <row r="264" spans="1:7">
      <c r="A264" s="4" t="s">
        <v>848</v>
      </c>
      <c r="C264" s="5" t="n">
        <v>1071</v>
      </c>
      <c r="E264" s="5" t="n">
        <v>832</v>
      </c>
      <c r="F264" s="4" t="s">
        <v>51</v>
      </c>
    </row>
    <row r="265" spans="1:7">
      <c r="A265" s="4" t="s">
        <v>793</v>
      </c>
      <c r="C265" s="5" t="n">
        <v>9851</v>
      </c>
      <c r="E265" s="5" t="n">
        <v>3703</v>
      </c>
      <c r="F265" s="4" t="s">
        <v>51</v>
      </c>
    </row>
    <row r="266" spans="1:7">
      <c r="A266" s="4" t="s">
        <v>2040</v>
      </c>
      <c r="C266" s="5" t="n">
        <v>190</v>
      </c>
      <c r="E266" s="5" t="n">
        <v>139</v>
      </c>
      <c r="F266" s="4" t="s">
        <v>51</v>
      </c>
    </row>
    <row r="267" spans="1:7">
      <c r="A267" s="4" t="s">
        <v>2041</v>
      </c>
      <c r="C267" s="5" t="n">
        <v>216</v>
      </c>
      <c r="E267" s="5" t="n">
        <v>209</v>
      </c>
      <c r="F267" s="4" t="s">
        <v>51</v>
      </c>
    </row>
    <row r="268" spans="1:7">
      <c r="A268" s="4" t="s">
        <v>861</v>
      </c>
      <c r="C268" s="5" t="n">
        <v>57</v>
      </c>
      <c r="E268" s="5" t="n">
        <v>60</v>
      </c>
      <c r="F268" s="4" t="s">
        <v>51</v>
      </c>
    </row>
    <row r="269" spans="1:7">
      <c r="A269" s="4" t="s">
        <v>862</v>
      </c>
      <c r="C269" s="5" t="n">
        <v>23</v>
      </c>
      <c r="E269" s="5" t="n">
        <v>40</v>
      </c>
      <c r="F269" s="4" t="s">
        <v>51</v>
      </c>
    </row>
    <row r="270" spans="1:7">
      <c r="A270" s="4" t="s">
        <v>863</v>
      </c>
      <c r="C270" s="5" t="n">
        <v>288</v>
      </c>
      <c r="E270" s="5" t="n">
        <v>284</v>
      </c>
      <c r="F270" s="4" t="s">
        <v>51</v>
      </c>
    </row>
    <row r="271" spans="1:7">
      <c r="A271" s="4" t="s">
        <v>800</v>
      </c>
      <c r="C271" s="5" t="n">
        <v>243</v>
      </c>
      <c r="E271" s="5" t="n">
        <v>221</v>
      </c>
      <c r="F271" s="4" t="s">
        <v>51</v>
      </c>
    </row>
    <row r="272" spans="1:7">
      <c r="A272" s="4" t="s">
        <v>799</v>
      </c>
      <c r="C272" s="5" t="n">
        <v>516</v>
      </c>
      <c r="E272" s="5" t="n">
        <v>470</v>
      </c>
      <c r="F272" s="4" t="s">
        <v>51</v>
      </c>
    </row>
    <row r="273" spans="1:7">
      <c r="A273" s="4" t="s">
        <v>262</v>
      </c>
      <c r="C273" s="5" t="n">
        <v>290</v>
      </c>
      <c r="E273" s="5" t="n">
        <v>307</v>
      </c>
      <c r="F273" s="4" t="s">
        <v>51</v>
      </c>
    </row>
    <row r="274" spans="1:7">
      <c r="A274" s="4" t="s">
        <v>2042</v>
      </c>
      <c r="C274" s="5" t="n">
        <v>19106</v>
      </c>
      <c r="E274" s="5" t="n">
        <v>12503</v>
      </c>
      <c r="F274" s="4" t="s">
        <v>51</v>
      </c>
    </row>
    <row r="275" spans="1:7">
      <c r="A275" s="3" t="s">
        <v>2008</v>
      </c>
    </row>
    <row r="276" spans="1:7">
      <c r="A276" s="4" t="s">
        <v>2043</v>
      </c>
      <c r="C276" s="5" t="n">
        <v>527</v>
      </c>
      <c r="D276" s="4" t="s">
        <v>62</v>
      </c>
      <c r="E276" s="5" t="n">
        <v>2</v>
      </c>
      <c r="F276" s="4" t="s">
        <v>2044</v>
      </c>
    </row>
    <row r="277" spans="1:7">
      <c r="A277" s="4" t="s">
        <v>59</v>
      </c>
      <c r="C277" s="5" t="n">
        <v>5171</v>
      </c>
      <c r="E277" s="5" t="n">
        <v>4808</v>
      </c>
      <c r="F277" s="4" t="s">
        <v>51</v>
      </c>
    </row>
    <row r="278" spans="1:7">
      <c r="A278" s="4" t="s">
        <v>2045</v>
      </c>
      <c r="B278" s="4" t="s">
        <v>2046</v>
      </c>
      <c r="E278" s="5" t="n">
        <v>826</v>
      </c>
    </row>
    <row r="279" spans="1:7">
      <c r="A279" s="4" t="s">
        <v>2047</v>
      </c>
      <c r="C279" s="5" t="n">
        <v>5698</v>
      </c>
      <c r="E279" s="5" t="n">
        <v>5636</v>
      </c>
      <c r="F279" s="4" t="s">
        <v>51</v>
      </c>
    </row>
    <row r="280" spans="1:7">
      <c r="A280" s="4" t="s">
        <v>2055</v>
      </c>
    </row>
    <row r="281" spans="1:7">
      <c r="A281" s="3" t="s">
        <v>2007</v>
      </c>
    </row>
    <row r="282" spans="1:7">
      <c r="A282" s="4" t="s">
        <v>36</v>
      </c>
      <c r="C282" s="5" t="n">
        <v>563</v>
      </c>
      <c r="E282" s="5" t="n">
        <v>346</v>
      </c>
    </row>
    <row r="283" spans="1:7">
      <c r="A283" s="4" t="s">
        <v>793</v>
      </c>
      <c r="C283" s="5" t="n">
        <v>299</v>
      </c>
      <c r="E283" s="5" t="n">
        <v>259</v>
      </c>
    </row>
    <row r="284" spans="1:7">
      <c r="A284" s="4" t="s">
        <v>794</v>
      </c>
      <c r="C284" s="5" t="n">
        <v>239</v>
      </c>
      <c r="E284" s="5" t="n">
        <v>62</v>
      </c>
    </row>
    <row r="285" spans="1:7">
      <c r="A285" s="4" t="s">
        <v>2049</v>
      </c>
      <c r="C285" s="5" t="n">
        <v>25</v>
      </c>
      <c r="E285" s="5" t="n">
        <v>21</v>
      </c>
    </row>
    <row r="286" spans="1:7">
      <c r="A286" s="4" t="s">
        <v>798</v>
      </c>
      <c r="E286" s="5" t="n">
        <v>4</v>
      </c>
    </row>
    <row r="287" spans="1:7">
      <c r="A287" s="4" t="s">
        <v>37</v>
      </c>
      <c r="E287" s="5" t="n">
        <v>1727</v>
      </c>
    </row>
    <row r="288" spans="1:7">
      <c r="A288" s="4" t="s">
        <v>40</v>
      </c>
      <c r="C288" s="5" t="n">
        <v>334</v>
      </c>
      <c r="E288" s="5" t="n">
        <v>1944</v>
      </c>
    </row>
    <row r="289" spans="1:7">
      <c r="A289" s="4" t="s">
        <v>793</v>
      </c>
      <c r="C289" s="5" t="n">
        <v>303</v>
      </c>
      <c r="E289" s="5" t="n">
        <v>1852</v>
      </c>
    </row>
    <row r="290" spans="1:7">
      <c r="A290" s="4" t="s">
        <v>2041</v>
      </c>
      <c r="C290" s="5" t="n">
        <v>13</v>
      </c>
      <c r="E290" s="5" t="n">
        <v>25</v>
      </c>
    </row>
    <row r="291" spans="1:7">
      <c r="A291" s="4" t="s">
        <v>862</v>
      </c>
      <c r="C291" s="5" t="n">
        <v>4</v>
      </c>
      <c r="E291" s="5" t="n">
        <v>56</v>
      </c>
    </row>
    <row r="292" spans="1:7">
      <c r="A292" s="4" t="s">
        <v>863</v>
      </c>
      <c r="C292" s="5" t="n">
        <v>3</v>
      </c>
      <c r="E292" s="5" t="n">
        <v>3</v>
      </c>
    </row>
    <row r="293" spans="1:7">
      <c r="A293" s="4" t="s">
        <v>800</v>
      </c>
      <c r="C293" s="5" t="n">
        <v>11</v>
      </c>
      <c r="E293" s="5" t="n">
        <v>8</v>
      </c>
    </row>
    <row r="294" spans="1:7">
      <c r="A294" s="4" t="s">
        <v>45</v>
      </c>
      <c r="E294" s="5" t="n">
        <v>18</v>
      </c>
    </row>
    <row r="295" spans="1:7">
      <c r="A295" s="4" t="s">
        <v>2042</v>
      </c>
      <c r="C295" s="5" t="n">
        <v>897</v>
      </c>
      <c r="E295" s="5" t="n">
        <v>4035</v>
      </c>
    </row>
    <row r="296" spans="1:7">
      <c r="A296" s="3" t="s">
        <v>2008</v>
      </c>
    </row>
    <row r="297" spans="1:7">
      <c r="A297" s="4" t="s">
        <v>59</v>
      </c>
      <c r="C297" s="5" t="n">
        <v>2</v>
      </c>
      <c r="E297" s="5" t="n">
        <v>768</v>
      </c>
    </row>
    <row r="298" spans="1:7">
      <c r="A298" s="4" t="s">
        <v>2047</v>
      </c>
      <c r="C298" s="5" t="n">
        <v>2</v>
      </c>
      <c r="E298" s="5" t="n">
        <v>768</v>
      </c>
    </row>
    <row r="299" spans="1:7">
      <c r="A299" s="4" t="s">
        <v>2056</v>
      </c>
    </row>
    <row r="300" spans="1:7">
      <c r="A300" s="3" t="s">
        <v>2003</v>
      </c>
    </row>
    <row r="301" spans="1:7">
      <c r="A301" s="4" t="s">
        <v>35</v>
      </c>
      <c r="C301" s="5" t="n">
        <v>2202</v>
      </c>
      <c r="E301" s="5" t="n">
        <v>2387</v>
      </c>
    </row>
    <row r="302" spans="1:7">
      <c r="A302" s="4" t="s">
        <v>2004</v>
      </c>
      <c r="E302" s="5" t="n">
        <v>9292</v>
      </c>
    </row>
    <row r="303" spans="1:7">
      <c r="A303" s="4" t="s">
        <v>2037</v>
      </c>
      <c r="C303" s="5" t="n">
        <v>39399</v>
      </c>
      <c r="E303" s="5" t="n">
        <v>40921</v>
      </c>
    </row>
    <row r="304" spans="1:7">
      <c r="A304" s="3" t="s">
        <v>2005</v>
      </c>
    </row>
    <row r="305" spans="1:7">
      <c r="A305" s="4" t="s">
        <v>2038</v>
      </c>
      <c r="C305" s="5" t="n">
        <v>52924</v>
      </c>
      <c r="E305" s="5" t="n">
        <v>64886</v>
      </c>
    </row>
    <row r="306" spans="1:7">
      <c r="A306" s="4" t="s">
        <v>2039</v>
      </c>
      <c r="C306" s="5" t="n">
        <v>985</v>
      </c>
      <c r="E306" s="5" t="n">
        <v>749</v>
      </c>
    </row>
    <row r="307" spans="1:7">
      <c r="A307" s="4" t="s">
        <v>2054</v>
      </c>
    </row>
    <row r="308" spans="1:7">
      <c r="A308" s="3" t="s">
        <v>2003</v>
      </c>
    </row>
    <row r="309" spans="1:7">
      <c r="A309" s="4" t="s">
        <v>35</v>
      </c>
      <c r="C309" s="5" t="n">
        <v>2197</v>
      </c>
      <c r="E309" s="5" t="n">
        <v>2384</v>
      </c>
    </row>
    <row r="310" spans="1:7">
      <c r="A310" s="4" t="s">
        <v>2037</v>
      </c>
      <c r="C310" s="5" t="n">
        <v>38533</v>
      </c>
      <c r="E310" s="5" t="n">
        <v>39378</v>
      </c>
    </row>
    <row r="311" spans="1:7">
      <c r="A311" s="3" t="s">
        <v>2005</v>
      </c>
    </row>
    <row r="312" spans="1:7">
      <c r="A312" s="4" t="s">
        <v>2038</v>
      </c>
      <c r="C312" s="5" t="n">
        <v>52980</v>
      </c>
      <c r="E312" s="5" t="n">
        <v>64864</v>
      </c>
    </row>
    <row r="313" spans="1:7">
      <c r="A313" s="4" t="s">
        <v>2039</v>
      </c>
      <c r="C313" s="5" t="n">
        <v>987</v>
      </c>
      <c r="E313" s="5" t="n">
        <v>749</v>
      </c>
    </row>
    <row r="314" spans="1:7">
      <c r="A314" s="4" t="s">
        <v>2057</v>
      </c>
    </row>
    <row r="315" spans="1:7">
      <c r="A315" s="3" t="s">
        <v>2010</v>
      </c>
    </row>
    <row r="316" spans="1:7">
      <c r="A316" s="4" t="s">
        <v>2015</v>
      </c>
      <c r="C316" s="6" t="n">
        <v>8</v>
      </c>
      <c r="E316" s="6" t="n">
        <v>13</v>
      </c>
    </row>
    <row r="317" spans="1:7">
      <c r="A317" s="4" t="s">
        <v>2058</v>
      </c>
    </row>
    <row r="318" spans="1:7">
      <c r="A318" s="3" t="s">
        <v>2010</v>
      </c>
    </row>
    <row r="319" spans="1:7">
      <c r="A319" s="4" t="s">
        <v>2059</v>
      </c>
      <c r="C319" s="12" t="n">
        <v>101.24</v>
      </c>
      <c r="E319" s="12" t="n">
        <v>100.87</v>
      </c>
    </row>
    <row r="320" spans="1:7">
      <c r="A320" s="4" t="s">
        <v>2060</v>
      </c>
    </row>
    <row r="321" spans="1:7">
      <c r="A321" s="3" t="s">
        <v>2010</v>
      </c>
    </row>
    <row r="322" spans="1:7">
      <c r="A322" s="4" t="s">
        <v>2059</v>
      </c>
      <c r="C322" s="12" t="n">
        <v>101.24</v>
      </c>
      <c r="E322" s="12" t="n">
        <v>23.51</v>
      </c>
    </row>
    <row r="323" spans="1:7">
      <c r="A323" s="4" t="s">
        <v>2061</v>
      </c>
    </row>
    <row r="324" spans="1:7">
      <c r="A324" s="3" t="s">
        <v>2010</v>
      </c>
    </row>
    <row r="325" spans="1:7">
      <c r="A325" s="4" t="s">
        <v>2015</v>
      </c>
      <c r="C325" s="6" t="n">
        <v>300</v>
      </c>
      <c r="E325" s="6" t="n">
        <v>271</v>
      </c>
    </row>
    <row r="326" spans="1:7">
      <c r="A326" s="4" t="s">
        <v>2062</v>
      </c>
    </row>
    <row r="327" spans="1:7">
      <c r="A327" s="3" t="s">
        <v>2010</v>
      </c>
    </row>
    <row r="328" spans="1:7">
      <c r="A328" s="4" t="s">
        <v>2063</v>
      </c>
      <c r="C328" s="5" t="n">
        <v>610</v>
      </c>
      <c r="E328" s="5" t="n">
        <v>556</v>
      </c>
    </row>
    <row r="329" spans="1:7">
      <c r="A329" s="4" t="s">
        <v>2064</v>
      </c>
    </row>
    <row r="330" spans="1:7">
      <c r="A330" s="3" t="s">
        <v>2010</v>
      </c>
    </row>
    <row r="331" spans="1:7">
      <c r="A331" s="4" t="s">
        <v>2063</v>
      </c>
      <c r="C331" s="5" t="n">
        <v>610</v>
      </c>
      <c r="E331" s="5" t="n">
        <v>556</v>
      </c>
    </row>
    <row r="332" spans="1:7">
      <c r="A332" s="4" t="s">
        <v>2065</v>
      </c>
    </row>
    <row r="333" spans="1:7">
      <c r="A333" s="3" t="s">
        <v>2010</v>
      </c>
    </row>
    <row r="334" spans="1:7">
      <c r="A334" s="4" t="s">
        <v>2015</v>
      </c>
      <c r="C334" s="6" t="n">
        <v>19</v>
      </c>
    </row>
    <row r="335" spans="1:7">
      <c r="A335" s="4" t="s">
        <v>2066</v>
      </c>
    </row>
    <row r="336" spans="1:7">
      <c r="A336" s="3" t="s">
        <v>2010</v>
      </c>
    </row>
    <row r="337" spans="1:7">
      <c r="A337" s="4" t="s">
        <v>2022</v>
      </c>
      <c r="C337" s="5" t="n">
        <v>607</v>
      </c>
    </row>
    <row r="338" spans="1:7">
      <c r="A338" s="4" t="s">
        <v>2067</v>
      </c>
    </row>
    <row r="339" spans="1:7">
      <c r="A339" s="3" t="s">
        <v>2010</v>
      </c>
    </row>
    <row r="340" spans="1:7">
      <c r="A340" s="4" t="s">
        <v>2022</v>
      </c>
      <c r="C340" s="5" t="n">
        <v>450</v>
      </c>
    </row>
    <row r="341" spans="1:7">
      <c r="A341" s="4" t="s">
        <v>2068</v>
      </c>
    </row>
    <row r="342" spans="1:7">
      <c r="A342" s="3" t="s">
        <v>2010</v>
      </c>
    </row>
    <row r="343" spans="1:7">
      <c r="A343" s="4" t="s">
        <v>2015</v>
      </c>
      <c r="C343" s="6" t="n">
        <v>9</v>
      </c>
      <c r="E343" s="6" t="n">
        <v>19</v>
      </c>
    </row>
    <row r="344" spans="1:7">
      <c r="A344" s="4" t="s">
        <v>2069</v>
      </c>
    </row>
    <row r="345" spans="1:7">
      <c r="A345" s="3" t="s">
        <v>2010</v>
      </c>
    </row>
    <row r="346" spans="1:7">
      <c r="A346" s="4" t="s">
        <v>2059</v>
      </c>
      <c r="E346" s="12" t="n">
        <v>100.37</v>
      </c>
    </row>
    <row r="347" spans="1:7">
      <c r="A347" s="4" t="s">
        <v>2022</v>
      </c>
      <c r="C347" s="12" t="n">
        <v>93.76000000000001</v>
      </c>
    </row>
    <row r="348" spans="1:7">
      <c r="A348" s="4" t="s">
        <v>2070</v>
      </c>
    </row>
    <row r="349" spans="1:7">
      <c r="A349" s="3" t="s">
        <v>2010</v>
      </c>
    </row>
    <row r="350" spans="1:7">
      <c r="A350" s="4" t="s">
        <v>2059</v>
      </c>
      <c r="E350" s="12" t="n">
        <v>93.76000000000001</v>
      </c>
    </row>
    <row r="351" spans="1:7">
      <c r="A351" s="4" t="s">
        <v>2022</v>
      </c>
      <c r="C351" s="12" t="n">
        <v>93.76000000000001</v>
      </c>
    </row>
    <row r="352" spans="1:7">
      <c r="A352" s="4" t="s">
        <v>2071</v>
      </c>
    </row>
    <row r="353" spans="1:7">
      <c r="A353" s="3" t="s">
        <v>2010</v>
      </c>
    </row>
    <row r="354" spans="1:7">
      <c r="A354" s="4" t="s">
        <v>2015</v>
      </c>
      <c r="E354" s="6" t="n">
        <v>31</v>
      </c>
    </row>
    <row r="355" spans="1:7">
      <c r="A355" s="4" t="s">
        <v>2072</v>
      </c>
    </row>
    <row r="356" spans="1:7">
      <c r="A356" s="3" t="s">
        <v>2010</v>
      </c>
    </row>
    <row r="357" spans="1:7">
      <c r="A357" s="4" t="s">
        <v>2073</v>
      </c>
      <c r="E357" s="4" t="s">
        <v>2074</v>
      </c>
    </row>
    <row r="358" spans="1:7">
      <c r="A358" s="4" t="s">
        <v>2075</v>
      </c>
    </row>
    <row r="359" spans="1:7">
      <c r="A359" s="3" t="s">
        <v>2010</v>
      </c>
    </row>
    <row r="360" spans="1:7">
      <c r="A360" s="4" t="s">
        <v>2073</v>
      </c>
      <c r="E360" s="4" t="s">
        <v>2074</v>
      </c>
    </row>
    <row r="361" spans="1:7">
      <c r="A361" s="4" t="s">
        <v>2076</v>
      </c>
    </row>
    <row r="362" spans="1:7">
      <c r="A362" s="3" t="s">
        <v>2010</v>
      </c>
    </row>
    <row r="363" spans="1:7">
      <c r="A363" s="4" t="s">
        <v>2015</v>
      </c>
      <c r="C363" s="6" t="n">
        <v>14</v>
      </c>
    </row>
    <row r="364" spans="1:7">
      <c r="A364" s="4" t="s">
        <v>2077</v>
      </c>
    </row>
    <row r="365" spans="1:7">
      <c r="A365" s="3" t="s">
        <v>2010</v>
      </c>
    </row>
    <row r="366" spans="1:7">
      <c r="A366" s="4" t="s">
        <v>2022</v>
      </c>
      <c r="C366" s="5" t="n">
        <v>789</v>
      </c>
    </row>
    <row r="367" spans="1:7">
      <c r="A367" s="4" t="s">
        <v>2078</v>
      </c>
    </row>
    <row r="368" spans="1:7">
      <c r="A368" s="3" t="s">
        <v>2010</v>
      </c>
    </row>
    <row r="369" spans="1:7">
      <c r="A369" s="4" t="s">
        <v>2022</v>
      </c>
      <c r="C369" s="5" t="n">
        <v>789</v>
      </c>
    </row>
    <row r="370" spans="1:7">
      <c r="A370" s="4" t="s">
        <v>2079</v>
      </c>
    </row>
    <row r="371" spans="1:7">
      <c r="A371" s="3" t="s">
        <v>2080</v>
      </c>
    </row>
    <row r="372" spans="1:7">
      <c r="A372" s="4" t="s">
        <v>910</v>
      </c>
      <c r="C372" s="6" t="n">
        <v>13</v>
      </c>
      <c r="E372" s="6" t="n">
        <v>15</v>
      </c>
    </row>
    <row r="373" spans="1:7">
      <c r="A373" s="4" t="s">
        <v>2081</v>
      </c>
      <c r="C373" s="5" t="n">
        <v>-1</v>
      </c>
      <c r="E373" s="5" t="n">
        <v>-1</v>
      </c>
    </row>
    <row r="374" spans="1:7">
      <c r="A374" s="4" t="s">
        <v>2082</v>
      </c>
      <c r="C374" s="5" t="n">
        <v>0</v>
      </c>
      <c r="E374" s="5" t="n">
        <v>0</v>
      </c>
    </row>
    <row r="375" spans="1:7">
      <c r="A375" s="4" t="s">
        <v>265</v>
      </c>
      <c r="C375" s="5" t="n">
        <v>0</v>
      </c>
      <c r="E375" s="5" t="n">
        <v>0</v>
      </c>
    </row>
    <row r="376" spans="1:7">
      <c r="A376" s="4" t="s">
        <v>2083</v>
      </c>
      <c r="C376" s="5" t="n">
        <v>-4</v>
      </c>
      <c r="E376" s="5" t="n">
        <v>0</v>
      </c>
    </row>
    <row r="377" spans="1:7">
      <c r="A377" s="4" t="s">
        <v>1828</v>
      </c>
      <c r="C377" s="5" t="n">
        <v>0</v>
      </c>
      <c r="E377" s="5" t="n">
        <v>-1</v>
      </c>
    </row>
    <row r="378" spans="1:7">
      <c r="A378" s="4" t="s">
        <v>2084</v>
      </c>
      <c r="C378" s="5" t="n">
        <v>0</v>
      </c>
      <c r="E378" s="5" t="n">
        <v>0</v>
      </c>
    </row>
    <row r="379" spans="1:7">
      <c r="A379" s="4" t="s">
        <v>2085</v>
      </c>
      <c r="C379" s="5" t="n">
        <v>0</v>
      </c>
      <c r="E379" s="5" t="n">
        <v>0</v>
      </c>
    </row>
    <row r="380" spans="1:7">
      <c r="A380" s="4" t="s">
        <v>2086</v>
      </c>
      <c r="C380" s="5" t="n">
        <v>8</v>
      </c>
      <c r="E380" s="5" t="n">
        <v>13</v>
      </c>
    </row>
    <row r="381" spans="1:7">
      <c r="A381" s="4" t="s">
        <v>794</v>
      </c>
    </row>
    <row r="382" spans="1:7">
      <c r="A382" s="3" t="s">
        <v>2080</v>
      </c>
    </row>
    <row r="383" spans="1:7">
      <c r="A383" s="4" t="s">
        <v>910</v>
      </c>
      <c r="C383" s="5" t="n">
        <v>13</v>
      </c>
      <c r="E383" s="5" t="n">
        <v>15</v>
      </c>
    </row>
    <row r="384" spans="1:7">
      <c r="A384" s="4" t="s">
        <v>2081</v>
      </c>
      <c r="C384" s="5" t="n">
        <v>-1</v>
      </c>
      <c r="E384" s="5" t="n">
        <v>-1</v>
      </c>
    </row>
    <row r="385" spans="1:7">
      <c r="A385" s="4" t="s">
        <v>2082</v>
      </c>
      <c r="C385" s="5" t="n">
        <v>0</v>
      </c>
      <c r="E385" s="5" t="n">
        <v>0</v>
      </c>
    </row>
    <row r="386" spans="1:7">
      <c r="A386" s="4" t="s">
        <v>265</v>
      </c>
      <c r="C386" s="5" t="n">
        <v>0</v>
      </c>
      <c r="E386" s="5" t="n">
        <v>0</v>
      </c>
    </row>
    <row r="387" spans="1:7">
      <c r="A387" s="4" t="s">
        <v>2083</v>
      </c>
      <c r="C387" s="5" t="n">
        <v>-4</v>
      </c>
      <c r="E387" s="5" t="n">
        <v>0</v>
      </c>
    </row>
    <row r="388" spans="1:7">
      <c r="A388" s="4" t="s">
        <v>1828</v>
      </c>
      <c r="C388" s="5" t="n">
        <v>0</v>
      </c>
      <c r="E388" s="5" t="n">
        <v>-1</v>
      </c>
    </row>
    <row r="389" spans="1:7">
      <c r="A389" s="4" t="s">
        <v>2084</v>
      </c>
      <c r="C389" s="5" t="n">
        <v>0</v>
      </c>
      <c r="E389" s="5" t="n">
        <v>0</v>
      </c>
    </row>
    <row r="390" spans="1:7">
      <c r="A390" s="4" t="s">
        <v>2085</v>
      </c>
      <c r="C390" s="5" t="n">
        <v>0</v>
      </c>
      <c r="E390" s="5" t="n">
        <v>0</v>
      </c>
    </row>
    <row r="391" spans="1:7">
      <c r="A391" s="4" t="s">
        <v>2086</v>
      </c>
      <c r="C391" s="5" t="n">
        <v>8</v>
      </c>
      <c r="E391" s="5" t="n">
        <v>13</v>
      </c>
    </row>
    <row r="392" spans="1:7">
      <c r="A392" s="4" t="s">
        <v>2087</v>
      </c>
    </row>
    <row r="393" spans="1:7">
      <c r="A393" s="3" t="s">
        <v>2080</v>
      </c>
    </row>
    <row r="394" spans="1:7">
      <c r="A394" s="4" t="s">
        <v>910</v>
      </c>
      <c r="C394" s="5" t="n">
        <v>5</v>
      </c>
      <c r="E394" s="5" t="n">
        <v>23</v>
      </c>
    </row>
    <row r="395" spans="1:7">
      <c r="A395" s="4" t="s">
        <v>2081</v>
      </c>
      <c r="C395" s="5" t="n">
        <v>-21</v>
      </c>
      <c r="E395" s="5" t="n">
        <v>-10</v>
      </c>
    </row>
    <row r="396" spans="1:7">
      <c r="A396" s="4" t="s">
        <v>2082</v>
      </c>
      <c r="C396" s="5" t="n">
        <v>0</v>
      </c>
      <c r="E396" s="5" t="n">
        <v>0</v>
      </c>
    </row>
    <row r="397" spans="1:7">
      <c r="A397" s="4" t="s">
        <v>265</v>
      </c>
      <c r="C397" s="5" t="n">
        <v>19</v>
      </c>
      <c r="E397" s="5" t="n">
        <v>1</v>
      </c>
    </row>
    <row r="398" spans="1:7">
      <c r="A398" s="4" t="s">
        <v>2083</v>
      </c>
      <c r="C398" s="5" t="n">
        <v>0</v>
      </c>
      <c r="E398" s="5" t="n">
        <v>0</v>
      </c>
    </row>
    <row r="399" spans="1:7">
      <c r="A399" s="4" t="s">
        <v>1828</v>
      </c>
      <c r="C399" s="5" t="n">
        <v>-1</v>
      </c>
      <c r="E399" s="5" t="n">
        <v>2</v>
      </c>
    </row>
    <row r="400" spans="1:7">
      <c r="A400" s="4" t="s">
        <v>2084</v>
      </c>
      <c r="C400" s="5" t="n">
        <v>-16</v>
      </c>
      <c r="E400" s="5" t="n">
        <v>11</v>
      </c>
    </row>
    <row r="401" spans="1:7">
      <c r="A401" s="4" t="s">
        <v>2085</v>
      </c>
      <c r="C401" s="5" t="n">
        <v>24</v>
      </c>
      <c r="E401" s="5" t="n">
        <v>-22</v>
      </c>
    </row>
    <row r="402" spans="1:7">
      <c r="A402" s="4" t="s">
        <v>2086</v>
      </c>
      <c r="C402" s="5" t="n">
        <v>10</v>
      </c>
      <c r="E402" s="5" t="n">
        <v>5</v>
      </c>
    </row>
    <row r="403" spans="1:7">
      <c r="A403" s="4" t="s">
        <v>40</v>
      </c>
    </row>
    <row r="404" spans="1:7">
      <c r="A404" s="3" t="s">
        <v>2080</v>
      </c>
    </row>
    <row r="405" spans="1:7">
      <c r="A405" s="4" t="s">
        <v>910</v>
      </c>
      <c r="C405" s="5" t="n">
        <v>313</v>
      </c>
      <c r="E405" s="5" t="n">
        <v>255</v>
      </c>
    </row>
    <row r="406" spans="1:7">
      <c r="A406" s="4" t="s">
        <v>2081</v>
      </c>
      <c r="C406" s="5" t="n">
        <v>43</v>
      </c>
      <c r="E406" s="5" t="n">
        <v>-8</v>
      </c>
    </row>
    <row r="407" spans="1:7">
      <c r="A407" s="4" t="s">
        <v>2082</v>
      </c>
      <c r="C407" s="5" t="n">
        <v>-11</v>
      </c>
      <c r="E407" s="5" t="n">
        <v>44</v>
      </c>
    </row>
    <row r="408" spans="1:7">
      <c r="A408" s="4" t="s">
        <v>265</v>
      </c>
      <c r="C408" s="5" t="n">
        <v>19</v>
      </c>
      <c r="E408" s="5" t="n">
        <v>0</v>
      </c>
    </row>
    <row r="409" spans="1:7">
      <c r="A409" s="4" t="s">
        <v>2083</v>
      </c>
      <c r="C409" s="5" t="n">
        <v>-36</v>
      </c>
      <c r="E409" s="5" t="n">
        <v>0</v>
      </c>
    </row>
    <row r="410" spans="1:7">
      <c r="A410" s="4" t="s">
        <v>1828</v>
      </c>
      <c r="C410" s="5" t="n">
        <v>0</v>
      </c>
      <c r="E410" s="5" t="n">
        <v>-1</v>
      </c>
    </row>
    <row r="411" spans="1:7">
      <c r="A411" s="4" t="s">
        <v>2084</v>
      </c>
      <c r="C411" s="5" t="n">
        <v>14</v>
      </c>
      <c r="E411" s="5" t="n">
        <v>23</v>
      </c>
    </row>
    <row r="412" spans="1:7">
      <c r="A412" s="4" t="s">
        <v>2085</v>
      </c>
      <c r="C412" s="5" t="n">
        <v>0</v>
      </c>
      <c r="E412" s="5" t="n">
        <v>0</v>
      </c>
    </row>
    <row r="413" spans="1:7">
      <c r="A413" s="4" t="s">
        <v>2086</v>
      </c>
      <c r="C413" s="5" t="n">
        <v>342</v>
      </c>
      <c r="E413" s="5" t="n">
        <v>313</v>
      </c>
    </row>
    <row r="414" spans="1:7">
      <c r="A414" s="4" t="s">
        <v>848</v>
      </c>
    </row>
    <row r="415" spans="1:7">
      <c r="A415" s="3" t="s">
        <v>2080</v>
      </c>
    </row>
    <row r="416" spans="1:7">
      <c r="A416" s="4" t="s">
        <v>910</v>
      </c>
      <c r="C416" s="5" t="n">
        <v>271</v>
      </c>
      <c r="E416" s="5" t="n">
        <v>236</v>
      </c>
    </row>
    <row r="417" spans="1:7">
      <c r="A417" s="4" t="s">
        <v>2081</v>
      </c>
      <c r="C417" s="5" t="n">
        <v>17</v>
      </c>
      <c r="E417" s="5" t="n">
        <v>-9</v>
      </c>
    </row>
    <row r="418" spans="1:7">
      <c r="A418" s="4" t="s">
        <v>2082</v>
      </c>
      <c r="C418" s="5" t="n">
        <v>12</v>
      </c>
      <c r="E418" s="5" t="n">
        <v>44</v>
      </c>
    </row>
    <row r="419" spans="1:7">
      <c r="A419" s="4" t="s">
        <v>265</v>
      </c>
      <c r="C419" s="5" t="n">
        <v>0</v>
      </c>
      <c r="E419" s="5" t="n">
        <v>0</v>
      </c>
    </row>
    <row r="420" spans="1:7">
      <c r="A420" s="4" t="s">
        <v>2083</v>
      </c>
      <c r="C420" s="5" t="n">
        <v>0</v>
      </c>
      <c r="E420" s="5" t="n">
        <v>0</v>
      </c>
    </row>
    <row r="421" spans="1:7">
      <c r="A421" s="4" t="s">
        <v>1828</v>
      </c>
      <c r="C421" s="5" t="n">
        <v>0</v>
      </c>
      <c r="E421" s="5" t="n">
        <v>0</v>
      </c>
    </row>
    <row r="422" spans="1:7">
      <c r="A422" s="4" t="s">
        <v>2084</v>
      </c>
      <c r="C422" s="5" t="n">
        <v>0</v>
      </c>
      <c r="E422" s="5" t="n">
        <v>0</v>
      </c>
    </row>
    <row r="423" spans="1:7">
      <c r="A423" s="4" t="s">
        <v>2085</v>
      </c>
      <c r="C423" s="5" t="n">
        <v>0</v>
      </c>
      <c r="E423" s="5" t="n">
        <v>0</v>
      </c>
    </row>
    <row r="424" spans="1:7">
      <c r="A424" s="4" t="s">
        <v>2086</v>
      </c>
      <c r="C424" s="5" t="n">
        <v>300</v>
      </c>
      <c r="E424" s="5" t="n">
        <v>271</v>
      </c>
    </row>
    <row r="425" spans="1:7">
      <c r="A425" s="4" t="s">
        <v>2040</v>
      </c>
    </row>
    <row r="426" spans="1:7">
      <c r="A426" s="3" t="s">
        <v>2080</v>
      </c>
    </row>
    <row r="427" spans="1:7">
      <c r="A427" s="4" t="s">
        <v>910</v>
      </c>
      <c r="C427" s="5" t="n">
        <v>0</v>
      </c>
      <c r="E427" s="5" t="n">
        <v>1</v>
      </c>
    </row>
    <row r="428" spans="1:7">
      <c r="A428" s="4" t="s">
        <v>2081</v>
      </c>
      <c r="C428" s="5" t="n">
        <v>0</v>
      </c>
      <c r="E428" s="5" t="n">
        <v>0</v>
      </c>
    </row>
    <row r="429" spans="1:7">
      <c r="A429" s="4" t="s">
        <v>2082</v>
      </c>
      <c r="C429" s="5" t="n">
        <v>0</v>
      </c>
      <c r="E429" s="5" t="n">
        <v>0</v>
      </c>
    </row>
    <row r="430" spans="1:7">
      <c r="A430" s="4" t="s">
        <v>265</v>
      </c>
      <c r="C430" s="5" t="n">
        <v>19</v>
      </c>
      <c r="E430" s="5" t="n">
        <v>0</v>
      </c>
    </row>
    <row r="431" spans="1:7">
      <c r="A431" s="4" t="s">
        <v>2083</v>
      </c>
      <c r="C431" s="5" t="n">
        <v>0</v>
      </c>
      <c r="E431" s="5" t="n">
        <v>0</v>
      </c>
    </row>
    <row r="432" spans="1:7">
      <c r="A432" s="4" t="s">
        <v>1828</v>
      </c>
      <c r="C432" s="5" t="n">
        <v>0</v>
      </c>
      <c r="E432" s="5" t="n">
        <v>-1</v>
      </c>
    </row>
    <row r="433" spans="1:7">
      <c r="A433" s="4" t="s">
        <v>2084</v>
      </c>
      <c r="C433" s="5" t="n">
        <v>0</v>
      </c>
      <c r="E433" s="5" t="n">
        <v>0</v>
      </c>
    </row>
    <row r="434" spans="1:7">
      <c r="A434" s="4" t="s">
        <v>2085</v>
      </c>
      <c r="C434" s="5" t="n">
        <v>0</v>
      </c>
      <c r="E434" s="5" t="n">
        <v>0</v>
      </c>
    </row>
    <row r="435" spans="1:7">
      <c r="A435" s="4" t="s">
        <v>2086</v>
      </c>
      <c r="C435" s="5" t="n">
        <v>19</v>
      </c>
      <c r="E435" s="5" t="n">
        <v>0</v>
      </c>
    </row>
    <row r="436" spans="1:7">
      <c r="A436" s="4" t="s">
        <v>2041</v>
      </c>
    </row>
    <row r="437" spans="1:7">
      <c r="A437" s="3" t="s">
        <v>2080</v>
      </c>
    </row>
    <row r="438" spans="1:7">
      <c r="A438" s="4" t="s">
        <v>910</v>
      </c>
      <c r="C438" s="5" t="n">
        <v>19</v>
      </c>
      <c r="E438" s="5" t="n">
        <v>18</v>
      </c>
    </row>
    <row r="439" spans="1:7">
      <c r="A439" s="4" t="s">
        <v>2081</v>
      </c>
      <c r="C439" s="5" t="n">
        <v>0</v>
      </c>
      <c r="E439" s="5" t="n">
        <v>1</v>
      </c>
    </row>
    <row r="440" spans="1:7">
      <c r="A440" s="4" t="s">
        <v>2082</v>
      </c>
      <c r="C440" s="5" t="n">
        <v>0</v>
      </c>
      <c r="E440" s="5" t="n">
        <v>0</v>
      </c>
    </row>
    <row r="441" spans="1:7">
      <c r="A441" s="4" t="s">
        <v>265</v>
      </c>
      <c r="C441" s="5" t="n">
        <v>0</v>
      </c>
      <c r="E441" s="5" t="n">
        <v>0</v>
      </c>
    </row>
    <row r="442" spans="1:7">
      <c r="A442" s="4" t="s">
        <v>2083</v>
      </c>
      <c r="C442" s="5" t="n">
        <v>-10</v>
      </c>
      <c r="E442" s="5" t="n">
        <v>0</v>
      </c>
    </row>
    <row r="443" spans="1:7">
      <c r="A443" s="4" t="s">
        <v>1828</v>
      </c>
      <c r="C443" s="5" t="n">
        <v>0</v>
      </c>
      <c r="E443" s="5" t="n">
        <v>0</v>
      </c>
    </row>
    <row r="444" spans="1:7">
      <c r="A444" s="4" t="s">
        <v>2084</v>
      </c>
      <c r="C444" s="5" t="n">
        <v>0</v>
      </c>
      <c r="E444" s="5" t="n">
        <v>0</v>
      </c>
    </row>
    <row r="445" spans="1:7">
      <c r="A445" s="4" t="s">
        <v>2085</v>
      </c>
      <c r="C445" s="5" t="n">
        <v>0</v>
      </c>
      <c r="E445" s="5" t="n">
        <v>0</v>
      </c>
    </row>
    <row r="446" spans="1:7">
      <c r="A446" s="4" t="s">
        <v>2086</v>
      </c>
      <c r="C446" s="5" t="n">
        <v>9</v>
      </c>
      <c r="E446" s="5" t="n">
        <v>19</v>
      </c>
    </row>
    <row r="447" spans="1:7">
      <c r="A447" s="4" t="s">
        <v>93</v>
      </c>
    </row>
    <row r="448" spans="1:7">
      <c r="A448" s="3" t="s">
        <v>2080</v>
      </c>
    </row>
    <row r="449" spans="1:7">
      <c r="A449" s="4" t="s">
        <v>910</v>
      </c>
      <c r="C449" s="5" t="n">
        <v>0</v>
      </c>
      <c r="E449" s="5" t="n">
        <v>11</v>
      </c>
    </row>
    <row r="450" spans="1:7">
      <c r="A450" s="4" t="s">
        <v>2081</v>
      </c>
      <c r="E450" s="5" t="n">
        <v>0</v>
      </c>
    </row>
    <row r="451" spans="1:7">
      <c r="A451" s="4" t="s">
        <v>2082</v>
      </c>
      <c r="E451" s="5" t="n">
        <v>0</v>
      </c>
    </row>
    <row r="452" spans="1:7">
      <c r="A452" s="4" t="s">
        <v>265</v>
      </c>
      <c r="E452" s="5" t="n">
        <v>0</v>
      </c>
    </row>
    <row r="453" spans="1:7">
      <c r="A453" s="4" t="s">
        <v>2083</v>
      </c>
      <c r="E453" s="5" t="n">
        <v>0</v>
      </c>
    </row>
    <row r="454" spans="1:7">
      <c r="A454" s="4" t="s">
        <v>1828</v>
      </c>
      <c r="E454" s="5" t="n">
        <v>-11</v>
      </c>
    </row>
    <row r="455" spans="1:7">
      <c r="A455" s="4" t="s">
        <v>2084</v>
      </c>
      <c r="E455" s="5" t="n">
        <v>0</v>
      </c>
    </row>
    <row r="456" spans="1:7">
      <c r="A456" s="4" t="s">
        <v>2085</v>
      </c>
      <c r="E456" s="5" t="n">
        <v>0</v>
      </c>
    </row>
    <row r="457" spans="1:7">
      <c r="A457" s="4" t="s">
        <v>2086</v>
      </c>
      <c r="E457" s="5" t="n">
        <v>0</v>
      </c>
    </row>
    <row r="458" spans="1:7">
      <c r="A458" s="4" t="s">
        <v>2088</v>
      </c>
    </row>
    <row r="459" spans="1:7">
      <c r="A459" s="3" t="s">
        <v>2080</v>
      </c>
    </row>
    <row r="460" spans="1:7">
      <c r="A460" s="4" t="s">
        <v>2081</v>
      </c>
      <c r="B460" s="4" t="s">
        <v>2089</v>
      </c>
      <c r="C460" s="5" t="n">
        <v>0</v>
      </c>
    </row>
    <row r="461" spans="1:7">
      <c r="A461" s="4" t="s">
        <v>2082</v>
      </c>
      <c r="B461" s="4" t="s">
        <v>2089</v>
      </c>
      <c r="C461" s="5" t="n">
        <v>0</v>
      </c>
    </row>
    <row r="462" spans="1:7">
      <c r="A462" s="4" t="s">
        <v>265</v>
      </c>
      <c r="B462" s="4" t="s">
        <v>2089</v>
      </c>
      <c r="C462" s="5" t="n">
        <v>0</v>
      </c>
    </row>
    <row r="463" spans="1:7">
      <c r="A463" s="4" t="s">
        <v>2083</v>
      </c>
      <c r="B463" s="4" t="s">
        <v>2089</v>
      </c>
      <c r="C463" s="5" t="n">
        <v>0</v>
      </c>
    </row>
    <row r="464" spans="1:7">
      <c r="A464" s="4" t="s">
        <v>1828</v>
      </c>
      <c r="B464" s="4" t="s">
        <v>2089</v>
      </c>
      <c r="C464" s="5" t="n">
        <v>0</v>
      </c>
    </row>
    <row r="465" spans="1:7">
      <c r="A465" s="4" t="s">
        <v>2084</v>
      </c>
      <c r="B465" s="4" t="s">
        <v>2089</v>
      </c>
      <c r="C465" s="5" t="n">
        <v>14</v>
      </c>
    </row>
    <row r="466" spans="1:7">
      <c r="A466" s="4" t="s">
        <v>2085</v>
      </c>
      <c r="B466" s="4" t="s">
        <v>2089</v>
      </c>
      <c r="C466" s="5" t="n">
        <v>0</v>
      </c>
    </row>
    <row r="467" spans="1:7">
      <c r="A467" s="4" t="s">
        <v>2086</v>
      </c>
      <c r="B467" s="4" t="s">
        <v>2089</v>
      </c>
      <c r="C467" s="5" t="n">
        <v>14</v>
      </c>
    </row>
    <row r="468" spans="1:7">
      <c r="A468" s="4" t="s">
        <v>862</v>
      </c>
    </row>
    <row r="469" spans="1:7">
      <c r="A469" s="3" t="s">
        <v>2080</v>
      </c>
    </row>
    <row r="470" spans="1:7">
      <c r="A470" s="4" t="s">
        <v>910</v>
      </c>
      <c r="C470" s="5" t="n">
        <v>23</v>
      </c>
      <c r="E470" s="5" t="n">
        <v>0</v>
      </c>
    </row>
    <row r="471" spans="1:7">
      <c r="A471" s="4" t="s">
        <v>2081</v>
      </c>
      <c r="C471" s="5" t="n">
        <v>26</v>
      </c>
      <c r="E471" s="5" t="n">
        <v>0</v>
      </c>
    </row>
    <row r="472" spans="1:7">
      <c r="A472" s="4" t="s">
        <v>2082</v>
      </c>
      <c r="C472" s="5" t="n">
        <v>-23</v>
      </c>
      <c r="E472" s="5" t="n">
        <v>0</v>
      </c>
    </row>
    <row r="473" spans="1:7">
      <c r="A473" s="4" t="s">
        <v>265</v>
      </c>
      <c r="C473" s="5" t="n">
        <v>0</v>
      </c>
      <c r="E473" s="5" t="n">
        <v>0</v>
      </c>
    </row>
    <row r="474" spans="1:7">
      <c r="A474" s="4" t="s">
        <v>2083</v>
      </c>
      <c r="C474" s="5" t="n">
        <v>-26</v>
      </c>
      <c r="E474" s="5" t="n">
        <v>0</v>
      </c>
    </row>
    <row r="475" spans="1:7">
      <c r="A475" s="4" t="s">
        <v>1828</v>
      </c>
      <c r="C475" s="5" t="n">
        <v>0</v>
      </c>
      <c r="E475" s="5" t="n">
        <v>0</v>
      </c>
    </row>
    <row r="476" spans="1:7">
      <c r="A476" s="4" t="s">
        <v>2084</v>
      </c>
      <c r="C476" s="5" t="n">
        <v>0</v>
      </c>
      <c r="E476" s="5" t="n">
        <v>23</v>
      </c>
    </row>
    <row r="477" spans="1:7">
      <c r="A477" s="4" t="s">
        <v>2085</v>
      </c>
      <c r="C477" s="5" t="n">
        <v>0</v>
      </c>
      <c r="E477" s="5" t="n">
        <v>0</v>
      </c>
    </row>
    <row r="478" spans="1:7">
      <c r="A478" s="4" t="s">
        <v>2086</v>
      </c>
      <c r="C478" s="6" t="n">
        <v>0</v>
      </c>
      <c r="E478" s="6" t="n">
        <v>23</v>
      </c>
    </row>
    <row r="479" spans="1:7"/>
    <row r="480" spans="1:7">
      <c r="A480" s="4" t="s">
        <v>30</v>
      </c>
      <c r="B480" s="4" t="s">
        <v>78</v>
      </c>
    </row>
    <row r="481" spans="1:7">
      <c r="A481" s="4" t="s">
        <v>38</v>
      </c>
      <c r="B481" s="4" t="s">
        <v>79</v>
      </c>
    </row>
    <row r="482" spans="1:7">
      <c r="A482" s="4" t="s">
        <v>80</v>
      </c>
      <c r="B482" s="4" t="s">
        <v>81</v>
      </c>
    </row>
    <row r="483" spans="1:7">
      <c r="A483" s="4" t="s">
        <v>51</v>
      </c>
      <c r="B483" s="4" t="s">
        <v>82</v>
      </c>
    </row>
    <row r="484" spans="1:7">
      <c r="A484" s="4" t="s">
        <v>62</v>
      </c>
      <c r="B484" s="4" t="s">
        <v>2090</v>
      </c>
    </row>
    <row r="485" spans="1:7">
      <c r="A485" s="4" t="s">
        <v>2091</v>
      </c>
      <c r="B485" s="4" t="s">
        <v>2092</v>
      </c>
    </row>
    <row r="486" spans="1:7">
      <c r="A486" s="4" t="s">
        <v>2093</v>
      </c>
      <c r="B486" s="4" t="s">
        <v>2094</v>
      </c>
    </row>
    <row r="487" spans="1:7">
      <c r="A487" s="4" t="s">
        <v>2089</v>
      </c>
      <c r="B487" s="4" t="s">
        <v>2095</v>
      </c>
    </row>
  </sheetData>
  <mergeCells count="13">
    <mergeCell ref="A1:B2"/>
    <mergeCell ref="C1:F1"/>
    <mergeCell ref="C2:D2"/>
    <mergeCell ref="E2:F2"/>
    <mergeCell ref="A479:F479"/>
    <mergeCell ref="B480:F480"/>
    <mergeCell ref="B481:F481"/>
    <mergeCell ref="B482:F482"/>
    <mergeCell ref="B483:F483"/>
    <mergeCell ref="B484:F484"/>
    <mergeCell ref="B485:F485"/>
    <mergeCell ref="B486:F486"/>
    <mergeCell ref="B487:F48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096</v>
      </c>
      <c r="C1" s="2" t="s">
        <v>85</v>
      </c>
      <c r="D1" s="2" t="s">
        <v>86</v>
      </c>
    </row>
    <row r="2" spans="1:4">
      <c r="A2" s="3" t="s">
        <v>2097</v>
      </c>
    </row>
    <row r="3" spans="1:4">
      <c r="A3" s="4" t="s">
        <v>2098</v>
      </c>
      <c r="B3" s="4" t="s">
        <v>30</v>
      </c>
      <c r="C3" s="6" t="n">
        <v>4547</v>
      </c>
      <c r="D3" s="6" t="n">
        <v>4073</v>
      </c>
    </row>
    <row r="4" spans="1:4">
      <c r="A4" s="4" t="s">
        <v>2099</v>
      </c>
      <c r="B4" s="4" t="s">
        <v>30</v>
      </c>
      <c r="C4" s="5" t="n">
        <v>-65</v>
      </c>
      <c r="D4" s="5" t="n">
        <v>0</v>
      </c>
    </row>
    <row r="5" spans="1:4">
      <c r="A5" s="4" t="s">
        <v>2100</v>
      </c>
      <c r="B5" s="4" t="s">
        <v>30</v>
      </c>
      <c r="C5" s="5" t="n">
        <v>0</v>
      </c>
      <c r="D5" s="5" t="n">
        <v>0</v>
      </c>
    </row>
    <row r="6" spans="1:4">
      <c r="A6" s="4" t="s">
        <v>2101</v>
      </c>
      <c r="B6" s="4" t="s">
        <v>30</v>
      </c>
      <c r="C6" s="5" t="n">
        <v>4482</v>
      </c>
      <c r="D6" s="5" t="n">
        <v>4073</v>
      </c>
    </row>
    <row r="7" spans="1:4">
      <c r="A7" s="4" t="s">
        <v>2102</v>
      </c>
      <c r="B7" s="4" t="s">
        <v>30</v>
      </c>
      <c r="C7" s="5" t="n">
        <v>-2380</v>
      </c>
      <c r="D7" s="5" t="n">
        <v>-2191</v>
      </c>
    </row>
    <row r="8" spans="1:4">
      <c r="A8" s="4" t="s">
        <v>2103</v>
      </c>
      <c r="B8" s="4" t="s">
        <v>30</v>
      </c>
      <c r="C8" s="5" t="n">
        <v>-629</v>
      </c>
      <c r="D8" s="5" t="n">
        <v>-513</v>
      </c>
    </row>
    <row r="9" spans="1:4">
      <c r="A9" s="4" t="s">
        <v>2104</v>
      </c>
      <c r="B9" s="4" t="s">
        <v>30</v>
      </c>
      <c r="C9" s="5" t="n">
        <v>1473</v>
      </c>
      <c r="D9" s="5" t="n">
        <v>1369</v>
      </c>
    </row>
    <row r="10" spans="1:4">
      <c r="A10" s="3" t="s">
        <v>34</v>
      </c>
    </row>
    <row r="11" spans="1:4">
      <c r="A11" s="4" t="s">
        <v>2098</v>
      </c>
      <c r="C11" s="5" t="n">
        <v>3</v>
      </c>
      <c r="D11" s="5" t="n">
        <v>6</v>
      </c>
    </row>
    <row r="12" spans="1:4">
      <c r="A12" s="4" t="s">
        <v>2099</v>
      </c>
      <c r="C12" s="5" t="n">
        <v>0</v>
      </c>
      <c r="D12" s="5" t="n">
        <v>0</v>
      </c>
    </row>
    <row r="13" spans="1:4">
      <c r="A13" s="4" t="s">
        <v>2100</v>
      </c>
      <c r="C13" s="5" t="n">
        <v>0</v>
      </c>
      <c r="D13" s="5" t="n">
        <v>0</v>
      </c>
    </row>
    <row r="14" spans="1:4">
      <c r="A14" s="4" t="s">
        <v>2101</v>
      </c>
      <c r="C14" s="5" t="n">
        <v>3</v>
      </c>
      <c r="D14" s="5" t="n">
        <v>6</v>
      </c>
    </row>
    <row r="15" spans="1:4">
      <c r="A15" s="4" t="s">
        <v>2102</v>
      </c>
      <c r="C15" s="5" t="n">
        <v>-3</v>
      </c>
      <c r="D15" s="5" t="n">
        <v>-6</v>
      </c>
    </row>
    <row r="16" spans="1:4">
      <c r="A16" s="4" t="s">
        <v>2103</v>
      </c>
      <c r="C16" s="5" t="n">
        <v>0</v>
      </c>
      <c r="D16" s="5" t="n">
        <v>0</v>
      </c>
    </row>
    <row r="17" spans="1:4">
      <c r="A17" s="4" t="s">
        <v>2104</v>
      </c>
      <c r="C17" s="5" t="n">
        <v>0</v>
      </c>
      <c r="D17" s="5" t="n">
        <v>0</v>
      </c>
    </row>
    <row r="18" spans="1:4">
      <c r="A18" s="3" t="s">
        <v>2105</v>
      </c>
    </row>
    <row r="19" spans="1:4">
      <c r="A19" s="4" t="s">
        <v>2098</v>
      </c>
      <c r="B19" s="4" t="s">
        <v>38</v>
      </c>
      <c r="C19" s="5" t="n">
        <v>1414</v>
      </c>
    </row>
    <row r="20" spans="1:4">
      <c r="A20" s="4" t="s">
        <v>2099</v>
      </c>
      <c r="B20" s="4" t="s">
        <v>38</v>
      </c>
      <c r="C20" s="5" t="n">
        <v>0</v>
      </c>
    </row>
    <row r="21" spans="1:4">
      <c r="A21" s="4" t="s">
        <v>2100</v>
      </c>
      <c r="B21" s="4" t="s">
        <v>38</v>
      </c>
      <c r="C21" s="5" t="n">
        <v>-120</v>
      </c>
    </row>
    <row r="22" spans="1:4">
      <c r="A22" s="4" t="s">
        <v>2101</v>
      </c>
      <c r="B22" s="4" t="s">
        <v>38</v>
      </c>
      <c r="C22" s="5" t="n">
        <v>1294</v>
      </c>
    </row>
    <row r="23" spans="1:4">
      <c r="A23" s="4" t="s">
        <v>2102</v>
      </c>
      <c r="B23" s="4" t="s">
        <v>38</v>
      </c>
      <c r="C23" s="5" t="n">
        <v>0</v>
      </c>
    </row>
    <row r="24" spans="1:4">
      <c r="A24" s="4" t="s">
        <v>2103</v>
      </c>
      <c r="B24" s="4" t="s">
        <v>38</v>
      </c>
      <c r="C24" s="5" t="n">
        <v>0</v>
      </c>
    </row>
    <row r="25" spans="1:4">
      <c r="A25" s="4" t="s">
        <v>2104</v>
      </c>
      <c r="B25" s="4" t="s">
        <v>38</v>
      </c>
      <c r="C25" s="5" t="n">
        <v>1294</v>
      </c>
    </row>
    <row r="26" spans="1:4">
      <c r="A26" s="3" t="s">
        <v>773</v>
      </c>
    </row>
    <row r="27" spans="1:4">
      <c r="A27" s="4" t="s">
        <v>2098</v>
      </c>
      <c r="C27" s="5" t="n">
        <v>5964</v>
      </c>
      <c r="D27" s="5" t="n">
        <v>4079</v>
      </c>
    </row>
    <row r="28" spans="1:4">
      <c r="A28" s="4" t="s">
        <v>2099</v>
      </c>
      <c r="C28" s="5" t="n">
        <v>-65</v>
      </c>
      <c r="D28" s="5" t="n">
        <v>0</v>
      </c>
    </row>
    <row r="29" spans="1:4">
      <c r="A29" s="4" t="s">
        <v>2100</v>
      </c>
      <c r="C29" s="5" t="n">
        <v>-120</v>
      </c>
      <c r="D29" s="5" t="n">
        <v>0</v>
      </c>
    </row>
    <row r="30" spans="1:4">
      <c r="A30" s="4" t="s">
        <v>2101</v>
      </c>
      <c r="C30" s="5" t="n">
        <v>5779</v>
      </c>
      <c r="D30" s="5" t="n">
        <v>4079</v>
      </c>
    </row>
    <row r="31" spans="1:4">
      <c r="A31" s="4" t="s">
        <v>2102</v>
      </c>
      <c r="C31" s="5" t="n">
        <v>-2383</v>
      </c>
      <c r="D31" s="5" t="n">
        <v>-2197</v>
      </c>
    </row>
    <row r="32" spans="1:4">
      <c r="A32" s="4" t="s">
        <v>2103</v>
      </c>
      <c r="C32" s="5" t="n">
        <v>-629</v>
      </c>
      <c r="D32" s="5" t="n">
        <v>-513</v>
      </c>
    </row>
    <row r="33" spans="1:4">
      <c r="A33" s="4" t="s">
        <v>2104</v>
      </c>
      <c r="C33" s="5" t="n">
        <v>2767</v>
      </c>
      <c r="D33" s="5" t="n">
        <v>1369</v>
      </c>
    </row>
    <row r="34" spans="1:4">
      <c r="A34" s="3" t="s">
        <v>2097</v>
      </c>
    </row>
    <row r="35" spans="1:4">
      <c r="A35" s="4" t="s">
        <v>2106</v>
      </c>
      <c r="B35" s="4" t="s">
        <v>80</v>
      </c>
      <c r="C35" s="5" t="n">
        <v>5356</v>
      </c>
      <c r="D35" s="5" t="n">
        <v>4808</v>
      </c>
    </row>
    <row r="36" spans="1:4">
      <c r="A36" s="4" t="s">
        <v>2100</v>
      </c>
      <c r="B36" s="4" t="s">
        <v>80</v>
      </c>
      <c r="C36" s="5" t="n">
        <v>-65</v>
      </c>
      <c r="D36" s="5" t="n">
        <v>0</v>
      </c>
    </row>
    <row r="37" spans="1:4">
      <c r="A37" s="4" t="s">
        <v>2105</v>
      </c>
      <c r="B37" s="4" t="s">
        <v>80</v>
      </c>
      <c r="C37" s="5" t="n">
        <v>120</v>
      </c>
      <c r="D37" s="5" t="n">
        <v>0</v>
      </c>
    </row>
    <row r="38" spans="1:4">
      <c r="A38" s="4" t="s">
        <v>2107</v>
      </c>
      <c r="B38" s="4" t="s">
        <v>80</v>
      </c>
      <c r="C38" s="5" t="n">
        <v>5171</v>
      </c>
      <c r="D38" s="5" t="n">
        <v>4808</v>
      </c>
    </row>
    <row r="39" spans="1:4">
      <c r="A39" s="4" t="s">
        <v>2102</v>
      </c>
      <c r="B39" s="4" t="s">
        <v>80</v>
      </c>
      <c r="C39" s="5" t="n">
        <v>-1354</v>
      </c>
      <c r="D39" s="5" t="n">
        <v>-1284</v>
      </c>
    </row>
    <row r="40" spans="1:4">
      <c r="A40" s="4" t="s">
        <v>2108</v>
      </c>
      <c r="B40" s="4" t="s">
        <v>80</v>
      </c>
      <c r="C40" s="5" t="n">
        <v>-865</v>
      </c>
      <c r="D40" s="5" t="n">
        <v>-995</v>
      </c>
    </row>
    <row r="41" spans="1:4">
      <c r="A41" s="4" t="s">
        <v>2104</v>
      </c>
      <c r="B41" s="4" t="s">
        <v>80</v>
      </c>
      <c r="C41" s="5" t="n">
        <v>2952</v>
      </c>
      <c r="D41" s="5" t="n">
        <v>2529</v>
      </c>
    </row>
    <row r="42" spans="1:4">
      <c r="A42" s="3" t="s">
        <v>2109</v>
      </c>
    </row>
    <row r="43" spans="1:4">
      <c r="A43" s="4" t="s">
        <v>2106</v>
      </c>
      <c r="C43" s="5" t="n">
        <v>4740</v>
      </c>
      <c r="D43" s="5" t="n">
        <v>85</v>
      </c>
    </row>
    <row r="44" spans="1:4">
      <c r="A44" s="4" t="s">
        <v>2100</v>
      </c>
      <c r="C44" s="5" t="n">
        <v>0</v>
      </c>
      <c r="D44" s="5" t="n">
        <v>0</v>
      </c>
    </row>
    <row r="45" spans="1:4">
      <c r="A45" s="4" t="s">
        <v>2105</v>
      </c>
      <c r="C45" s="5" t="n">
        <v>0</v>
      </c>
      <c r="D45" s="5" t="n">
        <v>0</v>
      </c>
    </row>
    <row r="46" spans="1:4">
      <c r="A46" s="4" t="s">
        <v>2107</v>
      </c>
      <c r="C46" s="5" t="n">
        <v>4740</v>
      </c>
      <c r="D46" s="5" t="n">
        <v>85</v>
      </c>
    </row>
    <row r="47" spans="1:4">
      <c r="A47" s="4" t="s">
        <v>2102</v>
      </c>
      <c r="C47" s="5" t="n">
        <v>-4740</v>
      </c>
      <c r="D47" s="5" t="n">
        <v>-85</v>
      </c>
    </row>
    <row r="48" spans="1:4">
      <c r="A48" s="4" t="s">
        <v>2108</v>
      </c>
      <c r="C48" s="5" t="n">
        <v>0</v>
      </c>
      <c r="D48" s="5" t="n">
        <v>0</v>
      </c>
    </row>
    <row r="49" spans="1:4">
      <c r="A49" s="4" t="s">
        <v>2104</v>
      </c>
      <c r="C49" s="5" t="n">
        <v>0</v>
      </c>
      <c r="D49" s="5" t="n">
        <v>0</v>
      </c>
    </row>
    <row r="50" spans="1:4">
      <c r="A50" s="3" t="s">
        <v>773</v>
      </c>
    </row>
    <row r="51" spans="1:4">
      <c r="A51" s="4" t="s">
        <v>2106</v>
      </c>
      <c r="C51" s="5" t="n">
        <v>10096</v>
      </c>
      <c r="D51" s="5" t="n">
        <v>4893</v>
      </c>
    </row>
    <row r="52" spans="1:4">
      <c r="A52" s="4" t="s">
        <v>2100</v>
      </c>
      <c r="C52" s="5" t="n">
        <v>-65</v>
      </c>
      <c r="D52" s="5" t="n">
        <v>0</v>
      </c>
    </row>
    <row r="53" spans="1:4">
      <c r="A53" s="4" t="s">
        <v>2105</v>
      </c>
      <c r="C53" s="5" t="n">
        <v>-120</v>
      </c>
      <c r="D53" s="5" t="n">
        <v>0</v>
      </c>
    </row>
    <row r="54" spans="1:4">
      <c r="A54" s="4" t="s">
        <v>2107</v>
      </c>
      <c r="C54" s="5" t="n">
        <v>9911</v>
      </c>
      <c r="D54" s="5" t="n">
        <v>4893</v>
      </c>
    </row>
    <row r="55" spans="1:4">
      <c r="A55" s="4" t="s">
        <v>2102</v>
      </c>
      <c r="C55" s="5" t="n">
        <v>-6094</v>
      </c>
      <c r="D55" s="5" t="n">
        <v>-1369</v>
      </c>
    </row>
    <row r="56" spans="1:4">
      <c r="A56" s="4" t="s">
        <v>2108</v>
      </c>
      <c r="C56" s="5" t="n">
        <v>-865</v>
      </c>
      <c r="D56" s="5" t="n">
        <v>-995</v>
      </c>
    </row>
    <row r="57" spans="1:4">
      <c r="A57" s="4" t="s">
        <v>2104</v>
      </c>
      <c r="C57" s="6" t="n">
        <v>2952</v>
      </c>
      <c r="D57" s="6" t="n">
        <v>2529</v>
      </c>
    </row>
    <row r="58" spans="1:4"/>
    <row r="59" spans="1:4">
      <c r="A59" s="4" t="s">
        <v>30</v>
      </c>
      <c r="B59" s="4" t="s">
        <v>2110</v>
      </c>
    </row>
    <row r="60" spans="1:4">
      <c r="A60" s="4" t="s">
        <v>38</v>
      </c>
      <c r="B60" s="4" t="s">
        <v>2111</v>
      </c>
    </row>
    <row r="61" spans="1:4">
      <c r="A61" s="4" t="s">
        <v>80</v>
      </c>
      <c r="B61" s="4" t="s">
        <v>2112</v>
      </c>
    </row>
  </sheetData>
  <mergeCells count="5">
    <mergeCell ref="A1:B1"/>
    <mergeCell ref="A58:C58"/>
    <mergeCell ref="B59:C59"/>
    <mergeCell ref="B60:C60"/>
    <mergeCell ref="B61:C6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3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s>
  <sheetData>
    <row r="1" spans="1:8">
      <c r="A1" s="1" t="s">
        <v>2113</v>
      </c>
      <c r="C1" s="2" t="s">
        <v>1</v>
      </c>
    </row>
    <row r="2" spans="1:8">
      <c r="C2" s="2" t="s">
        <v>27</v>
      </c>
      <c r="D2" s="2" t="s">
        <v>28</v>
      </c>
      <c r="E2" s="2" t="s">
        <v>29</v>
      </c>
      <c r="G2" s="2" t="s">
        <v>238</v>
      </c>
      <c r="H2" s="2" t="s">
        <v>28</v>
      </c>
    </row>
    <row r="3" spans="1:8">
      <c r="A3" s="3" t="s">
        <v>2114</v>
      </c>
    </row>
    <row r="4" spans="1:8">
      <c r="A4" s="4" t="s">
        <v>2115</v>
      </c>
      <c r="C4" s="6" t="n">
        <v>1782000000</v>
      </c>
      <c r="E4" s="6" t="n">
        <v>1765000000</v>
      </c>
      <c r="G4" s="6" t="n">
        <v>1869000000</v>
      </c>
    </row>
    <row r="5" spans="1:8">
      <c r="A5" s="4" t="s">
        <v>2116</v>
      </c>
      <c r="C5" s="5" t="n">
        <v>192000000</v>
      </c>
      <c r="E5" s="5" t="n">
        <v>44000000</v>
      </c>
      <c r="G5" s="5" t="n">
        <v>142000000</v>
      </c>
    </row>
    <row r="6" spans="1:8">
      <c r="A6" s="4" t="s">
        <v>103</v>
      </c>
      <c r="C6" s="5" t="n">
        <v>90000000</v>
      </c>
      <c r="E6" s="5" t="n">
        <v>-29000000</v>
      </c>
      <c r="G6" s="5" t="n">
        <v>-137000000</v>
      </c>
    </row>
    <row r="7" spans="1:8">
      <c r="A7" s="4" t="s">
        <v>2117</v>
      </c>
      <c r="C7" s="5" t="n">
        <v>2064000000</v>
      </c>
      <c r="E7" s="5" t="n">
        <v>1780000000</v>
      </c>
      <c r="G7" s="5" t="n">
        <v>1874000000</v>
      </c>
    </row>
    <row r="8" spans="1:8">
      <c r="A8" s="4" t="s">
        <v>2118</v>
      </c>
      <c r="C8" s="5" t="n">
        <v>-784000000</v>
      </c>
      <c r="E8" s="5" t="n">
        <v>-848000000</v>
      </c>
      <c r="G8" s="5" t="n">
        <v>-851000000</v>
      </c>
    </row>
    <row r="9" spans="1:8">
      <c r="A9" s="4" t="s">
        <v>2119</v>
      </c>
      <c r="B9" s="4" t="s">
        <v>30</v>
      </c>
      <c r="C9" s="5" t="n">
        <v>-1194000000</v>
      </c>
      <c r="E9" s="5" t="n">
        <v>-4542000000</v>
      </c>
      <c r="G9" s="5" t="n">
        <v>-2864000000</v>
      </c>
    </row>
    <row r="10" spans="1:8">
      <c r="A10" s="4" t="s">
        <v>2120</v>
      </c>
      <c r="C10" s="5" t="n">
        <v>1000000</v>
      </c>
      <c r="E10" s="5" t="n">
        <v>2000000</v>
      </c>
      <c r="G10" s="5" t="n">
        <v>1000000</v>
      </c>
    </row>
    <row r="11" spans="1:8">
      <c r="A11" s="4" t="s">
        <v>2121</v>
      </c>
      <c r="C11" s="5" t="n">
        <v>87000000</v>
      </c>
      <c r="E11" s="5" t="n">
        <v>-3608000000</v>
      </c>
      <c r="G11" s="5" t="n">
        <v>-1840000000</v>
      </c>
    </row>
    <row r="12" spans="1:8">
      <c r="A12" s="3" t="s">
        <v>2122</v>
      </c>
    </row>
    <row r="13" spans="1:8">
      <c r="A13" s="4" t="s">
        <v>2122</v>
      </c>
      <c r="C13" s="5" t="n">
        <v>69132000000</v>
      </c>
      <c r="E13" s="5" t="n">
        <v>77790000000</v>
      </c>
      <c r="G13" s="5" t="n">
        <v>110666000000</v>
      </c>
    </row>
    <row r="14" spans="1:8">
      <c r="A14" s="4" t="s">
        <v>2123</v>
      </c>
      <c r="C14" s="5" t="n">
        <v>5674000000</v>
      </c>
      <c r="E14" s="5" t="n">
        <v>5675000000</v>
      </c>
      <c r="G14" s="5" t="n">
        <v>4546000000</v>
      </c>
    </row>
    <row r="15" spans="1:8">
      <c r="A15" s="4" t="s">
        <v>2124</v>
      </c>
      <c r="C15" s="5" t="n">
        <v>3725000000</v>
      </c>
      <c r="E15" s="5" t="n">
        <v>27767000000</v>
      </c>
    </row>
    <row r="16" spans="1:8">
      <c r="A16" s="4" t="s">
        <v>747</v>
      </c>
      <c r="C16" s="5" t="n">
        <v>78531000000</v>
      </c>
      <c r="E16" s="5" t="n">
        <v>111232000000</v>
      </c>
      <c r="G16" s="5" t="n">
        <v>115212000000</v>
      </c>
    </row>
    <row r="17" spans="1:8">
      <c r="A17" s="4" t="s">
        <v>2125</v>
      </c>
      <c r="C17" s="5" t="n">
        <v>-8189000000</v>
      </c>
      <c r="E17" s="5" t="n">
        <v>-11357000000</v>
      </c>
      <c r="G17" s="5" t="n">
        <v>-7051000000</v>
      </c>
    </row>
    <row r="18" spans="1:8">
      <c r="A18" s="4" t="s">
        <v>2126</v>
      </c>
      <c r="C18" s="5" t="n">
        <v>70342000000</v>
      </c>
      <c r="E18" s="5" t="n">
        <v>99875000000</v>
      </c>
      <c r="G18" s="5" t="n">
        <v>108161000000</v>
      </c>
    </row>
    <row r="19" spans="1:8">
      <c r="A19" s="3" t="s">
        <v>2127</v>
      </c>
    </row>
    <row r="20" spans="1:8">
      <c r="A20" s="4" t="s">
        <v>2128</v>
      </c>
      <c r="C20" s="5" t="n">
        <v>109000000</v>
      </c>
      <c r="E20" s="5" t="n">
        <v>111000000</v>
      </c>
      <c r="G20" s="5" t="n">
        <v>118000000</v>
      </c>
    </row>
    <row r="21" spans="1:8">
      <c r="A21" s="4" t="s">
        <v>2129</v>
      </c>
      <c r="C21" s="5" t="n">
        <v>809000000</v>
      </c>
      <c r="E21" s="5" t="n">
        <v>4175000000</v>
      </c>
      <c r="G21" s="5" t="n">
        <v>2455000000</v>
      </c>
    </row>
    <row r="22" spans="1:8">
      <c r="A22" s="4" t="s">
        <v>2130</v>
      </c>
      <c r="C22" s="5" t="n">
        <v>135000000</v>
      </c>
      <c r="E22" s="5" t="n">
        <v>179000000</v>
      </c>
      <c r="G22" s="5" t="n">
        <v>849000000</v>
      </c>
    </row>
    <row r="23" spans="1:8">
      <c r="A23" s="3" t="s">
        <v>2131</v>
      </c>
    </row>
    <row r="24" spans="1:8">
      <c r="A24" s="4" t="s">
        <v>2132</v>
      </c>
      <c r="C24" s="5" t="n">
        <v>87000000</v>
      </c>
      <c r="E24" s="5" t="n">
        <v>-3608000000</v>
      </c>
      <c r="G24" s="5" t="n">
        <v>-1840000000</v>
      </c>
    </row>
    <row r="25" spans="1:8">
      <c r="A25" s="4" t="s">
        <v>2133</v>
      </c>
      <c r="C25" s="5" t="n">
        <v>-118000000</v>
      </c>
      <c r="E25" s="5" t="n">
        <v>276000000</v>
      </c>
      <c r="G25" s="5" t="n">
        <v>-870000000</v>
      </c>
    </row>
    <row r="26" spans="1:8">
      <c r="A26" s="4" t="s">
        <v>2134</v>
      </c>
      <c r="C26" s="5" t="n">
        <v>-56000000</v>
      </c>
      <c r="E26" s="5" t="n">
        <v>-74000000</v>
      </c>
      <c r="G26" s="5" t="n">
        <v>-60000000</v>
      </c>
    </row>
    <row r="27" spans="1:8">
      <c r="A27" s="4" t="s">
        <v>2135</v>
      </c>
      <c r="C27" s="5" t="n">
        <v>-158000000</v>
      </c>
      <c r="E27" s="5" t="n">
        <v>-10000000</v>
      </c>
      <c r="G27" s="5" t="n">
        <v>0</v>
      </c>
    </row>
    <row r="28" spans="1:8">
      <c r="A28" s="4" t="s">
        <v>2136</v>
      </c>
      <c r="C28" s="5" t="n">
        <v>-67000000</v>
      </c>
      <c r="E28" s="5" t="n">
        <v>83000000</v>
      </c>
      <c r="G28" s="5" t="n">
        <v>191000000</v>
      </c>
    </row>
    <row r="29" spans="1:8">
      <c r="A29" s="4" t="s">
        <v>2137</v>
      </c>
      <c r="C29" s="5" t="n">
        <v>51000000</v>
      </c>
      <c r="E29" s="5" t="n">
        <v>0</v>
      </c>
      <c r="G29" s="5" t="n">
        <v>0</v>
      </c>
    </row>
    <row r="30" spans="1:8">
      <c r="A30" s="4" t="s">
        <v>2138</v>
      </c>
      <c r="C30" s="5" t="n">
        <v>-35000000</v>
      </c>
      <c r="E30" s="5" t="n">
        <v>-37000000</v>
      </c>
      <c r="G30" s="5" t="n">
        <v>-48000000</v>
      </c>
    </row>
    <row r="31" spans="1:8">
      <c r="A31" s="4" t="s">
        <v>2139</v>
      </c>
      <c r="C31" s="5" t="n">
        <v>23000000</v>
      </c>
      <c r="E31" s="5" t="n">
        <v>100000000</v>
      </c>
      <c r="G31" s="5" t="n">
        <v>19000000</v>
      </c>
    </row>
    <row r="32" spans="1:8">
      <c r="A32" s="4" t="s">
        <v>2140</v>
      </c>
      <c r="C32" s="5" t="n">
        <v>19000000</v>
      </c>
      <c r="E32" s="5" t="n">
        <v>25000000</v>
      </c>
      <c r="G32" s="5" t="n">
        <v>-2000000</v>
      </c>
    </row>
    <row r="33" spans="1:8">
      <c r="A33" s="4" t="s">
        <v>103</v>
      </c>
      <c r="C33" s="5" t="n">
        <v>-4000000</v>
      </c>
      <c r="E33" s="5" t="n">
        <v>27000000</v>
      </c>
      <c r="G33" s="5" t="n">
        <v>5000000</v>
      </c>
    </row>
    <row r="34" spans="1:8">
      <c r="A34" s="4" t="s">
        <v>134</v>
      </c>
      <c r="C34" s="5" t="n">
        <v>-258000000</v>
      </c>
      <c r="E34" s="5" t="n">
        <v>-3218000000</v>
      </c>
      <c r="G34" s="5" t="n">
        <v>-2605000000</v>
      </c>
    </row>
    <row r="35" spans="1:8">
      <c r="A35" s="3" t="s">
        <v>2141</v>
      </c>
    </row>
    <row r="36" spans="1:8">
      <c r="A36" s="4" t="s">
        <v>2126</v>
      </c>
      <c r="C36" s="5" t="n">
        <v>70342000000</v>
      </c>
      <c r="E36" s="5" t="n">
        <v>99875000000</v>
      </c>
      <c r="F36" s="4" t="s">
        <v>38</v>
      </c>
      <c r="H36" s="7" t="n">
        <v>76634</v>
      </c>
    </row>
    <row r="37" spans="1:8">
      <c r="A37" s="4" t="s">
        <v>2142</v>
      </c>
      <c r="C37" s="5" t="n">
        <v>-258000000</v>
      </c>
      <c r="D37" s="7" t="n">
        <v>-281</v>
      </c>
      <c r="E37" s="5" t="n">
        <v>-3218000000</v>
      </c>
      <c r="G37" s="5" t="n">
        <v>-2605000000</v>
      </c>
    </row>
    <row r="38" spans="1:8">
      <c r="A38" s="4" t="s">
        <v>699</v>
      </c>
      <c r="C38" s="5" t="n">
        <v>-300000000</v>
      </c>
      <c r="D38" s="7" t="n">
        <v>-327</v>
      </c>
      <c r="E38" s="5" t="n">
        <v>-8464000000</v>
      </c>
      <c r="G38" s="5" t="n">
        <v>-2477000000</v>
      </c>
    </row>
    <row r="39" spans="1:8">
      <c r="A39" s="4" t="s">
        <v>2143</v>
      </c>
      <c r="C39" s="5" t="n">
        <v>2500000000</v>
      </c>
    </row>
    <row r="40" spans="1:8">
      <c r="A40" s="4" t="s">
        <v>2144</v>
      </c>
    </row>
    <row r="41" spans="1:8">
      <c r="A41" s="3" t="s">
        <v>2114</v>
      </c>
    </row>
    <row r="42" spans="1:8">
      <c r="A42" s="4" t="s">
        <v>2115</v>
      </c>
      <c r="E42" s="5" t="n">
        <v>1765000000</v>
      </c>
    </row>
    <row r="43" spans="1:8">
      <c r="A43" s="4" t="s">
        <v>2116</v>
      </c>
      <c r="E43" s="5" t="n">
        <v>44000000</v>
      </c>
    </row>
    <row r="44" spans="1:8">
      <c r="A44" s="4" t="s">
        <v>103</v>
      </c>
      <c r="E44" s="5" t="n">
        <v>-29000000</v>
      </c>
    </row>
    <row r="45" spans="1:8">
      <c r="A45" s="4" t="s">
        <v>2117</v>
      </c>
      <c r="E45" s="5" t="n">
        <v>1780000000</v>
      </c>
    </row>
    <row r="46" spans="1:8">
      <c r="A46" s="4" t="s">
        <v>2118</v>
      </c>
      <c r="E46" s="5" t="n">
        <v>-848000000</v>
      </c>
    </row>
    <row r="47" spans="1:8">
      <c r="A47" s="4" t="s">
        <v>2119</v>
      </c>
      <c r="B47" s="4" t="s">
        <v>30</v>
      </c>
      <c r="E47" s="5" t="n">
        <v>-4542000000</v>
      </c>
    </row>
    <row r="48" spans="1:8">
      <c r="A48" s="4" t="s">
        <v>2120</v>
      </c>
      <c r="E48" s="5" t="n">
        <v>2000000</v>
      </c>
    </row>
    <row r="49" spans="1:8">
      <c r="A49" s="4" t="s">
        <v>2121</v>
      </c>
      <c r="E49" s="5" t="n">
        <v>-3608000000</v>
      </c>
    </row>
    <row r="50" spans="1:8">
      <c r="A50" s="3" t="s">
        <v>2122</v>
      </c>
    </row>
    <row r="51" spans="1:8">
      <c r="A51" s="4" t="s">
        <v>2122</v>
      </c>
      <c r="E51" s="5" t="n">
        <v>77733000000</v>
      </c>
    </row>
    <row r="52" spans="1:8">
      <c r="A52" s="4" t="s">
        <v>2123</v>
      </c>
      <c r="E52" s="5" t="n">
        <v>5675000000</v>
      </c>
    </row>
    <row r="53" spans="1:8">
      <c r="A53" s="4" t="s">
        <v>2124</v>
      </c>
      <c r="E53" s="5" t="n">
        <v>27767000000</v>
      </c>
    </row>
    <row r="54" spans="1:8">
      <c r="A54" s="4" t="s">
        <v>747</v>
      </c>
      <c r="E54" s="5" t="n">
        <v>111175000000</v>
      </c>
    </row>
    <row r="55" spans="1:8">
      <c r="A55" s="4" t="s">
        <v>2125</v>
      </c>
      <c r="E55" s="5" t="n">
        <v>-11300000000</v>
      </c>
    </row>
    <row r="56" spans="1:8">
      <c r="A56" s="4" t="s">
        <v>2126</v>
      </c>
      <c r="E56" s="5" t="n">
        <v>99875000000</v>
      </c>
    </row>
    <row r="57" spans="1:8">
      <c r="A57" s="3" t="s">
        <v>2127</v>
      </c>
    </row>
    <row r="58" spans="1:8">
      <c r="A58" s="4" t="s">
        <v>2128</v>
      </c>
      <c r="E58" s="5" t="n">
        <v>111000000</v>
      </c>
    </row>
    <row r="59" spans="1:8">
      <c r="A59" s="4" t="s">
        <v>2129</v>
      </c>
      <c r="E59" s="5" t="n">
        <v>4175000000</v>
      </c>
    </row>
    <row r="60" spans="1:8">
      <c r="A60" s="4" t="s">
        <v>2130</v>
      </c>
      <c r="E60" s="5" t="n">
        <v>179000000</v>
      </c>
    </row>
    <row r="61" spans="1:8">
      <c r="A61" s="4" t="s">
        <v>2145</v>
      </c>
    </row>
    <row r="62" spans="1:8">
      <c r="A62" s="3" t="s">
        <v>2141</v>
      </c>
    </row>
    <row r="63" spans="1:8">
      <c r="A63" s="4" t="s">
        <v>2126</v>
      </c>
      <c r="C63" s="5" t="n">
        <v>60854000000</v>
      </c>
      <c r="E63" s="5" t="n">
        <v>65694000000</v>
      </c>
      <c r="G63" s="5" t="n">
        <v>69876000000</v>
      </c>
    </row>
    <row r="64" spans="1:8">
      <c r="A64" s="4" t="s">
        <v>2146</v>
      </c>
      <c r="B64" s="4" t="s">
        <v>2147</v>
      </c>
      <c r="C64" s="5" t="n">
        <v>2348000000</v>
      </c>
      <c r="E64" s="5" t="n">
        <v>2804000000</v>
      </c>
      <c r="G64" s="5" t="n">
        <v>1993000000</v>
      </c>
    </row>
    <row r="65" spans="1:8">
      <c r="A65" s="4" t="s">
        <v>2142</v>
      </c>
      <c r="B65" s="4" t="s">
        <v>80</v>
      </c>
      <c r="C65" s="5" t="n">
        <v>-497000000</v>
      </c>
      <c r="E65" s="5" t="n">
        <v>-3238000000</v>
      </c>
      <c r="G65" s="5" t="n">
        <v>-2581000000</v>
      </c>
    </row>
    <row r="66" spans="1:8">
      <c r="A66" s="4" t="s">
        <v>699</v>
      </c>
      <c r="C66" s="5" t="n">
        <v>-466000000</v>
      </c>
      <c r="E66" s="5" t="n">
        <v>-3254000000</v>
      </c>
      <c r="G66" s="5" t="n">
        <v>-2625000000</v>
      </c>
    </row>
    <row r="67" spans="1:8">
      <c r="A67" s="4" t="s">
        <v>2148</v>
      </c>
    </row>
    <row r="68" spans="1:8">
      <c r="A68" s="3" t="s">
        <v>2141</v>
      </c>
    </row>
    <row r="69" spans="1:8">
      <c r="A69" s="4" t="s">
        <v>2126</v>
      </c>
      <c r="C69" s="5" t="n">
        <v>70342000000</v>
      </c>
      <c r="E69" s="5" t="n">
        <v>99875000000</v>
      </c>
      <c r="G69" s="5" t="n">
        <v>108161000000</v>
      </c>
    </row>
    <row r="70" spans="1:8">
      <c r="A70" s="4" t="s">
        <v>2146</v>
      </c>
      <c r="B70" s="4" t="s">
        <v>2147</v>
      </c>
      <c r="C70" s="5" t="n">
        <v>2839000000</v>
      </c>
      <c r="E70" s="5" t="n">
        <v>3150000000</v>
      </c>
      <c r="G70" s="5" t="n">
        <v>2372000000</v>
      </c>
    </row>
    <row r="71" spans="1:8">
      <c r="A71" s="4" t="s">
        <v>2142</v>
      </c>
      <c r="B71" s="4" t="s">
        <v>80</v>
      </c>
      <c r="C71" s="5" t="n">
        <v>-258000000</v>
      </c>
      <c r="E71" s="5" t="n">
        <v>-3218000000</v>
      </c>
      <c r="G71" s="5" t="n">
        <v>-2605000000</v>
      </c>
    </row>
    <row r="72" spans="1:8">
      <c r="A72" s="4" t="s">
        <v>699</v>
      </c>
      <c r="C72" s="5" t="n">
        <v>-300000000</v>
      </c>
      <c r="E72" s="5" t="n">
        <v>-8464000000</v>
      </c>
      <c r="G72" s="5" t="n">
        <v>-2477000000</v>
      </c>
    </row>
    <row r="73" spans="1:8">
      <c r="A73" s="4" t="s">
        <v>2149</v>
      </c>
    </row>
    <row r="74" spans="1:8">
      <c r="A74" s="3" t="s">
        <v>2141</v>
      </c>
    </row>
    <row r="75" spans="1:8">
      <c r="A75" s="4" t="s">
        <v>2126</v>
      </c>
      <c r="C75" s="5" t="n">
        <v>0</v>
      </c>
      <c r="E75" s="5" t="n">
        <v>24307000000</v>
      </c>
      <c r="G75" s="5" t="n">
        <v>29183000000</v>
      </c>
    </row>
    <row r="76" spans="1:8">
      <c r="A76" s="4" t="s">
        <v>2146</v>
      </c>
      <c r="B76" s="4" t="s">
        <v>2147</v>
      </c>
      <c r="C76" s="5" t="n">
        <v>0</v>
      </c>
      <c r="E76" s="5" t="n">
        <v>0</v>
      </c>
      <c r="G76" s="5" t="n">
        <v>0</v>
      </c>
    </row>
    <row r="77" spans="1:8">
      <c r="A77" s="4" t="s">
        <v>2142</v>
      </c>
      <c r="B77" s="4" t="s">
        <v>80</v>
      </c>
      <c r="C77" s="5" t="n">
        <v>0</v>
      </c>
      <c r="E77" s="5" t="n">
        <v>0</v>
      </c>
      <c r="G77" s="5" t="n">
        <v>0</v>
      </c>
    </row>
    <row r="78" spans="1:8">
      <c r="A78" s="4" t="s">
        <v>699</v>
      </c>
      <c r="C78" s="5" t="n">
        <v>-106000000</v>
      </c>
      <c r="E78" s="5" t="n">
        <v>-5123000000</v>
      </c>
      <c r="G78" s="5" t="n">
        <v>169000000</v>
      </c>
    </row>
    <row r="79" spans="1:8">
      <c r="A79" s="4" t="s">
        <v>2150</v>
      </c>
    </row>
    <row r="80" spans="1:8">
      <c r="A80" s="3" t="s">
        <v>2141</v>
      </c>
    </row>
    <row r="81" spans="1:8">
      <c r="A81" s="4" t="s">
        <v>2126</v>
      </c>
      <c r="C81" s="5" t="n">
        <v>9488000000</v>
      </c>
      <c r="E81" s="5" t="n">
        <v>9874000000</v>
      </c>
      <c r="G81" s="5" t="n">
        <v>9102000000</v>
      </c>
    </row>
    <row r="82" spans="1:8">
      <c r="A82" s="4" t="s">
        <v>2146</v>
      </c>
      <c r="B82" s="4" t="s">
        <v>2147</v>
      </c>
      <c r="C82" s="5" t="n">
        <v>491000000</v>
      </c>
      <c r="E82" s="5" t="n">
        <v>346000000</v>
      </c>
      <c r="G82" s="5" t="n">
        <v>379000000</v>
      </c>
    </row>
    <row r="83" spans="1:8">
      <c r="A83" s="4" t="s">
        <v>2142</v>
      </c>
      <c r="B83" s="4" t="s">
        <v>80</v>
      </c>
      <c r="C83" s="5" t="n">
        <v>239000000</v>
      </c>
      <c r="E83" s="5" t="n">
        <v>20000000</v>
      </c>
      <c r="G83" s="5" t="n">
        <v>-24000000</v>
      </c>
    </row>
    <row r="84" spans="1:8">
      <c r="A84" s="4" t="s">
        <v>699</v>
      </c>
      <c r="C84" s="5" t="n">
        <v>272000000</v>
      </c>
      <c r="E84" s="5" t="n">
        <v>-87000000</v>
      </c>
      <c r="G84" s="5" t="n">
        <v>-21000000</v>
      </c>
    </row>
    <row r="85" spans="1:8">
      <c r="A85" s="4" t="s">
        <v>2151</v>
      </c>
    </row>
    <row r="86" spans="1:8">
      <c r="A86" s="3" t="s">
        <v>2114</v>
      </c>
    </row>
    <row r="87" spans="1:8">
      <c r="A87" s="4" t="s">
        <v>2115</v>
      </c>
      <c r="C87" s="5" t="n">
        <v>535000000</v>
      </c>
      <c r="E87" s="5" t="n">
        <v>521000000</v>
      </c>
      <c r="G87" s="5" t="n">
        <v>573000000</v>
      </c>
    </row>
    <row r="88" spans="1:8">
      <c r="A88" s="4" t="s">
        <v>2116</v>
      </c>
      <c r="C88" s="5" t="n">
        <v>86000000</v>
      </c>
      <c r="E88" s="5" t="n">
        <v>81000000</v>
      </c>
      <c r="G88" s="5" t="n">
        <v>72000000</v>
      </c>
    </row>
    <row r="89" spans="1:8">
      <c r="A89" s="4" t="s">
        <v>103</v>
      </c>
      <c r="C89" s="5" t="n">
        <v>13000000</v>
      </c>
      <c r="E89" s="5" t="n">
        <v>10000000</v>
      </c>
      <c r="G89" s="5" t="n">
        <v>23000000</v>
      </c>
    </row>
    <row r="90" spans="1:8">
      <c r="A90" s="4" t="s">
        <v>2117</v>
      </c>
      <c r="C90" s="5" t="n">
        <v>634000000</v>
      </c>
      <c r="E90" s="5" t="n">
        <v>612000000</v>
      </c>
      <c r="G90" s="5" t="n">
        <v>668000000</v>
      </c>
    </row>
    <row r="91" spans="1:8">
      <c r="A91" s="4" t="s">
        <v>2118</v>
      </c>
      <c r="C91" s="5" t="n">
        <v>-426000000</v>
      </c>
      <c r="E91" s="5" t="n">
        <v>-436000000</v>
      </c>
      <c r="G91" s="5" t="n">
        <v>-456000000</v>
      </c>
    </row>
    <row r="92" spans="1:8">
      <c r="A92" s="4" t="s">
        <v>2119</v>
      </c>
      <c r="B92" s="4" t="s">
        <v>30</v>
      </c>
      <c r="C92" s="5" t="n">
        <v>-482000000</v>
      </c>
      <c r="E92" s="5" t="n">
        <v>-1829000000</v>
      </c>
      <c r="G92" s="5" t="n">
        <v>-1569000000</v>
      </c>
    </row>
    <row r="93" spans="1:8">
      <c r="A93" s="4" t="s">
        <v>2120</v>
      </c>
      <c r="C93" s="5" t="n">
        <v>0</v>
      </c>
      <c r="E93" s="5" t="n">
        <v>0</v>
      </c>
      <c r="G93" s="5" t="n">
        <v>0</v>
      </c>
    </row>
    <row r="94" spans="1:8">
      <c r="A94" s="4" t="s">
        <v>2121</v>
      </c>
      <c r="C94" s="5" t="n">
        <v>-274000000</v>
      </c>
      <c r="E94" s="5" t="n">
        <v>-1653000000</v>
      </c>
      <c r="G94" s="5" t="n">
        <v>-1357000000</v>
      </c>
    </row>
    <row r="95" spans="1:8">
      <c r="A95" s="3" t="s">
        <v>2122</v>
      </c>
    </row>
    <row r="96" spans="1:8">
      <c r="A96" s="4" t="s">
        <v>2122</v>
      </c>
      <c r="C96" s="5" t="n">
        <v>18997000000</v>
      </c>
      <c r="E96" s="5" t="n">
        <v>19972000000</v>
      </c>
      <c r="G96" s="5" t="n">
        <v>22227000000</v>
      </c>
    </row>
    <row r="97" spans="1:8">
      <c r="A97" s="3" t="s">
        <v>2127</v>
      </c>
    </row>
    <row r="98" spans="1:8">
      <c r="A98" s="4" t="s">
        <v>2128</v>
      </c>
      <c r="C98" s="5" t="n">
        <v>12000000</v>
      </c>
      <c r="E98" s="5" t="n">
        <v>10000000</v>
      </c>
      <c r="G98" s="5" t="n">
        <v>14000000</v>
      </c>
    </row>
    <row r="99" spans="1:8">
      <c r="A99" s="4" t="s">
        <v>2129</v>
      </c>
      <c r="C99" s="5" t="n">
        <v>198000000</v>
      </c>
      <c r="E99" s="5" t="n">
        <v>1548000000</v>
      </c>
      <c r="G99" s="5" t="n">
        <v>1287000000</v>
      </c>
    </row>
    <row r="100" spans="1:8">
      <c r="A100" s="4" t="s">
        <v>2130</v>
      </c>
      <c r="C100" s="5" t="n">
        <v>13000000</v>
      </c>
      <c r="E100" s="5" t="n">
        <v>7000000</v>
      </c>
      <c r="G100" s="5" t="n">
        <v>5000000</v>
      </c>
    </row>
    <row r="101" spans="1:8">
      <c r="A101" s="4" t="s">
        <v>2152</v>
      </c>
    </row>
    <row r="102" spans="1:8">
      <c r="A102" s="3" t="s">
        <v>2114</v>
      </c>
    </row>
    <row r="103" spans="1:8">
      <c r="A103" s="4" t="s">
        <v>2115</v>
      </c>
      <c r="E103" s="5" t="n">
        <v>559000000</v>
      </c>
    </row>
    <row r="104" spans="1:8">
      <c r="A104" s="4" t="s">
        <v>2116</v>
      </c>
      <c r="E104" s="5" t="n">
        <v>82000000</v>
      </c>
    </row>
    <row r="105" spans="1:8">
      <c r="A105" s="4" t="s">
        <v>103</v>
      </c>
      <c r="E105" s="5" t="n">
        <v>5000000</v>
      </c>
    </row>
    <row r="106" spans="1:8">
      <c r="A106" s="4" t="s">
        <v>2117</v>
      </c>
      <c r="E106" s="5" t="n">
        <v>646000000</v>
      </c>
    </row>
    <row r="107" spans="1:8">
      <c r="A107" s="4" t="s">
        <v>2118</v>
      </c>
      <c r="E107" s="5" t="n">
        <v>-440000000</v>
      </c>
    </row>
    <row r="108" spans="1:8">
      <c r="A108" s="4" t="s">
        <v>2119</v>
      </c>
      <c r="B108" s="4" t="s">
        <v>30</v>
      </c>
      <c r="E108" s="5" t="n">
        <v>-2022000000</v>
      </c>
    </row>
    <row r="109" spans="1:8">
      <c r="A109" s="4" t="s">
        <v>2120</v>
      </c>
      <c r="E109" s="5" t="n">
        <v>0</v>
      </c>
    </row>
    <row r="110" spans="1:8">
      <c r="A110" s="4" t="s">
        <v>2121</v>
      </c>
      <c r="E110" s="5" t="n">
        <v>-1816000000</v>
      </c>
    </row>
    <row r="111" spans="1:8">
      <c r="A111" s="3" t="s">
        <v>2122</v>
      </c>
    </row>
    <row r="112" spans="1:8">
      <c r="A112" s="4" t="s">
        <v>2122</v>
      </c>
      <c r="E112" s="5" t="n">
        <v>20453000000</v>
      </c>
    </row>
    <row r="113" spans="1:8">
      <c r="A113" s="3" t="s">
        <v>2127</v>
      </c>
    </row>
    <row r="114" spans="1:8">
      <c r="A114" s="4" t="s">
        <v>2128</v>
      </c>
      <c r="E114" s="5" t="n">
        <v>10000000</v>
      </c>
    </row>
    <row r="115" spans="1:8">
      <c r="A115" s="4" t="s">
        <v>2129</v>
      </c>
      <c r="E115" s="5" t="n">
        <v>1734000000</v>
      </c>
    </row>
    <row r="116" spans="1:8">
      <c r="A116" s="4" t="s">
        <v>2130</v>
      </c>
      <c r="E116" s="5" t="n">
        <v>7000000</v>
      </c>
    </row>
    <row r="117" spans="1:8">
      <c r="A117" s="4" t="s">
        <v>2153</v>
      </c>
    </row>
    <row r="118" spans="1:8">
      <c r="A118" s="3" t="s">
        <v>2114</v>
      </c>
    </row>
    <row r="119" spans="1:8">
      <c r="A119" s="4" t="s">
        <v>2115</v>
      </c>
      <c r="C119" s="5" t="n">
        <v>571000000</v>
      </c>
      <c r="E119" s="5" t="n">
        <v>601000000</v>
      </c>
      <c r="G119" s="5" t="n">
        <v>743000000</v>
      </c>
    </row>
    <row r="120" spans="1:8">
      <c r="A120" s="4" t="s">
        <v>2116</v>
      </c>
      <c r="C120" s="5" t="n">
        <v>85000000</v>
      </c>
      <c r="E120" s="5" t="n">
        <v>83000000</v>
      </c>
      <c r="G120" s="5" t="n">
        <v>98000000</v>
      </c>
    </row>
    <row r="121" spans="1:8">
      <c r="A121" s="4" t="s">
        <v>103</v>
      </c>
      <c r="C121" s="5" t="n">
        <v>-37000000</v>
      </c>
      <c r="E121" s="5" t="n">
        <v>-13000000</v>
      </c>
      <c r="G121" s="5" t="n">
        <v>-63000000</v>
      </c>
    </row>
    <row r="122" spans="1:8">
      <c r="A122" s="4" t="s">
        <v>2117</v>
      </c>
      <c r="C122" s="5" t="n">
        <v>619000000</v>
      </c>
      <c r="E122" s="5" t="n">
        <v>671000000</v>
      </c>
      <c r="G122" s="5" t="n">
        <v>778000000</v>
      </c>
    </row>
    <row r="123" spans="1:8">
      <c r="A123" s="4" t="s">
        <v>2118</v>
      </c>
      <c r="C123" s="5" t="n">
        <v>-40000000</v>
      </c>
      <c r="E123" s="5" t="n">
        <v>-47000000</v>
      </c>
      <c r="G123" s="5" t="n">
        <v>-47000000</v>
      </c>
    </row>
    <row r="124" spans="1:8">
      <c r="A124" s="4" t="s">
        <v>2119</v>
      </c>
      <c r="B124" s="4" t="s">
        <v>30</v>
      </c>
      <c r="C124" s="5" t="n">
        <v>-274000000</v>
      </c>
      <c r="E124" s="5" t="n">
        <v>-1106000000</v>
      </c>
      <c r="G124" s="5" t="n">
        <v>-755000000</v>
      </c>
    </row>
    <row r="125" spans="1:8">
      <c r="A125" s="4" t="s">
        <v>2120</v>
      </c>
      <c r="C125" s="5" t="n">
        <v>0</v>
      </c>
      <c r="E125" s="5" t="n">
        <v>0</v>
      </c>
      <c r="G125" s="5" t="n">
        <v>0</v>
      </c>
    </row>
    <row r="126" spans="1:8">
      <c r="A126" s="4" t="s">
        <v>2121</v>
      </c>
      <c r="C126" s="5" t="n">
        <v>305000000</v>
      </c>
      <c r="E126" s="5" t="n">
        <v>-482000000</v>
      </c>
      <c r="G126" s="5" t="n">
        <v>-24000000</v>
      </c>
    </row>
    <row r="127" spans="1:8">
      <c r="A127" s="3" t="s">
        <v>2122</v>
      </c>
    </row>
    <row r="128" spans="1:8">
      <c r="A128" s="4" t="s">
        <v>2122</v>
      </c>
      <c r="C128" s="5" t="n">
        <v>11115000000</v>
      </c>
      <c r="E128" s="5" t="n">
        <v>11684000000</v>
      </c>
      <c r="G128" s="5" t="n">
        <v>12177000000</v>
      </c>
    </row>
    <row r="129" spans="1:8">
      <c r="A129" s="3" t="s">
        <v>2127</v>
      </c>
    </row>
    <row r="130" spans="1:8">
      <c r="A130" s="4" t="s">
        <v>2128</v>
      </c>
      <c r="C130" s="5" t="n">
        <v>2000000</v>
      </c>
      <c r="E130" s="5" t="n">
        <v>3000000</v>
      </c>
      <c r="G130" s="5" t="n">
        <v>3000000</v>
      </c>
    </row>
    <row r="131" spans="1:8">
      <c r="A131" s="4" t="s">
        <v>2129</v>
      </c>
      <c r="C131" s="5" t="n">
        <v>237000000</v>
      </c>
      <c r="E131" s="5" t="n">
        <v>1069000000</v>
      </c>
      <c r="G131" s="5" t="n">
        <v>694000000</v>
      </c>
    </row>
    <row r="132" spans="1:8">
      <c r="A132" s="4" t="s">
        <v>2130</v>
      </c>
      <c r="C132" s="5" t="n">
        <v>5000000</v>
      </c>
      <c r="E132" s="5" t="n">
        <v>9000000</v>
      </c>
      <c r="G132" s="5" t="n">
        <v>13000000</v>
      </c>
    </row>
    <row r="133" spans="1:8">
      <c r="A133" s="4" t="s">
        <v>2154</v>
      </c>
    </row>
    <row r="134" spans="1:8">
      <c r="A134" s="3" t="s">
        <v>2114</v>
      </c>
    </row>
    <row r="135" spans="1:8">
      <c r="A135" s="4" t="s">
        <v>2115</v>
      </c>
      <c r="E135" s="5" t="n">
        <v>739000000</v>
      </c>
    </row>
    <row r="136" spans="1:8">
      <c r="A136" s="4" t="s">
        <v>2116</v>
      </c>
      <c r="E136" s="5" t="n">
        <v>89000000</v>
      </c>
    </row>
    <row r="137" spans="1:8">
      <c r="A137" s="4" t="s">
        <v>103</v>
      </c>
      <c r="E137" s="5" t="n">
        <v>-20000000</v>
      </c>
    </row>
    <row r="138" spans="1:8">
      <c r="A138" s="4" t="s">
        <v>2117</v>
      </c>
      <c r="E138" s="5" t="n">
        <v>808000000</v>
      </c>
    </row>
    <row r="139" spans="1:8">
      <c r="A139" s="4" t="s">
        <v>2118</v>
      </c>
      <c r="E139" s="5" t="n">
        <v>-52000000</v>
      </c>
    </row>
    <row r="140" spans="1:8">
      <c r="A140" s="4" t="s">
        <v>2119</v>
      </c>
      <c r="B140" s="4" t="s">
        <v>30</v>
      </c>
      <c r="E140" s="5" t="n">
        <v>-1761000000</v>
      </c>
    </row>
    <row r="141" spans="1:8">
      <c r="A141" s="4" t="s">
        <v>2120</v>
      </c>
      <c r="E141" s="5" t="n">
        <v>0</v>
      </c>
    </row>
    <row r="142" spans="1:8">
      <c r="A142" s="4" t="s">
        <v>2121</v>
      </c>
      <c r="E142" s="5" t="n">
        <v>-1005000000</v>
      </c>
    </row>
    <row r="143" spans="1:8">
      <c r="A143" s="3" t="s">
        <v>2122</v>
      </c>
    </row>
    <row r="144" spans="1:8">
      <c r="A144" s="4" t="s">
        <v>2122</v>
      </c>
      <c r="E144" s="5" t="n">
        <v>13027000000</v>
      </c>
    </row>
    <row r="145" spans="1:8">
      <c r="A145" s="3" t="s">
        <v>2127</v>
      </c>
    </row>
    <row r="146" spans="1:8">
      <c r="A146" s="4" t="s">
        <v>2128</v>
      </c>
      <c r="E146" s="5" t="n">
        <v>3000000</v>
      </c>
    </row>
    <row r="147" spans="1:8">
      <c r="A147" s="4" t="s">
        <v>2129</v>
      </c>
      <c r="E147" s="5" t="n">
        <v>1709000000</v>
      </c>
    </row>
    <row r="148" spans="1:8">
      <c r="A148" s="4" t="s">
        <v>2130</v>
      </c>
      <c r="E148" s="5" t="n">
        <v>9000000</v>
      </c>
    </row>
    <row r="149" spans="1:8">
      <c r="A149" s="4" t="s">
        <v>2155</v>
      </c>
    </row>
    <row r="150" spans="1:8">
      <c r="A150" s="3" t="s">
        <v>2114</v>
      </c>
    </row>
    <row r="151" spans="1:8">
      <c r="A151" s="4" t="s">
        <v>2115</v>
      </c>
      <c r="C151" s="5" t="n">
        <v>188000000</v>
      </c>
      <c r="E151" s="5" t="n">
        <v>101000000</v>
      </c>
      <c r="G151" s="5" t="n">
        <v>189000000</v>
      </c>
    </row>
    <row r="152" spans="1:8">
      <c r="A152" s="4" t="s">
        <v>2116</v>
      </c>
      <c r="C152" s="5" t="n">
        <v>-35000000</v>
      </c>
      <c r="E152" s="5" t="n">
        <v>-175000000</v>
      </c>
      <c r="G152" s="5" t="n">
        <v>-125000000</v>
      </c>
    </row>
    <row r="153" spans="1:8">
      <c r="A153" s="4" t="s">
        <v>103</v>
      </c>
      <c r="C153" s="5" t="n">
        <v>-160000000</v>
      </c>
      <c r="E153" s="5" t="n">
        <v>-72000000</v>
      </c>
      <c r="G153" s="5" t="n">
        <v>-105000000</v>
      </c>
    </row>
    <row r="154" spans="1:8">
      <c r="A154" s="4" t="s">
        <v>2117</v>
      </c>
      <c r="C154" s="5" t="n">
        <v>-7000000</v>
      </c>
      <c r="E154" s="5" t="n">
        <v>-146000000</v>
      </c>
      <c r="G154" s="5" t="n">
        <v>-41000000</v>
      </c>
    </row>
    <row r="155" spans="1:8">
      <c r="A155" s="4" t="s">
        <v>2118</v>
      </c>
      <c r="C155" s="5" t="n">
        <v>-45000000</v>
      </c>
      <c r="E155" s="5" t="n">
        <v>-46000000</v>
      </c>
      <c r="G155" s="5" t="n">
        <v>-50000000</v>
      </c>
    </row>
    <row r="156" spans="1:8">
      <c r="A156" s="4" t="s">
        <v>2119</v>
      </c>
      <c r="B156" s="4" t="s">
        <v>30</v>
      </c>
      <c r="C156" s="5" t="n">
        <v>-24000000</v>
      </c>
      <c r="E156" s="5" t="n">
        <v>-127000000</v>
      </c>
      <c r="G156" s="5" t="n">
        <v>-66000000</v>
      </c>
    </row>
    <row r="157" spans="1:8">
      <c r="A157" s="4" t="s">
        <v>2120</v>
      </c>
      <c r="C157" s="5" t="n">
        <v>1000000</v>
      </c>
      <c r="E157" s="5" t="n">
        <v>1000000</v>
      </c>
      <c r="G157" s="5" t="n">
        <v>-2000000</v>
      </c>
    </row>
    <row r="158" spans="1:8">
      <c r="A158" s="4" t="s">
        <v>2121</v>
      </c>
      <c r="C158" s="5" t="n">
        <v>-75000000</v>
      </c>
      <c r="E158" s="5" t="n">
        <v>-318000000</v>
      </c>
      <c r="G158" s="5" t="n">
        <v>-159000000</v>
      </c>
    </row>
    <row r="159" spans="1:8">
      <c r="A159" s="3" t="s">
        <v>2122</v>
      </c>
    </row>
    <row r="160" spans="1:8">
      <c r="A160" s="4" t="s">
        <v>2122</v>
      </c>
      <c r="C160" s="5" t="n">
        <v>11750000000</v>
      </c>
      <c r="E160" s="5" t="n">
        <v>13000000000</v>
      </c>
      <c r="G160" s="5" t="n">
        <v>11261000000</v>
      </c>
    </row>
    <row r="161" spans="1:8">
      <c r="A161" s="3" t="s">
        <v>2127</v>
      </c>
    </row>
    <row r="162" spans="1:8">
      <c r="A162" s="4" t="s">
        <v>2128</v>
      </c>
      <c r="C162" s="5" t="n">
        <v>1000000</v>
      </c>
      <c r="E162" s="5" t="n">
        <v>1000000</v>
      </c>
      <c r="G162" s="5" t="n">
        <v>1000000</v>
      </c>
    </row>
    <row r="163" spans="1:8">
      <c r="A163" s="4" t="s">
        <v>2129</v>
      </c>
      <c r="C163" s="5" t="n">
        <v>2000000</v>
      </c>
      <c r="E163" s="5" t="n">
        <v>-10000000</v>
      </c>
      <c r="G163" s="5" t="n">
        <v>0</v>
      </c>
    </row>
    <row r="164" spans="1:8">
      <c r="A164" s="4" t="s">
        <v>2130</v>
      </c>
      <c r="C164" s="5" t="n">
        <v>1000000</v>
      </c>
      <c r="E164" s="5" t="n">
        <v>4000000</v>
      </c>
      <c r="G164" s="5" t="n">
        <v>32000000</v>
      </c>
    </row>
    <row r="165" spans="1:8">
      <c r="A165" s="4" t="s">
        <v>2156</v>
      </c>
    </row>
    <row r="166" spans="1:8">
      <c r="A166" s="3" t="s">
        <v>2114</v>
      </c>
    </row>
    <row r="167" spans="1:8">
      <c r="A167" s="4" t="s">
        <v>2115</v>
      </c>
      <c r="E167" s="5" t="n">
        <v>101000000</v>
      </c>
    </row>
    <row r="168" spans="1:8">
      <c r="A168" s="4" t="s">
        <v>2116</v>
      </c>
      <c r="E168" s="5" t="n">
        <v>-175000000</v>
      </c>
    </row>
    <row r="169" spans="1:8">
      <c r="A169" s="4" t="s">
        <v>103</v>
      </c>
      <c r="E169" s="5" t="n">
        <v>-72000000</v>
      </c>
    </row>
    <row r="170" spans="1:8">
      <c r="A170" s="4" t="s">
        <v>2117</v>
      </c>
      <c r="E170" s="5" t="n">
        <v>-146000000</v>
      </c>
    </row>
    <row r="171" spans="1:8">
      <c r="A171" s="4" t="s">
        <v>2118</v>
      </c>
      <c r="E171" s="5" t="n">
        <v>-46000000</v>
      </c>
    </row>
    <row r="172" spans="1:8">
      <c r="A172" s="4" t="s">
        <v>2119</v>
      </c>
      <c r="B172" s="4" t="s">
        <v>30</v>
      </c>
      <c r="E172" s="5" t="n">
        <v>-127000000</v>
      </c>
    </row>
    <row r="173" spans="1:8">
      <c r="A173" s="4" t="s">
        <v>2120</v>
      </c>
      <c r="E173" s="5" t="n">
        <v>1000000</v>
      </c>
    </row>
    <row r="174" spans="1:8">
      <c r="A174" s="4" t="s">
        <v>2121</v>
      </c>
      <c r="E174" s="5" t="n">
        <v>-318000000</v>
      </c>
    </row>
    <row r="175" spans="1:8">
      <c r="A175" s="3" t="s">
        <v>2122</v>
      </c>
    </row>
    <row r="176" spans="1:8">
      <c r="A176" s="4" t="s">
        <v>2122</v>
      </c>
      <c r="E176" s="5" t="n">
        <v>13000000000</v>
      </c>
    </row>
    <row r="177" spans="1:8">
      <c r="A177" s="3" t="s">
        <v>2127</v>
      </c>
    </row>
    <row r="178" spans="1:8">
      <c r="A178" s="4" t="s">
        <v>2128</v>
      </c>
      <c r="E178" s="5" t="n">
        <v>1000000</v>
      </c>
    </row>
    <row r="179" spans="1:8">
      <c r="A179" s="4" t="s">
        <v>2129</v>
      </c>
      <c r="E179" s="5" t="n">
        <v>-10000000</v>
      </c>
    </row>
    <row r="180" spans="1:8">
      <c r="A180" s="4" t="s">
        <v>2130</v>
      </c>
      <c r="E180" s="5" t="n">
        <v>4000000</v>
      </c>
    </row>
    <row r="181" spans="1:8">
      <c r="A181" s="4" t="s">
        <v>1324</v>
      </c>
    </row>
    <row r="182" spans="1:8">
      <c r="A182" s="3" t="s">
        <v>2114</v>
      </c>
    </row>
    <row r="183" spans="1:8">
      <c r="A183" s="4" t="s">
        <v>2115</v>
      </c>
      <c r="C183" s="5" t="n">
        <v>49000000</v>
      </c>
      <c r="E183" s="5" t="n">
        <v>45000000</v>
      </c>
      <c r="G183" s="5" t="n">
        <v>55000000</v>
      </c>
    </row>
    <row r="184" spans="1:8">
      <c r="A184" s="4" t="s">
        <v>2116</v>
      </c>
      <c r="C184" s="5" t="n">
        <v>3000000</v>
      </c>
      <c r="E184" s="5" t="n">
        <v>4000000</v>
      </c>
      <c r="G184" s="5" t="n">
        <v>5000000</v>
      </c>
    </row>
    <row r="185" spans="1:8">
      <c r="A185" s="4" t="s">
        <v>103</v>
      </c>
      <c r="C185" s="5" t="n">
        <v>70000000</v>
      </c>
      <c r="E185" s="5" t="n">
        <v>80000000</v>
      </c>
      <c r="G185" s="5" t="n">
        <v>103000000</v>
      </c>
    </row>
    <row r="186" spans="1:8">
      <c r="A186" s="4" t="s">
        <v>2117</v>
      </c>
      <c r="C186" s="5" t="n">
        <v>122000000</v>
      </c>
      <c r="E186" s="5" t="n">
        <v>129000000</v>
      </c>
      <c r="G186" s="5" t="n">
        <v>163000000</v>
      </c>
    </row>
    <row r="187" spans="1:8">
      <c r="A187" s="4" t="s">
        <v>2118</v>
      </c>
      <c r="C187" s="5" t="n">
        <v>-69000000</v>
      </c>
      <c r="E187" s="5" t="n">
        <v>-83000000</v>
      </c>
      <c r="G187" s="5" t="n">
        <v>-90000000</v>
      </c>
    </row>
    <row r="188" spans="1:8">
      <c r="A188" s="4" t="s">
        <v>2119</v>
      </c>
      <c r="B188" s="4" t="s">
        <v>30</v>
      </c>
      <c r="C188" s="5" t="n">
        <v>-14000000</v>
      </c>
      <c r="E188" s="5" t="n">
        <v>-28000000</v>
      </c>
      <c r="G188" s="5" t="n">
        <v>-9000000</v>
      </c>
    </row>
    <row r="189" spans="1:8">
      <c r="A189" s="4" t="s">
        <v>2120</v>
      </c>
      <c r="C189" s="5" t="n">
        <v>1000000</v>
      </c>
      <c r="E189" s="5" t="n">
        <v>1000000</v>
      </c>
      <c r="G189" s="5" t="n">
        <v>1000000</v>
      </c>
    </row>
    <row r="190" spans="1:8">
      <c r="A190" s="4" t="s">
        <v>2121</v>
      </c>
      <c r="C190" s="5" t="n">
        <v>40000000</v>
      </c>
      <c r="E190" s="5" t="n">
        <v>19000000</v>
      </c>
      <c r="G190" s="5" t="n">
        <v>65000000</v>
      </c>
    </row>
    <row r="191" spans="1:8">
      <c r="A191" s="3" t="s">
        <v>2122</v>
      </c>
    </row>
    <row r="192" spans="1:8">
      <c r="A192" s="4" t="s">
        <v>2122</v>
      </c>
      <c r="C192" s="5" t="n">
        <v>2789000000</v>
      </c>
      <c r="E192" s="5" t="n">
        <v>2756000000</v>
      </c>
      <c r="G192" s="5" t="n">
        <v>2613000000</v>
      </c>
    </row>
    <row r="193" spans="1:8">
      <c r="A193" s="3" t="s">
        <v>2127</v>
      </c>
    </row>
    <row r="194" spans="1:8">
      <c r="A194" s="4" t="s">
        <v>2128</v>
      </c>
      <c r="C194" s="5" t="n">
        <v>9000000</v>
      </c>
      <c r="E194" s="5" t="n">
        <v>9000000</v>
      </c>
      <c r="G194" s="5" t="n">
        <v>8000000</v>
      </c>
    </row>
    <row r="195" spans="1:8">
      <c r="A195" s="4" t="s">
        <v>2129</v>
      </c>
      <c r="C195" s="5" t="n">
        <v>8000000</v>
      </c>
      <c r="E195" s="5" t="n">
        <v>34000000</v>
      </c>
      <c r="G195" s="5" t="n">
        <v>59000000</v>
      </c>
    </row>
    <row r="196" spans="1:8">
      <c r="A196" s="4" t="s">
        <v>2130</v>
      </c>
      <c r="C196" s="5" t="n">
        <v>6000000</v>
      </c>
      <c r="E196" s="5" t="n">
        <v>5000000</v>
      </c>
      <c r="G196" s="5" t="n">
        <v>4000000</v>
      </c>
    </row>
    <row r="197" spans="1:8">
      <c r="A197" s="4" t="s">
        <v>2157</v>
      </c>
    </row>
    <row r="198" spans="1:8">
      <c r="A198" s="3" t="s">
        <v>2114</v>
      </c>
    </row>
    <row r="199" spans="1:8">
      <c r="A199" s="4" t="s">
        <v>2115</v>
      </c>
      <c r="E199" s="5" t="n">
        <v>45000000</v>
      </c>
    </row>
    <row r="200" spans="1:8">
      <c r="A200" s="4" t="s">
        <v>2116</v>
      </c>
      <c r="E200" s="5" t="n">
        <v>4000000</v>
      </c>
    </row>
    <row r="201" spans="1:8">
      <c r="A201" s="4" t="s">
        <v>103</v>
      </c>
      <c r="E201" s="5" t="n">
        <v>80000000</v>
      </c>
    </row>
    <row r="202" spans="1:8">
      <c r="A202" s="4" t="s">
        <v>2117</v>
      </c>
      <c r="E202" s="5" t="n">
        <v>129000000</v>
      </c>
    </row>
    <row r="203" spans="1:8">
      <c r="A203" s="4" t="s">
        <v>2118</v>
      </c>
      <c r="E203" s="5" t="n">
        <v>-83000000</v>
      </c>
    </row>
    <row r="204" spans="1:8">
      <c r="A204" s="4" t="s">
        <v>2119</v>
      </c>
      <c r="B204" s="4" t="s">
        <v>30</v>
      </c>
      <c r="E204" s="5" t="n">
        <v>-28000000</v>
      </c>
    </row>
    <row r="205" spans="1:8">
      <c r="A205" s="4" t="s">
        <v>2120</v>
      </c>
      <c r="E205" s="5" t="n">
        <v>1000000</v>
      </c>
    </row>
    <row r="206" spans="1:8">
      <c r="A206" s="4" t="s">
        <v>2121</v>
      </c>
      <c r="E206" s="5" t="n">
        <v>19000000</v>
      </c>
    </row>
    <row r="207" spans="1:8">
      <c r="A207" s="3" t="s">
        <v>2122</v>
      </c>
    </row>
    <row r="208" spans="1:8">
      <c r="A208" s="4" t="s">
        <v>2122</v>
      </c>
      <c r="E208" s="5" t="n">
        <v>2756000000</v>
      </c>
    </row>
    <row r="209" spans="1:8">
      <c r="A209" s="3" t="s">
        <v>2127</v>
      </c>
    </row>
    <row r="210" spans="1:8">
      <c r="A210" s="4" t="s">
        <v>2128</v>
      </c>
      <c r="E210" s="5" t="n">
        <v>9000000</v>
      </c>
    </row>
    <row r="211" spans="1:8">
      <c r="A211" s="4" t="s">
        <v>2129</v>
      </c>
      <c r="E211" s="5" t="n">
        <v>34000000</v>
      </c>
    </row>
    <row r="212" spans="1:8">
      <c r="A212" s="4" t="s">
        <v>2130</v>
      </c>
      <c r="E212" s="5" t="n">
        <v>5000000</v>
      </c>
    </row>
    <row r="213" spans="1:8">
      <c r="A213" s="4" t="s">
        <v>1323</v>
      </c>
    </row>
    <row r="214" spans="1:8">
      <c r="A214" s="3" t="s">
        <v>2114</v>
      </c>
    </row>
    <row r="215" spans="1:8">
      <c r="A215" s="4" t="s">
        <v>2115</v>
      </c>
      <c r="C215" s="5" t="n">
        <v>191000000</v>
      </c>
      <c r="E215" s="5" t="n">
        <v>192000000</v>
      </c>
      <c r="G215" s="5" t="n">
        <v>190000000</v>
      </c>
    </row>
    <row r="216" spans="1:8">
      <c r="A216" s="4" t="s">
        <v>2116</v>
      </c>
      <c r="C216" s="5" t="n">
        <v>43000000</v>
      </c>
      <c r="E216" s="5" t="n">
        <v>46000000</v>
      </c>
      <c r="G216" s="5" t="n">
        <v>96000000</v>
      </c>
    </row>
    <row r="217" spans="1:8">
      <c r="A217" s="4" t="s">
        <v>103</v>
      </c>
      <c r="C217" s="5" t="n">
        <v>19000000</v>
      </c>
      <c r="E217" s="5" t="n">
        <v>11000000</v>
      </c>
      <c r="G217" s="5" t="n">
        <v>-50000000</v>
      </c>
    </row>
    <row r="218" spans="1:8">
      <c r="A218" s="4" t="s">
        <v>2117</v>
      </c>
      <c r="C218" s="5" t="n">
        <v>253000000</v>
      </c>
      <c r="E218" s="5" t="n">
        <v>249000000</v>
      </c>
      <c r="G218" s="5" t="n">
        <v>236000000</v>
      </c>
    </row>
    <row r="219" spans="1:8">
      <c r="A219" s="4" t="s">
        <v>2118</v>
      </c>
      <c r="C219" s="5" t="n">
        <v>-178000000</v>
      </c>
      <c r="E219" s="5" t="n">
        <v>-185000000</v>
      </c>
      <c r="G219" s="5" t="n">
        <v>-156000000</v>
      </c>
    </row>
    <row r="220" spans="1:8">
      <c r="A220" s="4" t="s">
        <v>2119</v>
      </c>
      <c r="B220" s="4" t="s">
        <v>30</v>
      </c>
      <c r="C220" s="5" t="n">
        <v>-32000000</v>
      </c>
      <c r="E220" s="5" t="n">
        <v>-67000000</v>
      </c>
      <c r="G220" s="5" t="n">
        <v>-60000000</v>
      </c>
    </row>
    <row r="221" spans="1:8">
      <c r="A221" s="4" t="s">
        <v>2120</v>
      </c>
      <c r="C221" s="5" t="n">
        <v>0</v>
      </c>
      <c r="E221" s="5" t="n">
        <v>0</v>
      </c>
      <c r="G221" s="5" t="n">
        <v>1000000</v>
      </c>
    </row>
    <row r="222" spans="1:8">
      <c r="A222" s="4" t="s">
        <v>2121</v>
      </c>
      <c r="C222" s="5" t="n">
        <v>43000000</v>
      </c>
      <c r="E222" s="5" t="n">
        <v>-3000000</v>
      </c>
      <c r="G222" s="5" t="n">
        <v>21000000</v>
      </c>
    </row>
    <row r="223" spans="1:8">
      <c r="A223" s="3" t="s">
        <v>2122</v>
      </c>
    </row>
    <row r="224" spans="1:8">
      <c r="A224" s="4" t="s">
        <v>2122</v>
      </c>
      <c r="C224" s="5" t="n">
        <v>5776000000</v>
      </c>
      <c r="E224" s="5" t="n">
        <v>9557000000</v>
      </c>
      <c r="G224" s="5" t="n">
        <v>9427000000</v>
      </c>
    </row>
    <row r="225" spans="1:8">
      <c r="A225" s="3" t="s">
        <v>2127</v>
      </c>
    </row>
    <row r="226" spans="1:8">
      <c r="A226" s="4" t="s">
        <v>2128</v>
      </c>
      <c r="C226" s="5" t="n">
        <v>11000000</v>
      </c>
      <c r="E226" s="5" t="n">
        <v>13000000</v>
      </c>
      <c r="G226" s="5" t="n">
        <v>13000000</v>
      </c>
    </row>
    <row r="227" spans="1:8">
      <c r="A227" s="4" t="s">
        <v>2129</v>
      </c>
      <c r="C227" s="5" t="n">
        <v>33000000</v>
      </c>
      <c r="E227" s="5" t="n">
        <v>67000000</v>
      </c>
      <c r="G227" s="5" t="n">
        <v>59000000</v>
      </c>
    </row>
    <row r="228" spans="1:8">
      <c r="A228" s="4" t="s">
        <v>2130</v>
      </c>
      <c r="C228" s="5" t="n">
        <v>13000000</v>
      </c>
      <c r="E228" s="5" t="n">
        <v>20000000</v>
      </c>
      <c r="G228" s="5" t="n">
        <v>37000000</v>
      </c>
    </row>
    <row r="229" spans="1:8">
      <c r="A229" s="4" t="s">
        <v>2158</v>
      </c>
    </row>
    <row r="230" spans="1:8">
      <c r="A230" s="3" t="s">
        <v>2114</v>
      </c>
    </row>
    <row r="231" spans="1:8">
      <c r="A231" s="4" t="s">
        <v>2115</v>
      </c>
      <c r="E231" s="5" t="n">
        <v>192000000</v>
      </c>
    </row>
    <row r="232" spans="1:8">
      <c r="A232" s="4" t="s">
        <v>2116</v>
      </c>
      <c r="E232" s="5" t="n">
        <v>46000000</v>
      </c>
    </row>
    <row r="233" spans="1:8">
      <c r="A233" s="4" t="s">
        <v>103</v>
      </c>
      <c r="E233" s="5" t="n">
        <v>11000000</v>
      </c>
    </row>
    <row r="234" spans="1:8">
      <c r="A234" s="4" t="s">
        <v>2117</v>
      </c>
      <c r="E234" s="5" t="n">
        <v>249000000</v>
      </c>
    </row>
    <row r="235" spans="1:8">
      <c r="A235" s="4" t="s">
        <v>2118</v>
      </c>
      <c r="E235" s="5" t="n">
        <v>-185000000</v>
      </c>
    </row>
    <row r="236" spans="1:8">
      <c r="A236" s="4" t="s">
        <v>2119</v>
      </c>
      <c r="B236" s="4" t="s">
        <v>30</v>
      </c>
      <c r="E236" s="5" t="n">
        <v>-67000000</v>
      </c>
    </row>
    <row r="237" spans="1:8">
      <c r="A237" s="4" t="s">
        <v>2120</v>
      </c>
      <c r="E237" s="5" t="n">
        <v>0</v>
      </c>
    </row>
    <row r="238" spans="1:8">
      <c r="A238" s="4" t="s">
        <v>2121</v>
      </c>
      <c r="E238" s="5" t="n">
        <v>-3000000</v>
      </c>
    </row>
    <row r="239" spans="1:8">
      <c r="A239" s="3" t="s">
        <v>2122</v>
      </c>
    </row>
    <row r="240" spans="1:8">
      <c r="A240" s="4" t="s">
        <v>2122</v>
      </c>
      <c r="E240" s="5" t="n">
        <v>9557000000</v>
      </c>
    </row>
    <row r="241" spans="1:8">
      <c r="A241" s="3" t="s">
        <v>2127</v>
      </c>
    </row>
    <row r="242" spans="1:8">
      <c r="A242" s="4" t="s">
        <v>2128</v>
      </c>
      <c r="E242" s="5" t="n">
        <v>13000000</v>
      </c>
    </row>
    <row r="243" spans="1:8">
      <c r="A243" s="4" t="s">
        <v>2129</v>
      </c>
      <c r="E243" s="5" t="n">
        <v>67000000</v>
      </c>
    </row>
    <row r="244" spans="1:8">
      <c r="A244" s="4" t="s">
        <v>2130</v>
      </c>
      <c r="E244" s="5" t="n">
        <v>20000000</v>
      </c>
    </row>
    <row r="245" spans="1:8">
      <c r="A245" s="4" t="s">
        <v>2159</v>
      </c>
    </row>
    <row r="246" spans="1:8">
      <c r="A246" s="3" t="s">
        <v>2114</v>
      </c>
    </row>
    <row r="247" spans="1:8">
      <c r="A247" s="4" t="s">
        <v>2115</v>
      </c>
      <c r="C247" s="5" t="n">
        <v>0</v>
      </c>
      <c r="E247" s="5" t="n">
        <v>0</v>
      </c>
      <c r="G247" s="5" t="n">
        <v>0</v>
      </c>
    </row>
    <row r="248" spans="1:8">
      <c r="A248" s="4" t="s">
        <v>2116</v>
      </c>
      <c r="C248" s="5" t="n">
        <v>0</v>
      </c>
      <c r="E248" s="5" t="n">
        <v>0</v>
      </c>
      <c r="G248" s="5" t="n">
        <v>0</v>
      </c>
    </row>
    <row r="249" spans="1:8">
      <c r="A249" s="4" t="s">
        <v>103</v>
      </c>
      <c r="C249" s="5" t="n">
        <v>0</v>
      </c>
      <c r="E249" s="5" t="n">
        <v>0</v>
      </c>
      <c r="G249" s="5" t="n">
        <v>0</v>
      </c>
    </row>
    <row r="250" spans="1:8">
      <c r="A250" s="4" t="s">
        <v>2117</v>
      </c>
      <c r="C250" s="5" t="n">
        <v>0</v>
      </c>
      <c r="E250" s="5" t="n">
        <v>0</v>
      </c>
      <c r="G250" s="5" t="n">
        <v>0</v>
      </c>
    </row>
    <row r="251" spans="1:8">
      <c r="A251" s="4" t="s">
        <v>2118</v>
      </c>
      <c r="C251" s="5" t="n">
        <v>0</v>
      </c>
      <c r="E251" s="5" t="n">
        <v>0</v>
      </c>
      <c r="G251" s="5" t="n">
        <v>0</v>
      </c>
    </row>
    <row r="252" spans="1:8">
      <c r="A252" s="4" t="s">
        <v>2119</v>
      </c>
      <c r="B252" s="4" t="s">
        <v>30</v>
      </c>
      <c r="C252" s="5" t="n">
        <v>0</v>
      </c>
      <c r="E252" s="5" t="n">
        <v>0</v>
      </c>
      <c r="G252" s="5" t="n">
        <v>0</v>
      </c>
    </row>
    <row r="253" spans="1:8">
      <c r="A253" s="4" t="s">
        <v>2120</v>
      </c>
      <c r="C253" s="5" t="n">
        <v>0</v>
      </c>
      <c r="E253" s="5" t="n">
        <v>0</v>
      </c>
      <c r="G253" s="5" t="n">
        <v>0</v>
      </c>
    </row>
    <row r="254" spans="1:8">
      <c r="A254" s="4" t="s">
        <v>2121</v>
      </c>
      <c r="C254" s="5" t="n">
        <v>0</v>
      </c>
      <c r="E254" s="5" t="n">
        <v>0</v>
      </c>
      <c r="G254" s="5" t="n">
        <v>0</v>
      </c>
    </row>
    <row r="255" spans="1:8">
      <c r="A255" s="3" t="s">
        <v>2122</v>
      </c>
    </row>
    <row r="256" spans="1:8">
      <c r="A256" s="4" t="s">
        <v>2122</v>
      </c>
      <c r="C256" s="5" t="n">
        <v>0</v>
      </c>
      <c r="E256" s="5" t="n">
        <v>0</v>
      </c>
      <c r="G256" s="5" t="n">
        <v>27220000000</v>
      </c>
    </row>
    <row r="257" spans="1:8">
      <c r="A257" s="3" t="s">
        <v>2127</v>
      </c>
    </row>
    <row r="258" spans="1:8">
      <c r="A258" s="4" t="s">
        <v>2128</v>
      </c>
      <c r="C258" s="5" t="n">
        <v>0</v>
      </c>
      <c r="E258" s="5" t="n">
        <v>0</v>
      </c>
      <c r="G258" s="5" t="n">
        <v>0</v>
      </c>
    </row>
    <row r="259" spans="1:8">
      <c r="A259" s="4" t="s">
        <v>2129</v>
      </c>
      <c r="C259" s="5" t="n">
        <v>0</v>
      </c>
      <c r="E259" s="5" t="n">
        <v>0</v>
      </c>
      <c r="G259" s="5" t="n">
        <v>0</v>
      </c>
    </row>
    <row r="260" spans="1:8">
      <c r="A260" s="4" t="s">
        <v>2130</v>
      </c>
      <c r="C260" s="5" t="n">
        <v>0</v>
      </c>
      <c r="E260" s="5" t="n">
        <v>0</v>
      </c>
      <c r="G260" s="5" t="n">
        <v>418000000</v>
      </c>
    </row>
    <row r="261" spans="1:8">
      <c r="A261" s="4" t="s">
        <v>2160</v>
      </c>
    </row>
    <row r="262" spans="1:8">
      <c r="A262" s="3" t="s">
        <v>2114</v>
      </c>
    </row>
    <row r="263" spans="1:8">
      <c r="A263" s="4" t="s">
        <v>2115</v>
      </c>
      <c r="E263" s="5" t="n">
        <v>0</v>
      </c>
    </row>
    <row r="264" spans="1:8">
      <c r="A264" s="4" t="s">
        <v>2116</v>
      </c>
      <c r="E264" s="5" t="n">
        <v>0</v>
      </c>
    </row>
    <row r="265" spans="1:8">
      <c r="A265" s="4" t="s">
        <v>103</v>
      </c>
      <c r="E265" s="5" t="n">
        <v>0</v>
      </c>
    </row>
    <row r="266" spans="1:8">
      <c r="A266" s="4" t="s">
        <v>2117</v>
      </c>
      <c r="E266" s="5" t="n">
        <v>0</v>
      </c>
    </row>
    <row r="267" spans="1:8">
      <c r="A267" s="4" t="s">
        <v>2118</v>
      </c>
      <c r="E267" s="5" t="n">
        <v>0</v>
      </c>
    </row>
    <row r="268" spans="1:8">
      <c r="A268" s="4" t="s">
        <v>2119</v>
      </c>
      <c r="B268" s="4" t="s">
        <v>30</v>
      </c>
      <c r="E268" s="5" t="n">
        <v>0</v>
      </c>
    </row>
    <row r="269" spans="1:8">
      <c r="A269" s="4" t="s">
        <v>2120</v>
      </c>
      <c r="E269" s="5" t="n">
        <v>0</v>
      </c>
    </row>
    <row r="270" spans="1:8">
      <c r="A270" s="4" t="s">
        <v>2121</v>
      </c>
      <c r="E270" s="5" t="n">
        <v>0</v>
      </c>
    </row>
    <row r="271" spans="1:8">
      <c r="A271" s="3" t="s">
        <v>2122</v>
      </c>
    </row>
    <row r="272" spans="1:8">
      <c r="A272" s="4" t="s">
        <v>2122</v>
      </c>
      <c r="E272" s="5" t="n">
        <v>0</v>
      </c>
    </row>
    <row r="273" spans="1:8">
      <c r="A273" s="3" t="s">
        <v>2127</v>
      </c>
    </row>
    <row r="274" spans="1:8">
      <c r="A274" s="4" t="s">
        <v>2128</v>
      </c>
      <c r="E274" s="5" t="n">
        <v>0</v>
      </c>
    </row>
    <row r="275" spans="1:8">
      <c r="A275" s="4" t="s">
        <v>2129</v>
      </c>
      <c r="E275" s="5" t="n">
        <v>0</v>
      </c>
    </row>
    <row r="276" spans="1:8">
      <c r="A276" s="4" t="s">
        <v>2130</v>
      </c>
      <c r="E276" s="5" t="n">
        <v>0</v>
      </c>
    </row>
    <row r="277" spans="1:8">
      <c r="A277" s="4" t="s">
        <v>103</v>
      </c>
    </row>
    <row r="278" spans="1:8">
      <c r="A278" s="3" t="s">
        <v>2114</v>
      </c>
    </row>
    <row r="279" spans="1:8">
      <c r="A279" s="4" t="s">
        <v>2115</v>
      </c>
      <c r="C279" s="5" t="n">
        <v>116000000</v>
      </c>
      <c r="E279" s="5" t="n">
        <v>129000000</v>
      </c>
      <c r="G279" s="5" t="n">
        <v>119000000</v>
      </c>
    </row>
    <row r="280" spans="1:8">
      <c r="A280" s="4" t="s">
        <v>2116</v>
      </c>
      <c r="C280" s="5" t="n">
        <v>4000000</v>
      </c>
      <c r="E280" s="5" t="n">
        <v>-2000000</v>
      </c>
      <c r="G280" s="5" t="n">
        <v>-4000000</v>
      </c>
    </row>
    <row r="281" spans="1:8">
      <c r="A281" s="4" t="s">
        <v>103</v>
      </c>
      <c r="C281" s="5" t="n">
        <v>198000000</v>
      </c>
      <c r="E281" s="5" t="n">
        <v>-33000000</v>
      </c>
      <c r="G281" s="5" t="n">
        <v>-45000000</v>
      </c>
    </row>
    <row r="282" spans="1:8">
      <c r="A282" s="4" t="s">
        <v>2117</v>
      </c>
      <c r="C282" s="5" t="n">
        <v>318000000</v>
      </c>
      <c r="E282" s="5" t="n">
        <v>94000000</v>
      </c>
      <c r="G282" s="5" t="n">
        <v>70000000</v>
      </c>
    </row>
    <row r="283" spans="1:8">
      <c r="A283" s="4" t="s">
        <v>2118</v>
      </c>
      <c r="C283" s="5" t="n">
        <v>-15000000</v>
      </c>
      <c r="E283" s="5" t="n">
        <v>-42000000</v>
      </c>
      <c r="G283" s="5" t="n">
        <v>-52000000</v>
      </c>
    </row>
    <row r="284" spans="1:8">
      <c r="A284" s="4" t="s">
        <v>2119</v>
      </c>
      <c r="B284" s="4" t="s">
        <v>30</v>
      </c>
      <c r="C284" s="5" t="n">
        <v>-204000000</v>
      </c>
      <c r="E284" s="5" t="n">
        <v>-537000000</v>
      </c>
      <c r="G284" s="5" t="n">
        <v>-405000000</v>
      </c>
    </row>
    <row r="285" spans="1:8">
      <c r="A285" s="4" t="s">
        <v>2120</v>
      </c>
      <c r="C285" s="5" t="n">
        <v>-1000000</v>
      </c>
      <c r="E285" s="5" t="n">
        <v>0</v>
      </c>
      <c r="G285" s="5" t="n">
        <v>1000000</v>
      </c>
    </row>
    <row r="286" spans="1:8">
      <c r="A286" s="4" t="s">
        <v>2121</v>
      </c>
      <c r="C286" s="5" t="n">
        <v>98000000</v>
      </c>
      <c r="E286" s="5" t="n">
        <v>-485000000</v>
      </c>
      <c r="G286" s="5" t="n">
        <v>-386000000</v>
      </c>
    </row>
    <row r="287" spans="1:8">
      <c r="A287" s="3" t="s">
        <v>2122</v>
      </c>
    </row>
    <row r="288" spans="1:8">
      <c r="A288" s="4" t="s">
        <v>2122</v>
      </c>
      <c r="C288" s="5" t="n">
        <v>16686000000</v>
      </c>
      <c r="E288" s="5" t="n">
        <v>18997000000</v>
      </c>
      <c r="G288" s="5" t="n">
        <v>23154000000</v>
      </c>
    </row>
    <row r="289" spans="1:8">
      <c r="A289" s="3" t="s">
        <v>2127</v>
      </c>
    </row>
    <row r="290" spans="1:8">
      <c r="A290" s="4" t="s">
        <v>2128</v>
      </c>
      <c r="C290" s="5" t="n">
        <v>74000000</v>
      </c>
      <c r="E290" s="5" t="n">
        <v>75000000</v>
      </c>
      <c r="G290" s="5" t="n">
        <v>79000000</v>
      </c>
    </row>
    <row r="291" spans="1:8">
      <c r="A291" s="4" t="s">
        <v>2129</v>
      </c>
      <c r="C291" s="5" t="n">
        <v>190000000</v>
      </c>
      <c r="E291" s="5" t="n">
        <v>641000000</v>
      </c>
      <c r="G291" s="5" t="n">
        <v>356000000</v>
      </c>
    </row>
    <row r="292" spans="1:8">
      <c r="A292" s="4" t="s">
        <v>2130</v>
      </c>
      <c r="C292" s="5" t="n">
        <v>97000000</v>
      </c>
      <c r="E292" s="5" t="n">
        <v>134000000</v>
      </c>
      <c r="G292" s="5" t="n">
        <v>340000000</v>
      </c>
    </row>
    <row r="293" spans="1:8">
      <c r="A293" s="4" t="s">
        <v>2161</v>
      </c>
    </row>
    <row r="294" spans="1:8">
      <c r="A294" s="3" t="s">
        <v>2114</v>
      </c>
    </row>
    <row r="295" spans="1:8">
      <c r="A295" s="4" t="s">
        <v>2115</v>
      </c>
      <c r="E295" s="5" t="n">
        <v>129000000</v>
      </c>
    </row>
    <row r="296" spans="1:8">
      <c r="A296" s="4" t="s">
        <v>2116</v>
      </c>
      <c r="E296" s="5" t="n">
        <v>-2000000</v>
      </c>
    </row>
    <row r="297" spans="1:8">
      <c r="A297" s="4" t="s">
        <v>103</v>
      </c>
      <c r="E297" s="5" t="n">
        <v>-33000000</v>
      </c>
    </row>
    <row r="298" spans="1:8">
      <c r="A298" s="4" t="s">
        <v>2117</v>
      </c>
      <c r="E298" s="5" t="n">
        <v>94000000</v>
      </c>
    </row>
    <row r="299" spans="1:8">
      <c r="A299" s="4" t="s">
        <v>2118</v>
      </c>
      <c r="E299" s="5" t="n">
        <v>-42000000</v>
      </c>
    </row>
    <row r="300" spans="1:8">
      <c r="A300" s="4" t="s">
        <v>2119</v>
      </c>
      <c r="B300" s="4" t="s">
        <v>30</v>
      </c>
      <c r="E300" s="5" t="n">
        <v>-537000000</v>
      </c>
    </row>
    <row r="301" spans="1:8">
      <c r="A301" s="4" t="s">
        <v>2120</v>
      </c>
      <c r="E301" s="5" t="n">
        <v>0</v>
      </c>
    </row>
    <row r="302" spans="1:8">
      <c r="A302" s="4" t="s">
        <v>2121</v>
      </c>
      <c r="E302" s="5" t="n">
        <v>-485000000</v>
      </c>
    </row>
    <row r="303" spans="1:8">
      <c r="A303" s="3" t="s">
        <v>2122</v>
      </c>
    </row>
    <row r="304" spans="1:8">
      <c r="A304" s="4" t="s">
        <v>2122</v>
      </c>
      <c r="E304" s="5" t="n">
        <v>18940000000</v>
      </c>
    </row>
    <row r="305" spans="1:8">
      <c r="A305" s="3" t="s">
        <v>2127</v>
      </c>
    </row>
    <row r="306" spans="1:8">
      <c r="A306" s="4" t="s">
        <v>2128</v>
      </c>
      <c r="E306" s="5" t="n">
        <v>75000000</v>
      </c>
    </row>
    <row r="307" spans="1:8">
      <c r="A307" s="4" t="s">
        <v>2129</v>
      </c>
      <c r="E307" s="5" t="n">
        <v>641000000</v>
      </c>
    </row>
    <row r="308" spans="1:8">
      <c r="A308" s="4" t="s">
        <v>2130</v>
      </c>
      <c r="E308" s="5" t="n">
        <v>134000000</v>
      </c>
    </row>
    <row r="309" spans="1:8">
      <c r="A309" s="4" t="s">
        <v>2162</v>
      </c>
    </row>
    <row r="310" spans="1:8">
      <c r="A310" s="3" t="s">
        <v>2114</v>
      </c>
    </row>
    <row r="311" spans="1:8">
      <c r="A311" s="4" t="s">
        <v>2115</v>
      </c>
      <c r="C311" s="5" t="n">
        <v>132000000</v>
      </c>
      <c r="E311" s="5" t="n">
        <v>176000000</v>
      </c>
      <c r="G311" s="5" t="n">
        <v>0</v>
      </c>
    </row>
    <row r="312" spans="1:8">
      <c r="A312" s="4" t="s">
        <v>2116</v>
      </c>
      <c r="C312" s="5" t="n">
        <v>6000000</v>
      </c>
      <c r="E312" s="5" t="n">
        <v>7000000</v>
      </c>
      <c r="G312" s="5" t="n">
        <v>0</v>
      </c>
    </row>
    <row r="313" spans="1:8">
      <c r="A313" s="4" t="s">
        <v>103</v>
      </c>
      <c r="C313" s="5" t="n">
        <v>-13000000</v>
      </c>
      <c r="E313" s="5" t="n">
        <v>-12000000</v>
      </c>
      <c r="G313" s="5" t="n">
        <v>0</v>
      </c>
    </row>
    <row r="314" spans="1:8">
      <c r="A314" s="4" t="s">
        <v>2117</v>
      </c>
      <c r="C314" s="5" t="n">
        <v>125000000</v>
      </c>
      <c r="E314" s="5" t="n">
        <v>171000000</v>
      </c>
      <c r="G314" s="5" t="n">
        <v>0</v>
      </c>
    </row>
    <row r="315" spans="1:8">
      <c r="A315" s="4" t="s">
        <v>2118</v>
      </c>
      <c r="C315" s="5" t="n">
        <v>-11000000</v>
      </c>
      <c r="E315" s="5" t="n">
        <v>-9000000</v>
      </c>
      <c r="G315" s="5" t="n">
        <v>0</v>
      </c>
    </row>
    <row r="316" spans="1:8">
      <c r="A316" s="4" t="s">
        <v>2119</v>
      </c>
      <c r="B316" s="4" t="s">
        <v>30</v>
      </c>
      <c r="C316" s="5" t="n">
        <v>-164000000</v>
      </c>
      <c r="E316" s="5" t="n">
        <v>-848000000</v>
      </c>
      <c r="G316" s="5" t="n">
        <v>0</v>
      </c>
    </row>
    <row r="317" spans="1:8">
      <c r="A317" s="4" t="s">
        <v>2120</v>
      </c>
      <c r="C317" s="5" t="n">
        <v>0</v>
      </c>
      <c r="E317" s="5" t="n">
        <v>0</v>
      </c>
      <c r="G317" s="4" t="s">
        <v>898</v>
      </c>
    </row>
    <row r="318" spans="1:8">
      <c r="A318" s="4" t="s">
        <v>2121</v>
      </c>
      <c r="C318" s="5" t="n">
        <v>-50000000</v>
      </c>
      <c r="E318" s="5" t="n">
        <v>-686000000</v>
      </c>
      <c r="G318" s="5" t="n">
        <v>0</v>
      </c>
    </row>
    <row r="319" spans="1:8">
      <c r="A319" s="3" t="s">
        <v>2122</v>
      </c>
    </row>
    <row r="320" spans="1:8">
      <c r="A320" s="4" t="s">
        <v>2122</v>
      </c>
      <c r="C320" s="5" t="n">
        <v>2019000000</v>
      </c>
      <c r="E320" s="5" t="n">
        <v>1824000000</v>
      </c>
      <c r="G320" s="5" t="n">
        <v>2587000000</v>
      </c>
    </row>
    <row r="321" spans="1:8">
      <c r="A321" s="3" t="s">
        <v>2127</v>
      </c>
    </row>
    <row r="322" spans="1:8">
      <c r="A322" s="4" t="s">
        <v>2128</v>
      </c>
      <c r="C322" s="5" t="n">
        <v>0</v>
      </c>
      <c r="E322" s="5" t="n">
        <v>0</v>
      </c>
      <c r="G322" s="5" t="n">
        <v>0</v>
      </c>
    </row>
    <row r="323" spans="1:8">
      <c r="A323" s="4" t="s">
        <v>2129</v>
      </c>
      <c r="C323" s="5" t="n">
        <v>141000000</v>
      </c>
      <c r="E323" s="5" t="n">
        <v>826000000</v>
      </c>
      <c r="G323" s="5" t="n">
        <v>0</v>
      </c>
    </row>
    <row r="324" spans="1:8">
      <c r="A324" s="4" t="s">
        <v>2130</v>
      </c>
      <c r="C324" s="6" t="n">
        <v>0</v>
      </c>
      <c r="E324" s="5" t="n">
        <v>0</v>
      </c>
      <c r="G324" s="6" t="n">
        <v>0</v>
      </c>
    </row>
    <row r="325" spans="1:8">
      <c r="A325" s="4" t="s">
        <v>2163</v>
      </c>
    </row>
    <row r="326" spans="1:8">
      <c r="A326" s="3" t="s">
        <v>2114</v>
      </c>
    </row>
    <row r="327" spans="1:8">
      <c r="A327" s="4" t="s">
        <v>2115</v>
      </c>
      <c r="E327" s="5" t="n">
        <v>0</v>
      </c>
    </row>
    <row r="328" spans="1:8">
      <c r="A328" s="4" t="s">
        <v>2116</v>
      </c>
      <c r="E328" s="5" t="n">
        <v>0</v>
      </c>
    </row>
    <row r="329" spans="1:8">
      <c r="A329" s="4" t="s">
        <v>103</v>
      </c>
      <c r="E329" s="5" t="n">
        <v>0</v>
      </c>
    </row>
    <row r="330" spans="1:8">
      <c r="A330" s="4" t="s">
        <v>2117</v>
      </c>
      <c r="E330" s="5" t="n">
        <v>0</v>
      </c>
    </row>
    <row r="331" spans="1:8">
      <c r="A331" s="4" t="s">
        <v>2118</v>
      </c>
      <c r="E331" s="5" t="n">
        <v>0</v>
      </c>
    </row>
    <row r="332" spans="1:8">
      <c r="A332" s="4" t="s">
        <v>2119</v>
      </c>
      <c r="B332" s="4" t="s">
        <v>30</v>
      </c>
      <c r="E332" s="5" t="n">
        <v>0</v>
      </c>
    </row>
    <row r="333" spans="1:8">
      <c r="A333" s="4" t="s">
        <v>2120</v>
      </c>
      <c r="E333" s="5" t="n">
        <v>0</v>
      </c>
    </row>
    <row r="334" spans="1:8">
      <c r="A334" s="4" t="s">
        <v>2121</v>
      </c>
      <c r="E334" s="5" t="n">
        <v>0</v>
      </c>
    </row>
    <row r="335" spans="1:8">
      <c r="A335" s="3" t="s">
        <v>2122</v>
      </c>
    </row>
    <row r="336" spans="1:8">
      <c r="A336" s="4" t="s">
        <v>2122</v>
      </c>
      <c r="E336" s="5" t="n">
        <v>0</v>
      </c>
    </row>
    <row r="337" spans="1:8">
      <c r="A337" s="3" t="s">
        <v>2127</v>
      </c>
    </row>
    <row r="338" spans="1:8">
      <c r="A338" s="4" t="s">
        <v>2128</v>
      </c>
      <c r="E338" s="5" t="n">
        <v>0</v>
      </c>
    </row>
    <row r="339" spans="1:8">
      <c r="A339" s="4" t="s">
        <v>2129</v>
      </c>
      <c r="E339" s="5" t="n">
        <v>0</v>
      </c>
    </row>
    <row r="340" spans="1:8">
      <c r="A340" s="4" t="s">
        <v>2130</v>
      </c>
      <c r="E340" s="6" t="n">
        <v>0</v>
      </c>
    </row>
    <row r="341" spans="1:8"/>
    <row r="342" spans="1:8">
      <c r="A342" s="4" t="s">
        <v>30</v>
      </c>
      <c r="B342" s="4" t="s">
        <v>2164</v>
      </c>
    </row>
    <row r="343" spans="1:8">
      <c r="A343" s="4" t="s">
        <v>38</v>
      </c>
      <c r="B343" s="4" t="s">
        <v>78</v>
      </c>
    </row>
    <row r="344" spans="1:8">
      <c r="A344" s="4" t="s">
        <v>80</v>
      </c>
      <c r="B344" s="4" t="s">
        <v>2165</v>
      </c>
    </row>
    <row r="345" spans="1:8">
      <c r="A345" s="4" t="s">
        <v>51</v>
      </c>
      <c r="B345" s="4" t="s">
        <v>2166</v>
      </c>
    </row>
  </sheetData>
  <mergeCells count="8">
    <mergeCell ref="A1:B2"/>
    <mergeCell ref="C1:G1"/>
    <mergeCell ref="E2:F2"/>
    <mergeCell ref="A341:G341"/>
    <mergeCell ref="B342:G342"/>
    <mergeCell ref="B343:G343"/>
    <mergeCell ref="B344:G344"/>
    <mergeCell ref="B345:G34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80"/>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14"/>
  </cols>
  <sheetData>
    <row r="1" spans="1:13">
      <c r="A1" s="1" t="s">
        <v>2167</v>
      </c>
      <c r="B1" s="2" t="s">
        <v>2168</v>
      </c>
      <c r="C1" s="2" t="s">
        <v>1783</v>
      </c>
      <c r="D1" s="2" t="s">
        <v>27</v>
      </c>
      <c r="E1" s="2" t="s">
        <v>28</v>
      </c>
      <c r="F1" s="2" t="s">
        <v>29</v>
      </c>
      <c r="G1" s="2" t="s">
        <v>238</v>
      </c>
      <c r="H1" s="2" t="s">
        <v>1519</v>
      </c>
      <c r="I1" s="2" t="s">
        <v>1496</v>
      </c>
      <c r="J1" s="2" t="s">
        <v>27</v>
      </c>
      <c r="K1" s="2" t="s">
        <v>29</v>
      </c>
      <c r="L1" s="2" t="s">
        <v>238</v>
      </c>
      <c r="M1" s="2" t="s">
        <v>2169</v>
      </c>
    </row>
    <row r="2" spans="1:13">
      <c r="A2" s="3" t="s">
        <v>2170</v>
      </c>
    </row>
    <row r="3" spans="1:13">
      <c r="A3" s="4" t="s">
        <v>2171</v>
      </c>
      <c r="D3" s="6" t="n">
        <v>714000000</v>
      </c>
      <c r="F3" s="6" t="n">
        <v>739000000</v>
      </c>
      <c r="G3" s="6" t="n">
        <v>750000000</v>
      </c>
    </row>
    <row r="4" spans="1:13">
      <c r="A4" s="4" t="s">
        <v>2172</v>
      </c>
      <c r="D4" s="5" t="n">
        <v>24000000</v>
      </c>
      <c r="F4" s="5" t="n">
        <v>27000000</v>
      </c>
      <c r="G4" s="5" t="n">
        <v>30000000</v>
      </c>
    </row>
    <row r="5" spans="1:13">
      <c r="A5" s="4" t="s">
        <v>773</v>
      </c>
      <c r="D5" s="5" t="n">
        <v>738000000</v>
      </c>
      <c r="E5" s="7" t="n">
        <v>804</v>
      </c>
      <c r="F5" s="5" t="n">
        <v>766000000</v>
      </c>
      <c r="G5" s="5" t="n">
        <v>780000000</v>
      </c>
    </row>
    <row r="6" spans="1:13">
      <c r="A6" s="3" t="s">
        <v>2173</v>
      </c>
    </row>
    <row r="7" spans="1:13">
      <c r="A7" s="4" t="s">
        <v>2174</v>
      </c>
      <c r="D7" s="5" t="n">
        <v>8000000</v>
      </c>
      <c r="F7" s="5" t="n">
        <v>9000000</v>
      </c>
      <c r="G7" s="5" t="n">
        <v>8000000</v>
      </c>
    </row>
    <row r="8" spans="1:13">
      <c r="A8" s="4" t="s">
        <v>2175</v>
      </c>
      <c r="D8" s="5" t="n">
        <v>8000000</v>
      </c>
      <c r="F8" s="5" t="n">
        <v>7000000</v>
      </c>
      <c r="G8" s="5" t="n">
        <v>11000000</v>
      </c>
    </row>
    <row r="9" spans="1:13">
      <c r="A9" s="4" t="s">
        <v>2176</v>
      </c>
      <c r="D9" s="5" t="n">
        <v>-2000000</v>
      </c>
      <c r="F9" s="5" t="n">
        <v>-1000000</v>
      </c>
      <c r="G9" s="5" t="n">
        <v>-2000000</v>
      </c>
    </row>
    <row r="10" spans="1:13">
      <c r="A10" s="4" t="s">
        <v>2177</v>
      </c>
      <c r="D10" s="5" t="n">
        <v>10000000</v>
      </c>
      <c r="F10" s="5" t="n">
        <v>12000000</v>
      </c>
      <c r="G10" s="5" t="n">
        <v>10000000</v>
      </c>
    </row>
    <row r="11" spans="1:13">
      <c r="A11" s="4" t="s">
        <v>2178</v>
      </c>
      <c r="D11" s="5" t="n">
        <v>0</v>
      </c>
      <c r="F11" s="5" t="n">
        <v>0</v>
      </c>
      <c r="G11" s="5" t="n">
        <v>1000000</v>
      </c>
    </row>
    <row r="12" spans="1:13">
      <c r="A12" s="4" t="s">
        <v>2179</v>
      </c>
      <c r="D12" s="5" t="n">
        <v>110000000</v>
      </c>
      <c r="F12" s="5" t="n">
        <v>0</v>
      </c>
      <c r="G12" s="5" t="n">
        <v>2000000</v>
      </c>
    </row>
    <row r="13" spans="1:13">
      <c r="A13" s="4" t="s">
        <v>2180</v>
      </c>
      <c r="D13" s="5" t="n">
        <v>-110000000</v>
      </c>
      <c r="F13" s="5" t="n">
        <v>0</v>
      </c>
      <c r="G13" s="5" t="n">
        <v>0</v>
      </c>
    </row>
    <row r="14" spans="1:13">
      <c r="A14" s="4" t="s">
        <v>2181</v>
      </c>
      <c r="D14" s="6" t="n">
        <v>24000000</v>
      </c>
      <c r="F14" s="6" t="n">
        <v>27000000</v>
      </c>
      <c r="G14" s="6" t="n">
        <v>30000000</v>
      </c>
    </row>
    <row r="15" spans="1:13">
      <c r="A15" s="3" t="s">
        <v>2182</v>
      </c>
    </row>
    <row r="16" spans="1:13">
      <c r="A16" s="4" t="s">
        <v>2183</v>
      </c>
      <c r="D16" s="4" t="s">
        <v>2184</v>
      </c>
      <c r="E16" s="4" t="s">
        <v>2184</v>
      </c>
      <c r="F16" s="4" t="s">
        <v>1928</v>
      </c>
      <c r="G16" s="4" t="s">
        <v>2185</v>
      </c>
    </row>
    <row r="17" spans="1:13">
      <c r="A17" s="4" t="s">
        <v>2176</v>
      </c>
      <c r="D17" s="4" t="s">
        <v>2184</v>
      </c>
      <c r="E17" s="4" t="s">
        <v>2184</v>
      </c>
      <c r="F17" s="4" t="s">
        <v>1928</v>
      </c>
      <c r="G17" s="4" t="s">
        <v>2185</v>
      </c>
    </row>
    <row r="18" spans="1:13">
      <c r="A18" s="4" t="s">
        <v>2186</v>
      </c>
      <c r="D18" s="4" t="s">
        <v>1594</v>
      </c>
      <c r="E18" s="4" t="s">
        <v>1594</v>
      </c>
      <c r="F18" s="4" t="s">
        <v>2187</v>
      </c>
      <c r="G18" s="4" t="s">
        <v>2188</v>
      </c>
    </row>
    <row r="19" spans="1:13">
      <c r="A19" s="3" t="s">
        <v>2189</v>
      </c>
    </row>
    <row r="20" spans="1:13">
      <c r="A20" s="4" t="s">
        <v>2190</v>
      </c>
      <c r="C20" s="6" t="n">
        <v>339000000</v>
      </c>
      <c r="D20" s="6" t="n">
        <v>336000000</v>
      </c>
      <c r="F20" s="6" t="n">
        <v>350000000</v>
      </c>
      <c r="G20" s="6" t="n">
        <v>561000000</v>
      </c>
    </row>
    <row r="21" spans="1:13">
      <c r="A21" s="4" t="s">
        <v>2174</v>
      </c>
      <c r="D21" s="5" t="n">
        <v>8000000</v>
      </c>
      <c r="F21" s="5" t="n">
        <v>9000000</v>
      </c>
      <c r="G21" s="5" t="n">
        <v>8000000</v>
      </c>
    </row>
    <row r="22" spans="1:13">
      <c r="A22" s="4" t="s">
        <v>2175</v>
      </c>
      <c r="D22" s="5" t="n">
        <v>8000000</v>
      </c>
      <c r="F22" s="5" t="n">
        <v>7000000</v>
      </c>
      <c r="G22" s="5" t="n">
        <v>11000000</v>
      </c>
    </row>
    <row r="23" spans="1:13">
      <c r="A23" s="4" t="s">
        <v>2191</v>
      </c>
      <c r="D23" s="5" t="n">
        <v>4000000</v>
      </c>
      <c r="F23" s="5" t="n">
        <v>3000000</v>
      </c>
      <c r="G23" s="5" t="n">
        <v>3000000</v>
      </c>
    </row>
    <row r="24" spans="1:13">
      <c r="A24" s="4" t="s">
        <v>2192</v>
      </c>
      <c r="D24" s="5" t="n">
        <v>21000000</v>
      </c>
      <c r="F24" s="5" t="n">
        <v>-22000000</v>
      </c>
      <c r="G24" s="5" t="n">
        <v>52000000</v>
      </c>
    </row>
    <row r="25" spans="1:13">
      <c r="A25" s="4" t="s">
        <v>2193</v>
      </c>
      <c r="D25" s="5" t="n">
        <v>1000000</v>
      </c>
      <c r="F25" s="5" t="n">
        <v>0</v>
      </c>
      <c r="G25" s="5" t="n">
        <v>0</v>
      </c>
    </row>
    <row r="26" spans="1:13">
      <c r="A26" s="4" t="s">
        <v>2194</v>
      </c>
      <c r="D26" s="5" t="n">
        <v>-23000000</v>
      </c>
      <c r="F26" s="5" t="n">
        <v>-9000000</v>
      </c>
      <c r="G26" s="5" t="n">
        <v>-24000000</v>
      </c>
    </row>
    <row r="27" spans="1:13">
      <c r="A27" s="4" t="s">
        <v>2195</v>
      </c>
      <c r="D27" s="5" t="n">
        <v>-126000000</v>
      </c>
      <c r="F27" s="5" t="n">
        <v>-3000000</v>
      </c>
      <c r="G27" s="5" t="n">
        <v>-264000000</v>
      </c>
    </row>
    <row r="28" spans="1:13">
      <c r="A28" s="4" t="s">
        <v>2196</v>
      </c>
      <c r="D28" s="5" t="n">
        <v>110000000</v>
      </c>
      <c r="F28" s="5" t="n">
        <v>1000000</v>
      </c>
      <c r="G28" s="5" t="n">
        <v>2000000</v>
      </c>
    </row>
    <row r="29" spans="1:13">
      <c r="A29" s="4" t="s">
        <v>2197</v>
      </c>
      <c r="D29" s="5" t="n">
        <v>0</v>
      </c>
      <c r="F29" s="5" t="n">
        <v>0</v>
      </c>
      <c r="G29" s="5" t="n">
        <v>1000000</v>
      </c>
    </row>
    <row r="30" spans="1:13">
      <c r="A30" s="4" t="s">
        <v>2198</v>
      </c>
      <c r="D30" s="5" t="n">
        <v>339000000</v>
      </c>
      <c r="F30" s="5" t="n">
        <v>336000000</v>
      </c>
      <c r="G30" s="5" t="n">
        <v>350000000</v>
      </c>
    </row>
    <row r="31" spans="1:13">
      <c r="A31" s="3" t="s">
        <v>2199</v>
      </c>
    </row>
    <row r="32" spans="1:13">
      <c r="A32" s="4" t="s">
        <v>2200</v>
      </c>
      <c r="C32" s="5" t="n">
        <v>70000000</v>
      </c>
      <c r="D32" s="5" t="n">
        <v>68000000</v>
      </c>
      <c r="F32" s="5" t="n">
        <v>63000000</v>
      </c>
      <c r="G32" s="5" t="n">
        <v>67000000</v>
      </c>
    </row>
    <row r="33" spans="1:13">
      <c r="A33" s="4" t="s">
        <v>2201</v>
      </c>
      <c r="D33" s="5" t="n">
        <v>2000000</v>
      </c>
      <c r="F33" s="5" t="n">
        <v>1000000</v>
      </c>
      <c r="G33" s="5" t="n">
        <v>3000000</v>
      </c>
    </row>
    <row r="34" spans="1:13">
      <c r="A34" s="4" t="s">
        <v>2202</v>
      </c>
      <c r="D34" s="5" t="n">
        <v>18000000</v>
      </c>
      <c r="F34" s="5" t="n">
        <v>8000000</v>
      </c>
      <c r="G34" s="5" t="n">
        <v>13000000</v>
      </c>
    </row>
    <row r="35" spans="1:13">
      <c r="A35" s="4" t="s">
        <v>2191</v>
      </c>
      <c r="D35" s="5" t="n">
        <v>4000000</v>
      </c>
      <c r="F35" s="5" t="n">
        <v>3000000</v>
      </c>
      <c r="G35" s="5" t="n">
        <v>3000000</v>
      </c>
    </row>
    <row r="36" spans="1:13">
      <c r="A36" s="4" t="s">
        <v>2203</v>
      </c>
      <c r="D36" s="5" t="n">
        <v>1000000</v>
      </c>
      <c r="F36" s="5" t="n">
        <v>2000000</v>
      </c>
      <c r="G36" s="5" t="n">
        <v>1000000</v>
      </c>
    </row>
    <row r="37" spans="1:13">
      <c r="A37" s="4" t="s">
        <v>2204</v>
      </c>
      <c r="D37" s="5" t="n">
        <v>-23000000</v>
      </c>
      <c r="F37" s="5" t="n">
        <v>-9000000</v>
      </c>
      <c r="G37" s="5" t="n">
        <v>-24000000</v>
      </c>
    </row>
    <row r="38" spans="1:13">
      <c r="A38" s="4" t="s">
        <v>2205</v>
      </c>
      <c r="D38" s="5" t="n">
        <v>70000000</v>
      </c>
      <c r="F38" s="5" t="n">
        <v>68000000</v>
      </c>
      <c r="G38" s="5" t="n">
        <v>63000000</v>
      </c>
    </row>
    <row r="39" spans="1:13">
      <c r="A39" s="3" t="s">
        <v>2206</v>
      </c>
    </row>
    <row r="40" spans="1:13">
      <c r="A40" s="4" t="s">
        <v>2207</v>
      </c>
      <c r="J40" s="6" t="n">
        <v>-269000000</v>
      </c>
      <c r="K40" s="6" t="n">
        <v>-268000000</v>
      </c>
      <c r="L40" s="6" t="n">
        <v>-287000000</v>
      </c>
    </row>
    <row r="41" spans="1:13">
      <c r="A41" s="3" t="s">
        <v>2208</v>
      </c>
    </row>
    <row r="42" spans="1:13">
      <c r="A42" s="4" t="s">
        <v>2183</v>
      </c>
      <c r="J42" s="4" t="s">
        <v>2187</v>
      </c>
      <c r="K42" s="4" t="s">
        <v>2184</v>
      </c>
      <c r="L42" s="4" t="s">
        <v>1928</v>
      </c>
    </row>
    <row r="43" spans="1:13">
      <c r="A43" s="4" t="s">
        <v>2186</v>
      </c>
      <c r="J43" s="4" t="s">
        <v>2187</v>
      </c>
      <c r="K43" s="4" t="s">
        <v>2187</v>
      </c>
      <c r="L43" s="4" t="s">
        <v>2187</v>
      </c>
    </row>
    <row r="44" spans="1:13">
      <c r="A44" s="3" t="s">
        <v>2209</v>
      </c>
    </row>
    <row r="45" spans="1:13">
      <c r="A45" s="4" t="s">
        <v>2210</v>
      </c>
      <c r="J45" s="6" t="n">
        <v>339000000</v>
      </c>
      <c r="K45" s="6" t="n">
        <v>336000000</v>
      </c>
      <c r="L45" s="6" t="n">
        <v>350000000</v>
      </c>
    </row>
    <row r="46" spans="1:13">
      <c r="A46" s="4" t="s">
        <v>2211</v>
      </c>
      <c r="J46" s="5" t="n">
        <v>315000000</v>
      </c>
      <c r="K46" s="5" t="n">
        <v>320000000</v>
      </c>
      <c r="L46" s="5" t="n">
        <v>329000000</v>
      </c>
    </row>
    <row r="47" spans="1:13">
      <c r="A47" s="4" t="s">
        <v>2212</v>
      </c>
      <c r="J47" s="5" t="n">
        <v>70000000</v>
      </c>
      <c r="K47" s="5" t="n">
        <v>68000000</v>
      </c>
      <c r="L47" s="5" t="n">
        <v>63000000</v>
      </c>
    </row>
    <row r="48" spans="1:13">
      <c r="A48" s="3" t="s">
        <v>2213</v>
      </c>
    </row>
    <row r="49" spans="1:13">
      <c r="A49" s="4" t="s">
        <v>2214</v>
      </c>
      <c r="J49" s="5" t="n">
        <v>137000000</v>
      </c>
      <c r="K49" s="5" t="n">
        <v>127000000</v>
      </c>
      <c r="L49" s="5" t="n">
        <v>162000000</v>
      </c>
    </row>
    <row r="50" spans="1:13">
      <c r="A50" s="4" t="s">
        <v>2215</v>
      </c>
      <c r="J50" s="5" t="n">
        <v>-1000000</v>
      </c>
      <c r="K50" s="5" t="n">
        <v>-2000000</v>
      </c>
      <c r="L50" s="5" t="n">
        <v>-2000000</v>
      </c>
    </row>
    <row r="51" spans="1:13">
      <c r="A51" s="3" t="s">
        <v>2216</v>
      </c>
    </row>
    <row r="52" spans="1:13">
      <c r="A52" s="4" t="s">
        <v>2217</v>
      </c>
      <c r="D52" s="5" t="n">
        <v>19000000</v>
      </c>
      <c r="F52" s="5" t="n">
        <v>-23000000</v>
      </c>
      <c r="G52" s="5" t="n">
        <v>52000000</v>
      </c>
    </row>
    <row r="53" spans="1:13">
      <c r="A53" s="4" t="s">
        <v>2218</v>
      </c>
      <c r="D53" s="5" t="n">
        <v>0</v>
      </c>
      <c r="F53" s="4" t="s">
        <v>898</v>
      </c>
      <c r="G53" s="5" t="n">
        <v>1000000</v>
      </c>
    </row>
    <row r="54" spans="1:13">
      <c r="A54" s="4" t="s">
        <v>2219</v>
      </c>
      <c r="D54" s="5" t="n">
        <v>4000000</v>
      </c>
      <c r="F54" s="4" t="s">
        <v>898</v>
      </c>
      <c r="G54" s="5" t="n">
        <v>0</v>
      </c>
    </row>
    <row r="55" spans="1:13">
      <c r="A55" s="4" t="s">
        <v>2220</v>
      </c>
      <c r="D55" s="5" t="n">
        <v>-12000000</v>
      </c>
      <c r="F55" s="5" t="n">
        <v>-12000000</v>
      </c>
      <c r="G55" s="5" t="n">
        <v>-10000000</v>
      </c>
    </row>
    <row r="56" spans="1:13">
      <c r="A56" s="4" t="s">
        <v>2221</v>
      </c>
      <c r="D56" s="5" t="n">
        <v>0</v>
      </c>
      <c r="F56" s="5" t="n">
        <v>0</v>
      </c>
      <c r="G56" s="5" t="n">
        <v>-1000000</v>
      </c>
    </row>
    <row r="57" spans="1:13">
      <c r="A57" s="4" t="s">
        <v>2222</v>
      </c>
      <c r="D57" s="5" t="n">
        <v>11000000</v>
      </c>
      <c r="F57" s="5" t="n">
        <v>-35000000</v>
      </c>
      <c r="G57" s="5" t="n">
        <v>42000000</v>
      </c>
    </row>
    <row r="58" spans="1:13">
      <c r="A58" s="3" t="s">
        <v>2223</v>
      </c>
    </row>
    <row r="59" spans="1:13">
      <c r="A59" s="4" t="s">
        <v>2224</v>
      </c>
      <c r="C59" s="5" t="n">
        <v>70000000</v>
      </c>
      <c r="D59" s="5" t="n">
        <v>68000000</v>
      </c>
      <c r="F59" s="5" t="n">
        <v>68000000</v>
      </c>
      <c r="G59" s="5" t="n">
        <v>63000000</v>
      </c>
      <c r="J59" s="6" t="n">
        <v>70000000</v>
      </c>
      <c r="K59" s="6" t="n">
        <v>68000000</v>
      </c>
      <c r="L59" s="6" t="n">
        <v>63000000</v>
      </c>
    </row>
    <row r="60" spans="1:13">
      <c r="A60" s="4" t="s">
        <v>2225</v>
      </c>
      <c r="J60" s="4" t="s">
        <v>708</v>
      </c>
      <c r="K60" s="4" t="s">
        <v>708</v>
      </c>
    </row>
    <row r="61" spans="1:13">
      <c r="A61" s="3" t="s">
        <v>2226</v>
      </c>
    </row>
    <row r="62" spans="1:13">
      <c r="A62" s="4" t="s">
        <v>2227</v>
      </c>
      <c r="J62" s="6" t="n">
        <v>31000000</v>
      </c>
    </row>
    <row r="63" spans="1:13">
      <c r="A63" s="4" t="s">
        <v>2228</v>
      </c>
      <c r="J63" s="5" t="n">
        <v>19000000</v>
      </c>
    </row>
    <row r="64" spans="1:13">
      <c r="A64" s="4" t="s">
        <v>2229</v>
      </c>
      <c r="J64" s="5" t="n">
        <v>10000000</v>
      </c>
    </row>
    <row r="65" spans="1:13">
      <c r="A65" s="4" t="s">
        <v>2230</v>
      </c>
      <c r="J65" s="5" t="n">
        <v>12000000</v>
      </c>
    </row>
    <row r="66" spans="1:13">
      <c r="A66" s="4" t="s">
        <v>2231</v>
      </c>
      <c r="J66" s="5" t="n">
        <v>12000000</v>
      </c>
    </row>
    <row r="67" spans="1:13">
      <c r="A67" s="4" t="s">
        <v>2232</v>
      </c>
      <c r="J67" s="5" t="n">
        <v>124000000</v>
      </c>
    </row>
    <row r="68" spans="1:13">
      <c r="A68" s="3" t="s">
        <v>2233</v>
      </c>
    </row>
    <row r="69" spans="1:13">
      <c r="A69" s="4" t="s">
        <v>2234</v>
      </c>
      <c r="D69" s="5" t="n">
        <v>9000000</v>
      </c>
    </row>
    <row r="70" spans="1:13">
      <c r="A70" s="3" t="s">
        <v>2235</v>
      </c>
    </row>
    <row r="71" spans="1:13">
      <c r="A71" s="4" t="s">
        <v>2236</v>
      </c>
      <c r="C71" s="5" t="n">
        <v>0</v>
      </c>
    </row>
    <row r="72" spans="1:13">
      <c r="A72" s="4" t="s">
        <v>2237</v>
      </c>
      <c r="C72" s="5" t="n">
        <v>9000000</v>
      </c>
    </row>
    <row r="73" spans="1:13">
      <c r="A73" s="3" t="s">
        <v>2238</v>
      </c>
    </row>
    <row r="74" spans="1:13">
      <c r="A74" s="4" t="s">
        <v>2239</v>
      </c>
      <c r="C74" s="5" t="n">
        <v>7000000</v>
      </c>
    </row>
    <row r="75" spans="1:13">
      <c r="A75" s="4" t="s">
        <v>2240</v>
      </c>
      <c r="C75" s="6" t="n">
        <v>31000000</v>
      </c>
    </row>
    <row r="76" spans="1:13">
      <c r="A76" s="3" t="s">
        <v>2241</v>
      </c>
    </row>
    <row r="77" spans="1:13">
      <c r="A77" s="4" t="s">
        <v>2242</v>
      </c>
      <c r="D77" s="6" t="n">
        <v>26000000</v>
      </c>
      <c r="F77" s="6" t="n">
        <v>26000000</v>
      </c>
      <c r="G77" s="6" t="n">
        <v>26000000</v>
      </c>
    </row>
    <row r="78" spans="1:13">
      <c r="A78" s="4" t="s">
        <v>2243</v>
      </c>
      <c r="D78" s="4" t="s">
        <v>2244</v>
      </c>
      <c r="E78" s="4" t="s">
        <v>2244</v>
      </c>
    </row>
    <row r="79" spans="1:13">
      <c r="A79" s="4" t="s">
        <v>2245</v>
      </c>
      <c r="D79" s="5" t="n">
        <v>16296</v>
      </c>
      <c r="E79" s="5" t="n">
        <v>16296</v>
      </c>
      <c r="F79" s="5" t="n">
        <v>17128</v>
      </c>
      <c r="G79" s="5" t="n">
        <v>17112</v>
      </c>
    </row>
    <row r="80" spans="1:13">
      <c r="A80" s="4" t="s">
        <v>2246</v>
      </c>
      <c r="D80" s="5" t="n">
        <v>411</v>
      </c>
      <c r="E80" s="5" t="n">
        <v>411</v>
      </c>
    </row>
    <row r="81" spans="1:13">
      <c r="A81" s="4" t="s">
        <v>2247</v>
      </c>
      <c r="B81" s="5" t="n">
        <v>1711</v>
      </c>
    </row>
    <row r="82" spans="1:13">
      <c r="A82" s="3" t="s">
        <v>2248</v>
      </c>
    </row>
    <row r="83" spans="1:13">
      <c r="A83" s="4" t="s">
        <v>2249</v>
      </c>
      <c r="L83" s="4" t="s">
        <v>2250</v>
      </c>
    </row>
    <row r="84" spans="1:13">
      <c r="A84" s="3" t="s">
        <v>2251</v>
      </c>
    </row>
    <row r="85" spans="1:13">
      <c r="A85" s="4" t="s">
        <v>2252</v>
      </c>
      <c r="D85" s="4" t="s">
        <v>2253</v>
      </c>
      <c r="E85" s="4" t="s">
        <v>2253</v>
      </c>
    </row>
    <row r="86" spans="1:13">
      <c r="A86" s="3" t="s">
        <v>2254</v>
      </c>
    </row>
    <row r="87" spans="1:13">
      <c r="A87" s="4" t="s">
        <v>2255</v>
      </c>
      <c r="D87" s="6" t="n">
        <v>206000000</v>
      </c>
      <c r="F87" s="6" t="n">
        <v>215000000</v>
      </c>
    </row>
    <row r="88" spans="1:13">
      <c r="A88" s="4" t="s">
        <v>2256</v>
      </c>
      <c r="L88" s="4" t="s">
        <v>2257</v>
      </c>
    </row>
    <row r="89" spans="1:13">
      <c r="A89" s="4" t="s">
        <v>2258</v>
      </c>
      <c r="L89" s="4" t="s">
        <v>2259</v>
      </c>
    </row>
    <row r="90" spans="1:13">
      <c r="A90" s="4" t="s">
        <v>2260</v>
      </c>
      <c r="L90" s="4" t="s">
        <v>1931</v>
      </c>
    </row>
    <row r="91" spans="1:13">
      <c r="A91" s="3" t="s">
        <v>2261</v>
      </c>
    </row>
    <row r="92" spans="1:13">
      <c r="A92" s="4" t="s">
        <v>2262</v>
      </c>
      <c r="M92" s="4" t="s">
        <v>1928</v>
      </c>
    </row>
    <row r="93" spans="1:13">
      <c r="A93" s="3" t="s">
        <v>2263</v>
      </c>
    </row>
    <row r="94" spans="1:13">
      <c r="A94" s="4" t="s">
        <v>2193</v>
      </c>
      <c r="D94" s="5" t="n">
        <v>1000000</v>
      </c>
      <c r="F94" s="5" t="n">
        <v>0</v>
      </c>
      <c r="G94" s="6" t="n">
        <v>0</v>
      </c>
    </row>
    <row r="95" spans="1:13">
      <c r="A95" s="3" t="s">
        <v>2264</v>
      </c>
    </row>
    <row r="96" spans="1:13">
      <c r="A96" s="4" t="s">
        <v>2265</v>
      </c>
      <c r="D96" s="5" t="n">
        <v>122000000</v>
      </c>
      <c r="G96" s="5" t="n">
        <v>258000000</v>
      </c>
    </row>
    <row r="97" spans="1:13">
      <c r="A97" s="4" t="s">
        <v>1512</v>
      </c>
      <c r="C97" s="5" t="n">
        <v>10250</v>
      </c>
      <c r="I97" s="5" t="n">
        <v>9950</v>
      </c>
    </row>
    <row r="98" spans="1:13">
      <c r="A98" s="3" t="s">
        <v>2266</v>
      </c>
    </row>
    <row r="99" spans="1:13">
      <c r="A99" s="4" t="s">
        <v>2267</v>
      </c>
      <c r="H99" s="6" t="n">
        <v>2000</v>
      </c>
    </row>
    <row r="100" spans="1:13">
      <c r="A100" s="4" t="s">
        <v>32</v>
      </c>
    </row>
    <row r="101" spans="1:13">
      <c r="A101" s="3" t="s">
        <v>2199</v>
      </c>
    </row>
    <row r="102" spans="1:13">
      <c r="A102" s="4" t="s">
        <v>2200</v>
      </c>
      <c r="C102" s="6" t="n">
        <v>2000000</v>
      </c>
      <c r="D102" s="5" t="n">
        <v>2000000</v>
      </c>
    </row>
    <row r="103" spans="1:13">
      <c r="A103" s="4" t="s">
        <v>2205</v>
      </c>
      <c r="D103" s="5" t="n">
        <v>2000000</v>
      </c>
      <c r="F103" s="5" t="n">
        <v>2000000</v>
      </c>
    </row>
    <row r="104" spans="1:13">
      <c r="A104" s="3" t="s">
        <v>2223</v>
      </c>
    </row>
    <row r="105" spans="1:13">
      <c r="A105" s="4" t="s">
        <v>2224</v>
      </c>
      <c r="C105" s="5" t="n">
        <v>2000000</v>
      </c>
      <c r="D105" s="6" t="n">
        <v>2000000</v>
      </c>
      <c r="F105" s="5" t="n">
        <v>2000000</v>
      </c>
      <c r="J105" s="6" t="n">
        <v>2000000</v>
      </c>
      <c r="K105" s="6" t="n">
        <v>2000000</v>
      </c>
    </row>
    <row r="106" spans="1:13">
      <c r="A106" s="4" t="s">
        <v>2225</v>
      </c>
      <c r="J106" s="4" t="s">
        <v>2268</v>
      </c>
      <c r="K106" s="4" t="s">
        <v>2268</v>
      </c>
    </row>
    <row r="107" spans="1:13">
      <c r="A107" s="4" t="s">
        <v>2269</v>
      </c>
      <c r="D107" s="4" t="s">
        <v>779</v>
      </c>
      <c r="E107" s="4" t="s">
        <v>779</v>
      </c>
    </row>
    <row r="108" spans="1:13">
      <c r="A108" s="4" t="s">
        <v>2270</v>
      </c>
      <c r="D108" s="4" t="s">
        <v>1925</v>
      </c>
      <c r="E108" s="4" t="s">
        <v>1925</v>
      </c>
    </row>
    <row r="109" spans="1:13">
      <c r="A109" s="4" t="s">
        <v>103</v>
      </c>
    </row>
    <row r="110" spans="1:13">
      <c r="A110" s="3" t="s">
        <v>2199</v>
      </c>
    </row>
    <row r="111" spans="1:13">
      <c r="A111" s="4" t="s">
        <v>2200</v>
      </c>
      <c r="C111" s="5" t="n">
        <v>68000000</v>
      </c>
      <c r="D111" s="6" t="n">
        <v>66000000</v>
      </c>
    </row>
    <row r="112" spans="1:13">
      <c r="A112" s="4" t="s">
        <v>2205</v>
      </c>
      <c r="D112" s="5" t="n">
        <v>68000000</v>
      </c>
      <c r="F112" s="5" t="n">
        <v>66000000</v>
      </c>
    </row>
    <row r="113" spans="1:13">
      <c r="A113" s="3" t="s">
        <v>2223</v>
      </c>
    </row>
    <row r="114" spans="1:13">
      <c r="A114" s="4" t="s">
        <v>2224</v>
      </c>
      <c r="C114" s="6" t="n">
        <v>68000000</v>
      </c>
      <c r="D114" s="6" t="n">
        <v>66000000</v>
      </c>
      <c r="F114" s="6" t="n">
        <v>66000000</v>
      </c>
      <c r="J114" s="6" t="n">
        <v>68000000</v>
      </c>
      <c r="K114" s="6" t="n">
        <v>66000000</v>
      </c>
    </row>
    <row r="115" spans="1:13">
      <c r="A115" s="4" t="s">
        <v>2225</v>
      </c>
      <c r="J115" s="4" t="s">
        <v>2271</v>
      </c>
      <c r="K115" s="4" t="s">
        <v>2271</v>
      </c>
    </row>
    <row r="116" spans="1:13">
      <c r="A116" s="4" t="s">
        <v>2269</v>
      </c>
      <c r="D116" s="4" t="s">
        <v>2272</v>
      </c>
      <c r="E116" s="4" t="s">
        <v>2272</v>
      </c>
    </row>
    <row r="117" spans="1:13">
      <c r="A117" s="4" t="s">
        <v>2270</v>
      </c>
      <c r="D117" s="4" t="s">
        <v>2273</v>
      </c>
      <c r="E117" s="4" t="s">
        <v>2273</v>
      </c>
    </row>
    <row r="118" spans="1:13">
      <c r="A118" s="4" t="s">
        <v>2274</v>
      </c>
    </row>
    <row r="119" spans="1:13">
      <c r="A119" s="3" t="s">
        <v>2275</v>
      </c>
    </row>
    <row r="120" spans="1:13">
      <c r="A120" s="4" t="s">
        <v>2276</v>
      </c>
      <c r="G120" s="5" t="n">
        <v>4000000</v>
      </c>
    </row>
    <row r="121" spans="1:13">
      <c r="A121" s="4" t="s">
        <v>2277</v>
      </c>
    </row>
    <row r="122" spans="1:13">
      <c r="A122" s="3" t="s">
        <v>2275</v>
      </c>
    </row>
    <row r="123" spans="1:13">
      <c r="A123" s="4" t="s">
        <v>2276</v>
      </c>
      <c r="G123" s="6" t="n">
        <v>5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4"/>
    <col customWidth="1" max="7" min="7" width="21"/>
  </cols>
  <sheetData>
    <row r="1" spans="1:7">
      <c r="A1" s="1" t="s">
        <v>2278</v>
      </c>
      <c r="C1" s="2" t="s">
        <v>1</v>
      </c>
    </row>
    <row r="2" spans="1:7">
      <c r="C2" s="2" t="s">
        <v>27</v>
      </c>
      <c r="D2" s="2" t="s">
        <v>28</v>
      </c>
      <c r="E2" s="2" t="s">
        <v>29</v>
      </c>
      <c r="G2" s="2" t="s">
        <v>238</v>
      </c>
    </row>
    <row r="3" spans="1:7">
      <c r="A3" s="4" t="s">
        <v>2279</v>
      </c>
      <c r="B3" s="4" t="s">
        <v>30</v>
      </c>
      <c r="C3" s="6" t="n">
        <v>-2994</v>
      </c>
    </row>
    <row r="4" spans="1:7">
      <c r="A4" s="4" t="s">
        <v>2280</v>
      </c>
      <c r="C4" s="5" t="n">
        <v>150</v>
      </c>
      <c r="D4" s="7" t="n">
        <v>163</v>
      </c>
      <c r="E4" s="6" t="n">
        <v>-2994</v>
      </c>
      <c r="F4" s="4" t="s">
        <v>30</v>
      </c>
    </row>
    <row r="5" spans="1:7">
      <c r="A5" s="3" t="s">
        <v>2281</v>
      </c>
    </row>
    <row r="6" spans="1:7">
      <c r="A6" s="4" t="s">
        <v>118</v>
      </c>
      <c r="C6" s="5" t="n">
        <v>35</v>
      </c>
    </row>
    <row r="7" spans="1:7">
      <c r="A7" s="4" t="s">
        <v>2282</v>
      </c>
      <c r="C7" s="5" t="n">
        <v>35</v>
      </c>
    </row>
    <row r="8" spans="1:7">
      <c r="A8" s="4" t="s">
        <v>2283</v>
      </c>
      <c r="C8" s="5" t="n">
        <v>35</v>
      </c>
    </row>
    <row r="9" spans="1:7">
      <c r="A9" s="3" t="s">
        <v>2284</v>
      </c>
    </row>
    <row r="10" spans="1:7">
      <c r="A10" s="4" t="s">
        <v>2285</v>
      </c>
      <c r="E10" s="5" t="n">
        <v>3</v>
      </c>
      <c r="G10" s="6" t="n">
        <v>23</v>
      </c>
    </row>
    <row r="11" spans="1:7">
      <c r="A11" s="4" t="s">
        <v>2286</v>
      </c>
      <c r="C11" s="5" t="n">
        <v>120</v>
      </c>
      <c r="E11" s="5" t="n">
        <v>2</v>
      </c>
      <c r="G11" s="5" t="n">
        <v>96</v>
      </c>
    </row>
    <row r="12" spans="1:7">
      <c r="A12" s="4" t="s">
        <v>838</v>
      </c>
      <c r="C12" s="5" t="n">
        <v>-6</v>
      </c>
      <c r="E12" s="5" t="n">
        <v>-36</v>
      </c>
      <c r="G12" s="5" t="n">
        <v>-6</v>
      </c>
    </row>
    <row r="13" spans="1:7">
      <c r="A13" s="4" t="s">
        <v>2282</v>
      </c>
      <c r="C13" s="5" t="n">
        <v>114</v>
      </c>
      <c r="E13" s="5" t="n">
        <v>-31</v>
      </c>
      <c r="G13" s="5" t="n">
        <v>113</v>
      </c>
    </row>
    <row r="14" spans="1:7">
      <c r="A14" s="4" t="s">
        <v>2287</v>
      </c>
      <c r="C14" s="5" t="n">
        <v>-24</v>
      </c>
      <c r="E14" s="5" t="n">
        <v>8</v>
      </c>
      <c r="G14" s="5" t="n">
        <v>-26</v>
      </c>
    </row>
    <row r="15" spans="1:7">
      <c r="A15" s="4" t="s">
        <v>2283</v>
      </c>
      <c r="C15" s="5" t="n">
        <v>90</v>
      </c>
      <c r="E15" s="5" t="n">
        <v>-23</v>
      </c>
      <c r="G15" s="5" t="n">
        <v>87</v>
      </c>
    </row>
    <row r="16" spans="1:7">
      <c r="A16" s="3" t="s">
        <v>2288</v>
      </c>
    </row>
    <row r="17" spans="1:7">
      <c r="A17" s="4" t="s">
        <v>2289</v>
      </c>
      <c r="C17" s="5" t="n">
        <v>0</v>
      </c>
      <c r="E17" s="5" t="n">
        <v>0</v>
      </c>
      <c r="G17" s="5" t="n">
        <v>-1</v>
      </c>
    </row>
    <row r="18" spans="1:7">
      <c r="A18" s="4" t="s">
        <v>2290</v>
      </c>
      <c r="C18" s="5" t="n">
        <v>-9</v>
      </c>
      <c r="E18" s="5" t="n">
        <v>-12</v>
      </c>
      <c r="G18" s="5" t="n">
        <v>-10</v>
      </c>
    </row>
    <row r="19" spans="1:7">
      <c r="A19" s="4" t="s">
        <v>118</v>
      </c>
      <c r="C19" s="5" t="n">
        <v>1</v>
      </c>
    </row>
    <row r="20" spans="1:7">
      <c r="A20" s="4" t="s">
        <v>2282</v>
      </c>
      <c r="C20" s="5" t="n">
        <v>-8</v>
      </c>
      <c r="E20" s="5" t="n">
        <v>-12</v>
      </c>
      <c r="G20" s="5" t="n">
        <v>-11</v>
      </c>
    </row>
    <row r="21" spans="1:7">
      <c r="A21" s="4" t="s">
        <v>2287</v>
      </c>
      <c r="C21" s="5" t="n">
        <v>2</v>
      </c>
      <c r="E21" s="5" t="n">
        <v>3</v>
      </c>
      <c r="G21" s="5" t="n">
        <v>0</v>
      </c>
    </row>
    <row r="22" spans="1:7">
      <c r="A22" s="4" t="s">
        <v>2283</v>
      </c>
      <c r="C22" s="5" t="n">
        <v>-6</v>
      </c>
      <c r="E22" s="5" t="n">
        <v>-9</v>
      </c>
      <c r="G22" s="5" t="n">
        <v>-11</v>
      </c>
    </row>
    <row r="23" spans="1:7">
      <c r="A23" s="4" t="s">
        <v>2291</v>
      </c>
      <c r="C23" s="5" t="n">
        <v>-3071</v>
      </c>
      <c r="E23" s="5" t="n">
        <v>7</v>
      </c>
      <c r="G23" s="5" t="n">
        <v>4</v>
      </c>
    </row>
    <row r="24" spans="1:7">
      <c r="A24" s="4" t="s">
        <v>2292</v>
      </c>
      <c r="C24" s="5" t="n">
        <v>-2952</v>
      </c>
      <c r="E24" s="5" t="n">
        <v>-25</v>
      </c>
      <c r="G24" s="5" t="n">
        <v>80</v>
      </c>
    </row>
    <row r="25" spans="1:7">
      <c r="A25" s="4" t="s">
        <v>2293</v>
      </c>
    </row>
    <row r="26" spans="1:7">
      <c r="A26" s="4" t="s">
        <v>2279</v>
      </c>
      <c r="C26" s="5" t="n">
        <v>-3108</v>
      </c>
      <c r="E26" s="5" t="n">
        <v>-2505</v>
      </c>
      <c r="G26" s="5" t="n">
        <v>-2679</v>
      </c>
    </row>
    <row r="27" spans="1:7">
      <c r="A27" s="4" t="s">
        <v>2294</v>
      </c>
      <c r="C27" s="5" t="n">
        <v>-146</v>
      </c>
      <c r="E27" s="5" t="n">
        <v>-603</v>
      </c>
      <c r="G27" s="5" t="n">
        <v>174</v>
      </c>
    </row>
    <row r="28" spans="1:7">
      <c r="A28" s="4" t="s">
        <v>2295</v>
      </c>
      <c r="C28" s="5" t="n">
        <v>0</v>
      </c>
      <c r="E28" s="5" t="n">
        <v>0</v>
      </c>
      <c r="G28" s="5" t="n">
        <v>0</v>
      </c>
    </row>
    <row r="29" spans="1:7">
      <c r="A29" s="4" t="s">
        <v>2296</v>
      </c>
      <c r="C29" s="5" t="n">
        <v>3133</v>
      </c>
    </row>
    <row r="30" spans="1:7">
      <c r="A30" s="4" t="s">
        <v>2297</v>
      </c>
      <c r="C30" s="5" t="n">
        <v>2987</v>
      </c>
      <c r="E30" s="5" t="n">
        <v>-603</v>
      </c>
      <c r="G30" s="5" t="n">
        <v>174</v>
      </c>
    </row>
    <row r="31" spans="1:7">
      <c r="A31" s="4" t="s">
        <v>2280</v>
      </c>
      <c r="C31" s="5" t="n">
        <v>-121</v>
      </c>
      <c r="E31" s="5" t="n">
        <v>-3108</v>
      </c>
      <c r="G31" s="5" t="n">
        <v>-2505</v>
      </c>
    </row>
    <row r="32" spans="1:7">
      <c r="A32" s="4" t="s">
        <v>2298</v>
      </c>
    </row>
    <row r="33" spans="1:7">
      <c r="A33" s="4" t="s">
        <v>2279</v>
      </c>
      <c r="C33" s="5" t="n">
        <v>227</v>
      </c>
      <c r="E33" s="5" t="n">
        <v>102</v>
      </c>
      <c r="G33" s="5" t="n">
        <v>184</v>
      </c>
    </row>
    <row r="34" spans="1:7">
      <c r="A34" s="4" t="s">
        <v>2294</v>
      </c>
      <c r="C34" s="5" t="n">
        <v>352</v>
      </c>
      <c r="E34" s="5" t="n">
        <v>108</v>
      </c>
      <c r="G34" s="5" t="n">
        <v>9</v>
      </c>
    </row>
    <row r="35" spans="1:7">
      <c r="A35" s="4" t="s">
        <v>2295</v>
      </c>
      <c r="C35" s="5" t="n">
        <v>-90</v>
      </c>
      <c r="E35" s="5" t="n">
        <v>17</v>
      </c>
      <c r="G35" s="5" t="n">
        <v>-91</v>
      </c>
    </row>
    <row r="36" spans="1:7">
      <c r="A36" s="4" t="s">
        <v>2296</v>
      </c>
      <c r="C36" s="5" t="n">
        <v>-115</v>
      </c>
    </row>
    <row r="37" spans="1:7">
      <c r="A37" s="4" t="s">
        <v>2297</v>
      </c>
      <c r="C37" s="5" t="n">
        <v>147</v>
      </c>
      <c r="E37" s="5" t="n">
        <v>125</v>
      </c>
      <c r="G37" s="5" t="n">
        <v>-82</v>
      </c>
    </row>
    <row r="38" spans="1:7">
      <c r="A38" s="4" t="s">
        <v>2280</v>
      </c>
      <c r="C38" s="5" t="n">
        <v>374</v>
      </c>
      <c r="E38" s="5" t="n">
        <v>227</v>
      </c>
      <c r="G38" s="5" t="n">
        <v>102</v>
      </c>
    </row>
    <row r="39" spans="1:7">
      <c r="A39" s="4" t="s">
        <v>200</v>
      </c>
    </row>
    <row r="40" spans="1:7">
      <c r="A40" s="4" t="s">
        <v>2279</v>
      </c>
      <c r="C40" s="5" t="n">
        <v>-113</v>
      </c>
      <c r="E40" s="5" t="n">
        <v>-144</v>
      </c>
      <c r="G40" s="5" t="n">
        <v>-101</v>
      </c>
    </row>
    <row r="41" spans="1:7">
      <c r="A41" s="4" t="s">
        <v>2294</v>
      </c>
      <c r="C41" s="5" t="n">
        <v>-14</v>
      </c>
      <c r="E41" s="5" t="n">
        <v>23</v>
      </c>
      <c r="G41" s="5" t="n">
        <v>-54</v>
      </c>
    </row>
    <row r="42" spans="1:7">
      <c r="A42" s="4" t="s">
        <v>2295</v>
      </c>
      <c r="C42" s="5" t="n">
        <v>6</v>
      </c>
      <c r="E42" s="5" t="n">
        <v>8</v>
      </c>
      <c r="G42" s="5" t="n">
        <v>11</v>
      </c>
    </row>
    <row r="43" spans="1:7">
      <c r="A43" s="4" t="s">
        <v>2296</v>
      </c>
      <c r="C43" s="5" t="n">
        <v>18</v>
      </c>
    </row>
    <row r="44" spans="1:7">
      <c r="A44" s="4" t="s">
        <v>2297</v>
      </c>
      <c r="C44" s="5" t="n">
        <v>10</v>
      </c>
      <c r="E44" s="5" t="n">
        <v>31</v>
      </c>
      <c r="G44" s="5" t="n">
        <v>-43</v>
      </c>
    </row>
    <row r="45" spans="1:7">
      <c r="A45" s="4" t="s">
        <v>2280</v>
      </c>
      <c r="C45" s="5" t="n">
        <v>-103</v>
      </c>
      <c r="E45" s="5" t="n">
        <v>-113</v>
      </c>
      <c r="G45" s="5" t="n">
        <v>-144</v>
      </c>
    </row>
    <row r="46" spans="1:7">
      <c r="A46" s="4" t="s">
        <v>2299</v>
      </c>
    </row>
    <row r="47" spans="1:7">
      <c r="A47" s="4" t="s">
        <v>2279</v>
      </c>
      <c r="C47" s="5" t="n">
        <v>-2994</v>
      </c>
      <c r="E47" s="5" t="n">
        <v>-2547</v>
      </c>
      <c r="G47" s="5" t="n">
        <v>-2596</v>
      </c>
    </row>
    <row r="48" spans="1:7">
      <c r="A48" s="4" t="s">
        <v>2294</v>
      </c>
      <c r="C48" s="5" t="n">
        <v>192</v>
      </c>
      <c r="E48" s="5" t="n">
        <v>-472</v>
      </c>
      <c r="G48" s="5" t="n">
        <v>129</v>
      </c>
    </row>
    <row r="49" spans="1:7">
      <c r="A49" s="4" t="s">
        <v>2295</v>
      </c>
      <c r="C49" s="5" t="n">
        <v>-84</v>
      </c>
      <c r="E49" s="5" t="n">
        <v>25</v>
      </c>
      <c r="G49" s="5" t="n">
        <v>-80</v>
      </c>
    </row>
    <row r="50" spans="1:7">
      <c r="A50" s="4" t="s">
        <v>2296</v>
      </c>
      <c r="C50" s="5" t="n">
        <v>3036</v>
      </c>
    </row>
    <row r="51" spans="1:7">
      <c r="A51" s="4" t="s">
        <v>2297</v>
      </c>
      <c r="C51" s="5" t="n">
        <v>3144</v>
      </c>
      <c r="E51" s="5" t="n">
        <v>-447</v>
      </c>
      <c r="G51" s="5" t="n">
        <v>49</v>
      </c>
    </row>
    <row r="52" spans="1:7">
      <c r="A52" s="4" t="s">
        <v>2280</v>
      </c>
      <c r="C52" s="6" t="n">
        <v>150</v>
      </c>
      <c r="E52" s="6" t="n">
        <v>-2994</v>
      </c>
      <c r="G52" s="6" t="n">
        <v>-2547</v>
      </c>
    </row>
    <row r="53" spans="1:7"/>
    <row r="54" spans="1:7">
      <c r="A54" s="4" t="s">
        <v>30</v>
      </c>
      <c r="B54" s="4" t="s">
        <v>78</v>
      </c>
    </row>
  </sheetData>
  <mergeCells count="5">
    <mergeCell ref="A1:B2"/>
    <mergeCell ref="C1:G1"/>
    <mergeCell ref="E2:F2"/>
    <mergeCell ref="A53:F53"/>
    <mergeCell ref="B54:F5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85</v>
      </c>
    </row>
    <row r="3" spans="1:2">
      <c r="A3" s="3" t="s">
        <v>313</v>
      </c>
    </row>
    <row r="4" spans="1:2">
      <c r="A4" s="4" t="s">
        <v>312</v>
      </c>
      <c r="B4" s="4" t="s">
        <v>3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300</v>
      </c>
      <c r="B1" s="2" t="s">
        <v>85</v>
      </c>
      <c r="C1" s="2" t="s">
        <v>86</v>
      </c>
      <c r="D1" s="2" t="s">
        <v>164</v>
      </c>
    </row>
    <row r="2" spans="1:4">
      <c r="A2" s="3" t="s">
        <v>2301</v>
      </c>
    </row>
    <row r="3" spans="1:4">
      <c r="A3" s="4" t="s">
        <v>2302</v>
      </c>
      <c r="B3" s="6" t="n">
        <v>6063</v>
      </c>
      <c r="C3" s="6" t="n">
        <v>6493</v>
      </c>
      <c r="D3" s="6" t="n">
        <v>7044</v>
      </c>
    </row>
    <row r="4" spans="1:4">
      <c r="A4" s="4" t="s">
        <v>2303</v>
      </c>
      <c r="B4" s="6" t="n">
        <v>5211</v>
      </c>
      <c r="C4" s="6" t="n">
        <v>5544</v>
      </c>
      <c r="D4" s="6" t="n">
        <v>675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21"/>
    <col customWidth="1" max="5" min="5" width="21"/>
    <col customWidth="1" max="6" min="6" width="12"/>
  </cols>
  <sheetData>
    <row r="1" spans="1:6">
      <c r="A1" s="1" t="s">
        <v>2304</v>
      </c>
      <c r="B1" s="2" t="s">
        <v>27</v>
      </c>
      <c r="D1" s="2" t="s">
        <v>28</v>
      </c>
      <c r="E1" s="2" t="s">
        <v>29</v>
      </c>
    </row>
    <row r="2" spans="1:6">
      <c r="A2" s="4" t="s">
        <v>37</v>
      </c>
      <c r="B2" s="6" t="n">
        <v>4482</v>
      </c>
      <c r="C2" s="4" t="s">
        <v>30</v>
      </c>
      <c r="D2" s="7" t="n">
        <v>4883</v>
      </c>
      <c r="E2" s="6" t="n">
        <v>4073</v>
      </c>
      <c r="F2" s="4" t="s">
        <v>820</v>
      </c>
    </row>
    <row r="3" spans="1:6">
      <c r="A3" s="4" t="s">
        <v>49</v>
      </c>
      <c r="B3" s="5" t="n">
        <v>192</v>
      </c>
      <c r="D3" s="5" t="n">
        <v>209</v>
      </c>
      <c r="E3" s="5" t="n">
        <v>225</v>
      </c>
      <c r="F3" s="4" t="s">
        <v>38</v>
      </c>
    </row>
    <row r="4" spans="1:6">
      <c r="A4" s="4" t="s">
        <v>59</v>
      </c>
      <c r="B4" s="5" t="n">
        <v>5171</v>
      </c>
      <c r="C4" s="4" t="s">
        <v>30</v>
      </c>
      <c r="D4" s="5" t="n">
        <v>5634</v>
      </c>
      <c r="E4" s="5" t="n">
        <v>4808</v>
      </c>
      <c r="F4" s="4" t="s">
        <v>820</v>
      </c>
    </row>
    <row r="5" spans="1:6">
      <c r="A5" s="4" t="s">
        <v>61</v>
      </c>
      <c r="B5" s="6" t="n">
        <v>2308</v>
      </c>
      <c r="D5" s="7" t="n">
        <v>2515</v>
      </c>
      <c r="E5" s="5" t="n">
        <v>2329</v>
      </c>
      <c r="F5" s="4" t="s">
        <v>2305</v>
      </c>
    </row>
    <row r="6" spans="1:6">
      <c r="A6" s="4" t="s">
        <v>2306</v>
      </c>
    </row>
    <row r="7" spans="1:6">
      <c r="A7" s="4" t="s">
        <v>37</v>
      </c>
      <c r="E7" s="5" t="n">
        <v>3895</v>
      </c>
    </row>
    <row r="8" spans="1:6">
      <c r="A8" s="4" t="s">
        <v>49</v>
      </c>
      <c r="E8" s="5" t="n">
        <v>476</v>
      </c>
    </row>
    <row r="9" spans="1:6">
      <c r="A9" s="4" t="s">
        <v>53</v>
      </c>
      <c r="E9" s="5" t="n">
        <v>99932</v>
      </c>
    </row>
    <row r="10" spans="1:6">
      <c r="A10" s="4" t="s">
        <v>59</v>
      </c>
      <c r="E10" s="5" t="n">
        <v>4641</v>
      </c>
    </row>
    <row r="11" spans="1:6">
      <c r="A11" s="4" t="s">
        <v>61</v>
      </c>
      <c r="E11" s="5" t="n">
        <v>2573</v>
      </c>
    </row>
    <row r="12" spans="1:6">
      <c r="A12" s="4" t="s">
        <v>67</v>
      </c>
      <c r="E12" s="5" t="n">
        <v>104262</v>
      </c>
    </row>
    <row r="13" spans="1:6">
      <c r="A13" s="4" t="s">
        <v>2307</v>
      </c>
      <c r="E13" s="5" t="n">
        <v>99932</v>
      </c>
    </row>
    <row r="14" spans="1:6">
      <c r="A14" s="4" t="s">
        <v>2308</v>
      </c>
    </row>
    <row r="15" spans="1:6">
      <c r="A15" s="4" t="s">
        <v>37</v>
      </c>
      <c r="E15" s="5" t="n">
        <v>-4</v>
      </c>
    </row>
    <row r="16" spans="1:6">
      <c r="A16" s="4" t="s">
        <v>49</v>
      </c>
      <c r="E16" s="5" t="n">
        <v>-12</v>
      </c>
    </row>
    <row r="17" spans="1:6">
      <c r="A17" s="4" t="s">
        <v>59</v>
      </c>
      <c r="E17" s="5" t="n">
        <v>0</v>
      </c>
    </row>
    <row r="18" spans="1:6">
      <c r="A18" s="4" t="s">
        <v>61</v>
      </c>
      <c r="E18" s="5" t="n">
        <v>-20</v>
      </c>
    </row>
    <row r="19" spans="1:6">
      <c r="A19" s="4" t="s">
        <v>2309</v>
      </c>
    </row>
    <row r="20" spans="1:6">
      <c r="A20" s="4" t="s">
        <v>37</v>
      </c>
      <c r="E20" s="5" t="n">
        <v>182</v>
      </c>
    </row>
    <row r="21" spans="1:6">
      <c r="A21" s="4" t="s">
        <v>49</v>
      </c>
      <c r="E21" s="5" t="n">
        <v>-239</v>
      </c>
    </row>
    <row r="22" spans="1:6">
      <c r="A22" s="4" t="s">
        <v>53</v>
      </c>
      <c r="E22" s="5" t="n">
        <v>-57</v>
      </c>
    </row>
    <row r="23" spans="1:6">
      <c r="A23" s="4" t="s">
        <v>59</v>
      </c>
      <c r="E23" s="5" t="n">
        <v>167</v>
      </c>
    </row>
    <row r="24" spans="1:6">
      <c r="A24" s="4" t="s">
        <v>61</v>
      </c>
      <c r="E24" s="5" t="n">
        <v>-224</v>
      </c>
    </row>
    <row r="25" spans="1:6">
      <c r="A25" s="4" t="s">
        <v>67</v>
      </c>
      <c r="E25" s="5" t="n">
        <v>-57</v>
      </c>
    </row>
    <row r="26" spans="1:6">
      <c r="A26" s="4" t="s">
        <v>2307</v>
      </c>
      <c r="E26" s="5" t="n">
        <v>-57</v>
      </c>
    </row>
    <row r="27" spans="1:6">
      <c r="A27" s="4" t="s">
        <v>773</v>
      </c>
    </row>
    <row r="28" spans="1:6">
      <c r="A28" s="4" t="s">
        <v>37</v>
      </c>
      <c r="E28" s="5" t="n">
        <v>4073</v>
      </c>
    </row>
    <row r="29" spans="1:6">
      <c r="A29" s="4" t="s">
        <v>49</v>
      </c>
      <c r="E29" s="5" t="n">
        <v>225</v>
      </c>
    </row>
    <row r="30" spans="1:6">
      <c r="A30" s="4" t="s">
        <v>53</v>
      </c>
      <c r="E30" s="5" t="n">
        <v>99875</v>
      </c>
    </row>
    <row r="31" spans="1:6">
      <c r="A31" s="4" t="s">
        <v>59</v>
      </c>
      <c r="E31" s="5" t="n">
        <v>4808</v>
      </c>
    </row>
    <row r="32" spans="1:6">
      <c r="A32" s="4" t="s">
        <v>61</v>
      </c>
      <c r="E32" s="5" t="n">
        <v>2329</v>
      </c>
    </row>
    <row r="33" spans="1:6">
      <c r="A33" s="4" t="s">
        <v>67</v>
      </c>
      <c r="E33" s="5" t="n">
        <v>104205</v>
      </c>
    </row>
    <row r="34" spans="1:6">
      <c r="A34" s="4" t="s">
        <v>2307</v>
      </c>
      <c r="E34" s="6" t="n">
        <v>99875</v>
      </c>
    </row>
    <row r="35" spans="1:6"/>
    <row r="36" spans="1:6">
      <c r="A36" s="4" t="s">
        <v>30</v>
      </c>
      <c r="B36" s="4" t="s">
        <v>79</v>
      </c>
    </row>
    <row r="37" spans="1:6">
      <c r="A37" s="4" t="s">
        <v>38</v>
      </c>
      <c r="B37" s="4" t="s">
        <v>78</v>
      </c>
    </row>
    <row r="38" spans="1:6">
      <c r="A38" s="4" t="s">
        <v>80</v>
      </c>
      <c r="B38" s="4" t="s">
        <v>81</v>
      </c>
    </row>
    <row r="39" spans="1:6">
      <c r="A39" s="4" t="s">
        <v>51</v>
      </c>
      <c r="B39" s="4" t="s">
        <v>83</v>
      </c>
    </row>
  </sheetData>
  <mergeCells count="7">
    <mergeCell ref="B1:C1"/>
    <mergeCell ref="E1:F1"/>
    <mergeCell ref="A35:F35"/>
    <mergeCell ref="B36:F36"/>
    <mergeCell ref="B37:F37"/>
    <mergeCell ref="B38:F38"/>
    <mergeCell ref="B39:F3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5"/>
    <col customWidth="1" max="3" min="3" width="6"/>
  </cols>
  <sheetData>
    <row r="1" spans="1:3">
      <c r="A1" s="1" t="s">
        <v>2310</v>
      </c>
      <c r="B1" s="1" t="s">
        <v>2311</v>
      </c>
      <c r="C1" s="2" t="s">
        <v>2312</v>
      </c>
    </row>
    <row r="2" spans="1:3">
      <c r="A2" s="4" t="s">
        <v>248</v>
      </c>
    </row>
    <row r="3" spans="1:3">
      <c r="A3" s="4" t="s">
        <v>2313</v>
      </c>
      <c r="B3" s="4" t="s">
        <v>2314</v>
      </c>
      <c r="C3" s="7" t="n">
        <v>0</v>
      </c>
    </row>
    <row r="4" spans="1:3">
      <c r="A4" s="4" t="s">
        <v>2315</v>
      </c>
      <c r="B4" s="4" t="s">
        <v>2316</v>
      </c>
      <c r="C4" s="5" t="n">
        <v>0</v>
      </c>
    </row>
    <row r="5" spans="1:3">
      <c r="A5" s="4" t="s">
        <v>2317</v>
      </c>
      <c r="B5" s="4" t="s">
        <v>2318</v>
      </c>
      <c r="C5" s="5" t="n">
        <v>0</v>
      </c>
    </row>
    <row r="6" spans="1:3">
      <c r="A6" s="4" t="s">
        <v>2319</v>
      </c>
      <c r="B6" s="4" t="s">
        <v>2320</v>
      </c>
      <c r="C6" s="7"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85</v>
      </c>
    </row>
    <row r="3" spans="1:2">
      <c r="A3" s="3" t="s">
        <v>316</v>
      </c>
    </row>
    <row r="4" spans="1:2">
      <c r="A4" s="4" t="s">
        <v>315</v>
      </c>
      <c r="B4" s="4" t="s">
        <v>3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85</v>
      </c>
    </row>
    <row r="3" spans="1:2">
      <c r="A3" s="3" t="s">
        <v>319</v>
      </c>
    </row>
    <row r="4" spans="1:2">
      <c r="A4" s="4" t="s">
        <v>318</v>
      </c>
      <c r="B4" s="4"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85</v>
      </c>
    </row>
    <row r="3" spans="1:2">
      <c r="A3" s="3" t="s">
        <v>322</v>
      </c>
    </row>
    <row r="4" spans="1:2">
      <c r="A4" s="4" t="s">
        <v>321</v>
      </c>
      <c r="B4" s="4"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85</v>
      </c>
    </row>
    <row r="3" spans="1:2">
      <c r="A3" s="3" t="s">
        <v>325</v>
      </c>
    </row>
    <row r="4" spans="1:2">
      <c r="A4" s="4" t="s">
        <v>324</v>
      </c>
      <c r="B4" s="4" t="s">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85</v>
      </c>
    </row>
    <row r="3" spans="1:2">
      <c r="A3" s="3" t="s">
        <v>328</v>
      </c>
    </row>
    <row r="4" spans="1:2">
      <c r="A4" s="4" t="s">
        <v>327</v>
      </c>
      <c r="B4" s="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85</v>
      </c>
    </row>
    <row r="3" spans="1:2">
      <c r="A3" s="3" t="s">
        <v>331</v>
      </c>
    </row>
    <row r="4" spans="1:2">
      <c r="A4" s="4" t="s">
        <v>330</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21"/>
    <col customWidth="1" max="5" min="5" width="21"/>
    <col customWidth="1" max="6" min="6" width="8"/>
  </cols>
  <sheetData>
    <row r="1" spans="1:6">
      <c r="A1" s="1" t="s">
        <v>26</v>
      </c>
      <c r="B1" s="2" t="s">
        <v>27</v>
      </c>
      <c r="D1" s="2" t="s">
        <v>28</v>
      </c>
      <c r="E1" s="2" t="s">
        <v>29</v>
      </c>
      <c r="F1" s="2" t="s">
        <v>30</v>
      </c>
    </row>
    <row r="2" spans="1:6">
      <c r="A2" s="3" t="s">
        <v>31</v>
      </c>
    </row>
    <row r="3" spans="1:6">
      <c r="A3" s="4" t="s">
        <v>32</v>
      </c>
      <c r="B3" s="6" t="n">
        <v>822</v>
      </c>
      <c r="D3" s="7" t="n">
        <v>896</v>
      </c>
      <c r="E3" s="6" t="n">
        <v>1127</v>
      </c>
    </row>
    <row r="4" spans="1:6">
      <c r="A4" s="4" t="s">
        <v>33</v>
      </c>
      <c r="B4" s="5" t="n">
        <v>704</v>
      </c>
      <c r="D4" s="5" t="n">
        <v>767</v>
      </c>
      <c r="E4" s="5" t="n">
        <v>878</v>
      </c>
    </row>
    <row r="5" spans="1:6">
      <c r="A5" s="4" t="s">
        <v>34</v>
      </c>
      <c r="B5" s="5" t="n">
        <v>3</v>
      </c>
      <c r="D5" s="5" t="n">
        <v>3</v>
      </c>
      <c r="E5" s="5" t="n">
        <v>6</v>
      </c>
    </row>
    <row r="6" spans="1:6">
      <c r="A6" s="4" t="s">
        <v>35</v>
      </c>
      <c r="B6" s="5" t="n">
        <v>2202</v>
      </c>
      <c r="D6" s="5" t="n">
        <v>2399</v>
      </c>
      <c r="E6" s="5" t="n">
        <v>2387</v>
      </c>
    </row>
    <row r="7" spans="1:6">
      <c r="A7" s="4" t="s">
        <v>36</v>
      </c>
      <c r="B7" s="5" t="n">
        <v>1879</v>
      </c>
      <c r="D7" s="5" t="n">
        <v>2047</v>
      </c>
      <c r="E7" s="5" t="n">
        <v>2165</v>
      </c>
    </row>
    <row r="8" spans="1:6">
      <c r="A8" s="4" t="s">
        <v>37</v>
      </c>
      <c r="B8" s="5" t="n">
        <v>4482</v>
      </c>
      <c r="C8" s="4" t="s">
        <v>38</v>
      </c>
      <c r="D8" s="5" t="n">
        <v>4883</v>
      </c>
      <c r="E8" s="5" t="n">
        <v>4073</v>
      </c>
      <c r="F8" s="4" t="s">
        <v>39</v>
      </c>
    </row>
    <row r="9" spans="1:6">
      <c r="A9" s="4" t="s">
        <v>40</v>
      </c>
      <c r="B9" s="5" t="n">
        <v>12455</v>
      </c>
      <c r="D9" s="5" t="n">
        <v>13569</v>
      </c>
      <c r="E9" s="5" t="n">
        <v>5958</v>
      </c>
    </row>
    <row r="10" spans="1:6">
      <c r="A10" s="4" t="s">
        <v>41</v>
      </c>
      <c r="B10" s="5" t="n">
        <v>0</v>
      </c>
      <c r="D10" s="5" t="n">
        <v>0</v>
      </c>
      <c r="E10" s="5" t="n">
        <v>9292</v>
      </c>
    </row>
    <row r="11" spans="1:6">
      <c r="A11" s="4" t="s">
        <v>42</v>
      </c>
      <c r="B11" s="5" t="n">
        <v>6</v>
      </c>
      <c r="D11" s="5" t="n">
        <v>7</v>
      </c>
      <c r="E11" s="5" t="n">
        <v>26</v>
      </c>
    </row>
    <row r="12" spans="1:6">
      <c r="A12" s="4" t="s">
        <v>43</v>
      </c>
      <c r="B12" s="5" t="n">
        <v>49800</v>
      </c>
      <c r="D12" s="5" t="n">
        <v>54254</v>
      </c>
      <c r="E12" s="5" t="n">
        <v>52219</v>
      </c>
    </row>
    <row r="13" spans="1:6">
      <c r="A13" s="4" t="s">
        <v>44</v>
      </c>
      <c r="B13" s="5" t="n">
        <v>-10401</v>
      </c>
      <c r="D13" s="5" t="n">
        <v>-11331</v>
      </c>
      <c r="E13" s="5" t="n">
        <v>-11298</v>
      </c>
    </row>
    <row r="14" spans="1:6">
      <c r="A14" s="4" t="s">
        <v>45</v>
      </c>
      <c r="B14" s="5" t="n">
        <v>39399</v>
      </c>
      <c r="D14" s="5" t="n">
        <v>42923</v>
      </c>
      <c r="E14" s="5" t="n">
        <v>40921</v>
      </c>
    </row>
    <row r="15" spans="1:6">
      <c r="A15" s="4" t="s">
        <v>46</v>
      </c>
      <c r="B15" s="5" t="n">
        <v>6</v>
      </c>
      <c r="D15" s="5" t="n">
        <v>7</v>
      </c>
      <c r="E15" s="5" t="n">
        <v>8</v>
      </c>
    </row>
    <row r="16" spans="1:6">
      <c r="A16" s="4" t="s">
        <v>47</v>
      </c>
      <c r="B16" s="5" t="n">
        <v>136</v>
      </c>
      <c r="D16" s="5" t="n">
        <v>148</v>
      </c>
      <c r="E16" s="5" t="n">
        <v>139</v>
      </c>
    </row>
    <row r="17" spans="1:6">
      <c r="A17" s="4" t="s">
        <v>48</v>
      </c>
      <c r="B17" s="5" t="n">
        <v>1414</v>
      </c>
      <c r="D17" s="5" t="n">
        <v>1540</v>
      </c>
      <c r="E17" s="5" t="n">
        <v>1390</v>
      </c>
    </row>
    <row r="18" spans="1:6">
      <c r="A18" s="4" t="s">
        <v>49</v>
      </c>
      <c r="B18" s="5" t="n">
        <v>192</v>
      </c>
      <c r="D18" s="5" t="n">
        <v>209</v>
      </c>
      <c r="E18" s="5" t="n">
        <v>225</v>
      </c>
    </row>
    <row r="19" spans="1:6">
      <c r="A19" s="4" t="s">
        <v>50</v>
      </c>
      <c r="B19" s="5" t="n">
        <v>2930</v>
      </c>
      <c r="D19" s="5" t="n">
        <v>3192</v>
      </c>
      <c r="E19" s="5" t="n">
        <v>2925</v>
      </c>
      <c r="F19" s="4" t="s">
        <v>51</v>
      </c>
    </row>
    <row r="20" spans="1:6">
      <c r="A20" s="4" t="s">
        <v>52</v>
      </c>
      <c r="B20" s="5" t="n">
        <v>3712</v>
      </c>
      <c r="D20" s="5" t="n">
        <v>4044</v>
      </c>
      <c r="E20" s="5" t="n">
        <v>28355</v>
      </c>
    </row>
    <row r="21" spans="1:6">
      <c r="A21" s="4" t="s">
        <v>53</v>
      </c>
      <c r="B21" s="5" t="n">
        <v>70342</v>
      </c>
      <c r="D21" s="5" t="n">
        <v>76634</v>
      </c>
      <c r="E21" s="5" t="n">
        <v>99875</v>
      </c>
    </row>
    <row r="22" spans="1:6">
      <c r="A22" s="3" t="s">
        <v>54</v>
      </c>
    </row>
    <row r="23" spans="1:6">
      <c r="A23" s="4" t="s">
        <v>55</v>
      </c>
      <c r="B23" s="5" t="n">
        <v>51726</v>
      </c>
      <c r="D23" s="5" t="n">
        <v>56353</v>
      </c>
      <c r="E23" s="5" t="n">
        <v>63234</v>
      </c>
    </row>
    <row r="24" spans="1:6">
      <c r="A24" s="4" t="s">
        <v>56</v>
      </c>
      <c r="B24" s="5" t="n">
        <v>1725</v>
      </c>
      <c r="D24" s="5" t="n">
        <v>1879</v>
      </c>
      <c r="E24" s="5" t="n">
        <v>1654</v>
      </c>
    </row>
    <row r="25" spans="1:6">
      <c r="A25" s="4" t="s">
        <v>57</v>
      </c>
      <c r="B25" s="5" t="n">
        <v>53451</v>
      </c>
      <c r="D25" s="5" t="n">
        <v>58232</v>
      </c>
      <c r="E25" s="5" t="n">
        <v>64888</v>
      </c>
    </row>
    <row r="26" spans="1:6">
      <c r="A26" s="4" t="s">
        <v>58</v>
      </c>
      <c r="B26" s="5" t="n">
        <v>4740</v>
      </c>
      <c r="D26" s="5" t="n">
        <v>5164</v>
      </c>
      <c r="E26" s="5" t="n">
        <v>85</v>
      </c>
    </row>
    <row r="27" spans="1:6">
      <c r="A27" s="4" t="s">
        <v>59</v>
      </c>
      <c r="B27" s="5" t="n">
        <v>5171</v>
      </c>
      <c r="C27" s="4" t="s">
        <v>38</v>
      </c>
      <c r="D27" s="5" t="n">
        <v>5634</v>
      </c>
      <c r="E27" s="5" t="n">
        <v>4808</v>
      </c>
      <c r="F27" s="4" t="s">
        <v>39</v>
      </c>
    </row>
    <row r="28" spans="1:6">
      <c r="A28" s="4" t="s">
        <v>60</v>
      </c>
      <c r="B28" s="5" t="n">
        <v>3</v>
      </c>
      <c r="D28" s="5" t="n">
        <v>3</v>
      </c>
      <c r="E28" s="5" t="n">
        <v>3</v>
      </c>
    </row>
    <row r="29" spans="1:6">
      <c r="A29" s="4" t="s">
        <v>61</v>
      </c>
      <c r="B29" s="5" t="n">
        <v>2308</v>
      </c>
      <c r="D29" s="5" t="n">
        <v>2515</v>
      </c>
      <c r="E29" s="5" t="n">
        <v>2329</v>
      </c>
      <c r="F29" s="4" t="s">
        <v>62</v>
      </c>
    </row>
    <row r="30" spans="1:6">
      <c r="A30" s="4" t="s">
        <v>63</v>
      </c>
      <c r="B30" s="5" t="n">
        <v>2193</v>
      </c>
      <c r="D30" s="5" t="n">
        <v>2389</v>
      </c>
      <c r="E30" s="5" t="n">
        <v>2094</v>
      </c>
    </row>
    <row r="31" spans="1:6">
      <c r="A31" s="4" t="s">
        <v>64</v>
      </c>
      <c r="B31" s="5" t="n">
        <v>985</v>
      </c>
      <c r="D31" s="5" t="n">
        <v>1073</v>
      </c>
      <c r="E31" s="5" t="n">
        <v>1575</v>
      </c>
    </row>
    <row r="32" spans="1:6">
      <c r="A32" s="4" t="s">
        <v>65</v>
      </c>
      <c r="B32" s="5" t="n">
        <v>0</v>
      </c>
      <c r="D32" s="5" t="n">
        <v>0</v>
      </c>
      <c r="E32" s="5" t="n">
        <v>2040</v>
      </c>
    </row>
    <row r="33" spans="1:6">
      <c r="A33" s="4" t="s">
        <v>66</v>
      </c>
      <c r="B33" s="5" t="n">
        <v>3001</v>
      </c>
      <c r="D33" s="5" t="n">
        <v>3270</v>
      </c>
      <c r="E33" s="5" t="n">
        <v>26383</v>
      </c>
    </row>
    <row r="34" spans="1:6">
      <c r="A34" s="4" t="s">
        <v>67</v>
      </c>
      <c r="B34" s="5" t="n">
        <v>71852</v>
      </c>
      <c r="D34" s="5" t="n">
        <v>78280</v>
      </c>
      <c r="E34" s="5" t="n">
        <v>104205</v>
      </c>
    </row>
    <row r="35" spans="1:6">
      <c r="A35" s="3" t="s">
        <v>68</v>
      </c>
    </row>
    <row r="36" spans="1:6">
      <c r="A36" s="4" t="s">
        <v>69</v>
      </c>
      <c r="B36" s="5" t="n">
        <v>2744</v>
      </c>
      <c r="D36" s="5" t="n">
        <v>2989</v>
      </c>
      <c r="E36" s="5" t="n">
        <v>2744</v>
      </c>
    </row>
    <row r="37" spans="1:6">
      <c r="A37" s="4" t="s">
        <v>70</v>
      </c>
      <c r="B37" s="5" t="n">
        <v>21740</v>
      </c>
      <c r="D37" s="5" t="n">
        <v>23684</v>
      </c>
      <c r="E37" s="5" t="n">
        <v>21740</v>
      </c>
    </row>
    <row r="38" spans="1:6">
      <c r="A38" s="4" t="s">
        <v>71</v>
      </c>
      <c r="B38" s="5" t="n">
        <v>-26151</v>
      </c>
      <c r="D38" s="5" t="n">
        <v>-28490</v>
      </c>
      <c r="E38" s="5" t="n">
        <v>-25851</v>
      </c>
    </row>
    <row r="39" spans="1:6">
      <c r="A39" s="4" t="s">
        <v>72</v>
      </c>
      <c r="B39" s="5" t="n">
        <v>150</v>
      </c>
      <c r="D39" s="5" t="n">
        <v>163</v>
      </c>
      <c r="E39" s="5" t="n">
        <v>-2994</v>
      </c>
    </row>
    <row r="40" spans="1:6">
      <c r="A40" s="4" t="s">
        <v>73</v>
      </c>
      <c r="B40" s="5" t="n">
        <v>-1</v>
      </c>
      <c r="D40" s="5" t="n">
        <v>-1</v>
      </c>
      <c r="E40" s="5" t="n">
        <v>-1</v>
      </c>
    </row>
    <row r="41" spans="1:6">
      <c r="A41" s="4" t="s">
        <v>74</v>
      </c>
      <c r="B41" s="5" t="n">
        <v>-1518</v>
      </c>
      <c r="D41" s="5" t="n">
        <v>-1655</v>
      </c>
      <c r="E41" s="5" t="n">
        <v>-4362</v>
      </c>
    </row>
    <row r="42" spans="1:6">
      <c r="A42" s="4" t="s">
        <v>75</v>
      </c>
      <c r="B42" s="5" t="n">
        <v>8</v>
      </c>
      <c r="D42" s="5" t="n">
        <v>9</v>
      </c>
      <c r="E42" s="5" t="n">
        <v>32</v>
      </c>
    </row>
    <row r="43" spans="1:6">
      <c r="A43" s="4" t="s">
        <v>76</v>
      </c>
      <c r="B43" s="5" t="n">
        <v>-1510</v>
      </c>
      <c r="D43" s="5" t="n">
        <v>-1646</v>
      </c>
      <c r="E43" s="5" t="n">
        <v>-4330</v>
      </c>
    </row>
    <row r="44" spans="1:6">
      <c r="A44" s="4" t="s">
        <v>77</v>
      </c>
      <c r="B44" s="6" t="n">
        <v>70342</v>
      </c>
      <c r="D44" s="7" t="n">
        <v>76634</v>
      </c>
      <c r="E44" s="6" t="n">
        <v>99875</v>
      </c>
    </row>
    <row r="45" spans="1:6"/>
    <row r="46" spans="1:6">
      <c r="A46" s="4" t="s">
        <v>30</v>
      </c>
      <c r="B46" s="4" t="s">
        <v>78</v>
      </c>
    </row>
    <row r="47" spans="1:6">
      <c r="A47" s="4" t="s">
        <v>38</v>
      </c>
      <c r="B47" s="4" t="s">
        <v>79</v>
      </c>
    </row>
    <row r="48" spans="1:6">
      <c r="A48" s="4" t="s">
        <v>80</v>
      </c>
      <c r="B48" s="4" t="s">
        <v>81</v>
      </c>
    </row>
    <row r="49" spans="1:6">
      <c r="A49" s="4" t="s">
        <v>51</v>
      </c>
      <c r="B49" s="4" t="s">
        <v>82</v>
      </c>
    </row>
    <row r="50" spans="1:6">
      <c r="A50" s="4" t="s">
        <v>62</v>
      </c>
      <c r="B50" s="4" t="s">
        <v>83</v>
      </c>
    </row>
  </sheetData>
  <mergeCells count="7">
    <mergeCell ref="B1:C1"/>
    <mergeCell ref="A45:F45"/>
    <mergeCell ref="B46:F46"/>
    <mergeCell ref="B47:F47"/>
    <mergeCell ref="B48:F48"/>
    <mergeCell ref="B49:F49"/>
    <mergeCell ref="B50:F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85</v>
      </c>
    </row>
    <row r="3" spans="1:2">
      <c r="A3" s="3" t="s">
        <v>334</v>
      </c>
    </row>
    <row r="4" spans="1:2">
      <c r="A4" s="4" t="s">
        <v>333</v>
      </c>
      <c r="B4"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85</v>
      </c>
    </row>
    <row r="3" spans="1:2">
      <c r="A3" s="3" t="s">
        <v>337</v>
      </c>
    </row>
    <row r="4" spans="1:2">
      <c r="A4" s="4" t="s">
        <v>336</v>
      </c>
      <c r="B4"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85</v>
      </c>
    </row>
    <row r="3" spans="1:2">
      <c r="A3" s="3" t="s">
        <v>340</v>
      </c>
    </row>
    <row r="4" spans="1:2">
      <c r="A4" s="4" t="s">
        <v>339</v>
      </c>
      <c r="B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85</v>
      </c>
    </row>
    <row r="3" spans="1:2">
      <c r="A3" s="3" t="s">
        <v>343</v>
      </c>
    </row>
    <row r="4" spans="1:2">
      <c r="A4" s="4" t="s">
        <v>342</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85</v>
      </c>
    </row>
    <row r="3" spans="1:2">
      <c r="A3" s="3" t="s">
        <v>346</v>
      </c>
    </row>
    <row r="4" spans="1:2">
      <c r="A4" s="4" t="s">
        <v>345</v>
      </c>
      <c r="B4"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85</v>
      </c>
    </row>
    <row r="3" spans="1:2">
      <c r="A3" s="3" t="s">
        <v>349</v>
      </c>
    </row>
    <row r="4" spans="1:2">
      <c r="A4" s="4" t="s">
        <v>348</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85</v>
      </c>
    </row>
    <row r="3" spans="1:2">
      <c r="A3" s="3" t="s">
        <v>352</v>
      </c>
    </row>
    <row r="4" spans="1:2">
      <c r="A4" s="4" t="s">
        <v>353</v>
      </c>
      <c r="B4"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85</v>
      </c>
    </row>
    <row r="3" spans="1:2">
      <c r="A3" s="3" t="s">
        <v>356</v>
      </c>
    </row>
    <row r="4" spans="1:2">
      <c r="A4" s="4" t="s">
        <v>357</v>
      </c>
      <c r="B4"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85</v>
      </c>
    </row>
    <row r="3" spans="1:2">
      <c r="A3" s="3" t="s">
        <v>360</v>
      </c>
    </row>
    <row r="4" spans="1:2">
      <c r="A4" s="4" t="s">
        <v>359</v>
      </c>
      <c r="B4"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85</v>
      </c>
    </row>
    <row r="3" spans="1:2">
      <c r="A3" s="3" t="s">
        <v>363</v>
      </c>
    </row>
    <row r="4" spans="1:2">
      <c r="A4" s="4" t="s">
        <v>362</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v>
      </c>
      <c r="B1" s="2" t="s">
        <v>85</v>
      </c>
      <c r="C1" s="2" t="s">
        <v>86</v>
      </c>
    </row>
    <row r="2" spans="1:3">
      <c r="A2" s="3" t="s">
        <v>87</v>
      </c>
    </row>
    <row r="3" spans="1:3">
      <c r="A3" s="4" t="s">
        <v>88</v>
      </c>
      <c r="B3" s="6" t="n">
        <v>527</v>
      </c>
      <c r="C3" s="6" t="n">
        <v>2</v>
      </c>
    </row>
    <row r="4" spans="1:3">
      <c r="A4" s="4" t="s">
        <v>89</v>
      </c>
      <c r="B4" s="6" t="n">
        <v>0</v>
      </c>
      <c r="C4" s="6" t="n">
        <v>826</v>
      </c>
    </row>
    <row r="5" spans="1:3">
      <c r="A5" s="4" t="s">
        <v>90</v>
      </c>
      <c r="B5" s="8" t="n">
        <v>0.3</v>
      </c>
      <c r="C5" s="8" t="n">
        <v>0.3</v>
      </c>
    </row>
    <row r="6" spans="1:3">
      <c r="A6" s="4" t="s">
        <v>91</v>
      </c>
      <c r="B6" s="5" t="n">
        <v>2410995</v>
      </c>
      <c r="C6" s="5" t="n">
        <v>2001463</v>
      </c>
    </row>
    <row r="7" spans="1:3">
      <c r="A7" s="4" t="s">
        <v>92</v>
      </c>
      <c r="B7" s="5" t="n">
        <v>9147151527</v>
      </c>
      <c r="C7" s="5" t="n">
        <v>9147151527</v>
      </c>
    </row>
    <row r="8" spans="1:3">
      <c r="A8" s="4" t="s">
        <v>93</v>
      </c>
      <c r="B8" s="6" t="n">
        <v>290</v>
      </c>
      <c r="C8" s="6" t="n">
        <v>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85</v>
      </c>
    </row>
    <row r="3" spans="1:2">
      <c r="A3" s="3" t="s">
        <v>366</v>
      </c>
    </row>
    <row r="4" spans="1:2">
      <c r="A4" s="4" t="s">
        <v>365</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85</v>
      </c>
    </row>
    <row r="3" spans="1:2">
      <c r="A3" s="3" t="s">
        <v>369</v>
      </c>
    </row>
    <row r="4" spans="1:2">
      <c r="A4" s="4" t="s">
        <v>368</v>
      </c>
      <c r="B4"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85</v>
      </c>
    </row>
    <row r="3" spans="1:2">
      <c r="A3" s="3" t="s">
        <v>372</v>
      </c>
    </row>
    <row r="4" spans="1:2">
      <c r="A4" s="4" t="s">
        <v>371</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4</v>
      </c>
      <c r="B1" s="2" t="s">
        <v>1</v>
      </c>
    </row>
    <row r="2" spans="1:2">
      <c r="B2" s="2" t="s">
        <v>85</v>
      </c>
    </row>
    <row r="3" spans="1:2">
      <c r="A3" s="3" t="s">
        <v>375</v>
      </c>
    </row>
    <row r="4" spans="1:2">
      <c r="A4" s="4" t="s">
        <v>374</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85</v>
      </c>
    </row>
    <row r="3" spans="1:2">
      <c r="A3" s="3" t="s">
        <v>378</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85</v>
      </c>
    </row>
    <row r="3" spans="1:2">
      <c r="A3" s="3" t="s">
        <v>382</v>
      </c>
    </row>
    <row r="4" spans="1:2">
      <c r="A4" s="4" t="s">
        <v>381</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85</v>
      </c>
    </row>
    <row r="3" spans="1:2">
      <c r="A3" s="3" t="s">
        <v>385</v>
      </c>
    </row>
    <row r="4" spans="1:2">
      <c r="A4" s="4" t="s">
        <v>384</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7</v>
      </c>
      <c r="B1" s="2" t="s">
        <v>1</v>
      </c>
    </row>
    <row r="2" spans="1:2">
      <c r="B2" s="2" t="s">
        <v>85</v>
      </c>
    </row>
    <row r="3" spans="1:2">
      <c r="A3" s="3" t="s">
        <v>388</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1</v>
      </c>
      <c r="B1" s="2" t="s">
        <v>1</v>
      </c>
    </row>
    <row r="2" spans="1:2">
      <c r="B2" s="2" t="s">
        <v>85</v>
      </c>
    </row>
    <row r="3" spans="1:2">
      <c r="A3" s="3" t="s">
        <v>392</v>
      </c>
    </row>
    <row r="4" spans="1:2">
      <c r="A4" s="4" t="s">
        <v>391</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85</v>
      </c>
    </row>
    <row r="3" spans="1:2">
      <c r="A3" s="3" t="s">
        <v>395</v>
      </c>
    </row>
    <row r="4" spans="1:2">
      <c r="A4" s="4" t="s">
        <v>394</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4</v>
      </c>
      <c r="B1" s="2" t="s">
        <v>1</v>
      </c>
    </row>
    <row r="2" spans="1:5">
      <c r="B2" s="2" t="s">
        <v>95</v>
      </c>
      <c r="C2" s="2" t="s">
        <v>96</v>
      </c>
      <c r="D2" s="2" t="s">
        <v>97</v>
      </c>
      <c r="E2" s="2" t="s">
        <v>98</v>
      </c>
    </row>
    <row r="3" spans="1:5">
      <c r="A3" s="3" t="s">
        <v>99</v>
      </c>
    </row>
    <row r="4" spans="1:5">
      <c r="A4" s="4" t="s">
        <v>43</v>
      </c>
      <c r="B4" s="6" t="n">
        <v>1646</v>
      </c>
      <c r="C4" s="7" t="n">
        <v>1793</v>
      </c>
      <c r="D4" s="6" t="n">
        <v>1778</v>
      </c>
      <c r="E4" s="6" t="n">
        <v>1996</v>
      </c>
    </row>
    <row r="5" spans="1:5">
      <c r="A5" s="4" t="s">
        <v>100</v>
      </c>
      <c r="B5" s="5" t="n">
        <v>135</v>
      </c>
      <c r="C5" s="5" t="n">
        <v>147</v>
      </c>
      <c r="D5" s="5" t="n">
        <v>127</v>
      </c>
      <c r="E5" s="5" t="n">
        <v>189</v>
      </c>
    </row>
    <row r="6" spans="1:5">
      <c r="A6" s="4" t="s">
        <v>101</v>
      </c>
      <c r="B6" s="5" t="n">
        <v>28</v>
      </c>
      <c r="C6" s="5" t="n">
        <v>31</v>
      </c>
      <c r="D6" s="5" t="n">
        <v>93</v>
      </c>
      <c r="E6" s="5" t="n">
        <v>115</v>
      </c>
    </row>
    <row r="7" spans="1:5">
      <c r="A7" s="4" t="s">
        <v>36</v>
      </c>
      <c r="B7" s="5" t="n">
        <v>59</v>
      </c>
      <c r="C7" s="5" t="n">
        <v>64</v>
      </c>
      <c r="D7" s="5" t="n">
        <v>59</v>
      </c>
      <c r="E7" s="5" t="n">
        <v>57</v>
      </c>
    </row>
    <row r="8" spans="1:5">
      <c r="A8" s="4" t="s">
        <v>34</v>
      </c>
      <c r="B8" s="5" t="n">
        <v>1</v>
      </c>
      <c r="C8" s="5" t="n">
        <v>1</v>
      </c>
      <c r="D8" s="5" t="n">
        <v>1</v>
      </c>
      <c r="E8" s="5" t="n">
        <v>1</v>
      </c>
    </row>
    <row r="9" spans="1:5">
      <c r="A9" s="4" t="s">
        <v>102</v>
      </c>
      <c r="B9" s="5" t="n">
        <v>5</v>
      </c>
      <c r="C9" s="5" t="n">
        <v>5</v>
      </c>
      <c r="D9" s="5" t="n">
        <v>4</v>
      </c>
      <c r="E9" s="5" t="n">
        <v>1</v>
      </c>
    </row>
    <row r="10" spans="1:5">
      <c r="A10" s="4" t="s">
        <v>103</v>
      </c>
      <c r="B10" s="5" t="n">
        <v>17</v>
      </c>
      <c r="C10" s="5" t="n">
        <v>19</v>
      </c>
      <c r="D10" s="5" t="n">
        <v>17</v>
      </c>
      <c r="E10" s="5" t="n">
        <v>20</v>
      </c>
    </row>
    <row r="11" spans="1:5">
      <c r="A11" s="4" t="s">
        <v>104</v>
      </c>
      <c r="B11" s="5" t="n">
        <v>1891</v>
      </c>
      <c r="C11" s="5" t="n">
        <v>2060</v>
      </c>
      <c r="D11" s="5" t="n">
        <v>2079</v>
      </c>
      <c r="E11" s="5" t="n">
        <v>2379</v>
      </c>
    </row>
    <row r="12" spans="1:5">
      <c r="A12" s="3" t="s">
        <v>105</v>
      </c>
    </row>
    <row r="13" spans="1:5">
      <c r="A13" s="4" t="s">
        <v>106</v>
      </c>
      <c r="B13" s="5" t="n">
        <v>-344</v>
      </c>
      <c r="C13" s="5" t="n">
        <v>-375</v>
      </c>
      <c r="D13" s="5" t="n">
        <v>-613</v>
      </c>
      <c r="E13" s="5" t="n">
        <v>-795</v>
      </c>
    </row>
    <row r="14" spans="1:5">
      <c r="A14" s="4" t="s">
        <v>58</v>
      </c>
      <c r="B14" s="5" t="n">
        <v>-5</v>
      </c>
      <c r="C14" s="5" t="n">
        <v>-5</v>
      </c>
      <c r="D14" s="5" t="n">
        <v>-2</v>
      </c>
      <c r="E14" s="5" t="n">
        <v>-21</v>
      </c>
    </row>
    <row r="15" spans="1:5">
      <c r="A15" s="4" t="s">
        <v>60</v>
      </c>
      <c r="B15" s="5" t="n">
        <v>0</v>
      </c>
      <c r="C15" s="5" t="n">
        <v>0</v>
      </c>
      <c r="D15" s="5" t="n">
        <v>0</v>
      </c>
      <c r="E15" s="5" t="n">
        <v>0</v>
      </c>
    </row>
    <row r="16" spans="1:5">
      <c r="A16" s="4" t="s">
        <v>107</v>
      </c>
      <c r="B16" s="5" t="n">
        <v>-22</v>
      </c>
      <c r="C16" s="5" t="n">
        <v>-24</v>
      </c>
      <c r="D16" s="5" t="n">
        <v>-53</v>
      </c>
      <c r="E16" s="5" t="n">
        <v>-39</v>
      </c>
    </row>
    <row r="17" spans="1:5">
      <c r="A17" s="4" t="s">
        <v>103</v>
      </c>
      <c r="B17" s="5" t="n">
        <v>-194</v>
      </c>
      <c r="C17" s="5" t="n">
        <v>-211</v>
      </c>
      <c r="D17" s="5" t="n">
        <v>-53</v>
      </c>
      <c r="E17" s="5" t="n">
        <v>-54</v>
      </c>
    </row>
    <row r="18" spans="1:5">
      <c r="A18" s="4" t="s">
        <v>108</v>
      </c>
      <c r="B18" s="5" t="n">
        <v>-565</v>
      </c>
      <c r="C18" s="5" t="n">
        <v>-615</v>
      </c>
      <c r="D18" s="5" t="n">
        <v>-721</v>
      </c>
      <c r="E18" s="5" t="n">
        <v>-909</v>
      </c>
    </row>
    <row r="19" spans="1:5">
      <c r="A19" s="4" t="s">
        <v>109</v>
      </c>
      <c r="B19" s="5" t="n">
        <v>1326</v>
      </c>
      <c r="C19" s="5" t="n">
        <v>1445</v>
      </c>
      <c r="D19" s="5" t="n">
        <v>1358</v>
      </c>
      <c r="E19" s="5" t="n">
        <v>1470</v>
      </c>
    </row>
    <row r="20" spans="1:5">
      <c r="A20" s="4" t="s">
        <v>110</v>
      </c>
      <c r="B20" s="5" t="n">
        <v>-551</v>
      </c>
      <c r="C20" s="5" t="n">
        <v>-600</v>
      </c>
      <c r="D20" s="5" t="n">
        <v>-3218</v>
      </c>
      <c r="E20" s="5" t="n">
        <v>-1767</v>
      </c>
    </row>
    <row r="21" spans="1:5">
      <c r="A21" s="4" t="s">
        <v>111</v>
      </c>
      <c r="B21" s="5" t="n">
        <v>775</v>
      </c>
      <c r="C21" s="5" t="n">
        <v>845</v>
      </c>
      <c r="D21" s="5" t="n">
        <v>-1860</v>
      </c>
      <c r="E21" s="5" t="n">
        <v>-297</v>
      </c>
    </row>
    <row r="22" spans="1:5">
      <c r="A22" s="3" t="s">
        <v>112</v>
      </c>
    </row>
    <row r="23" spans="1:5">
      <c r="A23" s="4" t="s">
        <v>113</v>
      </c>
      <c r="B23" s="5" t="n">
        <v>50</v>
      </c>
      <c r="C23" s="5" t="n">
        <v>54</v>
      </c>
      <c r="D23" s="5" t="n">
        <v>37</v>
      </c>
      <c r="E23" s="5" t="n">
        <v>29</v>
      </c>
    </row>
    <row r="24" spans="1:5">
      <c r="A24" s="4" t="s">
        <v>114</v>
      </c>
      <c r="B24" s="5" t="n">
        <v>14</v>
      </c>
      <c r="C24" s="5" t="n">
        <v>15</v>
      </c>
      <c r="D24" s="5" t="n">
        <v>9</v>
      </c>
      <c r="E24" s="5" t="n">
        <v>14</v>
      </c>
    </row>
    <row r="25" spans="1:5">
      <c r="A25" s="4" t="s">
        <v>115</v>
      </c>
      <c r="B25" s="5" t="n">
        <v>234</v>
      </c>
      <c r="C25" s="5" t="n">
        <v>255</v>
      </c>
      <c r="D25" s="5" t="n">
        <v>249</v>
      </c>
      <c r="E25" s="5" t="n">
        <v>286</v>
      </c>
    </row>
    <row r="26" spans="1:5">
      <c r="A26" s="4" t="s">
        <v>116</v>
      </c>
      <c r="B26" s="5" t="n">
        <v>-320</v>
      </c>
      <c r="C26" s="5" t="n">
        <v>-349</v>
      </c>
      <c r="D26" s="5" t="n">
        <v>206</v>
      </c>
      <c r="E26" s="5" t="n">
        <v>-1097</v>
      </c>
    </row>
    <row r="27" spans="1:5">
      <c r="A27" s="4" t="s">
        <v>117</v>
      </c>
      <c r="B27" s="5" t="n">
        <v>1</v>
      </c>
      <c r="C27" s="5" t="n">
        <v>1</v>
      </c>
      <c r="D27" s="5" t="n">
        <v>2</v>
      </c>
      <c r="E27" s="5" t="n">
        <v>5</v>
      </c>
    </row>
    <row r="28" spans="1:5">
      <c r="A28" s="4" t="s">
        <v>118</v>
      </c>
      <c r="B28" s="5" t="n">
        <v>870</v>
      </c>
      <c r="C28" s="5" t="n">
        <v>948</v>
      </c>
      <c r="D28" s="5" t="n">
        <v>598</v>
      </c>
      <c r="E28" s="5" t="n">
        <v>666</v>
      </c>
    </row>
    <row r="29" spans="1:5">
      <c r="A29" s="4" t="s">
        <v>119</v>
      </c>
      <c r="B29" s="5" t="n">
        <v>849</v>
      </c>
      <c r="C29" s="5" t="n">
        <v>924</v>
      </c>
      <c r="D29" s="5" t="n">
        <v>1101</v>
      </c>
      <c r="E29" s="5" t="n">
        <v>-97</v>
      </c>
    </row>
    <row r="30" spans="1:5">
      <c r="A30" s="4" t="s">
        <v>120</v>
      </c>
      <c r="B30" s="5" t="n">
        <v>102</v>
      </c>
      <c r="C30" s="5" t="n">
        <v>111</v>
      </c>
      <c r="D30" s="5" t="n">
        <v>1</v>
      </c>
      <c r="E30" s="5" t="n">
        <v>95</v>
      </c>
    </row>
    <row r="31" spans="1:5">
      <c r="A31" s="4" t="s">
        <v>121</v>
      </c>
      <c r="B31" s="5" t="n">
        <v>-3</v>
      </c>
      <c r="C31" s="5" t="n">
        <v>-3</v>
      </c>
      <c r="D31" s="5" t="n">
        <v>-31</v>
      </c>
      <c r="E31" s="5" t="n">
        <v>-5</v>
      </c>
    </row>
    <row r="32" spans="1:5">
      <c r="A32" s="4" t="s">
        <v>122</v>
      </c>
      <c r="B32" s="5" t="n">
        <v>99</v>
      </c>
      <c r="C32" s="5" t="n">
        <v>108</v>
      </c>
      <c r="D32" s="5" t="n">
        <v>-30</v>
      </c>
      <c r="E32" s="5" t="n">
        <v>90</v>
      </c>
    </row>
    <row r="33" spans="1:5">
      <c r="A33" s="4" t="s">
        <v>123</v>
      </c>
      <c r="B33" s="5" t="n">
        <v>948</v>
      </c>
      <c r="C33" s="5" t="n">
        <v>1032</v>
      </c>
      <c r="D33" s="5" t="n">
        <v>1071</v>
      </c>
      <c r="E33" s="5" t="n">
        <v>-7</v>
      </c>
    </row>
    <row r="34" spans="1:5">
      <c r="A34" s="3" t="s">
        <v>124</v>
      </c>
    </row>
    <row r="35" spans="1:5">
      <c r="A35" s="4" t="s">
        <v>125</v>
      </c>
      <c r="B35" s="5" t="n">
        <v>-738</v>
      </c>
      <c r="C35" s="5" t="n">
        <v>-804</v>
      </c>
      <c r="D35" s="5" t="n">
        <v>-766</v>
      </c>
      <c r="E35" s="5" t="n">
        <v>-780</v>
      </c>
    </row>
    <row r="36" spans="1:5">
      <c r="A36" s="4" t="s">
        <v>126</v>
      </c>
      <c r="B36" s="5" t="n">
        <v>-48</v>
      </c>
      <c r="C36" s="5" t="n">
        <v>-52</v>
      </c>
      <c r="D36" s="5" t="n">
        <v>-52</v>
      </c>
      <c r="E36" s="5" t="n">
        <v>-53</v>
      </c>
    </row>
    <row r="37" spans="1:5">
      <c r="A37" s="4" t="s">
        <v>127</v>
      </c>
      <c r="B37" s="5" t="n">
        <v>-30</v>
      </c>
      <c r="C37" s="5" t="n">
        <v>-33</v>
      </c>
      <c r="D37" s="5" t="n">
        <v>-33</v>
      </c>
      <c r="E37" s="5" t="n">
        <v>-35</v>
      </c>
    </row>
    <row r="38" spans="1:5">
      <c r="A38" s="4" t="s">
        <v>128</v>
      </c>
      <c r="B38" s="5" t="n">
        <v>-53</v>
      </c>
      <c r="C38" s="5" t="n">
        <v>-58</v>
      </c>
      <c r="D38" s="5" t="n">
        <v>-57</v>
      </c>
      <c r="E38" s="5" t="n">
        <v>-58</v>
      </c>
    </row>
    <row r="39" spans="1:5">
      <c r="A39" s="4" t="s">
        <v>129</v>
      </c>
      <c r="B39" s="5" t="n">
        <v>-47</v>
      </c>
      <c r="C39" s="5" t="n">
        <v>-51</v>
      </c>
      <c r="D39" s="5" t="n">
        <v>-58</v>
      </c>
      <c r="E39" s="5" t="n">
        <v>-51</v>
      </c>
    </row>
    <row r="40" spans="1:5">
      <c r="A40" s="4" t="s">
        <v>130</v>
      </c>
      <c r="B40" s="5" t="n">
        <v>-2</v>
      </c>
      <c r="C40" s="5" t="n">
        <v>-2</v>
      </c>
      <c r="D40" s="5" t="n">
        <v>-115</v>
      </c>
      <c r="E40" s="5" t="n">
        <v>-58</v>
      </c>
    </row>
    <row r="41" spans="1:5">
      <c r="A41" s="4" t="s">
        <v>131</v>
      </c>
      <c r="B41" s="5" t="n">
        <v>-69</v>
      </c>
      <c r="C41" s="5" t="n">
        <v>-75</v>
      </c>
      <c r="D41" s="5" t="n">
        <v>-92</v>
      </c>
      <c r="E41" s="5" t="n">
        <v>-52</v>
      </c>
    </row>
    <row r="42" spans="1:5">
      <c r="A42" s="4" t="s">
        <v>132</v>
      </c>
      <c r="B42" s="5" t="n">
        <v>-994</v>
      </c>
      <c r="C42" s="5" t="n">
        <v>-1083</v>
      </c>
      <c r="D42" s="5" t="n">
        <v>-1256</v>
      </c>
      <c r="E42" s="5" t="n">
        <v>-1214</v>
      </c>
    </row>
    <row r="43" spans="1:5">
      <c r="A43" s="4" t="s">
        <v>133</v>
      </c>
      <c r="B43" s="5" t="n">
        <v>-1981</v>
      </c>
      <c r="C43" s="5" t="n">
        <v>-2158</v>
      </c>
      <c r="D43" s="5" t="n">
        <v>-2429</v>
      </c>
      <c r="E43" s="5" t="n">
        <v>-2301</v>
      </c>
    </row>
    <row r="44" spans="1:5">
      <c r="A44" s="4" t="s">
        <v>134</v>
      </c>
      <c r="B44" s="5" t="n">
        <v>-258</v>
      </c>
      <c r="C44" s="5" t="n">
        <v>-281</v>
      </c>
      <c r="D44" s="5" t="n">
        <v>-3218</v>
      </c>
      <c r="E44" s="5" t="n">
        <v>-2605</v>
      </c>
    </row>
    <row r="45" spans="1:5">
      <c r="A45" s="4" t="s">
        <v>135</v>
      </c>
      <c r="B45" s="5" t="n">
        <v>22</v>
      </c>
      <c r="C45" s="5" t="n">
        <v>24</v>
      </c>
      <c r="D45" s="5" t="n">
        <v>-39</v>
      </c>
      <c r="E45" s="5" t="n">
        <v>-61</v>
      </c>
    </row>
    <row r="46" spans="1:5">
      <c r="A46" s="4" t="s">
        <v>136</v>
      </c>
      <c r="B46" s="5" t="n">
        <v>-236</v>
      </c>
      <c r="C46" s="5" t="n">
        <v>-257</v>
      </c>
      <c r="D46" s="5" t="n">
        <v>-3257</v>
      </c>
      <c r="E46" s="5" t="n">
        <v>-2666</v>
      </c>
    </row>
    <row r="47" spans="1:5">
      <c r="A47" s="4" t="s">
        <v>137</v>
      </c>
      <c r="B47" s="5" t="n">
        <v>-65</v>
      </c>
      <c r="C47" s="5" t="n">
        <v>-71</v>
      </c>
      <c r="D47" s="5" t="n">
        <v>-5210</v>
      </c>
      <c r="E47" s="5" t="n">
        <v>193</v>
      </c>
    </row>
    <row r="48" spans="1:5">
      <c r="A48" s="4" t="s">
        <v>138</v>
      </c>
      <c r="B48" s="5" t="n">
        <v>-301</v>
      </c>
      <c r="C48" s="5" t="n">
        <v>-328</v>
      </c>
      <c r="D48" s="5" t="n">
        <v>-8467</v>
      </c>
      <c r="E48" s="5" t="n">
        <v>-2473</v>
      </c>
    </row>
    <row r="49" spans="1:5">
      <c r="A49" s="4" t="s">
        <v>139</v>
      </c>
      <c r="B49" s="5" t="n">
        <v>1</v>
      </c>
      <c r="C49" s="5" t="n">
        <v>1</v>
      </c>
      <c r="D49" s="5" t="n">
        <v>3</v>
      </c>
      <c r="E49" s="5" t="n">
        <v>-4</v>
      </c>
    </row>
    <row r="50" spans="1:5">
      <c r="A50" s="4" t="s">
        <v>140</v>
      </c>
      <c r="B50" s="5" t="n">
        <v>-300</v>
      </c>
      <c r="C50" s="5" t="n">
        <v>-327</v>
      </c>
      <c r="D50" s="5" t="n">
        <v>-8464</v>
      </c>
      <c r="E50" s="5" t="n">
        <v>-2477</v>
      </c>
    </row>
    <row r="51" spans="1:5">
      <c r="A51" s="4" t="s">
        <v>141</v>
      </c>
      <c r="B51" s="5" t="n">
        <v>-301</v>
      </c>
      <c r="C51" s="5" t="n">
        <v>-328</v>
      </c>
      <c r="D51" s="5" t="n">
        <v>-8467</v>
      </c>
      <c r="E51" s="5" t="n">
        <v>-2473</v>
      </c>
    </row>
    <row r="52" spans="1:5">
      <c r="A52" s="3" t="s">
        <v>142</v>
      </c>
    </row>
    <row r="53" spans="1:5">
      <c r="A53" s="4" t="s">
        <v>143</v>
      </c>
      <c r="B53" s="5" t="n">
        <v>3133</v>
      </c>
      <c r="C53" s="5" t="n">
        <v>3413</v>
      </c>
      <c r="D53" s="5" t="n">
        <v>0</v>
      </c>
      <c r="E53" s="5" t="n">
        <v>0</v>
      </c>
    </row>
    <row r="54" spans="1:5">
      <c r="A54" s="4" t="s">
        <v>144</v>
      </c>
      <c r="B54" s="5" t="n">
        <v>-148</v>
      </c>
      <c r="C54" s="5" t="n">
        <v>-161</v>
      </c>
      <c r="D54" s="5" t="n">
        <v>-604</v>
      </c>
      <c r="E54" s="5" t="n">
        <v>239</v>
      </c>
    </row>
    <row r="55" spans="1:5">
      <c r="A55" s="4" t="s">
        <v>145</v>
      </c>
      <c r="B55" s="5" t="n">
        <v>2985</v>
      </c>
      <c r="C55" s="5" t="n">
        <v>3252</v>
      </c>
      <c r="D55" s="5" t="n">
        <v>-604</v>
      </c>
      <c r="E55" s="5" t="n">
        <v>239</v>
      </c>
    </row>
    <row r="56" spans="1:5">
      <c r="A56" s="3" t="s">
        <v>146</v>
      </c>
    </row>
    <row r="57" spans="1:5">
      <c r="A57" s="4" t="s">
        <v>147</v>
      </c>
      <c r="B57" s="5" t="n">
        <v>352</v>
      </c>
      <c r="C57" s="5" t="n">
        <v>383</v>
      </c>
      <c r="D57" s="5" t="n">
        <v>108</v>
      </c>
      <c r="E57" s="5" t="n">
        <v>11</v>
      </c>
    </row>
    <row r="58" spans="1:5">
      <c r="A58" s="4" t="s">
        <v>148</v>
      </c>
      <c r="B58" s="5" t="n">
        <v>-115</v>
      </c>
      <c r="C58" s="5" t="n">
        <v>-125</v>
      </c>
      <c r="D58" s="5" t="n">
        <v>0</v>
      </c>
      <c r="E58" s="5" t="n">
        <v>0</v>
      </c>
    </row>
    <row r="59" spans="1:5">
      <c r="A59" s="4" t="s">
        <v>149</v>
      </c>
      <c r="B59" s="5" t="n">
        <v>-94</v>
      </c>
      <c r="C59" s="5" t="n">
        <v>-102</v>
      </c>
      <c r="D59" s="5" t="n">
        <v>-9</v>
      </c>
      <c r="E59" s="5" t="n">
        <v>-95</v>
      </c>
    </row>
    <row r="60" spans="1:5">
      <c r="A60" s="4" t="s">
        <v>150</v>
      </c>
      <c r="B60" s="5" t="n">
        <v>4</v>
      </c>
      <c r="C60" s="5" t="n">
        <v>4</v>
      </c>
      <c r="D60" s="5" t="n">
        <v>26</v>
      </c>
      <c r="E60" s="5" t="n">
        <v>4</v>
      </c>
    </row>
    <row r="61" spans="1:5">
      <c r="A61" s="4" t="s">
        <v>151</v>
      </c>
      <c r="B61" s="5" t="n">
        <v>147</v>
      </c>
      <c r="C61" s="5" t="n">
        <v>160</v>
      </c>
      <c r="D61" s="5" t="n">
        <v>125</v>
      </c>
      <c r="E61" s="5" t="n">
        <v>-80</v>
      </c>
    </row>
    <row r="62" spans="1:5">
      <c r="A62" s="3" t="s">
        <v>152</v>
      </c>
    </row>
    <row r="63" spans="1:5">
      <c r="A63" s="4" t="s">
        <v>153</v>
      </c>
      <c r="B63" s="5" t="n">
        <v>18</v>
      </c>
      <c r="C63" s="5" t="n">
        <v>20</v>
      </c>
      <c r="D63" s="5" t="n">
        <v>0</v>
      </c>
      <c r="E63" s="5" t="n">
        <v>0</v>
      </c>
    </row>
    <row r="64" spans="1:5">
      <c r="A64" s="4" t="s">
        <v>154</v>
      </c>
      <c r="B64" s="5" t="n">
        <v>-8</v>
      </c>
      <c r="C64" s="5" t="n">
        <v>-9</v>
      </c>
      <c r="D64" s="5" t="n">
        <v>31</v>
      </c>
      <c r="E64" s="5" t="n">
        <v>-43</v>
      </c>
    </row>
    <row r="65" spans="1:5">
      <c r="A65" s="4" t="s">
        <v>155</v>
      </c>
      <c r="B65" s="5" t="n">
        <v>10</v>
      </c>
      <c r="C65" s="5" t="n">
        <v>11</v>
      </c>
      <c r="D65" s="5" t="n">
        <v>31</v>
      </c>
      <c r="E65" s="5" t="n">
        <v>-43</v>
      </c>
    </row>
    <row r="66" spans="1:5">
      <c r="A66" s="4" t="s">
        <v>156</v>
      </c>
      <c r="B66" s="5" t="n">
        <v>3142</v>
      </c>
      <c r="C66" s="5" t="n">
        <v>3423</v>
      </c>
      <c r="D66" s="5" t="n">
        <v>-448</v>
      </c>
      <c r="E66" s="5" t="n">
        <v>116</v>
      </c>
    </row>
    <row r="67" spans="1:5">
      <c r="A67" s="4" t="s">
        <v>157</v>
      </c>
      <c r="B67" s="5" t="n">
        <v>2841</v>
      </c>
      <c r="C67" s="5" t="n">
        <v>3095</v>
      </c>
      <c r="D67" s="5" t="n">
        <v>-8915</v>
      </c>
      <c r="E67" s="5" t="n">
        <v>-2357</v>
      </c>
    </row>
    <row r="68" spans="1:5">
      <c r="A68" s="4" t="s">
        <v>158</v>
      </c>
      <c r="B68" s="5" t="n">
        <v>-3</v>
      </c>
      <c r="C68" s="5" t="n">
        <v>-3</v>
      </c>
      <c r="D68" s="5" t="n">
        <v>-4</v>
      </c>
      <c r="E68" s="5" t="n">
        <v>-13</v>
      </c>
    </row>
    <row r="69" spans="1:5">
      <c r="A69" s="4" t="s">
        <v>159</v>
      </c>
      <c r="B69" s="6" t="n">
        <v>2838</v>
      </c>
      <c r="C69" s="7" t="n">
        <v>3092</v>
      </c>
      <c r="D69" s="6" t="n">
        <v>-8919</v>
      </c>
      <c r="E69" s="6" t="n">
        <v>-2370</v>
      </c>
    </row>
    <row r="70" spans="1:5">
      <c r="A70" s="3" t="s">
        <v>160</v>
      </c>
    </row>
    <row r="71" spans="1:5">
      <c r="A71" s="4" t="s">
        <v>161</v>
      </c>
      <c r="B71" s="9" t="n">
        <v>-0.03</v>
      </c>
      <c r="C71" s="10" t="n">
        <v>-0.03</v>
      </c>
      <c r="D71" s="9" t="n">
        <v>-2.78</v>
      </c>
      <c r="E71" s="9" t="n">
        <v>-12.79</v>
      </c>
    </row>
    <row r="72" spans="1:5">
      <c r="A72" s="4" t="s">
        <v>162</v>
      </c>
      <c r="B72" s="9" t="n">
        <v>-0.03</v>
      </c>
      <c r="C72" s="10" t="n">
        <v>-0.03</v>
      </c>
      <c r="D72" s="9" t="n">
        <v>-9.41</v>
      </c>
      <c r="E72" s="9" t="n">
        <v>-11.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7</v>
      </c>
      <c r="B1" s="2" t="s">
        <v>1</v>
      </c>
    </row>
    <row r="2" spans="1:2">
      <c r="B2" s="2" t="s">
        <v>85</v>
      </c>
    </row>
    <row r="3" spans="1:2">
      <c r="A3" s="3" t="s">
        <v>398</v>
      </c>
    </row>
    <row r="4" spans="1:2">
      <c r="A4" s="4" t="s">
        <v>397</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85</v>
      </c>
    </row>
    <row r="3" spans="1:2">
      <c r="A3" s="3" t="s">
        <v>401</v>
      </c>
    </row>
    <row r="4" spans="1:2">
      <c r="A4" s="4" t="s">
        <v>400</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3</v>
      </c>
      <c r="B1" s="2" t="s">
        <v>1</v>
      </c>
    </row>
    <row r="2" spans="1:2">
      <c r="B2" s="2" t="s">
        <v>85</v>
      </c>
    </row>
    <row r="3" spans="1:2">
      <c r="A3" s="3" t="s">
        <v>404</v>
      </c>
    </row>
    <row r="4" spans="1:2">
      <c r="A4" s="4" t="s">
        <v>403</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1</v>
      </c>
    </row>
    <row r="2" spans="1:2">
      <c r="B2" s="2" t="s">
        <v>85</v>
      </c>
    </row>
    <row r="3" spans="1:2">
      <c r="A3" s="3" t="s">
        <v>407</v>
      </c>
    </row>
    <row r="4" spans="1:2">
      <c r="A4" s="4" t="s">
        <v>406</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9</v>
      </c>
      <c r="B1" s="2" t="s">
        <v>1</v>
      </c>
    </row>
    <row r="2" spans="1:2">
      <c r="B2" s="2" t="s">
        <v>85</v>
      </c>
    </row>
    <row r="3" spans="1:2">
      <c r="A3" s="3" t="s">
        <v>410</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3</v>
      </c>
      <c r="B1" s="2" t="s">
        <v>1</v>
      </c>
    </row>
    <row r="2" spans="1:2">
      <c r="B2" s="2" t="s">
        <v>85</v>
      </c>
    </row>
    <row r="3" spans="1:2">
      <c r="A3" s="3" t="s">
        <v>414</v>
      </c>
    </row>
    <row r="4" spans="1:2">
      <c r="A4" s="4" t="s">
        <v>413</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6</v>
      </c>
      <c r="B1" s="2" t="s">
        <v>1</v>
      </c>
    </row>
    <row r="2" spans="1:2">
      <c r="B2" s="2" t="s">
        <v>85</v>
      </c>
    </row>
    <row r="3" spans="1:2">
      <c r="A3" s="3" t="s">
        <v>417</v>
      </c>
    </row>
    <row r="4" spans="1:2">
      <c r="A4" s="4" t="s">
        <v>416</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9</v>
      </c>
      <c r="B1" s="2" t="s">
        <v>1</v>
      </c>
    </row>
    <row r="2" spans="1:2">
      <c r="B2" s="2" t="s">
        <v>85</v>
      </c>
    </row>
    <row r="3" spans="1:2">
      <c r="A3" s="3" t="s">
        <v>420</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3</v>
      </c>
      <c r="B1" s="2" t="s">
        <v>1</v>
      </c>
    </row>
    <row r="2" spans="1:2">
      <c r="B2" s="2" t="s">
        <v>85</v>
      </c>
    </row>
    <row r="3" spans="1:2">
      <c r="A3" s="3" t="s">
        <v>424</v>
      </c>
    </row>
    <row r="4" spans="1:2">
      <c r="A4" s="4" t="s">
        <v>423</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85</v>
      </c>
    </row>
    <row r="3" spans="1:2">
      <c r="A3" s="3" t="s">
        <v>427</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85</v>
      </c>
      <c r="C2" s="2" t="s">
        <v>86</v>
      </c>
      <c r="D2" s="2" t="s">
        <v>164</v>
      </c>
    </row>
    <row r="3" spans="1:4">
      <c r="A3" s="3" t="s">
        <v>165</v>
      </c>
    </row>
    <row r="4" spans="1:4">
      <c r="A4" s="4" t="s">
        <v>166</v>
      </c>
      <c r="B4" s="6" t="n">
        <v>91</v>
      </c>
      <c r="C4" s="6" t="n">
        <v>27</v>
      </c>
      <c r="D4" s="6" t="n">
        <v>-15</v>
      </c>
    </row>
    <row r="5" spans="1:4">
      <c r="A5" s="4" t="s">
        <v>167</v>
      </c>
      <c r="B5" s="5" t="n">
        <v>-26</v>
      </c>
      <c r="C5" s="5" t="n">
        <v>-4</v>
      </c>
      <c r="D5" s="5" t="n">
        <v>-28</v>
      </c>
    </row>
    <row r="6" spans="1:4">
      <c r="A6" s="4" t="s">
        <v>168</v>
      </c>
      <c r="B6" s="5" t="n">
        <v>2</v>
      </c>
      <c r="C6" s="5" t="n">
        <v>10</v>
      </c>
      <c r="D6" s="5" t="n">
        <v>1</v>
      </c>
    </row>
    <row r="7" spans="1:4">
      <c r="A7" s="4" t="s">
        <v>169</v>
      </c>
      <c r="B7" s="5" t="n">
        <v>-3</v>
      </c>
      <c r="C7" s="5" t="n">
        <v>6</v>
      </c>
      <c r="D7" s="5" t="n">
        <v>-6</v>
      </c>
    </row>
    <row r="8" spans="1:4">
      <c r="A8" s="4" t="s">
        <v>170</v>
      </c>
      <c r="B8" s="6" t="n">
        <v>23</v>
      </c>
      <c r="C8" s="6" t="n">
        <v>0</v>
      </c>
      <c r="D8"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0</v>
      </c>
      <c r="B1" s="2" t="s">
        <v>1</v>
      </c>
    </row>
    <row r="2" spans="1:2">
      <c r="B2" s="2" t="s">
        <v>85</v>
      </c>
    </row>
    <row r="3" spans="1:2">
      <c r="A3" s="3" t="s">
        <v>431</v>
      </c>
    </row>
    <row r="4" spans="1:2">
      <c r="A4" s="4" t="s">
        <v>430</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3</v>
      </c>
      <c r="B1" s="2" t="s">
        <v>1</v>
      </c>
    </row>
    <row r="2" spans="1:2">
      <c r="B2" s="2" t="s">
        <v>85</v>
      </c>
    </row>
    <row r="3" spans="1:2">
      <c r="A3" s="3" t="s">
        <v>434</v>
      </c>
    </row>
    <row r="4" spans="1:2">
      <c r="A4" s="4" t="s">
        <v>433</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85</v>
      </c>
    </row>
    <row r="3" spans="1:2">
      <c r="A3" s="3" t="s">
        <v>437</v>
      </c>
    </row>
    <row r="4" spans="1:2">
      <c r="A4" s="4" t="s">
        <v>438</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0</v>
      </c>
      <c r="B1" s="2" t="s">
        <v>1</v>
      </c>
    </row>
    <row r="2" spans="1:2">
      <c r="B2" s="2" t="s">
        <v>85</v>
      </c>
    </row>
    <row r="3" spans="1:2">
      <c r="A3" s="3" t="s">
        <v>441</v>
      </c>
    </row>
    <row r="4" spans="1:2">
      <c r="A4" s="4" t="s">
        <v>440</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2"/>
    <col customWidth="1" max="2" min="2" width="80"/>
  </cols>
  <sheetData>
    <row r="1" spans="1:2">
      <c r="A1" s="1" t="s">
        <v>443</v>
      </c>
      <c r="B1" s="2" t="s">
        <v>1</v>
      </c>
    </row>
    <row r="2" spans="1:2">
      <c r="B2" s="2" t="s">
        <v>85</v>
      </c>
    </row>
    <row r="3" spans="1:2">
      <c r="A3" s="3" t="s">
        <v>444</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row r="12" spans="1:2">
      <c r="A12" s="4" t="s">
        <v>461</v>
      </c>
      <c r="B12" s="4" t="s">
        <v>462</v>
      </c>
    </row>
    <row r="13" spans="1:2">
      <c r="A13" s="4" t="s">
        <v>463</v>
      </c>
      <c r="B13" s="4" t="s">
        <v>464</v>
      </c>
    </row>
    <row r="14" spans="1:2">
      <c r="A14" s="4" t="s">
        <v>465</v>
      </c>
      <c r="B14" s="4" t="s">
        <v>466</v>
      </c>
    </row>
    <row r="15" spans="1:2">
      <c r="A15" s="4" t="s">
        <v>42</v>
      </c>
      <c r="B15" s="4" t="s">
        <v>467</v>
      </c>
    </row>
    <row r="16" spans="1:2">
      <c r="A16" s="4" t="s">
        <v>468</v>
      </c>
      <c r="B16" s="4" t="s">
        <v>469</v>
      </c>
    </row>
    <row r="17" spans="1:2">
      <c r="A17" s="4" t="s">
        <v>470</v>
      </c>
      <c r="B17" s="4" t="s">
        <v>471</v>
      </c>
    </row>
    <row r="18" spans="1:2">
      <c r="A18" s="4" t="s">
        <v>472</v>
      </c>
      <c r="B18" s="4" t="s">
        <v>473</v>
      </c>
    </row>
    <row r="19" spans="1:2">
      <c r="A19" s="4" t="s">
        <v>474</v>
      </c>
      <c r="B19" s="4" t="s">
        <v>475</v>
      </c>
    </row>
    <row r="20" spans="1:2">
      <c r="A20" s="4" t="s">
        <v>476</v>
      </c>
      <c r="B20" s="4" t="s">
        <v>477</v>
      </c>
    </row>
    <row r="21" spans="1:2">
      <c r="A21" s="4" t="s">
        <v>478</v>
      </c>
      <c r="B21" s="4" t="s">
        <v>479</v>
      </c>
    </row>
    <row r="22" spans="1:2">
      <c r="A22" s="4" t="s">
        <v>480</v>
      </c>
      <c r="B22" s="4" t="s">
        <v>481</v>
      </c>
    </row>
    <row r="23" spans="1:2">
      <c r="A23" s="4" t="s">
        <v>48</v>
      </c>
      <c r="B23" s="4" t="s">
        <v>482</v>
      </c>
    </row>
    <row r="24" spans="1:2">
      <c r="A24" s="4" t="s">
        <v>483</v>
      </c>
      <c r="B24" s="4" t="s">
        <v>484</v>
      </c>
    </row>
    <row r="25" spans="1:2">
      <c r="A25" s="4" t="s">
        <v>485</v>
      </c>
      <c r="B25" s="4" t="s">
        <v>486</v>
      </c>
    </row>
    <row r="26" spans="1:2">
      <c r="A26" s="4" t="s">
        <v>487</v>
      </c>
      <c r="B26" s="4" t="s">
        <v>488</v>
      </c>
    </row>
    <row r="27" spans="1:2">
      <c r="A27" s="4" t="s">
        <v>292</v>
      </c>
      <c r="B27" s="4" t="s">
        <v>489</v>
      </c>
    </row>
    <row r="28" spans="1:2">
      <c r="A28" s="4" t="s">
        <v>490</v>
      </c>
      <c r="B28" s="4" t="s">
        <v>491</v>
      </c>
    </row>
    <row r="29" spans="1:2">
      <c r="A29" s="4" t="s">
        <v>492</v>
      </c>
      <c r="B29" s="4" t="s">
        <v>493</v>
      </c>
    </row>
    <row r="30" spans="1:2">
      <c r="A30" s="4" t="s">
        <v>494</v>
      </c>
      <c r="B30" s="4" t="s">
        <v>495</v>
      </c>
    </row>
    <row r="31" spans="1:2">
      <c r="A31" s="4" t="s">
        <v>496</v>
      </c>
      <c r="B31" s="4" t="s">
        <v>497</v>
      </c>
    </row>
    <row r="32" spans="1:2">
      <c r="A32" s="4" t="s">
        <v>498</v>
      </c>
      <c r="B32" s="4" t="s">
        <v>499</v>
      </c>
    </row>
    <row r="33" spans="1:2">
      <c r="A33" s="4" t="s">
        <v>500</v>
      </c>
      <c r="B33" s="4" t="s">
        <v>501</v>
      </c>
    </row>
    <row r="34" spans="1:2">
      <c r="A34" s="4" t="s">
        <v>502</v>
      </c>
      <c r="B34" s="4" t="s">
        <v>503</v>
      </c>
    </row>
    <row r="35" spans="1:2">
      <c r="A35" s="4" t="s">
        <v>504</v>
      </c>
      <c r="B35" s="4" t="s">
        <v>505</v>
      </c>
    </row>
    <row r="36" spans="1:2">
      <c r="A36" s="4" t="s">
        <v>506</v>
      </c>
      <c r="B36" s="4" t="s">
        <v>507</v>
      </c>
    </row>
    <row r="37" spans="1:2">
      <c r="A37" s="4" t="s">
        <v>508</v>
      </c>
      <c r="B37" s="4" t="s">
        <v>509</v>
      </c>
    </row>
    <row r="38" spans="1:2">
      <c r="A38" s="4" t="s">
        <v>510</v>
      </c>
      <c r="B38" s="4" t="s">
        <v>511</v>
      </c>
    </row>
    <row r="39" spans="1:2">
      <c r="A39" s="4" t="s">
        <v>512</v>
      </c>
      <c r="B39" s="4" t="s">
        <v>513</v>
      </c>
    </row>
    <row r="40" spans="1:2">
      <c r="A40" s="4" t="s">
        <v>514</v>
      </c>
      <c r="B40" s="4" t="s">
        <v>515</v>
      </c>
    </row>
    <row r="41" spans="1:2">
      <c r="A41" s="4" t="s">
        <v>516</v>
      </c>
      <c r="B41" s="4" t="s">
        <v>517</v>
      </c>
    </row>
    <row r="42" spans="1:2">
      <c r="A42" s="4" t="s">
        <v>518</v>
      </c>
      <c r="B42"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20</v>
      </c>
      <c r="B1" s="2" t="s">
        <v>1</v>
      </c>
    </row>
    <row r="2" spans="1:2">
      <c r="B2" s="2" t="s">
        <v>85</v>
      </c>
    </row>
    <row r="3" spans="1:2">
      <c r="A3" s="3" t="s">
        <v>521</v>
      </c>
    </row>
    <row r="4" spans="1:2">
      <c r="A4" s="4" t="s">
        <v>520</v>
      </c>
      <c r="B4"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3</v>
      </c>
      <c r="B1" s="2" t="s">
        <v>1</v>
      </c>
    </row>
    <row r="2" spans="1:2">
      <c r="B2" s="2" t="s">
        <v>85</v>
      </c>
    </row>
    <row r="3" spans="1:2">
      <c r="A3" s="3" t="s">
        <v>524</v>
      </c>
    </row>
    <row r="4" spans="1:2">
      <c r="A4" s="4" t="s">
        <v>525</v>
      </c>
      <c r="B4"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7</v>
      </c>
      <c r="B1" s="2" t="s">
        <v>1</v>
      </c>
    </row>
    <row r="2" spans="1:2">
      <c r="B2" s="2" t="s">
        <v>85</v>
      </c>
    </row>
    <row r="3" spans="1:2">
      <c r="A3" s="3" t="s">
        <v>528</v>
      </c>
    </row>
    <row r="4" spans="1:2">
      <c r="A4" s="4" t="s">
        <v>529</v>
      </c>
      <c r="B4"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1</v>
      </c>
      <c r="B1" s="2" t="s">
        <v>1</v>
      </c>
    </row>
    <row r="2" spans="1:2">
      <c r="B2" s="2" t="s">
        <v>85</v>
      </c>
    </row>
    <row r="3" spans="1:2">
      <c r="A3" s="3" t="s">
        <v>532</v>
      </c>
    </row>
    <row r="4" spans="1:2">
      <c r="A4" s="4" t="s">
        <v>533</v>
      </c>
      <c r="B4" s="4" t="s">
        <v>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5</v>
      </c>
      <c r="B1" s="2" t="s">
        <v>1</v>
      </c>
    </row>
    <row r="2" spans="1:2">
      <c r="B2" s="2" t="s">
        <v>85</v>
      </c>
    </row>
    <row r="3" spans="1:2">
      <c r="A3" s="3" t="s">
        <v>536</v>
      </c>
    </row>
    <row r="4" spans="1:2">
      <c r="A4" s="4" t="s">
        <v>463</v>
      </c>
      <c r="B4"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61"/>
    <col customWidth="1" max="3" min="3" width="4"/>
    <col customWidth="1" max="4" min="4" width="9"/>
    <col customWidth="1" max="5" min="5" width="20"/>
    <col customWidth="1" max="6" min="6" width="20"/>
    <col customWidth="1" max="7" min="7" width="23"/>
    <col customWidth="1" max="8" min="8" width="23"/>
    <col customWidth="1" max="9" min="9" width="34"/>
    <col customWidth="1" max="10" min="10" width="34"/>
    <col customWidth="1" max="11" min="11" width="27"/>
    <col customWidth="1" max="12" min="12" width="27"/>
    <col customWidth="1" max="13" min="13" width="53"/>
    <col customWidth="1" max="14" min="14" width="53"/>
    <col customWidth="1" max="15" min="15" width="22"/>
    <col customWidth="1" max="16" min="16" width="22"/>
    <col customWidth="1" max="17" min="17" width="31"/>
    <col customWidth="1" max="18" min="18" width="31"/>
    <col customWidth="1" max="19" min="19" width="67"/>
    <col customWidth="1" max="20" min="20" width="67"/>
  </cols>
  <sheetData>
    <row r="1" spans="1:20">
      <c r="A1" s="1" t="s">
        <v>171</v>
      </c>
      <c r="B1" s="2" t="s">
        <v>172</v>
      </c>
      <c r="D1" s="2" t="s">
        <v>173</v>
      </c>
      <c r="E1" s="2" t="s">
        <v>174</v>
      </c>
      <c r="F1" s="2" t="s">
        <v>175</v>
      </c>
      <c r="G1" s="2" t="s">
        <v>176</v>
      </c>
      <c r="H1" s="2" t="s">
        <v>177</v>
      </c>
      <c r="I1" s="2" t="s">
        <v>178</v>
      </c>
      <c r="J1" s="2" t="s">
        <v>179</v>
      </c>
      <c r="K1" s="2" t="s">
        <v>180</v>
      </c>
      <c r="L1" s="2" t="s">
        <v>181</v>
      </c>
      <c r="M1" s="2" t="s">
        <v>182</v>
      </c>
      <c r="N1" s="2" t="s">
        <v>183</v>
      </c>
      <c r="O1" s="2" t="s">
        <v>184</v>
      </c>
      <c r="P1" s="2" t="s">
        <v>185</v>
      </c>
      <c r="Q1" s="2" t="s">
        <v>186</v>
      </c>
      <c r="R1" s="2" t="s">
        <v>187</v>
      </c>
      <c r="S1" s="2" t="s">
        <v>188</v>
      </c>
      <c r="T1" s="2" t="s">
        <v>189</v>
      </c>
    </row>
    <row r="2" spans="1:20">
      <c r="A2" s="4" t="s">
        <v>190</v>
      </c>
      <c r="E2" s="6" t="n">
        <v>719</v>
      </c>
      <c r="G2" s="6" t="n">
        <v>1354</v>
      </c>
      <c r="I2" s="6" t="n">
        <v>17859</v>
      </c>
      <c r="K2" s="6" t="n">
        <v>-15007</v>
      </c>
      <c r="M2" s="6" t="n">
        <v>-2596</v>
      </c>
      <c r="O2" s="6" t="n">
        <v>-2</v>
      </c>
      <c r="Q2" s="6" t="n">
        <v>39</v>
      </c>
      <c r="S2" s="6" t="n">
        <v>250</v>
      </c>
    </row>
    <row r="3" spans="1:20">
      <c r="A3" s="4" t="s">
        <v>191</v>
      </c>
      <c r="Q3" s="5" t="n">
        <v>2</v>
      </c>
    </row>
    <row r="4" spans="1:20">
      <c r="A4" s="4" t="s">
        <v>192</v>
      </c>
      <c r="B4" s="6" t="n">
        <v>-46</v>
      </c>
      <c r="I4" s="5" t="n">
        <v>-46</v>
      </c>
      <c r="M4" s="5" t="n">
        <v>-59</v>
      </c>
    </row>
    <row r="5" spans="1:20">
      <c r="A5" s="4" t="s">
        <v>193</v>
      </c>
      <c r="B5" s="5" t="n">
        <v>-2477</v>
      </c>
      <c r="K5" s="5" t="n">
        <v>-2477</v>
      </c>
      <c r="Q5" s="5" t="n">
        <v>-2</v>
      </c>
      <c r="S5" s="5" t="n">
        <v>6</v>
      </c>
    </row>
    <row r="6" spans="1:20">
      <c r="A6" s="4" t="s">
        <v>194</v>
      </c>
      <c r="M6" s="5" t="n">
        <v>-82</v>
      </c>
      <c r="S6" s="5" t="n">
        <v>2</v>
      </c>
    </row>
    <row r="7" spans="1:20">
      <c r="A7" s="4" t="s">
        <v>144</v>
      </c>
      <c r="B7" s="5" t="n">
        <v>239</v>
      </c>
      <c r="M7" s="5" t="n">
        <v>233</v>
      </c>
      <c r="S7" s="5" t="n">
        <v>6</v>
      </c>
    </row>
    <row r="8" spans="1:20">
      <c r="A8" s="4" t="s">
        <v>195</v>
      </c>
      <c r="E8" s="5" t="n">
        <v>341</v>
      </c>
      <c r="I8" s="5" t="n">
        <v>2159</v>
      </c>
    </row>
    <row r="9" spans="1:20">
      <c r="A9" s="4" t="s">
        <v>196</v>
      </c>
      <c r="I9" s="5" t="n">
        <v>1</v>
      </c>
      <c r="O9" s="5" t="n">
        <v>83</v>
      </c>
    </row>
    <row r="10" spans="1:20">
      <c r="A10" s="4" t="s">
        <v>197</v>
      </c>
      <c r="O10" s="5" t="n">
        <v>-81</v>
      </c>
    </row>
    <row r="11" spans="1:20">
      <c r="A11" s="4" t="s">
        <v>198</v>
      </c>
      <c r="K11" s="5" t="n">
        <v>97</v>
      </c>
    </row>
    <row r="12" spans="1:20">
      <c r="A12" s="4" t="s">
        <v>199</v>
      </c>
      <c r="E12" s="5" t="n">
        <v>1060</v>
      </c>
      <c r="G12" s="5" t="n">
        <v>1354</v>
      </c>
      <c r="I12" s="5" t="n">
        <v>19918</v>
      </c>
      <c r="K12" s="5" t="n">
        <v>-17387</v>
      </c>
      <c r="M12" s="5" t="n">
        <v>-2547</v>
      </c>
      <c r="O12" s="5" t="n">
        <v>0</v>
      </c>
      <c r="Q12" s="5" t="n">
        <v>39</v>
      </c>
      <c r="S12" s="5" t="n">
        <v>0</v>
      </c>
    </row>
    <row r="13" spans="1:20">
      <c r="A13" s="4" t="s">
        <v>200</v>
      </c>
      <c r="M13" s="5" t="n">
        <v>-43</v>
      </c>
    </row>
    <row r="14" spans="1:20">
      <c r="A14" s="4" t="s">
        <v>201</v>
      </c>
      <c r="I14" s="5" t="n">
        <v>-55</v>
      </c>
    </row>
    <row r="15" spans="1:20">
      <c r="A15" s="4" t="s">
        <v>202</v>
      </c>
      <c r="S15" s="5" t="n">
        <v>-167</v>
      </c>
    </row>
    <row r="16" spans="1:20">
      <c r="A16" s="4" t="s">
        <v>203</v>
      </c>
      <c r="S16" s="5" t="n">
        <v>-97</v>
      </c>
    </row>
    <row r="17" spans="1:20">
      <c r="A17" s="4" t="s">
        <v>204</v>
      </c>
      <c r="I17" s="5" t="n">
        <v>989</v>
      </c>
    </row>
    <row r="18" spans="1:20">
      <c r="A18" s="4" t="s">
        <v>205</v>
      </c>
      <c r="E18" s="5" t="n">
        <v>-989</v>
      </c>
    </row>
    <row r="19" spans="1:20">
      <c r="A19" s="4" t="s">
        <v>191</v>
      </c>
      <c r="Q19" s="5" t="n">
        <v>-3</v>
      </c>
    </row>
    <row r="20" spans="1:20">
      <c r="A20" s="4" t="s">
        <v>192</v>
      </c>
      <c r="B20" s="5" t="n">
        <v>4</v>
      </c>
      <c r="I20" s="5" t="n">
        <v>4</v>
      </c>
    </row>
    <row r="21" spans="1:20">
      <c r="A21" s="4" t="s">
        <v>193</v>
      </c>
      <c r="B21" s="5" t="n">
        <v>-8464</v>
      </c>
      <c r="K21" s="5" t="n">
        <v>-8464</v>
      </c>
      <c r="Q21" s="5" t="n">
        <v>-3</v>
      </c>
    </row>
    <row r="22" spans="1:20">
      <c r="A22" s="4" t="s">
        <v>194</v>
      </c>
      <c r="M22" s="5" t="n">
        <v>125</v>
      </c>
    </row>
    <row r="23" spans="1:20">
      <c r="A23" s="4" t="s">
        <v>144</v>
      </c>
      <c r="B23" s="5" t="n">
        <v>-604</v>
      </c>
      <c r="M23" s="5" t="n">
        <v>-603</v>
      </c>
      <c r="Q23" s="5" t="n">
        <v>-1</v>
      </c>
    </row>
    <row r="24" spans="1:20">
      <c r="A24" s="4" t="s">
        <v>195</v>
      </c>
      <c r="E24" s="5" t="n">
        <v>2192</v>
      </c>
    </row>
    <row r="25" spans="1:20">
      <c r="A25" s="4" t="s">
        <v>196</v>
      </c>
      <c r="O25" s="5" t="n">
        <v>66</v>
      </c>
    </row>
    <row r="26" spans="1:20">
      <c r="A26" s="4" t="s">
        <v>197</v>
      </c>
      <c r="O26" s="5" t="n">
        <v>-67</v>
      </c>
    </row>
    <row r="27" spans="1:20">
      <c r="A27" s="4" t="s">
        <v>206</v>
      </c>
      <c r="B27" s="5" t="n">
        <v>-4330</v>
      </c>
      <c r="C27" s="4" t="s">
        <v>30</v>
      </c>
      <c r="E27" s="5" t="n">
        <v>2744</v>
      </c>
      <c r="F27" s="7" t="n">
        <v>2989</v>
      </c>
      <c r="G27" s="5" t="n">
        <v>0</v>
      </c>
      <c r="H27" s="7" t="n">
        <v>0</v>
      </c>
      <c r="I27" s="5" t="n">
        <v>21740</v>
      </c>
      <c r="J27" s="7" t="n">
        <v>23684</v>
      </c>
      <c r="K27" s="5" t="n">
        <v>-25851</v>
      </c>
      <c r="L27" s="7" t="n">
        <v>-28163</v>
      </c>
      <c r="M27" s="5" t="n">
        <v>-2994</v>
      </c>
      <c r="N27" s="7" t="n">
        <v>-3262</v>
      </c>
      <c r="O27" s="5" t="n">
        <v>-1</v>
      </c>
      <c r="P27" s="7" t="n">
        <v>-1</v>
      </c>
      <c r="Q27" s="5" t="n">
        <v>32</v>
      </c>
      <c r="R27" s="7" t="n">
        <v>35</v>
      </c>
      <c r="S27" s="5" t="n">
        <v>0</v>
      </c>
      <c r="T27" s="7" t="n">
        <v>0</v>
      </c>
    </row>
    <row r="28" spans="1:20">
      <c r="A28" s="4" t="s">
        <v>200</v>
      </c>
      <c r="M28" s="5" t="n">
        <v>31</v>
      </c>
    </row>
    <row r="29" spans="1:20">
      <c r="A29" s="4" t="s">
        <v>201</v>
      </c>
      <c r="I29" s="5" t="n">
        <v>-44</v>
      </c>
    </row>
    <row r="30" spans="1:20">
      <c r="A30" s="4" t="s">
        <v>207</v>
      </c>
      <c r="E30" s="5" t="n">
        <v>481</v>
      </c>
      <c r="G30" s="5" t="n">
        <v>-1354</v>
      </c>
      <c r="I30" s="5" t="n">
        <v>873</v>
      </c>
    </row>
    <row r="31" spans="1:20">
      <c r="A31" s="4" t="s">
        <v>191</v>
      </c>
      <c r="Q31" s="5" t="n">
        <v>-19</v>
      </c>
      <c r="R31" s="5" t="n">
        <v>-21</v>
      </c>
    </row>
    <row r="32" spans="1:20">
      <c r="A32" s="4" t="s">
        <v>192</v>
      </c>
      <c r="B32" s="5" t="n">
        <v>0</v>
      </c>
    </row>
    <row r="33" spans="1:20">
      <c r="A33" s="4" t="s">
        <v>193</v>
      </c>
      <c r="B33" s="5" t="n">
        <v>-300</v>
      </c>
      <c r="D33" s="7" t="n">
        <v>-327</v>
      </c>
      <c r="K33" s="5" t="n">
        <v>-300</v>
      </c>
      <c r="L33" s="5" t="n">
        <v>-327</v>
      </c>
      <c r="Q33" s="5" t="n">
        <v>-1</v>
      </c>
      <c r="R33" s="5" t="n">
        <v>-3</v>
      </c>
    </row>
    <row r="34" spans="1:20">
      <c r="A34" s="4" t="s">
        <v>194</v>
      </c>
      <c r="M34" s="5" t="n">
        <v>147</v>
      </c>
      <c r="N34" s="5" t="n">
        <v>160</v>
      </c>
    </row>
    <row r="35" spans="1:20">
      <c r="A35" s="4" t="s">
        <v>144</v>
      </c>
      <c r="B35" s="5" t="n">
        <v>-148</v>
      </c>
      <c r="D35" s="5" t="n">
        <v>-161</v>
      </c>
      <c r="M35" s="5" t="n">
        <v>2987</v>
      </c>
      <c r="N35" s="5" t="n">
        <v>3254</v>
      </c>
      <c r="Q35" s="5" t="n">
        <v>-2</v>
      </c>
      <c r="R35" s="5" t="n">
        <v>-2</v>
      </c>
    </row>
    <row r="36" spans="1:20">
      <c r="A36" s="4" t="s">
        <v>196</v>
      </c>
      <c r="O36" s="5" t="n">
        <v>34</v>
      </c>
      <c r="P36" s="5" t="n">
        <v>37</v>
      </c>
    </row>
    <row r="37" spans="1:20">
      <c r="A37" s="4" t="s">
        <v>197</v>
      </c>
      <c r="O37" s="5" t="n">
        <v>-34</v>
      </c>
      <c r="P37" s="5" t="n">
        <v>-37</v>
      </c>
    </row>
    <row r="38" spans="1:20">
      <c r="A38" s="4" t="s">
        <v>208</v>
      </c>
      <c r="Q38" s="5" t="n">
        <v>-2</v>
      </c>
      <c r="R38" s="5" t="n">
        <v>-2</v>
      </c>
    </row>
    <row r="39" spans="1:20">
      <c r="A39" s="4" t="s">
        <v>209</v>
      </c>
      <c r="B39" s="6" t="n">
        <v>-1510</v>
      </c>
      <c r="D39" s="7" t="n">
        <v>-1646</v>
      </c>
      <c r="E39" s="6" t="n">
        <v>2744</v>
      </c>
      <c r="F39" s="7" t="n">
        <v>2989</v>
      </c>
      <c r="G39" s="6" t="n">
        <v>0</v>
      </c>
      <c r="H39" s="7" t="n">
        <v>0</v>
      </c>
      <c r="I39" s="6" t="n">
        <v>21740</v>
      </c>
      <c r="J39" s="7" t="n">
        <v>23684</v>
      </c>
      <c r="K39" s="6" t="n">
        <v>-26151</v>
      </c>
      <c r="L39" s="7" t="n">
        <v>-28490</v>
      </c>
      <c r="M39" s="5" t="n">
        <v>150</v>
      </c>
      <c r="N39" s="5" t="n">
        <v>163</v>
      </c>
      <c r="O39" s="6" t="n">
        <v>-1</v>
      </c>
      <c r="P39" s="7" t="n">
        <v>-1</v>
      </c>
      <c r="Q39" s="6" t="n">
        <v>8</v>
      </c>
      <c r="R39" s="7" t="n">
        <v>7</v>
      </c>
      <c r="S39" s="6" t="n">
        <v>0</v>
      </c>
      <c r="T39" s="7" t="n">
        <v>0</v>
      </c>
    </row>
    <row r="40" spans="1:20">
      <c r="A40" s="4" t="s">
        <v>200</v>
      </c>
      <c r="M40" s="6" t="n">
        <v>10</v>
      </c>
      <c r="N40" s="7" t="n">
        <v>11</v>
      </c>
    </row>
    <row r="41" spans="1:20"/>
    <row r="42" spans="1:20">
      <c r="A42" s="4" t="s">
        <v>30</v>
      </c>
      <c r="B42" s="4" t="s">
        <v>78</v>
      </c>
    </row>
  </sheetData>
  <mergeCells count="3">
    <mergeCell ref="B1:C1"/>
    <mergeCell ref="A41:T41"/>
    <mergeCell ref="B42:T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85</v>
      </c>
    </row>
    <row r="3" spans="1:2">
      <c r="A3" s="3" t="s">
        <v>334</v>
      </c>
    </row>
    <row r="4" spans="1:2">
      <c r="A4" s="4" t="s">
        <v>539</v>
      </c>
      <c r="B4" s="4" t="s">
        <v>540</v>
      </c>
    </row>
    <row r="5" spans="1:2">
      <c r="A5" s="4" t="s">
        <v>541</v>
      </c>
      <c r="B5" s="4" t="s">
        <v>542</v>
      </c>
    </row>
    <row r="6" spans="1:2">
      <c r="A6" s="4" t="s">
        <v>543</v>
      </c>
      <c r="B6" s="4" t="s">
        <v>544</v>
      </c>
    </row>
    <row r="7" spans="1:2">
      <c r="A7" s="4" t="s">
        <v>545</v>
      </c>
      <c r="B7"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85</v>
      </c>
    </row>
    <row r="3" spans="1:2">
      <c r="A3" s="3" t="s">
        <v>548</v>
      </c>
    </row>
    <row r="4" spans="1:2">
      <c r="A4" s="4" t="s">
        <v>549</v>
      </c>
      <c r="B4" s="4" t="s">
        <v>5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85</v>
      </c>
    </row>
    <row r="3" spans="1:2">
      <c r="A3" s="3" t="s">
        <v>552</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row r="10" spans="1:2">
      <c r="A10" s="4" t="s">
        <v>565</v>
      </c>
      <c r="B10" s="4" t="s">
        <v>566</v>
      </c>
    </row>
    <row r="11" spans="1:2">
      <c r="A11" s="4" t="s">
        <v>567</v>
      </c>
      <c r="B11" s="4" t="s">
        <v>568</v>
      </c>
    </row>
    <row r="12" spans="1:2">
      <c r="A12" s="4" t="s">
        <v>569</v>
      </c>
      <c r="B12" s="4" t="s">
        <v>5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71</v>
      </c>
      <c r="B1" s="2" t="s">
        <v>1</v>
      </c>
    </row>
    <row r="2" spans="1:2">
      <c r="B2" s="2" t="s">
        <v>85</v>
      </c>
    </row>
    <row r="3" spans="1:2">
      <c r="A3" s="3" t="s">
        <v>572</v>
      </c>
    </row>
    <row r="4" spans="1:2">
      <c r="A4" s="4" t="s">
        <v>571</v>
      </c>
      <c r="B4" s="4"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4</v>
      </c>
      <c r="B1" s="2" t="s">
        <v>1</v>
      </c>
    </row>
    <row r="2" spans="1:2">
      <c r="B2" s="2" t="s">
        <v>85</v>
      </c>
    </row>
    <row r="3" spans="1:2">
      <c r="A3" s="3" t="s">
        <v>575</v>
      </c>
    </row>
    <row r="4" spans="1:2">
      <c r="A4" s="4" t="s">
        <v>576</v>
      </c>
      <c r="B4" s="4" t="s">
        <v>5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78</v>
      </c>
      <c r="B1" s="2" t="s">
        <v>1</v>
      </c>
    </row>
    <row r="2" spans="1:2">
      <c r="B2" s="2" t="s">
        <v>85</v>
      </c>
    </row>
    <row r="3" spans="1:2">
      <c r="A3" s="3" t="s">
        <v>579</v>
      </c>
    </row>
    <row r="4" spans="1:2">
      <c r="A4" s="4" t="s">
        <v>580</v>
      </c>
      <c r="B4" s="4" t="s">
        <v>5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85</v>
      </c>
    </row>
    <row r="3" spans="1:2">
      <c r="A3" s="3" t="s">
        <v>583</v>
      </c>
    </row>
    <row r="4" spans="1:2">
      <c r="A4" s="4" t="s">
        <v>584</v>
      </c>
      <c r="B4" s="4" t="s">
        <v>5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86</v>
      </c>
      <c r="B1" s="2" t="s">
        <v>1</v>
      </c>
    </row>
    <row r="2" spans="1:2">
      <c r="B2" s="2" t="s">
        <v>85</v>
      </c>
    </row>
    <row r="3" spans="1:2">
      <c r="A3" s="3" t="s">
        <v>587</v>
      </c>
    </row>
    <row r="4" spans="1:2">
      <c r="A4" s="4" t="s">
        <v>588</v>
      </c>
      <c r="B4" s="4" t="s">
        <v>5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85</v>
      </c>
    </row>
    <row r="3" spans="1:2">
      <c r="A3" s="3" t="s">
        <v>591</v>
      </c>
    </row>
    <row r="4" spans="1:2">
      <c r="A4" s="4" t="s">
        <v>365</v>
      </c>
      <c r="B4" s="4" t="s">
        <v>592</v>
      </c>
    </row>
    <row r="5" spans="1:2">
      <c r="A5" s="4" t="s">
        <v>593</v>
      </c>
      <c r="B5" s="4" t="s">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95</v>
      </c>
      <c r="B1" s="2" t="s">
        <v>1</v>
      </c>
    </row>
    <row r="2" spans="1:2">
      <c r="B2" s="2" t="s">
        <v>85</v>
      </c>
    </row>
    <row r="3" spans="1:2">
      <c r="A3" s="3" t="s">
        <v>596</v>
      </c>
    </row>
    <row r="4" spans="1:2">
      <c r="A4" s="4" t="s">
        <v>597</v>
      </c>
      <c r="B4" s="4" t="s">
        <v>5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30"/>
    <col customWidth="1" max="5" min="5" width="24"/>
  </cols>
  <sheetData>
    <row r="1" spans="1:5">
      <c r="A1" s="1" t="s">
        <v>210</v>
      </c>
      <c r="B1" s="2" t="s">
        <v>1</v>
      </c>
    </row>
    <row r="2" spans="1:5">
      <c r="B2" s="2" t="s">
        <v>211</v>
      </c>
      <c r="C2" s="2" t="s">
        <v>212</v>
      </c>
      <c r="D2" s="2" t="s">
        <v>213</v>
      </c>
      <c r="E2" s="2" t="s">
        <v>214</v>
      </c>
    </row>
    <row r="3" spans="1:5">
      <c r="A3" s="4" t="s">
        <v>215</v>
      </c>
      <c r="B3" s="5" t="n">
        <v>9147151527</v>
      </c>
    </row>
    <row r="4" spans="1:5">
      <c r="A4" s="4" t="s">
        <v>216</v>
      </c>
      <c r="B4" s="8" t="n">
        <v>0.3</v>
      </c>
    </row>
    <row r="5" spans="1:5">
      <c r="A5" s="4" t="s">
        <v>217</v>
      </c>
      <c r="B5" s="5" t="n">
        <v>2001463</v>
      </c>
    </row>
    <row r="6" spans="1:5">
      <c r="A6" s="4" t="s">
        <v>218</v>
      </c>
      <c r="B6" s="8" t="n">
        <v>0.3</v>
      </c>
      <c r="C6" s="8" t="n">
        <v>0.3</v>
      </c>
      <c r="E6" s="8" t="n">
        <v>0.3</v>
      </c>
    </row>
    <row r="7" spans="1:5">
      <c r="A7" s="4" t="s">
        <v>219</v>
      </c>
      <c r="B7" s="8" t="n">
        <v>0.3</v>
      </c>
      <c r="C7" s="8" t="n">
        <v>0.3</v>
      </c>
      <c r="E7" s="11" t="n">
        <v>0.3</v>
      </c>
    </row>
    <row r="8" spans="1:5">
      <c r="A8" s="4" t="s">
        <v>215</v>
      </c>
      <c r="B8" s="5" t="n">
        <v>9147151527</v>
      </c>
      <c r="C8" s="5" t="n">
        <v>9147151527</v>
      </c>
    </row>
    <row r="9" spans="1:5">
      <c r="A9" s="4" t="s">
        <v>216</v>
      </c>
      <c r="B9" s="8" t="n">
        <v>0.3</v>
      </c>
      <c r="C9" s="8" t="n">
        <v>0.3</v>
      </c>
    </row>
    <row r="10" spans="1:5">
      <c r="A10" s="4" t="s">
        <v>217</v>
      </c>
      <c r="B10" s="5" t="n">
        <v>2410995</v>
      </c>
      <c r="C10" s="5" t="n">
        <v>2001463</v>
      </c>
    </row>
    <row r="11" spans="1:5">
      <c r="A11" s="4" t="s">
        <v>220</v>
      </c>
    </row>
    <row r="12" spans="1:5">
      <c r="A12" s="4" t="s">
        <v>215</v>
      </c>
      <c r="B12" s="5" t="n">
        <v>9147151527</v>
      </c>
      <c r="C12" s="5" t="n">
        <v>3533149631</v>
      </c>
      <c r="D12" s="5" t="n">
        <v>2396785994</v>
      </c>
    </row>
    <row r="13" spans="1:5">
      <c r="A13" s="4" t="s">
        <v>216</v>
      </c>
      <c r="B13" s="8" t="n">
        <v>0.3</v>
      </c>
      <c r="C13" s="8" t="n">
        <v>0.3</v>
      </c>
      <c r="D13" s="8" t="n">
        <v>0.3</v>
      </c>
    </row>
    <row r="14" spans="1:5">
      <c r="A14" s="4" t="s">
        <v>221</v>
      </c>
      <c r="C14" s="5" t="n">
        <v>7307907231</v>
      </c>
      <c r="D14" s="5" t="n">
        <v>1136363637</v>
      </c>
    </row>
    <row r="15" spans="1:5">
      <c r="A15" s="4" t="s">
        <v>218</v>
      </c>
      <c r="B15" s="11" t="n">
        <v>0.3</v>
      </c>
      <c r="C15" s="8" t="n">
        <v>0.3</v>
      </c>
      <c r="D15" s="8" t="n">
        <v>0.3</v>
      </c>
      <c r="E15" s="11" t="n">
        <v>0.3</v>
      </c>
    </row>
    <row r="16" spans="1:5">
      <c r="A16" s="4" t="s">
        <v>222</v>
      </c>
      <c r="C16" s="12" t="n">
        <v>0.07000000000000001</v>
      </c>
    </row>
    <row r="17" spans="1:5">
      <c r="A17" s="4" t="s">
        <v>223</v>
      </c>
      <c r="E17" s="11" t="n">
        <v>0.3</v>
      </c>
    </row>
    <row r="18" spans="1:5">
      <c r="A18" s="4" t="s">
        <v>219</v>
      </c>
      <c r="B18" s="8" t="n">
        <v>0.3</v>
      </c>
      <c r="C18" s="8" t="n">
        <v>0.3</v>
      </c>
      <c r="D18" s="8" t="n">
        <v>0.3</v>
      </c>
      <c r="E18" s="11" t="n">
        <v>0.3</v>
      </c>
    </row>
    <row r="19" spans="1:5">
      <c r="A19" s="4" t="s">
        <v>224</v>
      </c>
      <c r="C19" s="5" t="n">
        <v>1603700987</v>
      </c>
    </row>
    <row r="20" spans="1:5">
      <c r="A20" s="4" t="s">
        <v>225</v>
      </c>
      <c r="E20" s="11" t="n">
        <v>0.3</v>
      </c>
    </row>
    <row r="21" spans="1:5">
      <c r="A21" s="4" t="s">
        <v>215</v>
      </c>
      <c r="B21" s="5" t="n">
        <v>9147151527</v>
      </c>
      <c r="C21" s="5" t="n">
        <v>9147151527</v>
      </c>
      <c r="D21" s="5" t="n">
        <v>3533149631</v>
      </c>
    </row>
    <row r="22" spans="1:5">
      <c r="A22" s="4" t="s">
        <v>216</v>
      </c>
      <c r="B22" s="8" t="n">
        <v>0.3</v>
      </c>
      <c r="C22" s="8" t="n">
        <v>0.3</v>
      </c>
      <c r="D22" s="8" t="n">
        <v>0.3</v>
      </c>
    </row>
    <row r="23" spans="1:5">
      <c r="A23" s="4" t="s">
        <v>226</v>
      </c>
    </row>
    <row r="24" spans="1:5">
      <c r="A24" s="4" t="s">
        <v>227</v>
      </c>
      <c r="C24" s="5" t="n">
        <v>12639831</v>
      </c>
      <c r="D24" s="5" t="n">
        <v>12639831</v>
      </c>
    </row>
    <row r="25" spans="1:5">
      <c r="A25" s="4" t="s">
        <v>228</v>
      </c>
      <c r="C25" s="8" t="n">
        <v>0.3</v>
      </c>
      <c r="D25" s="8" t="n">
        <v>0.3</v>
      </c>
    </row>
    <row r="26" spans="1:5">
      <c r="A26" s="4" t="s">
        <v>229</v>
      </c>
      <c r="C26" s="5" t="n">
        <v>12639831</v>
      </c>
    </row>
    <row r="27" spans="1:5">
      <c r="A27" s="4" t="s">
        <v>230</v>
      </c>
      <c r="E27" s="11" t="n">
        <v>0.3</v>
      </c>
    </row>
    <row r="28" spans="1:5">
      <c r="A28" s="4" t="s">
        <v>231</v>
      </c>
      <c r="C28" s="8" t="n">
        <v>0.3</v>
      </c>
      <c r="D28" s="8" t="n">
        <v>0.3</v>
      </c>
    </row>
    <row r="29" spans="1:5">
      <c r="A29" s="4" t="s">
        <v>227</v>
      </c>
      <c r="D29" s="5" t="n">
        <v>12639831</v>
      </c>
    </row>
    <row r="30" spans="1:5">
      <c r="A30" s="4" t="s">
        <v>228</v>
      </c>
      <c r="D30" s="8" t="n">
        <v>0.3</v>
      </c>
    </row>
    <row r="31" spans="1:5">
      <c r="A31" s="4" t="s">
        <v>232</v>
      </c>
    </row>
    <row r="32" spans="1:5">
      <c r="A32" s="4" t="s">
        <v>227</v>
      </c>
      <c r="C32" s="5" t="n">
        <v>270000000</v>
      </c>
      <c r="D32" s="5" t="n">
        <v>270000000</v>
      </c>
    </row>
    <row r="33" spans="1:5">
      <c r="A33" s="4" t="s">
        <v>228</v>
      </c>
      <c r="C33" s="6" t="n">
        <v>5</v>
      </c>
      <c r="D33" s="6" t="n">
        <v>5</v>
      </c>
    </row>
    <row r="34" spans="1:5">
      <c r="A34" s="4" t="s">
        <v>229</v>
      </c>
      <c r="C34" s="5" t="n">
        <v>270000000</v>
      </c>
    </row>
    <row r="35" spans="1:5">
      <c r="A35" s="4" t="s">
        <v>230</v>
      </c>
      <c r="E35" s="6" t="n">
        <v>5</v>
      </c>
    </row>
    <row r="36" spans="1:5">
      <c r="A36" s="4" t="s">
        <v>231</v>
      </c>
      <c r="C36" s="6" t="n">
        <v>5</v>
      </c>
      <c r="D36" s="6" t="n">
        <v>5</v>
      </c>
    </row>
    <row r="37" spans="1:5">
      <c r="A37" s="4" t="s">
        <v>227</v>
      </c>
      <c r="D37" s="5" t="n">
        <v>270000000</v>
      </c>
    </row>
    <row r="38" spans="1:5">
      <c r="A38" s="4" t="s">
        <v>228</v>
      </c>
      <c r="D38" s="6" t="n">
        <v>5</v>
      </c>
    </row>
    <row r="39" spans="1:5">
      <c r="A39" s="4" t="s">
        <v>233</v>
      </c>
    </row>
    <row r="40" spans="1:5">
      <c r="A40" s="4" t="s">
        <v>221</v>
      </c>
      <c r="C40" s="5" t="n">
        <v>8911608218</v>
      </c>
      <c r="D40" s="5" t="n">
        <v>1136363637</v>
      </c>
    </row>
    <row r="41" spans="1:5">
      <c r="A41" s="4" t="s">
        <v>234</v>
      </c>
    </row>
    <row r="42" spans="1:5">
      <c r="A42" s="4" t="s">
        <v>217</v>
      </c>
      <c r="B42" s="5" t="n">
        <v>2001463</v>
      </c>
      <c r="C42" s="5" t="n">
        <v>1076</v>
      </c>
      <c r="D42" s="5" t="n">
        <v>397655</v>
      </c>
    </row>
    <row r="43" spans="1:5">
      <c r="A43" s="4" t="s">
        <v>235</v>
      </c>
      <c r="B43" s="5" t="n">
        <v>-149689971</v>
      </c>
      <c r="C43" s="5" t="n">
        <v>-65824717</v>
      </c>
      <c r="D43" s="5" t="n">
        <v>-33095326</v>
      </c>
    </row>
    <row r="44" spans="1:5">
      <c r="A44" s="4" t="s">
        <v>236</v>
      </c>
      <c r="B44" s="5" t="n">
        <v>150099503</v>
      </c>
      <c r="C44" s="5" t="n">
        <v>67825104</v>
      </c>
      <c r="D44" s="5" t="n">
        <v>32698747</v>
      </c>
    </row>
    <row r="45" spans="1:5">
      <c r="A45" s="4" t="s">
        <v>217</v>
      </c>
      <c r="B45" s="5" t="n">
        <v>2410995</v>
      </c>
      <c r="C45" s="5" t="n">
        <v>2001463</v>
      </c>
      <c r="D45" s="5" t="n">
        <v>1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85</v>
      </c>
    </row>
    <row r="3" spans="1:2">
      <c r="A3" s="3" t="s">
        <v>600</v>
      </c>
    </row>
    <row r="4" spans="1:2">
      <c r="A4" s="4" t="s">
        <v>371</v>
      </c>
      <c r="B4" s="4" t="s">
        <v>601</v>
      </c>
    </row>
    <row r="5" spans="1:2">
      <c r="A5" s="4" t="s">
        <v>602</v>
      </c>
      <c r="B5" s="4" t="s">
        <v>603</v>
      </c>
    </row>
    <row r="6" spans="1:2">
      <c r="A6" s="4" t="s">
        <v>604</v>
      </c>
      <c r="B6" s="4" t="s">
        <v>605</v>
      </c>
    </row>
    <row r="7" spans="1:2">
      <c r="A7" s="4" t="s">
        <v>606</v>
      </c>
      <c r="B7" s="4" t="s">
        <v>607</v>
      </c>
    </row>
    <row r="8" spans="1:2">
      <c r="A8" s="4" t="s">
        <v>608</v>
      </c>
      <c r="B8" s="4" t="s">
        <v>609</v>
      </c>
    </row>
    <row r="9" spans="1:2">
      <c r="A9" s="4" t="s">
        <v>610</v>
      </c>
      <c r="B9" s="4" t="s">
        <v>6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612</v>
      </c>
      <c r="B1" s="2" t="s">
        <v>1</v>
      </c>
    </row>
    <row r="2" spans="1:2">
      <c r="B2" s="2" t="s">
        <v>85</v>
      </c>
    </row>
    <row r="3" spans="1:2">
      <c r="A3" s="3" t="s">
        <v>613</v>
      </c>
    </row>
    <row r="4" spans="1:2">
      <c r="A4" s="4" t="s">
        <v>374</v>
      </c>
      <c r="B4" s="4" t="s">
        <v>614</v>
      </c>
    </row>
    <row r="5" spans="1:2">
      <c r="A5" s="4" t="s">
        <v>615</v>
      </c>
      <c r="B5" s="4" t="s">
        <v>6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17</v>
      </c>
      <c r="B1" s="2" t="s">
        <v>1</v>
      </c>
    </row>
    <row r="2" spans="1:2">
      <c r="B2" s="2" t="s">
        <v>85</v>
      </c>
    </row>
    <row r="3" spans="1:2">
      <c r="A3" s="3" t="s">
        <v>618</v>
      </c>
    </row>
    <row r="4" spans="1:2">
      <c r="A4" s="4" t="s">
        <v>381</v>
      </c>
      <c r="B4" s="4" t="s">
        <v>6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20</v>
      </c>
      <c r="B1" s="2" t="s">
        <v>1</v>
      </c>
    </row>
    <row r="2" spans="1:2">
      <c r="B2" s="2" t="s">
        <v>85</v>
      </c>
    </row>
    <row r="3" spans="1:2">
      <c r="A3" s="3" t="s">
        <v>621</v>
      </c>
    </row>
    <row r="4" spans="1:2">
      <c r="A4" s="4" t="s">
        <v>622</v>
      </c>
      <c r="B4" s="4" t="s">
        <v>6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24</v>
      </c>
      <c r="B1" s="2" t="s">
        <v>1</v>
      </c>
    </row>
    <row r="2" spans="1:2">
      <c r="B2" s="2" t="s">
        <v>85</v>
      </c>
    </row>
    <row r="3" spans="1:2">
      <c r="A3" s="3" t="s">
        <v>625</v>
      </c>
    </row>
    <row r="4" spans="1:2">
      <c r="A4" s="4" t="s">
        <v>626</v>
      </c>
      <c r="B4" s="4" t="s">
        <v>6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85</v>
      </c>
    </row>
    <row r="3" spans="1:2">
      <c r="A3" s="3" t="s">
        <v>629</v>
      </c>
    </row>
    <row r="4" spans="1:2">
      <c r="A4" s="4" t="s">
        <v>630</v>
      </c>
      <c r="B4" s="4" t="s">
        <v>631</v>
      </c>
    </row>
    <row r="5" spans="1:2">
      <c r="A5" s="4" t="s">
        <v>632</v>
      </c>
      <c r="B5" s="4" t="s">
        <v>6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34</v>
      </c>
      <c r="B1" s="2" t="s">
        <v>1</v>
      </c>
    </row>
    <row r="2" spans="1:2">
      <c r="B2" s="2" t="s">
        <v>85</v>
      </c>
    </row>
    <row r="3" spans="1:2">
      <c r="A3" s="3" t="s">
        <v>635</v>
      </c>
    </row>
    <row r="4" spans="1:2">
      <c r="A4" s="4" t="s">
        <v>636</v>
      </c>
      <c r="B4" s="4" t="s">
        <v>6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38</v>
      </c>
      <c r="B1" s="2" t="s">
        <v>1</v>
      </c>
    </row>
    <row r="2" spans="1:2">
      <c r="B2" s="2" t="s">
        <v>85</v>
      </c>
    </row>
    <row r="3" spans="1:2">
      <c r="A3" s="3" t="s">
        <v>639</v>
      </c>
    </row>
    <row r="4" spans="1:2">
      <c r="A4" s="4" t="s">
        <v>640</v>
      </c>
      <c r="B4" s="4" t="s">
        <v>6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2</v>
      </c>
      <c r="B1" s="2" t="s">
        <v>1</v>
      </c>
    </row>
    <row r="2" spans="1:2">
      <c r="B2" s="2" t="s">
        <v>85</v>
      </c>
    </row>
    <row r="3" spans="1:2">
      <c r="A3" s="3" t="s">
        <v>643</v>
      </c>
    </row>
    <row r="4" spans="1:2">
      <c r="A4" s="4" t="s">
        <v>644</v>
      </c>
      <c r="B4" s="4" t="s">
        <v>6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46</v>
      </c>
      <c r="B1" s="2" t="s">
        <v>1</v>
      </c>
    </row>
    <row r="2" spans="1:2">
      <c r="B2" s="2" t="s">
        <v>85</v>
      </c>
    </row>
    <row r="3" spans="1:2">
      <c r="A3" s="3" t="s">
        <v>647</v>
      </c>
    </row>
    <row r="4" spans="1:2">
      <c r="A4" s="4" t="s">
        <v>648</v>
      </c>
      <c r="B4" s="4" t="s">
        <v>649</v>
      </c>
    </row>
    <row r="5" spans="1:2">
      <c r="A5" s="4" t="s">
        <v>650</v>
      </c>
      <c r="B5" s="4" t="s">
        <v>651</v>
      </c>
    </row>
    <row r="6" spans="1:2">
      <c r="A6" s="4" t="s">
        <v>652</v>
      </c>
      <c r="B6" s="4" t="s">
        <v>653</v>
      </c>
    </row>
    <row r="7" spans="1:2">
      <c r="A7" s="4" t="s">
        <v>654</v>
      </c>
      <c r="B7" s="4" t="s">
        <v>6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4"/>
    <col customWidth="1" max="7" min="7" width="21"/>
  </cols>
  <sheetData>
    <row r="1" spans="1:7">
      <c r="A1" s="1" t="s">
        <v>237</v>
      </c>
      <c r="C1" s="2" t="s">
        <v>1</v>
      </c>
    </row>
    <row r="2" spans="1:7">
      <c r="C2" s="2" t="s">
        <v>27</v>
      </c>
      <c r="D2" s="2" t="s">
        <v>28</v>
      </c>
      <c r="E2" s="2" t="s">
        <v>29</v>
      </c>
      <c r="G2" s="2" t="s">
        <v>238</v>
      </c>
    </row>
    <row r="3" spans="1:7">
      <c r="A3" s="3" t="s">
        <v>239</v>
      </c>
    </row>
    <row r="4" spans="1:7">
      <c r="A4" s="4" t="s">
        <v>240</v>
      </c>
      <c r="C4" s="6" t="n">
        <v>-301</v>
      </c>
      <c r="D4" s="7" t="n">
        <v>-328</v>
      </c>
      <c r="E4" s="6" t="n">
        <v>-8467</v>
      </c>
      <c r="G4" s="6" t="n">
        <v>-2473</v>
      </c>
    </row>
    <row r="5" spans="1:7">
      <c r="A5" s="3" t="s">
        <v>241</v>
      </c>
    </row>
    <row r="6" spans="1:7">
      <c r="A6" s="4" t="s">
        <v>110</v>
      </c>
      <c r="C6" s="5" t="n">
        <v>551</v>
      </c>
      <c r="D6" s="5" t="n">
        <v>600</v>
      </c>
      <c r="E6" s="5" t="n">
        <v>3218</v>
      </c>
      <c r="G6" s="5" t="n">
        <v>1767</v>
      </c>
    </row>
    <row r="7" spans="1:7">
      <c r="A7" s="4" t="s">
        <v>242</v>
      </c>
      <c r="C7" s="5" t="n">
        <v>1</v>
      </c>
      <c r="E7" s="5" t="n">
        <v>1</v>
      </c>
      <c r="G7" s="5" t="n">
        <v>0</v>
      </c>
    </row>
    <row r="8" spans="1:7">
      <c r="A8" s="4" t="s">
        <v>243</v>
      </c>
      <c r="C8" s="5" t="n">
        <v>3</v>
      </c>
      <c r="D8" s="5" t="n">
        <v>3</v>
      </c>
      <c r="E8" s="5" t="n">
        <v>31</v>
      </c>
      <c r="G8" s="5" t="n">
        <v>5</v>
      </c>
    </row>
    <row r="9" spans="1:7">
      <c r="A9" s="4" t="s">
        <v>128</v>
      </c>
      <c r="C9" s="5" t="n">
        <v>53</v>
      </c>
      <c r="D9" s="5" t="n">
        <v>58</v>
      </c>
      <c r="E9" s="5" t="n">
        <v>57</v>
      </c>
      <c r="G9" s="5" t="n">
        <v>58</v>
      </c>
    </row>
    <row r="10" spans="1:7">
      <c r="A10" s="4" t="s">
        <v>244</v>
      </c>
      <c r="C10" s="5" t="n">
        <v>47</v>
      </c>
      <c r="D10" s="5" t="n">
        <v>51</v>
      </c>
      <c r="E10" s="5" t="n">
        <v>58</v>
      </c>
      <c r="G10" s="5" t="n">
        <v>51</v>
      </c>
    </row>
    <row r="11" spans="1:7">
      <c r="A11" s="4" t="s">
        <v>130</v>
      </c>
      <c r="C11" s="5" t="n">
        <v>2</v>
      </c>
      <c r="E11" s="5" t="n">
        <v>12</v>
      </c>
    </row>
    <row r="12" spans="1:7">
      <c r="A12" s="3" t="s">
        <v>245</v>
      </c>
    </row>
    <row r="13" spans="1:7">
      <c r="A13" s="4" t="s">
        <v>246</v>
      </c>
      <c r="B13" s="4" t="s">
        <v>30</v>
      </c>
      <c r="C13" s="5" t="n">
        <v>1127</v>
      </c>
    </row>
    <row r="14" spans="1:7">
      <c r="A14" s="4" t="s">
        <v>247</v>
      </c>
      <c r="C14" s="5" t="n">
        <v>822</v>
      </c>
      <c r="D14" s="5" t="n">
        <v>896</v>
      </c>
      <c r="E14" s="5" t="n">
        <v>1127</v>
      </c>
      <c r="F14" s="4" t="s">
        <v>30</v>
      </c>
    </row>
    <row r="15" spans="1:7">
      <c r="A15" s="4" t="s">
        <v>248</v>
      </c>
    </row>
    <row r="16" spans="1:7">
      <c r="A16" s="3" t="s">
        <v>239</v>
      </c>
    </row>
    <row r="17" spans="1:7">
      <c r="A17" s="4" t="s">
        <v>240</v>
      </c>
      <c r="C17" s="5" t="n">
        <v>-301</v>
      </c>
      <c r="D17" s="5" t="n">
        <v>-328</v>
      </c>
      <c r="E17" s="5" t="n">
        <v>-8467</v>
      </c>
      <c r="G17" s="5" t="n">
        <v>-2473</v>
      </c>
    </row>
    <row r="18" spans="1:7">
      <c r="A18" s="3" t="s">
        <v>241</v>
      </c>
    </row>
    <row r="19" spans="1:7">
      <c r="A19" s="4" t="s">
        <v>110</v>
      </c>
      <c r="C19" s="5" t="n">
        <v>764</v>
      </c>
      <c r="D19" s="5" t="n">
        <v>832</v>
      </c>
      <c r="E19" s="5" t="n">
        <v>3688</v>
      </c>
      <c r="G19" s="5" t="n">
        <v>2172</v>
      </c>
    </row>
    <row r="20" spans="1:7">
      <c r="A20" s="4" t="s">
        <v>242</v>
      </c>
      <c r="C20" s="5" t="n">
        <v>2</v>
      </c>
      <c r="D20" s="5" t="n">
        <v>2</v>
      </c>
      <c r="E20" s="5" t="n">
        <v>-64</v>
      </c>
      <c r="G20" s="5" t="n">
        <v>2</v>
      </c>
    </row>
    <row r="21" spans="1:7">
      <c r="A21" s="4" t="s">
        <v>249</v>
      </c>
      <c r="C21" s="5" t="n">
        <v>-121</v>
      </c>
      <c r="D21" s="5" t="n">
        <v>-132</v>
      </c>
      <c r="E21" s="5" t="n">
        <v>-17</v>
      </c>
      <c r="G21" s="5" t="n">
        <v>-123</v>
      </c>
    </row>
    <row r="22" spans="1:7">
      <c r="A22" s="4" t="s">
        <v>243</v>
      </c>
      <c r="C22" s="5" t="n">
        <v>10</v>
      </c>
      <c r="D22" s="5" t="n">
        <v>11</v>
      </c>
      <c r="E22" s="5" t="n">
        <v>36</v>
      </c>
      <c r="G22" s="5" t="n">
        <v>6</v>
      </c>
    </row>
    <row r="23" spans="1:7">
      <c r="A23" s="4" t="s">
        <v>250</v>
      </c>
      <c r="C23" s="5" t="n">
        <v>-2</v>
      </c>
      <c r="D23" s="5" t="n">
        <v>-2</v>
      </c>
      <c r="E23" s="5" t="n">
        <v>11</v>
      </c>
      <c r="G23" s="5" t="n">
        <v>-8</v>
      </c>
    </row>
    <row r="24" spans="1:7">
      <c r="A24" s="4" t="s">
        <v>128</v>
      </c>
      <c r="C24" s="5" t="n">
        <v>78</v>
      </c>
      <c r="D24" s="5" t="n">
        <v>85</v>
      </c>
      <c r="E24" s="5" t="n">
        <v>106</v>
      </c>
      <c r="G24" s="5" t="n">
        <v>114</v>
      </c>
    </row>
    <row r="25" spans="1:7">
      <c r="A25" s="4" t="s">
        <v>244</v>
      </c>
      <c r="C25" s="5" t="n">
        <v>67</v>
      </c>
      <c r="D25" s="5" t="n">
        <v>73</v>
      </c>
      <c r="E25" s="5" t="n">
        <v>192</v>
      </c>
      <c r="G25" s="5" t="n">
        <v>84</v>
      </c>
    </row>
    <row r="26" spans="1:7">
      <c r="A26" s="4" t="s">
        <v>130</v>
      </c>
      <c r="C26" s="5" t="n">
        <v>1</v>
      </c>
      <c r="D26" s="5" t="n">
        <v>1</v>
      </c>
      <c r="E26" s="5" t="n">
        <v>1983</v>
      </c>
      <c r="G26" s="5" t="n">
        <v>58</v>
      </c>
    </row>
    <row r="27" spans="1:7">
      <c r="A27" s="4" t="s">
        <v>251</v>
      </c>
      <c r="C27" s="5" t="n">
        <v>0</v>
      </c>
      <c r="D27" s="5" t="n">
        <v>0</v>
      </c>
      <c r="E27" s="5" t="n">
        <v>22</v>
      </c>
      <c r="G27" s="5" t="n">
        <v>0</v>
      </c>
    </row>
    <row r="28" spans="1:7">
      <c r="A28" s="4" t="s">
        <v>200</v>
      </c>
      <c r="C28" s="5" t="n">
        <v>34</v>
      </c>
      <c r="D28" s="5" t="n">
        <v>37</v>
      </c>
      <c r="E28" s="5" t="n">
        <v>36</v>
      </c>
      <c r="G28" s="5" t="n">
        <v>32</v>
      </c>
    </row>
    <row r="29" spans="1:7">
      <c r="A29" s="4" t="s">
        <v>252</v>
      </c>
      <c r="C29" s="5" t="n">
        <v>-61</v>
      </c>
      <c r="D29" s="5" t="n">
        <v>-66</v>
      </c>
      <c r="E29" s="5" t="n">
        <v>-35</v>
      </c>
      <c r="G29" s="5" t="n">
        <v>28</v>
      </c>
    </row>
    <row r="30" spans="1:7">
      <c r="A30" s="4" t="s">
        <v>253</v>
      </c>
      <c r="C30" s="5" t="n">
        <v>-137</v>
      </c>
      <c r="D30" s="5" t="n">
        <v>-149</v>
      </c>
      <c r="E30" s="5" t="n">
        <v>0</v>
      </c>
      <c r="G30" s="5" t="n">
        <v>0</v>
      </c>
    </row>
    <row r="31" spans="1:7">
      <c r="A31" s="4" t="s">
        <v>254</v>
      </c>
      <c r="C31" s="5" t="n">
        <v>27</v>
      </c>
      <c r="D31" s="5" t="n">
        <v>29</v>
      </c>
      <c r="E31" s="5" t="n">
        <v>-41</v>
      </c>
      <c r="G31" s="5" t="n">
        <v>63</v>
      </c>
    </row>
    <row r="32" spans="1:7">
      <c r="A32" s="4" t="s">
        <v>255</v>
      </c>
      <c r="C32" s="5" t="n">
        <v>0</v>
      </c>
      <c r="D32" s="5" t="n">
        <v>0</v>
      </c>
      <c r="E32" s="5" t="n">
        <v>-27</v>
      </c>
      <c r="G32" s="5" t="n">
        <v>0</v>
      </c>
    </row>
    <row r="33" spans="1:7">
      <c r="A33" s="4" t="s">
        <v>256</v>
      </c>
      <c r="C33" s="5" t="n">
        <v>0</v>
      </c>
      <c r="D33" s="5" t="n">
        <v>0</v>
      </c>
      <c r="E33" s="5" t="n">
        <v>0</v>
      </c>
      <c r="G33" s="5" t="n">
        <v>-3</v>
      </c>
    </row>
    <row r="34" spans="1:7">
      <c r="A34" s="4" t="s">
        <v>257</v>
      </c>
      <c r="C34" s="5" t="n">
        <v>34</v>
      </c>
      <c r="D34" s="5" t="n">
        <v>37</v>
      </c>
      <c r="E34" s="5" t="n">
        <v>37</v>
      </c>
      <c r="G34" s="5" t="n">
        <v>48</v>
      </c>
    </row>
    <row r="35" spans="1:7">
      <c r="A35" s="4" t="s">
        <v>258</v>
      </c>
      <c r="C35" s="5" t="n">
        <v>5</v>
      </c>
      <c r="D35" s="5" t="n">
        <v>5</v>
      </c>
      <c r="E35" s="5" t="n">
        <v>3619</v>
      </c>
      <c r="G35" s="5" t="n">
        <v>0</v>
      </c>
    </row>
    <row r="36" spans="1:7">
      <c r="A36" s="4" t="s">
        <v>259</v>
      </c>
      <c r="C36" s="5" t="n">
        <v>33</v>
      </c>
      <c r="D36" s="5" t="n">
        <v>36</v>
      </c>
      <c r="E36" s="5" t="n">
        <v>341</v>
      </c>
      <c r="G36" s="5" t="n">
        <v>245</v>
      </c>
    </row>
    <row r="37" spans="1:7">
      <c r="A37" s="3" t="s">
        <v>260</v>
      </c>
    </row>
    <row r="38" spans="1:7">
      <c r="A38" s="4" t="s">
        <v>261</v>
      </c>
      <c r="C38" s="5" t="n">
        <v>230</v>
      </c>
      <c r="D38" s="5" t="n">
        <v>251</v>
      </c>
      <c r="E38" s="5" t="n">
        <v>-635</v>
      </c>
      <c r="G38" s="5" t="n">
        <v>1387</v>
      </c>
    </row>
    <row r="39" spans="1:7">
      <c r="A39" s="4" t="s">
        <v>49</v>
      </c>
      <c r="C39" s="5" t="n">
        <v>213</v>
      </c>
      <c r="D39" s="5" t="n">
        <v>232</v>
      </c>
      <c r="E39" s="5" t="n">
        <v>37</v>
      </c>
      <c r="G39" s="5" t="n">
        <v>2</v>
      </c>
    </row>
    <row r="40" spans="1:7">
      <c r="A40" s="4" t="s">
        <v>262</v>
      </c>
      <c r="C40" s="5" t="n">
        <v>-147</v>
      </c>
      <c r="D40" s="5" t="n">
        <v>-160</v>
      </c>
      <c r="E40" s="5" t="n">
        <v>-204</v>
      </c>
      <c r="G40" s="5" t="n">
        <v>157</v>
      </c>
    </row>
    <row r="41" spans="1:7">
      <c r="A41" s="4" t="s">
        <v>61</v>
      </c>
      <c r="C41" s="5" t="n">
        <v>-360</v>
      </c>
      <c r="D41" s="5" t="n">
        <v>-392</v>
      </c>
      <c r="E41" s="5" t="n">
        <v>-331</v>
      </c>
      <c r="G41" s="5" t="n">
        <v>171</v>
      </c>
    </row>
    <row r="42" spans="1:7">
      <c r="A42" s="4" t="s">
        <v>63</v>
      </c>
      <c r="C42" s="5" t="n">
        <v>99</v>
      </c>
      <c r="D42" s="5" t="n">
        <v>108</v>
      </c>
      <c r="E42" s="5" t="n">
        <v>-154</v>
      </c>
      <c r="G42" s="5" t="n">
        <v>-256</v>
      </c>
    </row>
    <row r="43" spans="1:7">
      <c r="A43" s="4" t="s">
        <v>263</v>
      </c>
      <c r="C43" s="5" t="n">
        <v>468</v>
      </c>
      <c r="D43" s="5" t="n">
        <v>510</v>
      </c>
      <c r="E43" s="5" t="n">
        <v>133</v>
      </c>
      <c r="G43" s="5" t="n">
        <v>1706</v>
      </c>
    </row>
    <row r="44" spans="1:7">
      <c r="A44" s="3" t="s">
        <v>264</v>
      </c>
    </row>
    <row r="45" spans="1:7">
      <c r="A45" s="4" t="s">
        <v>265</v>
      </c>
      <c r="C45" s="5" t="n">
        <v>-4123</v>
      </c>
      <c r="D45" s="5" t="n">
        <v>-4492</v>
      </c>
      <c r="E45" s="5" t="n">
        <v>-3384</v>
      </c>
      <c r="G45" s="5" t="n">
        <v>-4828</v>
      </c>
    </row>
    <row r="46" spans="1:7">
      <c r="A46" s="4" t="s">
        <v>266</v>
      </c>
      <c r="C46" s="5" t="n">
        <v>4101</v>
      </c>
      <c r="D46" s="5" t="n">
        <v>4468</v>
      </c>
      <c r="E46" s="5" t="n">
        <v>1181</v>
      </c>
      <c r="G46" s="5" t="n">
        <v>2517</v>
      </c>
    </row>
    <row r="47" spans="1:7">
      <c r="A47" s="4" t="s">
        <v>267</v>
      </c>
      <c r="C47" s="5" t="n">
        <v>2948</v>
      </c>
      <c r="D47" s="5" t="n">
        <v>3212</v>
      </c>
      <c r="E47" s="5" t="n">
        <v>2303</v>
      </c>
      <c r="G47" s="5" t="n">
        <v>3956</v>
      </c>
    </row>
    <row r="48" spans="1:7">
      <c r="A48" s="3" t="s">
        <v>268</v>
      </c>
    </row>
    <row r="49" spans="1:7">
      <c r="A49" s="4" t="s">
        <v>265</v>
      </c>
      <c r="C49" s="5" t="n">
        <v>-110</v>
      </c>
      <c r="D49" s="5" t="n">
        <v>-120</v>
      </c>
      <c r="E49" s="5" t="n">
        <v>-449</v>
      </c>
      <c r="G49" s="5" t="n">
        <v>-1112</v>
      </c>
    </row>
    <row r="50" spans="1:7">
      <c r="A50" s="4" t="s">
        <v>267</v>
      </c>
      <c r="C50" s="5" t="n">
        <v>89</v>
      </c>
      <c r="D50" s="5" t="n">
        <v>97</v>
      </c>
      <c r="E50" s="5" t="n">
        <v>540</v>
      </c>
      <c r="G50" s="5" t="n">
        <v>916</v>
      </c>
    </row>
    <row r="51" spans="1:7">
      <c r="A51" s="4" t="s">
        <v>269</v>
      </c>
      <c r="C51" s="5" t="n">
        <v>-4</v>
      </c>
      <c r="D51" s="5" t="n">
        <v>-4</v>
      </c>
      <c r="E51" s="5" t="n">
        <v>0</v>
      </c>
      <c r="G51" s="5" t="n">
        <v>-54</v>
      </c>
    </row>
    <row r="52" spans="1:7">
      <c r="A52" s="4" t="s">
        <v>270</v>
      </c>
      <c r="C52" s="5" t="n">
        <v>3283</v>
      </c>
      <c r="D52" s="5" t="n">
        <v>3577</v>
      </c>
      <c r="E52" s="5" t="n">
        <v>0</v>
      </c>
      <c r="G52" s="5" t="n">
        <v>0</v>
      </c>
    </row>
    <row r="53" spans="1:7">
      <c r="A53" s="4" t="s">
        <v>271</v>
      </c>
      <c r="C53" s="5" t="n">
        <v>-177</v>
      </c>
      <c r="D53" s="5" t="n">
        <v>-193</v>
      </c>
      <c r="E53" s="5" t="n">
        <v>-316</v>
      </c>
      <c r="G53" s="5" t="n">
        <v>-849</v>
      </c>
    </row>
    <row r="54" spans="1:7">
      <c r="A54" s="4" t="s">
        <v>272</v>
      </c>
      <c r="C54" s="5" t="n">
        <v>14</v>
      </c>
      <c r="D54" s="5" t="n">
        <v>15</v>
      </c>
      <c r="E54" s="5" t="n">
        <v>104</v>
      </c>
      <c r="G54" s="5" t="n">
        <v>12</v>
      </c>
    </row>
    <row r="55" spans="1:7">
      <c r="A55" s="4" t="s">
        <v>273</v>
      </c>
      <c r="C55" s="5" t="n">
        <v>1</v>
      </c>
      <c r="D55" s="5" t="n">
        <v>1</v>
      </c>
      <c r="E55" s="5" t="n">
        <v>-1</v>
      </c>
      <c r="G55" s="5" t="n">
        <v>16</v>
      </c>
    </row>
    <row r="56" spans="1:7">
      <c r="A56" s="3" t="s">
        <v>274</v>
      </c>
    </row>
    <row r="57" spans="1:7">
      <c r="A57" s="4" t="s">
        <v>275</v>
      </c>
      <c r="C57" s="5" t="n">
        <v>-352</v>
      </c>
      <c r="D57" s="5" t="n">
        <v>-383</v>
      </c>
      <c r="E57" s="5" t="n">
        <v>-4</v>
      </c>
      <c r="G57" s="5" t="n">
        <v>-129</v>
      </c>
    </row>
    <row r="58" spans="1:7">
      <c r="A58" s="4" t="s">
        <v>276</v>
      </c>
      <c r="C58" s="5" t="n">
        <v>881</v>
      </c>
      <c r="D58" s="5" t="n">
        <v>960</v>
      </c>
      <c r="E58" s="5" t="n">
        <v>118</v>
      </c>
      <c r="G58" s="5" t="n">
        <v>-2114</v>
      </c>
    </row>
    <row r="59" spans="1:7">
      <c r="A59" s="4" t="s">
        <v>34</v>
      </c>
      <c r="C59" s="5" t="n">
        <v>-1</v>
      </c>
      <c r="D59" s="5" t="n">
        <v>-1</v>
      </c>
      <c r="E59" s="5" t="n">
        <v>85</v>
      </c>
      <c r="G59" s="5" t="n">
        <v>-56</v>
      </c>
    </row>
    <row r="60" spans="1:7">
      <c r="A60" s="4" t="s">
        <v>35</v>
      </c>
      <c r="C60" s="5" t="n">
        <v>146</v>
      </c>
      <c r="D60" s="5" t="n">
        <v>159</v>
      </c>
      <c r="E60" s="5" t="n">
        <v>252</v>
      </c>
      <c r="G60" s="5" t="n">
        <v>556</v>
      </c>
    </row>
    <row r="61" spans="1:7">
      <c r="A61" s="4" t="s">
        <v>103</v>
      </c>
      <c r="C61" s="5" t="n">
        <v>0</v>
      </c>
      <c r="D61" s="5" t="n">
        <v>0</v>
      </c>
      <c r="E61" s="5" t="n">
        <v>0</v>
      </c>
      <c r="G61" s="5" t="n">
        <v>0</v>
      </c>
    </row>
    <row r="62" spans="1:7">
      <c r="A62" s="4" t="s">
        <v>277</v>
      </c>
      <c r="C62" s="5" t="n">
        <v>6696</v>
      </c>
      <c r="D62" s="5" t="n">
        <v>7296</v>
      </c>
      <c r="E62" s="5" t="n">
        <v>429</v>
      </c>
      <c r="G62" s="5" t="n">
        <v>-1169</v>
      </c>
    </row>
    <row r="63" spans="1:7">
      <c r="A63" s="3" t="s">
        <v>278</v>
      </c>
    </row>
    <row r="64" spans="1:7">
      <c r="A64" s="4" t="s">
        <v>279</v>
      </c>
      <c r="C64" s="5" t="n">
        <v>435</v>
      </c>
      <c r="D64" s="5" t="n">
        <v>474</v>
      </c>
      <c r="E64" s="5" t="n">
        <v>1195</v>
      </c>
      <c r="G64" s="5" t="n">
        <v>3225</v>
      </c>
    </row>
    <row r="65" spans="1:7">
      <c r="A65" s="4" t="s">
        <v>280</v>
      </c>
      <c r="C65" s="5" t="n">
        <v>-1567</v>
      </c>
      <c r="D65" s="5" t="n">
        <v>-1707</v>
      </c>
      <c r="E65" s="5" t="n">
        <v>-1034</v>
      </c>
      <c r="G65" s="5" t="n">
        <v>-1963</v>
      </c>
    </row>
    <row r="66" spans="1:7">
      <c r="A66" s="4" t="s">
        <v>281</v>
      </c>
      <c r="C66" s="5" t="n">
        <v>-30</v>
      </c>
      <c r="D66" s="5" t="n">
        <v>-33</v>
      </c>
      <c r="E66" s="5" t="n">
        <v>1421</v>
      </c>
      <c r="G66" s="5" t="n">
        <v>2426</v>
      </c>
    </row>
    <row r="67" spans="1:7">
      <c r="A67" s="4" t="s">
        <v>282</v>
      </c>
      <c r="C67" s="5" t="n">
        <v>-2029</v>
      </c>
      <c r="D67" s="5" t="n">
        <v>-2210</v>
      </c>
      <c r="E67" s="5" t="n">
        <v>0</v>
      </c>
      <c r="G67" s="5" t="n">
        <v>0</v>
      </c>
    </row>
    <row r="68" spans="1:7">
      <c r="A68" s="4" t="s">
        <v>283</v>
      </c>
      <c r="C68" s="5" t="n">
        <v>-34</v>
      </c>
      <c r="D68" s="5" t="n">
        <v>-37</v>
      </c>
      <c r="E68" s="5" t="n">
        <v>-67</v>
      </c>
      <c r="G68" s="5" t="n">
        <v>-81</v>
      </c>
    </row>
    <row r="69" spans="1:7">
      <c r="A69" s="4" t="s">
        <v>284</v>
      </c>
      <c r="C69" s="5" t="n">
        <v>34</v>
      </c>
      <c r="D69" s="5" t="n">
        <v>37</v>
      </c>
      <c r="E69" s="5" t="n">
        <v>66</v>
      </c>
      <c r="G69" s="5" t="n">
        <v>84</v>
      </c>
    </row>
    <row r="70" spans="1:7">
      <c r="A70" s="4" t="s">
        <v>285</v>
      </c>
      <c r="C70" s="5" t="n">
        <v>0</v>
      </c>
      <c r="D70" s="5" t="n">
        <v>0</v>
      </c>
      <c r="E70" s="5" t="n">
        <v>0</v>
      </c>
      <c r="G70" s="5" t="n">
        <v>-278</v>
      </c>
    </row>
    <row r="71" spans="1:7">
      <c r="A71" s="4" t="s">
        <v>286</v>
      </c>
      <c r="C71" s="5" t="n">
        <v>-74</v>
      </c>
      <c r="D71" s="5" t="n">
        <v>-81</v>
      </c>
      <c r="E71" s="5" t="n">
        <v>-74</v>
      </c>
      <c r="G71" s="5" t="n">
        <v>43</v>
      </c>
    </row>
    <row r="72" spans="1:7">
      <c r="A72" s="4" t="s">
        <v>287</v>
      </c>
      <c r="C72" s="5" t="n">
        <v>0</v>
      </c>
      <c r="D72" s="5" t="n">
        <v>0</v>
      </c>
      <c r="E72" s="5" t="n">
        <v>1</v>
      </c>
      <c r="G72" s="5" t="n">
        <v>0</v>
      </c>
    </row>
    <row r="73" spans="1:7">
      <c r="A73" s="4" t="s">
        <v>208</v>
      </c>
      <c r="C73" s="5" t="n">
        <v>-2</v>
      </c>
      <c r="D73" s="5" t="n">
        <v>-2</v>
      </c>
      <c r="E73" s="5" t="n">
        <v>0</v>
      </c>
      <c r="G73" s="5" t="n">
        <v>0</v>
      </c>
    </row>
    <row r="74" spans="1:7">
      <c r="A74" s="3" t="s">
        <v>245</v>
      </c>
    </row>
    <row r="75" spans="1:7">
      <c r="A75" s="4" t="s">
        <v>106</v>
      </c>
      <c r="C75" s="5" t="n">
        <v>-10570</v>
      </c>
      <c r="D75" s="5" t="n">
        <v>-11515</v>
      </c>
      <c r="E75" s="5" t="n">
        <v>2219</v>
      </c>
      <c r="G75" s="5" t="n">
        <v>-4084</v>
      </c>
    </row>
    <row r="76" spans="1:7">
      <c r="A76" s="4" t="s">
        <v>58</v>
      </c>
      <c r="C76" s="5" t="n">
        <v>4822</v>
      </c>
      <c r="D76" s="5" t="n">
        <v>5253</v>
      </c>
      <c r="E76" s="5" t="n">
        <v>-3488</v>
      </c>
      <c r="G76" s="5" t="n">
        <v>316</v>
      </c>
    </row>
    <row r="77" spans="1:7">
      <c r="A77" s="4" t="s">
        <v>60</v>
      </c>
      <c r="C77" s="5" t="n">
        <v>735</v>
      </c>
      <c r="D77" s="5" t="n">
        <v>801</v>
      </c>
      <c r="E77" s="5" t="n">
        <v>-1291</v>
      </c>
      <c r="G77" s="5" t="n">
        <v>509</v>
      </c>
    </row>
    <row r="78" spans="1:7">
      <c r="A78" s="4" t="s">
        <v>288</v>
      </c>
      <c r="C78" s="5" t="n">
        <v>-8280</v>
      </c>
      <c r="D78" s="5" t="n">
        <v>-9020</v>
      </c>
      <c r="E78" s="5" t="n">
        <v>-1052</v>
      </c>
      <c r="G78" s="5" t="n">
        <v>197</v>
      </c>
    </row>
    <row r="79" spans="1:7">
      <c r="A79" s="4" t="s">
        <v>289</v>
      </c>
      <c r="C79" s="5" t="n">
        <v>-28</v>
      </c>
      <c r="D79" s="5" t="n">
        <v>-30</v>
      </c>
      <c r="E79" s="5" t="n">
        <v>-68</v>
      </c>
      <c r="G79" s="5" t="n">
        <v>25</v>
      </c>
    </row>
    <row r="80" spans="1:7">
      <c r="A80" s="4" t="s">
        <v>290</v>
      </c>
      <c r="C80" s="5" t="n">
        <v>-1144</v>
      </c>
      <c r="D80" s="5" t="n">
        <v>-1244</v>
      </c>
      <c r="E80" s="5" t="n">
        <v>-558</v>
      </c>
      <c r="G80" s="5" t="n">
        <v>759</v>
      </c>
    </row>
    <row r="81" spans="1:7">
      <c r="A81" s="4" t="s">
        <v>246</v>
      </c>
      <c r="C81" s="5" t="n">
        <v>2169</v>
      </c>
      <c r="D81" s="5" t="n">
        <v>2363</v>
      </c>
      <c r="E81" s="5" t="n">
        <v>2727</v>
      </c>
      <c r="G81" s="5" t="n">
        <v>1968</v>
      </c>
    </row>
    <row r="82" spans="1:7">
      <c r="A82" s="4" t="s">
        <v>247</v>
      </c>
      <c r="C82" s="5" t="n">
        <v>1025</v>
      </c>
      <c r="D82" s="5" t="n">
        <v>1117</v>
      </c>
      <c r="E82" s="5" t="n">
        <v>2169</v>
      </c>
      <c r="G82" s="5" t="n">
        <v>2727</v>
      </c>
    </row>
    <row r="83" spans="1:7">
      <c r="A83" s="3" t="s">
        <v>291</v>
      </c>
    </row>
    <row r="84" spans="1:7">
      <c r="A84" s="4" t="s">
        <v>292</v>
      </c>
      <c r="C84" s="5" t="n">
        <v>64</v>
      </c>
      <c r="D84" s="5" t="n">
        <v>70</v>
      </c>
      <c r="E84" s="5" t="n">
        <v>255</v>
      </c>
      <c r="G84" s="5" t="n">
        <v>139</v>
      </c>
    </row>
    <row r="85" spans="1:7">
      <c r="A85" s="4" t="s">
        <v>293</v>
      </c>
      <c r="C85" s="5" t="n">
        <v>1181</v>
      </c>
      <c r="D85" s="7" t="n">
        <v>1287</v>
      </c>
      <c r="E85" s="5" t="n">
        <v>1955</v>
      </c>
      <c r="G85" s="5" t="n">
        <v>1910</v>
      </c>
    </row>
    <row r="86" spans="1:7">
      <c r="A86" s="3" t="s">
        <v>294</v>
      </c>
    </row>
    <row r="87" spans="1:7">
      <c r="A87" s="4" t="s">
        <v>295</v>
      </c>
      <c r="C87" s="5" t="n">
        <v>0</v>
      </c>
      <c r="E87" s="5" t="n">
        <v>676</v>
      </c>
      <c r="G87" s="5" t="n">
        <v>0</v>
      </c>
    </row>
    <row r="88" spans="1:7">
      <c r="A88" s="4" t="s">
        <v>296</v>
      </c>
      <c r="C88" s="5" t="n">
        <v>0</v>
      </c>
      <c r="E88" s="5" t="n">
        <v>64</v>
      </c>
      <c r="G88" s="5" t="n">
        <v>0</v>
      </c>
    </row>
    <row r="89" spans="1:7">
      <c r="A89" s="4" t="s">
        <v>297</v>
      </c>
      <c r="C89" s="5" t="n">
        <v>0</v>
      </c>
      <c r="E89" s="5" t="n">
        <v>481</v>
      </c>
      <c r="G89" s="5" t="n">
        <v>0</v>
      </c>
    </row>
    <row r="90" spans="1:7">
      <c r="A90" s="4" t="s">
        <v>298</v>
      </c>
      <c r="C90" s="6" t="n">
        <v>0</v>
      </c>
      <c r="E90" s="6" t="n">
        <v>2029</v>
      </c>
      <c r="G90" s="6" t="n">
        <v>0</v>
      </c>
    </row>
    <row r="91" spans="1:7"/>
    <row r="92" spans="1:7">
      <c r="A92" s="4" t="s">
        <v>30</v>
      </c>
      <c r="B92" s="4" t="s">
        <v>78</v>
      </c>
    </row>
  </sheetData>
  <mergeCells count="5">
    <mergeCell ref="A1:B2"/>
    <mergeCell ref="C1:G1"/>
    <mergeCell ref="E2:F2"/>
    <mergeCell ref="A91:F91"/>
    <mergeCell ref="B92:F9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656</v>
      </c>
      <c r="B1" s="2" t="s">
        <v>1</v>
      </c>
    </row>
    <row r="2" spans="1:2">
      <c r="B2" s="2" t="s">
        <v>85</v>
      </c>
    </row>
    <row r="3" spans="1:2">
      <c r="A3" s="3" t="s">
        <v>657</v>
      </c>
    </row>
    <row r="4" spans="1:2">
      <c r="A4" s="4" t="s">
        <v>658</v>
      </c>
      <c r="B4" s="4" t="s">
        <v>659</v>
      </c>
    </row>
    <row r="5" spans="1:2">
      <c r="A5" s="4" t="s">
        <v>660</v>
      </c>
      <c r="B5" s="4" t="s">
        <v>6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62</v>
      </c>
      <c r="B1" s="2" t="s">
        <v>1</v>
      </c>
    </row>
    <row r="2" spans="1:2">
      <c r="B2" s="2" t="s">
        <v>85</v>
      </c>
    </row>
    <row r="3" spans="1:2">
      <c r="A3" s="3" t="s">
        <v>663</v>
      </c>
    </row>
    <row r="4" spans="1:2">
      <c r="A4" s="4" t="s">
        <v>664</v>
      </c>
      <c r="B4" s="4" t="s">
        <v>6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6</v>
      </c>
      <c r="B1" s="2" t="s">
        <v>1</v>
      </c>
    </row>
    <row r="2" spans="1:2">
      <c r="B2" s="2" t="s">
        <v>85</v>
      </c>
    </row>
    <row r="3" spans="1:2">
      <c r="A3" s="3" t="s">
        <v>667</v>
      </c>
    </row>
    <row r="4" spans="1:2">
      <c r="A4" s="4" t="s">
        <v>668</v>
      </c>
      <c r="B4" s="4" t="s">
        <v>6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0</v>
      </c>
      <c r="B1" s="2" t="s">
        <v>1</v>
      </c>
    </row>
    <row r="2" spans="1:2">
      <c r="B2" s="2" t="s">
        <v>85</v>
      </c>
    </row>
    <row r="3" spans="1:2">
      <c r="A3" s="3" t="s">
        <v>671</v>
      </c>
    </row>
    <row r="4" spans="1:2">
      <c r="A4" s="4" t="s">
        <v>430</v>
      </c>
      <c r="B4" s="4" t="s">
        <v>6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73</v>
      </c>
      <c r="B1" s="2" t="s">
        <v>1</v>
      </c>
    </row>
    <row r="2" spans="1:2">
      <c r="B2" s="2" t="s">
        <v>85</v>
      </c>
    </row>
    <row r="3" spans="1:2">
      <c r="A3" s="3" t="s">
        <v>674</v>
      </c>
    </row>
    <row r="4" spans="1:2">
      <c r="A4" s="4" t="s">
        <v>675</v>
      </c>
      <c r="B4" s="4" t="s">
        <v>67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7</v>
      </c>
      <c r="B1" s="2" t="s">
        <v>678</v>
      </c>
      <c r="C1" s="2" t="s">
        <v>85</v>
      </c>
    </row>
    <row r="2" spans="1:3">
      <c r="A2" s="3" t="s">
        <v>679</v>
      </c>
    </row>
    <row r="3" spans="1:3">
      <c r="A3" s="4" t="s">
        <v>680</v>
      </c>
      <c r="B3" s="13" t="n">
        <v>0.9179</v>
      </c>
    </row>
    <row r="4" spans="1:3">
      <c r="A4" s="3" t="s">
        <v>681</v>
      </c>
    </row>
    <row r="5" spans="1:3">
      <c r="A5" s="4" t="s">
        <v>682</v>
      </c>
      <c r="C5" s="13" t="n">
        <v>0.94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0"/>
    <col customWidth="1" max="16" min="16" width="21"/>
    <col customWidth="1" max="17" min="17" width="14"/>
    <col customWidth="1" max="18" min="18" width="27"/>
    <col customWidth="1" max="19" min="19" width="21"/>
  </cols>
  <sheetData>
    <row r="1" spans="1:19">
      <c r="A1" s="1" t="s">
        <v>683</v>
      </c>
      <c r="B1" s="2" t="s">
        <v>684</v>
      </c>
      <c r="C1" s="2" t="s">
        <v>685</v>
      </c>
      <c r="D1" s="2" t="s">
        <v>686</v>
      </c>
      <c r="E1" s="2" t="s">
        <v>687</v>
      </c>
      <c r="F1" s="2" t="s">
        <v>688</v>
      </c>
      <c r="G1" s="2" t="s">
        <v>689</v>
      </c>
      <c r="H1" s="2" t="s">
        <v>690</v>
      </c>
      <c r="I1" s="2" t="s">
        <v>27</v>
      </c>
      <c r="J1" s="2" t="s">
        <v>28</v>
      </c>
      <c r="K1" s="2" t="s">
        <v>29</v>
      </c>
      <c r="L1" s="2" t="s">
        <v>238</v>
      </c>
      <c r="M1" s="2" t="s">
        <v>691</v>
      </c>
      <c r="N1" s="2" t="s">
        <v>692</v>
      </c>
      <c r="O1" s="2" t="s">
        <v>693</v>
      </c>
      <c r="P1" s="2" t="s">
        <v>694</v>
      </c>
      <c r="Q1" s="2" t="s">
        <v>695</v>
      </c>
      <c r="R1" s="2" t="s">
        <v>696</v>
      </c>
      <c r="S1" s="2" t="s">
        <v>697</v>
      </c>
    </row>
    <row r="2" spans="1:19">
      <c r="A2" s="3" t="s">
        <v>698</v>
      </c>
    </row>
    <row r="3" spans="1:19">
      <c r="A3" s="4" t="s">
        <v>699</v>
      </c>
      <c r="I3" s="6" t="n">
        <v>-300000</v>
      </c>
      <c r="J3" s="7" t="n">
        <v>-327</v>
      </c>
      <c r="K3" s="6" t="n">
        <v>-8464000</v>
      </c>
      <c r="L3" s="6" t="n">
        <v>-2477000</v>
      </c>
    </row>
    <row r="4" spans="1:19">
      <c r="A4" s="4" t="s">
        <v>700</v>
      </c>
      <c r="I4" s="5" t="n">
        <v>0</v>
      </c>
      <c r="K4" s="5" t="n">
        <v>0</v>
      </c>
      <c r="L4" s="5" t="n">
        <v>-46000</v>
      </c>
    </row>
    <row r="5" spans="1:19">
      <c r="A5" s="4" t="s">
        <v>701</v>
      </c>
      <c r="I5" s="5" t="n">
        <v>0</v>
      </c>
      <c r="K5" s="5" t="n">
        <v>4000</v>
      </c>
      <c r="L5" s="5" t="n">
        <v>0</v>
      </c>
    </row>
    <row r="6" spans="1:19">
      <c r="A6" s="4" t="s">
        <v>702</v>
      </c>
      <c r="I6" s="5" t="n">
        <v>0</v>
      </c>
      <c r="K6" s="5" t="n">
        <v>4000</v>
      </c>
      <c r="L6" s="5" t="n">
        <v>-46000</v>
      </c>
    </row>
    <row r="7" spans="1:19">
      <c r="A7" s="4" t="s">
        <v>703</v>
      </c>
      <c r="I7" s="6" t="n">
        <v>-300000</v>
      </c>
      <c r="K7" s="6" t="n">
        <v>-8460000</v>
      </c>
      <c r="L7" s="6" t="n">
        <v>-2523000</v>
      </c>
    </row>
    <row r="8" spans="1:19">
      <c r="A8" s="3" t="s">
        <v>704</v>
      </c>
    </row>
    <row r="9" spans="1:19">
      <c r="A9" s="4" t="s">
        <v>705</v>
      </c>
      <c r="E9" s="6" t="n">
        <v>102</v>
      </c>
    </row>
    <row r="10" spans="1:19">
      <c r="A10" s="4" t="s">
        <v>706</v>
      </c>
    </row>
    <row r="11" spans="1:19">
      <c r="A11" s="3" t="s">
        <v>704</v>
      </c>
    </row>
    <row r="12" spans="1:19">
      <c r="A12" s="4" t="s">
        <v>707</v>
      </c>
      <c r="H12" s="4" t="s">
        <v>708</v>
      </c>
    </row>
    <row r="13" spans="1:19">
      <c r="A13" s="4" t="s">
        <v>709</v>
      </c>
    </row>
    <row r="14" spans="1:19">
      <c r="A14" s="3" t="s">
        <v>704</v>
      </c>
    </row>
    <row r="15" spans="1:19">
      <c r="A15" s="4" t="s">
        <v>710</v>
      </c>
      <c r="H15" s="4" t="s">
        <v>711</v>
      </c>
    </row>
    <row r="16" spans="1:19">
      <c r="A16" s="4" t="s">
        <v>712</v>
      </c>
      <c r="H16" s="6" t="n">
        <v>1000</v>
      </c>
    </row>
    <row r="17" spans="1:19">
      <c r="A17" s="4" t="s">
        <v>713</v>
      </c>
    </row>
    <row r="18" spans="1:19">
      <c r="A18" s="3" t="s">
        <v>704</v>
      </c>
    </row>
    <row r="19" spans="1:19">
      <c r="A19" s="4" t="s">
        <v>714</v>
      </c>
      <c r="P19" s="4" t="s">
        <v>715</v>
      </c>
    </row>
    <row r="20" spans="1:19">
      <c r="A20" s="4" t="s">
        <v>716</v>
      </c>
      <c r="P20" s="7" t="n">
        <v>343</v>
      </c>
    </row>
    <row r="21" spans="1:19">
      <c r="A21" s="4" t="s">
        <v>717</v>
      </c>
      <c r="P21" s="4" t="s">
        <v>718</v>
      </c>
    </row>
    <row r="22" spans="1:19">
      <c r="A22" s="4" t="s">
        <v>712</v>
      </c>
      <c r="F22" s="6" t="n">
        <v>2750000</v>
      </c>
    </row>
    <row r="23" spans="1:19">
      <c r="A23" s="4" t="s">
        <v>719</v>
      </c>
      <c r="I23" s="4" t="s">
        <v>715</v>
      </c>
      <c r="J23" s="4" t="s">
        <v>715</v>
      </c>
    </row>
    <row r="24" spans="1:19">
      <c r="A24" s="4" t="s">
        <v>720</v>
      </c>
      <c r="F24" s="5" t="n">
        <v>828000</v>
      </c>
    </row>
    <row r="25" spans="1:19">
      <c r="A25" s="3" t="s">
        <v>721</v>
      </c>
    </row>
    <row r="26" spans="1:19">
      <c r="A26" s="4" t="s">
        <v>722</v>
      </c>
      <c r="F26" s="5" t="n">
        <v>2750000</v>
      </c>
    </row>
    <row r="27" spans="1:19">
      <c r="A27" s="4" t="s">
        <v>723</v>
      </c>
      <c r="F27" s="5" t="n">
        <v>-26000</v>
      </c>
    </row>
    <row r="28" spans="1:19">
      <c r="A28" s="4" t="s">
        <v>724</v>
      </c>
      <c r="F28" s="5" t="n">
        <v>10000</v>
      </c>
    </row>
    <row r="29" spans="1:19">
      <c r="A29" s="4" t="s">
        <v>725</v>
      </c>
      <c r="F29" s="5" t="n">
        <v>232000</v>
      </c>
    </row>
    <row r="30" spans="1:19">
      <c r="A30" s="4" t="s">
        <v>726</v>
      </c>
      <c r="F30" s="5" t="n">
        <v>-3168000</v>
      </c>
    </row>
    <row r="31" spans="1:19">
      <c r="A31" s="4" t="s">
        <v>727</v>
      </c>
      <c r="F31" s="5" t="n">
        <v>115000</v>
      </c>
    </row>
    <row r="32" spans="1:19">
      <c r="A32" s="4" t="s">
        <v>728</v>
      </c>
      <c r="F32" s="5" t="n">
        <v>-18000</v>
      </c>
    </row>
    <row r="33" spans="1:19">
      <c r="A33" s="4" t="s">
        <v>729</v>
      </c>
      <c r="F33" s="6" t="n">
        <v>-105000</v>
      </c>
    </row>
    <row r="34" spans="1:19">
      <c r="A34" s="4" t="s">
        <v>730</v>
      </c>
    </row>
    <row r="35" spans="1:19">
      <c r="A35" s="3" t="s">
        <v>704</v>
      </c>
    </row>
    <row r="36" spans="1:19">
      <c r="A36" s="4" t="s">
        <v>714</v>
      </c>
      <c r="G36" s="4" t="s">
        <v>708</v>
      </c>
    </row>
    <row r="37" spans="1:19">
      <c r="A37" s="4" t="s">
        <v>731</v>
      </c>
      <c r="G37" s="6" t="n">
        <v>11000</v>
      </c>
    </row>
    <row r="38" spans="1:19">
      <c r="A38" s="4" t="s">
        <v>705</v>
      </c>
      <c r="G38" s="5" t="n">
        <v>12000</v>
      </c>
    </row>
    <row r="39" spans="1:19">
      <c r="A39" s="4" t="s">
        <v>732</v>
      </c>
      <c r="G39" s="6" t="n">
        <v>11000</v>
      </c>
    </row>
    <row r="40" spans="1:19">
      <c r="A40" s="4" t="s">
        <v>733</v>
      </c>
    </row>
    <row r="41" spans="1:19">
      <c r="A41" s="3" t="s">
        <v>704</v>
      </c>
    </row>
    <row r="42" spans="1:19">
      <c r="A42" s="4" t="s">
        <v>714</v>
      </c>
      <c r="O42" s="4" t="s">
        <v>734</v>
      </c>
      <c r="R42" s="4" t="s">
        <v>735</v>
      </c>
    </row>
    <row r="43" spans="1:19">
      <c r="A43" s="4" t="s">
        <v>731</v>
      </c>
      <c r="R43" s="6" t="n">
        <v>33000</v>
      </c>
    </row>
    <row r="44" spans="1:19">
      <c r="A44" s="4" t="s">
        <v>717</v>
      </c>
      <c r="O44" s="4" t="s">
        <v>736</v>
      </c>
    </row>
    <row r="45" spans="1:19">
      <c r="A45" s="4" t="s">
        <v>737</v>
      </c>
      <c r="O45" s="5" t="n">
        <v>1951053</v>
      </c>
      <c r="R45" s="5" t="n">
        <v>11654011</v>
      </c>
    </row>
    <row r="46" spans="1:19">
      <c r="A46" s="4" t="s">
        <v>738</v>
      </c>
      <c r="O46" s="8" t="n">
        <v>3.1</v>
      </c>
    </row>
    <row r="47" spans="1:19">
      <c r="A47" s="4" t="s">
        <v>739</v>
      </c>
      <c r="R47" s="6" t="n">
        <v>21000</v>
      </c>
    </row>
    <row r="48" spans="1:19">
      <c r="A48" s="4" t="s">
        <v>732</v>
      </c>
      <c r="R48" s="5" t="n">
        <v>12000</v>
      </c>
    </row>
    <row r="49" spans="1:19">
      <c r="A49" s="4" t="s">
        <v>740</v>
      </c>
    </row>
    <row r="50" spans="1:19">
      <c r="A50" s="3" t="s">
        <v>704</v>
      </c>
    </row>
    <row r="51" spans="1:19">
      <c r="A51" s="4" t="s">
        <v>714</v>
      </c>
      <c r="S51" s="4" t="s">
        <v>708</v>
      </c>
    </row>
    <row r="52" spans="1:19">
      <c r="A52" s="4" t="s">
        <v>731</v>
      </c>
      <c r="S52" s="6" t="n">
        <v>38000</v>
      </c>
    </row>
    <row r="53" spans="1:19">
      <c r="A53" s="4" t="s">
        <v>741</v>
      </c>
      <c r="S53" s="5" t="n">
        <v>1000</v>
      </c>
    </row>
    <row r="54" spans="1:19">
      <c r="A54" s="4" t="s">
        <v>732</v>
      </c>
      <c r="S54" s="5" t="n">
        <v>37000</v>
      </c>
    </row>
    <row r="55" spans="1:19">
      <c r="A55" s="4" t="s">
        <v>742</v>
      </c>
    </row>
    <row r="56" spans="1:19">
      <c r="A56" s="3" t="s">
        <v>704</v>
      </c>
    </row>
    <row r="57" spans="1:19">
      <c r="A57" s="4" t="s">
        <v>743</v>
      </c>
      <c r="Q57" s="4" t="s">
        <v>708</v>
      </c>
    </row>
    <row r="58" spans="1:19">
      <c r="A58" s="4" t="s">
        <v>744</v>
      </c>
    </row>
    <row r="59" spans="1:19">
      <c r="A59" s="3" t="s">
        <v>31</v>
      </c>
    </row>
    <row r="60" spans="1:19">
      <c r="A60" s="4" t="s">
        <v>745</v>
      </c>
      <c r="R60" s="5" t="n">
        <v>3000</v>
      </c>
    </row>
    <row r="61" spans="1:19">
      <c r="A61" s="4" t="s">
        <v>262</v>
      </c>
      <c r="R61" s="5" t="n">
        <v>2000</v>
      </c>
    </row>
    <row r="62" spans="1:19">
      <c r="A62" s="4" t="s">
        <v>746</v>
      </c>
      <c r="R62" s="5" t="n">
        <v>52000</v>
      </c>
    </row>
    <row r="63" spans="1:19">
      <c r="A63" s="4" t="s">
        <v>747</v>
      </c>
      <c r="R63" s="5" t="n">
        <v>57000</v>
      </c>
    </row>
    <row r="64" spans="1:19">
      <c r="A64" s="3" t="s">
        <v>748</v>
      </c>
    </row>
    <row r="65" spans="1:19">
      <c r="A65" s="4" t="s">
        <v>749</v>
      </c>
      <c r="R65" s="5" t="n">
        <v>2000</v>
      </c>
    </row>
    <row r="66" spans="1:19">
      <c r="A66" s="4" t="s">
        <v>60</v>
      </c>
      <c r="R66" s="5" t="n">
        <v>12000</v>
      </c>
    </row>
    <row r="67" spans="1:19">
      <c r="A67" s="4" t="s">
        <v>750</v>
      </c>
      <c r="R67" s="5" t="n">
        <v>14000</v>
      </c>
    </row>
    <row r="68" spans="1:19">
      <c r="A68" s="4" t="s">
        <v>751</v>
      </c>
      <c r="R68" s="5" t="n">
        <v>43000</v>
      </c>
    </row>
    <row r="69" spans="1:19">
      <c r="A69" s="4" t="s">
        <v>752</v>
      </c>
      <c r="R69" s="6" t="n">
        <v>7000</v>
      </c>
    </row>
    <row r="70" spans="1:19">
      <c r="A70" s="4" t="s">
        <v>753</v>
      </c>
    </row>
    <row r="71" spans="1:19">
      <c r="A71" s="3" t="s">
        <v>31</v>
      </c>
    </row>
    <row r="72" spans="1:19">
      <c r="A72" s="4" t="s">
        <v>745</v>
      </c>
      <c r="S72" s="5" t="n">
        <v>1000</v>
      </c>
    </row>
    <row r="73" spans="1:19">
      <c r="A73" s="4" t="s">
        <v>262</v>
      </c>
      <c r="S73" s="5" t="n">
        <v>2000</v>
      </c>
    </row>
    <row r="74" spans="1:19">
      <c r="A74" s="4" t="s">
        <v>746</v>
      </c>
      <c r="S74" s="5" t="n">
        <v>76000</v>
      </c>
    </row>
    <row r="75" spans="1:19">
      <c r="A75" s="4" t="s">
        <v>747</v>
      </c>
      <c r="S75" s="5" t="n">
        <v>79000</v>
      </c>
    </row>
    <row r="76" spans="1:19">
      <c r="A76" s="3" t="s">
        <v>748</v>
      </c>
    </row>
    <row r="77" spans="1:19">
      <c r="A77" s="4" t="s">
        <v>754</v>
      </c>
      <c r="S77" s="5" t="n">
        <v>38000</v>
      </c>
    </row>
    <row r="78" spans="1:19">
      <c r="A78" s="4" t="s">
        <v>749</v>
      </c>
      <c r="S78" s="5" t="n">
        <v>2000</v>
      </c>
    </row>
    <row r="79" spans="1:19">
      <c r="A79" s="4" t="s">
        <v>750</v>
      </c>
      <c r="S79" s="5" t="n">
        <v>40000</v>
      </c>
    </row>
    <row r="80" spans="1:19">
      <c r="A80" s="4" t="s">
        <v>755</v>
      </c>
      <c r="S80" s="6" t="n">
        <v>39000</v>
      </c>
    </row>
    <row r="81" spans="1:19">
      <c r="A81" s="4" t="s">
        <v>756</v>
      </c>
    </row>
    <row r="82" spans="1:19">
      <c r="A82" s="3" t="s">
        <v>704</v>
      </c>
    </row>
    <row r="83" spans="1:19">
      <c r="A83" s="4" t="s">
        <v>712</v>
      </c>
      <c r="M83" s="6" t="n">
        <v>1000</v>
      </c>
    </row>
    <row r="84" spans="1:19">
      <c r="A84" s="4" t="s">
        <v>757</v>
      </c>
    </row>
    <row r="85" spans="1:19">
      <c r="A85" s="3" t="s">
        <v>704</v>
      </c>
    </row>
    <row r="86" spans="1:19">
      <c r="A86" s="4" t="s">
        <v>714</v>
      </c>
      <c r="B86" s="4" t="s">
        <v>708</v>
      </c>
    </row>
    <row r="87" spans="1:19">
      <c r="A87" s="4" t="s">
        <v>705</v>
      </c>
      <c r="B87" s="6" t="n">
        <v>4000</v>
      </c>
    </row>
    <row r="88" spans="1:19">
      <c r="A88" s="4" t="s">
        <v>758</v>
      </c>
    </row>
    <row r="89" spans="1:19">
      <c r="A89" s="3" t="s">
        <v>704</v>
      </c>
    </row>
    <row r="90" spans="1:19">
      <c r="A90" s="4" t="s">
        <v>712</v>
      </c>
      <c r="C90" s="6" t="n">
        <v>299000</v>
      </c>
    </row>
    <row r="91" spans="1:19">
      <c r="A91" s="3" t="s">
        <v>721</v>
      </c>
    </row>
    <row r="92" spans="1:19">
      <c r="A92" s="4" t="s">
        <v>722</v>
      </c>
      <c r="C92" s="5" t="n">
        <v>299000</v>
      </c>
    </row>
    <row r="93" spans="1:19">
      <c r="A93" s="4" t="s">
        <v>723</v>
      </c>
      <c r="C93" s="5" t="n">
        <v>-8000</v>
      </c>
    </row>
    <row r="94" spans="1:19">
      <c r="A94" s="4" t="s">
        <v>724</v>
      </c>
      <c r="C94" s="5" t="n">
        <v>97000</v>
      </c>
    </row>
    <row r="95" spans="1:19">
      <c r="A95" s="4" t="s">
        <v>725</v>
      </c>
      <c r="C95" s="5" t="n">
        <v>-185000</v>
      </c>
    </row>
    <row r="96" spans="1:19">
      <c r="A96" s="4" t="s">
        <v>729</v>
      </c>
      <c r="C96" s="6" t="n">
        <v>203000</v>
      </c>
    </row>
    <row r="97" spans="1:19">
      <c r="A97" s="4" t="s">
        <v>759</v>
      </c>
    </row>
    <row r="98" spans="1:19">
      <c r="A98" s="3" t="s">
        <v>704</v>
      </c>
    </row>
    <row r="99" spans="1:19">
      <c r="A99" s="4" t="s">
        <v>712</v>
      </c>
      <c r="D99" s="6" t="n">
        <v>288000</v>
      </c>
    </row>
    <row r="100" spans="1:19">
      <c r="A100" s="4" t="s">
        <v>760</v>
      </c>
    </row>
    <row r="101" spans="1:19">
      <c r="A101" s="3" t="s">
        <v>704</v>
      </c>
    </row>
    <row r="102" spans="1:19">
      <c r="A102" s="4" t="s">
        <v>712</v>
      </c>
      <c r="N102" s="6" t="n">
        <v>2000</v>
      </c>
    </row>
    <row r="103" spans="1:19">
      <c r="A103" s="4" t="s">
        <v>761</v>
      </c>
    </row>
    <row r="104" spans="1:19">
      <c r="A104" s="3" t="s">
        <v>704</v>
      </c>
    </row>
    <row r="105" spans="1:19">
      <c r="A105" s="4" t="s">
        <v>710</v>
      </c>
      <c r="F105" s="4" t="s">
        <v>762</v>
      </c>
    </row>
    <row r="106" spans="1:19">
      <c r="A106" s="4" t="s">
        <v>763</v>
      </c>
    </row>
    <row r="107" spans="1:19">
      <c r="A107" s="3" t="s">
        <v>704</v>
      </c>
    </row>
    <row r="108" spans="1:19">
      <c r="A108" s="4" t="s">
        <v>710</v>
      </c>
      <c r="F108" s="4" t="s">
        <v>764</v>
      </c>
    </row>
    <row r="109" spans="1:19">
      <c r="A109" s="4" t="s">
        <v>765</v>
      </c>
    </row>
    <row r="110" spans="1:19">
      <c r="A110" s="3" t="s">
        <v>704</v>
      </c>
    </row>
    <row r="111" spans="1:19">
      <c r="A111" s="4" t="s">
        <v>710</v>
      </c>
      <c r="F111" s="4" t="s">
        <v>766</v>
      </c>
    </row>
    <row r="112" spans="1:19">
      <c r="A112" s="4" t="s">
        <v>767</v>
      </c>
    </row>
    <row r="113" spans="1:19">
      <c r="A113" s="3" t="s">
        <v>721</v>
      </c>
    </row>
    <row r="114" spans="1:19">
      <c r="A114" s="4" t="s">
        <v>722</v>
      </c>
      <c r="D114" s="5" t="n">
        <v>288000</v>
      </c>
    </row>
    <row r="115" spans="1:19">
      <c r="A115" s="4" t="s">
        <v>723</v>
      </c>
      <c r="D115" s="5" t="n">
        <v>-14000</v>
      </c>
    </row>
    <row r="116" spans="1:19">
      <c r="A116" s="4" t="s">
        <v>724</v>
      </c>
      <c r="D116" s="5" t="n">
        <v>-1000</v>
      </c>
    </row>
    <row r="117" spans="1:19">
      <c r="A117" s="4" t="s">
        <v>725</v>
      </c>
      <c r="D117" s="5" t="n">
        <v>-269000</v>
      </c>
    </row>
    <row r="118" spans="1:19">
      <c r="A118" s="4" t="s">
        <v>727</v>
      </c>
      <c r="D118" s="5" t="n">
        <v>35000</v>
      </c>
    </row>
    <row r="119" spans="1:19">
      <c r="A119" s="4" t="s">
        <v>729</v>
      </c>
      <c r="D119" s="6" t="n">
        <v>3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61"/>
    <col customWidth="1" max="3" min="3" width="21"/>
    <col customWidth="1" max="4" min="4" width="21"/>
    <col customWidth="1" max="5" min="5" width="4"/>
  </cols>
  <sheetData>
    <row r="1" spans="1:5">
      <c r="A1" s="1" t="s">
        <v>768</v>
      </c>
      <c r="B1" s="2" t="s">
        <v>27</v>
      </c>
      <c r="C1" s="2" t="s">
        <v>28</v>
      </c>
      <c r="D1" s="2" t="s">
        <v>29</v>
      </c>
    </row>
    <row r="2" spans="1:5">
      <c r="A2" s="3" t="s">
        <v>769</v>
      </c>
    </row>
    <row r="3" spans="1:5">
      <c r="A3" s="4" t="s">
        <v>770</v>
      </c>
      <c r="B3" s="6" t="n">
        <v>163</v>
      </c>
      <c r="D3" s="6" t="n">
        <v>349</v>
      </c>
    </row>
    <row r="4" spans="1:5">
      <c r="A4" s="4" t="s">
        <v>771</v>
      </c>
      <c r="B4" s="5" t="n">
        <v>644</v>
      </c>
      <c r="D4" s="5" t="n">
        <v>772</v>
      </c>
    </row>
    <row r="5" spans="1:5">
      <c r="A5" s="4" t="s">
        <v>772</v>
      </c>
      <c r="B5" s="5" t="n">
        <v>14</v>
      </c>
      <c r="D5" s="5" t="n">
        <v>4</v>
      </c>
    </row>
    <row r="6" spans="1:5">
      <c r="A6" s="4" t="s">
        <v>103</v>
      </c>
      <c r="B6" s="5" t="n">
        <v>1</v>
      </c>
      <c r="D6" s="5" t="n">
        <v>2</v>
      </c>
    </row>
    <row r="7" spans="1:5">
      <c r="A7" s="4" t="s">
        <v>773</v>
      </c>
      <c r="B7" s="6" t="n">
        <v>822</v>
      </c>
      <c r="C7" s="7" t="n">
        <v>896</v>
      </c>
      <c r="D7" s="6" t="n">
        <v>1127</v>
      </c>
      <c r="E7" s="4" t="s">
        <v>30</v>
      </c>
    </row>
    <row r="8" spans="1:5"/>
    <row r="9" spans="1:5">
      <c r="A9" s="4" t="s">
        <v>30</v>
      </c>
      <c r="B9" s="4" t="s">
        <v>78</v>
      </c>
    </row>
  </sheetData>
  <mergeCells count="3">
    <mergeCell ref="D1:E1"/>
    <mergeCell ref="A8:E8"/>
    <mergeCell ref="B9:E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774</v>
      </c>
      <c r="B1" s="2" t="s">
        <v>85</v>
      </c>
    </row>
    <row r="2" spans="1:2">
      <c r="A2" s="3" t="s">
        <v>775</v>
      </c>
    </row>
    <row r="3" spans="1:2">
      <c r="A3" s="4" t="s">
        <v>776</v>
      </c>
      <c r="B3" s="4" t="s">
        <v>777</v>
      </c>
    </row>
    <row r="4" spans="1:2">
      <c r="A4" s="4" t="s">
        <v>778</v>
      </c>
      <c r="B4" s="4" t="s">
        <v>7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61"/>
    <col customWidth="1" max="3" min="3" width="21"/>
    <col customWidth="1" max="4" min="4" width="21"/>
    <col customWidth="1" max="5" min="5" width="4"/>
  </cols>
  <sheetData>
    <row r="1" spans="1:5">
      <c r="A1" s="1" t="s">
        <v>780</v>
      </c>
      <c r="B1" s="2" t="s">
        <v>27</v>
      </c>
      <c r="C1" s="2" t="s">
        <v>28</v>
      </c>
      <c r="D1" s="2" t="s">
        <v>29</v>
      </c>
    </row>
    <row r="2" spans="1:5">
      <c r="A2" s="3" t="s">
        <v>781</v>
      </c>
    </row>
    <row r="3" spans="1:5">
      <c r="A3" s="4" t="s">
        <v>782</v>
      </c>
      <c r="B3" s="6" t="n">
        <v>1840</v>
      </c>
      <c r="D3" s="6" t="n">
        <v>1815</v>
      </c>
    </row>
    <row r="4" spans="1:5">
      <c r="A4" s="4" t="s">
        <v>783</v>
      </c>
      <c r="B4" s="5" t="n">
        <v>362</v>
      </c>
      <c r="D4" s="5" t="n">
        <v>572</v>
      </c>
    </row>
    <row r="5" spans="1:5">
      <c r="A5" s="4" t="s">
        <v>773</v>
      </c>
      <c r="B5" s="5" t="n">
        <v>2202</v>
      </c>
      <c r="C5" s="7" t="n">
        <v>2399</v>
      </c>
      <c r="D5" s="5" t="n">
        <v>2387</v>
      </c>
      <c r="E5" s="4" t="s">
        <v>30</v>
      </c>
    </row>
    <row r="6" spans="1:5">
      <c r="A6" s="3" t="s">
        <v>784</v>
      </c>
    </row>
    <row r="7" spans="1:5">
      <c r="A7" s="4" t="s">
        <v>785</v>
      </c>
      <c r="B7" s="5" t="n">
        <v>1866</v>
      </c>
      <c r="D7" s="5" t="n">
        <v>2049</v>
      </c>
    </row>
    <row r="8" spans="1:5">
      <c r="A8" s="4" t="s">
        <v>786</v>
      </c>
      <c r="B8" s="5" t="n">
        <v>7</v>
      </c>
      <c r="D8" s="5" t="n">
        <v>8</v>
      </c>
    </row>
    <row r="9" spans="1:5">
      <c r="A9" s="4" t="s">
        <v>787</v>
      </c>
      <c r="B9" s="5" t="n">
        <v>329</v>
      </c>
      <c r="D9" s="5" t="n">
        <v>330</v>
      </c>
    </row>
    <row r="10" spans="1:5">
      <c r="A10" s="4" t="s">
        <v>773</v>
      </c>
      <c r="B10" s="6" t="n">
        <v>2202</v>
      </c>
      <c r="C10" s="7" t="n">
        <v>2399</v>
      </c>
      <c r="D10" s="6" t="n">
        <v>2387</v>
      </c>
      <c r="E10" s="4" t="s">
        <v>30</v>
      </c>
    </row>
    <row r="11" spans="1:5"/>
    <row r="12" spans="1:5">
      <c r="A12" s="4" t="s">
        <v>30</v>
      </c>
      <c r="B12" s="4" t="s">
        <v>78</v>
      </c>
    </row>
  </sheetData>
  <mergeCells count="3">
    <mergeCell ref="D1:E1"/>
    <mergeCell ref="A11:E11"/>
    <mergeCell ref="B12:E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9</v>
      </c>
      <c r="B1" s="2" t="s">
        <v>1</v>
      </c>
    </row>
    <row r="2" spans="1:4">
      <c r="B2" s="2" t="s">
        <v>85</v>
      </c>
      <c r="C2" s="2" t="s">
        <v>86</v>
      </c>
      <c r="D2" s="2" t="s">
        <v>164</v>
      </c>
    </row>
    <row r="3" spans="1:4">
      <c r="A3" s="3" t="s">
        <v>300</v>
      </c>
    </row>
    <row r="4" spans="1:4">
      <c r="A4" s="4" t="s">
        <v>301</v>
      </c>
      <c r="B4" s="6" t="n">
        <v>30</v>
      </c>
      <c r="C4" s="6" t="n">
        <v>32</v>
      </c>
      <c r="D4" s="6" t="n">
        <v>74</v>
      </c>
    </row>
    <row r="5" spans="1:4">
      <c r="A5" s="4" t="s">
        <v>302</v>
      </c>
      <c r="B5" s="6" t="n">
        <v>267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61"/>
    <col customWidth="1" max="3" min="3" width="21"/>
    <col customWidth="1" max="4" min="4" width="4"/>
    <col customWidth="1" max="5" min="5" width="21"/>
    <col customWidth="1" max="6" min="6" width="21"/>
  </cols>
  <sheetData>
    <row r="1" spans="1:6">
      <c r="A1" s="1" t="s">
        <v>788</v>
      </c>
      <c r="B1" s="2" t="s">
        <v>1</v>
      </c>
    </row>
    <row r="2" spans="1:6">
      <c r="B2" s="2" t="s">
        <v>27</v>
      </c>
      <c r="C2" s="2" t="s">
        <v>29</v>
      </c>
      <c r="E2" s="2" t="s">
        <v>238</v>
      </c>
      <c r="F2" s="2" t="s">
        <v>28</v>
      </c>
    </row>
    <row r="3" spans="1:6">
      <c r="A3" s="3" t="s">
        <v>789</v>
      </c>
    </row>
    <row r="4" spans="1:6">
      <c r="A4" s="4" t="s">
        <v>36</v>
      </c>
      <c r="B4" s="6" t="n">
        <v>1879</v>
      </c>
      <c r="C4" s="6" t="n">
        <v>2165</v>
      </c>
      <c r="D4" s="4" t="s">
        <v>30</v>
      </c>
      <c r="F4" s="7" t="n">
        <v>2047</v>
      </c>
    </row>
    <row r="5" spans="1:6">
      <c r="A5" s="3" t="s">
        <v>790</v>
      </c>
    </row>
    <row r="6" spans="1:6">
      <c r="A6" s="4" t="s">
        <v>791</v>
      </c>
      <c r="B6" s="5" t="n">
        <v>-2</v>
      </c>
      <c r="C6" s="5" t="n">
        <v>-5</v>
      </c>
      <c r="E6" s="6" t="n">
        <v>-15</v>
      </c>
    </row>
    <row r="7" spans="1:6">
      <c r="A7" s="4" t="s">
        <v>792</v>
      </c>
      <c r="B7" s="5" t="n">
        <v>1589</v>
      </c>
      <c r="C7" s="5" t="n">
        <v>1083</v>
      </c>
    </row>
    <row r="8" spans="1:6">
      <c r="A8" s="4" t="s">
        <v>793</v>
      </c>
    </row>
    <row r="9" spans="1:6">
      <c r="A9" s="3" t="s">
        <v>789</v>
      </c>
    </row>
    <row r="10" spans="1:6">
      <c r="A10" s="4" t="s">
        <v>36</v>
      </c>
      <c r="B10" s="5" t="n">
        <v>269</v>
      </c>
      <c r="C10" s="5" t="n">
        <v>151</v>
      </c>
    </row>
    <row r="11" spans="1:6">
      <c r="A11" s="4" t="s">
        <v>794</v>
      </c>
    </row>
    <row r="12" spans="1:6">
      <c r="A12" s="3" t="s">
        <v>789</v>
      </c>
    </row>
    <row r="13" spans="1:6">
      <c r="A13" s="4" t="s">
        <v>36</v>
      </c>
      <c r="B13" s="5" t="n">
        <v>8</v>
      </c>
      <c r="C13" s="5" t="n">
        <v>13</v>
      </c>
    </row>
    <row r="14" spans="1:6">
      <c r="A14" s="4" t="s">
        <v>795</v>
      </c>
    </row>
    <row r="15" spans="1:6">
      <c r="A15" s="3" t="s">
        <v>789</v>
      </c>
    </row>
    <row r="16" spans="1:6">
      <c r="A16" s="4" t="s">
        <v>36</v>
      </c>
      <c r="B16" s="5" t="n">
        <v>23</v>
      </c>
      <c r="C16" s="5" t="n">
        <v>38</v>
      </c>
    </row>
    <row r="17" spans="1:6">
      <c r="A17" s="4" t="s">
        <v>796</v>
      </c>
    </row>
    <row r="18" spans="1:6">
      <c r="A18" s="3" t="s">
        <v>789</v>
      </c>
    </row>
    <row r="19" spans="1:6">
      <c r="A19" s="4" t="s">
        <v>36</v>
      </c>
      <c r="B19" s="5" t="n">
        <v>14</v>
      </c>
      <c r="C19" s="5" t="n">
        <v>6</v>
      </c>
    </row>
    <row r="20" spans="1:6">
      <c r="A20" s="4" t="s">
        <v>797</v>
      </c>
    </row>
    <row r="21" spans="1:6">
      <c r="A21" s="3" t="s">
        <v>789</v>
      </c>
    </row>
    <row r="22" spans="1:6">
      <c r="A22" s="4" t="s">
        <v>36</v>
      </c>
      <c r="B22" s="5" t="n">
        <v>0</v>
      </c>
      <c r="C22" s="5" t="n">
        <v>6</v>
      </c>
    </row>
    <row r="23" spans="1:6">
      <c r="A23" s="4" t="s">
        <v>798</v>
      </c>
    </row>
    <row r="24" spans="1:6">
      <c r="A24" s="3" t="s">
        <v>789</v>
      </c>
    </row>
    <row r="25" spans="1:6">
      <c r="A25" s="4" t="s">
        <v>36</v>
      </c>
      <c r="B25" s="5" t="n">
        <v>8</v>
      </c>
      <c r="C25" s="5" t="n">
        <v>8</v>
      </c>
    </row>
    <row r="26" spans="1:6">
      <c r="A26" s="4" t="s">
        <v>799</v>
      </c>
    </row>
    <row r="27" spans="1:6">
      <c r="A27" s="3" t="s">
        <v>789</v>
      </c>
    </row>
    <row r="28" spans="1:6">
      <c r="A28" s="4" t="s">
        <v>36</v>
      </c>
      <c r="B28" s="5" t="n">
        <v>1492</v>
      </c>
      <c r="C28" s="5" t="n">
        <v>1858</v>
      </c>
    </row>
    <row r="29" spans="1:6">
      <c r="A29" s="4" t="s">
        <v>800</v>
      </c>
    </row>
    <row r="30" spans="1:6">
      <c r="A30" s="3" t="s">
        <v>789</v>
      </c>
    </row>
    <row r="31" spans="1:6">
      <c r="A31" s="4" t="s">
        <v>36</v>
      </c>
      <c r="B31" s="6" t="n">
        <v>65</v>
      </c>
      <c r="C31" s="6" t="n">
        <v>85</v>
      </c>
    </row>
    <row r="32" spans="1:6"/>
    <row r="33" spans="1:6">
      <c r="A33" s="4" t="s">
        <v>30</v>
      </c>
      <c r="B33" s="4" t="s">
        <v>78</v>
      </c>
    </row>
  </sheetData>
  <mergeCells count="5">
    <mergeCell ref="A1:A2"/>
    <mergeCell ref="B1:E1"/>
    <mergeCell ref="C2:D2"/>
    <mergeCell ref="A32:F32"/>
    <mergeCell ref="B33:F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68"/>
    <col customWidth="1" max="2" min="2" width="62"/>
    <col customWidth="1" max="3" min="3" width="21"/>
    <col customWidth="1" max="4" min="4" width="4"/>
    <col customWidth="1" max="5" min="5" width="21"/>
    <col customWidth="1" max="6" min="6" width="12"/>
    <col customWidth="1" max="7" min="7" width="21"/>
    <col customWidth="1" max="8" min="8" width="21"/>
  </cols>
  <sheetData>
    <row r="1" spans="1:8">
      <c r="A1" s="1" t="s">
        <v>801</v>
      </c>
      <c r="C1" s="2" t="s">
        <v>1</v>
      </c>
    </row>
    <row r="2" spans="1:8">
      <c r="C2" s="2" t="s">
        <v>27</v>
      </c>
      <c r="E2" s="2" t="s">
        <v>29</v>
      </c>
      <c r="G2" s="2" t="s">
        <v>238</v>
      </c>
      <c r="H2" s="2" t="s">
        <v>28</v>
      </c>
    </row>
    <row r="3" spans="1:8">
      <c r="A3" s="3" t="s">
        <v>802</v>
      </c>
    </row>
    <row r="4" spans="1:8">
      <c r="A4" s="4" t="s">
        <v>803</v>
      </c>
      <c r="C4" s="6" t="n">
        <v>249000000</v>
      </c>
      <c r="E4" s="6" t="n">
        <v>201000000</v>
      </c>
      <c r="G4" s="6" t="n">
        <v>79000000</v>
      </c>
    </row>
    <row r="5" spans="1:8">
      <c r="A5" s="4" t="s">
        <v>804</v>
      </c>
      <c r="C5" s="5" t="n">
        <v>1182000000</v>
      </c>
      <c r="E5" s="5" t="n">
        <v>1369000000</v>
      </c>
    </row>
    <row r="6" spans="1:8">
      <c r="A6" s="4" t="s">
        <v>805</v>
      </c>
      <c r="C6" s="5" t="n">
        <v>633000000</v>
      </c>
      <c r="E6" s="5" t="n">
        <v>518000000</v>
      </c>
    </row>
    <row r="7" spans="1:8">
      <c r="A7" s="4" t="s">
        <v>806</v>
      </c>
      <c r="C7" s="5" t="n">
        <v>10000000</v>
      </c>
      <c r="E7" s="5" t="n">
        <v>14000000</v>
      </c>
    </row>
    <row r="8" spans="1:8">
      <c r="A8" s="4" t="s">
        <v>807</v>
      </c>
      <c r="C8" s="5" t="n">
        <v>48000000</v>
      </c>
      <c r="E8" s="5" t="n">
        <v>122000000</v>
      </c>
      <c r="G8" s="5" t="n">
        <v>51000000</v>
      </c>
    </row>
    <row r="9" spans="1:8">
      <c r="A9" s="4" t="s">
        <v>808</v>
      </c>
      <c r="C9" s="5" t="n">
        <v>403000000</v>
      </c>
      <c r="E9" s="5" t="n">
        <v>481000000</v>
      </c>
    </row>
    <row r="10" spans="1:8">
      <c r="A10" s="4" t="s">
        <v>809</v>
      </c>
      <c r="C10" s="5" t="n">
        <v>0</v>
      </c>
      <c r="E10" s="5" t="n">
        <v>0</v>
      </c>
    </row>
    <row r="11" spans="1:8">
      <c r="A11" s="4" t="s">
        <v>810</v>
      </c>
      <c r="C11" s="5" t="n">
        <v>3000000000</v>
      </c>
      <c r="E11" s="5" t="n">
        <v>3000000000</v>
      </c>
    </row>
    <row r="12" spans="1:8">
      <c r="A12" s="4" t="s">
        <v>811</v>
      </c>
      <c r="C12" s="5" t="n">
        <v>7000000</v>
      </c>
      <c r="E12" s="5" t="n">
        <v>12000000</v>
      </c>
    </row>
    <row r="13" spans="1:8">
      <c r="A13" s="4" t="s">
        <v>812</v>
      </c>
      <c r="C13" s="6" t="n">
        <v>322000000</v>
      </c>
      <c r="E13" s="5" t="n">
        <v>323000000</v>
      </c>
    </row>
    <row r="14" spans="1:8">
      <c r="A14" s="4" t="s">
        <v>813</v>
      </c>
      <c r="C14" s="4" t="s">
        <v>814</v>
      </c>
    </row>
    <row r="15" spans="1:8">
      <c r="A15" s="4" t="s">
        <v>815</v>
      </c>
      <c r="C15" s="6" t="n">
        <v>2000000</v>
      </c>
    </row>
    <row r="16" spans="1:8">
      <c r="A16" s="4" t="s">
        <v>816</v>
      </c>
      <c r="C16" s="4" t="s">
        <v>777</v>
      </c>
    </row>
    <row r="17" spans="1:8">
      <c r="A17" s="3" t="s">
        <v>817</v>
      </c>
    </row>
    <row r="18" spans="1:8">
      <c r="A18" s="4" t="s">
        <v>818</v>
      </c>
      <c r="B18" s="4" t="s">
        <v>30</v>
      </c>
      <c r="C18" s="6" t="n">
        <v>27401000000</v>
      </c>
      <c r="E18" s="5" t="n">
        <v>28421000000</v>
      </c>
    </row>
    <row r="19" spans="1:8">
      <c r="A19" s="4" t="s">
        <v>819</v>
      </c>
      <c r="C19" s="5" t="n">
        <v>4482000000</v>
      </c>
      <c r="D19" s="4" t="s">
        <v>30</v>
      </c>
      <c r="E19" s="5" t="n">
        <v>4073000000</v>
      </c>
      <c r="F19" s="4" t="s">
        <v>820</v>
      </c>
      <c r="H19" s="7" t="n">
        <v>4883</v>
      </c>
    </row>
    <row r="20" spans="1:8">
      <c r="A20" s="3" t="s">
        <v>821</v>
      </c>
    </row>
    <row r="21" spans="1:8">
      <c r="A21" s="4" t="s">
        <v>818</v>
      </c>
      <c r="B21" s="4" t="s">
        <v>30</v>
      </c>
      <c r="C21" s="5" t="n">
        <v>25812000000</v>
      </c>
      <c r="E21" s="5" t="n">
        <v>26838000000</v>
      </c>
    </row>
    <row r="22" spans="1:8">
      <c r="A22" s="4" t="s">
        <v>819</v>
      </c>
      <c r="C22" s="5" t="n">
        <v>5171000000</v>
      </c>
      <c r="D22" s="4" t="s">
        <v>30</v>
      </c>
      <c r="E22" s="5" t="n">
        <v>4808000000</v>
      </c>
      <c r="F22" s="4" t="s">
        <v>820</v>
      </c>
      <c r="H22" s="7" t="n">
        <v>5634</v>
      </c>
    </row>
    <row r="23" spans="1:8">
      <c r="A23" s="3" t="s">
        <v>822</v>
      </c>
    </row>
    <row r="24" spans="1:8">
      <c r="A24" s="4" t="s">
        <v>823</v>
      </c>
      <c r="C24" s="5" t="n">
        <v>-356000000</v>
      </c>
      <c r="E24" s="5" t="n">
        <v>160000000</v>
      </c>
      <c r="G24" s="5" t="n">
        <v>-1045000000</v>
      </c>
    </row>
    <row r="25" spans="1:8">
      <c r="A25" s="4" t="s">
        <v>824</v>
      </c>
    </row>
    <row r="26" spans="1:8">
      <c r="A26" s="3" t="s">
        <v>822</v>
      </c>
    </row>
    <row r="27" spans="1:8">
      <c r="A27" s="4" t="s">
        <v>823</v>
      </c>
      <c r="C27" s="5" t="n">
        <v>-322000000</v>
      </c>
      <c r="E27" s="5" t="n">
        <v>177000000</v>
      </c>
      <c r="G27" s="5" t="n">
        <v>-939000000</v>
      </c>
    </row>
    <row r="28" spans="1:8">
      <c r="A28" s="4" t="s">
        <v>825</v>
      </c>
    </row>
    <row r="29" spans="1:8">
      <c r="A29" s="3" t="s">
        <v>817</v>
      </c>
    </row>
    <row r="30" spans="1:8">
      <c r="A30" s="4" t="s">
        <v>818</v>
      </c>
      <c r="B30" s="4" t="s">
        <v>30</v>
      </c>
      <c r="C30" s="5" t="n">
        <v>432000000</v>
      </c>
      <c r="E30" s="5" t="n">
        <v>466000000</v>
      </c>
    </row>
    <row r="31" spans="1:8">
      <c r="A31" s="4" t="s">
        <v>819</v>
      </c>
      <c r="B31" s="4" t="s">
        <v>30</v>
      </c>
      <c r="C31" s="5" t="n">
        <v>27000000</v>
      </c>
      <c r="E31" s="5" t="n">
        <v>28000000</v>
      </c>
      <c r="F31" s="4" t="s">
        <v>80</v>
      </c>
    </row>
    <row r="32" spans="1:8">
      <c r="A32" s="3" t="s">
        <v>821</v>
      </c>
    </row>
    <row r="33" spans="1:8">
      <c r="A33" s="4" t="s">
        <v>818</v>
      </c>
      <c r="B33" s="4" t="s">
        <v>30</v>
      </c>
      <c r="C33" s="5" t="n">
        <v>1739000000</v>
      </c>
      <c r="E33" s="5" t="n">
        <v>2704000000</v>
      </c>
    </row>
    <row r="34" spans="1:8">
      <c r="A34" s="4" t="s">
        <v>819</v>
      </c>
      <c r="B34" s="4" t="s">
        <v>30</v>
      </c>
      <c r="C34" s="5" t="n">
        <v>132000000</v>
      </c>
      <c r="E34" s="5" t="n">
        <v>214000000</v>
      </c>
      <c r="F34" s="4" t="s">
        <v>80</v>
      </c>
    </row>
    <row r="35" spans="1:8">
      <c r="A35" s="4" t="s">
        <v>826</v>
      </c>
    </row>
    <row r="36" spans="1:8">
      <c r="A36" s="3" t="s">
        <v>817</v>
      </c>
    </row>
    <row r="37" spans="1:8">
      <c r="A37" s="4" t="s">
        <v>818</v>
      </c>
      <c r="B37" s="4" t="s">
        <v>30</v>
      </c>
      <c r="C37" s="5" t="n">
        <v>251000000</v>
      </c>
      <c r="E37" s="5" t="n">
        <v>74000000</v>
      </c>
    </row>
    <row r="38" spans="1:8">
      <c r="A38" s="4" t="s">
        <v>819</v>
      </c>
      <c r="B38" s="4" t="s">
        <v>30</v>
      </c>
      <c r="C38" s="5" t="n">
        <v>10000000</v>
      </c>
      <c r="E38" s="5" t="n">
        <v>0</v>
      </c>
      <c r="F38" s="4" t="s">
        <v>80</v>
      </c>
    </row>
    <row r="39" spans="1:8">
      <c r="A39" s="3" t="s">
        <v>821</v>
      </c>
    </row>
    <row r="40" spans="1:8">
      <c r="A40" s="4" t="s">
        <v>818</v>
      </c>
      <c r="B40" s="4" t="s">
        <v>30</v>
      </c>
      <c r="C40" s="5" t="n">
        <v>573000000</v>
      </c>
      <c r="E40" s="5" t="n">
        <v>136000000</v>
      </c>
    </row>
    <row r="41" spans="1:8">
      <c r="A41" s="4" t="s">
        <v>819</v>
      </c>
      <c r="B41" s="4" t="s">
        <v>30</v>
      </c>
      <c r="C41" s="5" t="n">
        <v>5000000</v>
      </c>
      <c r="E41" s="5" t="n">
        <v>1000000</v>
      </c>
      <c r="F41" s="4" t="s">
        <v>80</v>
      </c>
    </row>
    <row r="42" spans="1:8">
      <c r="A42" s="3" t="s">
        <v>822</v>
      </c>
    </row>
    <row r="43" spans="1:8">
      <c r="A43" s="4" t="s">
        <v>823</v>
      </c>
      <c r="C43" s="5" t="n">
        <v>-17000000</v>
      </c>
      <c r="E43" s="5" t="n">
        <v>-9000000</v>
      </c>
      <c r="G43" s="5" t="n">
        <v>-37000000</v>
      </c>
    </row>
    <row r="44" spans="1:8">
      <c r="A44" s="4" t="s">
        <v>827</v>
      </c>
    </row>
    <row r="45" spans="1:8">
      <c r="A45" s="3" t="s">
        <v>817</v>
      </c>
    </row>
    <row r="46" spans="1:8">
      <c r="A46" s="4" t="s">
        <v>818</v>
      </c>
      <c r="B46" s="4" t="s">
        <v>30</v>
      </c>
      <c r="C46" s="5" t="n">
        <v>868000000</v>
      </c>
      <c r="E46" s="5" t="n">
        <v>717000000</v>
      </c>
    </row>
    <row r="47" spans="1:8">
      <c r="A47" s="4" t="s">
        <v>819</v>
      </c>
      <c r="B47" s="4" t="s">
        <v>30</v>
      </c>
      <c r="C47" s="5" t="n">
        <v>14000000</v>
      </c>
      <c r="E47" s="5" t="n">
        <v>8000000</v>
      </c>
      <c r="F47" s="4" t="s">
        <v>80</v>
      </c>
    </row>
    <row r="48" spans="1:8">
      <c r="A48" s="3" t="s">
        <v>821</v>
      </c>
    </row>
    <row r="49" spans="1:8">
      <c r="A49" s="4" t="s">
        <v>818</v>
      </c>
      <c r="B49" s="4" t="s">
        <v>30</v>
      </c>
      <c r="C49" s="5" t="n">
        <v>681000000</v>
      </c>
      <c r="E49" s="5" t="n">
        <v>537000000</v>
      </c>
    </row>
    <row r="50" spans="1:8">
      <c r="A50" s="4" t="s">
        <v>819</v>
      </c>
      <c r="B50" s="4" t="s">
        <v>30</v>
      </c>
      <c r="C50" s="5" t="n">
        <v>8000000</v>
      </c>
      <c r="E50" s="5" t="n">
        <v>18000000</v>
      </c>
      <c r="F50" s="4" t="s">
        <v>80</v>
      </c>
    </row>
    <row r="51" spans="1:8">
      <c r="A51" s="4" t="s">
        <v>828</v>
      </c>
    </row>
    <row r="52" spans="1:8">
      <c r="A52" s="3" t="s">
        <v>817</v>
      </c>
    </row>
    <row r="53" spans="1:8">
      <c r="A53" s="4" t="s">
        <v>818</v>
      </c>
      <c r="B53" s="4" t="s">
        <v>30</v>
      </c>
      <c r="C53" s="5" t="n">
        <v>2000000</v>
      </c>
      <c r="E53" s="5" t="n">
        <v>3000000</v>
      </c>
    </row>
    <row r="54" spans="1:8">
      <c r="A54" s="4" t="s">
        <v>819</v>
      </c>
      <c r="B54" s="4" t="s">
        <v>30</v>
      </c>
      <c r="C54" s="5" t="n">
        <v>0</v>
      </c>
      <c r="E54" s="5" t="n">
        <v>0</v>
      </c>
      <c r="F54" s="4" t="s">
        <v>80</v>
      </c>
    </row>
    <row r="55" spans="1:8">
      <c r="A55" s="3" t="s">
        <v>821</v>
      </c>
    </row>
    <row r="56" spans="1:8">
      <c r="A56" s="4" t="s">
        <v>818</v>
      </c>
      <c r="B56" s="4" t="s">
        <v>30</v>
      </c>
      <c r="C56" s="5" t="n">
        <v>1000000</v>
      </c>
      <c r="E56" s="5" t="n">
        <v>2000000</v>
      </c>
    </row>
    <row r="57" spans="1:8">
      <c r="A57" s="4" t="s">
        <v>819</v>
      </c>
      <c r="B57" s="4" t="s">
        <v>30</v>
      </c>
      <c r="C57" s="5" t="n">
        <v>0</v>
      </c>
      <c r="E57" s="5" t="n">
        <v>0</v>
      </c>
      <c r="F57" s="4" t="s">
        <v>80</v>
      </c>
    </row>
    <row r="58" spans="1:8">
      <c r="A58" s="4" t="s">
        <v>829</v>
      </c>
    </row>
    <row r="59" spans="1:8">
      <c r="A59" s="3" t="s">
        <v>817</v>
      </c>
    </row>
    <row r="60" spans="1:8">
      <c r="A60" s="4" t="s">
        <v>818</v>
      </c>
      <c r="B60" s="4" t="s">
        <v>30</v>
      </c>
      <c r="C60" s="5" t="n">
        <v>16223000000</v>
      </c>
      <c r="E60" s="5" t="n">
        <v>18192000000</v>
      </c>
    </row>
    <row r="61" spans="1:8">
      <c r="A61" s="4" t="s">
        <v>819</v>
      </c>
      <c r="B61" s="4" t="s">
        <v>30</v>
      </c>
      <c r="C61" s="5" t="n">
        <v>4235000000</v>
      </c>
      <c r="E61" s="5" t="n">
        <v>3859000000</v>
      </c>
      <c r="F61" s="4" t="s">
        <v>80</v>
      </c>
    </row>
    <row r="62" spans="1:8">
      <c r="A62" s="3" t="s">
        <v>821</v>
      </c>
    </row>
    <row r="63" spans="1:8">
      <c r="A63" s="4" t="s">
        <v>818</v>
      </c>
      <c r="B63" s="4" t="s">
        <v>30</v>
      </c>
      <c r="C63" s="5" t="n">
        <v>18791000000</v>
      </c>
      <c r="E63" s="5" t="n">
        <v>19563000000</v>
      </c>
    </row>
    <row r="64" spans="1:8">
      <c r="A64" s="4" t="s">
        <v>819</v>
      </c>
      <c r="B64" s="4" t="s">
        <v>30</v>
      </c>
      <c r="C64" s="5" t="n">
        <v>4773000000</v>
      </c>
      <c r="E64" s="5" t="n">
        <v>4349000000</v>
      </c>
      <c r="F64" s="4" t="s">
        <v>80</v>
      </c>
    </row>
    <row r="65" spans="1:8">
      <c r="A65" s="4" t="s">
        <v>830</v>
      </c>
    </row>
    <row r="66" spans="1:8">
      <c r="A66" s="3" t="s">
        <v>817</v>
      </c>
    </row>
    <row r="67" spans="1:8">
      <c r="A67" s="4" t="s">
        <v>818</v>
      </c>
      <c r="B67" s="4" t="s">
        <v>30</v>
      </c>
      <c r="C67" s="5" t="n">
        <v>6007000000</v>
      </c>
      <c r="E67" s="5" t="n">
        <v>5330000000</v>
      </c>
    </row>
    <row r="68" spans="1:8">
      <c r="A68" s="4" t="s">
        <v>819</v>
      </c>
      <c r="B68" s="4" t="s">
        <v>30</v>
      </c>
      <c r="C68" s="5" t="n">
        <v>96000000</v>
      </c>
      <c r="E68" s="5" t="n">
        <v>81000000</v>
      </c>
      <c r="F68" s="4" t="s">
        <v>80</v>
      </c>
    </row>
    <row r="69" spans="1:8">
      <c r="A69" s="3" t="s">
        <v>821</v>
      </c>
    </row>
    <row r="70" spans="1:8">
      <c r="A70" s="4" t="s">
        <v>818</v>
      </c>
      <c r="B70" s="4" t="s">
        <v>30</v>
      </c>
      <c r="C70" s="5" t="n">
        <v>3043000000</v>
      </c>
      <c r="E70" s="5" t="n">
        <v>2991000000</v>
      </c>
    </row>
    <row r="71" spans="1:8">
      <c r="A71" s="4" t="s">
        <v>819</v>
      </c>
      <c r="B71" s="4" t="s">
        <v>30</v>
      </c>
      <c r="C71" s="5" t="n">
        <v>160000000</v>
      </c>
      <c r="E71" s="5" t="n">
        <v>138000000</v>
      </c>
      <c r="F71" s="4" t="s">
        <v>80</v>
      </c>
    </row>
    <row r="72" spans="1:8">
      <c r="A72" s="3" t="s">
        <v>822</v>
      </c>
    </row>
    <row r="73" spans="1:8">
      <c r="A73" s="4" t="s">
        <v>823</v>
      </c>
      <c r="C73" s="5" t="n">
        <v>-4000000</v>
      </c>
      <c r="E73" s="5" t="n">
        <v>-1000000</v>
      </c>
      <c r="G73" s="5" t="n">
        <v>-47000000</v>
      </c>
    </row>
    <row r="74" spans="1:8">
      <c r="A74" s="4" t="s">
        <v>831</v>
      </c>
    </row>
    <row r="75" spans="1:8">
      <c r="A75" s="3" t="s">
        <v>817</v>
      </c>
    </row>
    <row r="76" spans="1:8">
      <c r="A76" s="4" t="s">
        <v>818</v>
      </c>
      <c r="B76" s="4" t="s">
        <v>30</v>
      </c>
      <c r="C76" s="5" t="n">
        <v>394000000</v>
      </c>
      <c r="E76" s="5" t="n">
        <v>390000000</v>
      </c>
    </row>
    <row r="77" spans="1:8">
      <c r="A77" s="4" t="s">
        <v>819</v>
      </c>
      <c r="B77" s="4" t="s">
        <v>30</v>
      </c>
      <c r="C77" s="5" t="n">
        <v>93000000</v>
      </c>
      <c r="E77" s="5" t="n">
        <v>83000000</v>
      </c>
      <c r="F77" s="4" t="s">
        <v>80</v>
      </c>
    </row>
    <row r="78" spans="1:8">
      <c r="A78" s="3" t="s">
        <v>821</v>
      </c>
    </row>
    <row r="79" spans="1:8">
      <c r="A79" s="4" t="s">
        <v>818</v>
      </c>
      <c r="B79" s="4" t="s">
        <v>30</v>
      </c>
      <c r="C79" s="5" t="n">
        <v>612000000</v>
      </c>
      <c r="E79" s="5" t="n">
        <v>575000000</v>
      </c>
    </row>
    <row r="80" spans="1:8">
      <c r="A80" s="4" t="s">
        <v>819</v>
      </c>
      <c r="B80" s="4" t="s">
        <v>30</v>
      </c>
      <c r="C80" s="5" t="n">
        <v>84000000</v>
      </c>
      <c r="E80" s="5" t="n">
        <v>86000000</v>
      </c>
      <c r="F80" s="4" t="s">
        <v>80</v>
      </c>
    </row>
    <row r="81" spans="1:8">
      <c r="A81" s="4" t="s">
        <v>832</v>
      </c>
    </row>
    <row r="82" spans="1:8">
      <c r="A82" s="3" t="s">
        <v>821</v>
      </c>
    </row>
    <row r="83" spans="1:8">
      <c r="A83" s="4" t="s">
        <v>818</v>
      </c>
      <c r="B83" s="4" t="s">
        <v>30</v>
      </c>
      <c r="C83" s="5" t="n">
        <v>347000000</v>
      </c>
      <c r="E83" s="5" t="n">
        <v>323000000</v>
      </c>
    </row>
    <row r="84" spans="1:8">
      <c r="A84" s="4" t="s">
        <v>819</v>
      </c>
      <c r="B84" s="4" t="s">
        <v>30</v>
      </c>
      <c r="C84" s="5" t="n">
        <v>2000000</v>
      </c>
      <c r="E84" s="5" t="n">
        <v>2000000</v>
      </c>
      <c r="F84" s="4" t="s">
        <v>80</v>
      </c>
    </row>
    <row r="85" spans="1:8">
      <c r="A85" s="4" t="s">
        <v>103</v>
      </c>
    </row>
    <row r="86" spans="1:8">
      <c r="A86" s="3" t="s">
        <v>817</v>
      </c>
    </row>
    <row r="87" spans="1:8">
      <c r="A87" s="4" t="s">
        <v>818</v>
      </c>
      <c r="B87" s="4" t="s">
        <v>30</v>
      </c>
      <c r="C87" s="5" t="n">
        <v>3224000000</v>
      </c>
      <c r="E87" s="5" t="n">
        <v>3249000000</v>
      </c>
    </row>
    <row r="88" spans="1:8">
      <c r="A88" s="4" t="s">
        <v>819</v>
      </c>
      <c r="B88" s="4" t="s">
        <v>30</v>
      </c>
      <c r="C88" s="5" t="n">
        <v>7000000</v>
      </c>
      <c r="E88" s="5" t="n">
        <v>14000000</v>
      </c>
      <c r="F88" s="4" t="s">
        <v>80</v>
      </c>
    </row>
    <row r="89" spans="1:8">
      <c r="A89" s="3" t="s">
        <v>821</v>
      </c>
    </row>
    <row r="90" spans="1:8">
      <c r="A90" s="4" t="s">
        <v>818</v>
      </c>
      <c r="B90" s="4" t="s">
        <v>30</v>
      </c>
      <c r="C90" s="5" t="n">
        <v>25000000</v>
      </c>
      <c r="E90" s="5" t="n">
        <v>7000000</v>
      </c>
    </row>
    <row r="91" spans="1:8">
      <c r="A91" s="4" t="s">
        <v>819</v>
      </c>
      <c r="B91" s="4" t="s">
        <v>30</v>
      </c>
      <c r="C91" s="5" t="n">
        <v>7000000</v>
      </c>
      <c r="E91" s="5" t="n">
        <v>0</v>
      </c>
      <c r="F91" s="4" t="s">
        <v>80</v>
      </c>
    </row>
    <row r="92" spans="1:8">
      <c r="A92" s="3" t="s">
        <v>822</v>
      </c>
    </row>
    <row r="93" spans="1:8">
      <c r="A93" s="4" t="s">
        <v>823</v>
      </c>
      <c r="C93" s="6" t="n">
        <v>-13000000</v>
      </c>
      <c r="E93" s="6" t="n">
        <v>-7000000</v>
      </c>
      <c r="G93" s="6" t="n">
        <v>-22000000</v>
      </c>
    </row>
    <row r="94" spans="1:8"/>
    <row r="95" spans="1:8">
      <c r="A95" s="4" t="s">
        <v>30</v>
      </c>
      <c r="B95" s="4" t="s">
        <v>79</v>
      </c>
    </row>
    <row r="96" spans="1:8">
      <c r="A96" s="4" t="s">
        <v>38</v>
      </c>
      <c r="B96" s="4" t="s">
        <v>78</v>
      </c>
    </row>
    <row r="97" spans="1:8">
      <c r="A97" s="4" t="s">
        <v>80</v>
      </c>
      <c r="B97" s="4" t="s">
        <v>81</v>
      </c>
    </row>
  </sheetData>
  <mergeCells count="8">
    <mergeCell ref="A1:B2"/>
    <mergeCell ref="C1:G1"/>
    <mergeCell ref="C2:D2"/>
    <mergeCell ref="E2:F2"/>
    <mergeCell ref="A94:G94"/>
    <mergeCell ref="B95:G95"/>
    <mergeCell ref="B96:G96"/>
    <mergeCell ref="B97:G9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4"/>
    <col customWidth="1" max="6" min="6" width="21"/>
    <col customWidth="1" max="7" min="7" width="21"/>
  </cols>
  <sheetData>
    <row r="1" spans="1:7">
      <c r="A1" s="1" t="s">
        <v>833</v>
      </c>
      <c r="B1" s="2" t="s">
        <v>1</v>
      </c>
    </row>
    <row r="2" spans="1:7">
      <c r="B2" s="2" t="s">
        <v>27</v>
      </c>
      <c r="C2" s="2" t="s">
        <v>28</v>
      </c>
      <c r="D2" s="2" t="s">
        <v>29</v>
      </c>
      <c r="F2" s="2" t="s">
        <v>238</v>
      </c>
      <c r="G2" s="2" t="s">
        <v>28</v>
      </c>
    </row>
    <row r="3" spans="1:7">
      <c r="A3" s="3" t="s">
        <v>834</v>
      </c>
    </row>
    <row r="4" spans="1:7">
      <c r="A4" s="4" t="s">
        <v>478</v>
      </c>
      <c r="B4" s="6" t="n">
        <v>12455</v>
      </c>
      <c r="D4" s="6" t="n">
        <v>5958</v>
      </c>
      <c r="E4" s="4" t="s">
        <v>30</v>
      </c>
      <c r="G4" s="7" t="n">
        <v>13569</v>
      </c>
    </row>
    <row r="5" spans="1:7">
      <c r="A5" s="3" t="s">
        <v>835</v>
      </c>
    </row>
    <row r="6" spans="1:7">
      <c r="A6" s="4" t="s">
        <v>836</v>
      </c>
      <c r="B6" s="5" t="n">
        <v>115</v>
      </c>
      <c r="D6" s="5" t="n">
        <v>27</v>
      </c>
      <c r="F6" s="6" t="n">
        <v>110</v>
      </c>
    </row>
    <row r="7" spans="1:7">
      <c r="A7" s="4" t="s">
        <v>837</v>
      </c>
      <c r="B7" s="5" t="n">
        <v>-13</v>
      </c>
      <c r="D7" s="5" t="n">
        <v>-26</v>
      </c>
      <c r="F7" s="5" t="n">
        <v>-15</v>
      </c>
    </row>
    <row r="8" spans="1:7">
      <c r="A8" s="4" t="s">
        <v>120</v>
      </c>
      <c r="B8" s="5" t="n">
        <v>102</v>
      </c>
      <c r="C8" s="7" t="n">
        <v>111</v>
      </c>
      <c r="D8" s="5" t="n">
        <v>1</v>
      </c>
      <c r="F8" s="5" t="n">
        <v>95</v>
      </c>
    </row>
    <row r="9" spans="1:7">
      <c r="A9" s="4" t="s">
        <v>838</v>
      </c>
      <c r="B9" s="5" t="n">
        <v>-3</v>
      </c>
      <c r="D9" s="5" t="n">
        <v>-31</v>
      </c>
      <c r="F9" s="5" t="n">
        <v>-5</v>
      </c>
    </row>
    <row r="10" spans="1:7">
      <c r="A10" s="4" t="s">
        <v>839</v>
      </c>
      <c r="B10" s="5" t="n">
        <v>99</v>
      </c>
      <c r="C10" s="7" t="n">
        <v>108</v>
      </c>
      <c r="D10" s="5" t="n">
        <v>-30</v>
      </c>
      <c r="F10" s="5" t="n">
        <v>90</v>
      </c>
    </row>
    <row r="11" spans="1:7">
      <c r="A11" s="3" t="s">
        <v>840</v>
      </c>
    </row>
    <row r="12" spans="1:7">
      <c r="A12" s="4" t="s">
        <v>841</v>
      </c>
      <c r="B12" s="5" t="n">
        <v>2633</v>
      </c>
      <c r="D12" s="5" t="n">
        <v>842</v>
      </c>
    </row>
    <row r="13" spans="1:7">
      <c r="A13" s="4" t="s">
        <v>842</v>
      </c>
      <c r="B13" s="5" t="n">
        <v>6262</v>
      </c>
      <c r="D13" s="5" t="n">
        <v>3827</v>
      </c>
    </row>
    <row r="14" spans="1:7">
      <c r="A14" s="4" t="s">
        <v>843</v>
      </c>
      <c r="B14" s="5" t="n">
        <v>2111</v>
      </c>
      <c r="D14" s="5" t="n">
        <v>284</v>
      </c>
    </row>
    <row r="15" spans="1:7">
      <c r="A15" s="4" t="s">
        <v>844</v>
      </c>
      <c r="B15" s="5" t="n">
        <v>674</v>
      </c>
      <c r="D15" s="5" t="n">
        <v>470</v>
      </c>
    </row>
    <row r="16" spans="1:7">
      <c r="A16" s="4" t="s">
        <v>845</v>
      </c>
      <c r="B16" s="5" t="n">
        <v>11680</v>
      </c>
      <c r="D16" s="5" t="n">
        <v>5423</v>
      </c>
    </row>
    <row r="17" spans="1:7">
      <c r="A17" s="4" t="s">
        <v>846</v>
      </c>
      <c r="B17" s="5" t="n">
        <v>333</v>
      </c>
      <c r="D17" s="5" t="n">
        <v>343</v>
      </c>
    </row>
    <row r="18" spans="1:7">
      <c r="A18" s="4" t="s">
        <v>773</v>
      </c>
      <c r="B18" s="5" t="n">
        <v>12013</v>
      </c>
      <c r="D18" s="5" t="n">
        <v>5766</v>
      </c>
    </row>
    <row r="19" spans="1:7">
      <c r="A19" s="3" t="s">
        <v>847</v>
      </c>
    </row>
    <row r="20" spans="1:7">
      <c r="A20" s="4" t="s">
        <v>841</v>
      </c>
      <c r="B20" s="5" t="n">
        <v>2638</v>
      </c>
      <c r="D20" s="5" t="n">
        <v>842</v>
      </c>
    </row>
    <row r="21" spans="1:7">
      <c r="A21" s="4" t="s">
        <v>842</v>
      </c>
      <c r="B21" s="5" t="n">
        <v>6351</v>
      </c>
      <c r="D21" s="5" t="n">
        <v>3841</v>
      </c>
    </row>
    <row r="22" spans="1:7">
      <c r="A22" s="4" t="s">
        <v>843</v>
      </c>
      <c r="B22" s="5" t="n">
        <v>2232</v>
      </c>
      <c r="D22" s="5" t="n">
        <v>308</v>
      </c>
    </row>
    <row r="23" spans="1:7">
      <c r="A23" s="4" t="s">
        <v>844</v>
      </c>
      <c r="B23" s="5" t="n">
        <v>866</v>
      </c>
      <c r="D23" s="5" t="n">
        <v>582</v>
      </c>
    </row>
    <row r="24" spans="1:7">
      <c r="A24" s="4" t="s">
        <v>845</v>
      </c>
      <c r="B24" s="5" t="n">
        <v>12087</v>
      </c>
      <c r="D24" s="5" t="n">
        <v>5573</v>
      </c>
    </row>
    <row r="25" spans="1:7">
      <c r="A25" s="4" t="s">
        <v>846</v>
      </c>
      <c r="B25" s="5" t="n">
        <v>368</v>
      </c>
      <c r="D25" s="5" t="n">
        <v>385</v>
      </c>
    </row>
    <row r="26" spans="1:7">
      <c r="A26" s="4" t="s">
        <v>773</v>
      </c>
      <c r="B26" s="5" t="n">
        <v>12455</v>
      </c>
      <c r="D26" s="5" t="n">
        <v>5958</v>
      </c>
    </row>
    <row r="27" spans="1:7">
      <c r="A27" s="4" t="s">
        <v>848</v>
      </c>
    </row>
    <row r="28" spans="1:7">
      <c r="A28" s="3" t="s">
        <v>834</v>
      </c>
    </row>
    <row r="29" spans="1:7">
      <c r="A29" s="4" t="s">
        <v>849</v>
      </c>
      <c r="B29" s="5" t="n">
        <v>878</v>
      </c>
      <c r="D29" s="5" t="n">
        <v>746</v>
      </c>
    </row>
    <row r="30" spans="1:7">
      <c r="A30" s="4" t="s">
        <v>850</v>
      </c>
      <c r="B30" s="5" t="n">
        <v>195</v>
      </c>
      <c r="D30" s="5" t="n">
        <v>92</v>
      </c>
    </row>
    <row r="31" spans="1:7">
      <c r="A31" s="4" t="s">
        <v>851</v>
      </c>
      <c r="B31" s="5" t="n">
        <v>-2</v>
      </c>
      <c r="D31" s="5" t="n">
        <v>-6</v>
      </c>
    </row>
    <row r="32" spans="1:7">
      <c r="A32" s="4" t="s">
        <v>478</v>
      </c>
      <c r="B32" s="5" t="n">
        <v>1071</v>
      </c>
      <c r="D32" s="5" t="n">
        <v>832</v>
      </c>
    </row>
    <row r="33" spans="1:7">
      <c r="A33" s="3" t="s">
        <v>478</v>
      </c>
    </row>
    <row r="34" spans="1:7">
      <c r="A34" s="4" t="s">
        <v>852</v>
      </c>
      <c r="B34" s="5" t="n">
        <v>10</v>
      </c>
      <c r="D34" s="5" t="n">
        <v>0</v>
      </c>
    </row>
    <row r="35" spans="1:7">
      <c r="A35" s="4" t="s">
        <v>853</v>
      </c>
      <c r="B35" s="5" t="n">
        <v>54</v>
      </c>
      <c r="D35" s="5" t="n">
        <v>108</v>
      </c>
    </row>
    <row r="36" spans="1:7">
      <c r="A36" s="4" t="s">
        <v>854</v>
      </c>
      <c r="B36" s="5" t="n">
        <v>64</v>
      </c>
      <c r="D36" s="5" t="n">
        <v>108</v>
      </c>
    </row>
    <row r="37" spans="1:7">
      <c r="A37" s="3" t="s">
        <v>855</v>
      </c>
    </row>
    <row r="38" spans="1:7">
      <c r="A38" s="4" t="s">
        <v>856</v>
      </c>
      <c r="B38" s="5" t="n">
        <v>0</v>
      </c>
      <c r="D38" s="5" t="n">
        <v>0</v>
      </c>
    </row>
    <row r="39" spans="1:7">
      <c r="A39" s="4" t="s">
        <v>857</v>
      </c>
      <c r="B39" s="5" t="n">
        <v>-2</v>
      </c>
      <c r="D39" s="5" t="n">
        <v>-6</v>
      </c>
    </row>
    <row r="40" spans="1:7">
      <c r="A40" s="4" t="s">
        <v>858</v>
      </c>
      <c r="B40" s="5" t="n">
        <v>-2</v>
      </c>
      <c r="D40" s="5" t="n">
        <v>-6</v>
      </c>
    </row>
    <row r="41" spans="1:7">
      <c r="A41" s="3" t="s">
        <v>835</v>
      </c>
    </row>
    <row r="42" spans="1:7">
      <c r="A42" s="4" t="s">
        <v>836</v>
      </c>
      <c r="B42" s="5" t="n">
        <v>4</v>
      </c>
      <c r="D42" s="5" t="n">
        <v>1</v>
      </c>
      <c r="F42" s="5" t="n">
        <v>17</v>
      </c>
    </row>
    <row r="43" spans="1:7">
      <c r="A43" s="4" t="s">
        <v>837</v>
      </c>
      <c r="B43" s="5" t="n">
        <v>-3</v>
      </c>
      <c r="D43" s="5" t="n">
        <v>-12</v>
      </c>
      <c r="F43" s="5" t="n">
        <v>-8</v>
      </c>
    </row>
    <row r="44" spans="1:7">
      <c r="A44" s="4" t="s">
        <v>793</v>
      </c>
    </row>
    <row r="45" spans="1:7">
      <c r="A45" s="3" t="s">
        <v>834</v>
      </c>
    </row>
    <row r="46" spans="1:7">
      <c r="A46" s="4" t="s">
        <v>849</v>
      </c>
      <c r="B46" s="5" t="n">
        <v>9651</v>
      </c>
      <c r="D46" s="5" t="n">
        <v>3638</v>
      </c>
    </row>
    <row r="47" spans="1:7">
      <c r="A47" s="4" t="s">
        <v>850</v>
      </c>
      <c r="B47" s="5" t="n">
        <v>209</v>
      </c>
      <c r="D47" s="5" t="n">
        <v>66</v>
      </c>
    </row>
    <row r="48" spans="1:7">
      <c r="A48" s="4" t="s">
        <v>851</v>
      </c>
      <c r="B48" s="5" t="n">
        <v>-9</v>
      </c>
      <c r="D48" s="5" t="n">
        <v>-1</v>
      </c>
    </row>
    <row r="49" spans="1:7">
      <c r="A49" s="4" t="s">
        <v>478</v>
      </c>
      <c r="B49" s="5" t="n">
        <v>9851</v>
      </c>
      <c r="D49" s="5" t="n">
        <v>3703</v>
      </c>
    </row>
    <row r="50" spans="1:7">
      <c r="A50" s="3" t="s">
        <v>478</v>
      </c>
    </row>
    <row r="51" spans="1:7">
      <c r="A51" s="4" t="s">
        <v>852</v>
      </c>
      <c r="B51" s="5" t="n">
        <v>182</v>
      </c>
      <c r="D51" s="5" t="n">
        <v>38</v>
      </c>
    </row>
    <row r="52" spans="1:7">
      <c r="A52" s="4" t="s">
        <v>853</v>
      </c>
      <c r="B52" s="5" t="n">
        <v>73</v>
      </c>
      <c r="D52" s="5" t="n">
        <v>37</v>
      </c>
    </row>
    <row r="53" spans="1:7">
      <c r="A53" s="4" t="s">
        <v>854</v>
      </c>
      <c r="B53" s="5" t="n">
        <v>255</v>
      </c>
      <c r="D53" s="5" t="n">
        <v>75</v>
      </c>
    </row>
    <row r="54" spans="1:7">
      <c r="A54" s="3" t="s">
        <v>855</v>
      </c>
    </row>
    <row r="55" spans="1:7">
      <c r="A55" s="4" t="s">
        <v>856</v>
      </c>
      <c r="B55" s="5" t="n">
        <v>-7</v>
      </c>
      <c r="D55" s="5" t="n">
        <v>-1</v>
      </c>
    </row>
    <row r="56" spans="1:7">
      <c r="A56" s="4" t="s">
        <v>857</v>
      </c>
      <c r="B56" s="5" t="n">
        <v>-2</v>
      </c>
      <c r="D56" s="5" t="n">
        <v>0</v>
      </c>
    </row>
    <row r="57" spans="1:7">
      <c r="A57" s="4" t="s">
        <v>858</v>
      </c>
      <c r="B57" s="5" t="n">
        <v>-9</v>
      </c>
      <c r="D57" s="5" t="n">
        <v>-1</v>
      </c>
    </row>
    <row r="58" spans="1:7">
      <c r="A58" s="3" t="s">
        <v>835</v>
      </c>
    </row>
    <row r="59" spans="1:7">
      <c r="A59" s="4" t="s">
        <v>836</v>
      </c>
      <c r="B59" s="5" t="n">
        <v>75</v>
      </c>
      <c r="D59" s="5" t="n">
        <v>6</v>
      </c>
      <c r="F59" s="5" t="n">
        <v>10</v>
      </c>
    </row>
    <row r="60" spans="1:7">
      <c r="A60" s="4" t="s">
        <v>837</v>
      </c>
      <c r="B60" s="5" t="n">
        <v>-2</v>
      </c>
      <c r="D60" s="5" t="n">
        <v>-3</v>
      </c>
      <c r="F60" s="5" t="n">
        <v>-3</v>
      </c>
    </row>
    <row r="61" spans="1:7">
      <c r="A61" s="4" t="s">
        <v>859</v>
      </c>
    </row>
    <row r="62" spans="1:7">
      <c r="A62" s="3" t="s">
        <v>834</v>
      </c>
    </row>
    <row r="63" spans="1:7">
      <c r="A63" s="4" t="s">
        <v>849</v>
      </c>
      <c r="B63" s="5" t="n">
        <v>186</v>
      </c>
      <c r="D63" s="5" t="n">
        <v>143</v>
      </c>
    </row>
    <row r="64" spans="1:7">
      <c r="A64" s="4" t="s">
        <v>850</v>
      </c>
      <c r="B64" s="5" t="n">
        <v>5</v>
      </c>
      <c r="D64" s="5" t="n">
        <v>1</v>
      </c>
    </row>
    <row r="65" spans="1:7">
      <c r="A65" s="4" t="s">
        <v>851</v>
      </c>
      <c r="B65" s="5" t="n">
        <v>-1</v>
      </c>
      <c r="D65" s="5" t="n">
        <v>-5</v>
      </c>
    </row>
    <row r="66" spans="1:7">
      <c r="A66" s="4" t="s">
        <v>478</v>
      </c>
      <c r="B66" s="5" t="n">
        <v>190</v>
      </c>
      <c r="D66" s="5" t="n">
        <v>139</v>
      </c>
    </row>
    <row r="67" spans="1:7">
      <c r="A67" s="3" t="s">
        <v>478</v>
      </c>
    </row>
    <row r="68" spans="1:7">
      <c r="A68" s="4" t="s">
        <v>852</v>
      </c>
      <c r="B68" s="5" t="n">
        <v>25</v>
      </c>
      <c r="D68" s="5" t="n">
        <v>37</v>
      </c>
    </row>
    <row r="69" spans="1:7">
      <c r="A69" s="4" t="s">
        <v>853</v>
      </c>
      <c r="B69" s="5" t="n">
        <v>7</v>
      </c>
      <c r="D69" s="5" t="n">
        <v>77</v>
      </c>
    </row>
    <row r="70" spans="1:7">
      <c r="A70" s="4" t="s">
        <v>854</v>
      </c>
      <c r="B70" s="5" t="n">
        <v>32</v>
      </c>
      <c r="D70" s="5" t="n">
        <v>114</v>
      </c>
    </row>
    <row r="71" spans="1:7">
      <c r="A71" s="3" t="s">
        <v>855</v>
      </c>
    </row>
    <row r="72" spans="1:7">
      <c r="A72" s="4" t="s">
        <v>856</v>
      </c>
      <c r="B72" s="5" t="n">
        <v>0</v>
      </c>
      <c r="D72" s="5" t="n">
        <v>0</v>
      </c>
    </row>
    <row r="73" spans="1:7">
      <c r="A73" s="4" t="s">
        <v>857</v>
      </c>
      <c r="B73" s="5" t="n">
        <v>-1</v>
      </c>
      <c r="D73" s="5" t="n">
        <v>-5</v>
      </c>
    </row>
    <row r="74" spans="1:7">
      <c r="A74" s="4" t="s">
        <v>858</v>
      </c>
      <c r="B74" s="5" t="n">
        <v>-1</v>
      </c>
      <c r="D74" s="5" t="n">
        <v>-5</v>
      </c>
    </row>
    <row r="75" spans="1:7">
      <c r="A75" s="4" t="s">
        <v>860</v>
      </c>
    </row>
    <row r="76" spans="1:7">
      <c r="A76" s="3" t="s">
        <v>834</v>
      </c>
    </row>
    <row r="77" spans="1:7">
      <c r="A77" s="4" t="s">
        <v>849</v>
      </c>
      <c r="B77" s="5" t="n">
        <v>206</v>
      </c>
      <c r="D77" s="5" t="n">
        <v>205</v>
      </c>
    </row>
    <row r="78" spans="1:7">
      <c r="A78" s="4" t="s">
        <v>850</v>
      </c>
      <c r="B78" s="5" t="n">
        <v>13</v>
      </c>
      <c r="D78" s="5" t="n">
        <v>11</v>
      </c>
    </row>
    <row r="79" spans="1:7">
      <c r="A79" s="4" t="s">
        <v>851</v>
      </c>
      <c r="B79" s="5" t="n">
        <v>-3</v>
      </c>
      <c r="D79" s="5" t="n">
        <v>-7</v>
      </c>
    </row>
    <row r="80" spans="1:7">
      <c r="A80" s="4" t="s">
        <v>478</v>
      </c>
      <c r="B80" s="5" t="n">
        <v>216</v>
      </c>
      <c r="D80" s="5" t="n">
        <v>209</v>
      </c>
    </row>
    <row r="81" spans="1:7">
      <c r="A81" s="3" t="s">
        <v>478</v>
      </c>
    </row>
    <row r="82" spans="1:7">
      <c r="A82" s="4" t="s">
        <v>852</v>
      </c>
      <c r="B82" s="5" t="n">
        <v>20</v>
      </c>
      <c r="D82" s="5" t="n">
        <v>0</v>
      </c>
    </row>
    <row r="83" spans="1:7">
      <c r="A83" s="4" t="s">
        <v>853</v>
      </c>
      <c r="B83" s="5" t="n">
        <v>13</v>
      </c>
      <c r="D83" s="5" t="n">
        <v>33</v>
      </c>
    </row>
    <row r="84" spans="1:7">
      <c r="A84" s="4" t="s">
        <v>854</v>
      </c>
      <c r="B84" s="5" t="n">
        <v>33</v>
      </c>
      <c r="D84" s="5" t="n">
        <v>33</v>
      </c>
    </row>
    <row r="85" spans="1:7">
      <c r="A85" s="3" t="s">
        <v>855</v>
      </c>
    </row>
    <row r="86" spans="1:7">
      <c r="A86" s="4" t="s">
        <v>856</v>
      </c>
      <c r="B86" s="5" t="n">
        <v>0</v>
      </c>
      <c r="D86" s="5" t="n">
        <v>0</v>
      </c>
    </row>
    <row r="87" spans="1:7">
      <c r="A87" s="4" t="s">
        <v>857</v>
      </c>
      <c r="B87" s="5" t="n">
        <v>-3</v>
      </c>
      <c r="D87" s="5" t="n">
        <v>-7</v>
      </c>
    </row>
    <row r="88" spans="1:7">
      <c r="A88" s="4" t="s">
        <v>858</v>
      </c>
      <c r="B88" s="5" t="n">
        <v>-3</v>
      </c>
      <c r="D88" s="5" t="n">
        <v>-7</v>
      </c>
    </row>
    <row r="89" spans="1:7">
      <c r="A89" s="4" t="s">
        <v>861</v>
      </c>
    </row>
    <row r="90" spans="1:7">
      <c r="A90" s="3" t="s">
        <v>834</v>
      </c>
    </row>
    <row r="91" spans="1:7">
      <c r="A91" s="4" t="s">
        <v>849</v>
      </c>
      <c r="B91" s="5" t="n">
        <v>43</v>
      </c>
      <c r="D91" s="5" t="n">
        <v>57</v>
      </c>
    </row>
    <row r="92" spans="1:7">
      <c r="A92" s="4" t="s">
        <v>850</v>
      </c>
      <c r="B92" s="5" t="n">
        <v>16</v>
      </c>
      <c r="D92" s="5" t="n">
        <v>8</v>
      </c>
    </row>
    <row r="93" spans="1:7">
      <c r="A93" s="4" t="s">
        <v>851</v>
      </c>
      <c r="B93" s="5" t="n">
        <v>-2</v>
      </c>
      <c r="D93" s="5" t="n">
        <v>-5</v>
      </c>
    </row>
    <row r="94" spans="1:7">
      <c r="A94" s="4" t="s">
        <v>478</v>
      </c>
      <c r="B94" s="5" t="n">
        <v>57</v>
      </c>
      <c r="D94" s="5" t="n">
        <v>60</v>
      </c>
    </row>
    <row r="95" spans="1:7">
      <c r="A95" s="3" t="s">
        <v>478</v>
      </c>
    </row>
    <row r="96" spans="1:7">
      <c r="A96" s="4" t="s">
        <v>852</v>
      </c>
      <c r="B96" s="5" t="n">
        <v>7</v>
      </c>
      <c r="D96" s="5" t="n">
        <v>20</v>
      </c>
    </row>
    <row r="97" spans="1:7">
      <c r="A97" s="4" t="s">
        <v>853</v>
      </c>
      <c r="B97" s="5" t="n">
        <v>1</v>
      </c>
      <c r="D97" s="5" t="n">
        <v>0</v>
      </c>
    </row>
    <row r="98" spans="1:7">
      <c r="A98" s="4" t="s">
        <v>854</v>
      </c>
      <c r="B98" s="5" t="n">
        <v>8</v>
      </c>
      <c r="D98" s="5" t="n">
        <v>20</v>
      </c>
    </row>
    <row r="99" spans="1:7">
      <c r="A99" s="3" t="s">
        <v>855</v>
      </c>
    </row>
    <row r="100" spans="1:7">
      <c r="A100" s="4" t="s">
        <v>856</v>
      </c>
      <c r="B100" s="5" t="n">
        <v>-2</v>
      </c>
      <c r="D100" s="5" t="n">
        <v>-4</v>
      </c>
    </row>
    <row r="101" spans="1:7">
      <c r="A101" s="4" t="s">
        <v>857</v>
      </c>
      <c r="B101" s="5" t="n">
        <v>0</v>
      </c>
      <c r="D101" s="5" t="n">
        <v>0</v>
      </c>
    </row>
    <row r="102" spans="1:7">
      <c r="A102" s="4" t="s">
        <v>858</v>
      </c>
      <c r="B102" s="5" t="n">
        <v>-2</v>
      </c>
      <c r="D102" s="5" t="n">
        <v>-4</v>
      </c>
    </row>
    <row r="103" spans="1:7">
      <c r="A103" s="4" t="s">
        <v>862</v>
      </c>
    </row>
    <row r="104" spans="1:7">
      <c r="A104" s="3" t="s">
        <v>834</v>
      </c>
    </row>
    <row r="105" spans="1:7">
      <c r="A105" s="4" t="s">
        <v>849</v>
      </c>
      <c r="B105" s="5" t="n">
        <v>11</v>
      </c>
      <c r="D105" s="5" t="n">
        <v>7</v>
      </c>
    </row>
    <row r="106" spans="1:7">
      <c r="A106" s="4" t="s">
        <v>850</v>
      </c>
      <c r="B106" s="5" t="n">
        <v>12</v>
      </c>
      <c r="D106" s="5" t="n">
        <v>33</v>
      </c>
    </row>
    <row r="107" spans="1:7">
      <c r="A107" s="4" t="s">
        <v>851</v>
      </c>
      <c r="B107" s="5" t="n">
        <v>0</v>
      </c>
      <c r="D107" s="5" t="n">
        <v>0</v>
      </c>
    </row>
    <row r="108" spans="1:7">
      <c r="A108" s="4" t="s">
        <v>478</v>
      </c>
      <c r="B108" s="5" t="n">
        <v>23</v>
      </c>
      <c r="D108" s="5" t="n">
        <v>40</v>
      </c>
    </row>
    <row r="109" spans="1:7">
      <c r="A109" s="3" t="s">
        <v>478</v>
      </c>
    </row>
    <row r="110" spans="1:7">
      <c r="A110" s="4" t="s">
        <v>852</v>
      </c>
      <c r="B110" s="5" t="n">
        <v>1</v>
      </c>
      <c r="D110" s="5" t="n">
        <v>1</v>
      </c>
    </row>
    <row r="111" spans="1:7">
      <c r="A111" s="4" t="s">
        <v>853</v>
      </c>
      <c r="B111" s="5" t="n">
        <v>0</v>
      </c>
      <c r="D111" s="5" t="n">
        <v>0</v>
      </c>
    </row>
    <row r="112" spans="1:7">
      <c r="A112" s="4" t="s">
        <v>854</v>
      </c>
      <c r="B112" s="5" t="n">
        <v>1</v>
      </c>
      <c r="D112" s="5" t="n">
        <v>1</v>
      </c>
    </row>
    <row r="113" spans="1:7">
      <c r="A113" s="3" t="s">
        <v>855</v>
      </c>
    </row>
    <row r="114" spans="1:7">
      <c r="A114" s="4" t="s">
        <v>856</v>
      </c>
      <c r="B114" s="5" t="n">
        <v>0</v>
      </c>
      <c r="D114" s="5" t="n">
        <v>0</v>
      </c>
    </row>
    <row r="115" spans="1:7">
      <c r="A115" s="4" t="s">
        <v>857</v>
      </c>
      <c r="B115" s="5" t="n">
        <v>0</v>
      </c>
      <c r="D115" s="5" t="n">
        <v>0</v>
      </c>
    </row>
    <row r="116" spans="1:7">
      <c r="A116" s="4" t="s">
        <v>858</v>
      </c>
      <c r="B116" s="5" t="n">
        <v>0</v>
      </c>
      <c r="D116" s="5" t="n">
        <v>0</v>
      </c>
    </row>
    <row r="117" spans="1:7">
      <c r="A117" s="4" t="s">
        <v>863</v>
      </c>
    </row>
    <row r="118" spans="1:7">
      <c r="A118" s="3" t="s">
        <v>834</v>
      </c>
    </row>
    <row r="119" spans="1:7">
      <c r="A119" s="4" t="s">
        <v>849</v>
      </c>
      <c r="B119" s="5" t="n">
        <v>279</v>
      </c>
      <c r="D119" s="5" t="n">
        <v>278</v>
      </c>
    </row>
    <row r="120" spans="1:7">
      <c r="A120" s="4" t="s">
        <v>850</v>
      </c>
      <c r="B120" s="5" t="n">
        <v>11</v>
      </c>
      <c r="D120" s="5" t="n">
        <v>9</v>
      </c>
    </row>
    <row r="121" spans="1:7">
      <c r="A121" s="4" t="s">
        <v>851</v>
      </c>
      <c r="B121" s="5" t="n">
        <v>-2</v>
      </c>
      <c r="D121" s="5" t="n">
        <v>-3</v>
      </c>
    </row>
    <row r="122" spans="1:7">
      <c r="A122" s="4" t="s">
        <v>478</v>
      </c>
      <c r="B122" s="5" t="n">
        <v>288</v>
      </c>
      <c r="D122" s="5" t="n">
        <v>284</v>
      </c>
    </row>
    <row r="123" spans="1:7">
      <c r="A123" s="3" t="s">
        <v>478</v>
      </c>
    </row>
    <row r="124" spans="1:7">
      <c r="A124" s="4" t="s">
        <v>852</v>
      </c>
      <c r="B124" s="5" t="n">
        <v>9</v>
      </c>
      <c r="D124" s="5" t="n">
        <v>73</v>
      </c>
    </row>
    <row r="125" spans="1:7">
      <c r="A125" s="4" t="s">
        <v>853</v>
      </c>
      <c r="B125" s="5" t="n">
        <v>52</v>
      </c>
      <c r="D125" s="5" t="n">
        <v>32</v>
      </c>
    </row>
    <row r="126" spans="1:7">
      <c r="A126" s="4" t="s">
        <v>854</v>
      </c>
      <c r="B126" s="5" t="n">
        <v>61</v>
      </c>
      <c r="D126" s="5" t="n">
        <v>105</v>
      </c>
    </row>
    <row r="127" spans="1:7">
      <c r="A127" s="3" t="s">
        <v>855</v>
      </c>
    </row>
    <row r="128" spans="1:7">
      <c r="A128" s="4" t="s">
        <v>856</v>
      </c>
      <c r="B128" s="5" t="n">
        <v>0</v>
      </c>
      <c r="D128" s="5" t="n">
        <v>-2</v>
      </c>
    </row>
    <row r="129" spans="1:7">
      <c r="A129" s="4" t="s">
        <v>857</v>
      </c>
      <c r="B129" s="5" t="n">
        <v>-2</v>
      </c>
      <c r="D129" s="5" t="n">
        <v>-1</v>
      </c>
    </row>
    <row r="130" spans="1:7">
      <c r="A130" s="4" t="s">
        <v>858</v>
      </c>
      <c r="B130" s="5" t="n">
        <v>-2</v>
      </c>
      <c r="D130" s="5" t="n">
        <v>-3</v>
      </c>
    </row>
    <row r="131" spans="1:7">
      <c r="A131" s="3" t="s">
        <v>835</v>
      </c>
    </row>
    <row r="132" spans="1:7">
      <c r="A132" s="4" t="s">
        <v>836</v>
      </c>
      <c r="B132" s="5" t="n">
        <v>5</v>
      </c>
      <c r="D132" s="5" t="n">
        <v>6</v>
      </c>
      <c r="F132" s="5" t="n">
        <v>39</v>
      </c>
    </row>
    <row r="133" spans="1:7">
      <c r="A133" s="4" t="s">
        <v>837</v>
      </c>
      <c r="B133" s="5" t="n">
        <v>0</v>
      </c>
      <c r="D133" s="5" t="n">
        <v>-1</v>
      </c>
      <c r="F133" s="5" t="n">
        <v>-1</v>
      </c>
    </row>
    <row r="134" spans="1:7">
      <c r="A134" s="4" t="s">
        <v>838</v>
      </c>
      <c r="B134" s="5" t="n">
        <v>0</v>
      </c>
      <c r="D134" s="5" t="n">
        <v>-4</v>
      </c>
      <c r="F134" s="5" t="n">
        <v>-5</v>
      </c>
    </row>
    <row r="135" spans="1:7">
      <c r="A135" s="4" t="s">
        <v>864</v>
      </c>
    </row>
    <row r="136" spans="1:7">
      <c r="A136" s="3" t="s">
        <v>834</v>
      </c>
    </row>
    <row r="137" spans="1:7">
      <c r="A137" s="4" t="s">
        <v>849</v>
      </c>
      <c r="B137" s="5" t="n">
        <v>12013</v>
      </c>
      <c r="D137" s="5" t="n">
        <v>5766</v>
      </c>
    </row>
    <row r="138" spans="1:7">
      <c r="A138" s="4" t="s">
        <v>850</v>
      </c>
      <c r="B138" s="5" t="n">
        <v>461</v>
      </c>
      <c r="D138" s="5" t="n">
        <v>220</v>
      </c>
    </row>
    <row r="139" spans="1:7">
      <c r="A139" s="4" t="s">
        <v>851</v>
      </c>
      <c r="B139" s="5" t="n">
        <v>-19</v>
      </c>
      <c r="D139" s="5" t="n">
        <v>-28</v>
      </c>
    </row>
    <row r="140" spans="1:7">
      <c r="A140" s="4" t="s">
        <v>478</v>
      </c>
      <c r="B140" s="5" t="n">
        <v>12455</v>
      </c>
      <c r="D140" s="5" t="n">
        <v>5958</v>
      </c>
    </row>
    <row r="141" spans="1:7">
      <c r="A141" s="3" t="s">
        <v>478</v>
      </c>
    </row>
    <row r="142" spans="1:7">
      <c r="A142" s="4" t="s">
        <v>852</v>
      </c>
      <c r="B142" s="5" t="n">
        <v>614</v>
      </c>
      <c r="D142" s="5" t="n">
        <v>579</v>
      </c>
    </row>
    <row r="143" spans="1:7">
      <c r="A143" s="4" t="s">
        <v>853</v>
      </c>
      <c r="B143" s="5" t="n">
        <v>200</v>
      </c>
      <c r="D143" s="5" t="n">
        <v>287</v>
      </c>
    </row>
    <row r="144" spans="1:7">
      <c r="A144" s="4" t="s">
        <v>854</v>
      </c>
      <c r="B144" s="5" t="n">
        <v>814</v>
      </c>
      <c r="D144" s="5" t="n">
        <v>866</v>
      </c>
    </row>
    <row r="145" spans="1:7">
      <c r="A145" s="3" t="s">
        <v>855</v>
      </c>
    </row>
    <row r="146" spans="1:7">
      <c r="A146" s="4" t="s">
        <v>856</v>
      </c>
      <c r="B146" s="5" t="n">
        <v>-9</v>
      </c>
      <c r="D146" s="5" t="n">
        <v>-8</v>
      </c>
    </row>
    <row r="147" spans="1:7">
      <c r="A147" s="4" t="s">
        <v>857</v>
      </c>
      <c r="B147" s="5" t="n">
        <v>-10</v>
      </c>
      <c r="D147" s="5" t="n">
        <v>-19</v>
      </c>
    </row>
    <row r="148" spans="1:7">
      <c r="A148" s="4" t="s">
        <v>858</v>
      </c>
      <c r="B148" s="5" t="n">
        <v>-19</v>
      </c>
      <c r="D148" s="5" t="n">
        <v>-27</v>
      </c>
    </row>
    <row r="149" spans="1:7">
      <c r="A149" s="4" t="s">
        <v>865</v>
      </c>
    </row>
    <row r="150" spans="1:7">
      <c r="A150" s="3" t="s">
        <v>834</v>
      </c>
    </row>
    <row r="151" spans="1:7">
      <c r="A151" s="4" t="s">
        <v>849</v>
      </c>
      <c r="B151" s="5" t="n">
        <v>243</v>
      </c>
      <c r="D151" s="5" t="n">
        <v>221</v>
      </c>
    </row>
    <row r="152" spans="1:7">
      <c r="A152" s="4" t="s">
        <v>850</v>
      </c>
      <c r="B152" s="5" t="n">
        <v>0</v>
      </c>
      <c r="D152" s="5" t="n">
        <v>0</v>
      </c>
    </row>
    <row r="153" spans="1:7">
      <c r="A153" s="4" t="s">
        <v>851</v>
      </c>
      <c r="B153" s="5" t="n">
        <v>0</v>
      </c>
      <c r="D153" s="5" t="n">
        <v>0</v>
      </c>
    </row>
    <row r="154" spans="1:7">
      <c r="A154" s="4" t="s">
        <v>478</v>
      </c>
      <c r="B154" s="5" t="n">
        <v>243</v>
      </c>
      <c r="D154" s="5" t="n">
        <v>221</v>
      </c>
    </row>
    <row r="155" spans="1:7">
      <c r="A155" s="3" t="s">
        <v>478</v>
      </c>
    </row>
    <row r="156" spans="1:7">
      <c r="A156" s="4" t="s">
        <v>852</v>
      </c>
      <c r="B156" s="5" t="n">
        <v>51</v>
      </c>
      <c r="D156" s="5" t="n">
        <v>0</v>
      </c>
    </row>
    <row r="157" spans="1:7">
      <c r="A157" s="4" t="s">
        <v>853</v>
      </c>
      <c r="B157" s="5" t="n">
        <v>0</v>
      </c>
      <c r="D157" s="5" t="n">
        <v>0</v>
      </c>
    </row>
    <row r="158" spans="1:7">
      <c r="A158" s="4" t="s">
        <v>854</v>
      </c>
      <c r="B158" s="5" t="n">
        <v>51</v>
      </c>
      <c r="D158" s="5" t="n">
        <v>0</v>
      </c>
    </row>
    <row r="159" spans="1:7">
      <c r="A159" s="3" t="s">
        <v>855</v>
      </c>
    </row>
    <row r="160" spans="1:7">
      <c r="A160" s="4" t="s">
        <v>856</v>
      </c>
      <c r="B160" s="5" t="n">
        <v>0</v>
      </c>
      <c r="D160" s="5" t="n">
        <v>0</v>
      </c>
    </row>
    <row r="161" spans="1:7">
      <c r="A161" s="4" t="s">
        <v>857</v>
      </c>
      <c r="B161" s="5" t="n">
        <v>0</v>
      </c>
      <c r="D161" s="5" t="n">
        <v>0</v>
      </c>
    </row>
    <row r="162" spans="1:7">
      <c r="A162" s="4" t="s">
        <v>858</v>
      </c>
      <c r="B162" s="5" t="n">
        <v>0</v>
      </c>
      <c r="D162" s="5" t="n">
        <v>0</v>
      </c>
    </row>
    <row r="163" spans="1:7">
      <c r="A163" s="4" t="s">
        <v>866</v>
      </c>
    </row>
    <row r="164" spans="1:7">
      <c r="A164" s="3" t="s">
        <v>835</v>
      </c>
    </row>
    <row r="165" spans="1:7">
      <c r="A165" s="4" t="s">
        <v>836</v>
      </c>
      <c r="B165" s="5" t="n">
        <v>2</v>
      </c>
      <c r="D165" s="5" t="n">
        <v>8</v>
      </c>
      <c r="F165" s="5" t="n">
        <v>14</v>
      </c>
    </row>
    <row r="166" spans="1:7">
      <c r="A166" s="4" t="s">
        <v>837</v>
      </c>
      <c r="B166" s="5" t="n">
        <v>-5</v>
      </c>
      <c r="D166" s="5" t="n">
        <v>-2</v>
      </c>
      <c r="F166" s="5" t="n">
        <v>0</v>
      </c>
    </row>
    <row r="167" spans="1:7">
      <c r="A167" s="4" t="s">
        <v>867</v>
      </c>
    </row>
    <row r="168" spans="1:7">
      <c r="A168" s="3" t="s">
        <v>835</v>
      </c>
    </row>
    <row r="169" spans="1:7">
      <c r="A169" s="4" t="s">
        <v>836</v>
      </c>
      <c r="B169" s="5" t="n">
        <v>29</v>
      </c>
      <c r="D169" s="5" t="n">
        <v>6</v>
      </c>
      <c r="F169" s="5" t="n">
        <v>30</v>
      </c>
    </row>
    <row r="170" spans="1:7">
      <c r="A170" s="4" t="s">
        <v>837</v>
      </c>
      <c r="B170" s="5" t="n">
        <v>-3</v>
      </c>
      <c r="D170" s="5" t="n">
        <v>-8</v>
      </c>
      <c r="F170" s="5" t="n">
        <v>-3</v>
      </c>
    </row>
    <row r="171" spans="1:7">
      <c r="A171" s="4" t="s">
        <v>838</v>
      </c>
      <c r="B171" s="5" t="n">
        <v>-3</v>
      </c>
      <c r="D171" s="5" t="n">
        <v>-4</v>
      </c>
      <c r="F171" s="5" t="n">
        <v>0</v>
      </c>
    </row>
    <row r="172" spans="1:7">
      <c r="A172" s="4" t="s">
        <v>868</v>
      </c>
    </row>
    <row r="173" spans="1:7">
      <c r="A173" s="3" t="s">
        <v>835</v>
      </c>
    </row>
    <row r="174" spans="1:7">
      <c r="A174" s="4" t="s">
        <v>838</v>
      </c>
      <c r="B174" s="5" t="n">
        <v>0</v>
      </c>
      <c r="D174" s="5" t="n">
        <v>-23</v>
      </c>
      <c r="F174" s="6" t="n">
        <v>0</v>
      </c>
    </row>
    <row r="175" spans="1:7">
      <c r="A175" s="4" t="s">
        <v>869</v>
      </c>
    </row>
    <row r="176" spans="1:7">
      <c r="A176" s="3" t="s">
        <v>834</v>
      </c>
    </row>
    <row r="177" spans="1:7">
      <c r="A177" s="4" t="s">
        <v>849</v>
      </c>
      <c r="B177" s="5" t="n">
        <v>516</v>
      </c>
      <c r="D177" s="5" t="n">
        <v>471</v>
      </c>
    </row>
    <row r="178" spans="1:7">
      <c r="A178" s="4" t="s">
        <v>850</v>
      </c>
      <c r="B178" s="5" t="n">
        <v>0</v>
      </c>
      <c r="D178" s="5" t="n">
        <v>0</v>
      </c>
    </row>
    <row r="179" spans="1:7">
      <c r="A179" s="4" t="s">
        <v>851</v>
      </c>
      <c r="B179" s="5" t="n">
        <v>0</v>
      </c>
      <c r="D179" s="5" t="n">
        <v>-1</v>
      </c>
    </row>
    <row r="180" spans="1:7">
      <c r="A180" s="4" t="s">
        <v>478</v>
      </c>
      <c r="B180" s="5" t="n">
        <v>516</v>
      </c>
      <c r="D180" s="5" t="n">
        <v>470</v>
      </c>
    </row>
    <row r="181" spans="1:7">
      <c r="A181" s="3" t="s">
        <v>478</v>
      </c>
    </row>
    <row r="182" spans="1:7">
      <c r="A182" s="4" t="s">
        <v>852</v>
      </c>
      <c r="B182" s="5" t="n">
        <v>309</v>
      </c>
      <c r="D182" s="5" t="n">
        <v>410</v>
      </c>
    </row>
    <row r="183" spans="1:7">
      <c r="A183" s="4" t="s">
        <v>853</v>
      </c>
      <c r="B183" s="5" t="n">
        <v>0</v>
      </c>
      <c r="D183" s="5" t="n">
        <v>0</v>
      </c>
    </row>
    <row r="184" spans="1:7">
      <c r="A184" s="4" t="s">
        <v>854</v>
      </c>
      <c r="B184" s="5" t="n">
        <v>309</v>
      </c>
      <c r="D184" s="5" t="n">
        <v>410</v>
      </c>
    </row>
    <row r="185" spans="1:7">
      <c r="A185" s="3" t="s">
        <v>855</v>
      </c>
    </row>
    <row r="186" spans="1:7">
      <c r="A186" s="4" t="s">
        <v>856</v>
      </c>
      <c r="B186" s="5" t="n">
        <v>0</v>
      </c>
      <c r="D186" s="5" t="n">
        <v>-1</v>
      </c>
    </row>
    <row r="187" spans="1:7">
      <c r="A187" s="4" t="s">
        <v>857</v>
      </c>
      <c r="B187" s="5" t="n">
        <v>0</v>
      </c>
      <c r="D187" s="5" t="n">
        <v>0</v>
      </c>
    </row>
    <row r="188" spans="1:7">
      <c r="A188" s="4" t="s">
        <v>858</v>
      </c>
      <c r="B188" s="6" t="n">
        <v>0</v>
      </c>
      <c r="D188" s="6" t="n">
        <v>-1</v>
      </c>
    </row>
    <row r="189" spans="1:7"/>
    <row r="190" spans="1:7">
      <c r="A190" s="4" t="s">
        <v>30</v>
      </c>
      <c r="B190" s="4" t="s">
        <v>78</v>
      </c>
    </row>
  </sheetData>
  <mergeCells count="5">
    <mergeCell ref="A1:A2"/>
    <mergeCell ref="B1:F1"/>
    <mergeCell ref="D2:E2"/>
    <mergeCell ref="A189:G189"/>
    <mergeCell ref="B190:G19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61"/>
    <col customWidth="1" max="3" min="3" width="20"/>
    <col customWidth="1" max="4" min="4" width="20"/>
    <col customWidth="1" max="5" min="5" width="21"/>
    <col customWidth="1" max="6" min="6" width="21"/>
    <col customWidth="1" max="7" min="7" width="21"/>
    <col customWidth="1" max="8" min="8" width="4"/>
    <col customWidth="1" max="9" min="9" width="21"/>
    <col customWidth="1" max="10" min="10" width="21"/>
  </cols>
  <sheetData>
    <row r="1" spans="1:10">
      <c r="A1" s="1" t="s">
        <v>870</v>
      </c>
      <c r="B1" s="2" t="s">
        <v>871</v>
      </c>
      <c r="C1" s="2" t="s">
        <v>871</v>
      </c>
      <c r="D1" s="2" t="s">
        <v>872</v>
      </c>
      <c r="E1" s="2" t="s">
        <v>27</v>
      </c>
      <c r="F1" s="2" t="s">
        <v>27</v>
      </c>
      <c r="G1" s="2" t="s">
        <v>29</v>
      </c>
      <c r="I1" s="2" t="s">
        <v>238</v>
      </c>
      <c r="J1" s="2" t="s">
        <v>28</v>
      </c>
    </row>
    <row r="2" spans="1:10">
      <c r="A2" s="3" t="s">
        <v>873</v>
      </c>
    </row>
    <row r="3" spans="1:10">
      <c r="A3" s="4" t="s">
        <v>849</v>
      </c>
      <c r="E3" s="6" t="n">
        <v>0</v>
      </c>
      <c r="F3" s="6" t="n">
        <v>0</v>
      </c>
      <c r="G3" s="6" t="n">
        <v>9292000000</v>
      </c>
      <c r="H3" s="4" t="s">
        <v>30</v>
      </c>
      <c r="J3" s="7" t="n">
        <v>0</v>
      </c>
    </row>
    <row r="4" spans="1:10">
      <c r="A4" s="4" t="s">
        <v>874</v>
      </c>
      <c r="G4" s="5" t="n">
        <v>304000000</v>
      </c>
    </row>
    <row r="5" spans="1:10">
      <c r="A5" s="4" t="s">
        <v>875</v>
      </c>
      <c r="G5" s="5" t="n">
        <v>0</v>
      </c>
    </row>
    <row r="6" spans="1:10">
      <c r="A6" s="4" t="s">
        <v>478</v>
      </c>
      <c r="G6" s="5" t="n">
        <v>9596000000</v>
      </c>
    </row>
    <row r="7" spans="1:10">
      <c r="A7" s="3" t="s">
        <v>876</v>
      </c>
    </row>
    <row r="8" spans="1:10">
      <c r="A8" s="4" t="s">
        <v>841</v>
      </c>
      <c r="G8" s="5" t="n">
        <v>85000000</v>
      </c>
    </row>
    <row r="9" spans="1:10">
      <c r="A9" s="4" t="s">
        <v>842</v>
      </c>
      <c r="G9" s="5" t="n">
        <v>4539000000</v>
      </c>
    </row>
    <row r="10" spans="1:10">
      <c r="A10" s="4" t="s">
        <v>843</v>
      </c>
      <c r="G10" s="5" t="n">
        <v>4604000000</v>
      </c>
    </row>
    <row r="11" spans="1:10">
      <c r="A11" s="4" t="s">
        <v>844</v>
      </c>
      <c r="G11" s="5" t="n">
        <v>64000000</v>
      </c>
    </row>
    <row r="12" spans="1:10">
      <c r="A12" s="4" t="s">
        <v>877</v>
      </c>
      <c r="G12" s="5" t="n">
        <v>9292000000</v>
      </c>
    </row>
    <row r="13" spans="1:10">
      <c r="A13" s="3" t="s">
        <v>878</v>
      </c>
    </row>
    <row r="14" spans="1:10">
      <c r="A14" s="4" t="s">
        <v>841</v>
      </c>
      <c r="G14" s="5" t="n">
        <v>85000000</v>
      </c>
    </row>
    <row r="15" spans="1:10">
      <c r="A15" s="4" t="s">
        <v>842</v>
      </c>
      <c r="G15" s="5" t="n">
        <v>4593000000</v>
      </c>
    </row>
    <row r="16" spans="1:10">
      <c r="A16" s="4" t="s">
        <v>843</v>
      </c>
      <c r="G16" s="5" t="n">
        <v>4796000000</v>
      </c>
    </row>
    <row r="17" spans="1:10">
      <c r="A17" s="4" t="s">
        <v>844</v>
      </c>
      <c r="G17" s="5" t="n">
        <v>122000000</v>
      </c>
    </row>
    <row r="18" spans="1:10">
      <c r="A18" s="4" t="s">
        <v>879</v>
      </c>
      <c r="G18" s="5" t="n">
        <v>9596000000</v>
      </c>
    </row>
    <row r="19" spans="1:10">
      <c r="A19" s="3" t="s">
        <v>880</v>
      </c>
    </row>
    <row r="20" spans="1:10">
      <c r="A20" s="4" t="s">
        <v>881</v>
      </c>
      <c r="G20" s="5" t="n">
        <v>9060000000</v>
      </c>
    </row>
    <row r="21" spans="1:10">
      <c r="A21" s="3" t="s">
        <v>882</v>
      </c>
    </row>
    <row r="22" spans="1:10">
      <c r="A22" s="4" t="s">
        <v>883</v>
      </c>
      <c r="E22" s="5" t="n">
        <v>6100000000</v>
      </c>
      <c r="F22" s="5" t="n">
        <v>6100000000</v>
      </c>
    </row>
    <row r="23" spans="1:10">
      <c r="A23" s="4" t="s">
        <v>884</v>
      </c>
      <c r="D23" s="6" t="n">
        <v>325000000</v>
      </c>
      <c r="E23" s="5" t="n">
        <v>3249000000</v>
      </c>
    </row>
    <row r="24" spans="1:10">
      <c r="A24" s="4" t="s">
        <v>885</v>
      </c>
      <c r="D24" s="6" t="n">
        <v>5000000</v>
      </c>
      <c r="E24" s="5" t="n">
        <v>65000000</v>
      </c>
    </row>
    <row r="25" spans="1:10">
      <c r="A25" s="4" t="s">
        <v>886</v>
      </c>
      <c r="B25" s="6" t="n">
        <v>3017000000</v>
      </c>
      <c r="C25" s="6" t="n">
        <v>5027000000</v>
      </c>
    </row>
    <row r="26" spans="1:10">
      <c r="A26" s="4" t="s">
        <v>887</v>
      </c>
      <c r="E26" s="5" t="n">
        <v>4000000</v>
      </c>
      <c r="F26" s="5" t="n">
        <v>4000000</v>
      </c>
      <c r="G26" s="5" t="n">
        <v>18000000</v>
      </c>
    </row>
    <row r="27" spans="1:10">
      <c r="A27" s="4" t="s">
        <v>888</v>
      </c>
      <c r="F27" s="5" t="n">
        <v>65000000</v>
      </c>
    </row>
    <row r="28" spans="1:10">
      <c r="A28" s="4" t="s">
        <v>889</v>
      </c>
      <c r="F28" s="5" t="n">
        <v>26000000</v>
      </c>
    </row>
    <row r="29" spans="1:10">
      <c r="A29" s="4" t="s">
        <v>890</v>
      </c>
      <c r="E29" s="6" t="n">
        <v>9354000000</v>
      </c>
      <c r="F29" s="5" t="n">
        <v>9354000000</v>
      </c>
      <c r="G29" s="5" t="n">
        <v>3349000000</v>
      </c>
    </row>
    <row r="30" spans="1:10">
      <c r="A30" s="4" t="s">
        <v>891</v>
      </c>
      <c r="F30" s="6" t="n">
        <v>3000000</v>
      </c>
      <c r="G30" s="5" t="n">
        <v>32000000</v>
      </c>
      <c r="I30" s="6" t="n">
        <v>5000000</v>
      </c>
    </row>
    <row r="31" spans="1:10">
      <c r="A31" s="4" t="s">
        <v>892</v>
      </c>
    </row>
    <row r="32" spans="1:10">
      <c r="A32" s="3" t="s">
        <v>873</v>
      </c>
    </row>
    <row r="33" spans="1:10">
      <c r="A33" s="4" t="s">
        <v>849</v>
      </c>
      <c r="G33" s="5" t="n">
        <v>78000000</v>
      </c>
    </row>
    <row r="34" spans="1:10">
      <c r="A34" s="4" t="s">
        <v>874</v>
      </c>
      <c r="G34" s="5" t="n">
        <v>69000000</v>
      </c>
    </row>
    <row r="35" spans="1:10">
      <c r="A35" s="4" t="s">
        <v>875</v>
      </c>
      <c r="G35" s="5" t="n">
        <v>0</v>
      </c>
    </row>
    <row r="36" spans="1:10">
      <c r="A36" s="4" t="s">
        <v>478</v>
      </c>
      <c r="G36" s="5" t="n">
        <v>147000000</v>
      </c>
    </row>
    <row r="37" spans="1:10">
      <c r="A37" s="4" t="s">
        <v>793</v>
      </c>
    </row>
    <row r="38" spans="1:10">
      <c r="A38" s="3" t="s">
        <v>873</v>
      </c>
    </row>
    <row r="39" spans="1:10">
      <c r="A39" s="4" t="s">
        <v>849</v>
      </c>
      <c r="G39" s="5" t="n">
        <v>9129000000</v>
      </c>
    </row>
    <row r="40" spans="1:10">
      <c r="A40" s="4" t="s">
        <v>874</v>
      </c>
      <c r="G40" s="5" t="n">
        <v>235000000</v>
      </c>
    </row>
    <row r="41" spans="1:10">
      <c r="A41" s="4" t="s">
        <v>875</v>
      </c>
      <c r="G41" s="5" t="n">
        <v>0</v>
      </c>
    </row>
    <row r="42" spans="1:10">
      <c r="A42" s="4" t="s">
        <v>478</v>
      </c>
      <c r="G42" s="5" t="n">
        <v>9364000000</v>
      </c>
    </row>
    <row r="43" spans="1:10">
      <c r="A43" s="4" t="s">
        <v>865</v>
      </c>
    </row>
    <row r="44" spans="1:10">
      <c r="A44" s="3" t="s">
        <v>873</v>
      </c>
    </row>
    <row r="45" spans="1:10">
      <c r="A45" s="4" t="s">
        <v>849</v>
      </c>
      <c r="G45" s="5" t="n">
        <v>85000000</v>
      </c>
    </row>
    <row r="46" spans="1:10">
      <c r="A46" s="4" t="s">
        <v>874</v>
      </c>
      <c r="G46" s="5" t="n">
        <v>0</v>
      </c>
    </row>
    <row r="47" spans="1:10">
      <c r="A47" s="4" t="s">
        <v>875</v>
      </c>
      <c r="G47" s="5" t="n">
        <v>0</v>
      </c>
    </row>
    <row r="48" spans="1:10">
      <c r="A48" s="4" t="s">
        <v>478</v>
      </c>
      <c r="G48" s="6" t="n">
        <v>85000000</v>
      </c>
    </row>
    <row r="49" spans="1:10"/>
    <row r="50" spans="1:10">
      <c r="A50" s="4" t="s">
        <v>30</v>
      </c>
      <c r="B50" s="4" t="s">
        <v>78</v>
      </c>
    </row>
  </sheetData>
  <mergeCells count="3">
    <mergeCell ref="G1:H1"/>
    <mergeCell ref="A49:J49"/>
    <mergeCell ref="B50:J5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893</v>
      </c>
      <c r="B1" s="2" t="s">
        <v>1</v>
      </c>
    </row>
    <row r="2" spans="1:6">
      <c r="B2" s="2" t="s">
        <v>27</v>
      </c>
      <c r="C2" s="2" t="s">
        <v>29</v>
      </c>
      <c r="E2" s="2" t="s">
        <v>238</v>
      </c>
      <c r="F2" s="2" t="s">
        <v>28</v>
      </c>
    </row>
    <row r="3" spans="1:6">
      <c r="A3" s="3" t="s">
        <v>894</v>
      </c>
    </row>
    <row r="4" spans="1:6">
      <c r="A4" s="4" t="s">
        <v>42</v>
      </c>
      <c r="B4" s="6" t="n">
        <v>6</v>
      </c>
      <c r="C4" s="6" t="n">
        <v>26</v>
      </c>
      <c r="D4" s="4" t="s">
        <v>30</v>
      </c>
      <c r="E4" s="6" t="n">
        <v>70</v>
      </c>
      <c r="F4" s="7" t="n">
        <v>7</v>
      </c>
    </row>
    <row r="5" spans="1:6">
      <c r="A5" s="4" t="s">
        <v>895</v>
      </c>
      <c r="B5" s="5" t="n">
        <v>54</v>
      </c>
      <c r="C5" s="5" t="n">
        <v>55</v>
      </c>
      <c r="E5" s="5" t="n">
        <v>127</v>
      </c>
    </row>
    <row r="6" spans="1:6">
      <c r="A6" s="4" t="s">
        <v>896</v>
      </c>
      <c r="B6" s="5" t="n">
        <v>10</v>
      </c>
      <c r="C6" s="5" t="n">
        <v>11</v>
      </c>
      <c r="E6" s="5" t="n">
        <v>31</v>
      </c>
    </row>
    <row r="7" spans="1:6">
      <c r="A7" s="4" t="s">
        <v>897</v>
      </c>
      <c r="B7" s="4" t="s">
        <v>898</v>
      </c>
      <c r="C7" s="5" t="n">
        <v>4</v>
      </c>
      <c r="E7" s="5" t="n">
        <v>-7</v>
      </c>
    </row>
    <row r="8" spans="1:6">
      <c r="A8" s="4" t="s">
        <v>899</v>
      </c>
      <c r="B8" s="5" t="n">
        <v>1</v>
      </c>
      <c r="C8" s="5" t="n">
        <v>2</v>
      </c>
      <c r="E8" s="5" t="n">
        <v>5</v>
      </c>
    </row>
    <row r="9" spans="1:6">
      <c r="A9" s="3" t="s">
        <v>900</v>
      </c>
    </row>
    <row r="10" spans="1:6">
      <c r="A10" s="4" t="s">
        <v>901</v>
      </c>
      <c r="B10" s="5" t="n">
        <v>37</v>
      </c>
      <c r="C10" s="5" t="n">
        <v>57</v>
      </c>
      <c r="E10" s="5" t="n">
        <v>90</v>
      </c>
    </row>
    <row r="11" spans="1:6">
      <c r="A11" s="4" t="s">
        <v>902</v>
      </c>
      <c r="B11" s="5" t="n">
        <v>38</v>
      </c>
      <c r="C11" s="5" t="n">
        <v>34</v>
      </c>
      <c r="E11" s="5" t="n">
        <v>210</v>
      </c>
    </row>
    <row r="12" spans="1:6">
      <c r="A12" s="4" t="s">
        <v>903</v>
      </c>
      <c r="B12" s="5" t="n">
        <v>11</v>
      </c>
      <c r="C12" s="5" t="n">
        <v>12</v>
      </c>
      <c r="E12" s="5" t="n">
        <v>28</v>
      </c>
    </row>
    <row r="13" spans="1:6">
      <c r="A13" s="4" t="s">
        <v>904</v>
      </c>
      <c r="B13" s="5" t="n">
        <v>34</v>
      </c>
      <c r="C13" s="5" t="n">
        <v>35</v>
      </c>
      <c r="E13" s="5" t="n">
        <v>187</v>
      </c>
    </row>
    <row r="14" spans="1:6">
      <c r="A14" s="4" t="s">
        <v>751</v>
      </c>
      <c r="B14" s="5" t="n">
        <v>30</v>
      </c>
      <c r="C14" s="5" t="n">
        <v>44</v>
      </c>
      <c r="E14" s="5" t="n">
        <v>85</v>
      </c>
    </row>
    <row r="15" spans="1:6">
      <c r="A15" s="4" t="s">
        <v>905</v>
      </c>
      <c r="B15" s="6" t="n">
        <v>7</v>
      </c>
      <c r="C15" s="6" t="n">
        <v>26</v>
      </c>
      <c r="E15" s="6" t="n">
        <v>36</v>
      </c>
    </row>
    <row r="16" spans="1:6"/>
    <row r="17" spans="1:6">
      <c r="A17" s="4" t="s">
        <v>30</v>
      </c>
      <c r="B17" s="4" t="s">
        <v>78</v>
      </c>
    </row>
  </sheetData>
  <mergeCells count="5">
    <mergeCell ref="A1:A2"/>
    <mergeCell ref="B1:E1"/>
    <mergeCell ref="C2:D2"/>
    <mergeCell ref="A16:F16"/>
    <mergeCell ref="B17:F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912"/>
  <sheetViews>
    <sheetView workbookViewId="0">
      <selection activeCell="A1" sqref="A1"/>
    </sheetView>
  </sheetViews>
  <sheetFormatPr baseColWidth="8" defaultRowHeight="15" outlineLevelCol="0"/>
  <cols>
    <col customWidth="1" max="1" min="1" width="78"/>
    <col customWidth="1" max="2" min="2" width="68"/>
    <col customWidth="1" max="3" min="3" width="21"/>
    <col customWidth="1" max="4" min="4" width="21"/>
    <col customWidth="1" max="5" min="5" width="4"/>
    <col customWidth="1" max="6" min="6" width="21"/>
    <col customWidth="1" max="7" min="7" width="21"/>
  </cols>
  <sheetData>
    <row r="1" spans="1:7">
      <c r="A1" s="1" t="s">
        <v>906</v>
      </c>
      <c r="C1" s="2" t="s">
        <v>1</v>
      </c>
    </row>
    <row r="2" spans="1:7">
      <c r="C2" s="2" t="s">
        <v>27</v>
      </c>
      <c r="D2" s="2" t="s">
        <v>29</v>
      </c>
      <c r="F2" s="2" t="s">
        <v>238</v>
      </c>
      <c r="G2" s="2" t="s">
        <v>28</v>
      </c>
    </row>
    <row r="3" spans="1:7">
      <c r="A3" s="3" t="s">
        <v>907</v>
      </c>
    </row>
    <row r="4" spans="1:7">
      <c r="A4" s="4" t="s">
        <v>908</v>
      </c>
      <c r="C4" s="6" t="n">
        <v>49800</v>
      </c>
      <c r="D4" s="6" t="n">
        <v>52219</v>
      </c>
      <c r="E4" s="4" t="s">
        <v>30</v>
      </c>
      <c r="G4" s="7" t="n">
        <v>54254</v>
      </c>
    </row>
    <row r="5" spans="1:7">
      <c r="A5" s="4" t="s">
        <v>44</v>
      </c>
      <c r="C5" s="5" t="n">
        <v>-10401</v>
      </c>
      <c r="D5" s="5" t="n">
        <v>-11298</v>
      </c>
      <c r="E5" s="4" t="s">
        <v>30</v>
      </c>
      <c r="G5" s="5" t="n">
        <v>-11331</v>
      </c>
    </row>
    <row r="6" spans="1:7">
      <c r="A6" s="4" t="s">
        <v>45</v>
      </c>
      <c r="C6" s="5" t="n">
        <v>39399</v>
      </c>
      <c r="D6" s="5" t="n">
        <v>40921</v>
      </c>
      <c r="E6" s="4" t="s">
        <v>30</v>
      </c>
      <c r="G6" s="7" t="n">
        <v>42923</v>
      </c>
    </row>
    <row r="7" spans="1:7">
      <c r="A7" s="3" t="s">
        <v>909</v>
      </c>
    </row>
    <row r="8" spans="1:7">
      <c r="A8" s="4" t="s">
        <v>910</v>
      </c>
      <c r="C8" s="5" t="n">
        <v>11298</v>
      </c>
      <c r="D8" s="5" t="n">
        <v>8247</v>
      </c>
      <c r="F8" s="6" t="n">
        <v>6652</v>
      </c>
    </row>
    <row r="9" spans="1:7">
      <c r="A9" s="4" t="s">
        <v>110</v>
      </c>
      <c r="C9" s="5" t="n">
        <v>551</v>
      </c>
      <c r="D9" s="5" t="n">
        <v>3218</v>
      </c>
      <c r="F9" s="5" t="n">
        <v>1767</v>
      </c>
    </row>
    <row r="10" spans="1:7">
      <c r="A10" s="4" t="s">
        <v>911</v>
      </c>
      <c r="C10" s="5" t="n">
        <v>-1447</v>
      </c>
      <c r="D10" s="5" t="n">
        <v>-179</v>
      </c>
      <c r="F10" s="5" t="n">
        <v>-133</v>
      </c>
    </row>
    <row r="11" spans="1:7">
      <c r="A11" s="4" t="s">
        <v>912</v>
      </c>
      <c r="C11" s="5" t="n">
        <v>5</v>
      </c>
      <c r="D11" s="5" t="n">
        <v>8</v>
      </c>
      <c r="F11" s="5" t="n">
        <v>9</v>
      </c>
    </row>
    <row r="12" spans="1:7">
      <c r="A12" s="4" t="s">
        <v>913</v>
      </c>
      <c r="C12" s="5" t="n">
        <v>-1442</v>
      </c>
      <c r="D12" s="5" t="n">
        <v>-171</v>
      </c>
      <c r="F12" s="5" t="n">
        <v>-124</v>
      </c>
    </row>
    <row r="13" spans="1:7">
      <c r="A13" s="4" t="s">
        <v>914</v>
      </c>
      <c r="C13" s="5" t="n">
        <v>-1</v>
      </c>
      <c r="D13" s="5" t="n">
        <v>0</v>
      </c>
      <c r="F13" s="5" t="n">
        <v>-25</v>
      </c>
    </row>
    <row r="14" spans="1:7">
      <c r="A14" s="4" t="s">
        <v>915</v>
      </c>
      <c r="C14" s="5" t="n">
        <v>-5</v>
      </c>
      <c r="D14" s="5" t="n">
        <v>4</v>
      </c>
      <c r="F14" s="5" t="n">
        <v>-23</v>
      </c>
    </row>
    <row r="15" spans="1:7">
      <c r="A15" s="4" t="s">
        <v>916</v>
      </c>
      <c r="C15" s="5" t="n">
        <v>10401</v>
      </c>
      <c r="D15" s="5" t="n">
        <v>11298</v>
      </c>
      <c r="F15" s="5" t="n">
        <v>8247</v>
      </c>
    </row>
    <row r="16" spans="1:7">
      <c r="A16" s="3" t="s">
        <v>917</v>
      </c>
    </row>
    <row r="17" spans="1:7">
      <c r="A17" s="4" t="s">
        <v>918</v>
      </c>
      <c r="C17" s="5" t="n">
        <v>4512</v>
      </c>
      <c r="D17" s="5" t="n">
        <v>4651</v>
      </c>
    </row>
    <row r="18" spans="1:7">
      <c r="A18" s="4" t="s">
        <v>919</v>
      </c>
      <c r="C18" s="5" t="n">
        <v>503</v>
      </c>
      <c r="D18" s="5" t="n">
        <v>597</v>
      </c>
    </row>
    <row r="19" spans="1:7">
      <c r="A19" s="4" t="s">
        <v>920</v>
      </c>
      <c r="C19" s="5" t="n">
        <v>455</v>
      </c>
      <c r="D19" s="5" t="n">
        <v>557</v>
      </c>
    </row>
    <row r="20" spans="1:7">
      <c r="A20" s="4" t="s">
        <v>921</v>
      </c>
      <c r="C20" s="5" t="n">
        <v>937</v>
      </c>
      <c r="D20" s="5" t="n">
        <v>1072</v>
      </c>
    </row>
    <row r="21" spans="1:7">
      <c r="A21" s="4" t="s">
        <v>922</v>
      </c>
      <c r="C21" s="5" t="n">
        <v>6407</v>
      </c>
      <c r="D21" s="5" t="n">
        <v>6877</v>
      </c>
    </row>
    <row r="22" spans="1:7">
      <c r="A22" s="4" t="s">
        <v>923</v>
      </c>
      <c r="C22" s="5" t="n">
        <v>625</v>
      </c>
      <c r="D22" s="5" t="n">
        <v>581</v>
      </c>
    </row>
    <row r="23" spans="1:7">
      <c r="A23" s="4" t="s">
        <v>924</v>
      </c>
      <c r="C23" s="5" t="n">
        <v>7032</v>
      </c>
      <c r="D23" s="5" t="n">
        <v>7458</v>
      </c>
    </row>
    <row r="24" spans="1:7">
      <c r="A24" s="4" t="s">
        <v>925</v>
      </c>
      <c r="C24" s="5" t="n">
        <v>0</v>
      </c>
      <c r="D24" s="5" t="n">
        <v>0</v>
      </c>
    </row>
    <row r="25" spans="1:7">
      <c r="A25" s="4" t="s">
        <v>926</v>
      </c>
      <c r="C25" s="5" t="n">
        <v>-86</v>
      </c>
      <c r="D25" s="5" t="n">
        <v>-108</v>
      </c>
    </row>
    <row r="26" spans="1:7">
      <c r="A26" s="4" t="s">
        <v>927</v>
      </c>
      <c r="C26" s="5" t="n">
        <v>0</v>
      </c>
      <c r="D26" s="5" t="n">
        <v>0</v>
      </c>
    </row>
    <row r="27" spans="1:7">
      <c r="A27" s="4" t="s">
        <v>928</v>
      </c>
      <c r="C27" s="5" t="n">
        <v>0</v>
      </c>
      <c r="D27" s="5" t="n">
        <v>0</v>
      </c>
    </row>
    <row r="28" spans="1:7">
      <c r="A28" s="4" t="s">
        <v>929</v>
      </c>
      <c r="C28" s="5" t="n">
        <v>-86</v>
      </c>
      <c r="D28" s="5" t="n">
        <v>-108</v>
      </c>
    </row>
    <row r="29" spans="1:7">
      <c r="A29" s="4" t="s">
        <v>930</v>
      </c>
      <c r="C29" s="5" t="n">
        <v>0</v>
      </c>
      <c r="D29" s="5" t="n">
        <v>-60</v>
      </c>
    </row>
    <row r="30" spans="1:7">
      <c r="A30" s="4" t="s">
        <v>931</v>
      </c>
      <c r="C30" s="5" t="n">
        <v>-86</v>
      </c>
      <c r="D30" s="5" t="n">
        <v>-168</v>
      </c>
    </row>
    <row r="31" spans="1:7">
      <c r="A31" s="3" t="s">
        <v>932</v>
      </c>
    </row>
    <row r="32" spans="1:7">
      <c r="A32" s="4" t="s">
        <v>933</v>
      </c>
      <c r="C32" s="5" t="n">
        <v>23756</v>
      </c>
      <c r="D32" s="5" t="n">
        <v>20127</v>
      </c>
    </row>
    <row r="33" spans="1:7">
      <c r="A33" s="4" t="s">
        <v>934</v>
      </c>
      <c r="C33" s="5" t="n">
        <v>1528</v>
      </c>
      <c r="D33" s="5" t="n">
        <v>5517</v>
      </c>
    </row>
    <row r="34" spans="1:7">
      <c r="A34" s="4" t="s">
        <v>935</v>
      </c>
      <c r="C34" s="5" t="n">
        <v>-446</v>
      </c>
      <c r="D34" s="5" t="n">
        <v>-1132</v>
      </c>
    </row>
    <row r="35" spans="1:7">
      <c r="A35" s="4" t="s">
        <v>936</v>
      </c>
      <c r="C35" s="5" t="n">
        <v>-745</v>
      </c>
      <c r="D35" s="5" t="n">
        <v>-563</v>
      </c>
    </row>
    <row r="36" spans="1:7">
      <c r="A36" s="4" t="s">
        <v>914</v>
      </c>
      <c r="C36" s="5" t="n">
        <v>-6</v>
      </c>
      <c r="D36" s="5" t="n">
        <v>-1</v>
      </c>
    </row>
    <row r="37" spans="1:7">
      <c r="A37" s="4" t="s">
        <v>937</v>
      </c>
      <c r="C37" s="5" t="n">
        <v>-1415</v>
      </c>
      <c r="D37" s="5" t="n">
        <v>-178</v>
      </c>
    </row>
    <row r="38" spans="1:7">
      <c r="A38" s="4" t="s">
        <v>938</v>
      </c>
      <c r="C38" s="5" t="n">
        <v>0</v>
      </c>
      <c r="D38" s="5" t="n">
        <v>-14</v>
      </c>
    </row>
    <row r="39" spans="1:7">
      <c r="A39" s="4" t="s">
        <v>939</v>
      </c>
      <c r="C39" s="5" t="n">
        <v>22672</v>
      </c>
      <c r="D39" s="5" t="n">
        <v>23756</v>
      </c>
      <c r="F39" s="5" t="n">
        <v>20127</v>
      </c>
    </row>
    <row r="40" spans="1:7">
      <c r="A40" s="4" t="s">
        <v>940</v>
      </c>
    </row>
    <row r="41" spans="1:7">
      <c r="A41" s="3" t="s">
        <v>909</v>
      </c>
    </row>
    <row r="42" spans="1:7">
      <c r="A42" s="4" t="s">
        <v>910</v>
      </c>
      <c r="C42" s="5" t="n">
        <v>5011</v>
      </c>
      <c r="D42" s="5" t="n">
        <v>4027</v>
      </c>
      <c r="F42" s="5" t="n">
        <v>3445</v>
      </c>
    </row>
    <row r="43" spans="1:7">
      <c r="A43" s="4" t="s">
        <v>110</v>
      </c>
      <c r="C43" s="5" t="n">
        <v>106</v>
      </c>
      <c r="D43" s="5" t="n">
        <v>1031</v>
      </c>
      <c r="F43" s="5" t="n">
        <v>623</v>
      </c>
    </row>
    <row r="44" spans="1:7">
      <c r="A44" s="4" t="s">
        <v>911</v>
      </c>
      <c r="C44" s="5" t="n">
        <v>-758</v>
      </c>
      <c r="D44" s="5" t="n">
        <v>-53</v>
      </c>
      <c r="F44" s="5" t="n">
        <v>-45</v>
      </c>
    </row>
    <row r="45" spans="1:7">
      <c r="A45" s="4" t="s">
        <v>912</v>
      </c>
      <c r="C45" s="5" t="n">
        <v>4</v>
      </c>
      <c r="D45" s="5" t="n">
        <v>5</v>
      </c>
      <c r="F45" s="5" t="n">
        <v>5</v>
      </c>
    </row>
    <row r="46" spans="1:7">
      <c r="A46" s="4" t="s">
        <v>913</v>
      </c>
      <c r="C46" s="5" t="n">
        <v>-754</v>
      </c>
      <c r="D46" s="5" t="n">
        <v>-48</v>
      </c>
      <c r="F46" s="5" t="n">
        <v>-40</v>
      </c>
    </row>
    <row r="47" spans="1:7">
      <c r="A47" s="4" t="s">
        <v>914</v>
      </c>
      <c r="C47" s="5" t="n">
        <v>0</v>
      </c>
      <c r="D47" s="5" t="n">
        <v>0</v>
      </c>
      <c r="F47" s="5" t="n">
        <v>0</v>
      </c>
    </row>
    <row r="48" spans="1:7">
      <c r="A48" s="4" t="s">
        <v>915</v>
      </c>
      <c r="C48" s="5" t="n">
        <v>-11</v>
      </c>
      <c r="D48" s="5" t="n">
        <v>1</v>
      </c>
      <c r="F48" s="5" t="n">
        <v>-1</v>
      </c>
    </row>
    <row r="49" spans="1:7">
      <c r="A49" s="4" t="s">
        <v>916</v>
      </c>
      <c r="C49" s="5" t="n">
        <v>4352</v>
      </c>
      <c r="D49" s="5" t="n">
        <v>5011</v>
      </c>
      <c r="F49" s="5" t="n">
        <v>4027</v>
      </c>
    </row>
    <row r="50" spans="1:7">
      <c r="A50" s="4" t="s">
        <v>941</v>
      </c>
    </row>
    <row r="51" spans="1:7">
      <c r="A51" s="3" t="s">
        <v>909</v>
      </c>
    </row>
    <row r="52" spans="1:7">
      <c r="A52" s="4" t="s">
        <v>910</v>
      </c>
      <c r="C52" s="5" t="n">
        <v>6287</v>
      </c>
      <c r="D52" s="5" t="n">
        <v>4220</v>
      </c>
      <c r="F52" s="5" t="n">
        <v>3207</v>
      </c>
    </row>
    <row r="53" spans="1:7">
      <c r="A53" s="4" t="s">
        <v>110</v>
      </c>
      <c r="C53" s="5" t="n">
        <v>445</v>
      </c>
      <c r="D53" s="5" t="n">
        <v>2187</v>
      </c>
      <c r="F53" s="5" t="n">
        <v>1144</v>
      </c>
    </row>
    <row r="54" spans="1:7">
      <c r="A54" s="4" t="s">
        <v>911</v>
      </c>
      <c r="C54" s="5" t="n">
        <v>-689</v>
      </c>
      <c r="D54" s="5" t="n">
        <v>-126</v>
      </c>
      <c r="F54" s="5" t="n">
        <v>-88</v>
      </c>
    </row>
    <row r="55" spans="1:7">
      <c r="A55" s="4" t="s">
        <v>912</v>
      </c>
      <c r="C55" s="5" t="n">
        <v>1</v>
      </c>
      <c r="D55" s="5" t="n">
        <v>3</v>
      </c>
      <c r="F55" s="5" t="n">
        <v>4</v>
      </c>
    </row>
    <row r="56" spans="1:7">
      <c r="A56" s="4" t="s">
        <v>913</v>
      </c>
      <c r="C56" s="5" t="n">
        <v>-688</v>
      </c>
      <c r="D56" s="5" t="n">
        <v>-123</v>
      </c>
      <c r="F56" s="5" t="n">
        <v>-84</v>
      </c>
    </row>
    <row r="57" spans="1:7">
      <c r="A57" s="4" t="s">
        <v>914</v>
      </c>
      <c r="C57" s="5" t="n">
        <v>-1</v>
      </c>
      <c r="D57" s="5" t="n">
        <v>0</v>
      </c>
      <c r="F57" s="5" t="n">
        <v>-25</v>
      </c>
    </row>
    <row r="58" spans="1:7">
      <c r="A58" s="4" t="s">
        <v>915</v>
      </c>
      <c r="C58" s="5" t="n">
        <v>6</v>
      </c>
      <c r="D58" s="5" t="n">
        <v>3</v>
      </c>
      <c r="F58" s="5" t="n">
        <v>-22</v>
      </c>
    </row>
    <row r="59" spans="1:7">
      <c r="A59" s="4" t="s">
        <v>916</v>
      </c>
      <c r="C59" s="5" t="n">
        <v>6049</v>
      </c>
      <c r="D59" s="5" t="n">
        <v>6287</v>
      </c>
      <c r="F59" s="6" t="n">
        <v>4220</v>
      </c>
    </row>
    <row r="60" spans="1:7">
      <c r="A60" s="4" t="s">
        <v>942</v>
      </c>
    </row>
    <row r="61" spans="1:7">
      <c r="A61" s="3" t="s">
        <v>907</v>
      </c>
    </row>
    <row r="62" spans="1:7">
      <c r="A62" s="4" t="s">
        <v>943</v>
      </c>
      <c r="C62" s="5" t="n">
        <v>-68</v>
      </c>
      <c r="D62" s="5" t="n">
        <v>-80</v>
      </c>
    </row>
    <row r="63" spans="1:7">
      <c r="A63" s="4" t="s">
        <v>908</v>
      </c>
      <c r="C63" s="5" t="n">
        <v>45217</v>
      </c>
      <c r="D63" s="5" t="n">
        <v>47495</v>
      </c>
    </row>
    <row r="64" spans="1:7">
      <c r="A64" s="4" t="s">
        <v>44</v>
      </c>
      <c r="C64" s="5" t="n">
        <v>-9913</v>
      </c>
      <c r="D64" s="5" t="n">
        <v>-10799</v>
      </c>
    </row>
    <row r="65" spans="1:7">
      <c r="A65" s="4" t="s">
        <v>45</v>
      </c>
      <c r="C65" s="5" t="n">
        <v>35304</v>
      </c>
      <c r="D65" s="5" t="n">
        <v>36696</v>
      </c>
    </row>
    <row r="66" spans="1:7">
      <c r="A66" s="4" t="s">
        <v>944</v>
      </c>
    </row>
    <row r="67" spans="1:7">
      <c r="A67" s="3" t="s">
        <v>907</v>
      </c>
    </row>
    <row r="68" spans="1:7">
      <c r="A68" s="4" t="s">
        <v>43</v>
      </c>
      <c r="C68" s="5" t="n">
        <v>1197</v>
      </c>
      <c r="D68" s="5" t="n">
        <v>1715</v>
      </c>
    </row>
    <row r="69" spans="1:7">
      <c r="A69" s="3" t="s">
        <v>945</v>
      </c>
    </row>
    <row r="70" spans="1:7">
      <c r="A70" s="4" t="s">
        <v>43</v>
      </c>
      <c r="C70" s="5" t="n">
        <v>1197</v>
      </c>
      <c r="D70" s="5" t="n">
        <v>1715</v>
      </c>
    </row>
    <row r="71" spans="1:7">
      <c r="A71" s="4" t="s">
        <v>946</v>
      </c>
    </row>
    <row r="72" spans="1:7">
      <c r="A72" s="3" t="s">
        <v>907</v>
      </c>
    </row>
    <row r="73" spans="1:7">
      <c r="A73" s="4" t="s">
        <v>43</v>
      </c>
      <c r="C73" s="5" t="n">
        <v>13774</v>
      </c>
      <c r="D73" s="5" t="n">
        <v>15059</v>
      </c>
    </row>
    <row r="74" spans="1:7">
      <c r="A74" s="3" t="s">
        <v>945</v>
      </c>
    </row>
    <row r="75" spans="1:7">
      <c r="A75" s="4" t="s">
        <v>43</v>
      </c>
      <c r="C75" s="5" t="n">
        <v>13774</v>
      </c>
      <c r="D75" s="5" t="n">
        <v>15059</v>
      </c>
    </row>
    <row r="76" spans="1:7">
      <c r="A76" s="4" t="s">
        <v>947</v>
      </c>
    </row>
    <row r="77" spans="1:7">
      <c r="A77" s="3" t="s">
        <v>907</v>
      </c>
    </row>
    <row r="78" spans="1:7">
      <c r="A78" s="4" t="s">
        <v>43</v>
      </c>
      <c r="C78" s="5" t="n">
        <v>14971</v>
      </c>
      <c r="D78" s="5" t="n">
        <v>16774</v>
      </c>
    </row>
    <row r="79" spans="1:7">
      <c r="A79" s="3" t="s">
        <v>945</v>
      </c>
    </row>
    <row r="80" spans="1:7">
      <c r="A80" s="4" t="s">
        <v>43</v>
      </c>
      <c r="C80" s="5" t="n">
        <v>14971</v>
      </c>
      <c r="D80" s="5" t="n">
        <v>16774</v>
      </c>
    </row>
    <row r="81" spans="1:7">
      <c r="A81" s="4" t="s">
        <v>948</v>
      </c>
    </row>
    <row r="82" spans="1:7">
      <c r="A82" s="3" t="s">
        <v>907</v>
      </c>
    </row>
    <row r="83" spans="1:7">
      <c r="A83" s="4" t="s">
        <v>43</v>
      </c>
      <c r="B83" s="4" t="s">
        <v>38</v>
      </c>
      <c r="C83" s="5" t="n">
        <v>30314</v>
      </c>
      <c r="D83" s="5" t="n">
        <v>30801</v>
      </c>
    </row>
    <row r="84" spans="1:7">
      <c r="A84" s="3" t="s">
        <v>945</v>
      </c>
    </row>
    <row r="85" spans="1:7">
      <c r="A85" s="4" t="s">
        <v>43</v>
      </c>
      <c r="B85" s="4" t="s">
        <v>38</v>
      </c>
      <c r="C85" s="5" t="n">
        <v>30314</v>
      </c>
      <c r="D85" s="5" t="n">
        <v>30801</v>
      </c>
    </row>
    <row r="86" spans="1:7">
      <c r="A86" s="4" t="s">
        <v>949</v>
      </c>
    </row>
    <row r="87" spans="1:7">
      <c r="A87" s="3" t="s">
        <v>907</v>
      </c>
    </row>
    <row r="88" spans="1:7">
      <c r="A88" s="4" t="s">
        <v>43</v>
      </c>
      <c r="C88" s="5" t="n">
        <v>0</v>
      </c>
      <c r="D88" s="5" t="n">
        <v>0</v>
      </c>
    </row>
    <row r="89" spans="1:7">
      <c r="A89" s="3" t="s">
        <v>945</v>
      </c>
    </row>
    <row r="90" spans="1:7">
      <c r="A90" s="4" t="s">
        <v>43</v>
      </c>
      <c r="C90" s="5" t="n">
        <v>0</v>
      </c>
      <c r="D90" s="5" t="n">
        <v>0</v>
      </c>
    </row>
    <row r="91" spans="1:7">
      <c r="A91" s="4" t="s">
        <v>950</v>
      </c>
    </row>
    <row r="92" spans="1:7">
      <c r="A92" s="3" t="s">
        <v>907</v>
      </c>
    </row>
    <row r="93" spans="1:7">
      <c r="A93" s="4" t="s">
        <v>43</v>
      </c>
      <c r="C93" s="5" t="n">
        <v>45285</v>
      </c>
      <c r="D93" s="5" t="n">
        <v>47575</v>
      </c>
    </row>
    <row r="94" spans="1:7">
      <c r="A94" s="3" t="s">
        <v>945</v>
      </c>
    </row>
    <row r="95" spans="1:7">
      <c r="A95" s="4" t="s">
        <v>43</v>
      </c>
      <c r="C95" s="5" t="n">
        <v>45285</v>
      </c>
      <c r="D95" s="5" t="n">
        <v>47575</v>
      </c>
    </row>
    <row r="96" spans="1:7">
      <c r="A96" s="4" t="s">
        <v>951</v>
      </c>
    </row>
    <row r="97" spans="1:7">
      <c r="A97" s="3" t="s">
        <v>907</v>
      </c>
    </row>
    <row r="98" spans="1:7">
      <c r="A98" s="4" t="s">
        <v>43</v>
      </c>
      <c r="C98" s="5" t="n">
        <v>150</v>
      </c>
      <c r="D98" s="5" t="n">
        <v>243</v>
      </c>
    </row>
    <row r="99" spans="1:7">
      <c r="A99" s="3" t="s">
        <v>945</v>
      </c>
    </row>
    <row r="100" spans="1:7">
      <c r="A100" s="4" t="s">
        <v>43</v>
      </c>
      <c r="C100" s="5" t="n">
        <v>150</v>
      </c>
      <c r="D100" s="5" t="n">
        <v>243</v>
      </c>
    </row>
    <row r="101" spans="1:7">
      <c r="A101" s="4" t="s">
        <v>952</v>
      </c>
    </row>
    <row r="102" spans="1:7">
      <c r="A102" s="3" t="s">
        <v>907</v>
      </c>
    </row>
    <row r="103" spans="1:7">
      <c r="A103" s="4" t="s">
        <v>43</v>
      </c>
      <c r="C103" s="5" t="n">
        <v>19288</v>
      </c>
      <c r="D103" s="5" t="n">
        <v>19647</v>
      </c>
    </row>
    <row r="104" spans="1:7">
      <c r="A104" s="3" t="s">
        <v>945</v>
      </c>
    </row>
    <row r="105" spans="1:7">
      <c r="A105" s="4" t="s">
        <v>43</v>
      </c>
      <c r="C105" s="5" t="n">
        <v>19288</v>
      </c>
      <c r="D105" s="5" t="n">
        <v>19647</v>
      </c>
    </row>
    <row r="106" spans="1:7">
      <c r="A106" s="4" t="s">
        <v>953</v>
      </c>
    </row>
    <row r="107" spans="1:7">
      <c r="A107" s="3" t="s">
        <v>907</v>
      </c>
    </row>
    <row r="108" spans="1:7">
      <c r="A108" s="4" t="s">
        <v>43</v>
      </c>
      <c r="C108" s="5" t="n">
        <v>4941</v>
      </c>
      <c r="D108" s="5" t="n">
        <v>5564</v>
      </c>
    </row>
    <row r="109" spans="1:7">
      <c r="A109" s="3" t="s">
        <v>945</v>
      </c>
    </row>
    <row r="110" spans="1:7">
      <c r="A110" s="4" t="s">
        <v>43</v>
      </c>
      <c r="C110" s="5" t="n">
        <v>4941</v>
      </c>
      <c r="D110" s="5" t="n">
        <v>5564</v>
      </c>
    </row>
    <row r="111" spans="1:7">
      <c r="A111" s="4" t="s">
        <v>954</v>
      </c>
    </row>
    <row r="112" spans="1:7">
      <c r="A112" s="3" t="s">
        <v>907</v>
      </c>
    </row>
    <row r="113" spans="1:7">
      <c r="A113" s="4" t="s">
        <v>43</v>
      </c>
      <c r="C113" s="5" t="n">
        <v>1619</v>
      </c>
      <c r="D113" s="5" t="n">
        <v>1765</v>
      </c>
    </row>
    <row r="114" spans="1:7">
      <c r="A114" s="3" t="s">
        <v>945</v>
      </c>
    </row>
    <row r="115" spans="1:7">
      <c r="A115" s="4" t="s">
        <v>43</v>
      </c>
      <c r="C115" s="5" t="n">
        <v>1619</v>
      </c>
      <c r="D115" s="5" t="n">
        <v>1765</v>
      </c>
    </row>
    <row r="116" spans="1:7">
      <c r="A116" s="3" t="s">
        <v>955</v>
      </c>
    </row>
    <row r="117" spans="1:7">
      <c r="A117" s="4" t="s">
        <v>956</v>
      </c>
      <c r="C117" s="5" t="n">
        <v>3651</v>
      </c>
      <c r="D117" s="5" t="n">
        <v>3857</v>
      </c>
    </row>
    <row r="118" spans="1:7">
      <c r="A118" s="4" t="s">
        <v>957</v>
      </c>
    </row>
    <row r="119" spans="1:7">
      <c r="A119" s="3" t="s">
        <v>955</v>
      </c>
    </row>
    <row r="120" spans="1:7">
      <c r="A120" s="4" t="s">
        <v>956</v>
      </c>
      <c r="C120" s="5" t="n">
        <v>624</v>
      </c>
      <c r="D120" s="5" t="n">
        <v>659</v>
      </c>
    </row>
    <row r="121" spans="1:7">
      <c r="A121" s="4" t="s">
        <v>958</v>
      </c>
    </row>
    <row r="122" spans="1:7">
      <c r="A122" s="3" t="s">
        <v>955</v>
      </c>
    </row>
    <row r="123" spans="1:7">
      <c r="A123" s="4" t="s">
        <v>956</v>
      </c>
      <c r="C123" s="5" t="n">
        <v>722</v>
      </c>
      <c r="D123" s="5" t="n">
        <v>837</v>
      </c>
    </row>
    <row r="124" spans="1:7">
      <c r="A124" s="4" t="s">
        <v>959</v>
      </c>
    </row>
    <row r="125" spans="1:7">
      <c r="A125" s="3" t="s">
        <v>955</v>
      </c>
    </row>
    <row r="126" spans="1:7">
      <c r="A126" s="4" t="s">
        <v>956</v>
      </c>
      <c r="C126" s="5" t="n">
        <v>2305</v>
      </c>
      <c r="D126" s="5" t="n">
        <v>2361</v>
      </c>
    </row>
    <row r="127" spans="1:7">
      <c r="A127" s="4" t="s">
        <v>960</v>
      </c>
    </row>
    <row r="128" spans="1:7">
      <c r="A128" s="3" t="s">
        <v>907</v>
      </c>
    </row>
    <row r="129" spans="1:7">
      <c r="A129" s="4" t="s">
        <v>43</v>
      </c>
      <c r="C129" s="5" t="n">
        <v>46</v>
      </c>
      <c r="D129" s="5" t="n">
        <v>46</v>
      </c>
    </row>
    <row r="130" spans="1:7">
      <c r="A130" s="3" t="s">
        <v>945</v>
      </c>
    </row>
    <row r="131" spans="1:7">
      <c r="A131" s="4" t="s">
        <v>43</v>
      </c>
      <c r="C131" s="5" t="n">
        <v>46</v>
      </c>
      <c r="D131" s="5" t="n">
        <v>46</v>
      </c>
    </row>
    <row r="132" spans="1:7">
      <c r="A132" s="4" t="s">
        <v>961</v>
      </c>
    </row>
    <row r="133" spans="1:7">
      <c r="A133" s="3" t="s">
        <v>907</v>
      </c>
    </row>
    <row r="134" spans="1:7">
      <c r="A134" s="4" t="s">
        <v>43</v>
      </c>
      <c r="C134" s="5" t="n">
        <v>2288</v>
      </c>
      <c r="D134" s="5" t="n">
        <v>2368</v>
      </c>
    </row>
    <row r="135" spans="1:7">
      <c r="A135" s="3" t="s">
        <v>945</v>
      </c>
    </row>
    <row r="136" spans="1:7">
      <c r="A136" s="4" t="s">
        <v>43</v>
      </c>
      <c r="C136" s="5" t="n">
        <v>2288</v>
      </c>
      <c r="D136" s="5" t="n">
        <v>2368</v>
      </c>
    </row>
    <row r="137" spans="1:7">
      <c r="A137" s="4" t="s">
        <v>962</v>
      </c>
    </row>
    <row r="138" spans="1:7">
      <c r="A138" s="3" t="s">
        <v>907</v>
      </c>
    </row>
    <row r="139" spans="1:7">
      <c r="A139" s="4" t="s">
        <v>43</v>
      </c>
      <c r="C139" s="5" t="n">
        <v>2334</v>
      </c>
      <c r="D139" s="5" t="n">
        <v>2414</v>
      </c>
    </row>
    <row r="140" spans="1:7">
      <c r="A140" s="3" t="s">
        <v>945</v>
      </c>
    </row>
    <row r="141" spans="1:7">
      <c r="A141" s="4" t="s">
        <v>43</v>
      </c>
      <c r="C141" s="5" t="n">
        <v>2334</v>
      </c>
      <c r="D141" s="5" t="n">
        <v>2414</v>
      </c>
    </row>
    <row r="142" spans="1:7">
      <c r="A142" s="4" t="s">
        <v>963</v>
      </c>
    </row>
    <row r="143" spans="1:7">
      <c r="A143" s="3" t="s">
        <v>907</v>
      </c>
    </row>
    <row r="144" spans="1:7">
      <c r="A144" s="4" t="s">
        <v>43</v>
      </c>
      <c r="B144" s="4" t="s">
        <v>38</v>
      </c>
      <c r="C144" s="5" t="n">
        <v>1317</v>
      </c>
      <c r="D144" s="5" t="n">
        <v>1443</v>
      </c>
    </row>
    <row r="145" spans="1:7">
      <c r="A145" s="3" t="s">
        <v>945</v>
      </c>
    </row>
    <row r="146" spans="1:7">
      <c r="A146" s="4" t="s">
        <v>43</v>
      </c>
      <c r="B146" s="4" t="s">
        <v>38</v>
      </c>
      <c r="C146" s="5" t="n">
        <v>1317</v>
      </c>
      <c r="D146" s="5" t="n">
        <v>1443</v>
      </c>
    </row>
    <row r="147" spans="1:7">
      <c r="A147" s="4" t="s">
        <v>964</v>
      </c>
    </row>
    <row r="148" spans="1:7">
      <c r="A148" s="3" t="s">
        <v>907</v>
      </c>
    </row>
    <row r="149" spans="1:7">
      <c r="A149" s="4" t="s">
        <v>43</v>
      </c>
      <c r="C149" s="5" t="n">
        <v>0</v>
      </c>
      <c r="D149" s="5" t="n">
        <v>0</v>
      </c>
    </row>
    <row r="150" spans="1:7">
      <c r="A150" s="3" t="s">
        <v>945</v>
      </c>
    </row>
    <row r="151" spans="1:7">
      <c r="A151" s="4" t="s">
        <v>43</v>
      </c>
      <c r="C151" s="5" t="n">
        <v>0</v>
      </c>
      <c r="D151" s="5" t="n">
        <v>0</v>
      </c>
    </row>
    <row r="152" spans="1:7">
      <c r="A152" s="4" t="s">
        <v>965</v>
      </c>
    </row>
    <row r="153" spans="1:7">
      <c r="A153" s="3" t="s">
        <v>907</v>
      </c>
    </row>
    <row r="154" spans="1:7">
      <c r="A154" s="4" t="s">
        <v>43</v>
      </c>
      <c r="C154" s="5" t="n">
        <v>3651</v>
      </c>
      <c r="D154" s="5" t="n">
        <v>3857</v>
      </c>
    </row>
    <row r="155" spans="1:7">
      <c r="A155" s="3" t="s">
        <v>945</v>
      </c>
    </row>
    <row r="156" spans="1:7">
      <c r="A156" s="4" t="s">
        <v>43</v>
      </c>
      <c r="C156" s="5" t="n">
        <v>3651</v>
      </c>
      <c r="D156" s="5" t="n">
        <v>3857</v>
      </c>
    </row>
    <row r="157" spans="1:7">
      <c r="A157" s="4" t="s">
        <v>966</v>
      </c>
    </row>
    <row r="158" spans="1:7">
      <c r="A158" s="3" t="s">
        <v>907</v>
      </c>
    </row>
    <row r="159" spans="1:7">
      <c r="A159" s="4" t="s">
        <v>43</v>
      </c>
      <c r="C159" s="5" t="n">
        <v>0</v>
      </c>
      <c r="D159" s="5" t="n">
        <v>0</v>
      </c>
    </row>
    <row r="160" spans="1:7">
      <c r="A160" s="3" t="s">
        <v>945</v>
      </c>
    </row>
    <row r="161" spans="1:7">
      <c r="A161" s="4" t="s">
        <v>43</v>
      </c>
      <c r="C161" s="5" t="n">
        <v>0</v>
      </c>
      <c r="D161" s="5" t="n">
        <v>0</v>
      </c>
    </row>
    <row r="162" spans="1:7">
      <c r="A162" s="4" t="s">
        <v>967</v>
      </c>
    </row>
    <row r="163" spans="1:7">
      <c r="A163" s="3" t="s">
        <v>907</v>
      </c>
    </row>
    <row r="164" spans="1:7">
      <c r="A164" s="4" t="s">
        <v>43</v>
      </c>
      <c r="C164" s="5" t="n">
        <v>2582</v>
      </c>
      <c r="D164" s="5" t="n">
        <v>2623</v>
      </c>
    </row>
    <row r="165" spans="1:7">
      <c r="A165" s="3" t="s">
        <v>945</v>
      </c>
    </row>
    <row r="166" spans="1:7">
      <c r="A166" s="4" t="s">
        <v>43</v>
      </c>
      <c r="C166" s="5" t="n">
        <v>2582</v>
      </c>
      <c r="D166" s="5" t="n">
        <v>2623</v>
      </c>
    </row>
    <row r="167" spans="1:7">
      <c r="A167" s="4" t="s">
        <v>968</v>
      </c>
    </row>
    <row r="168" spans="1:7">
      <c r="A168" s="3" t="s">
        <v>907</v>
      </c>
    </row>
    <row r="169" spans="1:7">
      <c r="A169" s="4" t="s">
        <v>43</v>
      </c>
      <c r="C169" s="5" t="n">
        <v>7367</v>
      </c>
      <c r="D169" s="5" t="n">
        <v>7559</v>
      </c>
    </row>
    <row r="170" spans="1:7">
      <c r="A170" s="3" t="s">
        <v>945</v>
      </c>
    </row>
    <row r="171" spans="1:7">
      <c r="A171" s="4" t="s">
        <v>43</v>
      </c>
      <c r="C171" s="5" t="n">
        <v>7367</v>
      </c>
      <c r="D171" s="5" t="n">
        <v>7559</v>
      </c>
    </row>
    <row r="172" spans="1:7">
      <c r="A172" s="4" t="s">
        <v>969</v>
      </c>
    </row>
    <row r="173" spans="1:7">
      <c r="A173" s="3" t="s">
        <v>907</v>
      </c>
    </row>
    <row r="174" spans="1:7">
      <c r="A174" s="4" t="s">
        <v>43</v>
      </c>
      <c r="C174" s="5" t="n">
        <v>1028</v>
      </c>
      <c r="D174" s="5" t="n">
        <v>1061</v>
      </c>
    </row>
    <row r="175" spans="1:7">
      <c r="A175" s="3" t="s">
        <v>945</v>
      </c>
    </row>
    <row r="176" spans="1:7">
      <c r="A176" s="4" t="s">
        <v>43</v>
      </c>
      <c r="C176" s="5" t="n">
        <v>1028</v>
      </c>
      <c r="D176" s="5" t="n">
        <v>1061</v>
      </c>
    </row>
    <row r="177" spans="1:7">
      <c r="A177" s="4" t="s">
        <v>970</v>
      </c>
    </row>
    <row r="178" spans="1:7">
      <c r="A178" s="3" t="s">
        <v>907</v>
      </c>
    </row>
    <row r="179" spans="1:7">
      <c r="A179" s="4" t="s">
        <v>43</v>
      </c>
      <c r="C179" s="5" t="n">
        <v>813</v>
      </c>
      <c r="D179" s="5" t="n">
        <v>451</v>
      </c>
    </row>
    <row r="180" spans="1:7">
      <c r="A180" s="3" t="s">
        <v>945</v>
      </c>
    </row>
    <row r="181" spans="1:7">
      <c r="A181" s="4" t="s">
        <v>43</v>
      </c>
      <c r="C181" s="5" t="n">
        <v>813</v>
      </c>
      <c r="D181" s="5" t="n">
        <v>451</v>
      </c>
    </row>
    <row r="182" spans="1:7">
      <c r="A182" s="4" t="s">
        <v>971</v>
      </c>
    </row>
    <row r="183" spans="1:7">
      <c r="A183" s="3" t="s">
        <v>907</v>
      </c>
    </row>
    <row r="184" spans="1:7">
      <c r="A184" s="4" t="s">
        <v>43</v>
      </c>
      <c r="C184" s="5" t="n">
        <v>2488</v>
      </c>
      <c r="D184" s="5" t="n">
        <v>2557</v>
      </c>
    </row>
    <row r="185" spans="1:7">
      <c r="A185" s="3" t="s">
        <v>945</v>
      </c>
    </row>
    <row r="186" spans="1:7">
      <c r="A186" s="4" t="s">
        <v>43</v>
      </c>
      <c r="C186" s="5" t="n">
        <v>2488</v>
      </c>
      <c r="D186" s="5" t="n">
        <v>2557</v>
      </c>
    </row>
    <row r="187" spans="1:7">
      <c r="A187" s="4" t="s">
        <v>972</v>
      </c>
    </row>
    <row r="188" spans="1:7">
      <c r="A188" s="3" t="s">
        <v>907</v>
      </c>
    </row>
    <row r="189" spans="1:7">
      <c r="A189" s="4" t="s">
        <v>43</v>
      </c>
      <c r="C189" s="5" t="n">
        <v>747</v>
      </c>
      <c r="D189" s="5" t="n">
        <v>759</v>
      </c>
    </row>
    <row r="190" spans="1:7">
      <c r="A190" s="3" t="s">
        <v>945</v>
      </c>
    </row>
    <row r="191" spans="1:7">
      <c r="A191" s="4" t="s">
        <v>43</v>
      </c>
      <c r="C191" s="5" t="n">
        <v>747</v>
      </c>
      <c r="D191" s="5" t="n">
        <v>759</v>
      </c>
    </row>
    <row r="192" spans="1:7">
      <c r="A192" s="4" t="s">
        <v>973</v>
      </c>
    </row>
    <row r="193" spans="1:7">
      <c r="A193" s="3" t="s">
        <v>907</v>
      </c>
    </row>
    <row r="194" spans="1:7">
      <c r="A194" s="4" t="s">
        <v>43</v>
      </c>
      <c r="C194" s="5" t="n">
        <v>5024</v>
      </c>
      <c r="D194" s="5" t="n">
        <v>5218</v>
      </c>
    </row>
    <row r="195" spans="1:7">
      <c r="A195" s="3" t="s">
        <v>945</v>
      </c>
    </row>
    <row r="196" spans="1:7">
      <c r="A196" s="4" t="s">
        <v>43</v>
      </c>
      <c r="C196" s="5" t="n">
        <v>5024</v>
      </c>
      <c r="D196" s="5" t="n">
        <v>5218</v>
      </c>
    </row>
    <row r="197" spans="1:7">
      <c r="A197" s="4" t="s">
        <v>974</v>
      </c>
    </row>
    <row r="198" spans="1:7">
      <c r="A198" s="3" t="s">
        <v>907</v>
      </c>
    </row>
    <row r="199" spans="1:7">
      <c r="A199" s="4" t="s">
        <v>43</v>
      </c>
      <c r="C199" s="5" t="n">
        <v>636</v>
      </c>
      <c r="D199" s="5" t="n">
        <v>574</v>
      </c>
    </row>
    <row r="200" spans="1:7">
      <c r="A200" s="3" t="s">
        <v>945</v>
      </c>
    </row>
    <row r="201" spans="1:7">
      <c r="A201" s="4" t="s">
        <v>43</v>
      </c>
      <c r="C201" s="5" t="n">
        <v>636</v>
      </c>
      <c r="D201" s="5" t="n">
        <v>574</v>
      </c>
    </row>
    <row r="202" spans="1:7">
      <c r="A202" s="3" t="s">
        <v>955</v>
      </c>
    </row>
    <row r="203" spans="1:7">
      <c r="A203" s="4" t="s">
        <v>956</v>
      </c>
      <c r="C203" s="5" t="n">
        <v>21012</v>
      </c>
      <c r="D203" s="5" t="n">
        <v>21651</v>
      </c>
    </row>
    <row r="204" spans="1:7">
      <c r="A204" s="4" t="s">
        <v>975</v>
      </c>
    </row>
    <row r="205" spans="1:7">
      <c r="A205" s="3" t="s">
        <v>955</v>
      </c>
    </row>
    <row r="206" spans="1:7">
      <c r="A206" s="4" t="s">
        <v>956</v>
      </c>
      <c r="C206" s="5" t="n">
        <v>12251</v>
      </c>
      <c r="D206" s="5" t="n">
        <v>12884</v>
      </c>
    </row>
    <row r="207" spans="1:7">
      <c r="A207" s="4" t="s">
        <v>976</v>
      </c>
    </row>
    <row r="208" spans="1:7">
      <c r="A208" s="3" t="s">
        <v>955</v>
      </c>
    </row>
    <row r="209" spans="1:7">
      <c r="A209" s="4" t="s">
        <v>956</v>
      </c>
      <c r="C209" s="5" t="n">
        <v>2520</v>
      </c>
      <c r="D209" s="5" t="n">
        <v>4269</v>
      </c>
    </row>
    <row r="210" spans="1:7">
      <c r="A210" s="4" t="s">
        <v>977</v>
      </c>
    </row>
    <row r="211" spans="1:7">
      <c r="A211" s="3" t="s">
        <v>955</v>
      </c>
    </row>
    <row r="212" spans="1:7">
      <c r="A212" s="4" t="s">
        <v>956</v>
      </c>
      <c r="C212" s="5" t="n">
        <v>6241</v>
      </c>
      <c r="D212" s="5" t="n">
        <v>4498</v>
      </c>
    </row>
    <row r="213" spans="1:7">
      <c r="A213" s="4" t="s">
        <v>978</v>
      </c>
    </row>
    <row r="214" spans="1:7">
      <c r="A214" s="3" t="s">
        <v>907</v>
      </c>
    </row>
    <row r="215" spans="1:7">
      <c r="A215" s="4" t="s">
        <v>43</v>
      </c>
      <c r="C215" s="5" t="n">
        <v>567</v>
      </c>
      <c r="D215" s="5" t="n">
        <v>910</v>
      </c>
    </row>
    <row r="216" spans="1:7">
      <c r="A216" s="3" t="s">
        <v>945</v>
      </c>
    </row>
    <row r="217" spans="1:7">
      <c r="A217" s="4" t="s">
        <v>43</v>
      </c>
      <c r="C217" s="5" t="n">
        <v>567</v>
      </c>
      <c r="D217" s="5" t="n">
        <v>910</v>
      </c>
    </row>
    <row r="218" spans="1:7">
      <c r="A218" s="4" t="s">
        <v>979</v>
      </c>
    </row>
    <row r="219" spans="1:7">
      <c r="A219" s="3" t="s">
        <v>907</v>
      </c>
    </row>
    <row r="220" spans="1:7">
      <c r="A220" s="4" t="s">
        <v>43</v>
      </c>
      <c r="C220" s="5" t="n">
        <v>3929</v>
      </c>
      <c r="D220" s="5" t="n">
        <v>4117</v>
      </c>
    </row>
    <row r="221" spans="1:7">
      <c r="A221" s="3" t="s">
        <v>945</v>
      </c>
    </row>
    <row r="222" spans="1:7">
      <c r="A222" s="4" t="s">
        <v>43</v>
      </c>
      <c r="C222" s="5" t="n">
        <v>3929</v>
      </c>
      <c r="D222" s="5" t="n">
        <v>4117</v>
      </c>
    </row>
    <row r="223" spans="1:7">
      <c r="A223" s="4" t="s">
        <v>980</v>
      </c>
    </row>
    <row r="224" spans="1:7">
      <c r="A224" s="3" t="s">
        <v>907</v>
      </c>
    </row>
    <row r="225" spans="1:7">
      <c r="A225" s="4" t="s">
        <v>43</v>
      </c>
      <c r="C225" s="5" t="n">
        <v>4496</v>
      </c>
      <c r="D225" s="5" t="n">
        <v>5027</v>
      </c>
    </row>
    <row r="226" spans="1:7">
      <c r="A226" s="3" t="s">
        <v>945</v>
      </c>
    </row>
    <row r="227" spans="1:7">
      <c r="A227" s="4" t="s">
        <v>43</v>
      </c>
      <c r="C227" s="5" t="n">
        <v>4496</v>
      </c>
      <c r="D227" s="5" t="n">
        <v>5027</v>
      </c>
    </row>
    <row r="228" spans="1:7">
      <c r="A228" s="4" t="s">
        <v>981</v>
      </c>
    </row>
    <row r="229" spans="1:7">
      <c r="A229" s="3" t="s">
        <v>907</v>
      </c>
    </row>
    <row r="230" spans="1:7">
      <c r="A230" s="4" t="s">
        <v>43</v>
      </c>
      <c r="B230" s="4" t="s">
        <v>38</v>
      </c>
      <c r="C230" s="5" t="n">
        <v>16516</v>
      </c>
      <c r="D230" s="5" t="n">
        <v>16624</v>
      </c>
    </row>
    <row r="231" spans="1:7">
      <c r="A231" s="3" t="s">
        <v>945</v>
      </c>
    </row>
    <row r="232" spans="1:7">
      <c r="A232" s="4" t="s">
        <v>43</v>
      </c>
      <c r="B232" s="4" t="s">
        <v>38</v>
      </c>
      <c r="C232" s="5" t="n">
        <v>16516</v>
      </c>
      <c r="D232" s="5" t="n">
        <v>16624</v>
      </c>
    </row>
    <row r="233" spans="1:7">
      <c r="A233" s="4" t="s">
        <v>982</v>
      </c>
    </row>
    <row r="234" spans="1:7">
      <c r="A234" s="3" t="s">
        <v>907</v>
      </c>
    </row>
    <row r="235" spans="1:7">
      <c r="A235" s="4" t="s">
        <v>43</v>
      </c>
      <c r="C235" s="5" t="n">
        <v>0</v>
      </c>
      <c r="D235" s="5" t="n">
        <v>0</v>
      </c>
    </row>
    <row r="236" spans="1:7">
      <c r="A236" s="3" t="s">
        <v>945</v>
      </c>
    </row>
    <row r="237" spans="1:7">
      <c r="A237" s="4" t="s">
        <v>43</v>
      </c>
      <c r="C237" s="5" t="n">
        <v>0</v>
      </c>
      <c r="D237" s="5" t="n">
        <v>0</v>
      </c>
    </row>
    <row r="238" spans="1:7">
      <c r="A238" s="4" t="s">
        <v>983</v>
      </c>
    </row>
    <row r="239" spans="1:7">
      <c r="A239" s="3" t="s">
        <v>907</v>
      </c>
    </row>
    <row r="240" spans="1:7">
      <c r="A240" s="4" t="s">
        <v>43</v>
      </c>
      <c r="C240" s="5" t="n">
        <v>21012</v>
      </c>
      <c r="D240" s="5" t="n">
        <v>21651</v>
      </c>
    </row>
    <row r="241" spans="1:7">
      <c r="A241" s="3" t="s">
        <v>945</v>
      </c>
    </row>
    <row r="242" spans="1:7">
      <c r="A242" s="4" t="s">
        <v>43</v>
      </c>
      <c r="C242" s="5" t="n">
        <v>21012</v>
      </c>
      <c r="D242" s="5" t="n">
        <v>21651</v>
      </c>
    </row>
    <row r="243" spans="1:7">
      <c r="A243" s="4" t="s">
        <v>984</v>
      </c>
    </row>
    <row r="244" spans="1:7">
      <c r="A244" s="3" t="s">
        <v>907</v>
      </c>
    </row>
    <row r="245" spans="1:7">
      <c r="A245" s="4" t="s">
        <v>43</v>
      </c>
      <c r="C245" s="5" t="n">
        <v>5</v>
      </c>
      <c r="D245" s="5" t="n">
        <v>34</v>
      </c>
    </row>
    <row r="246" spans="1:7">
      <c r="A246" s="3" t="s">
        <v>945</v>
      </c>
    </row>
    <row r="247" spans="1:7">
      <c r="A247" s="4" t="s">
        <v>43</v>
      </c>
      <c r="C247" s="5" t="n">
        <v>5</v>
      </c>
      <c r="D247" s="5" t="n">
        <v>34</v>
      </c>
    </row>
    <row r="248" spans="1:7">
      <c r="A248" s="4" t="s">
        <v>985</v>
      </c>
    </row>
    <row r="249" spans="1:7">
      <c r="A249" s="3" t="s">
        <v>907</v>
      </c>
    </row>
    <row r="250" spans="1:7">
      <c r="A250" s="4" t="s">
        <v>43</v>
      </c>
      <c r="C250" s="5" t="n">
        <v>5195</v>
      </c>
      <c r="D250" s="5" t="n">
        <v>4951</v>
      </c>
    </row>
    <row r="251" spans="1:7">
      <c r="A251" s="3" t="s">
        <v>945</v>
      </c>
    </row>
    <row r="252" spans="1:7">
      <c r="A252" s="4" t="s">
        <v>43</v>
      </c>
      <c r="C252" s="5" t="n">
        <v>5195</v>
      </c>
      <c r="D252" s="5" t="n">
        <v>4951</v>
      </c>
    </row>
    <row r="253" spans="1:7">
      <c r="A253" s="4" t="s">
        <v>986</v>
      </c>
    </row>
    <row r="254" spans="1:7">
      <c r="A254" s="3" t="s">
        <v>907</v>
      </c>
    </row>
    <row r="255" spans="1:7">
      <c r="A255" s="4" t="s">
        <v>43</v>
      </c>
      <c r="C255" s="5" t="n">
        <v>24663</v>
      </c>
      <c r="D255" s="5" t="n">
        <v>25508</v>
      </c>
    </row>
    <row r="256" spans="1:7">
      <c r="A256" s="3" t="s">
        <v>945</v>
      </c>
    </row>
    <row r="257" spans="1:7">
      <c r="A257" s="4" t="s">
        <v>43</v>
      </c>
      <c r="C257" s="5" t="n">
        <v>24663</v>
      </c>
      <c r="D257" s="5" t="n">
        <v>25508</v>
      </c>
    </row>
    <row r="258" spans="1:7">
      <c r="A258" s="3" t="s">
        <v>955</v>
      </c>
    </row>
    <row r="259" spans="1:7">
      <c r="A259" s="4" t="s">
        <v>956</v>
      </c>
      <c r="C259" s="5" t="n">
        <v>24663</v>
      </c>
      <c r="D259" s="5" t="n">
        <v>25508</v>
      </c>
    </row>
    <row r="260" spans="1:7">
      <c r="A260" s="4" t="s">
        <v>987</v>
      </c>
    </row>
    <row r="261" spans="1:7">
      <c r="A261" s="3" t="s">
        <v>955</v>
      </c>
    </row>
    <row r="262" spans="1:7">
      <c r="A262" s="4" t="s">
        <v>956</v>
      </c>
      <c r="C262" s="5" t="n">
        <v>12875</v>
      </c>
      <c r="D262" s="5" t="n">
        <v>13543</v>
      </c>
    </row>
    <row r="263" spans="1:7">
      <c r="A263" s="4" t="s">
        <v>988</v>
      </c>
    </row>
    <row r="264" spans="1:7">
      <c r="A264" s="3" t="s">
        <v>955</v>
      </c>
    </row>
    <row r="265" spans="1:7">
      <c r="A265" s="4" t="s">
        <v>956</v>
      </c>
      <c r="C265" s="5" t="n">
        <v>3242</v>
      </c>
      <c r="D265" s="5" t="n">
        <v>5106</v>
      </c>
    </row>
    <row r="266" spans="1:7">
      <c r="A266" s="4" t="s">
        <v>989</v>
      </c>
    </row>
    <row r="267" spans="1:7">
      <c r="A267" s="3" t="s">
        <v>955</v>
      </c>
    </row>
    <row r="268" spans="1:7">
      <c r="A268" s="4" t="s">
        <v>956</v>
      </c>
      <c r="C268" s="5" t="n">
        <v>8546</v>
      </c>
      <c r="D268" s="5" t="n">
        <v>6859</v>
      </c>
    </row>
    <row r="269" spans="1:7">
      <c r="A269" s="4" t="s">
        <v>990</v>
      </c>
    </row>
    <row r="270" spans="1:7">
      <c r="A270" s="3" t="s">
        <v>907</v>
      </c>
    </row>
    <row r="271" spans="1:7">
      <c r="A271" s="4" t="s">
        <v>43</v>
      </c>
      <c r="C271" s="5" t="n">
        <v>15951</v>
      </c>
      <c r="D271" s="5" t="n">
        <v>16664</v>
      </c>
    </row>
    <row r="272" spans="1:7">
      <c r="A272" s="3" t="s">
        <v>945</v>
      </c>
    </row>
    <row r="273" spans="1:7">
      <c r="A273" s="4" t="s">
        <v>43</v>
      </c>
      <c r="C273" s="5" t="n">
        <v>15951</v>
      </c>
      <c r="D273" s="5" t="n">
        <v>16664</v>
      </c>
    </row>
    <row r="274" spans="1:7">
      <c r="A274" s="4" t="s">
        <v>991</v>
      </c>
    </row>
    <row r="275" spans="1:7">
      <c r="A275" s="3" t="s">
        <v>907</v>
      </c>
    </row>
    <row r="276" spans="1:7">
      <c r="A276" s="4" t="s">
        <v>43</v>
      </c>
      <c r="C276" s="5" t="n">
        <v>485</v>
      </c>
      <c r="D276" s="5" t="n">
        <v>618</v>
      </c>
    </row>
    <row r="277" spans="1:7">
      <c r="A277" s="3" t="s">
        <v>945</v>
      </c>
    </row>
    <row r="278" spans="1:7">
      <c r="A278" s="4" t="s">
        <v>43</v>
      </c>
      <c r="C278" s="5" t="n">
        <v>485</v>
      </c>
      <c r="D278" s="5" t="n">
        <v>618</v>
      </c>
    </row>
    <row r="279" spans="1:7">
      <c r="A279" s="4" t="s">
        <v>992</v>
      </c>
    </row>
    <row r="280" spans="1:7">
      <c r="A280" s="3" t="s">
        <v>907</v>
      </c>
    </row>
    <row r="281" spans="1:7">
      <c r="A281" s="4" t="s">
        <v>43</v>
      </c>
      <c r="C281" s="5" t="n">
        <v>5120</v>
      </c>
      <c r="D281" s="5" t="n">
        <v>5444</v>
      </c>
    </row>
    <row r="282" spans="1:7">
      <c r="A282" s="3" t="s">
        <v>945</v>
      </c>
    </row>
    <row r="283" spans="1:7">
      <c r="A283" s="4" t="s">
        <v>43</v>
      </c>
      <c r="C283" s="5" t="n">
        <v>5120</v>
      </c>
      <c r="D283" s="5" t="n">
        <v>5444</v>
      </c>
    </row>
    <row r="284" spans="1:7">
      <c r="A284" s="4" t="s">
        <v>993</v>
      </c>
    </row>
    <row r="285" spans="1:7">
      <c r="A285" s="3" t="s">
        <v>907</v>
      </c>
    </row>
    <row r="286" spans="1:7">
      <c r="A286" s="4" t="s">
        <v>43</v>
      </c>
      <c r="C286" s="5" t="n">
        <v>5605</v>
      </c>
      <c r="D286" s="5" t="n">
        <v>6062</v>
      </c>
    </row>
    <row r="287" spans="1:7">
      <c r="A287" s="3" t="s">
        <v>945</v>
      </c>
    </row>
    <row r="288" spans="1:7">
      <c r="A288" s="4" t="s">
        <v>43</v>
      </c>
      <c r="C288" s="5" t="n">
        <v>5605</v>
      </c>
      <c r="D288" s="5" t="n">
        <v>6062</v>
      </c>
    </row>
    <row r="289" spans="1:7">
      <c r="A289" s="4" t="s">
        <v>994</v>
      </c>
    </row>
    <row r="290" spans="1:7">
      <c r="A290" s="3" t="s">
        <v>907</v>
      </c>
    </row>
    <row r="291" spans="1:7">
      <c r="A291" s="4" t="s">
        <v>43</v>
      </c>
      <c r="B291" s="4" t="s">
        <v>38</v>
      </c>
      <c r="C291" s="5" t="n">
        <v>10346</v>
      </c>
      <c r="D291" s="5" t="n">
        <v>10602</v>
      </c>
    </row>
    <row r="292" spans="1:7">
      <c r="A292" s="3" t="s">
        <v>945</v>
      </c>
    </row>
    <row r="293" spans="1:7">
      <c r="A293" s="4" t="s">
        <v>43</v>
      </c>
      <c r="B293" s="4" t="s">
        <v>38</v>
      </c>
      <c r="C293" s="5" t="n">
        <v>10346</v>
      </c>
      <c r="D293" s="5" t="n">
        <v>10602</v>
      </c>
    </row>
    <row r="294" spans="1:7">
      <c r="A294" s="4" t="s">
        <v>995</v>
      </c>
    </row>
    <row r="295" spans="1:7">
      <c r="A295" s="3" t="s">
        <v>907</v>
      </c>
    </row>
    <row r="296" spans="1:7">
      <c r="A296" s="4" t="s">
        <v>43</v>
      </c>
      <c r="C296" s="5" t="n">
        <v>0</v>
      </c>
      <c r="D296" s="5" t="n">
        <v>0</v>
      </c>
    </row>
    <row r="297" spans="1:7">
      <c r="A297" s="3" t="s">
        <v>945</v>
      </c>
    </row>
    <row r="298" spans="1:7">
      <c r="A298" s="4" t="s">
        <v>43</v>
      </c>
      <c r="C298" s="5" t="n">
        <v>0</v>
      </c>
      <c r="D298" s="5" t="n">
        <v>0</v>
      </c>
    </row>
    <row r="299" spans="1:7">
      <c r="A299" s="4" t="s">
        <v>996</v>
      </c>
    </row>
    <row r="300" spans="1:7">
      <c r="A300" s="3" t="s">
        <v>907</v>
      </c>
    </row>
    <row r="301" spans="1:7">
      <c r="A301" s="4" t="s">
        <v>43</v>
      </c>
      <c r="C301" s="5" t="n">
        <v>15951</v>
      </c>
      <c r="D301" s="5" t="n">
        <v>16664</v>
      </c>
    </row>
    <row r="302" spans="1:7">
      <c r="A302" s="3" t="s">
        <v>945</v>
      </c>
    </row>
    <row r="303" spans="1:7">
      <c r="A303" s="4" t="s">
        <v>43</v>
      </c>
      <c r="C303" s="5" t="n">
        <v>15951</v>
      </c>
      <c r="D303" s="5" t="n">
        <v>16664</v>
      </c>
    </row>
    <row r="304" spans="1:7">
      <c r="A304" s="4" t="s">
        <v>997</v>
      </c>
    </row>
    <row r="305" spans="1:7">
      <c r="A305" s="3" t="s">
        <v>907</v>
      </c>
    </row>
    <row r="306" spans="1:7">
      <c r="A306" s="4" t="s">
        <v>43</v>
      </c>
      <c r="C306" s="5" t="n">
        <v>92</v>
      </c>
      <c r="D306" s="5" t="n">
        <v>159</v>
      </c>
    </row>
    <row r="307" spans="1:7">
      <c r="A307" s="3" t="s">
        <v>945</v>
      </c>
    </row>
    <row r="308" spans="1:7">
      <c r="A308" s="4" t="s">
        <v>43</v>
      </c>
      <c r="C308" s="5" t="n">
        <v>92</v>
      </c>
      <c r="D308" s="5" t="n">
        <v>159</v>
      </c>
    </row>
    <row r="309" spans="1:7">
      <c r="A309" s="4" t="s">
        <v>998</v>
      </c>
    </row>
    <row r="310" spans="1:7">
      <c r="A310" s="3" t="s">
        <v>907</v>
      </c>
    </row>
    <row r="311" spans="1:7">
      <c r="A311" s="4" t="s">
        <v>43</v>
      </c>
      <c r="C311" s="5" t="n">
        <v>8358</v>
      </c>
      <c r="D311" s="5" t="n">
        <v>8246</v>
      </c>
    </row>
    <row r="312" spans="1:7">
      <c r="A312" s="3" t="s">
        <v>945</v>
      </c>
    </row>
    <row r="313" spans="1:7">
      <c r="A313" s="4" t="s">
        <v>43</v>
      </c>
      <c r="C313" s="5" t="n">
        <v>8358</v>
      </c>
      <c r="D313" s="5" t="n">
        <v>8246</v>
      </c>
    </row>
    <row r="314" spans="1:7">
      <c r="A314" s="4" t="s">
        <v>999</v>
      </c>
    </row>
    <row r="315" spans="1:7">
      <c r="A315" s="3" t="s">
        <v>907</v>
      </c>
    </row>
    <row r="316" spans="1:7">
      <c r="A316" s="4" t="s">
        <v>43</v>
      </c>
      <c r="C316" s="5" t="n">
        <v>953</v>
      </c>
      <c r="D316" s="5" t="n">
        <v>1244</v>
      </c>
    </row>
    <row r="317" spans="1:7">
      <c r="A317" s="3" t="s">
        <v>945</v>
      </c>
    </row>
    <row r="318" spans="1:7">
      <c r="A318" s="4" t="s">
        <v>43</v>
      </c>
      <c r="C318" s="5" t="n">
        <v>953</v>
      </c>
      <c r="D318" s="5" t="n">
        <v>1244</v>
      </c>
    </row>
    <row r="319" spans="1:7">
      <c r="A319" s="4" t="s">
        <v>1000</v>
      </c>
    </row>
    <row r="320" spans="1:7">
      <c r="A320" s="3" t="s">
        <v>907</v>
      </c>
    </row>
    <row r="321" spans="1:7">
      <c r="A321" s="4" t="s">
        <v>43</v>
      </c>
      <c r="C321" s="5" t="n">
        <v>11</v>
      </c>
      <c r="D321" s="5" t="n">
        <v>20</v>
      </c>
    </row>
    <row r="322" spans="1:7">
      <c r="A322" s="3" t="s">
        <v>945</v>
      </c>
    </row>
    <row r="323" spans="1:7">
      <c r="A323" s="4" t="s">
        <v>43</v>
      </c>
      <c r="C323" s="5" t="n">
        <v>11</v>
      </c>
      <c r="D323" s="5" t="n">
        <v>20</v>
      </c>
    </row>
    <row r="324" spans="1:7">
      <c r="A324" s="4" t="s">
        <v>1001</v>
      </c>
    </row>
    <row r="325" spans="1:7">
      <c r="A325" s="3" t="s">
        <v>907</v>
      </c>
    </row>
    <row r="326" spans="1:7">
      <c r="A326" s="4" t="s">
        <v>43</v>
      </c>
      <c r="C326" s="5" t="n">
        <v>449</v>
      </c>
      <c r="D326" s="5" t="n">
        <v>705</v>
      </c>
    </row>
    <row r="327" spans="1:7">
      <c r="A327" s="3" t="s">
        <v>945</v>
      </c>
    </row>
    <row r="328" spans="1:7">
      <c r="A328" s="4" t="s">
        <v>43</v>
      </c>
      <c r="C328" s="5" t="n">
        <v>449</v>
      </c>
      <c r="D328" s="5" t="n">
        <v>705</v>
      </c>
    </row>
    <row r="329" spans="1:7">
      <c r="A329" s="4" t="s">
        <v>1002</v>
      </c>
    </row>
    <row r="330" spans="1:7">
      <c r="A330" s="3" t="s">
        <v>907</v>
      </c>
    </row>
    <row r="331" spans="1:7">
      <c r="A331" s="4" t="s">
        <v>43</v>
      </c>
      <c r="C331" s="5" t="n">
        <v>460</v>
      </c>
      <c r="D331" s="5" t="n">
        <v>725</v>
      </c>
    </row>
    <row r="332" spans="1:7">
      <c r="A332" s="3" t="s">
        <v>945</v>
      </c>
    </row>
    <row r="333" spans="1:7">
      <c r="A333" s="4" t="s">
        <v>43</v>
      </c>
      <c r="C333" s="5" t="n">
        <v>460</v>
      </c>
      <c r="D333" s="5" t="n">
        <v>725</v>
      </c>
    </row>
    <row r="334" spans="1:7">
      <c r="A334" s="4" t="s">
        <v>1003</v>
      </c>
    </row>
    <row r="335" spans="1:7">
      <c r="A335" s="3" t="s">
        <v>907</v>
      </c>
    </row>
    <row r="336" spans="1:7">
      <c r="A336" s="4" t="s">
        <v>43</v>
      </c>
      <c r="B336" s="4" t="s">
        <v>38</v>
      </c>
      <c r="C336" s="5" t="n">
        <v>493</v>
      </c>
      <c r="D336" s="5" t="n">
        <v>519</v>
      </c>
    </row>
    <row r="337" spans="1:7">
      <c r="A337" s="3" t="s">
        <v>945</v>
      </c>
    </row>
    <row r="338" spans="1:7">
      <c r="A338" s="4" t="s">
        <v>43</v>
      </c>
      <c r="B338" s="4" t="s">
        <v>38</v>
      </c>
      <c r="C338" s="5" t="n">
        <v>493</v>
      </c>
      <c r="D338" s="5" t="n">
        <v>519</v>
      </c>
    </row>
    <row r="339" spans="1:7">
      <c r="A339" s="4" t="s">
        <v>1004</v>
      </c>
    </row>
    <row r="340" spans="1:7">
      <c r="A340" s="3" t="s">
        <v>907</v>
      </c>
    </row>
    <row r="341" spans="1:7">
      <c r="A341" s="4" t="s">
        <v>43</v>
      </c>
      <c r="C341" s="5" t="n">
        <v>0</v>
      </c>
      <c r="D341" s="5" t="n">
        <v>0</v>
      </c>
    </row>
    <row r="342" spans="1:7">
      <c r="A342" s="3" t="s">
        <v>945</v>
      </c>
    </row>
    <row r="343" spans="1:7">
      <c r="A343" s="4" t="s">
        <v>43</v>
      </c>
      <c r="C343" s="5" t="n">
        <v>0</v>
      </c>
      <c r="D343" s="5" t="n">
        <v>0</v>
      </c>
    </row>
    <row r="344" spans="1:7">
      <c r="A344" s="4" t="s">
        <v>1005</v>
      </c>
    </row>
    <row r="345" spans="1:7">
      <c r="A345" s="3" t="s">
        <v>907</v>
      </c>
    </row>
    <row r="346" spans="1:7">
      <c r="A346" s="4" t="s">
        <v>43</v>
      </c>
      <c r="C346" s="5" t="n">
        <v>953</v>
      </c>
      <c r="D346" s="5" t="n">
        <v>1244</v>
      </c>
    </row>
    <row r="347" spans="1:7">
      <c r="A347" s="3" t="s">
        <v>945</v>
      </c>
    </row>
    <row r="348" spans="1:7">
      <c r="A348" s="4" t="s">
        <v>43</v>
      </c>
      <c r="C348" s="5" t="n">
        <v>953</v>
      </c>
      <c r="D348" s="5" t="n">
        <v>1244</v>
      </c>
    </row>
    <row r="349" spans="1:7">
      <c r="A349" s="4" t="s">
        <v>1006</v>
      </c>
    </row>
    <row r="350" spans="1:7">
      <c r="A350" s="3" t="s">
        <v>907</v>
      </c>
    </row>
    <row r="351" spans="1:7">
      <c r="A351" s="4" t="s">
        <v>43</v>
      </c>
      <c r="C351" s="5" t="n">
        <v>53</v>
      </c>
      <c r="D351" s="5" t="n">
        <v>50</v>
      </c>
    </row>
    <row r="352" spans="1:7">
      <c r="A352" s="3" t="s">
        <v>945</v>
      </c>
    </row>
    <row r="353" spans="1:7">
      <c r="A353" s="4" t="s">
        <v>43</v>
      </c>
      <c r="C353" s="5" t="n">
        <v>53</v>
      </c>
      <c r="D353" s="5" t="n">
        <v>50</v>
      </c>
    </row>
    <row r="354" spans="1:7">
      <c r="A354" s="4" t="s">
        <v>1007</v>
      </c>
    </row>
    <row r="355" spans="1:7">
      <c r="A355" s="3" t="s">
        <v>907</v>
      </c>
    </row>
    <row r="356" spans="1:7">
      <c r="A356" s="4" t="s">
        <v>43</v>
      </c>
      <c r="C356" s="5" t="n">
        <v>396</v>
      </c>
      <c r="D356" s="5" t="n">
        <v>655</v>
      </c>
    </row>
    <row r="357" spans="1:7">
      <c r="A357" s="3" t="s">
        <v>945</v>
      </c>
    </row>
    <row r="358" spans="1:7">
      <c r="A358" s="4" t="s">
        <v>43</v>
      </c>
      <c r="C358" s="5" t="n">
        <v>396</v>
      </c>
      <c r="D358" s="5" t="n">
        <v>655</v>
      </c>
    </row>
    <row r="359" spans="1:7">
      <c r="A359" s="4" t="s">
        <v>1008</v>
      </c>
    </row>
    <row r="360" spans="1:7">
      <c r="A360" s="3" t="s">
        <v>907</v>
      </c>
    </row>
    <row r="361" spans="1:7">
      <c r="A361" s="4" t="s">
        <v>43</v>
      </c>
      <c r="C361" s="5" t="n">
        <v>50</v>
      </c>
      <c r="D361" s="5" t="n">
        <v>64</v>
      </c>
    </row>
    <row r="362" spans="1:7">
      <c r="A362" s="3" t="s">
        <v>945</v>
      </c>
    </row>
    <row r="363" spans="1:7">
      <c r="A363" s="4" t="s">
        <v>43</v>
      </c>
      <c r="C363" s="5" t="n">
        <v>50</v>
      </c>
      <c r="D363" s="5" t="n">
        <v>64</v>
      </c>
    </row>
    <row r="364" spans="1:7">
      <c r="A364" s="4" t="s">
        <v>1009</v>
      </c>
    </row>
    <row r="365" spans="1:7">
      <c r="A365" s="3" t="s">
        <v>907</v>
      </c>
    </row>
    <row r="366" spans="1:7">
      <c r="A366" s="4" t="s">
        <v>43</v>
      </c>
      <c r="C366" s="5" t="n">
        <v>3668</v>
      </c>
      <c r="D366" s="5" t="n">
        <v>4095</v>
      </c>
    </row>
    <row r="367" spans="1:7">
      <c r="A367" s="3" t="s">
        <v>945</v>
      </c>
    </row>
    <row r="368" spans="1:7">
      <c r="A368" s="4" t="s">
        <v>43</v>
      </c>
      <c r="C368" s="5" t="n">
        <v>3668</v>
      </c>
      <c r="D368" s="5" t="n">
        <v>4095</v>
      </c>
    </row>
    <row r="369" spans="1:7">
      <c r="A369" s="4" t="s">
        <v>1010</v>
      </c>
    </row>
    <row r="370" spans="1:7">
      <c r="A370" s="3" t="s">
        <v>907</v>
      </c>
    </row>
    <row r="371" spans="1:7">
      <c r="A371" s="4" t="s">
        <v>43</v>
      </c>
      <c r="C371" s="5" t="n">
        <v>88</v>
      </c>
      <c r="D371" s="5" t="n">
        <v>121</v>
      </c>
    </row>
    <row r="372" spans="1:7">
      <c r="A372" s="3" t="s">
        <v>945</v>
      </c>
    </row>
    <row r="373" spans="1:7">
      <c r="A373" s="4" t="s">
        <v>43</v>
      </c>
      <c r="C373" s="5" t="n">
        <v>88</v>
      </c>
      <c r="D373" s="5" t="n">
        <v>121</v>
      </c>
    </row>
    <row r="374" spans="1:7">
      <c r="A374" s="4" t="s">
        <v>1011</v>
      </c>
    </row>
    <row r="375" spans="1:7">
      <c r="A375" s="3" t="s">
        <v>907</v>
      </c>
    </row>
    <row r="376" spans="1:7">
      <c r="A376" s="4" t="s">
        <v>43</v>
      </c>
      <c r="C376" s="5" t="n">
        <v>1988</v>
      </c>
      <c r="D376" s="5" t="n">
        <v>2425</v>
      </c>
    </row>
    <row r="377" spans="1:7">
      <c r="A377" s="3" t="s">
        <v>945</v>
      </c>
    </row>
    <row r="378" spans="1:7">
      <c r="A378" s="4" t="s">
        <v>43</v>
      </c>
      <c r="C378" s="5" t="n">
        <v>1988</v>
      </c>
      <c r="D378" s="5" t="n">
        <v>2425</v>
      </c>
    </row>
    <row r="379" spans="1:7">
      <c r="A379" s="4" t="s">
        <v>1012</v>
      </c>
    </row>
    <row r="380" spans="1:7">
      <c r="A380" s="3" t="s">
        <v>907</v>
      </c>
    </row>
    <row r="381" spans="1:7">
      <c r="A381" s="4" t="s">
        <v>43</v>
      </c>
      <c r="C381" s="5" t="n">
        <v>2076</v>
      </c>
      <c r="D381" s="5" t="n">
        <v>2546</v>
      </c>
    </row>
    <row r="382" spans="1:7">
      <c r="A382" s="3" t="s">
        <v>945</v>
      </c>
    </row>
    <row r="383" spans="1:7">
      <c r="A383" s="4" t="s">
        <v>43</v>
      </c>
      <c r="C383" s="5" t="n">
        <v>2076</v>
      </c>
      <c r="D383" s="5" t="n">
        <v>2546</v>
      </c>
    </row>
    <row r="384" spans="1:7">
      <c r="A384" s="4" t="s">
        <v>1013</v>
      </c>
    </row>
    <row r="385" spans="1:7">
      <c r="A385" s="3" t="s">
        <v>907</v>
      </c>
    </row>
    <row r="386" spans="1:7">
      <c r="A386" s="4" t="s">
        <v>43</v>
      </c>
      <c r="B386" s="4" t="s">
        <v>38</v>
      </c>
      <c r="C386" s="5" t="n">
        <v>1642</v>
      </c>
      <c r="D386" s="5" t="n">
        <v>1613</v>
      </c>
    </row>
    <row r="387" spans="1:7">
      <c r="A387" s="3" t="s">
        <v>945</v>
      </c>
    </row>
    <row r="388" spans="1:7">
      <c r="A388" s="4" t="s">
        <v>43</v>
      </c>
      <c r="B388" s="4" t="s">
        <v>38</v>
      </c>
      <c r="C388" s="5" t="n">
        <v>1642</v>
      </c>
      <c r="D388" s="5" t="n">
        <v>1613</v>
      </c>
    </row>
    <row r="389" spans="1:7">
      <c r="A389" s="4" t="s">
        <v>1014</v>
      </c>
    </row>
    <row r="390" spans="1:7">
      <c r="A390" s="3" t="s">
        <v>907</v>
      </c>
    </row>
    <row r="391" spans="1:7">
      <c r="A391" s="4" t="s">
        <v>43</v>
      </c>
      <c r="C391" s="5" t="n">
        <v>0</v>
      </c>
      <c r="D391" s="5" t="n">
        <v>0</v>
      </c>
    </row>
    <row r="392" spans="1:7">
      <c r="A392" s="3" t="s">
        <v>945</v>
      </c>
    </row>
    <row r="393" spans="1:7">
      <c r="A393" s="4" t="s">
        <v>43</v>
      </c>
      <c r="C393" s="5" t="n">
        <v>0</v>
      </c>
      <c r="D393" s="5" t="n">
        <v>0</v>
      </c>
    </row>
    <row r="394" spans="1:7">
      <c r="A394" s="4" t="s">
        <v>1015</v>
      </c>
    </row>
    <row r="395" spans="1:7">
      <c r="A395" s="3" t="s">
        <v>907</v>
      </c>
    </row>
    <row r="396" spans="1:7">
      <c r="A396" s="4" t="s">
        <v>43</v>
      </c>
      <c r="C396" s="5" t="n">
        <v>3718</v>
      </c>
      <c r="D396" s="5" t="n">
        <v>4159</v>
      </c>
    </row>
    <row r="397" spans="1:7">
      <c r="A397" s="3" t="s">
        <v>945</v>
      </c>
    </row>
    <row r="398" spans="1:7">
      <c r="A398" s="4" t="s">
        <v>43</v>
      </c>
      <c r="C398" s="5" t="n">
        <v>3718</v>
      </c>
      <c r="D398" s="5" t="n">
        <v>4159</v>
      </c>
    </row>
    <row r="399" spans="1:7">
      <c r="A399" s="4" t="s">
        <v>1016</v>
      </c>
    </row>
    <row r="400" spans="1:7">
      <c r="A400" s="3" t="s">
        <v>907</v>
      </c>
    </row>
    <row r="401" spans="1:7">
      <c r="A401" s="4" t="s">
        <v>43</v>
      </c>
      <c r="C401" s="5" t="n">
        <v>0</v>
      </c>
      <c r="D401" s="5" t="n">
        <v>0</v>
      </c>
    </row>
    <row r="402" spans="1:7">
      <c r="A402" s="3" t="s">
        <v>945</v>
      </c>
    </row>
    <row r="403" spans="1:7">
      <c r="A403" s="4" t="s">
        <v>43</v>
      </c>
      <c r="C403" s="5" t="n">
        <v>0</v>
      </c>
      <c r="D403" s="5" t="n">
        <v>0</v>
      </c>
    </row>
    <row r="404" spans="1:7">
      <c r="A404" s="4" t="s">
        <v>1017</v>
      </c>
    </row>
    <row r="405" spans="1:7">
      <c r="A405" s="3" t="s">
        <v>907</v>
      </c>
    </row>
    <row r="406" spans="1:7">
      <c r="A406" s="4" t="s">
        <v>43</v>
      </c>
      <c r="C406" s="5" t="n">
        <v>2757</v>
      </c>
      <c r="D406" s="5" t="n">
        <v>3172</v>
      </c>
    </row>
    <row r="407" spans="1:7">
      <c r="A407" s="3" t="s">
        <v>945</v>
      </c>
    </row>
    <row r="408" spans="1:7">
      <c r="A408" s="4" t="s">
        <v>43</v>
      </c>
      <c r="C408" s="5" t="n">
        <v>2757</v>
      </c>
      <c r="D408" s="5" t="n">
        <v>3172</v>
      </c>
    </row>
    <row r="409" spans="1:7">
      <c r="A409" s="4" t="s">
        <v>1018</v>
      </c>
    </row>
    <row r="410" spans="1:7">
      <c r="A410" s="3" t="s">
        <v>907</v>
      </c>
    </row>
    <row r="411" spans="1:7">
      <c r="A411" s="4" t="s">
        <v>43</v>
      </c>
      <c r="C411" s="5" t="n">
        <v>20622</v>
      </c>
      <c r="D411" s="5" t="n">
        <v>22067</v>
      </c>
    </row>
    <row r="412" spans="1:7">
      <c r="A412" s="3" t="s">
        <v>945</v>
      </c>
    </row>
    <row r="413" spans="1:7">
      <c r="A413" s="4" t="s">
        <v>43</v>
      </c>
      <c r="C413" s="5" t="n">
        <v>20622</v>
      </c>
      <c r="D413" s="5" t="n">
        <v>22067</v>
      </c>
    </row>
    <row r="414" spans="1:7">
      <c r="A414" s="4" t="s">
        <v>1019</v>
      </c>
    </row>
    <row r="415" spans="1:7">
      <c r="A415" s="3" t="s">
        <v>907</v>
      </c>
    </row>
    <row r="416" spans="1:7">
      <c r="A416" s="4" t="s">
        <v>43</v>
      </c>
      <c r="C416" s="5" t="n">
        <v>45285</v>
      </c>
      <c r="D416" s="5" t="n">
        <v>47575</v>
      </c>
    </row>
    <row r="417" spans="1:7">
      <c r="A417" s="3" t="s">
        <v>945</v>
      </c>
    </row>
    <row r="418" spans="1:7">
      <c r="A418" s="4" t="s">
        <v>43</v>
      </c>
      <c r="C418" s="5" t="n">
        <v>45285</v>
      </c>
      <c r="D418" s="5" t="n">
        <v>47575</v>
      </c>
    </row>
    <row r="419" spans="1:7">
      <c r="A419" s="4" t="s">
        <v>1020</v>
      </c>
    </row>
    <row r="420" spans="1:7">
      <c r="A420" s="3" t="s">
        <v>907</v>
      </c>
    </row>
    <row r="421" spans="1:7">
      <c r="A421" s="4" t="s">
        <v>943</v>
      </c>
      <c r="C421" s="5" t="n">
        <v>-7</v>
      </c>
      <c r="D421" s="5" t="n">
        <v>-7</v>
      </c>
    </row>
    <row r="422" spans="1:7">
      <c r="A422" s="4" t="s">
        <v>908</v>
      </c>
      <c r="C422" s="5" t="n">
        <v>4583</v>
      </c>
      <c r="D422" s="5" t="n">
        <v>4724</v>
      </c>
    </row>
    <row r="423" spans="1:7">
      <c r="A423" s="4" t="s">
        <v>44</v>
      </c>
      <c r="C423" s="5" t="n">
        <v>-488</v>
      </c>
      <c r="D423" s="5" t="n">
        <v>-499</v>
      </c>
    </row>
    <row r="424" spans="1:7">
      <c r="A424" s="4" t="s">
        <v>45</v>
      </c>
      <c r="C424" s="5" t="n">
        <v>4095</v>
      </c>
      <c r="D424" s="5" t="n">
        <v>4225</v>
      </c>
    </row>
    <row r="425" spans="1:7">
      <c r="A425" s="4" t="s">
        <v>1021</v>
      </c>
    </row>
    <row r="426" spans="1:7">
      <c r="A426" s="3" t="s">
        <v>907</v>
      </c>
    </row>
    <row r="427" spans="1:7">
      <c r="A427" s="4" t="s">
        <v>43</v>
      </c>
      <c r="C427" s="5" t="n">
        <v>151</v>
      </c>
      <c r="D427" s="5" t="n">
        <v>154</v>
      </c>
    </row>
    <row r="428" spans="1:7">
      <c r="A428" s="3" t="s">
        <v>945</v>
      </c>
    </row>
    <row r="429" spans="1:7">
      <c r="A429" s="4" t="s">
        <v>43</v>
      </c>
      <c r="C429" s="5" t="n">
        <v>151</v>
      </c>
      <c r="D429" s="5" t="n">
        <v>154</v>
      </c>
    </row>
    <row r="430" spans="1:7">
      <c r="A430" s="4" t="s">
        <v>1022</v>
      </c>
    </row>
    <row r="431" spans="1:7">
      <c r="A431" s="3" t="s">
        <v>907</v>
      </c>
    </row>
    <row r="432" spans="1:7">
      <c r="A432" s="4" t="s">
        <v>43</v>
      </c>
      <c r="C432" s="5" t="n">
        <v>946</v>
      </c>
      <c r="D432" s="5" t="n">
        <v>929</v>
      </c>
    </row>
    <row r="433" spans="1:7">
      <c r="A433" s="3" t="s">
        <v>945</v>
      </c>
    </row>
    <row r="434" spans="1:7">
      <c r="A434" s="4" t="s">
        <v>43</v>
      </c>
      <c r="C434" s="5" t="n">
        <v>946</v>
      </c>
      <c r="D434" s="5" t="n">
        <v>929</v>
      </c>
    </row>
    <row r="435" spans="1:7">
      <c r="A435" s="4" t="s">
        <v>1023</v>
      </c>
    </row>
    <row r="436" spans="1:7">
      <c r="A436" s="3" t="s">
        <v>907</v>
      </c>
    </row>
    <row r="437" spans="1:7">
      <c r="A437" s="4" t="s">
        <v>43</v>
      </c>
      <c r="C437" s="5" t="n">
        <v>1097</v>
      </c>
      <c r="D437" s="5" t="n">
        <v>1083</v>
      </c>
    </row>
    <row r="438" spans="1:7">
      <c r="A438" s="3" t="s">
        <v>945</v>
      </c>
    </row>
    <row r="439" spans="1:7">
      <c r="A439" s="4" t="s">
        <v>43</v>
      </c>
      <c r="C439" s="5" t="n">
        <v>1097</v>
      </c>
      <c r="D439" s="5" t="n">
        <v>1083</v>
      </c>
    </row>
    <row r="440" spans="1:7">
      <c r="A440" s="4" t="s">
        <v>1024</v>
      </c>
    </row>
    <row r="441" spans="1:7">
      <c r="A441" s="3" t="s">
        <v>907</v>
      </c>
    </row>
    <row r="442" spans="1:7">
      <c r="A442" s="4" t="s">
        <v>43</v>
      </c>
      <c r="B442" s="4" t="s">
        <v>38</v>
      </c>
      <c r="C442" s="5" t="n">
        <v>3493</v>
      </c>
      <c r="D442" s="5" t="n">
        <v>3648</v>
      </c>
    </row>
    <row r="443" spans="1:7">
      <c r="A443" s="3" t="s">
        <v>945</v>
      </c>
    </row>
    <row r="444" spans="1:7">
      <c r="A444" s="4" t="s">
        <v>43</v>
      </c>
      <c r="B444" s="4" t="s">
        <v>38</v>
      </c>
      <c r="C444" s="5" t="n">
        <v>3493</v>
      </c>
      <c r="D444" s="5" t="n">
        <v>3648</v>
      </c>
    </row>
    <row r="445" spans="1:7">
      <c r="A445" s="4" t="s">
        <v>1025</v>
      </c>
    </row>
    <row r="446" spans="1:7">
      <c r="A446" s="3" t="s">
        <v>907</v>
      </c>
    </row>
    <row r="447" spans="1:7">
      <c r="A447" s="4" t="s">
        <v>43</v>
      </c>
      <c r="C447" s="5" t="n">
        <v>0</v>
      </c>
      <c r="D447" s="5" t="n">
        <v>0</v>
      </c>
    </row>
    <row r="448" spans="1:7">
      <c r="A448" s="3" t="s">
        <v>945</v>
      </c>
    </row>
    <row r="449" spans="1:7">
      <c r="A449" s="4" t="s">
        <v>43</v>
      </c>
      <c r="C449" s="5" t="n">
        <v>0</v>
      </c>
      <c r="D449" s="5" t="n">
        <v>0</v>
      </c>
    </row>
    <row r="450" spans="1:7">
      <c r="A450" s="4" t="s">
        <v>1026</v>
      </c>
    </row>
    <row r="451" spans="1:7">
      <c r="A451" s="3" t="s">
        <v>907</v>
      </c>
    </row>
    <row r="452" spans="1:7">
      <c r="A452" s="4" t="s">
        <v>43</v>
      </c>
      <c r="C452" s="5" t="n">
        <v>4590</v>
      </c>
      <c r="D452" s="5" t="n">
        <v>4731</v>
      </c>
    </row>
    <row r="453" spans="1:7">
      <c r="A453" s="3" t="s">
        <v>945</v>
      </c>
    </row>
    <row r="454" spans="1:7">
      <c r="A454" s="4" t="s">
        <v>43</v>
      </c>
      <c r="C454" s="5" t="n">
        <v>4590</v>
      </c>
      <c r="D454" s="5" t="n">
        <v>4731</v>
      </c>
    </row>
    <row r="455" spans="1:7">
      <c r="A455" s="4" t="s">
        <v>1027</v>
      </c>
    </row>
    <row r="456" spans="1:7">
      <c r="A456" s="3" t="s">
        <v>907</v>
      </c>
    </row>
    <row r="457" spans="1:7">
      <c r="A457" s="4" t="s">
        <v>43</v>
      </c>
      <c r="C457" s="5" t="n">
        <v>8</v>
      </c>
      <c r="D457" s="5" t="n">
        <v>2</v>
      </c>
    </row>
    <row r="458" spans="1:7">
      <c r="A458" s="3" t="s">
        <v>945</v>
      </c>
    </row>
    <row r="459" spans="1:7">
      <c r="A459" s="4" t="s">
        <v>43</v>
      </c>
      <c r="C459" s="5" t="n">
        <v>8</v>
      </c>
      <c r="D459" s="5" t="n">
        <v>2</v>
      </c>
    </row>
    <row r="460" spans="1:7">
      <c r="A460" s="4" t="s">
        <v>1028</v>
      </c>
    </row>
    <row r="461" spans="1:7">
      <c r="A461" s="3" t="s">
        <v>907</v>
      </c>
    </row>
    <row r="462" spans="1:7">
      <c r="A462" s="4" t="s">
        <v>43</v>
      </c>
      <c r="C462" s="5" t="n">
        <v>1044</v>
      </c>
      <c r="D462" s="5" t="n">
        <v>1102</v>
      </c>
    </row>
    <row r="463" spans="1:7">
      <c r="A463" s="3" t="s">
        <v>945</v>
      </c>
    </row>
    <row r="464" spans="1:7">
      <c r="A464" s="4" t="s">
        <v>43</v>
      </c>
      <c r="C464" s="5" t="n">
        <v>1044</v>
      </c>
      <c r="D464" s="5" t="n">
        <v>1102</v>
      </c>
    </row>
    <row r="465" spans="1:7">
      <c r="A465" s="4" t="s">
        <v>1029</v>
      </c>
    </row>
    <row r="466" spans="1:7">
      <c r="A466" s="3" t="s">
        <v>907</v>
      </c>
    </row>
    <row r="467" spans="1:7">
      <c r="A467" s="4" t="s">
        <v>43</v>
      </c>
      <c r="C467" s="5" t="n">
        <v>419</v>
      </c>
      <c r="D467" s="5" t="n">
        <v>441</v>
      </c>
    </row>
    <row r="468" spans="1:7">
      <c r="A468" s="3" t="s">
        <v>945</v>
      </c>
    </row>
    <row r="469" spans="1:7">
      <c r="A469" s="4" t="s">
        <v>43</v>
      </c>
      <c r="C469" s="5" t="n">
        <v>419</v>
      </c>
      <c r="D469" s="5" t="n">
        <v>441</v>
      </c>
    </row>
    <row r="470" spans="1:7">
      <c r="A470" s="4" t="s">
        <v>1030</v>
      </c>
    </row>
    <row r="471" spans="1:7">
      <c r="A471" s="3" t="s">
        <v>907</v>
      </c>
    </row>
    <row r="472" spans="1:7">
      <c r="A472" s="4" t="s">
        <v>43</v>
      </c>
      <c r="C472" s="5" t="n">
        <v>225</v>
      </c>
      <c r="D472" s="5" t="n">
        <v>150</v>
      </c>
    </row>
    <row r="473" spans="1:7">
      <c r="A473" s="3" t="s">
        <v>945</v>
      </c>
    </row>
    <row r="474" spans="1:7">
      <c r="A474" s="4" t="s">
        <v>43</v>
      </c>
      <c r="C474" s="5" t="n">
        <v>225</v>
      </c>
      <c r="D474" s="5" t="n">
        <v>150</v>
      </c>
    </row>
    <row r="475" spans="1:7">
      <c r="A475" s="3" t="s">
        <v>955</v>
      </c>
    </row>
    <row r="476" spans="1:7">
      <c r="A476" s="4" t="s">
        <v>956</v>
      </c>
      <c r="C476" s="5" t="n">
        <v>237</v>
      </c>
      <c r="D476" s="5" t="n">
        <v>217</v>
      </c>
    </row>
    <row r="477" spans="1:7">
      <c r="A477" s="4" t="s">
        <v>1031</v>
      </c>
    </row>
    <row r="478" spans="1:7">
      <c r="A478" s="3" t="s">
        <v>955</v>
      </c>
    </row>
    <row r="479" spans="1:7">
      <c r="A479" s="4" t="s">
        <v>956</v>
      </c>
      <c r="C479" s="5" t="n">
        <v>181</v>
      </c>
      <c r="D479" s="5" t="n">
        <v>153</v>
      </c>
    </row>
    <row r="480" spans="1:7">
      <c r="A480" s="4" t="s">
        <v>1032</v>
      </c>
    </row>
    <row r="481" spans="1:7">
      <c r="A481" s="3" t="s">
        <v>955</v>
      </c>
    </row>
    <row r="482" spans="1:7">
      <c r="A482" s="4" t="s">
        <v>956</v>
      </c>
      <c r="C482" s="5" t="n">
        <v>21</v>
      </c>
      <c r="D482" s="5" t="n">
        <v>23</v>
      </c>
    </row>
    <row r="483" spans="1:7">
      <c r="A483" s="4" t="s">
        <v>1033</v>
      </c>
    </row>
    <row r="484" spans="1:7">
      <c r="A484" s="3" t="s">
        <v>955</v>
      </c>
    </row>
    <row r="485" spans="1:7">
      <c r="A485" s="4" t="s">
        <v>956</v>
      </c>
      <c r="C485" s="5" t="n">
        <v>35</v>
      </c>
      <c r="D485" s="5" t="n">
        <v>41</v>
      </c>
    </row>
    <row r="486" spans="1:7">
      <c r="A486" s="4" t="s">
        <v>1034</v>
      </c>
    </row>
    <row r="487" spans="1:7">
      <c r="A487" s="3" t="s">
        <v>907</v>
      </c>
    </row>
    <row r="488" spans="1:7">
      <c r="A488" s="4" t="s">
        <v>43</v>
      </c>
      <c r="C488" s="5" t="n">
        <v>17</v>
      </c>
      <c r="D488" s="5" t="n">
        <v>14</v>
      </c>
    </row>
    <row r="489" spans="1:7">
      <c r="A489" s="3" t="s">
        <v>945</v>
      </c>
    </row>
    <row r="490" spans="1:7">
      <c r="A490" s="4" t="s">
        <v>43</v>
      </c>
      <c r="C490" s="5" t="n">
        <v>17</v>
      </c>
      <c r="D490" s="5" t="n">
        <v>14</v>
      </c>
    </row>
    <row r="491" spans="1:7">
      <c r="A491" s="4" t="s">
        <v>1035</v>
      </c>
    </row>
    <row r="492" spans="1:7">
      <c r="A492" s="3" t="s">
        <v>907</v>
      </c>
    </row>
    <row r="493" spans="1:7">
      <c r="A493" s="4" t="s">
        <v>43</v>
      </c>
      <c r="C493" s="5" t="n">
        <v>33</v>
      </c>
      <c r="D493" s="5" t="n">
        <v>39</v>
      </c>
    </row>
    <row r="494" spans="1:7">
      <c r="A494" s="3" t="s">
        <v>945</v>
      </c>
    </row>
    <row r="495" spans="1:7">
      <c r="A495" s="4" t="s">
        <v>43</v>
      </c>
      <c r="C495" s="5" t="n">
        <v>33</v>
      </c>
      <c r="D495" s="5" t="n">
        <v>39</v>
      </c>
    </row>
    <row r="496" spans="1:7">
      <c r="A496" s="4" t="s">
        <v>1036</v>
      </c>
    </row>
    <row r="497" spans="1:7">
      <c r="A497" s="3" t="s">
        <v>907</v>
      </c>
    </row>
    <row r="498" spans="1:7">
      <c r="A498" s="4" t="s">
        <v>43</v>
      </c>
      <c r="C498" s="5" t="n">
        <v>50</v>
      </c>
      <c r="D498" s="5" t="n">
        <v>53</v>
      </c>
    </row>
    <row r="499" spans="1:7">
      <c r="A499" s="3" t="s">
        <v>945</v>
      </c>
    </row>
    <row r="500" spans="1:7">
      <c r="A500" s="4" t="s">
        <v>43</v>
      </c>
      <c r="C500" s="5" t="n">
        <v>50</v>
      </c>
      <c r="D500" s="5" t="n">
        <v>53</v>
      </c>
    </row>
    <row r="501" spans="1:7">
      <c r="A501" s="4" t="s">
        <v>1037</v>
      </c>
    </row>
    <row r="502" spans="1:7">
      <c r="A502" s="3" t="s">
        <v>907</v>
      </c>
    </row>
    <row r="503" spans="1:7">
      <c r="A503" s="4" t="s">
        <v>43</v>
      </c>
      <c r="B503" s="4" t="s">
        <v>38</v>
      </c>
      <c r="C503" s="5" t="n">
        <v>187</v>
      </c>
      <c r="D503" s="5" t="n">
        <v>164</v>
      </c>
    </row>
    <row r="504" spans="1:7">
      <c r="A504" s="3" t="s">
        <v>945</v>
      </c>
    </row>
    <row r="505" spans="1:7">
      <c r="A505" s="4" t="s">
        <v>43</v>
      </c>
      <c r="B505" s="4" t="s">
        <v>38</v>
      </c>
      <c r="C505" s="5" t="n">
        <v>187</v>
      </c>
      <c r="D505" s="5" t="n">
        <v>164</v>
      </c>
    </row>
    <row r="506" spans="1:7">
      <c r="A506" s="4" t="s">
        <v>1038</v>
      </c>
    </row>
    <row r="507" spans="1:7">
      <c r="A507" s="3" t="s">
        <v>907</v>
      </c>
    </row>
    <row r="508" spans="1:7">
      <c r="A508" s="4" t="s">
        <v>43</v>
      </c>
      <c r="C508" s="5" t="n">
        <v>0</v>
      </c>
      <c r="D508" s="5" t="n">
        <v>0</v>
      </c>
    </row>
    <row r="509" spans="1:7">
      <c r="A509" s="3" t="s">
        <v>945</v>
      </c>
    </row>
    <row r="510" spans="1:7">
      <c r="A510" s="4" t="s">
        <v>43</v>
      </c>
      <c r="C510" s="5" t="n">
        <v>0</v>
      </c>
      <c r="D510" s="5" t="n">
        <v>0</v>
      </c>
    </row>
    <row r="511" spans="1:7">
      <c r="A511" s="4" t="s">
        <v>1039</v>
      </c>
    </row>
    <row r="512" spans="1:7">
      <c r="A512" s="3" t="s">
        <v>907</v>
      </c>
    </row>
    <row r="513" spans="1:7">
      <c r="A513" s="4" t="s">
        <v>43</v>
      </c>
      <c r="C513" s="5" t="n">
        <v>237</v>
      </c>
      <c r="D513" s="5" t="n">
        <v>217</v>
      </c>
    </row>
    <row r="514" spans="1:7">
      <c r="A514" s="3" t="s">
        <v>945</v>
      </c>
    </row>
    <row r="515" spans="1:7">
      <c r="A515" s="4" t="s">
        <v>43</v>
      </c>
      <c r="C515" s="5" t="n">
        <v>237</v>
      </c>
      <c r="D515" s="5" t="n">
        <v>217</v>
      </c>
    </row>
    <row r="516" spans="1:7">
      <c r="A516" s="4" t="s">
        <v>1040</v>
      </c>
    </row>
    <row r="517" spans="1:7">
      <c r="A517" s="3" t="s">
        <v>907</v>
      </c>
    </row>
    <row r="518" spans="1:7">
      <c r="A518" s="4" t="s">
        <v>43</v>
      </c>
      <c r="C518" s="5" t="n">
        <v>0</v>
      </c>
      <c r="D518" s="5" t="n">
        <v>0</v>
      </c>
    </row>
    <row r="519" spans="1:7">
      <c r="A519" s="3" t="s">
        <v>945</v>
      </c>
    </row>
    <row r="520" spans="1:7">
      <c r="A520" s="4" t="s">
        <v>43</v>
      </c>
      <c r="C520" s="5" t="n">
        <v>0</v>
      </c>
      <c r="D520" s="5" t="n">
        <v>0</v>
      </c>
    </row>
    <row r="521" spans="1:7">
      <c r="A521" s="4" t="s">
        <v>1041</v>
      </c>
    </row>
    <row r="522" spans="1:7">
      <c r="A522" s="3" t="s">
        <v>907</v>
      </c>
    </row>
    <row r="523" spans="1:7">
      <c r="A523" s="4" t="s">
        <v>43</v>
      </c>
      <c r="C523" s="5" t="n">
        <v>42</v>
      </c>
      <c r="D523" s="5" t="n">
        <v>52</v>
      </c>
    </row>
    <row r="524" spans="1:7">
      <c r="A524" s="3" t="s">
        <v>945</v>
      </c>
    </row>
    <row r="525" spans="1:7">
      <c r="A525" s="4" t="s">
        <v>43</v>
      </c>
      <c r="C525" s="5" t="n">
        <v>42</v>
      </c>
      <c r="D525" s="5" t="n">
        <v>52</v>
      </c>
    </row>
    <row r="526" spans="1:7">
      <c r="A526" s="4" t="s">
        <v>1042</v>
      </c>
    </row>
    <row r="527" spans="1:7">
      <c r="A527" s="3" t="s">
        <v>907</v>
      </c>
    </row>
    <row r="528" spans="1:7">
      <c r="A528" s="4" t="s">
        <v>43</v>
      </c>
      <c r="C528" s="5" t="n">
        <v>658</v>
      </c>
      <c r="D528" s="5" t="n">
        <v>631</v>
      </c>
    </row>
    <row r="529" spans="1:7">
      <c r="A529" s="3" t="s">
        <v>945</v>
      </c>
    </row>
    <row r="530" spans="1:7">
      <c r="A530" s="4" t="s">
        <v>43</v>
      </c>
      <c r="C530" s="5" t="n">
        <v>658</v>
      </c>
      <c r="D530" s="5" t="n">
        <v>631</v>
      </c>
    </row>
    <row r="531" spans="1:7">
      <c r="A531" s="4" t="s">
        <v>1043</v>
      </c>
    </row>
    <row r="532" spans="1:7">
      <c r="A532" s="3" t="s">
        <v>907</v>
      </c>
    </row>
    <row r="533" spans="1:7">
      <c r="A533" s="4" t="s">
        <v>43</v>
      </c>
      <c r="C533" s="5" t="n">
        <v>530</v>
      </c>
      <c r="D533" s="5" t="n">
        <v>644</v>
      </c>
    </row>
    <row r="534" spans="1:7">
      <c r="A534" s="3" t="s">
        <v>945</v>
      </c>
    </row>
    <row r="535" spans="1:7">
      <c r="A535" s="4" t="s">
        <v>43</v>
      </c>
      <c r="C535" s="5" t="n">
        <v>530</v>
      </c>
      <c r="D535" s="5" t="n">
        <v>644</v>
      </c>
    </row>
    <row r="536" spans="1:7">
      <c r="A536" s="4" t="s">
        <v>1044</v>
      </c>
    </row>
    <row r="537" spans="1:7">
      <c r="A537" s="3" t="s">
        <v>907</v>
      </c>
    </row>
    <row r="538" spans="1:7">
      <c r="A538" s="4" t="s">
        <v>43</v>
      </c>
      <c r="C538" s="5" t="n">
        <v>68</v>
      </c>
      <c r="D538" s="5" t="n">
        <v>68</v>
      </c>
    </row>
    <row r="539" spans="1:7">
      <c r="A539" s="3" t="s">
        <v>945</v>
      </c>
    </row>
    <row r="540" spans="1:7">
      <c r="A540" s="4" t="s">
        <v>43</v>
      </c>
      <c r="C540" s="5" t="n">
        <v>68</v>
      </c>
      <c r="D540" s="5" t="n">
        <v>68</v>
      </c>
    </row>
    <row r="541" spans="1:7">
      <c r="A541" s="4" t="s">
        <v>1045</v>
      </c>
    </row>
    <row r="542" spans="1:7">
      <c r="A542" s="3" t="s">
        <v>907</v>
      </c>
    </row>
    <row r="543" spans="1:7">
      <c r="A543" s="4" t="s">
        <v>43</v>
      </c>
      <c r="C543" s="5" t="n">
        <v>176</v>
      </c>
      <c r="D543" s="5" t="n">
        <v>179</v>
      </c>
    </row>
    <row r="544" spans="1:7">
      <c r="A544" s="3" t="s">
        <v>945</v>
      </c>
    </row>
    <row r="545" spans="1:7">
      <c r="A545" s="4" t="s">
        <v>43</v>
      </c>
      <c r="C545" s="5" t="n">
        <v>176</v>
      </c>
      <c r="D545" s="5" t="n">
        <v>179</v>
      </c>
    </row>
    <row r="546" spans="1:7">
      <c r="A546" s="4" t="s">
        <v>1046</v>
      </c>
    </row>
    <row r="547" spans="1:7">
      <c r="A547" s="3" t="s">
        <v>907</v>
      </c>
    </row>
    <row r="548" spans="1:7">
      <c r="A548" s="4" t="s">
        <v>43</v>
      </c>
      <c r="C548" s="5" t="n">
        <v>172</v>
      </c>
      <c r="D548" s="5" t="n">
        <v>176</v>
      </c>
    </row>
    <row r="549" spans="1:7">
      <c r="A549" s="3" t="s">
        <v>945</v>
      </c>
    </row>
    <row r="550" spans="1:7">
      <c r="A550" s="4" t="s">
        <v>43</v>
      </c>
      <c r="C550" s="5" t="n">
        <v>172</v>
      </c>
      <c r="D550" s="5" t="n">
        <v>176</v>
      </c>
    </row>
    <row r="551" spans="1:7">
      <c r="A551" s="4" t="s">
        <v>1047</v>
      </c>
    </row>
    <row r="552" spans="1:7">
      <c r="A552" s="3" t="s">
        <v>907</v>
      </c>
    </row>
    <row r="553" spans="1:7">
      <c r="A553" s="4" t="s">
        <v>43</v>
      </c>
      <c r="C553" s="5" t="n">
        <v>84</v>
      </c>
      <c r="D553" s="5" t="n">
        <v>93</v>
      </c>
    </row>
    <row r="554" spans="1:7">
      <c r="A554" s="3" t="s">
        <v>945</v>
      </c>
    </row>
    <row r="555" spans="1:7">
      <c r="A555" s="4" t="s">
        <v>43</v>
      </c>
      <c r="C555" s="5" t="n">
        <v>84</v>
      </c>
      <c r="D555" s="5" t="n">
        <v>93</v>
      </c>
    </row>
    <row r="556" spans="1:7">
      <c r="A556" s="4" t="s">
        <v>1048</v>
      </c>
    </row>
    <row r="557" spans="1:7">
      <c r="A557" s="3" t="s">
        <v>907</v>
      </c>
    </row>
    <row r="558" spans="1:7">
      <c r="A558" s="4" t="s">
        <v>43</v>
      </c>
      <c r="C558" s="5" t="n">
        <v>210</v>
      </c>
      <c r="D558" s="5" t="n">
        <v>296</v>
      </c>
    </row>
    <row r="559" spans="1:7">
      <c r="A559" s="3" t="s">
        <v>945</v>
      </c>
    </row>
    <row r="560" spans="1:7">
      <c r="A560" s="4" t="s">
        <v>43</v>
      </c>
      <c r="C560" s="5" t="n">
        <v>210</v>
      </c>
      <c r="D560" s="5" t="n">
        <v>296</v>
      </c>
    </row>
    <row r="561" spans="1:7">
      <c r="A561" s="3" t="s">
        <v>955</v>
      </c>
    </row>
    <row r="562" spans="1:7">
      <c r="A562" s="4" t="s">
        <v>956</v>
      </c>
      <c r="C562" s="5" t="n">
        <v>2305</v>
      </c>
      <c r="D562" s="5" t="n">
        <v>2461</v>
      </c>
    </row>
    <row r="563" spans="1:7">
      <c r="A563" s="4" t="s">
        <v>1049</v>
      </c>
    </row>
    <row r="564" spans="1:7">
      <c r="A564" s="3" t="s">
        <v>955</v>
      </c>
    </row>
    <row r="565" spans="1:7">
      <c r="A565" s="4" t="s">
        <v>956</v>
      </c>
      <c r="C565" s="5" t="n">
        <v>1222</v>
      </c>
      <c r="D565" s="5" t="n">
        <v>1361</v>
      </c>
    </row>
    <row r="566" spans="1:7">
      <c r="A566" s="4" t="s">
        <v>1050</v>
      </c>
    </row>
    <row r="567" spans="1:7">
      <c r="A567" s="3" t="s">
        <v>955</v>
      </c>
    </row>
    <row r="568" spans="1:7">
      <c r="A568" s="4" t="s">
        <v>956</v>
      </c>
      <c r="C568" s="5" t="n">
        <v>284</v>
      </c>
      <c r="D568" s="5" t="n">
        <v>575</v>
      </c>
    </row>
    <row r="569" spans="1:7">
      <c r="A569" s="4" t="s">
        <v>1051</v>
      </c>
    </row>
    <row r="570" spans="1:7">
      <c r="A570" s="3" t="s">
        <v>955</v>
      </c>
    </row>
    <row r="571" spans="1:7">
      <c r="A571" s="4" t="s">
        <v>956</v>
      </c>
      <c r="C571" s="5" t="n">
        <v>799</v>
      </c>
      <c r="D571" s="5" t="n">
        <v>525</v>
      </c>
    </row>
    <row r="572" spans="1:7">
      <c r="A572" s="4" t="s">
        <v>1052</v>
      </c>
    </row>
    <row r="573" spans="1:7">
      <c r="A573" s="3" t="s">
        <v>907</v>
      </c>
    </row>
    <row r="574" spans="1:7">
      <c r="A574" s="4" t="s">
        <v>43</v>
      </c>
      <c r="C574" s="5" t="n">
        <v>58</v>
      </c>
      <c r="D574" s="5" t="n">
        <v>58</v>
      </c>
    </row>
    <row r="575" spans="1:7">
      <c r="A575" s="3" t="s">
        <v>945</v>
      </c>
    </row>
    <row r="576" spans="1:7">
      <c r="A576" s="4" t="s">
        <v>43</v>
      </c>
      <c r="C576" s="5" t="n">
        <v>58</v>
      </c>
      <c r="D576" s="5" t="n">
        <v>58</v>
      </c>
    </row>
    <row r="577" spans="1:7">
      <c r="A577" s="4" t="s">
        <v>1053</v>
      </c>
    </row>
    <row r="578" spans="1:7">
      <c r="A578" s="3" t="s">
        <v>907</v>
      </c>
    </row>
    <row r="579" spans="1:7">
      <c r="A579" s="4" t="s">
        <v>43</v>
      </c>
      <c r="C579" s="5" t="n">
        <v>727</v>
      </c>
      <c r="D579" s="5" t="n">
        <v>674</v>
      </c>
    </row>
    <row r="580" spans="1:7">
      <c r="A580" s="3" t="s">
        <v>945</v>
      </c>
    </row>
    <row r="581" spans="1:7">
      <c r="A581" s="4" t="s">
        <v>43</v>
      </c>
      <c r="C581" s="5" t="n">
        <v>727</v>
      </c>
      <c r="D581" s="5" t="n">
        <v>674</v>
      </c>
    </row>
    <row r="582" spans="1:7">
      <c r="A582" s="4" t="s">
        <v>1054</v>
      </c>
    </row>
    <row r="583" spans="1:7">
      <c r="A583" s="3" t="s">
        <v>907</v>
      </c>
    </row>
    <row r="584" spans="1:7">
      <c r="A584" s="4" t="s">
        <v>43</v>
      </c>
      <c r="C584" s="5" t="n">
        <v>785</v>
      </c>
      <c r="D584" s="5" t="n">
        <v>732</v>
      </c>
    </row>
    <row r="585" spans="1:7">
      <c r="A585" s="3" t="s">
        <v>945</v>
      </c>
    </row>
    <row r="586" spans="1:7">
      <c r="A586" s="4" t="s">
        <v>43</v>
      </c>
      <c r="C586" s="5" t="n">
        <v>785</v>
      </c>
      <c r="D586" s="5" t="n">
        <v>732</v>
      </c>
    </row>
    <row r="587" spans="1:7">
      <c r="A587" s="4" t="s">
        <v>1055</v>
      </c>
    </row>
    <row r="588" spans="1:7">
      <c r="A588" s="3" t="s">
        <v>907</v>
      </c>
    </row>
    <row r="589" spans="1:7">
      <c r="A589" s="4" t="s">
        <v>43</v>
      </c>
      <c r="B589" s="4" t="s">
        <v>38</v>
      </c>
      <c r="C589" s="5" t="n">
        <v>1520</v>
      </c>
      <c r="D589" s="5" t="n">
        <v>1729</v>
      </c>
    </row>
    <row r="590" spans="1:7">
      <c r="A590" s="3" t="s">
        <v>945</v>
      </c>
    </row>
    <row r="591" spans="1:7">
      <c r="A591" s="4" t="s">
        <v>43</v>
      </c>
      <c r="B591" s="4" t="s">
        <v>38</v>
      </c>
      <c r="C591" s="5" t="n">
        <v>1520</v>
      </c>
      <c r="D591" s="5" t="n">
        <v>1729</v>
      </c>
    </row>
    <row r="592" spans="1:7">
      <c r="A592" s="4" t="s">
        <v>1056</v>
      </c>
    </row>
    <row r="593" spans="1:7">
      <c r="A593" s="3" t="s">
        <v>907</v>
      </c>
    </row>
    <row r="594" spans="1:7">
      <c r="A594" s="4" t="s">
        <v>43</v>
      </c>
      <c r="C594" s="5" t="n">
        <v>0</v>
      </c>
      <c r="D594" s="5" t="n">
        <v>0</v>
      </c>
    </row>
    <row r="595" spans="1:7">
      <c r="A595" s="3" t="s">
        <v>945</v>
      </c>
    </row>
    <row r="596" spans="1:7">
      <c r="A596" s="4" t="s">
        <v>43</v>
      </c>
      <c r="C596" s="5" t="n">
        <v>0</v>
      </c>
      <c r="D596" s="5" t="n">
        <v>0</v>
      </c>
    </row>
    <row r="597" spans="1:7">
      <c r="A597" s="4" t="s">
        <v>1057</v>
      </c>
    </row>
    <row r="598" spans="1:7">
      <c r="A598" s="3" t="s">
        <v>907</v>
      </c>
    </row>
    <row r="599" spans="1:7">
      <c r="A599" s="4" t="s">
        <v>43</v>
      </c>
      <c r="C599" s="5" t="n">
        <v>2305</v>
      </c>
      <c r="D599" s="5" t="n">
        <v>2461</v>
      </c>
    </row>
    <row r="600" spans="1:7">
      <c r="A600" s="3" t="s">
        <v>945</v>
      </c>
    </row>
    <row r="601" spans="1:7">
      <c r="A601" s="4" t="s">
        <v>43</v>
      </c>
      <c r="C601" s="5" t="n">
        <v>2305</v>
      </c>
      <c r="D601" s="5" t="n">
        <v>2461</v>
      </c>
    </row>
    <row r="602" spans="1:7">
      <c r="A602" s="4" t="s">
        <v>1058</v>
      </c>
    </row>
    <row r="603" spans="1:7">
      <c r="A603" s="3" t="s">
        <v>907</v>
      </c>
    </row>
    <row r="604" spans="1:7">
      <c r="A604" s="4" t="s">
        <v>43</v>
      </c>
      <c r="C604" s="5" t="n">
        <v>7</v>
      </c>
      <c r="D604" s="5" t="n">
        <v>1</v>
      </c>
    </row>
    <row r="605" spans="1:7">
      <c r="A605" s="3" t="s">
        <v>945</v>
      </c>
    </row>
    <row r="606" spans="1:7">
      <c r="A606" s="4" t="s">
        <v>43</v>
      </c>
      <c r="C606" s="5" t="n">
        <v>7</v>
      </c>
      <c r="D606" s="5" t="n">
        <v>1</v>
      </c>
    </row>
    <row r="607" spans="1:7">
      <c r="A607" s="4" t="s">
        <v>1059</v>
      </c>
    </row>
    <row r="608" spans="1:7">
      <c r="A608" s="3" t="s">
        <v>907</v>
      </c>
    </row>
    <row r="609" spans="1:7">
      <c r="A609" s="4" t="s">
        <v>43</v>
      </c>
      <c r="C609" s="5" t="n">
        <v>795</v>
      </c>
      <c r="D609" s="5" t="n">
        <v>807</v>
      </c>
    </row>
    <row r="610" spans="1:7">
      <c r="A610" s="3" t="s">
        <v>945</v>
      </c>
    </row>
    <row r="611" spans="1:7">
      <c r="A611" s="4" t="s">
        <v>43</v>
      </c>
      <c r="C611" s="5" t="n">
        <v>795</v>
      </c>
      <c r="D611" s="5" t="n">
        <v>807</v>
      </c>
    </row>
    <row r="612" spans="1:7">
      <c r="A612" s="4" t="s">
        <v>1060</v>
      </c>
    </row>
    <row r="613" spans="1:7">
      <c r="A613" s="3" t="s">
        <v>907</v>
      </c>
    </row>
    <row r="614" spans="1:7">
      <c r="A614" s="4" t="s">
        <v>43</v>
      </c>
      <c r="C614" s="5" t="n">
        <v>2542</v>
      </c>
      <c r="D614" s="5" t="n">
        <v>2678</v>
      </c>
    </row>
    <row r="615" spans="1:7">
      <c r="A615" s="3" t="s">
        <v>945</v>
      </c>
    </row>
    <row r="616" spans="1:7">
      <c r="A616" s="4" t="s">
        <v>43</v>
      </c>
      <c r="C616" s="5" t="n">
        <v>2542</v>
      </c>
      <c r="D616" s="5" t="n">
        <v>2678</v>
      </c>
    </row>
    <row r="617" spans="1:7">
      <c r="A617" s="3" t="s">
        <v>955</v>
      </c>
    </row>
    <row r="618" spans="1:7">
      <c r="A618" s="4" t="s">
        <v>956</v>
      </c>
      <c r="C618" s="5" t="n">
        <v>2542</v>
      </c>
      <c r="D618" s="5" t="n">
        <v>2678</v>
      </c>
    </row>
    <row r="619" spans="1:7">
      <c r="A619" s="4" t="s">
        <v>1061</v>
      </c>
    </row>
    <row r="620" spans="1:7">
      <c r="A620" s="3" t="s">
        <v>955</v>
      </c>
    </row>
    <row r="621" spans="1:7">
      <c r="A621" s="4" t="s">
        <v>956</v>
      </c>
      <c r="C621" s="5" t="n">
        <v>1403</v>
      </c>
      <c r="D621" s="5" t="n">
        <v>1514</v>
      </c>
    </row>
    <row r="622" spans="1:7">
      <c r="A622" s="4" t="s">
        <v>1062</v>
      </c>
    </row>
    <row r="623" spans="1:7">
      <c r="A623" s="3" t="s">
        <v>955</v>
      </c>
    </row>
    <row r="624" spans="1:7">
      <c r="A624" s="4" t="s">
        <v>956</v>
      </c>
      <c r="C624" s="5" t="n">
        <v>305</v>
      </c>
      <c r="D624" s="5" t="n">
        <v>598</v>
      </c>
    </row>
    <row r="625" spans="1:7">
      <c r="A625" s="4" t="s">
        <v>1063</v>
      </c>
    </row>
    <row r="626" spans="1:7">
      <c r="A626" s="3" t="s">
        <v>955</v>
      </c>
    </row>
    <row r="627" spans="1:7">
      <c r="A627" s="4" t="s">
        <v>956</v>
      </c>
      <c r="C627" s="5" t="n">
        <v>834</v>
      </c>
      <c r="D627" s="5" t="n">
        <v>566</v>
      </c>
    </row>
    <row r="628" spans="1:7">
      <c r="A628" s="4" t="s">
        <v>1064</v>
      </c>
    </row>
    <row r="629" spans="1:7">
      <c r="A629" s="3" t="s">
        <v>907</v>
      </c>
    </row>
    <row r="630" spans="1:7">
      <c r="A630" s="4" t="s">
        <v>43</v>
      </c>
      <c r="C630" s="5" t="n">
        <v>1054</v>
      </c>
      <c r="D630" s="5" t="n">
        <v>1070</v>
      </c>
    </row>
    <row r="631" spans="1:7">
      <c r="A631" s="3" t="s">
        <v>945</v>
      </c>
    </row>
    <row r="632" spans="1:7">
      <c r="A632" s="4" t="s">
        <v>43</v>
      </c>
      <c r="C632" s="5" t="n">
        <v>1054</v>
      </c>
      <c r="D632" s="5" t="n">
        <v>1070</v>
      </c>
    </row>
    <row r="633" spans="1:7">
      <c r="A633" s="4" t="s">
        <v>1065</v>
      </c>
    </row>
    <row r="634" spans="1:7">
      <c r="A634" s="3" t="s">
        <v>907</v>
      </c>
    </row>
    <row r="635" spans="1:7">
      <c r="A635" s="4" t="s">
        <v>43</v>
      </c>
      <c r="C635" s="5" t="n">
        <v>50</v>
      </c>
      <c r="D635" s="5" t="n">
        <v>54</v>
      </c>
    </row>
    <row r="636" spans="1:7">
      <c r="A636" s="3" t="s">
        <v>945</v>
      </c>
    </row>
    <row r="637" spans="1:7">
      <c r="A637" s="4" t="s">
        <v>43</v>
      </c>
      <c r="C637" s="5" t="n">
        <v>50</v>
      </c>
      <c r="D637" s="5" t="n">
        <v>54</v>
      </c>
    </row>
    <row r="638" spans="1:7">
      <c r="A638" s="4" t="s">
        <v>1066</v>
      </c>
    </row>
    <row r="639" spans="1:7">
      <c r="A639" s="3" t="s">
        <v>907</v>
      </c>
    </row>
    <row r="640" spans="1:7">
      <c r="A640" s="4" t="s">
        <v>43</v>
      </c>
      <c r="C640" s="5" t="n">
        <v>89</v>
      </c>
      <c r="D640" s="5" t="n">
        <v>89</v>
      </c>
    </row>
    <row r="641" spans="1:7">
      <c r="A641" s="3" t="s">
        <v>945</v>
      </c>
    </row>
    <row r="642" spans="1:7">
      <c r="A642" s="4" t="s">
        <v>43</v>
      </c>
      <c r="C642" s="5" t="n">
        <v>89</v>
      </c>
      <c r="D642" s="5" t="n">
        <v>89</v>
      </c>
    </row>
    <row r="643" spans="1:7">
      <c r="A643" s="4" t="s">
        <v>1067</v>
      </c>
    </row>
    <row r="644" spans="1:7">
      <c r="A644" s="3" t="s">
        <v>907</v>
      </c>
    </row>
    <row r="645" spans="1:7">
      <c r="A645" s="4" t="s">
        <v>43</v>
      </c>
      <c r="C645" s="5" t="n">
        <v>139</v>
      </c>
      <c r="D645" s="5" t="n">
        <v>143</v>
      </c>
    </row>
    <row r="646" spans="1:7">
      <c r="A646" s="3" t="s">
        <v>945</v>
      </c>
    </row>
    <row r="647" spans="1:7">
      <c r="A647" s="4" t="s">
        <v>43</v>
      </c>
      <c r="C647" s="5" t="n">
        <v>139</v>
      </c>
      <c r="D647" s="5" t="n">
        <v>143</v>
      </c>
    </row>
    <row r="648" spans="1:7">
      <c r="A648" s="4" t="s">
        <v>1068</v>
      </c>
    </row>
    <row r="649" spans="1:7">
      <c r="A649" s="3" t="s">
        <v>907</v>
      </c>
    </row>
    <row r="650" spans="1:7">
      <c r="A650" s="4" t="s">
        <v>43</v>
      </c>
      <c r="B650" s="4" t="s">
        <v>38</v>
      </c>
      <c r="C650" s="5" t="n">
        <v>915</v>
      </c>
      <c r="D650" s="5" t="n">
        <v>927</v>
      </c>
    </row>
    <row r="651" spans="1:7">
      <c r="A651" s="3" t="s">
        <v>945</v>
      </c>
    </row>
    <row r="652" spans="1:7">
      <c r="A652" s="4" t="s">
        <v>43</v>
      </c>
      <c r="B652" s="4" t="s">
        <v>38</v>
      </c>
      <c r="C652" s="5" t="n">
        <v>915</v>
      </c>
      <c r="D652" s="5" t="n">
        <v>927</v>
      </c>
    </row>
    <row r="653" spans="1:7">
      <c r="A653" s="4" t="s">
        <v>1069</v>
      </c>
    </row>
    <row r="654" spans="1:7">
      <c r="A654" s="3" t="s">
        <v>907</v>
      </c>
    </row>
    <row r="655" spans="1:7">
      <c r="A655" s="4" t="s">
        <v>43</v>
      </c>
      <c r="C655" s="5" t="n">
        <v>0</v>
      </c>
      <c r="D655" s="5" t="n">
        <v>0</v>
      </c>
    </row>
    <row r="656" spans="1:7">
      <c r="A656" s="3" t="s">
        <v>945</v>
      </c>
    </row>
    <row r="657" spans="1:7">
      <c r="A657" s="4" t="s">
        <v>43</v>
      </c>
      <c r="C657" s="5" t="n">
        <v>0</v>
      </c>
      <c r="D657" s="5" t="n">
        <v>0</v>
      </c>
    </row>
    <row r="658" spans="1:7">
      <c r="A658" s="4" t="s">
        <v>1070</v>
      </c>
    </row>
    <row r="659" spans="1:7">
      <c r="A659" s="3" t="s">
        <v>907</v>
      </c>
    </row>
    <row r="660" spans="1:7">
      <c r="A660" s="4" t="s">
        <v>43</v>
      </c>
      <c r="C660" s="5" t="n">
        <v>1054</v>
      </c>
      <c r="D660" s="5" t="n">
        <v>1070</v>
      </c>
    </row>
    <row r="661" spans="1:7">
      <c r="A661" s="3" t="s">
        <v>945</v>
      </c>
    </row>
    <row r="662" spans="1:7">
      <c r="A662" s="4" t="s">
        <v>43</v>
      </c>
      <c r="C662" s="5" t="n">
        <v>1054</v>
      </c>
      <c r="D662" s="5" t="n">
        <v>1070</v>
      </c>
    </row>
    <row r="663" spans="1:7">
      <c r="A663" s="4" t="s">
        <v>1071</v>
      </c>
    </row>
    <row r="664" spans="1:7">
      <c r="A664" s="3" t="s">
        <v>907</v>
      </c>
    </row>
    <row r="665" spans="1:7">
      <c r="A665" s="4" t="s">
        <v>43</v>
      </c>
      <c r="C665" s="5" t="n">
        <v>0</v>
      </c>
      <c r="D665" s="5" t="n">
        <v>0</v>
      </c>
    </row>
    <row r="666" spans="1:7">
      <c r="A666" s="3" t="s">
        <v>945</v>
      </c>
    </row>
    <row r="667" spans="1:7">
      <c r="A667" s="4" t="s">
        <v>43</v>
      </c>
      <c r="C667" s="5" t="n">
        <v>0</v>
      </c>
      <c r="D667" s="5" t="n">
        <v>0</v>
      </c>
    </row>
    <row r="668" spans="1:7">
      <c r="A668" s="4" t="s">
        <v>1072</v>
      </c>
    </row>
    <row r="669" spans="1:7">
      <c r="A669" s="3" t="s">
        <v>907</v>
      </c>
    </row>
    <row r="670" spans="1:7">
      <c r="A670" s="4" t="s">
        <v>43</v>
      </c>
      <c r="C670" s="5" t="n">
        <v>106</v>
      </c>
      <c r="D670" s="5" t="n">
        <v>111</v>
      </c>
    </row>
    <row r="671" spans="1:7">
      <c r="A671" s="3" t="s">
        <v>945</v>
      </c>
    </row>
    <row r="672" spans="1:7">
      <c r="A672" s="4" t="s">
        <v>43</v>
      </c>
      <c r="C672" s="5" t="n">
        <v>106</v>
      </c>
      <c r="D672" s="5" t="n">
        <v>111</v>
      </c>
    </row>
    <row r="673" spans="1:7">
      <c r="A673" s="4" t="s">
        <v>1073</v>
      </c>
    </row>
    <row r="674" spans="1:7">
      <c r="A674" s="3" t="s">
        <v>907</v>
      </c>
    </row>
    <row r="675" spans="1:7">
      <c r="A675" s="4" t="s">
        <v>43</v>
      </c>
      <c r="C675" s="5" t="n">
        <v>86</v>
      </c>
      <c r="D675" s="5" t="n">
        <v>83</v>
      </c>
    </row>
    <row r="676" spans="1:7">
      <c r="A676" s="3" t="s">
        <v>945</v>
      </c>
    </row>
    <row r="677" spans="1:7">
      <c r="A677" s="4" t="s">
        <v>43</v>
      </c>
      <c r="C677" s="5" t="n">
        <v>86</v>
      </c>
      <c r="D677" s="5" t="n">
        <v>83</v>
      </c>
    </row>
    <row r="678" spans="1:7">
      <c r="A678" s="4" t="s">
        <v>1074</v>
      </c>
    </row>
    <row r="679" spans="1:7">
      <c r="A679" s="3" t="s">
        <v>907</v>
      </c>
    </row>
    <row r="680" spans="1:7">
      <c r="A680" s="4" t="s">
        <v>43</v>
      </c>
      <c r="C680" s="5" t="n">
        <v>1</v>
      </c>
      <c r="D680" s="5" t="n">
        <v>1</v>
      </c>
    </row>
    <row r="681" spans="1:7">
      <c r="A681" s="3" t="s">
        <v>945</v>
      </c>
    </row>
    <row r="682" spans="1:7">
      <c r="A682" s="4" t="s">
        <v>43</v>
      </c>
      <c r="C682" s="5" t="n">
        <v>1</v>
      </c>
      <c r="D682" s="5" t="n">
        <v>1</v>
      </c>
    </row>
    <row r="683" spans="1:7">
      <c r="A683" s="4" t="s">
        <v>1075</v>
      </c>
    </row>
    <row r="684" spans="1:7">
      <c r="A684" s="3" t="s">
        <v>907</v>
      </c>
    </row>
    <row r="685" spans="1:7">
      <c r="A685" s="4" t="s">
        <v>43</v>
      </c>
      <c r="C685" s="5" t="n">
        <v>8</v>
      </c>
      <c r="D685" s="5" t="n">
        <v>8</v>
      </c>
    </row>
    <row r="686" spans="1:7">
      <c r="A686" s="3" t="s">
        <v>945</v>
      </c>
    </row>
    <row r="687" spans="1:7">
      <c r="A687" s="4" t="s">
        <v>43</v>
      </c>
      <c r="C687" s="5" t="n">
        <v>8</v>
      </c>
      <c r="D687" s="5" t="n">
        <v>8</v>
      </c>
    </row>
    <row r="688" spans="1:7">
      <c r="A688" s="4" t="s">
        <v>1076</v>
      </c>
    </row>
    <row r="689" spans="1:7">
      <c r="A689" s="3" t="s">
        <v>907</v>
      </c>
    </row>
    <row r="690" spans="1:7">
      <c r="A690" s="4" t="s">
        <v>43</v>
      </c>
      <c r="C690" s="5" t="n">
        <v>9</v>
      </c>
      <c r="D690" s="5" t="n">
        <v>9</v>
      </c>
    </row>
    <row r="691" spans="1:7">
      <c r="A691" s="3" t="s">
        <v>945</v>
      </c>
    </row>
    <row r="692" spans="1:7">
      <c r="A692" s="4" t="s">
        <v>43</v>
      </c>
      <c r="C692" s="5" t="n">
        <v>9</v>
      </c>
      <c r="D692" s="5" t="n">
        <v>9</v>
      </c>
    </row>
    <row r="693" spans="1:7">
      <c r="A693" s="4" t="s">
        <v>1077</v>
      </c>
    </row>
    <row r="694" spans="1:7">
      <c r="A694" s="3" t="s">
        <v>907</v>
      </c>
    </row>
    <row r="695" spans="1:7">
      <c r="A695" s="4" t="s">
        <v>43</v>
      </c>
      <c r="B695" s="4" t="s">
        <v>38</v>
      </c>
      <c r="C695" s="5" t="n">
        <v>77</v>
      </c>
      <c r="D695" s="5" t="n">
        <v>74</v>
      </c>
    </row>
    <row r="696" spans="1:7">
      <c r="A696" s="3" t="s">
        <v>945</v>
      </c>
    </row>
    <row r="697" spans="1:7">
      <c r="A697" s="4" t="s">
        <v>43</v>
      </c>
      <c r="B697" s="4" t="s">
        <v>38</v>
      </c>
      <c r="C697" s="5" t="n">
        <v>77</v>
      </c>
      <c r="D697" s="5" t="n">
        <v>74</v>
      </c>
    </row>
    <row r="698" spans="1:7">
      <c r="A698" s="4" t="s">
        <v>1078</v>
      </c>
    </row>
    <row r="699" spans="1:7">
      <c r="A699" s="3" t="s">
        <v>907</v>
      </c>
    </row>
    <row r="700" spans="1:7">
      <c r="A700" s="4" t="s">
        <v>43</v>
      </c>
      <c r="C700" s="5" t="n">
        <v>0</v>
      </c>
      <c r="D700" s="5" t="n">
        <v>0</v>
      </c>
    </row>
    <row r="701" spans="1:7">
      <c r="A701" s="3" t="s">
        <v>945</v>
      </c>
    </row>
    <row r="702" spans="1:7">
      <c r="A702" s="4" t="s">
        <v>43</v>
      </c>
      <c r="C702" s="5" t="n">
        <v>0</v>
      </c>
      <c r="D702" s="5" t="n">
        <v>0</v>
      </c>
    </row>
    <row r="703" spans="1:7">
      <c r="A703" s="4" t="s">
        <v>1079</v>
      </c>
    </row>
    <row r="704" spans="1:7">
      <c r="A704" s="3" t="s">
        <v>907</v>
      </c>
    </row>
    <row r="705" spans="1:7">
      <c r="A705" s="4" t="s">
        <v>43</v>
      </c>
      <c r="C705" s="5" t="n">
        <v>86</v>
      </c>
      <c r="D705" s="5" t="n">
        <v>83</v>
      </c>
    </row>
    <row r="706" spans="1:7">
      <c r="A706" s="3" t="s">
        <v>945</v>
      </c>
    </row>
    <row r="707" spans="1:7">
      <c r="A707" s="4" t="s">
        <v>43</v>
      </c>
      <c r="C707" s="5" t="n">
        <v>86</v>
      </c>
      <c r="D707" s="5" t="n">
        <v>83</v>
      </c>
    </row>
    <row r="708" spans="1:7">
      <c r="A708" s="4" t="s">
        <v>1080</v>
      </c>
    </row>
    <row r="709" spans="1:7">
      <c r="A709" s="3" t="s">
        <v>907</v>
      </c>
    </row>
    <row r="710" spans="1:7">
      <c r="A710" s="4" t="s">
        <v>43</v>
      </c>
      <c r="C710" s="5" t="n">
        <v>0</v>
      </c>
      <c r="D710" s="5" t="n">
        <v>0</v>
      </c>
    </row>
    <row r="711" spans="1:7">
      <c r="A711" s="3" t="s">
        <v>945</v>
      </c>
    </row>
    <row r="712" spans="1:7">
      <c r="A712" s="4" t="s">
        <v>43</v>
      </c>
      <c r="C712" s="5" t="n">
        <v>0</v>
      </c>
      <c r="D712" s="5" t="n">
        <v>0</v>
      </c>
    </row>
    <row r="713" spans="1:7">
      <c r="A713" s="4" t="s">
        <v>1081</v>
      </c>
    </row>
    <row r="714" spans="1:7">
      <c r="A714" s="3" t="s">
        <v>907</v>
      </c>
    </row>
    <row r="715" spans="1:7">
      <c r="A715" s="4" t="s">
        <v>43</v>
      </c>
      <c r="C715" s="5" t="n">
        <v>8</v>
      </c>
      <c r="D715" s="5" t="n">
        <v>8</v>
      </c>
    </row>
    <row r="716" spans="1:7">
      <c r="A716" s="3" t="s">
        <v>945</v>
      </c>
    </row>
    <row r="717" spans="1:7">
      <c r="A717" s="4" t="s">
        <v>43</v>
      </c>
      <c r="C717" s="5" t="n">
        <v>8</v>
      </c>
      <c r="D717" s="5" t="n">
        <v>8</v>
      </c>
    </row>
    <row r="718" spans="1:7">
      <c r="A718" s="4" t="s">
        <v>1082</v>
      </c>
    </row>
    <row r="719" spans="1:7">
      <c r="A719" s="3" t="s">
        <v>907</v>
      </c>
    </row>
    <row r="720" spans="1:7">
      <c r="A720" s="4" t="s">
        <v>43</v>
      </c>
      <c r="C720" s="5" t="n">
        <v>2</v>
      </c>
      <c r="D720" s="5" t="n">
        <v>4</v>
      </c>
    </row>
    <row r="721" spans="1:7">
      <c r="A721" s="3" t="s">
        <v>945</v>
      </c>
    </row>
    <row r="722" spans="1:7">
      <c r="A722" s="4" t="s">
        <v>43</v>
      </c>
      <c r="C722" s="5" t="n">
        <v>2</v>
      </c>
      <c r="D722" s="5" t="n">
        <v>4</v>
      </c>
    </row>
    <row r="723" spans="1:7">
      <c r="A723" s="4" t="s">
        <v>1083</v>
      </c>
    </row>
    <row r="724" spans="1:7">
      <c r="A724" s="3" t="s">
        <v>907</v>
      </c>
    </row>
    <row r="725" spans="1:7">
      <c r="A725" s="4" t="s">
        <v>43</v>
      </c>
      <c r="C725" s="5" t="n">
        <v>906</v>
      </c>
      <c r="D725" s="5" t="n">
        <v>896</v>
      </c>
    </row>
    <row r="726" spans="1:7">
      <c r="A726" s="3" t="s">
        <v>945</v>
      </c>
    </row>
    <row r="727" spans="1:7">
      <c r="A727" s="4" t="s">
        <v>43</v>
      </c>
      <c r="C727" s="5" t="n">
        <v>906</v>
      </c>
      <c r="D727" s="5" t="n">
        <v>896</v>
      </c>
    </row>
    <row r="728" spans="1:7">
      <c r="A728" s="4" t="s">
        <v>1084</v>
      </c>
    </row>
    <row r="729" spans="1:7">
      <c r="A729" s="3" t="s">
        <v>907</v>
      </c>
    </row>
    <row r="730" spans="1:7">
      <c r="A730" s="4" t="s">
        <v>43</v>
      </c>
      <c r="C730" s="5" t="n">
        <v>25</v>
      </c>
      <c r="D730" s="5" t="n">
        <v>27</v>
      </c>
    </row>
    <row r="731" spans="1:7">
      <c r="A731" s="3" t="s">
        <v>945</v>
      </c>
    </row>
    <row r="732" spans="1:7">
      <c r="A732" s="4" t="s">
        <v>43</v>
      </c>
      <c r="C732" s="5" t="n">
        <v>25</v>
      </c>
      <c r="D732" s="5" t="n">
        <v>27</v>
      </c>
    </row>
    <row r="733" spans="1:7">
      <c r="A733" s="4" t="s">
        <v>1085</v>
      </c>
    </row>
    <row r="734" spans="1:7">
      <c r="A734" s="3" t="s">
        <v>907</v>
      </c>
    </row>
    <row r="735" spans="1:7">
      <c r="A735" s="4" t="s">
        <v>43</v>
      </c>
      <c r="C735" s="5" t="n">
        <v>89</v>
      </c>
      <c r="D735" s="5" t="n">
        <v>119</v>
      </c>
    </row>
    <row r="736" spans="1:7">
      <c r="A736" s="3" t="s">
        <v>945</v>
      </c>
    </row>
    <row r="737" spans="1:7">
      <c r="A737" s="4" t="s">
        <v>43</v>
      </c>
      <c r="C737" s="5" t="n">
        <v>89</v>
      </c>
      <c r="D737" s="5" t="n">
        <v>119</v>
      </c>
    </row>
    <row r="738" spans="1:7">
      <c r="A738" s="4" t="s">
        <v>1086</v>
      </c>
    </row>
    <row r="739" spans="1:7">
      <c r="A739" s="3" t="s">
        <v>907</v>
      </c>
    </row>
    <row r="740" spans="1:7">
      <c r="A740" s="4" t="s">
        <v>43</v>
      </c>
      <c r="C740" s="5" t="n">
        <v>114</v>
      </c>
      <c r="D740" s="5" t="n">
        <v>146</v>
      </c>
    </row>
    <row r="741" spans="1:7">
      <c r="A741" s="3" t="s">
        <v>945</v>
      </c>
    </row>
    <row r="742" spans="1:7">
      <c r="A742" s="4" t="s">
        <v>43</v>
      </c>
      <c r="C742" s="5" t="n">
        <v>114</v>
      </c>
      <c r="D742" s="5" t="n">
        <v>146</v>
      </c>
    </row>
    <row r="743" spans="1:7">
      <c r="A743" s="4" t="s">
        <v>1087</v>
      </c>
    </row>
    <row r="744" spans="1:7">
      <c r="A744" s="3" t="s">
        <v>907</v>
      </c>
    </row>
    <row r="745" spans="1:7">
      <c r="A745" s="4" t="s">
        <v>43</v>
      </c>
      <c r="B745" s="4" t="s">
        <v>38</v>
      </c>
      <c r="C745" s="5" t="n">
        <v>794</v>
      </c>
      <c r="D745" s="5" t="n">
        <v>754</v>
      </c>
    </row>
    <row r="746" spans="1:7">
      <c r="A746" s="3" t="s">
        <v>945</v>
      </c>
    </row>
    <row r="747" spans="1:7">
      <c r="A747" s="4" t="s">
        <v>43</v>
      </c>
      <c r="B747" s="4" t="s">
        <v>38</v>
      </c>
      <c r="C747" s="5" t="n">
        <v>794</v>
      </c>
      <c r="D747" s="5" t="n">
        <v>754</v>
      </c>
    </row>
    <row r="748" spans="1:7">
      <c r="A748" s="4" t="s">
        <v>1088</v>
      </c>
    </row>
    <row r="749" spans="1:7">
      <c r="A749" s="3" t="s">
        <v>907</v>
      </c>
    </row>
    <row r="750" spans="1:7">
      <c r="A750" s="4" t="s">
        <v>43</v>
      </c>
      <c r="C750" s="5" t="n">
        <v>0</v>
      </c>
      <c r="D750" s="5" t="n">
        <v>0</v>
      </c>
    </row>
    <row r="751" spans="1:7">
      <c r="A751" s="3" t="s">
        <v>945</v>
      </c>
    </row>
    <row r="752" spans="1:7">
      <c r="A752" s="4" t="s">
        <v>43</v>
      </c>
      <c r="C752" s="5" t="n">
        <v>0</v>
      </c>
      <c r="D752" s="5" t="n">
        <v>0</v>
      </c>
    </row>
    <row r="753" spans="1:7">
      <c r="A753" s="4" t="s">
        <v>1089</v>
      </c>
    </row>
    <row r="754" spans="1:7">
      <c r="A754" s="3" t="s">
        <v>907</v>
      </c>
    </row>
    <row r="755" spans="1:7">
      <c r="A755" s="4" t="s">
        <v>43</v>
      </c>
      <c r="C755" s="5" t="n">
        <v>908</v>
      </c>
      <c r="D755" s="5" t="n">
        <v>900</v>
      </c>
    </row>
    <row r="756" spans="1:7">
      <c r="A756" s="3" t="s">
        <v>945</v>
      </c>
    </row>
    <row r="757" spans="1:7">
      <c r="A757" s="4" t="s">
        <v>43</v>
      </c>
      <c r="C757" s="5" t="n">
        <v>908</v>
      </c>
      <c r="D757" s="5" t="n">
        <v>900</v>
      </c>
    </row>
    <row r="758" spans="1:7">
      <c r="A758" s="4" t="s">
        <v>1090</v>
      </c>
    </row>
    <row r="759" spans="1:7">
      <c r="A759" s="3" t="s">
        <v>907</v>
      </c>
    </row>
    <row r="760" spans="1:7">
      <c r="A760" s="4" t="s">
        <v>43</v>
      </c>
      <c r="C760" s="5" t="n">
        <v>1</v>
      </c>
      <c r="D760" s="5" t="n">
        <v>1</v>
      </c>
    </row>
    <row r="761" spans="1:7">
      <c r="A761" s="3" t="s">
        <v>945</v>
      </c>
    </row>
    <row r="762" spans="1:7">
      <c r="A762" s="4" t="s">
        <v>43</v>
      </c>
      <c r="C762" s="5" t="n">
        <v>1</v>
      </c>
      <c r="D762" s="5" t="n">
        <v>1</v>
      </c>
    </row>
    <row r="763" spans="1:7">
      <c r="A763" s="4" t="s">
        <v>1091</v>
      </c>
    </row>
    <row r="764" spans="1:7">
      <c r="A764" s="3" t="s">
        <v>907</v>
      </c>
    </row>
    <row r="765" spans="1:7">
      <c r="A765" s="4" t="s">
        <v>43</v>
      </c>
      <c r="C765" s="5" t="n">
        <v>93</v>
      </c>
      <c r="D765" s="5" t="n">
        <v>124</v>
      </c>
    </row>
    <row r="766" spans="1:7">
      <c r="A766" s="3" t="s">
        <v>945</v>
      </c>
    </row>
    <row r="767" spans="1:7">
      <c r="A767" s="4" t="s">
        <v>43</v>
      </c>
      <c r="C767" s="5" t="n">
        <v>93</v>
      </c>
      <c r="D767" s="5" t="n">
        <v>124</v>
      </c>
    </row>
    <row r="768" spans="1:7">
      <c r="A768" s="4" t="s">
        <v>1092</v>
      </c>
    </row>
    <row r="769" spans="1:7">
      <c r="A769" s="3" t="s">
        <v>907</v>
      </c>
    </row>
    <row r="770" spans="1:7">
      <c r="A770" s="4" t="s">
        <v>43</v>
      </c>
      <c r="C770" s="5" t="n">
        <v>2048</v>
      </c>
      <c r="D770" s="5" t="n">
        <v>2053</v>
      </c>
    </row>
    <row r="771" spans="1:7">
      <c r="A771" s="3" t="s">
        <v>945</v>
      </c>
    </row>
    <row r="772" spans="1:7">
      <c r="A772" s="4" t="s">
        <v>43</v>
      </c>
      <c r="C772" s="5" t="n">
        <v>2048</v>
      </c>
      <c r="D772" s="5" t="n">
        <v>2053</v>
      </c>
    </row>
    <row r="773" spans="1:7">
      <c r="A773" s="4" t="s">
        <v>1093</v>
      </c>
    </row>
    <row r="774" spans="1:7">
      <c r="A774" s="3" t="s">
        <v>907</v>
      </c>
    </row>
    <row r="775" spans="1:7">
      <c r="A775" s="4" t="s">
        <v>43</v>
      </c>
      <c r="C775" s="5" t="n">
        <v>4590</v>
      </c>
      <c r="D775" s="5" t="n">
        <v>4731</v>
      </c>
    </row>
    <row r="776" spans="1:7">
      <c r="A776" s="3" t="s">
        <v>945</v>
      </c>
    </row>
    <row r="777" spans="1:7">
      <c r="A777" s="4" t="s">
        <v>43</v>
      </c>
      <c r="C777" s="5" t="n">
        <v>4590</v>
      </c>
      <c r="D777" s="5" t="n">
        <v>4731</v>
      </c>
    </row>
    <row r="778" spans="1:7">
      <c r="A778" s="4" t="s">
        <v>773</v>
      </c>
    </row>
    <row r="779" spans="1:7">
      <c r="A779" s="3" t="s">
        <v>907</v>
      </c>
    </row>
    <row r="780" spans="1:7">
      <c r="A780" s="4" t="s">
        <v>943</v>
      </c>
      <c r="C780" s="5" t="n">
        <v>-75</v>
      </c>
      <c r="D780" s="5" t="n">
        <v>-87</v>
      </c>
    </row>
    <row r="781" spans="1:7">
      <c r="A781" s="4" t="s">
        <v>908</v>
      </c>
      <c r="C781" s="5" t="n">
        <v>49800</v>
      </c>
      <c r="D781" s="5" t="n">
        <v>52219</v>
      </c>
    </row>
    <row r="782" spans="1:7">
      <c r="A782" s="4" t="s">
        <v>44</v>
      </c>
      <c r="C782" s="5" t="n">
        <v>-10401</v>
      </c>
      <c r="D782" s="5" t="n">
        <v>-11298</v>
      </c>
    </row>
    <row r="783" spans="1:7">
      <c r="A783" s="4" t="s">
        <v>45</v>
      </c>
      <c r="C783" s="5" t="n">
        <v>39399</v>
      </c>
      <c r="D783" s="5" t="n">
        <v>40921</v>
      </c>
    </row>
    <row r="784" spans="1:7">
      <c r="A784" s="4" t="s">
        <v>1094</v>
      </c>
    </row>
    <row r="785" spans="1:7">
      <c r="A785" s="3" t="s">
        <v>907</v>
      </c>
    </row>
    <row r="786" spans="1:7">
      <c r="A786" s="4" t="s">
        <v>43</v>
      </c>
      <c r="C786" s="5" t="n">
        <v>1348</v>
      </c>
      <c r="D786" s="5" t="n">
        <v>1869</v>
      </c>
    </row>
    <row r="787" spans="1:7">
      <c r="A787" s="3" t="s">
        <v>945</v>
      </c>
    </row>
    <row r="788" spans="1:7">
      <c r="A788" s="4" t="s">
        <v>43</v>
      </c>
      <c r="C788" s="5" t="n">
        <v>1348</v>
      </c>
      <c r="D788" s="5" t="n">
        <v>1869</v>
      </c>
    </row>
    <row r="789" spans="1:7">
      <c r="A789" s="4" t="s">
        <v>1095</v>
      </c>
    </row>
    <row r="790" spans="1:7">
      <c r="A790" s="3" t="s">
        <v>907</v>
      </c>
    </row>
    <row r="791" spans="1:7">
      <c r="A791" s="4" t="s">
        <v>43</v>
      </c>
      <c r="C791" s="5" t="n">
        <v>14720</v>
      </c>
      <c r="D791" s="5" t="n">
        <v>15988</v>
      </c>
    </row>
    <row r="792" spans="1:7">
      <c r="A792" s="3" t="s">
        <v>945</v>
      </c>
    </row>
    <row r="793" spans="1:7">
      <c r="A793" s="4" t="s">
        <v>43</v>
      </c>
      <c r="C793" s="5" t="n">
        <v>14720</v>
      </c>
      <c r="D793" s="5" t="n">
        <v>15988</v>
      </c>
    </row>
    <row r="794" spans="1:7">
      <c r="A794" s="4" t="s">
        <v>1096</v>
      </c>
    </row>
    <row r="795" spans="1:7">
      <c r="A795" s="3" t="s">
        <v>907</v>
      </c>
    </row>
    <row r="796" spans="1:7">
      <c r="A796" s="4" t="s">
        <v>43</v>
      </c>
      <c r="C796" s="5" t="n">
        <v>16068</v>
      </c>
      <c r="D796" s="5" t="n">
        <v>17857</v>
      </c>
    </row>
    <row r="797" spans="1:7">
      <c r="A797" s="3" t="s">
        <v>945</v>
      </c>
    </row>
    <row r="798" spans="1:7">
      <c r="A798" s="4" t="s">
        <v>43</v>
      </c>
      <c r="C798" s="5" t="n">
        <v>16068</v>
      </c>
      <c r="D798" s="5" t="n">
        <v>17857</v>
      </c>
    </row>
    <row r="799" spans="1:7">
      <c r="A799" s="4" t="s">
        <v>1097</v>
      </c>
    </row>
    <row r="800" spans="1:7">
      <c r="A800" s="3" t="s">
        <v>907</v>
      </c>
    </row>
    <row r="801" spans="1:7">
      <c r="A801" s="4" t="s">
        <v>43</v>
      </c>
      <c r="B801" s="4" t="s">
        <v>38</v>
      </c>
      <c r="C801" s="5" t="n">
        <v>33807</v>
      </c>
      <c r="D801" s="5" t="n">
        <v>34449</v>
      </c>
    </row>
    <row r="802" spans="1:7">
      <c r="A802" s="3" t="s">
        <v>945</v>
      </c>
    </row>
    <row r="803" spans="1:7">
      <c r="A803" s="4" t="s">
        <v>43</v>
      </c>
      <c r="B803" s="4" t="s">
        <v>38</v>
      </c>
      <c r="C803" s="5" t="n">
        <v>33807</v>
      </c>
      <c r="D803" s="5" t="n">
        <v>34449</v>
      </c>
    </row>
    <row r="804" spans="1:7">
      <c r="A804" s="4" t="s">
        <v>1098</v>
      </c>
    </row>
    <row r="805" spans="1:7">
      <c r="A805" s="3" t="s">
        <v>907</v>
      </c>
    </row>
    <row r="806" spans="1:7">
      <c r="A806" s="4" t="s">
        <v>43</v>
      </c>
      <c r="C806" s="5" t="n">
        <v>0</v>
      </c>
      <c r="D806" s="5" t="n">
        <v>0</v>
      </c>
    </row>
    <row r="807" spans="1:7">
      <c r="A807" s="3" t="s">
        <v>945</v>
      </c>
    </row>
    <row r="808" spans="1:7">
      <c r="A808" s="4" t="s">
        <v>43</v>
      </c>
      <c r="C808" s="5" t="n">
        <v>0</v>
      </c>
      <c r="D808" s="5" t="n">
        <v>0</v>
      </c>
    </row>
    <row r="809" spans="1:7">
      <c r="A809" s="4" t="s">
        <v>1099</v>
      </c>
    </row>
    <row r="810" spans="1:7">
      <c r="A810" s="3" t="s">
        <v>907</v>
      </c>
    </row>
    <row r="811" spans="1:7">
      <c r="A811" s="4" t="s">
        <v>43</v>
      </c>
      <c r="C811" s="5" t="n">
        <v>49875</v>
      </c>
      <c r="D811" s="5" t="n">
        <v>52306</v>
      </c>
    </row>
    <row r="812" spans="1:7">
      <c r="A812" s="3" t="s">
        <v>945</v>
      </c>
    </row>
    <row r="813" spans="1:7">
      <c r="A813" s="4" t="s">
        <v>43</v>
      </c>
      <c r="C813" s="5" t="n">
        <v>49875</v>
      </c>
      <c r="D813" s="5" t="n">
        <v>52306</v>
      </c>
    </row>
    <row r="814" spans="1:7">
      <c r="A814" s="4" t="s">
        <v>1100</v>
      </c>
    </row>
    <row r="815" spans="1:7">
      <c r="A815" s="3" t="s">
        <v>907</v>
      </c>
    </row>
    <row r="816" spans="1:7">
      <c r="A816" s="4" t="s">
        <v>43</v>
      </c>
      <c r="C816" s="5" t="n">
        <v>158</v>
      </c>
      <c r="D816" s="5" t="n">
        <v>245</v>
      </c>
    </row>
    <row r="817" spans="1:7">
      <c r="A817" s="3" t="s">
        <v>945</v>
      </c>
    </row>
    <row r="818" spans="1:7">
      <c r="A818" s="4" t="s">
        <v>43</v>
      </c>
      <c r="C818" s="5" t="n">
        <v>158</v>
      </c>
      <c r="D818" s="5" t="n">
        <v>245</v>
      </c>
    </row>
    <row r="819" spans="1:7">
      <c r="A819" s="4" t="s">
        <v>1101</v>
      </c>
    </row>
    <row r="820" spans="1:7">
      <c r="A820" s="3" t="s">
        <v>907</v>
      </c>
    </row>
    <row r="821" spans="1:7">
      <c r="A821" s="4" t="s">
        <v>43</v>
      </c>
      <c r="C821" s="5" t="n">
        <v>20332</v>
      </c>
      <c r="D821" s="5" t="n">
        <v>20749</v>
      </c>
    </row>
    <row r="822" spans="1:7">
      <c r="A822" s="3" t="s">
        <v>945</v>
      </c>
    </row>
    <row r="823" spans="1:7">
      <c r="A823" s="4" t="s">
        <v>43</v>
      </c>
      <c r="C823" s="5" t="n">
        <v>20332</v>
      </c>
      <c r="D823" s="5" t="n">
        <v>20749</v>
      </c>
    </row>
    <row r="824" spans="1:7">
      <c r="A824" s="4" t="s">
        <v>1102</v>
      </c>
    </row>
    <row r="825" spans="1:7">
      <c r="A825" s="3" t="s">
        <v>907</v>
      </c>
    </row>
    <row r="826" spans="1:7">
      <c r="A826" s="4" t="s">
        <v>43</v>
      </c>
      <c r="C826" s="5" t="n">
        <v>5360</v>
      </c>
      <c r="D826" s="5" t="n">
        <v>6005</v>
      </c>
    </row>
    <row r="827" spans="1:7">
      <c r="A827" s="3" t="s">
        <v>945</v>
      </c>
    </row>
    <row r="828" spans="1:7">
      <c r="A828" s="4" t="s">
        <v>43</v>
      </c>
      <c r="C828" s="5" t="n">
        <v>5360</v>
      </c>
      <c r="D828" s="5" t="n">
        <v>6005</v>
      </c>
    </row>
    <row r="829" spans="1:7">
      <c r="A829" s="4" t="s">
        <v>1103</v>
      </c>
    </row>
    <row r="830" spans="1:7">
      <c r="A830" s="3" t="s">
        <v>907</v>
      </c>
    </row>
    <row r="831" spans="1:7">
      <c r="A831" s="4" t="s">
        <v>43</v>
      </c>
      <c r="C831" s="5" t="n">
        <v>1844</v>
      </c>
      <c r="D831" s="5" t="n">
        <v>1915</v>
      </c>
    </row>
    <row r="832" spans="1:7">
      <c r="A832" s="3" t="s">
        <v>945</v>
      </c>
    </row>
    <row r="833" spans="1:7">
      <c r="A833" s="4" t="s">
        <v>43</v>
      </c>
      <c r="C833" s="5" t="n">
        <v>1844</v>
      </c>
      <c r="D833" s="5" t="n">
        <v>1915</v>
      </c>
    </row>
    <row r="834" spans="1:7">
      <c r="A834" s="3" t="s">
        <v>955</v>
      </c>
    </row>
    <row r="835" spans="1:7">
      <c r="A835" s="4" t="s">
        <v>956</v>
      </c>
      <c r="C835" s="5" t="n">
        <v>3888</v>
      </c>
      <c r="D835" s="5" t="n">
        <v>4074</v>
      </c>
    </row>
    <row r="836" spans="1:7">
      <c r="A836" s="4" t="s">
        <v>1104</v>
      </c>
    </row>
    <row r="837" spans="1:7">
      <c r="A837" s="3" t="s">
        <v>907</v>
      </c>
    </row>
    <row r="838" spans="1:7">
      <c r="A838" s="4" t="s">
        <v>43</v>
      </c>
      <c r="C838" s="5" t="n">
        <v>8025</v>
      </c>
      <c r="D838" s="5" t="n">
        <v>8190</v>
      </c>
    </row>
    <row r="839" spans="1:7">
      <c r="A839" s="3" t="s">
        <v>945</v>
      </c>
    </row>
    <row r="840" spans="1:7">
      <c r="A840" s="4" t="s">
        <v>43</v>
      </c>
      <c r="C840" s="5" t="n">
        <v>8025</v>
      </c>
      <c r="D840" s="5" t="n">
        <v>8190</v>
      </c>
    </row>
    <row r="841" spans="1:7">
      <c r="A841" s="4" t="s">
        <v>1105</v>
      </c>
    </row>
    <row r="842" spans="1:7">
      <c r="A842" s="3" t="s">
        <v>907</v>
      </c>
    </row>
    <row r="843" spans="1:7">
      <c r="A843" s="4" t="s">
        <v>43</v>
      </c>
      <c r="C843" s="5" t="n">
        <v>1558</v>
      </c>
      <c r="D843" s="5" t="n">
        <v>1705</v>
      </c>
    </row>
    <row r="844" spans="1:7">
      <c r="A844" s="3" t="s">
        <v>945</v>
      </c>
    </row>
    <row r="845" spans="1:7">
      <c r="A845" s="4" t="s">
        <v>43</v>
      </c>
      <c r="C845" s="5" t="n">
        <v>1558</v>
      </c>
      <c r="D845" s="5" t="n">
        <v>1705</v>
      </c>
    </row>
    <row r="846" spans="1:7">
      <c r="A846" s="4" t="s">
        <v>1106</v>
      </c>
    </row>
    <row r="847" spans="1:7">
      <c r="A847" s="3" t="s">
        <v>907</v>
      </c>
    </row>
    <row r="848" spans="1:7">
      <c r="A848" s="4" t="s">
        <v>43</v>
      </c>
      <c r="C848" s="5" t="n">
        <v>881</v>
      </c>
      <c r="D848" s="5" t="n">
        <v>519</v>
      </c>
    </row>
    <row r="849" spans="1:7">
      <c r="A849" s="3" t="s">
        <v>945</v>
      </c>
    </row>
    <row r="850" spans="1:7">
      <c r="A850" s="4" t="s">
        <v>43</v>
      </c>
      <c r="C850" s="5" t="n">
        <v>881</v>
      </c>
      <c r="D850" s="5" t="n">
        <v>519</v>
      </c>
    </row>
    <row r="851" spans="1:7">
      <c r="A851" s="4" t="s">
        <v>1107</v>
      </c>
    </row>
    <row r="852" spans="1:7">
      <c r="A852" s="3" t="s">
        <v>907</v>
      </c>
    </row>
    <row r="853" spans="1:7">
      <c r="A853" s="4" t="s">
        <v>43</v>
      </c>
      <c r="C853" s="5" t="n">
        <v>2664</v>
      </c>
      <c r="D853" s="5" t="n">
        <v>2736</v>
      </c>
    </row>
    <row r="854" spans="1:7">
      <c r="A854" s="3" t="s">
        <v>945</v>
      </c>
    </row>
    <row r="855" spans="1:7">
      <c r="A855" s="4" t="s">
        <v>43</v>
      </c>
      <c r="C855" s="5" t="n">
        <v>2664</v>
      </c>
      <c r="D855" s="5" t="n">
        <v>2736</v>
      </c>
    </row>
    <row r="856" spans="1:7">
      <c r="A856" s="4" t="s">
        <v>1108</v>
      </c>
    </row>
    <row r="857" spans="1:7">
      <c r="A857" s="3" t="s">
        <v>907</v>
      </c>
    </row>
    <row r="858" spans="1:7">
      <c r="A858" s="4" t="s">
        <v>43</v>
      </c>
      <c r="C858" s="5" t="n">
        <v>919</v>
      </c>
      <c r="D858" s="5" t="n">
        <v>935</v>
      </c>
    </row>
    <row r="859" spans="1:7">
      <c r="A859" s="3" t="s">
        <v>945</v>
      </c>
    </row>
    <row r="860" spans="1:7">
      <c r="A860" s="4" t="s">
        <v>43</v>
      </c>
      <c r="C860" s="5" t="n">
        <v>919</v>
      </c>
      <c r="D860" s="5" t="n">
        <v>935</v>
      </c>
    </row>
    <row r="861" spans="1:7">
      <c r="A861" s="4" t="s">
        <v>1109</v>
      </c>
    </row>
    <row r="862" spans="1:7">
      <c r="A862" s="3" t="s">
        <v>907</v>
      </c>
    </row>
    <row r="863" spans="1:7">
      <c r="A863" s="4" t="s">
        <v>43</v>
      </c>
      <c r="C863" s="5" t="n">
        <v>5108</v>
      </c>
      <c r="D863" s="5" t="n">
        <v>5311</v>
      </c>
    </row>
    <row r="864" spans="1:7">
      <c r="A864" s="3" t="s">
        <v>945</v>
      </c>
    </row>
    <row r="865" spans="1:7">
      <c r="A865" s="4" t="s">
        <v>43</v>
      </c>
      <c r="C865" s="5" t="n">
        <v>5108</v>
      </c>
      <c r="D865" s="5" t="n">
        <v>5311</v>
      </c>
    </row>
    <row r="866" spans="1:7">
      <c r="A866" s="4" t="s">
        <v>1110</v>
      </c>
    </row>
    <row r="867" spans="1:7">
      <c r="A867" s="3" t="s">
        <v>907</v>
      </c>
    </row>
    <row r="868" spans="1:7">
      <c r="A868" s="4" t="s">
        <v>43</v>
      </c>
      <c r="C868" s="5" t="n">
        <v>846</v>
      </c>
      <c r="D868" s="5" t="n">
        <v>870</v>
      </c>
    </row>
    <row r="869" spans="1:7">
      <c r="A869" s="3" t="s">
        <v>945</v>
      </c>
    </row>
    <row r="870" spans="1:7">
      <c r="A870" s="4" t="s">
        <v>43</v>
      </c>
      <c r="C870" s="5" t="n">
        <v>846</v>
      </c>
      <c r="D870" s="5" t="n">
        <v>870</v>
      </c>
    </row>
    <row r="871" spans="1:7">
      <c r="A871" s="3" t="s">
        <v>955</v>
      </c>
    </row>
    <row r="872" spans="1:7">
      <c r="A872" s="4" t="s">
        <v>956</v>
      </c>
      <c r="C872" s="5" t="n">
        <v>23317</v>
      </c>
      <c r="D872" s="5" t="n">
        <v>24112</v>
      </c>
    </row>
    <row r="873" spans="1:7">
      <c r="A873" s="4" t="s">
        <v>1111</v>
      </c>
    </row>
    <row r="874" spans="1:7">
      <c r="A874" s="3" t="s">
        <v>907</v>
      </c>
    </row>
    <row r="875" spans="1:7">
      <c r="A875" s="4" t="s">
        <v>43</v>
      </c>
      <c r="C875" s="5" t="n">
        <v>27205</v>
      </c>
      <c r="D875" s="5" t="n">
        <v>28186</v>
      </c>
    </row>
    <row r="876" spans="1:7">
      <c r="A876" s="3" t="s">
        <v>945</v>
      </c>
    </row>
    <row r="877" spans="1:7">
      <c r="A877" s="4" t="s">
        <v>43</v>
      </c>
      <c r="C877" s="5" t="n">
        <v>27205</v>
      </c>
      <c r="D877" s="5" t="n">
        <v>28186</v>
      </c>
    </row>
    <row r="878" spans="1:7">
      <c r="A878" s="3" t="s">
        <v>955</v>
      </c>
    </row>
    <row r="879" spans="1:7">
      <c r="A879" s="4" t="s">
        <v>956</v>
      </c>
      <c r="C879" s="5" t="n">
        <v>27205</v>
      </c>
      <c r="D879" s="5" t="n">
        <v>28186</v>
      </c>
    </row>
    <row r="880" spans="1:7">
      <c r="A880" s="4" t="s">
        <v>1112</v>
      </c>
    </row>
    <row r="881" spans="1:7">
      <c r="A881" s="3" t="s">
        <v>907</v>
      </c>
    </row>
    <row r="882" spans="1:7">
      <c r="A882" s="4" t="s">
        <v>43</v>
      </c>
      <c r="C882" s="5" t="n">
        <v>17005</v>
      </c>
      <c r="D882" s="5" t="n">
        <v>17734</v>
      </c>
    </row>
    <row r="883" spans="1:7">
      <c r="A883" s="3" t="s">
        <v>945</v>
      </c>
    </row>
    <row r="884" spans="1:7">
      <c r="A884" s="4" t="s">
        <v>43</v>
      </c>
      <c r="C884" s="5" t="n">
        <v>17005</v>
      </c>
      <c r="D884" s="5" t="n">
        <v>17734</v>
      </c>
    </row>
    <row r="885" spans="1:7">
      <c r="A885" s="4" t="s">
        <v>1113</v>
      </c>
    </row>
    <row r="886" spans="1:7">
      <c r="A886" s="3" t="s">
        <v>907</v>
      </c>
    </row>
    <row r="887" spans="1:7">
      <c r="A887" s="4" t="s">
        <v>43</v>
      </c>
      <c r="C887" s="5" t="n">
        <v>1039</v>
      </c>
      <c r="D887" s="5" t="n">
        <v>1327</v>
      </c>
    </row>
    <row r="888" spans="1:7">
      <c r="A888" s="3" t="s">
        <v>945</v>
      </c>
    </row>
    <row r="889" spans="1:7">
      <c r="A889" s="4" t="s">
        <v>43</v>
      </c>
      <c r="C889" s="5" t="n">
        <v>1039</v>
      </c>
      <c r="D889" s="5" t="n">
        <v>1327</v>
      </c>
    </row>
    <row r="890" spans="1:7">
      <c r="A890" s="4" t="s">
        <v>1114</v>
      </c>
    </row>
    <row r="891" spans="1:7">
      <c r="A891" s="3" t="s">
        <v>907</v>
      </c>
    </row>
    <row r="892" spans="1:7">
      <c r="A892" s="4" t="s">
        <v>43</v>
      </c>
      <c r="C892" s="5" t="n">
        <v>52</v>
      </c>
      <c r="D892" s="5" t="n">
        <v>68</v>
      </c>
    </row>
    <row r="893" spans="1:7">
      <c r="A893" s="3" t="s">
        <v>945</v>
      </c>
    </row>
    <row r="894" spans="1:7">
      <c r="A894" s="4" t="s">
        <v>43</v>
      </c>
      <c r="C894" s="5" t="n">
        <v>52</v>
      </c>
      <c r="D894" s="5" t="n">
        <v>68</v>
      </c>
    </row>
    <row r="895" spans="1:7">
      <c r="A895" s="4" t="s">
        <v>1115</v>
      </c>
    </row>
    <row r="896" spans="1:7">
      <c r="A896" s="3" t="s">
        <v>907</v>
      </c>
    </row>
    <row r="897" spans="1:7">
      <c r="A897" s="4" t="s">
        <v>43</v>
      </c>
      <c r="C897" s="5" t="n">
        <v>4574</v>
      </c>
      <c r="D897" s="5" t="n">
        <v>4991</v>
      </c>
    </row>
    <row r="898" spans="1:7">
      <c r="A898" s="3" t="s">
        <v>945</v>
      </c>
    </row>
    <row r="899" spans="1:7">
      <c r="A899" s="4" t="s">
        <v>43</v>
      </c>
      <c r="C899" s="5" t="n">
        <v>4574</v>
      </c>
      <c r="D899" s="5" t="n">
        <v>4991</v>
      </c>
    </row>
    <row r="900" spans="1:7">
      <c r="A900" s="4" t="s">
        <v>1116</v>
      </c>
    </row>
    <row r="901" spans="1:7">
      <c r="A901" s="3" t="s">
        <v>907</v>
      </c>
    </row>
    <row r="902" spans="1:7">
      <c r="A902" s="4" t="s">
        <v>43</v>
      </c>
      <c r="C902" s="5" t="n">
        <v>22670</v>
      </c>
      <c r="D902" s="5" t="n">
        <v>24120</v>
      </c>
    </row>
    <row r="903" spans="1:7">
      <c r="A903" s="3" t="s">
        <v>945</v>
      </c>
    </row>
    <row r="904" spans="1:7">
      <c r="A904" s="4" t="s">
        <v>43</v>
      </c>
      <c r="C904" s="5" t="n">
        <v>22670</v>
      </c>
      <c r="D904" s="5" t="n">
        <v>24120</v>
      </c>
    </row>
    <row r="905" spans="1:7">
      <c r="A905" s="4" t="s">
        <v>1117</v>
      </c>
    </row>
    <row r="906" spans="1:7">
      <c r="A906" s="3" t="s">
        <v>907</v>
      </c>
    </row>
    <row r="907" spans="1:7">
      <c r="A907" s="4" t="s">
        <v>43</v>
      </c>
      <c r="C907" s="5" t="n">
        <v>49875</v>
      </c>
      <c r="D907" s="5" t="n">
        <v>52306</v>
      </c>
    </row>
    <row r="908" spans="1:7">
      <c r="A908" s="3" t="s">
        <v>945</v>
      </c>
    </row>
    <row r="909" spans="1:7">
      <c r="A909" s="4" t="s">
        <v>43</v>
      </c>
      <c r="C909" s="6" t="n">
        <v>49875</v>
      </c>
      <c r="D909" s="6" t="n">
        <v>52306</v>
      </c>
    </row>
    <row r="910" spans="1:7"/>
    <row r="911" spans="1:7">
      <c r="A911" s="4" t="s">
        <v>30</v>
      </c>
      <c r="B911" s="4" t="s">
        <v>78</v>
      </c>
    </row>
    <row r="912" spans="1:7">
      <c r="A912" s="4" t="s">
        <v>38</v>
      </c>
      <c r="B912" s="4" t="s">
        <v>1118</v>
      </c>
    </row>
  </sheetData>
  <mergeCells count="6">
    <mergeCell ref="A1:B2"/>
    <mergeCell ref="C1:F1"/>
    <mergeCell ref="D2:E2"/>
    <mergeCell ref="A910:F910"/>
    <mergeCell ref="B911:F911"/>
    <mergeCell ref="B912:F9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258"/>
  <sheetViews>
    <sheetView workbookViewId="0">
      <selection activeCell="A1" sqref="A1"/>
    </sheetView>
  </sheetViews>
  <sheetFormatPr baseColWidth="8" defaultRowHeight="15" outlineLevelCol="0"/>
  <cols>
    <col customWidth="1" max="1" min="1" width="80"/>
    <col customWidth="1" max="2" min="2" width="80"/>
    <col customWidth="1" max="3" min="3" width="73"/>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6"/>
    <col customWidth="1" max="14" min="14" width="16"/>
  </cols>
  <sheetData>
    <row r="1" spans="1:14">
      <c r="A1" s="1" t="s">
        <v>1119</v>
      </c>
      <c r="C1" s="2" t="s">
        <v>1</v>
      </c>
    </row>
    <row r="2" spans="1:14">
      <c r="C2" s="2" t="s">
        <v>85</v>
      </c>
      <c r="D2" s="2" t="s">
        <v>86</v>
      </c>
      <c r="E2" s="2" t="s">
        <v>164</v>
      </c>
      <c r="F2" s="2" t="s">
        <v>1120</v>
      </c>
      <c r="G2" s="2" t="s">
        <v>1121</v>
      </c>
      <c r="H2" s="2" t="s">
        <v>1122</v>
      </c>
      <c r="I2" s="2" t="s">
        <v>1123</v>
      </c>
      <c r="J2" s="2" t="s">
        <v>1124</v>
      </c>
      <c r="K2" s="2" t="s">
        <v>1125</v>
      </c>
      <c r="L2" s="2" t="s">
        <v>1126</v>
      </c>
      <c r="M2" s="2" t="s">
        <v>1127</v>
      </c>
      <c r="N2" s="2" t="s">
        <v>1128</v>
      </c>
    </row>
    <row r="3" spans="1:14">
      <c r="A3" s="3" t="s">
        <v>1129</v>
      </c>
    </row>
    <row r="4" spans="1:14">
      <c r="A4" s="4" t="s">
        <v>1130</v>
      </c>
      <c r="C4" s="6" t="n">
        <v>22439000000</v>
      </c>
      <c r="D4" s="6" t="n">
        <v>21480000000</v>
      </c>
      <c r="E4" s="6" t="n">
        <v>19290000000</v>
      </c>
    </row>
    <row r="5" spans="1:14">
      <c r="A5" s="4" t="s">
        <v>1131</v>
      </c>
      <c r="C5" s="5" t="n">
        <v>281000000</v>
      </c>
      <c r="D5" s="5" t="n">
        <v>268000000</v>
      </c>
      <c r="E5" s="5" t="n">
        <v>113000000</v>
      </c>
    </row>
    <row r="6" spans="1:14">
      <c r="A6" s="3" t="s">
        <v>1132</v>
      </c>
    </row>
    <row r="7" spans="1:14">
      <c r="A7" s="4" t="s">
        <v>1133</v>
      </c>
      <c r="C7" s="5" t="n">
        <v>1155000000</v>
      </c>
      <c r="D7" s="5" t="n">
        <v>664000000</v>
      </c>
    </row>
    <row r="8" spans="1:14">
      <c r="A8" s="3" t="s">
        <v>1134</v>
      </c>
    </row>
    <row r="9" spans="1:14">
      <c r="A9" s="4" t="s">
        <v>1135</v>
      </c>
      <c r="C9" s="5" t="n">
        <v>4512000000</v>
      </c>
      <c r="D9" s="5" t="n">
        <v>4651000000</v>
      </c>
    </row>
    <row r="10" spans="1:14">
      <c r="A10" s="4" t="s">
        <v>1136</v>
      </c>
      <c r="C10" s="5" t="n">
        <v>0</v>
      </c>
      <c r="D10" s="5" t="n">
        <v>1123000000</v>
      </c>
    </row>
    <row r="11" spans="1:14">
      <c r="A11" s="4" t="s">
        <v>1137</v>
      </c>
      <c r="C11" s="5" t="n">
        <v>0</v>
      </c>
      <c r="D11" s="5" t="n">
        <v>45000000</v>
      </c>
    </row>
    <row r="12" spans="1:14">
      <c r="A12" s="4" t="s">
        <v>1138</v>
      </c>
      <c r="C12" s="5" t="n">
        <v>0</v>
      </c>
      <c r="D12" s="5" t="n">
        <v>739000000</v>
      </c>
    </row>
    <row r="13" spans="1:14">
      <c r="A13" s="4" t="s">
        <v>1139</v>
      </c>
      <c r="C13" s="5" t="n">
        <v>485000000</v>
      </c>
      <c r="D13" s="5" t="n">
        <v>0</v>
      </c>
    </row>
    <row r="14" spans="1:14">
      <c r="A14" s="4" t="s">
        <v>773</v>
      </c>
      <c r="C14" s="5" t="n">
        <v>4997000000</v>
      </c>
      <c r="D14" s="5" t="n">
        <v>6558000000</v>
      </c>
    </row>
    <row r="15" spans="1:14">
      <c r="A15" s="3" t="s">
        <v>1140</v>
      </c>
    </row>
    <row r="16" spans="1:14">
      <c r="A16" s="4" t="s">
        <v>1141</v>
      </c>
      <c r="C16" s="5" t="n">
        <v>3470000000</v>
      </c>
      <c r="D16" s="5" t="n">
        <v>7339000000</v>
      </c>
    </row>
    <row r="17" spans="1:14">
      <c r="A17" s="4" t="s">
        <v>1142</v>
      </c>
      <c r="C17" s="5" t="n">
        <v>3411000000</v>
      </c>
      <c r="D17" s="5" t="n">
        <v>7009000000</v>
      </c>
    </row>
    <row r="18" spans="1:14">
      <c r="A18" s="3" t="s">
        <v>1143</v>
      </c>
    </row>
    <row r="19" spans="1:14">
      <c r="A19" s="4" t="s">
        <v>1144</v>
      </c>
      <c r="C19" s="5" t="n">
        <v>766000000</v>
      </c>
      <c r="D19" s="5" t="n">
        <v>742000000</v>
      </c>
    </row>
    <row r="20" spans="1:14">
      <c r="A20" s="3" t="s">
        <v>43</v>
      </c>
    </row>
    <row r="21" spans="1:14">
      <c r="A21" s="4" t="s">
        <v>1145</v>
      </c>
      <c r="C21" s="5" t="n">
        <v>0</v>
      </c>
      <c r="D21" s="5" t="n">
        <v>0</v>
      </c>
    </row>
    <row r="22" spans="1:14">
      <c r="A22" s="4" t="s">
        <v>1146</v>
      </c>
      <c r="C22" s="5" t="n">
        <v>0</v>
      </c>
      <c r="D22" s="5" t="n">
        <v>0</v>
      </c>
    </row>
    <row r="23" spans="1:14">
      <c r="A23" s="4" t="s">
        <v>1147</v>
      </c>
      <c r="C23" s="5" t="n">
        <v>20622000000</v>
      </c>
      <c r="D23" s="5" t="n">
        <v>22067000000</v>
      </c>
    </row>
    <row r="24" spans="1:14">
      <c r="A24" s="4" t="s">
        <v>1020</v>
      </c>
      <c r="C24" s="5" t="n">
        <v>2048000000</v>
      </c>
      <c r="D24" s="5" t="n">
        <v>2053000000</v>
      </c>
    </row>
    <row r="25" spans="1:14">
      <c r="A25" s="4" t="s">
        <v>922</v>
      </c>
      <c r="C25" s="5" t="n">
        <v>22670000000</v>
      </c>
      <c r="D25" s="5" t="n">
        <v>24120000000</v>
      </c>
    </row>
    <row r="26" spans="1:14">
      <c r="A26" s="3" t="s">
        <v>1148</v>
      </c>
    </row>
    <row r="27" spans="1:14">
      <c r="A27" s="4" t="s">
        <v>1145</v>
      </c>
      <c r="C27" s="5" t="n">
        <v>0</v>
      </c>
      <c r="D27" s="5" t="n">
        <v>0</v>
      </c>
    </row>
    <row r="28" spans="1:14">
      <c r="A28" s="4" t="s">
        <v>1146</v>
      </c>
      <c r="C28" s="5" t="n">
        <v>0</v>
      </c>
      <c r="D28" s="5" t="n">
        <v>0</v>
      </c>
    </row>
    <row r="29" spans="1:14">
      <c r="A29" s="4" t="s">
        <v>1147</v>
      </c>
      <c r="C29" s="5" t="n">
        <v>4251000000</v>
      </c>
      <c r="D29" s="5" t="n">
        <v>4887000000</v>
      </c>
    </row>
    <row r="30" spans="1:14">
      <c r="A30" s="4" t="s">
        <v>1020</v>
      </c>
      <c r="C30" s="5" t="n">
        <v>101000000</v>
      </c>
      <c r="D30" s="5" t="n">
        <v>124000000</v>
      </c>
    </row>
    <row r="31" spans="1:14">
      <c r="A31" s="4" t="s">
        <v>922</v>
      </c>
      <c r="C31" s="5" t="n">
        <v>4352000000</v>
      </c>
      <c r="D31" s="5" t="n">
        <v>5011000000</v>
      </c>
    </row>
    <row r="32" spans="1:14">
      <c r="A32" s="3" t="s">
        <v>43</v>
      </c>
    </row>
    <row r="33" spans="1:14">
      <c r="A33" s="4" t="s">
        <v>1145</v>
      </c>
      <c r="C33" s="5" t="n">
        <v>5465000000</v>
      </c>
      <c r="D33" s="5" t="n">
        <v>5682000000</v>
      </c>
    </row>
    <row r="34" spans="1:14">
      <c r="A34" s="4" t="s">
        <v>1146</v>
      </c>
      <c r="C34" s="5" t="n">
        <v>15914000000</v>
      </c>
      <c r="D34" s="5" t="n">
        <v>16350000000</v>
      </c>
    </row>
    <row r="35" spans="1:14">
      <c r="A35" s="4" t="s">
        <v>1147</v>
      </c>
      <c r="C35" s="5" t="n">
        <v>3284000000</v>
      </c>
      <c r="D35" s="5" t="n">
        <v>3476000000</v>
      </c>
    </row>
    <row r="36" spans="1:14">
      <c r="A36" s="4" t="s">
        <v>1020</v>
      </c>
      <c r="C36" s="5" t="n">
        <v>2542000000</v>
      </c>
      <c r="D36" s="5" t="n">
        <v>2678000000</v>
      </c>
    </row>
    <row r="37" spans="1:14">
      <c r="A37" s="4" t="s">
        <v>922</v>
      </c>
      <c r="C37" s="5" t="n">
        <v>27205000000</v>
      </c>
      <c r="D37" s="5" t="n">
        <v>28186000000</v>
      </c>
    </row>
    <row r="38" spans="1:14">
      <c r="A38" s="3" t="s">
        <v>1148</v>
      </c>
    </row>
    <row r="39" spans="1:14">
      <c r="A39" s="4" t="s">
        <v>1145</v>
      </c>
      <c r="C39" s="5" t="n">
        <v>3373000000</v>
      </c>
      <c r="D39" s="5" t="n">
        <v>3708000000</v>
      </c>
    </row>
    <row r="40" spans="1:14">
      <c r="A40" s="4" t="s">
        <v>1146</v>
      </c>
      <c r="C40" s="5" t="n">
        <v>609000000</v>
      </c>
      <c r="D40" s="5" t="n">
        <v>740000000</v>
      </c>
    </row>
    <row r="41" spans="1:14">
      <c r="A41" s="4" t="s">
        <v>1147</v>
      </c>
      <c r="C41" s="5" t="n">
        <v>1680000000</v>
      </c>
      <c r="D41" s="5" t="n">
        <v>1464000000</v>
      </c>
    </row>
    <row r="42" spans="1:14">
      <c r="A42" s="4" t="s">
        <v>1020</v>
      </c>
      <c r="C42" s="5" t="n">
        <v>387000000</v>
      </c>
      <c r="D42" s="5" t="n">
        <v>375000000</v>
      </c>
    </row>
    <row r="43" spans="1:14">
      <c r="A43" s="4" t="s">
        <v>922</v>
      </c>
      <c r="C43" s="5" t="n">
        <v>6049000000</v>
      </c>
      <c r="D43" s="5" t="n">
        <v>6287000000</v>
      </c>
    </row>
    <row r="44" spans="1:14">
      <c r="A44" s="3" t="s">
        <v>43</v>
      </c>
    </row>
    <row r="45" spans="1:14">
      <c r="A45" s="4" t="s">
        <v>1149</v>
      </c>
      <c r="C45" s="5" t="n">
        <v>5465000000</v>
      </c>
      <c r="D45" s="5" t="n">
        <v>5682000000</v>
      </c>
    </row>
    <row r="46" spans="1:14">
      <c r="A46" s="4" t="s">
        <v>1150</v>
      </c>
      <c r="C46" s="5" t="n">
        <v>15914000000</v>
      </c>
      <c r="D46" s="5" t="n">
        <v>16350000000</v>
      </c>
    </row>
    <row r="47" spans="1:14">
      <c r="A47" s="4" t="s">
        <v>1151</v>
      </c>
      <c r="C47" s="5" t="n">
        <v>23906000000</v>
      </c>
      <c r="D47" s="5" t="n">
        <v>25543000000</v>
      </c>
    </row>
    <row r="48" spans="1:14">
      <c r="A48" s="4" t="s">
        <v>1152</v>
      </c>
      <c r="C48" s="5" t="n">
        <v>4590000000</v>
      </c>
      <c r="D48" s="5" t="n">
        <v>4731000000</v>
      </c>
    </row>
    <row r="49" spans="1:14">
      <c r="A49" s="4" t="s">
        <v>773</v>
      </c>
      <c r="C49" s="5" t="n">
        <v>49875000000</v>
      </c>
      <c r="D49" s="5" t="n">
        <v>52306000000</v>
      </c>
    </row>
    <row r="50" spans="1:14">
      <c r="A50" s="3" t="s">
        <v>1148</v>
      </c>
    </row>
    <row r="51" spans="1:14">
      <c r="A51" s="4" t="s">
        <v>1153</v>
      </c>
      <c r="C51" s="5" t="n">
        <v>3373000000</v>
      </c>
      <c r="D51" s="5" t="n">
        <v>3708000000</v>
      </c>
    </row>
    <row r="52" spans="1:14">
      <c r="A52" s="4" t="s">
        <v>1154</v>
      </c>
      <c r="C52" s="5" t="n">
        <v>609000000</v>
      </c>
      <c r="D52" s="5" t="n">
        <v>740000000</v>
      </c>
    </row>
    <row r="53" spans="1:14">
      <c r="A53" s="4" t="s">
        <v>1155</v>
      </c>
      <c r="C53" s="5" t="n">
        <v>5931000000</v>
      </c>
      <c r="D53" s="5" t="n">
        <v>6351000000</v>
      </c>
    </row>
    <row r="54" spans="1:14">
      <c r="A54" s="4" t="s">
        <v>1156</v>
      </c>
      <c r="C54" s="5" t="n">
        <v>488000000</v>
      </c>
      <c r="D54" s="5" t="n">
        <v>499000000</v>
      </c>
    </row>
    <row r="55" spans="1:14">
      <c r="A55" s="4" t="s">
        <v>1157</v>
      </c>
      <c r="C55" s="5" t="n">
        <v>10401000000</v>
      </c>
      <c r="D55" s="5" t="n">
        <v>11298000000</v>
      </c>
    </row>
    <row r="56" spans="1:14">
      <c r="A56" s="3" t="s">
        <v>1158</v>
      </c>
    </row>
    <row r="57" spans="1:14">
      <c r="A57" s="4" t="s">
        <v>1159</v>
      </c>
      <c r="N57" s="6" t="n">
        <v>15000000000</v>
      </c>
    </row>
    <row r="58" spans="1:14">
      <c r="A58" s="4" t="s">
        <v>1160</v>
      </c>
      <c r="M58" s="6" t="n">
        <v>10000000000</v>
      </c>
    </row>
    <row r="59" spans="1:14">
      <c r="A59" s="4" t="s">
        <v>1161</v>
      </c>
      <c r="J59" s="6" t="n">
        <v>825000000</v>
      </c>
      <c r="K59" s="6" t="n">
        <v>50000000</v>
      </c>
    </row>
    <row r="60" spans="1:14">
      <c r="A60" s="4" t="s">
        <v>1162</v>
      </c>
      <c r="J60" s="5" t="n">
        <v>875000000</v>
      </c>
      <c r="L60" s="6" t="n">
        <v>300000000</v>
      </c>
    </row>
    <row r="61" spans="1:14">
      <c r="A61" s="4" t="s">
        <v>1163</v>
      </c>
      <c r="H61" s="6" t="n">
        <v>850000000</v>
      </c>
      <c r="L61" s="6" t="n">
        <v>200000000</v>
      </c>
    </row>
    <row r="62" spans="1:14">
      <c r="A62" s="4" t="s">
        <v>1164</v>
      </c>
      <c r="H62" s="6" t="n">
        <v>200000000</v>
      </c>
      <c r="J62" s="6" t="n">
        <v>500000000</v>
      </c>
    </row>
    <row r="63" spans="1:14">
      <c r="A63" s="3" t="s">
        <v>1165</v>
      </c>
    </row>
    <row r="64" spans="1:14">
      <c r="A64" s="4" t="s">
        <v>1166</v>
      </c>
      <c r="G64" s="6" t="n">
        <v>27000000</v>
      </c>
    </row>
    <row r="65" spans="1:14">
      <c r="A65" s="4" t="s">
        <v>1167</v>
      </c>
      <c r="G65" s="5" t="n">
        <v>6000000</v>
      </c>
    </row>
    <row r="66" spans="1:14">
      <c r="A66" s="4" t="s">
        <v>1168</v>
      </c>
      <c r="G66" s="5" t="n">
        <v>9000000</v>
      </c>
    </row>
    <row r="67" spans="1:14">
      <c r="A67" s="4" t="s">
        <v>1169</v>
      </c>
      <c r="G67" s="6" t="n">
        <v>16000000</v>
      </c>
    </row>
    <row r="68" spans="1:14">
      <c r="A68" s="4" t="s">
        <v>1170</v>
      </c>
      <c r="C68" s="5" t="n">
        <v>123000000</v>
      </c>
    </row>
    <row r="69" spans="1:14">
      <c r="A69" s="4" t="s">
        <v>1171</v>
      </c>
      <c r="C69" s="5" t="n">
        <v>29000000</v>
      </c>
    </row>
    <row r="70" spans="1:14">
      <c r="A70" s="4" t="s">
        <v>1172</v>
      </c>
      <c r="C70" s="5" t="n">
        <v>41000000</v>
      </c>
    </row>
    <row r="71" spans="1:14">
      <c r="A71" s="4" t="s">
        <v>1173</v>
      </c>
      <c r="C71" s="5" t="n">
        <v>73000000</v>
      </c>
    </row>
    <row r="72" spans="1:14">
      <c r="A72" s="4" t="s">
        <v>1174</v>
      </c>
      <c r="C72" s="5" t="n">
        <v>259000000</v>
      </c>
    </row>
    <row r="73" spans="1:14">
      <c r="A73" s="4" t="s">
        <v>1175</v>
      </c>
      <c r="C73" s="5" t="n">
        <v>65000000</v>
      </c>
    </row>
    <row r="74" spans="1:14">
      <c r="A74" s="4" t="s">
        <v>1176</v>
      </c>
      <c r="C74" s="6" t="n">
        <v>4293000000</v>
      </c>
    </row>
    <row r="75" spans="1:14">
      <c r="A75" s="3" t="s">
        <v>1177</v>
      </c>
    </row>
    <row r="76" spans="1:14">
      <c r="A76" s="4" t="s">
        <v>1178</v>
      </c>
      <c r="C76" s="4" t="s">
        <v>1179</v>
      </c>
    </row>
    <row r="77" spans="1:14">
      <c r="A77" s="4" t="s">
        <v>1180</v>
      </c>
      <c r="C77" s="4" t="s">
        <v>1181</v>
      </c>
    </row>
    <row r="78" spans="1:14">
      <c r="A78" s="4" t="s">
        <v>1182</v>
      </c>
      <c r="C78" s="4" t="s">
        <v>1183</v>
      </c>
    </row>
    <row r="79" spans="1:14">
      <c r="A79" s="4" t="s">
        <v>1184</v>
      </c>
      <c r="C79" s="4" t="s">
        <v>1183</v>
      </c>
    </row>
    <row r="80" spans="1:14">
      <c r="A80" s="4" t="s">
        <v>1185</v>
      </c>
      <c r="C80" s="4" t="s">
        <v>1186</v>
      </c>
    </row>
    <row r="81" spans="1:14">
      <c r="A81" s="3" t="s">
        <v>1187</v>
      </c>
    </row>
    <row r="82" spans="1:14">
      <c r="A82" s="4" t="s">
        <v>1188</v>
      </c>
      <c r="C82" s="6" t="n">
        <v>9913000000</v>
      </c>
      <c r="D82" s="5" t="n">
        <v>10799000000</v>
      </c>
    </row>
    <row r="83" spans="1:14">
      <c r="A83" s="3" t="s">
        <v>1189</v>
      </c>
    </row>
    <row r="84" spans="1:14">
      <c r="A84" s="4" t="s">
        <v>1190</v>
      </c>
      <c r="C84" s="5" t="n">
        <v>9722000000</v>
      </c>
      <c r="D84" s="5" t="n">
        <v>10571000000</v>
      </c>
    </row>
    <row r="85" spans="1:14">
      <c r="A85" s="4" t="s">
        <v>1191</v>
      </c>
      <c r="C85" s="5" t="n">
        <v>191000000</v>
      </c>
      <c r="D85" s="5" t="n">
        <v>228000000</v>
      </c>
    </row>
    <row r="86" spans="1:14">
      <c r="A86" s="4" t="s">
        <v>1192</v>
      </c>
      <c r="C86" s="5" t="n">
        <v>21416000000</v>
      </c>
      <c r="D86" s="5" t="n">
        <v>22356000000</v>
      </c>
    </row>
    <row r="87" spans="1:14">
      <c r="A87" s="4" t="s">
        <v>1193</v>
      </c>
      <c r="C87" s="5" t="n">
        <v>23869000000</v>
      </c>
      <c r="D87" s="5" t="n">
        <v>25218000000</v>
      </c>
    </row>
    <row r="88" spans="1:14">
      <c r="A88" s="3" t="s">
        <v>1020</v>
      </c>
    </row>
    <row r="89" spans="1:14">
      <c r="A89" s="4" t="s">
        <v>1188</v>
      </c>
      <c r="C89" s="5" t="n">
        <v>488000000</v>
      </c>
      <c r="D89" s="5" t="n">
        <v>499000000</v>
      </c>
    </row>
    <row r="90" spans="1:14">
      <c r="A90" s="3" t="s">
        <v>1189</v>
      </c>
    </row>
    <row r="91" spans="1:14">
      <c r="A91" s="4" t="s">
        <v>1190</v>
      </c>
      <c r="C91" s="5" t="n">
        <v>473000000</v>
      </c>
      <c r="D91" s="5" t="n">
        <v>497000000</v>
      </c>
    </row>
    <row r="92" spans="1:14">
      <c r="A92" s="4" t="s">
        <v>1191</v>
      </c>
      <c r="C92" s="5" t="n">
        <v>15000000</v>
      </c>
      <c r="D92" s="5" t="n">
        <v>2000000</v>
      </c>
    </row>
    <row r="93" spans="1:14">
      <c r="A93" s="4" t="s">
        <v>1192</v>
      </c>
      <c r="C93" s="5" t="n">
        <v>1256000000</v>
      </c>
      <c r="D93" s="5" t="n">
        <v>1400000000</v>
      </c>
    </row>
    <row r="94" spans="1:14">
      <c r="A94" s="4" t="s">
        <v>1193</v>
      </c>
      <c r="C94" s="5" t="n">
        <v>3334000000</v>
      </c>
      <c r="D94" s="5" t="n">
        <v>3331000000</v>
      </c>
    </row>
    <row r="95" spans="1:14">
      <c r="A95" s="3" t="s">
        <v>1194</v>
      </c>
    </row>
    <row r="96" spans="1:14">
      <c r="A96" s="4" t="s">
        <v>1130</v>
      </c>
      <c r="C96" s="5" t="n">
        <v>22439000000</v>
      </c>
      <c r="D96" s="5" t="n">
        <v>21480000000</v>
      </c>
      <c r="E96" s="5" t="n">
        <v>19290000000</v>
      </c>
    </row>
    <row r="97" spans="1:14">
      <c r="A97" s="4" t="s">
        <v>1131</v>
      </c>
      <c r="C97" s="5" t="n">
        <v>281000000</v>
      </c>
      <c r="D97" s="5" t="n">
        <v>268000000</v>
      </c>
      <c r="E97" s="6" t="n">
        <v>113000000</v>
      </c>
    </row>
    <row r="98" spans="1:14">
      <c r="A98" s="3" t="s">
        <v>1195</v>
      </c>
    </row>
    <row r="99" spans="1:14">
      <c r="A99" s="4" t="s">
        <v>1196</v>
      </c>
      <c r="I99" s="6" t="n">
        <v>235000000</v>
      </c>
    </row>
    <row r="100" spans="1:14">
      <c r="A100" s="4" t="s">
        <v>1197</v>
      </c>
      <c r="F100" s="6" t="n">
        <v>65000000</v>
      </c>
    </row>
    <row r="101" spans="1:14">
      <c r="A101" s="4" t="s">
        <v>1198</v>
      </c>
      <c r="C101" s="5" t="n">
        <v>8000000</v>
      </c>
    </row>
    <row r="102" spans="1:14">
      <c r="A102" s="4" t="s">
        <v>1199</v>
      </c>
      <c r="C102" s="6" t="n">
        <v>65000000</v>
      </c>
    </row>
    <row r="103" spans="1:14">
      <c r="A103" s="4" t="s">
        <v>1200</v>
      </c>
    </row>
    <row r="104" spans="1:14">
      <c r="A104" s="3" t="s">
        <v>1201</v>
      </c>
    </row>
    <row r="105" spans="1:14">
      <c r="A105" s="4" t="s">
        <v>1202</v>
      </c>
      <c r="B105" s="4" t="s">
        <v>30</v>
      </c>
      <c r="C105" s="4" t="s">
        <v>1203</v>
      </c>
    </row>
    <row r="106" spans="1:14">
      <c r="A106" s="4" t="s">
        <v>1204</v>
      </c>
      <c r="B106" s="4" t="s">
        <v>30</v>
      </c>
      <c r="C106" s="6" t="n">
        <v>5100000000</v>
      </c>
    </row>
    <row r="107" spans="1:14">
      <c r="A107" s="4" t="s">
        <v>1205</v>
      </c>
      <c r="B107" s="4" t="s">
        <v>30</v>
      </c>
      <c r="C107" s="4" t="s">
        <v>1206</v>
      </c>
    </row>
    <row r="108" spans="1:14">
      <c r="A108" s="4" t="s">
        <v>1207</v>
      </c>
      <c r="B108" s="4" t="s">
        <v>30</v>
      </c>
      <c r="C108" s="14" t="n">
        <v>2039</v>
      </c>
    </row>
    <row r="109" spans="1:14">
      <c r="A109" s="4" t="s">
        <v>1208</v>
      </c>
      <c r="B109" s="4" t="s">
        <v>30</v>
      </c>
      <c r="C109" s="4" t="s">
        <v>1209</v>
      </c>
    </row>
    <row r="110" spans="1:14">
      <c r="A110" s="4" t="s">
        <v>1210</v>
      </c>
      <c r="B110" s="4" t="s">
        <v>30</v>
      </c>
      <c r="C110" s="4" t="s">
        <v>1211</v>
      </c>
    </row>
    <row r="111" spans="1:14">
      <c r="A111" s="4" t="s">
        <v>1212</v>
      </c>
    </row>
    <row r="112" spans="1:14">
      <c r="A112" s="3" t="s">
        <v>1201</v>
      </c>
    </row>
    <row r="113" spans="1:14">
      <c r="A113" s="4" t="s">
        <v>1213</v>
      </c>
      <c r="B113" s="4" t="s">
        <v>39</v>
      </c>
      <c r="C113" s="4" t="s">
        <v>1214</v>
      </c>
    </row>
    <row r="114" spans="1:14">
      <c r="A114" s="4" t="s">
        <v>1215</v>
      </c>
      <c r="B114" s="4" t="s">
        <v>39</v>
      </c>
      <c r="C114" s="4" t="s">
        <v>1216</v>
      </c>
    </row>
    <row r="115" spans="1:14">
      <c r="A115" s="4" t="s">
        <v>1204</v>
      </c>
      <c r="B115" s="4" t="s">
        <v>39</v>
      </c>
      <c r="C115" s="6" t="n">
        <v>25000000</v>
      </c>
    </row>
    <row r="116" spans="1:14">
      <c r="A116" s="4" t="s">
        <v>1207</v>
      </c>
      <c r="B116" s="4" t="s">
        <v>39</v>
      </c>
      <c r="C116" s="15" t="n">
        <v>2021</v>
      </c>
    </row>
    <row r="117" spans="1:14">
      <c r="A117" s="4" t="s">
        <v>1210</v>
      </c>
      <c r="B117" s="4" t="s">
        <v>39</v>
      </c>
      <c r="C117" s="4" t="s">
        <v>1217</v>
      </c>
    </row>
    <row r="118" spans="1:14">
      <c r="A118" s="4" t="s">
        <v>1218</v>
      </c>
    </row>
    <row r="119" spans="1:14">
      <c r="A119" s="3" t="s">
        <v>1201</v>
      </c>
    </row>
    <row r="120" spans="1:14">
      <c r="A120" s="4" t="s">
        <v>1213</v>
      </c>
      <c r="B120" s="4" t="s">
        <v>39</v>
      </c>
      <c r="C120" s="4" t="s">
        <v>1214</v>
      </c>
    </row>
    <row r="121" spans="1:14">
      <c r="A121" s="4" t="s">
        <v>1215</v>
      </c>
      <c r="B121" s="4" t="s">
        <v>39</v>
      </c>
      <c r="C121" s="4" t="s">
        <v>1219</v>
      </c>
    </row>
    <row r="122" spans="1:14">
      <c r="A122" s="4" t="s">
        <v>1204</v>
      </c>
      <c r="B122" s="4" t="s">
        <v>39</v>
      </c>
      <c r="C122" s="6" t="n">
        <v>25000000</v>
      </c>
    </row>
    <row r="123" spans="1:14">
      <c r="A123" s="4" t="s">
        <v>1207</v>
      </c>
      <c r="B123" s="4" t="s">
        <v>39</v>
      </c>
      <c r="C123" s="15" t="n">
        <v>2020</v>
      </c>
    </row>
    <row r="124" spans="1:14">
      <c r="A124" s="4" t="s">
        <v>1210</v>
      </c>
      <c r="B124" s="4" t="s">
        <v>39</v>
      </c>
      <c r="C124" s="4" t="s">
        <v>1217</v>
      </c>
    </row>
    <row r="125" spans="1:14">
      <c r="A125" s="4" t="s">
        <v>1220</v>
      </c>
    </row>
    <row r="126" spans="1:14">
      <c r="A126" s="3" t="s">
        <v>1201</v>
      </c>
    </row>
    <row r="127" spans="1:14">
      <c r="A127" s="4" t="s">
        <v>1213</v>
      </c>
      <c r="B127" s="4" t="s">
        <v>39</v>
      </c>
      <c r="C127" s="4" t="s">
        <v>1214</v>
      </c>
    </row>
    <row r="128" spans="1:14">
      <c r="A128" s="4" t="s">
        <v>1215</v>
      </c>
      <c r="B128" s="4" t="s">
        <v>39</v>
      </c>
      <c r="C128" s="4" t="s">
        <v>1221</v>
      </c>
    </row>
    <row r="129" spans="1:14">
      <c r="A129" s="4" t="s">
        <v>1204</v>
      </c>
      <c r="B129" s="4" t="s">
        <v>39</v>
      </c>
      <c r="C129" s="6" t="n">
        <v>650000000</v>
      </c>
    </row>
    <row r="130" spans="1:14">
      <c r="A130" s="4" t="s">
        <v>1207</v>
      </c>
      <c r="B130" s="4" t="s">
        <v>39</v>
      </c>
      <c r="C130" s="15" t="n">
        <v>2019</v>
      </c>
    </row>
    <row r="131" spans="1:14">
      <c r="A131" s="4" t="s">
        <v>1210</v>
      </c>
      <c r="B131" s="4" t="s">
        <v>39</v>
      </c>
      <c r="C131" s="4" t="s">
        <v>1217</v>
      </c>
    </row>
    <row r="132" spans="1:14">
      <c r="A132" s="4" t="s">
        <v>1222</v>
      </c>
    </row>
    <row r="133" spans="1:14">
      <c r="A133" s="3" t="s">
        <v>1201</v>
      </c>
    </row>
    <row r="134" spans="1:14">
      <c r="A134" s="4" t="s">
        <v>1213</v>
      </c>
      <c r="B134" s="4" t="s">
        <v>38</v>
      </c>
      <c r="C134" s="4" t="s">
        <v>1223</v>
      </c>
    </row>
    <row r="135" spans="1:14">
      <c r="A135" s="4" t="s">
        <v>1215</v>
      </c>
      <c r="B135" s="4" t="s">
        <v>38</v>
      </c>
      <c r="C135" s="4" t="s">
        <v>1224</v>
      </c>
    </row>
    <row r="136" spans="1:14">
      <c r="A136" s="4" t="s">
        <v>1204</v>
      </c>
      <c r="B136" s="4" t="s">
        <v>38</v>
      </c>
      <c r="C136" s="6" t="n">
        <v>1500000000</v>
      </c>
    </row>
    <row r="137" spans="1:14">
      <c r="A137" s="4" t="s">
        <v>1207</v>
      </c>
      <c r="B137" s="4" t="s">
        <v>38</v>
      </c>
      <c r="C137" s="16" t="n">
        <v>2017</v>
      </c>
    </row>
    <row r="138" spans="1:14">
      <c r="A138" s="4" t="s">
        <v>1210</v>
      </c>
      <c r="B138" s="4" t="s">
        <v>38</v>
      </c>
      <c r="C138" s="4" t="s">
        <v>1217</v>
      </c>
    </row>
    <row r="139" spans="1:14">
      <c r="A139" s="4" t="s">
        <v>1225</v>
      </c>
    </row>
    <row r="140" spans="1:14">
      <c r="A140" s="3" t="s">
        <v>1201</v>
      </c>
    </row>
    <row r="141" spans="1:14">
      <c r="A141" s="4" t="s">
        <v>1202</v>
      </c>
      <c r="B141" s="4" t="s">
        <v>51</v>
      </c>
      <c r="C141" s="4" t="s">
        <v>1226</v>
      </c>
    </row>
    <row r="142" spans="1:14">
      <c r="A142" s="4" t="s">
        <v>1204</v>
      </c>
      <c r="B142" s="4" t="s">
        <v>51</v>
      </c>
      <c r="C142" s="6" t="n">
        <v>150000000</v>
      </c>
    </row>
    <row r="143" spans="1:14">
      <c r="A143" s="4" t="s">
        <v>1205</v>
      </c>
      <c r="B143" s="4" t="s">
        <v>51</v>
      </c>
      <c r="C143" s="4" t="s">
        <v>1227</v>
      </c>
    </row>
    <row r="144" spans="1:14">
      <c r="A144" s="4" t="s">
        <v>1207</v>
      </c>
      <c r="B144" s="4" t="s">
        <v>51</v>
      </c>
      <c r="C144" s="17" t="n">
        <v>2035</v>
      </c>
    </row>
    <row r="145" spans="1:14">
      <c r="A145" s="4" t="s">
        <v>1208</v>
      </c>
      <c r="B145" s="4" t="s">
        <v>51</v>
      </c>
      <c r="C145" s="4" t="s">
        <v>1228</v>
      </c>
    </row>
    <row r="146" spans="1:14">
      <c r="A146" s="4" t="s">
        <v>1210</v>
      </c>
      <c r="B146" s="4" t="s">
        <v>51</v>
      </c>
      <c r="C146" s="4" t="s">
        <v>1229</v>
      </c>
    </row>
    <row r="147" spans="1:14">
      <c r="A147" s="4" t="s">
        <v>1230</v>
      </c>
    </row>
    <row r="148" spans="1:14">
      <c r="A148" s="3" t="s">
        <v>1201</v>
      </c>
    </row>
    <row r="149" spans="1:14">
      <c r="A149" s="4" t="s">
        <v>1202</v>
      </c>
      <c r="B149" s="4" t="s">
        <v>51</v>
      </c>
      <c r="C149" s="4" t="s">
        <v>1226</v>
      </c>
    </row>
    <row r="150" spans="1:14">
      <c r="A150" s="4" t="s">
        <v>1204</v>
      </c>
      <c r="B150" s="4" t="s">
        <v>51</v>
      </c>
      <c r="C150" s="6" t="n">
        <v>35000000</v>
      </c>
    </row>
    <row r="151" spans="1:14">
      <c r="A151" s="4" t="s">
        <v>1205</v>
      </c>
      <c r="B151" s="4" t="s">
        <v>51</v>
      </c>
      <c r="C151" s="4" t="s">
        <v>1227</v>
      </c>
    </row>
    <row r="152" spans="1:14">
      <c r="A152" s="4" t="s">
        <v>1207</v>
      </c>
      <c r="B152" s="4" t="s">
        <v>51</v>
      </c>
      <c r="C152" s="17" t="n">
        <v>2035</v>
      </c>
    </row>
    <row r="153" spans="1:14">
      <c r="A153" s="4" t="s">
        <v>1208</v>
      </c>
      <c r="B153" s="4" t="s">
        <v>51</v>
      </c>
      <c r="C153" s="4" t="s">
        <v>1231</v>
      </c>
    </row>
    <row r="154" spans="1:14">
      <c r="A154" s="4" t="s">
        <v>1210</v>
      </c>
      <c r="B154" s="4" t="s">
        <v>51</v>
      </c>
      <c r="C154" s="4" t="s">
        <v>1229</v>
      </c>
    </row>
    <row r="155" spans="1:14">
      <c r="A155" s="4" t="s">
        <v>1232</v>
      </c>
    </row>
    <row r="156" spans="1:14">
      <c r="A156" s="3" t="s">
        <v>1201</v>
      </c>
    </row>
    <row r="157" spans="1:14">
      <c r="A157" s="4" t="s">
        <v>1202</v>
      </c>
      <c r="B157" s="4" t="s">
        <v>51</v>
      </c>
      <c r="C157" s="4" t="s">
        <v>1226</v>
      </c>
    </row>
    <row r="158" spans="1:14">
      <c r="A158" s="4" t="s">
        <v>1204</v>
      </c>
      <c r="B158" s="4" t="s">
        <v>51</v>
      </c>
      <c r="C158" s="6" t="n">
        <v>50000000</v>
      </c>
    </row>
    <row r="159" spans="1:14">
      <c r="A159" s="4" t="s">
        <v>1205</v>
      </c>
      <c r="B159" s="4" t="s">
        <v>51</v>
      </c>
      <c r="C159" s="4" t="s">
        <v>1227</v>
      </c>
    </row>
    <row r="160" spans="1:14">
      <c r="A160" s="4" t="s">
        <v>1207</v>
      </c>
      <c r="B160" s="4" t="s">
        <v>51</v>
      </c>
      <c r="C160" s="17" t="n">
        <v>2035</v>
      </c>
    </row>
    <row r="161" spans="1:14">
      <c r="A161" s="4" t="s">
        <v>1208</v>
      </c>
      <c r="B161" s="4" t="s">
        <v>51</v>
      </c>
      <c r="C161" s="4" t="s">
        <v>1233</v>
      </c>
    </row>
    <row r="162" spans="1:14">
      <c r="A162" s="4" t="s">
        <v>1210</v>
      </c>
      <c r="B162" s="4" t="s">
        <v>51</v>
      </c>
      <c r="C162" s="4" t="s">
        <v>1229</v>
      </c>
    </row>
    <row r="163" spans="1:14">
      <c r="A163" s="4" t="s">
        <v>1234</v>
      </c>
    </row>
    <row r="164" spans="1:14">
      <c r="A164" s="3" t="s">
        <v>1201</v>
      </c>
    </row>
    <row r="165" spans="1:14">
      <c r="A165" s="4" t="s">
        <v>1202</v>
      </c>
      <c r="B165" s="4" t="s">
        <v>1235</v>
      </c>
      <c r="C165" s="4" t="s">
        <v>1226</v>
      </c>
    </row>
    <row r="166" spans="1:14">
      <c r="A166" s="4" t="s">
        <v>1204</v>
      </c>
      <c r="B166" s="4" t="s">
        <v>1235</v>
      </c>
      <c r="C166" s="6" t="n">
        <v>89000000</v>
      </c>
    </row>
    <row r="167" spans="1:14">
      <c r="A167" s="4" t="s">
        <v>1205</v>
      </c>
      <c r="B167" s="4" t="s">
        <v>1235</v>
      </c>
      <c r="C167" s="4" t="s">
        <v>1227</v>
      </c>
    </row>
    <row r="168" spans="1:14">
      <c r="A168" s="4" t="s">
        <v>1207</v>
      </c>
      <c r="B168" s="4" t="s">
        <v>1235</v>
      </c>
      <c r="C168" s="17" t="n">
        <v>2035</v>
      </c>
    </row>
    <row r="169" spans="1:14">
      <c r="A169" s="4" t="s">
        <v>1208</v>
      </c>
      <c r="B169" s="4" t="s">
        <v>1235</v>
      </c>
      <c r="C169" s="4" t="s">
        <v>1236</v>
      </c>
    </row>
    <row r="170" spans="1:14">
      <c r="A170" s="4" t="s">
        <v>1210</v>
      </c>
      <c r="B170" s="4" t="s">
        <v>1235</v>
      </c>
      <c r="C170" s="4" t="s">
        <v>1229</v>
      </c>
    </row>
    <row r="171" spans="1:14">
      <c r="A171" s="4" t="s">
        <v>1237</v>
      </c>
    </row>
    <row r="172" spans="1:14">
      <c r="A172" s="3" t="s">
        <v>1201</v>
      </c>
    </row>
    <row r="173" spans="1:14">
      <c r="A173" s="4" t="s">
        <v>1202</v>
      </c>
      <c r="B173" s="4" t="s">
        <v>1235</v>
      </c>
      <c r="C173" s="4" t="s">
        <v>1226</v>
      </c>
    </row>
    <row r="174" spans="1:14">
      <c r="A174" s="4" t="s">
        <v>1204</v>
      </c>
      <c r="B174" s="4" t="s">
        <v>1235</v>
      </c>
      <c r="C174" s="6" t="n">
        <v>259000000</v>
      </c>
    </row>
    <row r="175" spans="1:14">
      <c r="A175" s="4" t="s">
        <v>1205</v>
      </c>
      <c r="B175" s="4" t="s">
        <v>1235</v>
      </c>
      <c r="C175" s="4" t="s">
        <v>1227</v>
      </c>
    </row>
    <row r="176" spans="1:14">
      <c r="A176" s="4" t="s">
        <v>1207</v>
      </c>
      <c r="B176" s="4" t="s">
        <v>1235</v>
      </c>
      <c r="C176" s="17" t="n">
        <v>2035</v>
      </c>
    </row>
    <row r="177" spans="1:14">
      <c r="A177" s="4" t="s">
        <v>1208</v>
      </c>
      <c r="B177" s="4" t="s">
        <v>1235</v>
      </c>
      <c r="C177" s="4" t="s">
        <v>1238</v>
      </c>
    </row>
    <row r="178" spans="1:14">
      <c r="A178" s="4" t="s">
        <v>1210</v>
      </c>
      <c r="B178" s="4" t="s">
        <v>1235</v>
      </c>
      <c r="C178" s="4" t="s">
        <v>1229</v>
      </c>
    </row>
    <row r="179" spans="1:14">
      <c r="A179" s="4" t="s">
        <v>1239</v>
      </c>
    </row>
    <row r="180" spans="1:14">
      <c r="A180" s="3" t="s">
        <v>1201</v>
      </c>
    </row>
    <row r="181" spans="1:14">
      <c r="A181" s="4" t="s">
        <v>1202</v>
      </c>
      <c r="B181" s="4" t="s">
        <v>1235</v>
      </c>
      <c r="C181" s="4" t="s">
        <v>1226</v>
      </c>
    </row>
    <row r="182" spans="1:14">
      <c r="A182" s="4" t="s">
        <v>1204</v>
      </c>
      <c r="B182" s="4" t="s">
        <v>1235</v>
      </c>
      <c r="C182" s="6" t="n">
        <v>65000000</v>
      </c>
    </row>
    <row r="183" spans="1:14">
      <c r="A183" s="4" t="s">
        <v>1205</v>
      </c>
      <c r="B183" s="4" t="s">
        <v>1235</v>
      </c>
      <c r="C183" s="4" t="s">
        <v>1227</v>
      </c>
    </row>
    <row r="184" spans="1:14">
      <c r="A184" s="4" t="s">
        <v>1207</v>
      </c>
      <c r="B184" s="4" t="s">
        <v>1235</v>
      </c>
      <c r="C184" s="17" t="n">
        <v>2035</v>
      </c>
    </row>
    <row r="185" spans="1:14">
      <c r="A185" s="4" t="s">
        <v>1208</v>
      </c>
      <c r="B185" s="4" t="s">
        <v>1235</v>
      </c>
      <c r="C185" s="4" t="s">
        <v>1240</v>
      </c>
    </row>
    <row r="186" spans="1:14">
      <c r="A186" s="4" t="s">
        <v>1210</v>
      </c>
      <c r="B186" s="4" t="s">
        <v>1235</v>
      </c>
      <c r="C186" s="4" t="s">
        <v>1229</v>
      </c>
    </row>
    <row r="187" spans="1:14">
      <c r="A187" s="4" t="s">
        <v>1241</v>
      </c>
    </row>
    <row r="188" spans="1:14">
      <c r="A188" s="3" t="s">
        <v>1242</v>
      </c>
    </row>
    <row r="189" spans="1:14">
      <c r="A189" s="4" t="s">
        <v>1205</v>
      </c>
      <c r="C189" s="4" t="s">
        <v>1243</v>
      </c>
    </row>
    <row r="190" spans="1:14">
      <c r="A190" s="4" t="s">
        <v>1244</v>
      </c>
      <c r="C190" s="4" t="s">
        <v>1125</v>
      </c>
    </row>
    <row r="191" spans="1:14">
      <c r="A191" s="4" t="s">
        <v>1245</v>
      </c>
      <c r="C191" s="6" t="n">
        <v>1500000000</v>
      </c>
    </row>
    <row r="192" spans="1:14">
      <c r="A192" s="4" t="s">
        <v>1246</v>
      </c>
      <c r="C192" s="6" t="n">
        <v>50000000</v>
      </c>
    </row>
    <row r="193" spans="1:14">
      <c r="A193" s="4" t="s">
        <v>1247</v>
      </c>
    </row>
    <row r="194" spans="1:14">
      <c r="A194" s="3" t="s">
        <v>1242</v>
      </c>
    </row>
    <row r="195" spans="1:14">
      <c r="A195" s="4" t="s">
        <v>1205</v>
      </c>
      <c r="C195" s="4" t="s">
        <v>1243</v>
      </c>
    </row>
    <row r="196" spans="1:14">
      <c r="A196" s="4" t="s">
        <v>1244</v>
      </c>
      <c r="C196" s="4" t="s">
        <v>1248</v>
      </c>
    </row>
    <row r="197" spans="1:14">
      <c r="A197" s="4" t="s">
        <v>1245</v>
      </c>
      <c r="C197" s="6" t="n">
        <v>1500000000</v>
      </c>
    </row>
    <row r="198" spans="1:14">
      <c r="A198" s="4" t="s">
        <v>1246</v>
      </c>
      <c r="C198" s="6" t="n">
        <v>875000000</v>
      </c>
    </row>
    <row r="199" spans="1:14">
      <c r="A199" s="4" t="s">
        <v>1249</v>
      </c>
    </row>
    <row r="200" spans="1:14">
      <c r="A200" s="3" t="s">
        <v>1242</v>
      </c>
    </row>
    <row r="201" spans="1:14">
      <c r="A201" s="4" t="s">
        <v>1205</v>
      </c>
      <c r="C201" s="4" t="s">
        <v>1243</v>
      </c>
    </row>
    <row r="202" spans="1:14">
      <c r="A202" s="4" t="s">
        <v>1244</v>
      </c>
      <c r="C202" s="4" t="s">
        <v>1248</v>
      </c>
    </row>
    <row r="203" spans="1:14">
      <c r="A203" s="4" t="s">
        <v>1245</v>
      </c>
      <c r="C203" s="6" t="n">
        <v>1500000000</v>
      </c>
    </row>
    <row r="204" spans="1:14">
      <c r="A204" s="4" t="s">
        <v>1246</v>
      </c>
      <c r="C204" s="6" t="n">
        <v>500000000</v>
      </c>
    </row>
    <row r="205" spans="1:14">
      <c r="A205" s="4" t="s">
        <v>1250</v>
      </c>
    </row>
    <row r="206" spans="1:14">
      <c r="A206" s="3" t="s">
        <v>1242</v>
      </c>
    </row>
    <row r="207" spans="1:14">
      <c r="A207" s="4" t="s">
        <v>1205</v>
      </c>
      <c r="C207" s="4" t="s">
        <v>1251</v>
      </c>
    </row>
    <row r="208" spans="1:14">
      <c r="A208" s="4" t="s">
        <v>1244</v>
      </c>
      <c r="C208" s="4" t="s">
        <v>1252</v>
      </c>
    </row>
    <row r="209" spans="1:14">
      <c r="A209" s="4" t="s">
        <v>1245</v>
      </c>
      <c r="C209" s="6" t="n">
        <v>1500000000</v>
      </c>
    </row>
    <row r="210" spans="1:14">
      <c r="A210" s="4" t="s">
        <v>1246</v>
      </c>
      <c r="C210" s="6" t="n">
        <v>850000000</v>
      </c>
    </row>
    <row r="211" spans="1:14">
      <c r="A211" s="4" t="s">
        <v>1253</v>
      </c>
    </row>
    <row r="212" spans="1:14">
      <c r="A212" s="3" t="s">
        <v>1242</v>
      </c>
    </row>
    <row r="213" spans="1:14">
      <c r="A213" s="4" t="s">
        <v>1205</v>
      </c>
      <c r="C213" s="4" t="s">
        <v>1243</v>
      </c>
    </row>
    <row r="214" spans="1:14">
      <c r="A214" s="4" t="s">
        <v>1244</v>
      </c>
      <c r="C214" s="4" t="s">
        <v>1248</v>
      </c>
    </row>
    <row r="215" spans="1:14">
      <c r="A215" s="4" t="s">
        <v>1245</v>
      </c>
      <c r="C215" s="6" t="n">
        <v>1500000000</v>
      </c>
    </row>
    <row r="216" spans="1:14">
      <c r="A216" s="4" t="s">
        <v>1246</v>
      </c>
      <c r="C216" s="6" t="n">
        <v>825000000</v>
      </c>
    </row>
    <row r="217" spans="1:14">
      <c r="A217" s="4" t="s">
        <v>1254</v>
      </c>
    </row>
    <row r="218" spans="1:14">
      <c r="A218" s="3" t="s">
        <v>1242</v>
      </c>
    </row>
    <row r="219" spans="1:14">
      <c r="A219" s="4" t="s">
        <v>1205</v>
      </c>
      <c r="C219" s="4" t="s">
        <v>1243</v>
      </c>
    </row>
    <row r="220" spans="1:14">
      <c r="A220" s="4" t="s">
        <v>1244</v>
      </c>
      <c r="C220" s="4" t="s">
        <v>1252</v>
      </c>
    </row>
    <row r="221" spans="1:14">
      <c r="A221" s="4" t="s">
        <v>1245</v>
      </c>
      <c r="C221" s="6" t="n">
        <v>1500000000</v>
      </c>
    </row>
    <row r="222" spans="1:14">
      <c r="A222" s="4" t="s">
        <v>1246</v>
      </c>
      <c r="C222" s="5" t="n">
        <v>200000000</v>
      </c>
    </row>
    <row r="223" spans="1:14">
      <c r="A223" s="4" t="s">
        <v>1255</v>
      </c>
    </row>
    <row r="224" spans="1:14">
      <c r="A224" s="3" t="s">
        <v>1187</v>
      </c>
    </row>
    <row r="225" spans="1:14">
      <c r="A225" s="4" t="s">
        <v>1188</v>
      </c>
      <c r="C225" s="5" t="n">
        <v>5662000000</v>
      </c>
      <c r="D225" s="5" t="n">
        <v>5912000000</v>
      </c>
    </row>
    <row r="226" spans="1:14">
      <c r="A226" s="3" t="s">
        <v>1189</v>
      </c>
    </row>
    <row r="227" spans="1:14">
      <c r="A227" s="4" t="s">
        <v>1190</v>
      </c>
      <c r="C227" s="5" t="n">
        <v>5512000000</v>
      </c>
      <c r="D227" s="5" t="n">
        <v>5785000000</v>
      </c>
    </row>
    <row r="228" spans="1:14">
      <c r="A228" s="4" t="s">
        <v>1191</v>
      </c>
      <c r="C228" s="5" t="n">
        <v>150000000</v>
      </c>
      <c r="D228" s="5" t="n">
        <v>127000000</v>
      </c>
    </row>
    <row r="229" spans="1:14">
      <c r="A229" s="4" t="s">
        <v>1192</v>
      </c>
      <c r="C229" s="5" t="n">
        <v>9374000000</v>
      </c>
      <c r="D229" s="5" t="n">
        <v>9572000000</v>
      </c>
    </row>
    <row r="230" spans="1:14">
      <c r="A230" s="4" t="s">
        <v>1193</v>
      </c>
      <c r="C230" s="5" t="n">
        <v>15289000000</v>
      </c>
      <c r="D230" s="5" t="n">
        <v>15935000000</v>
      </c>
    </row>
    <row r="231" spans="1:14">
      <c r="A231" s="3" t="s">
        <v>1020</v>
      </c>
    </row>
    <row r="232" spans="1:14">
      <c r="A232" s="4" t="s">
        <v>1188</v>
      </c>
      <c r="C232" s="5" t="n">
        <v>387000000</v>
      </c>
      <c r="D232" s="5" t="n">
        <v>375000000</v>
      </c>
    </row>
    <row r="233" spans="1:14">
      <c r="A233" s="3" t="s">
        <v>1189</v>
      </c>
    </row>
    <row r="234" spans="1:14">
      <c r="A234" s="4" t="s">
        <v>1190</v>
      </c>
      <c r="C234" s="5" t="n">
        <v>380000000</v>
      </c>
      <c r="D234" s="5" t="n">
        <v>375000000</v>
      </c>
    </row>
    <row r="235" spans="1:14">
      <c r="A235" s="4" t="s">
        <v>1191</v>
      </c>
      <c r="C235" s="5" t="n">
        <v>7000000</v>
      </c>
      <c r="D235" s="5" t="n">
        <v>0</v>
      </c>
    </row>
    <row r="236" spans="1:14">
      <c r="A236" s="4" t="s">
        <v>1192</v>
      </c>
      <c r="C236" s="5" t="n">
        <v>926000000</v>
      </c>
      <c r="D236" s="5" t="n">
        <v>1047000000</v>
      </c>
    </row>
    <row r="237" spans="1:14">
      <c r="A237" s="4" t="s">
        <v>1193</v>
      </c>
      <c r="C237" s="5" t="n">
        <v>1616000000</v>
      </c>
      <c r="D237" s="5" t="n">
        <v>1631000000</v>
      </c>
    </row>
    <row r="238" spans="1:14">
      <c r="A238" s="4" t="s">
        <v>1256</v>
      </c>
    </row>
    <row r="239" spans="1:14">
      <c r="A239" s="3" t="s">
        <v>1187</v>
      </c>
    </row>
    <row r="240" spans="1:14">
      <c r="A240" s="4" t="s">
        <v>1188</v>
      </c>
      <c r="C240" s="5" t="n">
        <v>4251000000</v>
      </c>
      <c r="D240" s="5" t="n">
        <v>4887000000</v>
      </c>
    </row>
    <row r="241" spans="1:14">
      <c r="A241" s="3" t="s">
        <v>1189</v>
      </c>
    </row>
    <row r="242" spans="1:14">
      <c r="A242" s="4" t="s">
        <v>1190</v>
      </c>
      <c r="C242" s="5" t="n">
        <v>4210000000</v>
      </c>
      <c r="D242" s="5" t="n">
        <v>4786000000</v>
      </c>
    </row>
    <row r="243" spans="1:14">
      <c r="A243" s="4" t="s">
        <v>1191</v>
      </c>
      <c r="C243" s="5" t="n">
        <v>41000000</v>
      </c>
      <c r="D243" s="5" t="n">
        <v>101000000</v>
      </c>
    </row>
    <row r="244" spans="1:14">
      <c r="A244" s="4" t="s">
        <v>1192</v>
      </c>
      <c r="C244" s="5" t="n">
        <v>12042000000</v>
      </c>
      <c r="D244" s="5" t="n">
        <v>12784000000</v>
      </c>
    </row>
    <row r="245" spans="1:14">
      <c r="A245" s="4" t="s">
        <v>1193</v>
      </c>
      <c r="C245" s="5" t="n">
        <v>8580000000</v>
      </c>
      <c r="D245" s="5" t="n">
        <v>9283000000</v>
      </c>
    </row>
    <row r="246" spans="1:14">
      <c r="A246" s="3" t="s">
        <v>1020</v>
      </c>
    </row>
    <row r="247" spans="1:14">
      <c r="A247" s="4" t="s">
        <v>1188</v>
      </c>
      <c r="C247" s="5" t="n">
        <v>101000000</v>
      </c>
      <c r="D247" s="5" t="n">
        <v>124000000</v>
      </c>
    </row>
    <row r="248" spans="1:14">
      <c r="A248" s="3" t="s">
        <v>1189</v>
      </c>
    </row>
    <row r="249" spans="1:14">
      <c r="A249" s="4" t="s">
        <v>1190</v>
      </c>
      <c r="C249" s="5" t="n">
        <v>93000000</v>
      </c>
      <c r="D249" s="5" t="n">
        <v>122000000</v>
      </c>
    </row>
    <row r="250" spans="1:14">
      <c r="A250" s="4" t="s">
        <v>1191</v>
      </c>
      <c r="C250" s="5" t="n">
        <v>8000000</v>
      </c>
      <c r="D250" s="5" t="n">
        <v>2000000</v>
      </c>
    </row>
    <row r="251" spans="1:14">
      <c r="A251" s="4" t="s">
        <v>1192</v>
      </c>
      <c r="C251" s="5" t="n">
        <v>330000000</v>
      </c>
      <c r="D251" s="5" t="n">
        <v>353000000</v>
      </c>
    </row>
    <row r="252" spans="1:14">
      <c r="A252" s="4" t="s">
        <v>1193</v>
      </c>
      <c r="C252" s="6" t="n">
        <v>1718000000</v>
      </c>
      <c r="D252" s="6" t="n">
        <v>1700000000</v>
      </c>
    </row>
    <row r="253" spans="1:14"/>
    <row r="254" spans="1:14">
      <c r="A254" s="4" t="s">
        <v>30</v>
      </c>
      <c r="B254" s="4" t="s">
        <v>1257</v>
      </c>
    </row>
    <row r="255" spans="1:14">
      <c r="A255" s="4" t="s">
        <v>38</v>
      </c>
      <c r="B255" s="4" t="s">
        <v>1258</v>
      </c>
    </row>
    <row r="256" spans="1:14">
      <c r="A256" s="4" t="s">
        <v>80</v>
      </c>
      <c r="B256" s="4" t="s">
        <v>1259</v>
      </c>
    </row>
    <row r="257" spans="1:14">
      <c r="A257" s="4" t="s">
        <v>51</v>
      </c>
      <c r="B257" s="4" t="s">
        <v>1260</v>
      </c>
    </row>
    <row r="258" spans="1:14">
      <c r="A258" s="4" t="s">
        <v>62</v>
      </c>
      <c r="B258" s="4" t="s">
        <v>1261</v>
      </c>
    </row>
  </sheetData>
  <mergeCells count="8">
    <mergeCell ref="A1:B2"/>
    <mergeCell ref="C1:E1"/>
    <mergeCell ref="A253:M253"/>
    <mergeCell ref="B254:M254"/>
    <mergeCell ref="B255:M255"/>
    <mergeCell ref="B256:M256"/>
    <mergeCell ref="B257:M257"/>
    <mergeCell ref="B258:M25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262</v>
      </c>
      <c r="C1" s="2" t="s">
        <v>1</v>
      </c>
    </row>
    <row r="2" spans="1:5">
      <c r="C2" s="2" t="s">
        <v>85</v>
      </c>
      <c r="D2" s="2" t="s">
        <v>86</v>
      </c>
      <c r="E2" s="2" t="s">
        <v>164</v>
      </c>
    </row>
    <row r="3" spans="1:5">
      <c r="A3" s="3" t="s">
        <v>1263</v>
      </c>
    </row>
    <row r="4" spans="1:5">
      <c r="A4" s="4" t="s">
        <v>1264</v>
      </c>
      <c r="C4" s="6" t="n">
        <v>1508</v>
      </c>
    </row>
    <row r="5" spans="1:5">
      <c r="A5" s="4" t="s">
        <v>1265</v>
      </c>
      <c r="C5" s="5" t="n">
        <v>670</v>
      </c>
    </row>
    <row r="6" spans="1:5">
      <c r="A6" s="4" t="s">
        <v>1266</v>
      </c>
      <c r="C6" s="5" t="n">
        <v>838</v>
      </c>
    </row>
    <row r="7" spans="1:5">
      <c r="A7" s="4" t="s">
        <v>1267</v>
      </c>
      <c r="C7" s="5" t="n">
        <v>178</v>
      </c>
    </row>
    <row r="8" spans="1:5">
      <c r="A8" s="4" t="s">
        <v>1268</v>
      </c>
      <c r="C8" s="5" t="n">
        <v>660</v>
      </c>
    </row>
    <row r="9" spans="1:5">
      <c r="A9" s="3" t="s">
        <v>1269</v>
      </c>
    </row>
    <row r="10" spans="1:5">
      <c r="A10" s="4" t="s">
        <v>1270</v>
      </c>
      <c r="C10" s="5" t="n">
        <v>114</v>
      </c>
      <c r="D10" s="6" t="n">
        <v>139</v>
      </c>
      <c r="E10" s="6" t="n">
        <v>165</v>
      </c>
    </row>
    <row r="11" spans="1:5">
      <c r="A11" s="4" t="s">
        <v>1271</v>
      </c>
      <c r="C11" s="5" t="n">
        <v>-25</v>
      </c>
      <c r="D11" s="5" t="n">
        <v>-25</v>
      </c>
      <c r="E11" s="5" t="n">
        <v>-26</v>
      </c>
    </row>
    <row r="12" spans="1:5">
      <c r="A12" s="4" t="s">
        <v>1272</v>
      </c>
      <c r="C12" s="5" t="n">
        <v>89</v>
      </c>
      <c r="D12" s="5" t="n">
        <v>114</v>
      </c>
      <c r="E12" s="5" t="n">
        <v>139</v>
      </c>
    </row>
    <row r="13" spans="1:5">
      <c r="A13" s="3" t="s">
        <v>1273</v>
      </c>
    </row>
    <row r="14" spans="1:5">
      <c r="A14" s="4" t="s">
        <v>1274</v>
      </c>
      <c r="C14" s="5" t="n">
        <v>22439</v>
      </c>
      <c r="D14" s="5" t="n">
        <v>21480</v>
      </c>
      <c r="E14" s="5" t="n">
        <v>19290</v>
      </c>
    </row>
    <row r="15" spans="1:5">
      <c r="A15" s="4" t="s">
        <v>1131</v>
      </c>
      <c r="C15" s="5" t="n">
        <v>281</v>
      </c>
      <c r="D15" s="5" t="n">
        <v>268</v>
      </c>
      <c r="E15" s="5" t="n">
        <v>113</v>
      </c>
    </row>
    <row r="16" spans="1:5">
      <c r="A16" s="3" t="s">
        <v>1275</v>
      </c>
    </row>
    <row r="17" spans="1:5">
      <c r="A17" s="4" t="s">
        <v>1276</v>
      </c>
      <c r="C17" s="5" t="n">
        <v>12189</v>
      </c>
      <c r="D17" s="5" t="n">
        <v>11475</v>
      </c>
      <c r="E17" s="5" t="n">
        <v>8456</v>
      </c>
    </row>
    <row r="18" spans="1:5">
      <c r="A18" s="4" t="s">
        <v>1187</v>
      </c>
    </row>
    <row r="19" spans="1:5">
      <c r="A19" s="3" t="s">
        <v>1273</v>
      </c>
    </row>
    <row r="20" spans="1:5">
      <c r="A20" s="4" t="s">
        <v>1277</v>
      </c>
      <c r="C20" s="5" t="n">
        <v>-9722</v>
      </c>
      <c r="D20" s="5" t="n">
        <v>-10571</v>
      </c>
    </row>
    <row r="21" spans="1:5">
      <c r="A21" s="4" t="s">
        <v>1278</v>
      </c>
      <c r="C21" s="5" t="n">
        <v>21416</v>
      </c>
      <c r="D21" s="5" t="n">
        <v>22356</v>
      </c>
    </row>
    <row r="22" spans="1:5">
      <c r="A22" s="4" t="s">
        <v>1274</v>
      </c>
      <c r="C22" s="5" t="n">
        <v>21529</v>
      </c>
      <c r="D22" s="5" t="n">
        <v>20267</v>
      </c>
    </row>
    <row r="23" spans="1:5">
      <c r="A23" s="4" t="s">
        <v>1279</v>
      </c>
      <c r="C23" s="5" t="n">
        <v>322</v>
      </c>
      <c r="D23" s="5" t="n">
        <v>334</v>
      </c>
    </row>
    <row r="24" spans="1:5">
      <c r="A24" s="4" t="s">
        <v>1131</v>
      </c>
      <c r="C24" s="5" t="n">
        <v>279</v>
      </c>
      <c r="D24" s="5" t="n">
        <v>266</v>
      </c>
    </row>
    <row r="25" spans="1:5">
      <c r="A25" s="3" t="s">
        <v>1280</v>
      </c>
    </row>
    <row r="26" spans="1:5">
      <c r="A26" s="4" t="s">
        <v>1281</v>
      </c>
      <c r="C26" s="5" t="n">
        <v>3153</v>
      </c>
      <c r="D26" s="5" t="n">
        <v>3651</v>
      </c>
      <c r="E26" s="5" t="n">
        <v>2452</v>
      </c>
    </row>
    <row r="27" spans="1:5">
      <c r="A27" s="4" t="s">
        <v>1282</v>
      </c>
      <c r="C27" s="5" t="n">
        <v>-864</v>
      </c>
      <c r="D27" s="5" t="n">
        <v>-934</v>
      </c>
      <c r="E27" s="5" t="n">
        <v>-281</v>
      </c>
    </row>
    <row r="28" spans="1:5">
      <c r="A28" s="4" t="s">
        <v>1283</v>
      </c>
      <c r="C28" s="5" t="n">
        <v>86</v>
      </c>
      <c r="D28" s="5" t="n">
        <v>60</v>
      </c>
      <c r="E28" s="5" t="n">
        <v>37</v>
      </c>
    </row>
    <row r="29" spans="1:5">
      <c r="A29" s="3" t="s">
        <v>1284</v>
      </c>
    </row>
    <row r="30" spans="1:5">
      <c r="A30" s="4" t="s">
        <v>1285</v>
      </c>
      <c r="C30" s="5" t="n">
        <v>2035</v>
      </c>
      <c r="D30" s="5" t="n">
        <v>2188</v>
      </c>
      <c r="E30" s="5" t="n">
        <v>1282</v>
      </c>
    </row>
    <row r="31" spans="1:5">
      <c r="A31" s="4" t="s">
        <v>1020</v>
      </c>
    </row>
    <row r="32" spans="1:5">
      <c r="A32" s="3" t="s">
        <v>1273</v>
      </c>
    </row>
    <row r="33" spans="1:5">
      <c r="A33" s="4" t="s">
        <v>1277</v>
      </c>
      <c r="C33" s="5" t="n">
        <v>-473</v>
      </c>
      <c r="D33" s="5" t="n">
        <v>-499</v>
      </c>
    </row>
    <row r="34" spans="1:5">
      <c r="A34" s="4" t="s">
        <v>1278</v>
      </c>
      <c r="C34" s="5" t="n">
        <v>1256</v>
      </c>
      <c r="D34" s="5" t="n">
        <v>1400</v>
      </c>
    </row>
    <row r="35" spans="1:5">
      <c r="A35" s="4" t="s">
        <v>1274</v>
      </c>
      <c r="C35" s="5" t="n">
        <v>910</v>
      </c>
      <c r="D35" s="5" t="n">
        <v>1213</v>
      </c>
    </row>
    <row r="36" spans="1:5">
      <c r="A36" s="4" t="s">
        <v>1279</v>
      </c>
      <c r="C36" s="5" t="n">
        <v>0</v>
      </c>
      <c r="D36" s="5" t="n">
        <v>8</v>
      </c>
    </row>
    <row r="37" spans="1:5">
      <c r="A37" s="4" t="s">
        <v>1131</v>
      </c>
      <c r="C37" s="5" t="n">
        <v>2</v>
      </c>
      <c r="D37" s="5" t="n">
        <v>2</v>
      </c>
    </row>
    <row r="38" spans="1:5">
      <c r="A38" s="3" t="s">
        <v>1280</v>
      </c>
    </row>
    <row r="39" spans="1:5">
      <c r="A39" s="4" t="s">
        <v>1281</v>
      </c>
      <c r="C39" s="5" t="n">
        <v>216</v>
      </c>
      <c r="D39" s="5" t="n">
        <v>223</v>
      </c>
      <c r="E39" s="5" t="n">
        <v>188</v>
      </c>
    </row>
    <row r="40" spans="1:5">
      <c r="A40" s="4" t="s">
        <v>1282</v>
      </c>
      <c r="C40" s="5" t="n">
        <v>-39</v>
      </c>
      <c r="D40" s="5" t="n">
        <v>-18</v>
      </c>
      <c r="E40" s="5" t="n">
        <v>-5</v>
      </c>
    </row>
    <row r="41" spans="1:5">
      <c r="A41" s="4" t="s">
        <v>1283</v>
      </c>
      <c r="C41" s="5" t="n">
        <v>14</v>
      </c>
      <c r="D41" s="5" t="n">
        <v>6</v>
      </c>
      <c r="E41" s="5" t="n">
        <v>2</v>
      </c>
    </row>
    <row r="42" spans="1:5">
      <c r="A42" s="3" t="s">
        <v>1284</v>
      </c>
    </row>
    <row r="43" spans="1:5">
      <c r="A43" s="4" t="s">
        <v>1285</v>
      </c>
      <c r="C43" s="5" t="n">
        <v>19</v>
      </c>
      <c r="D43" s="5" t="n">
        <v>26</v>
      </c>
      <c r="E43" s="5" t="n">
        <v>47</v>
      </c>
    </row>
    <row r="44" spans="1:5">
      <c r="A44" s="4" t="s">
        <v>1286</v>
      </c>
    </row>
    <row r="45" spans="1:5">
      <c r="A45" s="3" t="s">
        <v>1275</v>
      </c>
    </row>
    <row r="46" spans="1:5">
      <c r="A46" s="4" t="s">
        <v>1276</v>
      </c>
      <c r="B46" s="4" t="s">
        <v>30</v>
      </c>
      <c r="C46" s="5" t="n">
        <v>6536</v>
      </c>
      <c r="D46" s="5" t="n">
        <v>5828</v>
      </c>
      <c r="E46" s="5" t="n">
        <v>4262</v>
      </c>
    </row>
    <row r="47" spans="1:5">
      <c r="A47" s="4" t="s">
        <v>1287</v>
      </c>
    </row>
    <row r="48" spans="1:5">
      <c r="A48" s="3" t="s">
        <v>1275</v>
      </c>
    </row>
    <row r="49" spans="1:5">
      <c r="A49" s="4" t="s">
        <v>1276</v>
      </c>
      <c r="C49" s="5" t="n">
        <v>731</v>
      </c>
      <c r="D49" s="5" t="n">
        <v>920</v>
      </c>
      <c r="E49" s="5" t="n">
        <v>519</v>
      </c>
    </row>
    <row r="50" spans="1:5">
      <c r="A50" s="4" t="s">
        <v>1288</v>
      </c>
    </row>
    <row r="51" spans="1:5">
      <c r="A51" s="3" t="s">
        <v>1275</v>
      </c>
    </row>
    <row r="52" spans="1:5">
      <c r="A52" s="4" t="s">
        <v>1276</v>
      </c>
      <c r="C52" s="5" t="n">
        <v>4922</v>
      </c>
      <c r="D52" s="5" t="n">
        <v>4727</v>
      </c>
      <c r="E52" s="5" t="n">
        <v>3675</v>
      </c>
    </row>
    <row r="53" spans="1:5">
      <c r="A53" s="4" t="s">
        <v>1289</v>
      </c>
    </row>
    <row r="54" spans="1:5">
      <c r="A54" s="3" t="s">
        <v>1273</v>
      </c>
    </row>
    <row r="55" spans="1:5">
      <c r="A55" s="4" t="s">
        <v>1290</v>
      </c>
      <c r="C55" s="5" t="n">
        <v>2708</v>
      </c>
      <c r="D55" s="5" t="n">
        <v>1553</v>
      </c>
    </row>
    <row r="56" spans="1:5">
      <c r="A56" s="4" t="s">
        <v>1291</v>
      </c>
      <c r="C56" s="5" t="n">
        <v>2130</v>
      </c>
      <c r="D56" s="5" t="n">
        <v>1078</v>
      </c>
    </row>
    <row r="57" spans="1:5">
      <c r="A57" s="4" t="s">
        <v>1292</v>
      </c>
      <c r="C57" s="5" t="n">
        <v>38</v>
      </c>
      <c r="D57" s="5" t="n">
        <v>24</v>
      </c>
    </row>
    <row r="58" spans="1:5">
      <c r="A58" s="4" t="s">
        <v>1293</v>
      </c>
      <c r="C58" s="5" t="n">
        <v>37</v>
      </c>
      <c r="D58" s="5" t="n">
        <v>24</v>
      </c>
    </row>
    <row r="59" spans="1:5">
      <c r="A59" s="4" t="s">
        <v>1294</v>
      </c>
      <c r="C59" s="5" t="n">
        <v>6064</v>
      </c>
      <c r="D59" s="5" t="n">
        <v>7384</v>
      </c>
    </row>
    <row r="60" spans="1:5">
      <c r="A60" s="4" t="s">
        <v>1295</v>
      </c>
      <c r="C60" s="5" t="n">
        <v>6724</v>
      </c>
      <c r="D60" s="5" t="n">
        <v>7046</v>
      </c>
    </row>
    <row r="61" spans="1:5">
      <c r="A61" s="4" t="s">
        <v>1296</v>
      </c>
      <c r="C61" s="5" t="n">
        <v>62</v>
      </c>
      <c r="D61" s="5" t="n">
        <v>95</v>
      </c>
    </row>
    <row r="62" spans="1:5">
      <c r="A62" s="4" t="s">
        <v>1297</v>
      </c>
      <c r="C62" s="5" t="n">
        <v>59</v>
      </c>
      <c r="D62" s="5" t="n">
        <v>84</v>
      </c>
    </row>
    <row r="63" spans="1:5">
      <c r="A63" s="4" t="s">
        <v>1277</v>
      </c>
      <c r="C63" s="5" t="n">
        <v>-2112</v>
      </c>
      <c r="D63" s="5" t="n">
        <v>-1869</v>
      </c>
    </row>
    <row r="64" spans="1:5">
      <c r="A64" s="3" t="s">
        <v>1280</v>
      </c>
    </row>
    <row r="65" spans="1:5">
      <c r="A65" s="4" t="s">
        <v>1281</v>
      </c>
      <c r="C65" s="5" t="n">
        <v>1185</v>
      </c>
      <c r="D65" s="5" t="n">
        <v>1633</v>
      </c>
      <c r="E65" s="5" t="n">
        <v>1451</v>
      </c>
    </row>
    <row r="66" spans="1:5">
      <c r="A66" s="4" t="s">
        <v>1282</v>
      </c>
      <c r="C66" s="5" t="n">
        <v>-115</v>
      </c>
      <c r="D66" s="5" t="n">
        <v>-127</v>
      </c>
      <c r="E66" s="5" t="n">
        <v>-66</v>
      </c>
    </row>
    <row r="67" spans="1:5">
      <c r="A67" s="4" t="s">
        <v>1283</v>
      </c>
      <c r="C67" s="5" t="n">
        <v>17</v>
      </c>
      <c r="D67" s="5" t="n">
        <v>20</v>
      </c>
      <c r="E67" s="5" t="n">
        <v>11</v>
      </c>
    </row>
    <row r="68" spans="1:5">
      <c r="A68" s="3" t="s">
        <v>1284</v>
      </c>
    </row>
    <row r="69" spans="1:5">
      <c r="A69" s="4" t="s">
        <v>1285</v>
      </c>
      <c r="C69" s="5" t="n">
        <v>607</v>
      </c>
      <c r="D69" s="5" t="n">
        <v>836</v>
      </c>
      <c r="E69" s="5" t="n">
        <v>896</v>
      </c>
    </row>
    <row r="70" spans="1:5">
      <c r="A70" s="4" t="s">
        <v>1298</v>
      </c>
    </row>
    <row r="71" spans="1:5">
      <c r="A71" s="3" t="s">
        <v>1273</v>
      </c>
    </row>
    <row r="72" spans="1:5">
      <c r="A72" s="4" t="s">
        <v>1290</v>
      </c>
      <c r="C72" s="5" t="n">
        <v>3</v>
      </c>
      <c r="D72" s="5" t="n">
        <v>2</v>
      </c>
    </row>
    <row r="73" spans="1:5">
      <c r="A73" s="4" t="s">
        <v>1291</v>
      </c>
      <c r="C73" s="5" t="n">
        <v>0</v>
      </c>
      <c r="D73" s="5" t="n">
        <v>3</v>
      </c>
    </row>
    <row r="74" spans="1:5">
      <c r="A74" s="4" t="s">
        <v>1292</v>
      </c>
      <c r="C74" s="5" t="n">
        <v>0</v>
      </c>
      <c r="D74" s="5" t="n">
        <v>0</v>
      </c>
    </row>
    <row r="75" spans="1:5">
      <c r="A75" s="4" t="s">
        <v>1293</v>
      </c>
      <c r="C75" s="5" t="n">
        <v>0</v>
      </c>
      <c r="D75" s="5" t="n">
        <v>0</v>
      </c>
    </row>
    <row r="76" spans="1:5">
      <c r="A76" s="4" t="s">
        <v>1294</v>
      </c>
      <c r="C76" s="5" t="n">
        <v>202</v>
      </c>
      <c r="D76" s="5" t="n">
        <v>197</v>
      </c>
    </row>
    <row r="77" spans="1:5">
      <c r="A77" s="4" t="s">
        <v>1295</v>
      </c>
      <c r="C77" s="5" t="n">
        <v>64</v>
      </c>
      <c r="D77" s="5" t="n">
        <v>182</v>
      </c>
    </row>
    <row r="78" spans="1:5">
      <c r="A78" s="4" t="s">
        <v>1296</v>
      </c>
      <c r="C78" s="5" t="n">
        <v>0</v>
      </c>
      <c r="D78" s="5" t="n">
        <v>7</v>
      </c>
    </row>
    <row r="79" spans="1:5">
      <c r="A79" s="4" t="s">
        <v>1297</v>
      </c>
      <c r="C79" s="5" t="n">
        <v>0</v>
      </c>
      <c r="D79" s="5" t="n">
        <v>0</v>
      </c>
    </row>
    <row r="80" spans="1:5">
      <c r="A80" s="4" t="s">
        <v>1277</v>
      </c>
      <c r="C80" s="5" t="n">
        <v>-25</v>
      </c>
      <c r="D80" s="5" t="n">
        <v>-25</v>
      </c>
    </row>
    <row r="81" spans="1:5">
      <c r="A81" s="3" t="s">
        <v>1280</v>
      </c>
    </row>
    <row r="82" spans="1:5">
      <c r="A82" s="4" t="s">
        <v>1281</v>
      </c>
      <c r="C82" s="5" t="n">
        <v>29</v>
      </c>
      <c r="D82" s="5" t="n">
        <v>29</v>
      </c>
      <c r="E82" s="5" t="n">
        <v>25</v>
      </c>
    </row>
    <row r="83" spans="1:5">
      <c r="A83" s="4" t="s">
        <v>1282</v>
      </c>
      <c r="C83" s="5" t="n">
        <v>-3</v>
      </c>
      <c r="D83" s="5" t="n">
        <v>-1</v>
      </c>
      <c r="E83" s="5" t="n">
        <v>0</v>
      </c>
    </row>
    <row r="84" spans="1:5">
      <c r="A84" s="4" t="s">
        <v>1283</v>
      </c>
      <c r="C84" s="5" t="n">
        <v>0</v>
      </c>
      <c r="D84" s="5" t="n">
        <v>0</v>
      </c>
      <c r="E84" s="5" t="n">
        <v>0</v>
      </c>
    </row>
    <row r="85" spans="1:5">
      <c r="A85" s="3" t="s">
        <v>1284</v>
      </c>
    </row>
    <row r="86" spans="1:5">
      <c r="A86" s="4" t="s">
        <v>1285</v>
      </c>
      <c r="C86" s="5" t="n">
        <v>1</v>
      </c>
      <c r="D86" s="5" t="n">
        <v>1</v>
      </c>
      <c r="E86" s="5" t="n">
        <v>1</v>
      </c>
    </row>
    <row r="87" spans="1:5">
      <c r="A87" s="4" t="s">
        <v>1299</v>
      </c>
    </row>
    <row r="88" spans="1:5">
      <c r="A88" s="3" t="s">
        <v>1273</v>
      </c>
    </row>
    <row r="89" spans="1:5">
      <c r="A89" s="4" t="s">
        <v>1290</v>
      </c>
      <c r="C89" s="5" t="n">
        <v>613</v>
      </c>
      <c r="D89" s="5" t="n">
        <v>368</v>
      </c>
    </row>
    <row r="90" spans="1:5">
      <c r="A90" s="4" t="s">
        <v>1291</v>
      </c>
      <c r="C90" s="5" t="n">
        <v>492</v>
      </c>
      <c r="D90" s="5" t="n">
        <v>298</v>
      </c>
    </row>
    <row r="91" spans="1:5">
      <c r="A91" s="4" t="s">
        <v>1292</v>
      </c>
      <c r="C91" s="5" t="n">
        <v>21</v>
      </c>
      <c r="D91" s="5" t="n">
        <v>13</v>
      </c>
    </row>
    <row r="92" spans="1:5">
      <c r="A92" s="4" t="s">
        <v>1293</v>
      </c>
      <c r="C92" s="5" t="n">
        <v>20</v>
      </c>
      <c r="D92" s="5" t="n">
        <v>13</v>
      </c>
    </row>
    <row r="93" spans="1:5">
      <c r="A93" s="4" t="s">
        <v>1294</v>
      </c>
      <c r="C93" s="5" t="n">
        <v>2208</v>
      </c>
      <c r="D93" s="5" t="n">
        <v>2774</v>
      </c>
    </row>
    <row r="94" spans="1:5">
      <c r="A94" s="4" t="s">
        <v>1295</v>
      </c>
      <c r="C94" s="5" t="n">
        <v>2488</v>
      </c>
      <c r="D94" s="5" t="n">
        <v>2719</v>
      </c>
    </row>
    <row r="95" spans="1:5">
      <c r="A95" s="4" t="s">
        <v>1296</v>
      </c>
      <c r="C95" s="5" t="n">
        <v>53</v>
      </c>
      <c r="D95" s="5" t="n">
        <v>68</v>
      </c>
    </row>
    <row r="96" spans="1:5">
      <c r="A96" s="4" t="s">
        <v>1297</v>
      </c>
      <c r="C96" s="5" t="n">
        <v>47</v>
      </c>
      <c r="D96" s="5" t="n">
        <v>59</v>
      </c>
    </row>
    <row r="97" spans="1:5">
      <c r="A97" s="4" t="s">
        <v>1277</v>
      </c>
      <c r="C97" s="5" t="n">
        <v>-1837</v>
      </c>
      <c r="D97" s="5" t="n">
        <v>-2243</v>
      </c>
    </row>
    <row r="98" spans="1:5">
      <c r="A98" s="3" t="s">
        <v>1280</v>
      </c>
    </row>
    <row r="99" spans="1:5">
      <c r="A99" s="4" t="s">
        <v>1281</v>
      </c>
      <c r="C99" s="5" t="n">
        <v>320</v>
      </c>
      <c r="D99" s="5" t="n">
        <v>342</v>
      </c>
      <c r="E99" s="5" t="n">
        <v>300</v>
      </c>
    </row>
    <row r="100" spans="1:5">
      <c r="A100" s="4" t="s">
        <v>1282</v>
      </c>
      <c r="C100" s="5" t="n">
        <v>-72</v>
      </c>
      <c r="D100" s="5" t="n">
        <v>-62</v>
      </c>
      <c r="E100" s="5" t="n">
        <v>-49</v>
      </c>
    </row>
    <row r="101" spans="1:5">
      <c r="A101" s="4" t="s">
        <v>1283</v>
      </c>
      <c r="C101" s="5" t="n">
        <v>14</v>
      </c>
      <c r="D101" s="5" t="n">
        <v>17</v>
      </c>
      <c r="E101" s="5" t="n">
        <v>7</v>
      </c>
    </row>
    <row r="102" spans="1:5">
      <c r="A102" s="3" t="s">
        <v>1284</v>
      </c>
    </row>
    <row r="103" spans="1:5">
      <c r="A103" s="4" t="s">
        <v>1285</v>
      </c>
      <c r="C103" s="5" t="n">
        <v>165</v>
      </c>
      <c r="D103" s="5" t="n">
        <v>139</v>
      </c>
      <c r="E103" s="5" t="n">
        <v>263</v>
      </c>
    </row>
    <row r="104" spans="1:5">
      <c r="A104" s="4" t="s">
        <v>1300</v>
      </c>
    </row>
    <row r="105" spans="1:5">
      <c r="A105" s="3" t="s">
        <v>1273</v>
      </c>
    </row>
    <row r="106" spans="1:5">
      <c r="A106" s="4" t="s">
        <v>1290</v>
      </c>
      <c r="C106" s="5" t="n">
        <v>1</v>
      </c>
      <c r="D106" s="5" t="n">
        <v>25</v>
      </c>
    </row>
    <row r="107" spans="1:5">
      <c r="A107" s="4" t="s">
        <v>1291</v>
      </c>
      <c r="C107" s="5" t="n">
        <v>0</v>
      </c>
      <c r="D107" s="5" t="n">
        <v>25</v>
      </c>
    </row>
    <row r="108" spans="1:5">
      <c r="A108" s="4" t="s">
        <v>1292</v>
      </c>
      <c r="C108" s="5" t="n">
        <v>0</v>
      </c>
      <c r="D108" s="5" t="n">
        <v>0</v>
      </c>
    </row>
    <row r="109" spans="1:5">
      <c r="A109" s="4" t="s">
        <v>1293</v>
      </c>
      <c r="C109" s="5" t="n">
        <v>0</v>
      </c>
      <c r="D109" s="5" t="n">
        <v>0</v>
      </c>
    </row>
    <row r="110" spans="1:5">
      <c r="A110" s="4" t="s">
        <v>1294</v>
      </c>
      <c r="C110" s="5" t="n">
        <v>116</v>
      </c>
      <c r="D110" s="5" t="n">
        <v>120</v>
      </c>
    </row>
    <row r="111" spans="1:5">
      <c r="A111" s="4" t="s">
        <v>1295</v>
      </c>
      <c r="C111" s="5" t="n">
        <v>73</v>
      </c>
      <c r="D111" s="5" t="n">
        <v>68</v>
      </c>
    </row>
    <row r="112" spans="1:5">
      <c r="A112" s="4" t="s">
        <v>1296</v>
      </c>
      <c r="C112" s="5" t="n">
        <v>0</v>
      </c>
      <c r="D112" s="5" t="n">
        <v>0</v>
      </c>
    </row>
    <row r="113" spans="1:5">
      <c r="A113" s="4" t="s">
        <v>1297</v>
      </c>
      <c r="C113" s="5" t="n">
        <v>2</v>
      </c>
      <c r="D113" s="5" t="n">
        <v>1</v>
      </c>
    </row>
    <row r="114" spans="1:5">
      <c r="A114" s="4" t="s">
        <v>1277</v>
      </c>
      <c r="C114" s="5" t="n">
        <v>-62</v>
      </c>
      <c r="D114" s="5" t="n">
        <v>-91</v>
      </c>
    </row>
    <row r="115" spans="1:5">
      <c r="A115" s="3" t="s">
        <v>1280</v>
      </c>
    </row>
    <row r="116" spans="1:5">
      <c r="A116" s="4" t="s">
        <v>1281</v>
      </c>
      <c r="C116" s="5" t="n">
        <v>6</v>
      </c>
      <c r="D116" s="5" t="n">
        <v>7</v>
      </c>
      <c r="E116" s="5" t="n">
        <v>6</v>
      </c>
    </row>
    <row r="117" spans="1:5">
      <c r="A117" s="4" t="s">
        <v>1282</v>
      </c>
      <c r="C117" s="5" t="n">
        <v>-2</v>
      </c>
      <c r="D117" s="5" t="n">
        <v>-1</v>
      </c>
      <c r="E117" s="5" t="n">
        <v>0</v>
      </c>
    </row>
    <row r="118" spans="1:5">
      <c r="A118" s="4" t="s">
        <v>1283</v>
      </c>
      <c r="C118" s="5" t="n">
        <v>0</v>
      </c>
      <c r="D118" s="5" t="n">
        <v>0</v>
      </c>
      <c r="E118" s="5" t="n">
        <v>0</v>
      </c>
    </row>
    <row r="119" spans="1:5">
      <c r="A119" s="3" t="s">
        <v>1284</v>
      </c>
    </row>
    <row r="120" spans="1:5">
      <c r="A120" s="4" t="s">
        <v>1285</v>
      </c>
      <c r="C120" s="5" t="n">
        <v>0</v>
      </c>
      <c r="D120" s="5" t="n">
        <v>0</v>
      </c>
      <c r="E120" s="5" t="n">
        <v>0</v>
      </c>
    </row>
    <row r="121" spans="1:5">
      <c r="A121" s="4" t="s">
        <v>1301</v>
      </c>
    </row>
    <row r="122" spans="1:5">
      <c r="A122" s="3" t="s">
        <v>1273</v>
      </c>
    </row>
    <row r="123" spans="1:5">
      <c r="A123" s="4" t="s">
        <v>1294</v>
      </c>
      <c r="C123" s="5" t="n">
        <v>449</v>
      </c>
      <c r="D123" s="5" t="n">
        <v>705</v>
      </c>
    </row>
    <row r="124" spans="1:5">
      <c r="A124" s="4" t="s">
        <v>1295</v>
      </c>
      <c r="C124" s="5" t="n">
        <v>577</v>
      </c>
      <c r="D124" s="5" t="n">
        <v>717</v>
      </c>
    </row>
    <row r="125" spans="1:5">
      <c r="A125" s="4" t="s">
        <v>1296</v>
      </c>
      <c r="C125" s="5" t="n">
        <v>0</v>
      </c>
      <c r="D125" s="5" t="n">
        <v>0</v>
      </c>
    </row>
    <row r="126" spans="1:5">
      <c r="A126" s="4" t="s">
        <v>1297</v>
      </c>
      <c r="C126" s="5" t="n">
        <v>0</v>
      </c>
      <c r="D126" s="5" t="n">
        <v>0</v>
      </c>
    </row>
    <row r="127" spans="1:5">
      <c r="A127" s="4" t="s">
        <v>1277</v>
      </c>
      <c r="C127" s="5" t="n">
        <v>-434</v>
      </c>
      <c r="D127" s="5" t="n">
        <v>-673</v>
      </c>
    </row>
    <row r="128" spans="1:5">
      <c r="A128" s="3" t="s">
        <v>1284</v>
      </c>
    </row>
    <row r="129" spans="1:5">
      <c r="A129" s="4" t="s">
        <v>1285</v>
      </c>
      <c r="C129" s="5" t="n">
        <v>0</v>
      </c>
      <c r="D129" s="5" t="n">
        <v>0</v>
      </c>
      <c r="E129" s="5" t="n">
        <v>0</v>
      </c>
    </row>
    <row r="130" spans="1:5">
      <c r="A130" s="4" t="s">
        <v>1302</v>
      </c>
    </row>
    <row r="131" spans="1:5">
      <c r="A131" s="3" t="s">
        <v>1273</v>
      </c>
    </row>
    <row r="132" spans="1:5">
      <c r="A132" s="4" t="s">
        <v>1290</v>
      </c>
      <c r="C132" s="5" t="n">
        <v>0</v>
      </c>
      <c r="D132" s="5" t="n">
        <v>3</v>
      </c>
    </row>
    <row r="133" spans="1:5">
      <c r="A133" s="4" t="s">
        <v>1291</v>
      </c>
      <c r="C133" s="5" t="n">
        <v>0</v>
      </c>
      <c r="D133" s="5" t="n">
        <v>3</v>
      </c>
    </row>
    <row r="134" spans="1:5">
      <c r="A134" s="4" t="s">
        <v>1292</v>
      </c>
      <c r="C134" s="5" t="n">
        <v>0</v>
      </c>
      <c r="D134" s="5" t="n">
        <v>0</v>
      </c>
    </row>
    <row r="135" spans="1:5">
      <c r="A135" s="4" t="s">
        <v>1293</v>
      </c>
      <c r="C135" s="5" t="n">
        <v>0</v>
      </c>
      <c r="D135" s="5" t="n">
        <v>0</v>
      </c>
    </row>
    <row r="136" spans="1:5">
      <c r="A136" s="4" t="s">
        <v>1294</v>
      </c>
      <c r="C136" s="5" t="n">
        <v>8</v>
      </c>
      <c r="D136" s="5" t="n">
        <v>5</v>
      </c>
    </row>
    <row r="137" spans="1:5">
      <c r="A137" s="4" t="s">
        <v>1295</v>
      </c>
      <c r="C137" s="5" t="n">
        <v>7</v>
      </c>
      <c r="D137" s="5" t="n">
        <v>5</v>
      </c>
    </row>
    <row r="138" spans="1:5">
      <c r="A138" s="4" t="s">
        <v>1296</v>
      </c>
      <c r="C138" s="5" t="n">
        <v>0</v>
      </c>
      <c r="D138" s="5" t="n">
        <v>0</v>
      </c>
    </row>
    <row r="139" spans="1:5">
      <c r="A139" s="4" t="s">
        <v>1297</v>
      </c>
      <c r="C139" s="5" t="n">
        <v>0</v>
      </c>
      <c r="D139" s="5" t="n">
        <v>0</v>
      </c>
    </row>
    <row r="140" spans="1:5">
      <c r="A140" s="4" t="s">
        <v>1277</v>
      </c>
      <c r="C140" s="5" t="n">
        <v>-6</v>
      </c>
      <c r="D140" s="5" t="n">
        <v>-6</v>
      </c>
    </row>
    <row r="141" spans="1:5">
      <c r="A141" s="3" t="s">
        <v>1284</v>
      </c>
    </row>
    <row r="142" spans="1:5">
      <c r="A142" s="4" t="s">
        <v>1285</v>
      </c>
      <c r="C142" s="5" t="n">
        <v>0</v>
      </c>
      <c r="D142" s="5" t="n">
        <v>0</v>
      </c>
      <c r="E142" s="5" t="n">
        <v>0</v>
      </c>
    </row>
    <row r="143" spans="1:5">
      <c r="A143" s="4" t="s">
        <v>1303</v>
      </c>
    </row>
    <row r="144" spans="1:5">
      <c r="A144" s="3" t="s">
        <v>1273</v>
      </c>
    </row>
    <row r="145" spans="1:5">
      <c r="A145" s="4" t="s">
        <v>1290</v>
      </c>
      <c r="C145" s="5" t="n">
        <v>119</v>
      </c>
      <c r="D145" s="5" t="n">
        <v>171</v>
      </c>
    </row>
    <row r="146" spans="1:5">
      <c r="A146" s="4" t="s">
        <v>1291</v>
      </c>
      <c r="C146" s="5" t="n">
        <v>145</v>
      </c>
      <c r="D146" s="5" t="n">
        <v>192</v>
      </c>
    </row>
    <row r="147" spans="1:5">
      <c r="A147" s="4" t="s">
        <v>1292</v>
      </c>
      <c r="C147" s="5" t="n">
        <v>2</v>
      </c>
      <c r="D147" s="5" t="n">
        <v>2</v>
      </c>
    </row>
    <row r="148" spans="1:5">
      <c r="A148" s="4" t="s">
        <v>1293</v>
      </c>
      <c r="C148" s="5" t="n">
        <v>2</v>
      </c>
      <c r="D148" s="5" t="n">
        <v>2</v>
      </c>
    </row>
    <row r="149" spans="1:5">
      <c r="A149" s="4" t="s">
        <v>1294</v>
      </c>
      <c r="C149" s="5" t="n">
        <v>2495</v>
      </c>
      <c r="D149" s="5" t="n">
        <v>2532</v>
      </c>
    </row>
    <row r="150" spans="1:5">
      <c r="A150" s="4" t="s">
        <v>1295</v>
      </c>
      <c r="C150" s="5" t="n">
        <v>2482</v>
      </c>
      <c r="D150" s="5" t="n">
        <v>2439</v>
      </c>
    </row>
    <row r="151" spans="1:5">
      <c r="A151" s="4" t="s">
        <v>1296</v>
      </c>
      <c r="C151" s="5" t="n">
        <v>21</v>
      </c>
      <c r="D151" s="5" t="n">
        <v>15</v>
      </c>
    </row>
    <row r="152" spans="1:5">
      <c r="A152" s="4" t="s">
        <v>1297</v>
      </c>
      <c r="C152" s="5" t="n">
        <v>15</v>
      </c>
      <c r="D152" s="5" t="n">
        <v>10</v>
      </c>
    </row>
    <row r="153" spans="1:5">
      <c r="A153" s="4" t="s">
        <v>1277</v>
      </c>
      <c r="C153" s="5" t="n">
        <v>-1721</v>
      </c>
      <c r="D153" s="5" t="n">
        <v>-1675</v>
      </c>
    </row>
    <row r="154" spans="1:5">
      <c r="A154" s="3" t="s">
        <v>1280</v>
      </c>
    </row>
    <row r="155" spans="1:5">
      <c r="A155" s="4" t="s">
        <v>1281</v>
      </c>
      <c r="C155" s="5" t="n">
        <v>243</v>
      </c>
      <c r="D155" s="5" t="n">
        <v>263</v>
      </c>
      <c r="E155" s="5" t="n">
        <v>352</v>
      </c>
    </row>
    <row r="156" spans="1:5">
      <c r="A156" s="4" t="s">
        <v>1282</v>
      </c>
      <c r="C156" s="5" t="n">
        <v>-66</v>
      </c>
      <c r="D156" s="5" t="n">
        <v>-60</v>
      </c>
      <c r="E156" s="5" t="n">
        <v>-89</v>
      </c>
    </row>
    <row r="157" spans="1:5">
      <c r="A157" s="4" t="s">
        <v>1283</v>
      </c>
      <c r="C157" s="5" t="n">
        <v>8</v>
      </c>
      <c r="D157" s="5" t="n">
        <v>1</v>
      </c>
      <c r="E157" s="5" t="n">
        <v>11</v>
      </c>
    </row>
    <row r="158" spans="1:5">
      <c r="A158" s="3" t="s">
        <v>1284</v>
      </c>
    </row>
    <row r="159" spans="1:5">
      <c r="A159" s="4" t="s">
        <v>1285</v>
      </c>
      <c r="C159" s="5" t="n">
        <v>172</v>
      </c>
      <c r="D159" s="5" t="n">
        <v>230</v>
      </c>
      <c r="E159" s="5" t="n">
        <v>56</v>
      </c>
    </row>
    <row r="160" spans="1:5">
      <c r="A160" s="4" t="s">
        <v>1304</v>
      </c>
    </row>
    <row r="161" spans="1:5">
      <c r="A161" s="3" t="s">
        <v>1273</v>
      </c>
    </row>
    <row r="162" spans="1:5">
      <c r="A162" s="4" t="s">
        <v>1290</v>
      </c>
      <c r="C162" s="5" t="n">
        <v>0</v>
      </c>
      <c r="D162" s="5" t="n">
        <v>0</v>
      </c>
    </row>
    <row r="163" spans="1:5">
      <c r="A163" s="4" t="s">
        <v>1291</v>
      </c>
      <c r="C163" s="5" t="n">
        <v>0</v>
      </c>
      <c r="D163" s="5" t="n">
        <v>0</v>
      </c>
    </row>
    <row r="164" spans="1:5">
      <c r="A164" s="4" t="s">
        <v>1292</v>
      </c>
      <c r="C164" s="5" t="n">
        <v>0</v>
      </c>
      <c r="D164" s="5" t="n">
        <v>0</v>
      </c>
    </row>
    <row r="165" spans="1:5">
      <c r="A165" s="4" t="s">
        <v>1293</v>
      </c>
      <c r="C165" s="5" t="n">
        <v>0</v>
      </c>
      <c r="D165" s="5" t="n">
        <v>0</v>
      </c>
    </row>
    <row r="166" spans="1:5">
      <c r="A166" s="4" t="s">
        <v>1294</v>
      </c>
      <c r="C166" s="5" t="n">
        <v>55</v>
      </c>
      <c r="D166" s="5" t="n">
        <v>58</v>
      </c>
    </row>
    <row r="167" spans="1:5">
      <c r="A167" s="4" t="s">
        <v>1295</v>
      </c>
      <c r="C167" s="5" t="n">
        <v>56</v>
      </c>
      <c r="D167" s="5" t="n">
        <v>55</v>
      </c>
    </row>
    <row r="168" spans="1:5">
      <c r="A168" s="4" t="s">
        <v>1296</v>
      </c>
      <c r="C168" s="5" t="n">
        <v>0</v>
      </c>
      <c r="D168" s="5" t="n">
        <v>1</v>
      </c>
    </row>
    <row r="169" spans="1:5">
      <c r="A169" s="4" t="s">
        <v>1297</v>
      </c>
      <c r="C169" s="5" t="n">
        <v>0</v>
      </c>
      <c r="D169" s="5" t="n">
        <v>0</v>
      </c>
    </row>
    <row r="170" spans="1:5">
      <c r="A170" s="4" t="s">
        <v>1277</v>
      </c>
      <c r="C170" s="5" t="n">
        <v>-25</v>
      </c>
      <c r="D170" s="5" t="n">
        <v>-25</v>
      </c>
    </row>
    <row r="171" spans="1:5">
      <c r="A171" s="3" t="s">
        <v>1280</v>
      </c>
    </row>
    <row r="172" spans="1:5">
      <c r="A172" s="4" t="s">
        <v>1281</v>
      </c>
      <c r="C172" s="5" t="n">
        <v>10</v>
      </c>
      <c r="D172" s="5" t="n">
        <v>18</v>
      </c>
      <c r="E172" s="5" t="n">
        <v>12</v>
      </c>
    </row>
    <row r="173" spans="1:5">
      <c r="A173" s="4" t="s">
        <v>1282</v>
      </c>
      <c r="C173" s="5" t="n">
        <v>-2</v>
      </c>
      <c r="D173" s="5" t="n">
        <v>-3</v>
      </c>
      <c r="E173" s="5" t="n">
        <v>-2</v>
      </c>
    </row>
    <row r="174" spans="1:5">
      <c r="A174" s="4" t="s">
        <v>1283</v>
      </c>
      <c r="C174" s="5" t="n">
        <v>0</v>
      </c>
      <c r="D174" s="5" t="n">
        <v>0</v>
      </c>
      <c r="E174" s="5" t="n">
        <v>0</v>
      </c>
    </row>
    <row r="175" spans="1:5">
      <c r="A175" s="3" t="s">
        <v>1284</v>
      </c>
    </row>
    <row r="176" spans="1:5">
      <c r="A176" s="4" t="s">
        <v>1285</v>
      </c>
      <c r="C176" s="5" t="n">
        <v>5</v>
      </c>
      <c r="D176" s="5" t="n">
        <v>12</v>
      </c>
      <c r="E176" s="5" t="n">
        <v>5</v>
      </c>
    </row>
    <row r="177" spans="1:5">
      <c r="A177" s="4" t="s">
        <v>1305</v>
      </c>
    </row>
    <row r="178" spans="1:5">
      <c r="A178" s="3" t="s">
        <v>1273</v>
      </c>
    </row>
    <row r="179" spans="1:5">
      <c r="A179" s="4" t="s">
        <v>1290</v>
      </c>
      <c r="C179" s="5" t="n">
        <v>696</v>
      </c>
      <c r="D179" s="5" t="n">
        <v>422</v>
      </c>
    </row>
    <row r="180" spans="1:5">
      <c r="A180" s="4" t="s">
        <v>1291</v>
      </c>
      <c r="C180" s="5" t="n">
        <v>559</v>
      </c>
      <c r="D180" s="5" t="n">
        <v>412</v>
      </c>
    </row>
    <row r="181" spans="1:5">
      <c r="A181" s="4" t="s">
        <v>1292</v>
      </c>
      <c r="C181" s="5" t="n">
        <v>14</v>
      </c>
      <c r="D181" s="5" t="n">
        <v>6</v>
      </c>
    </row>
    <row r="182" spans="1:5">
      <c r="A182" s="4" t="s">
        <v>1293</v>
      </c>
      <c r="C182" s="5" t="n">
        <v>14</v>
      </c>
      <c r="D182" s="5" t="n">
        <v>6</v>
      </c>
    </row>
    <row r="183" spans="1:5">
      <c r="A183" s="4" t="s">
        <v>1294</v>
      </c>
      <c r="C183" s="5" t="n">
        <v>6064</v>
      </c>
      <c r="D183" s="5" t="n">
        <v>6447</v>
      </c>
    </row>
    <row r="184" spans="1:5">
      <c r="A184" s="4" t="s">
        <v>1295</v>
      </c>
      <c r="C184" s="5" t="n">
        <v>5932</v>
      </c>
      <c r="D184" s="5" t="n">
        <v>5366</v>
      </c>
    </row>
    <row r="185" spans="1:5">
      <c r="A185" s="4" t="s">
        <v>1296</v>
      </c>
      <c r="C185" s="5" t="n">
        <v>111</v>
      </c>
      <c r="D185" s="5" t="n">
        <v>111</v>
      </c>
    </row>
    <row r="186" spans="1:5">
      <c r="A186" s="4" t="s">
        <v>1297</v>
      </c>
      <c r="C186" s="5" t="n">
        <v>85</v>
      </c>
      <c r="D186" s="5" t="n">
        <v>68</v>
      </c>
    </row>
    <row r="187" spans="1:5">
      <c r="A187" s="4" t="s">
        <v>1277</v>
      </c>
      <c r="C187" s="5" t="n">
        <v>-3618</v>
      </c>
      <c r="D187" s="5" t="n">
        <v>-4111</v>
      </c>
    </row>
    <row r="188" spans="1:5">
      <c r="A188" s="3" t="s">
        <v>1280</v>
      </c>
    </row>
    <row r="189" spans="1:5">
      <c r="A189" s="4" t="s">
        <v>1281</v>
      </c>
      <c r="C189" s="5" t="n">
        <v>1405</v>
      </c>
      <c r="D189" s="5" t="n">
        <v>1413</v>
      </c>
      <c r="E189" s="5" t="n">
        <v>349</v>
      </c>
    </row>
    <row r="190" spans="1:5">
      <c r="A190" s="4" t="s">
        <v>1282</v>
      </c>
      <c r="C190" s="5" t="n">
        <v>-611</v>
      </c>
      <c r="D190" s="5" t="n">
        <v>-685</v>
      </c>
      <c r="E190" s="5" t="n">
        <v>-77</v>
      </c>
    </row>
    <row r="191" spans="1:5">
      <c r="A191" s="4" t="s">
        <v>1283</v>
      </c>
      <c r="C191" s="5" t="n">
        <v>47</v>
      </c>
      <c r="D191" s="5" t="n">
        <v>22</v>
      </c>
      <c r="E191" s="5" t="n">
        <v>8</v>
      </c>
    </row>
    <row r="192" spans="1:5">
      <c r="A192" s="3" t="s">
        <v>1284</v>
      </c>
    </row>
    <row r="193" spans="1:5">
      <c r="A193" s="4" t="s">
        <v>1285</v>
      </c>
      <c r="C193" s="5" t="n">
        <v>1091</v>
      </c>
      <c r="D193" s="5" t="n">
        <v>983</v>
      </c>
      <c r="E193" s="5" t="n">
        <v>67</v>
      </c>
    </row>
    <row r="194" spans="1:5">
      <c r="A194" s="4" t="s">
        <v>1306</v>
      </c>
    </row>
    <row r="195" spans="1:5">
      <c r="A195" s="3" t="s">
        <v>1273</v>
      </c>
    </row>
    <row r="196" spans="1:5">
      <c r="A196" s="4" t="s">
        <v>1290</v>
      </c>
      <c r="C196" s="5" t="n">
        <v>74</v>
      </c>
      <c r="D196" s="5" t="n">
        <v>65</v>
      </c>
    </row>
    <row r="197" spans="1:5">
      <c r="A197" s="4" t="s">
        <v>1291</v>
      </c>
      <c r="C197" s="5" t="n">
        <v>81</v>
      </c>
      <c r="D197" s="5" t="n">
        <v>79</v>
      </c>
    </row>
    <row r="198" spans="1:5">
      <c r="A198" s="4" t="s">
        <v>1292</v>
      </c>
      <c r="C198" s="5" t="n">
        <v>0</v>
      </c>
      <c r="D198" s="5" t="n">
        <v>0</v>
      </c>
    </row>
    <row r="199" spans="1:5">
      <c r="A199" s="4" t="s">
        <v>1293</v>
      </c>
      <c r="C199" s="5" t="n">
        <v>0</v>
      </c>
      <c r="D199" s="5" t="n">
        <v>0</v>
      </c>
    </row>
    <row r="200" spans="1:5">
      <c r="A200" s="4" t="s">
        <v>1294</v>
      </c>
      <c r="C200" s="5" t="n">
        <v>797</v>
      </c>
      <c r="D200" s="5" t="n">
        <v>925</v>
      </c>
    </row>
    <row r="201" spans="1:5">
      <c r="A201" s="4" t="s">
        <v>1295</v>
      </c>
      <c r="C201" s="5" t="n">
        <v>629</v>
      </c>
      <c r="D201" s="5" t="n">
        <v>793</v>
      </c>
    </row>
    <row r="202" spans="1:5">
      <c r="A202" s="4" t="s">
        <v>1296</v>
      </c>
      <c r="C202" s="5" t="n">
        <v>0</v>
      </c>
      <c r="D202" s="5" t="n">
        <v>0</v>
      </c>
    </row>
    <row r="203" spans="1:5">
      <c r="A203" s="4" t="s">
        <v>1297</v>
      </c>
      <c r="C203" s="5" t="n">
        <v>0</v>
      </c>
      <c r="D203" s="5" t="n">
        <v>1</v>
      </c>
    </row>
    <row r="204" spans="1:5">
      <c r="A204" s="4" t="s">
        <v>1277</v>
      </c>
      <c r="C204" s="5" t="n">
        <v>-355</v>
      </c>
      <c r="D204" s="5" t="n">
        <v>-352</v>
      </c>
    </row>
    <row r="205" spans="1:5">
      <c r="A205" s="3" t="s">
        <v>1280</v>
      </c>
    </row>
    <row r="206" spans="1:5">
      <c r="A206" s="4" t="s">
        <v>1281</v>
      </c>
      <c r="C206" s="5" t="n">
        <v>171</v>
      </c>
      <c r="D206" s="5" t="n">
        <v>169</v>
      </c>
      <c r="E206" s="5" t="n">
        <v>145</v>
      </c>
    </row>
    <row r="207" spans="1:5">
      <c r="A207" s="4" t="s">
        <v>1282</v>
      </c>
      <c r="C207" s="5" t="n">
        <v>-32</v>
      </c>
      <c r="D207" s="5" t="n">
        <v>-13</v>
      </c>
      <c r="E207" s="5" t="n">
        <v>-3</v>
      </c>
    </row>
    <row r="208" spans="1:5">
      <c r="A208" s="4" t="s">
        <v>1283</v>
      </c>
      <c r="C208" s="5" t="n">
        <v>14</v>
      </c>
      <c r="D208" s="5" t="n">
        <v>6</v>
      </c>
      <c r="E208" s="5" t="n">
        <v>2</v>
      </c>
    </row>
    <row r="209" spans="1:5">
      <c r="A209" s="3" t="s">
        <v>1284</v>
      </c>
    </row>
    <row r="210" spans="1:5">
      <c r="A210" s="4" t="s">
        <v>1285</v>
      </c>
      <c r="C210" s="5" t="n">
        <v>13</v>
      </c>
      <c r="D210" s="5" t="n">
        <v>13</v>
      </c>
      <c r="E210" s="5" t="n">
        <v>41</v>
      </c>
    </row>
    <row r="211" spans="1:5">
      <c r="A211" s="4" t="s">
        <v>1307</v>
      </c>
    </row>
    <row r="212" spans="1:5">
      <c r="A212" s="3" t="s">
        <v>1275</v>
      </c>
    </row>
    <row r="213" spans="1:5">
      <c r="A213" s="4" t="s">
        <v>1276</v>
      </c>
      <c r="C213" s="5" t="n">
        <v>6027</v>
      </c>
      <c r="D213" s="5" t="n">
        <v>6470</v>
      </c>
      <c r="E213" s="5" t="n">
        <v>3981</v>
      </c>
    </row>
    <row r="214" spans="1:5">
      <c r="A214" s="4" t="s">
        <v>1308</v>
      </c>
    </row>
    <row r="215" spans="1:5">
      <c r="A215" s="3" t="s">
        <v>1275</v>
      </c>
    </row>
    <row r="216" spans="1:5">
      <c r="A216" s="4" t="s">
        <v>1276</v>
      </c>
      <c r="C216" s="5" t="n">
        <v>967</v>
      </c>
      <c r="D216" s="5" t="n">
        <v>1056</v>
      </c>
      <c r="E216" s="5" t="n">
        <v>2399</v>
      </c>
    </row>
    <row r="217" spans="1:5">
      <c r="A217" s="4" t="s">
        <v>1309</v>
      </c>
    </row>
    <row r="218" spans="1:5">
      <c r="A218" s="3" t="s">
        <v>1275</v>
      </c>
    </row>
    <row r="219" spans="1:5">
      <c r="A219" s="4" t="s">
        <v>1276</v>
      </c>
      <c r="C219" s="5" t="n">
        <v>3459</v>
      </c>
      <c r="D219" s="5" t="n">
        <v>2111</v>
      </c>
      <c r="E219" s="5" t="n">
        <v>1348</v>
      </c>
    </row>
    <row r="220" spans="1:5">
      <c r="A220" s="4" t="s">
        <v>1310</v>
      </c>
    </row>
    <row r="221" spans="1:5">
      <c r="A221" s="3" t="s">
        <v>1275</v>
      </c>
    </row>
    <row r="222" spans="1:5">
      <c r="A222" s="4" t="s">
        <v>1276</v>
      </c>
      <c r="C222" s="5" t="n">
        <v>1044</v>
      </c>
      <c r="D222" s="5" t="n">
        <v>1178</v>
      </c>
      <c r="E222" s="5" t="n">
        <v>565</v>
      </c>
    </row>
    <row r="223" spans="1:5">
      <c r="A223" s="4" t="s">
        <v>103</v>
      </c>
    </row>
    <row r="224" spans="1:5">
      <c r="A224" s="3" t="s">
        <v>1275</v>
      </c>
    </row>
    <row r="225" spans="1:5">
      <c r="A225" s="4" t="s">
        <v>1276</v>
      </c>
      <c r="C225" s="6" t="n">
        <v>692</v>
      </c>
      <c r="D225" s="6" t="n">
        <v>660</v>
      </c>
      <c r="E225" s="6" t="n">
        <v>163</v>
      </c>
    </row>
    <row r="226" spans="1:5"/>
    <row r="227" spans="1:5">
      <c r="A227" s="4" t="s">
        <v>30</v>
      </c>
      <c r="B227" s="4" t="s">
        <v>1311</v>
      </c>
    </row>
  </sheetData>
  <mergeCells count="4">
    <mergeCell ref="A1:B2"/>
    <mergeCell ref="C1:E1"/>
    <mergeCell ref="A226:D226"/>
    <mergeCell ref="B227:D22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61"/>
    <col customWidth="1" max="3" min="3" width="4"/>
    <col customWidth="1" max="4" min="4" width="21"/>
    <col customWidth="1" max="5" min="5" width="21"/>
    <col customWidth="1" max="6" min="6" width="4"/>
    <col customWidth="1" max="7" min="7" width="21"/>
  </cols>
  <sheetData>
    <row r="1" spans="1:7">
      <c r="A1" s="1" t="s">
        <v>1312</v>
      </c>
      <c r="B1" s="2" t="s">
        <v>1</v>
      </c>
    </row>
    <row r="2" spans="1:7">
      <c r="B2" s="2" t="s">
        <v>27</v>
      </c>
      <c r="D2" s="2" t="s">
        <v>28</v>
      </c>
      <c r="E2" s="2" t="s">
        <v>29</v>
      </c>
      <c r="G2" s="2" t="s">
        <v>28</v>
      </c>
    </row>
    <row r="3" spans="1:7">
      <c r="A3" s="3" t="s">
        <v>1313</v>
      </c>
    </row>
    <row r="4" spans="1:7">
      <c r="A4" s="4" t="s">
        <v>1314</v>
      </c>
      <c r="B4" s="6" t="n">
        <v>8</v>
      </c>
      <c r="C4" s="4" t="s">
        <v>30</v>
      </c>
      <c r="E4" s="6" t="n">
        <v>264</v>
      </c>
    </row>
    <row r="5" spans="1:7">
      <c r="A5" s="4" t="s">
        <v>1315</v>
      </c>
      <c r="B5" s="5" t="n">
        <v>0</v>
      </c>
      <c r="E5" s="5" t="n">
        <v>-244</v>
      </c>
    </row>
    <row r="6" spans="1:7">
      <c r="A6" s="4" t="s">
        <v>1316</v>
      </c>
      <c r="B6" s="5" t="n">
        <v>0</v>
      </c>
      <c r="E6" s="5" t="n">
        <v>0</v>
      </c>
    </row>
    <row r="7" spans="1:7">
      <c r="A7" s="4" t="s">
        <v>1317</v>
      </c>
      <c r="B7" s="5" t="n">
        <v>-2</v>
      </c>
      <c r="E7" s="5" t="n">
        <v>-12</v>
      </c>
    </row>
    <row r="8" spans="1:7">
      <c r="A8" s="4" t="s">
        <v>1318</v>
      </c>
      <c r="B8" s="5" t="n">
        <v>6</v>
      </c>
      <c r="D8" s="7" t="n">
        <v>7</v>
      </c>
      <c r="E8" s="5" t="n">
        <v>8</v>
      </c>
      <c r="F8" s="4" t="s">
        <v>30</v>
      </c>
    </row>
    <row r="9" spans="1:7">
      <c r="A9" s="3" t="s">
        <v>1319</v>
      </c>
    </row>
    <row r="10" spans="1:7">
      <c r="A10" s="4" t="s">
        <v>1320</v>
      </c>
      <c r="B10" s="5" t="n">
        <v>725</v>
      </c>
      <c r="E10" s="5" t="n">
        <v>705</v>
      </c>
    </row>
    <row r="11" spans="1:7">
      <c r="A11" s="4" t="s">
        <v>1321</v>
      </c>
      <c r="B11" s="5" t="n">
        <v>-589</v>
      </c>
      <c r="E11" s="5" t="n">
        <v>-566</v>
      </c>
    </row>
    <row r="12" spans="1:7">
      <c r="A12" s="4" t="s">
        <v>1322</v>
      </c>
      <c r="B12" s="5" t="n">
        <v>136</v>
      </c>
      <c r="E12" s="5" t="n">
        <v>139</v>
      </c>
      <c r="F12" s="4" t="s">
        <v>30</v>
      </c>
      <c r="G12" s="7" t="n">
        <v>148</v>
      </c>
    </row>
    <row r="13" spans="1:7">
      <c r="A13" s="4" t="s">
        <v>1323</v>
      </c>
    </row>
    <row r="14" spans="1:7">
      <c r="A14" s="3" t="s">
        <v>1313</v>
      </c>
    </row>
    <row r="15" spans="1:7">
      <c r="A15" s="4" t="s">
        <v>1314</v>
      </c>
      <c r="B15" s="5" t="n">
        <v>0</v>
      </c>
      <c r="E15" s="5" t="n">
        <v>229</v>
      </c>
    </row>
    <row r="16" spans="1:7">
      <c r="A16" s="4" t="s">
        <v>1315</v>
      </c>
      <c r="E16" s="5" t="n">
        <v>-229</v>
      </c>
    </row>
    <row r="17" spans="1:7">
      <c r="A17" s="4" t="s">
        <v>1316</v>
      </c>
      <c r="E17" s="5" t="n">
        <v>0</v>
      </c>
    </row>
    <row r="18" spans="1:7">
      <c r="A18" s="4" t="s">
        <v>1317</v>
      </c>
      <c r="E18" s="5" t="n">
        <v>0</v>
      </c>
    </row>
    <row r="19" spans="1:7">
      <c r="A19" s="4" t="s">
        <v>1318</v>
      </c>
      <c r="E19" s="5" t="n">
        <v>0</v>
      </c>
    </row>
    <row r="20" spans="1:7">
      <c r="A20" s="4" t="s">
        <v>1324</v>
      </c>
    </row>
    <row r="21" spans="1:7">
      <c r="A21" s="3" t="s">
        <v>1313</v>
      </c>
    </row>
    <row r="22" spans="1:7">
      <c r="A22" s="4" t="s">
        <v>1314</v>
      </c>
      <c r="B22" s="5" t="n">
        <v>3</v>
      </c>
      <c r="E22" s="5" t="n">
        <v>3</v>
      </c>
    </row>
    <row r="23" spans="1:7">
      <c r="A23" s="4" t="s">
        <v>1315</v>
      </c>
      <c r="B23" s="5" t="n">
        <v>0</v>
      </c>
      <c r="E23" s="5" t="n">
        <v>0</v>
      </c>
    </row>
    <row r="24" spans="1:7">
      <c r="A24" s="4" t="s">
        <v>1316</v>
      </c>
      <c r="B24" s="5" t="n">
        <v>0</v>
      </c>
      <c r="E24" s="5" t="n">
        <v>0</v>
      </c>
    </row>
    <row r="25" spans="1:7">
      <c r="A25" s="4" t="s">
        <v>1317</v>
      </c>
      <c r="B25" s="5" t="n">
        <v>-2</v>
      </c>
      <c r="E25" s="5" t="n">
        <v>0</v>
      </c>
    </row>
    <row r="26" spans="1:7">
      <c r="A26" s="4" t="s">
        <v>1318</v>
      </c>
      <c r="B26" s="5" t="n">
        <v>1</v>
      </c>
      <c r="E26" s="5" t="n">
        <v>3</v>
      </c>
    </row>
    <row r="27" spans="1:7">
      <c r="A27" s="4" t="s">
        <v>103</v>
      </c>
    </row>
    <row r="28" spans="1:7">
      <c r="A28" s="3" t="s">
        <v>1313</v>
      </c>
    </row>
    <row r="29" spans="1:7">
      <c r="A29" s="4" t="s">
        <v>1314</v>
      </c>
      <c r="B29" s="5" t="n">
        <v>5</v>
      </c>
      <c r="E29" s="5" t="n">
        <v>32</v>
      </c>
    </row>
    <row r="30" spans="1:7">
      <c r="A30" s="4" t="s">
        <v>1315</v>
      </c>
      <c r="B30" s="5" t="n">
        <v>0</v>
      </c>
      <c r="E30" s="5" t="n">
        <v>-15</v>
      </c>
    </row>
    <row r="31" spans="1:7">
      <c r="A31" s="4" t="s">
        <v>1316</v>
      </c>
      <c r="B31" s="5" t="n">
        <v>0</v>
      </c>
      <c r="E31" s="5" t="n">
        <v>0</v>
      </c>
    </row>
    <row r="32" spans="1:7">
      <c r="A32" s="4" t="s">
        <v>1317</v>
      </c>
      <c r="B32" s="5" t="n">
        <v>0</v>
      </c>
      <c r="E32" s="5" t="n">
        <v>-12</v>
      </c>
    </row>
    <row r="33" spans="1:7">
      <c r="A33" s="4" t="s">
        <v>1318</v>
      </c>
      <c r="B33" s="5" t="n">
        <v>5</v>
      </c>
      <c r="E33" s="5" t="n">
        <v>5</v>
      </c>
    </row>
    <row r="34" spans="1:7">
      <c r="A34" s="4" t="s">
        <v>1325</v>
      </c>
    </row>
    <row r="35" spans="1:7">
      <c r="A35" s="3" t="s">
        <v>1319</v>
      </c>
    </row>
    <row r="36" spans="1:7">
      <c r="A36" s="4" t="s">
        <v>1320</v>
      </c>
      <c r="B36" s="5" t="n">
        <v>589</v>
      </c>
      <c r="E36" s="5" t="n">
        <v>541</v>
      </c>
    </row>
    <row r="37" spans="1:7">
      <c r="A37" s="4" t="s">
        <v>1321</v>
      </c>
      <c r="B37" s="5" t="n">
        <v>-477</v>
      </c>
      <c r="E37" s="5" t="n">
        <v>-431</v>
      </c>
    </row>
    <row r="38" spans="1:7">
      <c r="A38" s="4" t="s">
        <v>1322</v>
      </c>
      <c r="B38" s="5" t="n">
        <v>112</v>
      </c>
      <c r="E38" s="5" t="n">
        <v>110</v>
      </c>
    </row>
    <row r="39" spans="1:7">
      <c r="A39" s="4" t="s">
        <v>1326</v>
      </c>
    </row>
    <row r="40" spans="1:7">
      <c r="A40" s="3" t="s">
        <v>1319</v>
      </c>
    </row>
    <row r="41" spans="1:7">
      <c r="A41" s="4" t="s">
        <v>1320</v>
      </c>
      <c r="B41" s="5" t="n">
        <v>136</v>
      </c>
      <c r="E41" s="5" t="n">
        <v>164</v>
      </c>
    </row>
    <row r="42" spans="1:7">
      <c r="A42" s="4" t="s">
        <v>1321</v>
      </c>
      <c r="B42" s="5" t="n">
        <v>-112</v>
      </c>
      <c r="E42" s="5" t="n">
        <v>-135</v>
      </c>
    </row>
    <row r="43" spans="1:7">
      <c r="A43" s="4" t="s">
        <v>1322</v>
      </c>
      <c r="B43" s="6" t="n">
        <v>24</v>
      </c>
      <c r="E43" s="6" t="n">
        <v>29</v>
      </c>
    </row>
    <row r="44" spans="1:7"/>
    <row r="45" spans="1:7">
      <c r="A45" s="4" t="s">
        <v>30</v>
      </c>
      <c r="B45" s="4" t="s">
        <v>78</v>
      </c>
    </row>
  </sheetData>
  <mergeCells count="6">
    <mergeCell ref="A1:A2"/>
    <mergeCell ref="B1:F1"/>
    <mergeCell ref="B2:C2"/>
    <mergeCell ref="E2:F2"/>
    <mergeCell ref="A44:G44"/>
    <mergeCell ref="B45:G4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7</v>
      </c>
      <c r="B1" s="2" t="s">
        <v>1</v>
      </c>
    </row>
    <row r="2" spans="1:5">
      <c r="B2" s="2" t="s">
        <v>27</v>
      </c>
      <c r="C2" s="2" t="s">
        <v>28</v>
      </c>
      <c r="D2" s="2" t="s">
        <v>29</v>
      </c>
      <c r="E2" s="2" t="s">
        <v>238</v>
      </c>
    </row>
    <row r="3" spans="1:5">
      <c r="A3" s="3" t="s">
        <v>1328</v>
      </c>
    </row>
    <row r="4" spans="1:5">
      <c r="A4" s="4" t="s">
        <v>1329</v>
      </c>
      <c r="B4" s="6" t="n">
        <v>43</v>
      </c>
    </row>
    <row r="5" spans="1:5">
      <c r="A5" s="4" t="s">
        <v>1330</v>
      </c>
      <c r="B5" s="5" t="n">
        <v>31</v>
      </c>
    </row>
    <row r="6" spans="1:5">
      <c r="A6" s="4" t="s">
        <v>1331</v>
      </c>
      <c r="B6" s="5" t="n">
        <v>21</v>
      </c>
    </row>
    <row r="7" spans="1:5">
      <c r="A7" s="4" t="s">
        <v>1332</v>
      </c>
      <c r="B7" s="5" t="n">
        <v>15</v>
      </c>
    </row>
    <row r="8" spans="1:5">
      <c r="A8" s="4" t="s">
        <v>1333</v>
      </c>
      <c r="B8" s="5" t="n">
        <v>15</v>
      </c>
    </row>
    <row r="9" spans="1:5">
      <c r="A9" s="3" t="s">
        <v>1334</v>
      </c>
    </row>
    <row r="10" spans="1:5">
      <c r="A10" s="4" t="s">
        <v>129</v>
      </c>
      <c r="B10" s="6" t="n">
        <v>47</v>
      </c>
      <c r="C10" s="7" t="n">
        <v>51</v>
      </c>
      <c r="D10" s="6" t="n">
        <v>58</v>
      </c>
      <c r="E10" s="6" t="n">
        <v>51</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7:36Z</dcterms:created>
  <dcterms:modified xmlns:dcterms="http://purl.org/dc/terms/" xmlns:xsi="http://www.w3.org/2001/XMLSchema-instance" xsi:type="dcterms:W3CDTF">2017-05-15T16:17:36Z</dcterms:modified>
</cp:coreProperties>
</file>